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73" r:id="rId3"/>
    <sheet name="Consolidated_Statements_of_Ope" sheetId="4" r:id="rId4"/>
    <sheet name="Consolidated_Statements_of_Com" sheetId="5" r:id="rId5"/>
    <sheet name="Consolidated_Statements_of_Cha" sheetId="74" r:id="rId6"/>
    <sheet name="Consolidated_Statements_of_Cas" sheetId="7" r:id="rId7"/>
    <sheet name="Nature_of_Business" sheetId="75" r:id="rId8"/>
    <sheet name="Accounting_Policies_and_Basis_" sheetId="76" r:id="rId9"/>
    <sheet name="Investment_in_Canopius_Group_L" sheetId="77" r:id="rId10"/>
    <sheet name="Variable_Interest_Entities_VIE" sheetId="78" r:id="rId11"/>
    <sheet name="Investments" sheetId="79" r:id="rId12"/>
    <sheet name="Fair_Value_Measurements" sheetId="80" r:id="rId13"/>
    <sheet name="Reinsurance" sheetId="81" r:id="rId14"/>
    <sheet name="Loss_and_Loss_Adjustment_Expen" sheetId="82" r:id="rId15"/>
    <sheet name="Shareholders_Equity" sheetId="83" r:id="rId16"/>
    <sheet name="Accumulated_Other_Comprehensiv" sheetId="84" r:id="rId17"/>
    <sheet name="Debt" sheetId="85" r:id="rId18"/>
    <sheet name="Stock_Based_Compensation" sheetId="86" r:id="rId19"/>
    <sheet name="Income_Taxes" sheetId="87" r:id="rId20"/>
    <sheet name="Earnings_Loss_per_Share" sheetId="88" r:id="rId21"/>
    <sheet name="Segment_Information" sheetId="89" r:id="rId22"/>
    <sheet name="Contingencies" sheetId="90" r:id="rId23"/>
    <sheet name="Accounting_Policies_and_Basis_1" sheetId="91" r:id="rId24"/>
    <sheet name="Investments_Tables" sheetId="92" r:id="rId25"/>
    <sheet name="Fair_Value_Measurements_Tables" sheetId="93" r:id="rId26"/>
    <sheet name="Reinsurance_Tables" sheetId="94" r:id="rId27"/>
    <sheet name="Loss_and_Loss_Adjustment_Expen1" sheetId="95" r:id="rId28"/>
    <sheet name="Accumulated_Other_Comprehensiv1" sheetId="96" r:id="rId29"/>
    <sheet name="Debt_Tables" sheetId="97" r:id="rId30"/>
    <sheet name="Stock_Based_Compensation_Table" sheetId="98" r:id="rId31"/>
    <sheet name="Earnings_Loss_per_Share_Tables" sheetId="99" r:id="rId32"/>
    <sheet name="Segment_Information_Tables" sheetId="100" r:id="rId33"/>
    <sheet name="Nature_of_Business_Additional_" sheetId="101" r:id="rId34"/>
    <sheet name="Investment_in_Canopius_Group_L1" sheetId="102" r:id="rId35"/>
    <sheet name="Variable_Interest_Entities_VIE1" sheetId="36" r:id="rId36"/>
    <sheet name="Summary_of_Cost_or_Amortized_C" sheetId="103" r:id="rId37"/>
    <sheet name="Investments_Additional_Informa" sheetId="104" r:id="rId38"/>
    <sheet name="Summary_of_Major_Categories_of" sheetId="39" r:id="rId39"/>
    <sheet name="Summary_of_Gross_Realized_Gain" sheetId="40" r:id="rId40"/>
    <sheet name="Amount_of_FixedMaturity_and_Eq" sheetId="41" r:id="rId41"/>
    <sheet name="Rollforward_of_Cumulative_Amou" sheetId="42" r:id="rId42"/>
    <sheet name="Information_Regarding_Invested" sheetId="105" r:id="rId43"/>
    <sheet name="Composition_of_FixedMaturity_P" sheetId="106" r:id="rId44"/>
    <sheet name="Composition_of_Other_Invested_" sheetId="107" r:id="rId45"/>
    <sheet name="Financial_Instruments_at_Fair_" sheetId="108" r:id="rId46"/>
    <sheet name="Financial_Instruments_at_Fair_1" sheetId="47" r:id="rId47"/>
    <sheet name="Fair_Value_Measurements_Additi" sheetId="48" r:id="rId48"/>
    <sheet name="Summary_of_Activity_in_Level_T" sheetId="109" r:id="rId49"/>
    <sheet name="Reinsurance_Additional_Informa" sheetId="110" r:id="rId50"/>
    <sheet name="Premiums_Written_Ceded_and_Ear" sheetId="51" r:id="rId51"/>
    <sheet name="Premiums_Written_Ceded_and_Ear1" sheetId="52" r:id="rId52"/>
    <sheet name="Reconciliation_of_Beginning_an" sheetId="53" r:id="rId53"/>
    <sheet name="Loss_and_Loss_Adjustment_Expen2" sheetId="54" r:id="rId54"/>
    <sheet name="Shareholders_Equity_Additional" sheetId="55" r:id="rId55"/>
    <sheet name="Summary_of_Changes_in_Accumula" sheetId="56" r:id="rId56"/>
    <sheet name="Reclassified_from_Accumulated_" sheetId="57" r:id="rId57"/>
    <sheet name="Borrowings_Detail" sheetId="111" r:id="rId58"/>
    <sheet name="Debt_Additional_Information_De" sheetId="112" r:id="rId59"/>
    <sheet name="Amounts_Recorded_for_Notes_Det" sheetId="113" r:id="rId60"/>
    <sheet name="Stock_Based_Compensation_Addit" sheetId="114" r:id="rId61"/>
    <sheet name="Analysis_of_Restricted_Stock_A" sheetId="115" r:id="rId62"/>
    <sheet name="Analysis_of_Stock_Option_Activ" sheetId="63" r:id="rId63"/>
    <sheet name="Analysis_of_Stock_Based_Compen" sheetId="64" r:id="rId64"/>
    <sheet name="Income_Taxes_Additional_Inform" sheetId="65" r:id="rId65"/>
    <sheet name="Computation_of_Earnings_Per_Sh" sheetId="66" r:id="rId66"/>
    <sheet name="Earnings_Loss_per_Share_Additi" sheetId="67" r:id="rId67"/>
    <sheet name="Business_Segments_Results_Deta" sheetId="68" r:id="rId68"/>
    <sheet name="Reconciliation_of_Revenue_by_S" sheetId="69" r:id="rId69"/>
    <sheet name="Reconciliation_of_Results_of_I" sheetId="70" r:id="rId70"/>
    <sheet name="Contingencies_Additional_Infor" sheetId="71" r:id="rId71"/>
  </sheets>
  <calcPr calcId="0"/>
</workbook>
</file>

<file path=xl/sharedStrings.xml><?xml version="1.0" encoding="utf-8"?>
<sst xmlns="http://schemas.openxmlformats.org/spreadsheetml/2006/main" count="9159" uniqueCount="1235">
  <si>
    <t>Document and Entity Information</t>
  </si>
  <si>
    <t>3 Months Ended</t>
  </si>
  <si>
    <t>Mar. 31, 2014</t>
  </si>
  <si>
    <t>Jun. 16, 2014</t>
  </si>
  <si>
    <t>Document Information [Line Items]</t>
  </si>
  <si>
    <t>'</t>
  </si>
  <si>
    <t>Document Type</t>
  </si>
  <si>
    <t>'10-Q/A</t>
  </si>
  <si>
    <t>Amendment Flag</t>
  </si>
  <si>
    <t>'true</t>
  </si>
  <si>
    <t>Amendment Description</t>
  </si>
  <si>
    <t>'This Quarterly Report on Form 10-Q/A (â€œForm 10-Q/Aâ€) is being filed as Amendment No. 1 (the â€œAmendmentâ€) to our Quarterly Report on Form 10-Q for the quarter ended March 31, 2014, which was filed with the Securities and Exchange Commission (the â€œSECâ€) on June 19, 2014 (the â€œOriginal Quarterly Reportâ€). This Form 10-Q/A is being filed solely to file a revised Exhibit 31.1 Certification pursuant to Section 302 of the Sarbanes-Oxley Act of 2002 and a revised Exhibit 31.2 Certification pursuant to Section 302 of the Sarbanes-Oxley Act of 2002. Exhibits 31.1 and 31.2 as originally filed incorrectly stated the period of the report as the third quarter of 2014 instead of the first quarter of 2014. This Amendment does not amend, modify, or update any other portion of the Original Quarterly Report. Additionally, except as specifically referenced herein, this Amendment does not reflect any event occurring after the time the Original Quarterly Report was filed on June 19, 2014. Accordingly, this Form 10-Q/A should be read in conjunction with the Original Quarterly Report.</t>
  </si>
  <si>
    <t>Document Period End Date</t>
  </si>
  <si>
    <t>Document Fiscal Year Focus</t>
  </si>
  <si>
    <t>'2014</t>
  </si>
  <si>
    <t>Document Fiscal Period Focus</t>
  </si>
  <si>
    <t>'Q1</t>
  </si>
  <si>
    <t>Trading Symbol</t>
  </si>
  <si>
    <t>'TWGP</t>
  </si>
  <si>
    <t>Entity Registrant Name</t>
  </si>
  <si>
    <t>'Tower Group International, Ltd.</t>
  </si>
  <si>
    <t>Entity Central Index Key</t>
  </si>
  <si>
    <t>'0001289592</t>
  </si>
  <si>
    <t>Current Fiscal Year End Date</t>
  </si>
  <si>
    <t>'--12-31</t>
  </si>
  <si>
    <t>Entity Filer Category</t>
  </si>
  <si>
    <t>'Large Accelerated Filer</t>
  </si>
  <si>
    <t>Entity Common Stock, Shares Outstanding</t>
  </si>
  <si>
    <t>Consolidated Balance Sheets (USD $)</t>
  </si>
  <si>
    <t>In Thousands, unless otherwise specified</t>
  </si>
  <si>
    <t>Dec. 31, 2013</t>
  </si>
  <si>
    <t>Available-for-sale investments, at fair value:</t>
  </si>
  <si>
    <t>Fixed-maturity securities</t>
  </si>
  <si>
    <t>Total investments</t>
  </si>
  <si>
    <t>Cash and cash equivalents</t>
  </si>
  <si>
    <t>Investment income receivable</t>
  </si>
  <si>
    <t>Premiums receivable</t>
  </si>
  <si>
    <t>Reinsurance recoverable on paid losses</t>
  </si>
  <si>
    <t>Reinsurance recoverable on unpaid losses</t>
  </si>
  <si>
    <t>Prepaid reinsurance premiums</t>
  </si>
  <si>
    <t>Deferred acquisition costs, net</t>
  </si>
  <si>
    <t>Intangible assets</t>
  </si>
  <si>
    <t>Funds held by reinsured companies</t>
  </si>
  <si>
    <t>Other assets</t>
  </si>
  <si>
    <t>Total assets</t>
  </si>
  <si>
    <t>Liabilities</t>
  </si>
  <si>
    <t>Loss and loss adjustment expenses</t>
  </si>
  <si>
    <t>Unearned premium</t>
  </si>
  <si>
    <t>Reinsurance balances payable</t>
  </si>
  <si>
    <t>Funds held under reinsurance agreements</t>
  </si>
  <si>
    <t>Other liabilities</t>
  </si>
  <si>
    <t>Deferred income taxes</t>
  </si>
  <si>
    <t>Debt</t>
  </si>
  <si>
    <t>Total liabilities</t>
  </si>
  <si>
    <t>Contingencies (Note 16)</t>
  </si>
  <si>
    <t>'  </t>
  </si>
  <si>
    <t>Shareholders' equity</t>
  </si>
  <si>
    <t>Common stock ($0.01 par value; 150,000,000 shares authorized, 57,437,157 and 57,437,157 shares issued, and 57,311,488 and 57,381,686 shares outstanding)</t>
  </si>
  <si>
    <t>Treasury stock (125,669 and 55,471 shares)</t>
  </si>
  <si>
    <t>Paid-in-capital</t>
  </si>
  <si>
    <t>Accumulated other comprehensive loss</t>
  </si>
  <si>
    <t>Retained earnings (accumulated deficit)</t>
  </si>
  <si>
    <t>Tower Group International, Ltd. shareholders' equity</t>
  </si>
  <si>
    <t>Noncontrolling interests</t>
  </si>
  <si>
    <t>Total shareholders' equity</t>
  </si>
  <si>
    <t>Total liabilities and shareholders' equity</t>
  </si>
  <si>
    <t>Tower</t>
  </si>
  <si>
    <t>Equity securities</t>
  </si>
  <si>
    <t>Short-term investments</t>
  </si>
  <si>
    <t>Other invested assets</t>
  </si>
  <si>
    <t>Reciprocal Exchanges</t>
  </si>
  <si>
    <t>Consolidated Balance Sheets (Parenthetical) (USD $)</t>
  </si>
  <si>
    <t>In Thousands, except Share data, unless otherwise specified</t>
  </si>
  <si>
    <t>Fixed-maturity securities, amortized cost</t>
  </si>
  <si>
    <t>Common stock, par value</t>
  </si>
  <si>
    <t>Common stock, shares authorized</t>
  </si>
  <si>
    <t>Common stock, shares issued</t>
  </si>
  <si>
    <t>Common stock, shares outstanding</t>
  </si>
  <si>
    <t>Treasury stock, shares</t>
  </si>
  <si>
    <t>Equity securities, cost</t>
  </si>
  <si>
    <t>Short-term investments, cost</t>
  </si>
  <si>
    <t>Consolidated Statements of Operations (USD $)</t>
  </si>
  <si>
    <t>In Thousands, except Per Share data, unless otherwise specified</t>
  </si>
  <si>
    <t>Mar. 31, 2013</t>
  </si>
  <si>
    <t>Revenues</t>
  </si>
  <si>
    <t>Net premiums earned</t>
  </si>
  <si>
    <t>Ceding commission revenue</t>
  </si>
  <si>
    <t>Insurance services revenue</t>
  </si>
  <si>
    <t>Policy billing fees</t>
  </si>
  <si>
    <t>Net investment income</t>
  </si>
  <si>
    <t>Net realized investment gains (losses):</t>
  </si>
  <si>
    <t>Other-than-temporary impairments</t>
  </si>
  <si>
    <t>Portion of loss recognized in accumulated other comprehensive income (loss)</t>
  </si>
  <si>
    <t>Other net realized investment gains</t>
  </si>
  <si>
    <t>Total net realized investment gains (losses)</t>
  </si>
  <si>
    <t>Total revenues</t>
  </si>
  <si>
    <t>Expenses</t>
  </si>
  <si>
    <t>Commission expense</t>
  </si>
  <si>
    <t>Other operating expenses</t>
  </si>
  <si>
    <t>Acquisition-related transaction costs</t>
  </si>
  <si>
    <t>Interest expense</t>
  </si>
  <si>
    <t>Total expenses</t>
  </si>
  <si>
    <t>Other income (expense)</t>
  </si>
  <si>
    <t>Equity income in unconsolidated affiliate</t>
  </si>
  <si>
    <t>Income (loss) before income taxes</t>
  </si>
  <si>
    <t>Income tax expense (benefit)</t>
  </si>
  <si>
    <t>Net income (loss)</t>
  </si>
  <si>
    <t>Less: Net income (loss) attributable to Noncontrolling interests</t>
  </si>
  <si>
    <t>Net income (loss) attributable to Tower Group International, Ltd.</t>
  </si>
  <si>
    <t>Earnings (loss) per share attributable to Tower Group International, Ltd. shareholders:</t>
  </si>
  <si>
    <t>Basic</t>
  </si>
  <si>
    <t>Diluted</t>
  </si>
  <si>
    <t>Weighted average common shares outstanding:</t>
  </si>
  <si>
    <t>Dividends declared and paid per common share</t>
  </si>
  <si>
    <t>Consolidated Statements of Comprehensive Income (USD $)</t>
  </si>
  <si>
    <t>Other comprehensive income (loss) before tax</t>
  </si>
  <si>
    <t>Gross unrealized investment holding gains (losses) arising during periods</t>
  </si>
  <si>
    <t>Less: Reclassification adjustment for investment (gains) losses included in net income</t>
  </si>
  <si>
    <t>Portion of other-than-temporary impairment losses recognized in other comprehensive income</t>
  </si>
  <si>
    <t>Cumulative translation adjustment</t>
  </si>
  <si>
    <t>Deferred gain on cash flow hedge</t>
  </si>
  <si>
    <t>Income tax benefit (expense) related to items of other comprehensive income (loss)</t>
  </si>
  <si>
    <t>Other comprehensive income (loss), net of income tax</t>
  </si>
  <si>
    <t>Comprehensive income (loss)</t>
  </si>
  <si>
    <t>Less: Comprehensive income (loss) attributable to Noncontrolling interests</t>
  </si>
  <si>
    <t>Comprehensive income (loss) attributable to Tower Group International, Ltd.</t>
  </si>
  <si>
    <t>Consolidated Statements of Changes in Shareholders' Equity (USD $)</t>
  </si>
  <si>
    <t>In Thousands</t>
  </si>
  <si>
    <t>Total</t>
  </si>
  <si>
    <t>Common Stock</t>
  </si>
  <si>
    <t>Treasury Stock</t>
  </si>
  <si>
    <t>Paid-in Capital</t>
  </si>
  <si>
    <t>Accumulated Other Comprehensive Income (Loss)</t>
  </si>
  <si>
    <t>Retained Earnings (Accumulated Deficit)</t>
  </si>
  <si>
    <t>Noncontrolling Interests</t>
  </si>
  <si>
    <t>Balance at beginning of period at Dec. 31, 2012</t>
  </si>
  <si>
    <t>Balance at beginning of period (in shares) at Dec. 31, 2012</t>
  </si>
  <si>
    <t>Dividends declared</t>
  </si>
  <si>
    <t>Stock based compensation (in shares)</t>
  </si>
  <si>
    <t>Stock based compensation</t>
  </si>
  <si>
    <t>Merger Transaction with Canopius Bermuda (in shares)</t>
  </si>
  <si>
    <t>Merger Transaction with Canopius Bermuda</t>
  </si>
  <si>
    <t>Extinguishment of treasury stock in connection with Merger Transaction (in shares)</t>
  </si>
  <si>
    <t>Extinguishment of treasury stock in connection with Canopius Merger Transaction</t>
  </si>
  <si>
    <t>Termination of convertible senior notes hedge and warrants</t>
  </si>
  <si>
    <t>Other comprehensive income (loss)</t>
  </si>
  <si>
    <t>Balance at end of period at Mar. 31, 2013</t>
  </si>
  <si>
    <t>Balance at end of period (in shares) at Mar. 31, 2013</t>
  </si>
  <si>
    <t>Balance at beginning of period at Dec. 31, 2013</t>
  </si>
  <si>
    <t>Balance at beginning of period (in shares) at Dec. 31, 2013</t>
  </si>
  <si>
    <t>Ownership change in noncontrolling interest in consolidated partnerships</t>
  </si>
  <si>
    <t>Balance at end of period at Mar. 31, 2014</t>
  </si>
  <si>
    <t>Balance at end of period (in shares) at Mar. 31, 2014</t>
  </si>
  <si>
    <t>Consolidated Statements of Cash Flows (USD $)</t>
  </si>
  <si>
    <t>Cash flows provided by (used in) operating activities:</t>
  </si>
  <si>
    <t>Adjustments to reconcile net income to net cash provided by (used in) operations:</t>
  </si>
  <si>
    <t>Gain on investment in acquired unconsolidated affiliate</t>
  </si>
  <si>
    <t>Net realized investment (gains) losses</t>
  </si>
  <si>
    <t>Depreciation and amortization</t>
  </si>
  <si>
    <t>Amortization of bond premium or discount</t>
  </si>
  <si>
    <t>Amortization of debt issuance costs</t>
  </si>
  <si>
    <t>Amortization of restricted stock</t>
  </si>
  <si>
    <t>Changes in operating assets and liabilities:</t>
  </si>
  <si>
    <t>Reinsurance recoverable</t>
  </si>
  <si>
    <t>Net cash flows provided by (used in) operations</t>
  </si>
  <si>
    <t>Cash flows provided by (used in) investing activities:</t>
  </si>
  <si>
    <t>Cash acquired in Canopius Merger Transaction</t>
  </si>
  <si>
    <t>Purchase of fixed assets</t>
  </si>
  <si>
    <t>Purchase of fixed-maturity securities</t>
  </si>
  <si>
    <t>Purchase of equity securities</t>
  </si>
  <si>
    <t>Change in short-term investments</t>
  </si>
  <si>
    <t>Net sales (purchases) of other invested assets</t>
  </si>
  <si>
    <t>Sale of fixed-maturity securities</t>
  </si>
  <si>
    <t>Maturity of fixed-maturity securities</t>
  </si>
  <si>
    <t>Sale of equity securities</t>
  </si>
  <si>
    <t>Change in restricted cash</t>
  </si>
  <si>
    <t>Net cash flows provided by (used in) investing activities</t>
  </si>
  <si>
    <t>Cash flows provided by (used in) financing activities:</t>
  </si>
  <si>
    <t>Decrease in deposit assets</t>
  </si>
  <si>
    <t>Noncontrolling interests - change in ownership interest</t>
  </si>
  <si>
    <t>Proceeds from convertible senior notes hedge termination</t>
  </si>
  <si>
    <t>Payment for warrants termination</t>
  </si>
  <si>
    <t>Issuance of common stock under stock-based compensation programs</t>
  </si>
  <si>
    <t>Excess tax benefits from share-based payment arrangements</t>
  </si>
  <si>
    <t>Treasury stock acquired-net employee share-based compensation</t>
  </si>
  <si>
    <t>Dividends paid</t>
  </si>
  <si>
    <t>Net cash flows provided by (used in) financing activities</t>
  </si>
  <si>
    <t>Increase (decrease) in cash and cash equivalents</t>
  </si>
  <si>
    <t>Cash and cash equivalents, beginning of period</t>
  </si>
  <si>
    <t>Cash and cash equivalents, end of period</t>
  </si>
  <si>
    <t>Nature of Business</t>
  </si>
  <si>
    <t>Note 1—Nature of Business</t>
  </si>
  <si>
    <t>Tower Group International, Ltd. (“TGIL”, the Company” or “Tower”) offers a range of commercial, assumed reinsurance and personal property and casualty insurance products and services through its subsidiaries to businesses and to individuals. The Company’s common stock is publicly traded on the NASDAQ Global Select Market under the symbol “TWGP”.</t>
  </si>
  <si>
    <t>Significant Business Developments and Risks and Uncertainties</t>
  </si>
  <si>
    <t>Proposed Merger with ACP Re</t>
  </si>
  <si>
    <t>On January 3, 2014, Tower entered into an Agreement and Plan of Merger (the “Original ACP Re Merger Agreement”) with ACP Re Ltd. (“ACP Re”), and a wholly-owned subsidiary of ACP Re (“Merger Sub”). Subject to the satisfaction or waiver of the conditions therein, it is expected Merger Sub would merge with and into Tower (the “Merger”), with Tower as the surviving corporation in the Merger and a wholly owned subsidiary of ACP Re. ACP Re is a Bermuda based reinsurance company. The controlling shareholder of ACP Re is a trust established by the founder of AmTrust Financial Services, Inc. (“AmTrust”), National General Holdings Corporation (“NGHC”) and Maiden Holdings, Ltd.</t>
  </si>
  <si>
    <t>On May 8, 2014, Tower entered into Amendment No. 1 to the Agreement and Plan of Merger (the “ACP Re Amendment”, and, together with the Original ACP Re Merger Agreement, the “ACP Re Merger Agreement”) with ACP Re and Merger Sub. The ACP Re Amendment, among other things, (1) reduces the per share consideration to be received by holders of Tower’s common shares in the Merger from $3.00 per share to $2.50 per share, (2) reduces the termination fee that Tower would, under certain circumstances, be required to pay to ACP Re in the event of a termination of the merger agreement, (3) extends to November 15, 2014 both the date by which Tower must hold its shareholders meeting to vote on the Merger and the deadline for completing the merger before either party can terminate the ACP Re Merger Agreement, (4) excludes from the material adverse effect closing condition any continued adverse results of Tower’s operations or deterioration of its financial condition resulting from (a) losses and loss adjustment expenses incurred under new, renewal or in-force insurance and reinsurance related policies, insurance and reinsurance related contracts, and insurance and reinsurance related binders, (b) operating expenses, including acquisition expenses, associated with the maintenance by Tower of its agency relationships, employees and facilities to operate its business in the ordinary course or (c) the insufficiency of Tower’s loss reserves (including IBNR reserves), (5) also excludes from the material adverse effect closing condition any effect resulting from facts or circumstances disclosed in any of Tower’s previous SEC filings, (6) eliminates the condition in the Original ACP Re Merger Agreement that holders of shares representing more than 15% of Tower’s share capital shall not have exercised dissenter’s rights, (7) provides that the closing condition in the Original ACP Re Merger Agreement requiring that each of Tower’s U.S. insurance subsidiaries shall have risk based capital that is equal to or exceeds its relevant company action level risk based capital will be deemed to have been satisfied if Tower and its subsidiaries have, on a consolidated basis, sufficient capital that could be reallocated among Tower’s insurance subsidiaries so that such condition could be satisfied and (8) provides that all of Tower’s representations and warranties in the ACP Re Merger Agreement will be qualified by disclosures made in Tower’s previous SEC filings.</t>
  </si>
  <si>
    <t>Notwithstanding any other statement in this Form 10-Q/A or any other document, many of the conditions for closing the ACP Re Merger Agreement remain outstanding and there can be no assurance that they will be satisfied or that the transaction will be consummated or when it may close.</t>
  </si>
  <si>
    <t>Pursuant to the terms of the ACP Re Merger Agreement, at the effective time of the merger, each outstanding share of Tower's common stock, par value $0.01 per share (the “Common Shares”), following the settlement of all outstanding equity awards, will be converted into the right to receive $2.50 in cash, with an aggregate value of approximately $143.3 million.</t>
  </si>
  <si>
    <t>Each of the parties has made representations and warranties in the ACP Re Merger Agreement. Tower has agreed to certain covenants and agreements, including, among others, (i) to conduct its business in the ordinary course of business, consistent with past practice, during the period between the execution of the ACP Re Merger Agreement and the closing of the merger, (ii) not to solicit alternate transactions, subject to a customary "fiduciary out" provision which allows Tower under certain circumstances to provide information to and participate in discussions with third parties with respect to unsolicited alternative acquisition proposals that Tower's Board of Directors has determined, in its good faith judgment, is appropriate in furtherance of the best interests of Tower, and (iii) to call and hold a special shareholders' meeting and recommend adoption of the ACP Re Merger Agreement.</t>
  </si>
  <si>
    <t>On the same day as the execution of the Original ACP Re Merger Agreement, the controlling shareholder of ACP Re provided to Tower a guarantee for the payment of the merger consideration, effective upon the closing of the merger.</t>
  </si>
  <si>
    <t>The ACP Re Merger Agreement was unanimously approved by the respective Boards of Directors of ACP Re and Tower, and is conditioned, among other things, on: (i) the approval of Tower's shareholders, (ii) receipt of governmental approvals, including antitrust and insurance regulatory approvals (on January 30, 2014, the Company was granted early termination of the Hart-Scott-Rodino waiting period which requires persons contemplating certain mergers or acquisitions to give the Federal Trade Commission and the Assistant Attorney General advanced notice and to wait designated periods before consummation of such plans), (iii) the absence of any law, order or injunction prohibiting the merger, (iv) the accuracy of each party's representations and warranties (subject to customary materiality qualifiers), and (v) each party's compliance with its covenants and agreements contained in the ACP Re Merger Agreement. In addition, ACP Re's obligation to consummate the merger is subject to the non-occurrence of any material adverse effect on Tower, as well as the absence of any insolvency-related event affecting Tower.</t>
  </si>
  <si>
    <t>There is no financing condition to consummation of the transactions contemplated by the ACP Re Merger Agreement.</t>
  </si>
  <si>
    <t>The ACP Re Merger Agreement provides certain termination rights for each of Tower and ACP Re, and further provides that upon termination of the ACP Re Merger Agreement, under certain circumstances, Tower will be obligated to reimburse ACP Re for certain of its transaction expenses, subject to a cap of $2 million, and to pay ACP Re a termination fee of $6.8 million, net of any transaction expenses it has reimbursed.</t>
  </si>
  <si>
    <t>Cut-Through Reinsurance Agreements</t>
  </si>
  <si>
    <t>On the same day as the execution of the Original ACP Re Merger Agreement, several subsidiaries of Tower entered into two Cut-Through Reinsurance Agreements, pursuant to which a subsidiary of AmTrust and a subsidiary of NGHC provide 100% quota share reinsurance and a cut-through endorsement to cover all eligible new and renewal commercial and personal lines business, respectively, and at their option, losses incurred on or after January 1, 2014 on not less than 60% of the in-force business. Tower received confirmation on January 16, 2014 from AmTrust and NGHC that they would exercise such option to reinsure on a cut-through basis losses incurred on or after January 1, 2014 under in-force policies with respect to (1) in the case of AmTrust, approximately 65.7% of Tower’s unearned premium reserves as of December 31, 2013 with respect to its ongoing commercial lines business, and (2) in the case of NGHC, 100% of Tower’s unearned premium reserves as of December 31, 2013 with respect to its personal lines segment business. Tower receives a 20% ceding commission from AmTrust or NGHC on all Tower unearned premiums that are subject to the Cut-Through Reinsurance Agreements and a 22% ceding commission on 2014 ceded premiums.</t>
  </si>
  <si>
    <t>As a result of the Cut-Through Reinsurance Agreements, unearned premiums net of reinsurance aggregating $327.7 million at December 31, 2013 (of which $194.0 million and $133.7 million were from the commercial insurance and personal insurance segments, respectively) were transferred to AmTrust and NGHC. The transfer of the unearned premium reserves at December 31, 2013 are recorded as negative written premiums in the first quarter 2014. In the first quarter 2014, net written premiums of $168.1 million were transferred to AmTrust and NGHC for renewal business and new policies issued with policy effective dates in 2014 (of which $114.6 million and $53.5 million were from the commercial insurance and personal insurance segments, respectively).</t>
  </si>
  <si>
    <t>The accompanying financial statements for 2014 reflect the impact of the Cut-Through Reinsurance Agreements, and therefore the trends and relationships of net premiums written, premiums earned, acquisition expenses and losses incurred will differ materially from the same period in 2013.</t>
  </si>
  <si>
    <t>Managing General Agent Agreements</t>
  </si>
  <si>
    <t>On April 1, 2014, a wholly-owned subsidiary of the Company, Tower Risk Management (“TRM”), entered into managing general agent agreements (the “MGA Agreements”), dated as of January 3, 2014, with AmTrust and NGHC pursuant to which TRM serves as underwriting manager on behalf of AmTrust and NGHC with respect to the commercial lines business and personal lines business covered by the Cut-Through Reinsurance Agreements.</t>
  </si>
  <si>
    <t>Under the MGA Agreements, TRM solicits, receives, underwrites, accepts, non-renews and cancels insurance risks for certain commercial lines business and personal lines business of AmTrust and NGHC in return for commissions.</t>
  </si>
  <si>
    <t>The MGA Agreements will terminate on January 2, 2015 unless terminated earlier by TRM, AmTrust or NGHC by mutual agreement or by either of the parties under certain circumstances. With respect to AmTrust and NGHC, they may terminate their respective MGA Agreements if, among other things, the merger as contemplated by the merger agreement is consummated, if TRM or any of its affiliates, including the Company, becomes insolvent or if all or a controlling portion of TRM’s capital stock or all or any portion of its business is sold, transferred or merged into a third party and AmTrust or NGHC believes that such sale, transfer or merger has, or could have, a material adverse impact on AmTrust’s or NGHC’s interests.</t>
  </si>
  <si>
    <t>Other Reinsurance Agreements</t>
  </si>
  <si>
    <t>In the third quarter of 2013, Tower entered into agreements with three reinsurers, Arch Reinsurance Ltd. (“Arch”), Hannover Re (Ireland) Plc. (“Hannover”) and Southport Re (Cayman), Ltd. (“Southport Re”). These agreements provided for surplus enhancement and improved certain financial leverage ratios, while increasing the Company's financial flexibility. The agreements with Arch and Hannover each consisted of one reinsurance agreement while the arrangement with Southport Re consisted of several agreements. The agreements with Arch and Hannover covered business written from July 1, 2013 to December 31, 2013, as well as unearned premiums at June 30, 2013.</t>
  </si>
  <si>
    <t>As a result of the announced merger agreement with ACP Re, it was decided that the Southport treaties should be commuted. As a result of a negotiation between the Company and Southport, the treaties were commuted effective as of February 19, 2014, with the result of the commutation being that all premiums paid to Southport by the Company were returned to the Company, and all liabilities assumed by Southport were cancelled, and such liabilities became the obligation of the Company.</t>
  </si>
  <si>
    <t>A.M. Best, Fitch and Demotech Downgrade the Company’s Financial Strength and Issuer Credit Ratings</t>
  </si>
  <si>
    <t>On May 9, 2014, A.M. Best lowered the financial strength ratings of each of Tower’s insurance subsidiaries from “B” (Fair) to “C++” (Marginal), as well as the issuer credit ratings of each of Tower’s insurance subsidiaries from “bb” to “b”. In addition, on May 9, 2014, A.M. Best downgraded the issuer credit rating of Tower Group, Inc. (“TGI”) as well as the debt rating on its $150 million 5.00% senior convertible notes due 2014 (the “Notes”) to “cc” from “b-”. On the same date, A.M. Best also downgraded the financial strength rating of CastlePoint Reinsurance Company, Ltd. (Bermuda) to “C++” (Marginal) from “B-” (Fair) and its issuer credit rating to “b” from “bb” and downgraded the issuer credit rating of Tower Group International, Ltd. to “cc” from “b-”. TGI and each of its insurance subsidiaries currently are and will continue to be under review with developing implications. In downgrading Tower’s ratings, A.M. Best stated that its actions took “into consideration Tower’s most recent Securities and Exchange Commission 10K filing, which included an additional $63 million of prior year reserve development, further reductions in GAAP shareholders’ equity as well as ongoing declines in statutory policyholders’ surplus and risk-adjusted capitalization, as measured by Best’s Capital Adequacy Ratio (BCAR). These ratings factors are in addition to the diminished shareholder’s equity and reserves actions already taken by Tower during the year. These rating actions also consider the material adverse impact these changes had on all of Tower’s entities in terms of their ability to operate as going concerns. This action also contemplates the amended merger agreement announced by Tower.”</t>
  </si>
  <si>
    <t>On May 13, 2014, Fitch withdrew all ratings on Tower and its operating subsidiaries due to a lack of robust data to maintain the ratings. Previously, on January 6, 2014, Fitch revised Tower’s rating watch status to “evolving” from “negative” following the ACP Re merger announcement, and stated that “[t]he Evolving Watch reflects that the ratings could go up if the merger closes; however, ratings could be lowered if the merger does not occur and [the Company] is unsuccessful in addressing upcoming debt maturity or if additional reserve deficiencies develop.” On January 2, 2014, Fitch downgraded Tower’s issuer default rating from “B” to “CC” and the insurer strength ratings of its insurance subsidiaries from “BB” to “B”. On October 7, 2013, Fitch downgraded Tower’s issuer default rating to “B” (the sixth highest of 11 such ratings) from “BBB” and the insurer strength ratings of its insurance subsidiaries to “B” (the fifth highest of Fitch Ratings’ nine such ratings) from “A-”. In downgrading such ratings, Fitch stated that it “is concerned that Tower’s competitive position has been materially damaged, negatively impacting the Company’s financial flexibility and ability to write new business” and that “the magnitude of the second quarter charges was large enough to cause several key ratios to fall well outside of previously established ratings downgrade triggers, which resulted in the multi-notch downgrade.”</t>
  </si>
  <si>
    <r>
      <t>On December 24, 2013, Demotech, Inc. (“Demotech”) announced the withdrawal of its Financial Stability Ratings</t>
    </r>
    <r>
      <rPr>
        <vertAlign val="superscript"/>
        <sz val="7.5"/>
        <color theme="1"/>
        <rFont val="Times New Roman"/>
        <family val="1"/>
      </rPr>
      <t>®</t>
    </r>
    <r>
      <rPr>
        <sz val="10"/>
        <color theme="1"/>
        <rFont val="Times New Roman"/>
        <family val="1"/>
      </rPr>
      <t xml:space="preserve"> (FSRs) assigned to the following insurance subsidiaries: Kodiak Insurance Company, Massachusetts Homeland Insurance Company, Tower Insurance Company of New York and York Insurance Company of Maine. Concurrently, Demotech advised that the FSRs assigned to Adirondack Insurance Exchange, Mountain Valley Indemnity Company, New Jersey Skylands Insurance Association and New Jersey Skylands Insurance Company remain under review.</t>
    </r>
  </si>
  <si>
    <t>Previously, on October 7, 2013, Demotech had lowered its rating on Tower Insurance Company of New York (“TICNY”) and three other U.S. based insurance subsidiaries (Kodiak Insurance Company, Massachusetts Homeland Insurance Company and York Insurance Company of Maine) from A’ (A prime) to A (A exceptional). In addition, Demotech removed its previous A’ (A prime) rating on six other U.S. based insurance subsidiaries (CastlePoint Florida Insurance Company, CastlePoint Insurance Company, CastlePoint National Insurance Company, Hermitage Insurance Company, North East Insurance Company and Preserver Insurance Company). Demotech also affirmed its A ratings on Adirondack Insurance Exchange, New Jersey Skylands Insurance Association, New Jersey Skylands Insurance Company and Mountain Valley Indemnity Company.</t>
  </si>
  <si>
    <t>Management expects these rating actions, in combination with other items that have impacted the Company in 2013, to result in a significant decrease in the amount of premiums the insurance subsidiaries are able to write. The Company had gross written premiums of $302.7 million and $551.2 million in the three months ended March 31, 2014 and 2013, respectively. The majority of the 2014 written premiums were transferred to AmTrust and NGHC pursuant to the Cut-Through Reinsurance Agreements.</t>
  </si>
  <si>
    <t>In January 2014, Tower’s Board of Directors approved the Merger with ACP Re. In light of the adverse ratings actions, concurrent with entering into the Original ACP Re Merger Agreement Tower entered into cut-through reinsurance treaties with affiliates of ACP Re. As a result of the Merger, and the execution of the cut-through reinsurance treaties, Tower believes its insurance subsidiaries will retain significant portions of their business.</t>
  </si>
  <si>
    <t>Statutory Capital</t>
  </si>
  <si>
    <t>The Company is required to maintain minimum capital and surplus for each of its insurance subsidiaries.</t>
  </si>
  <si>
    <t>U.S. based insurance companies are required to maintain capital and surplus above Company Action Level, which is a calculated capital and surplus number using a risk-based formula adopted by the state insurance regulators. The basis for this formula is the National Association of Insurance Commissioners’ (“NAIC’s”) risk-based capital (“RBC”) system and is designed to measure the adequacy of a U.S. regulated insurer’s statutory capital and surplus compared to risks inherent in its business. If an insurance entity falls into Company Action Level, its management is required to submit a comprehensive financial plan that identifies the conditions that contributed to the financial condition. This plan must contain proposals to correct the financial problems and provide projections of the financial condition, both with and without the proposed corrections. The plan must also outline the key assumptions underlying the projections and identify the quality of, and problems associated with, the underlying business. Depending on the level of actual capital and surplus in comparison to the Company Action Level, the state insurance regulators could increase their regulatory oversight, restrict the placement of new business, or place the company under regulatory control. Bermuda based insurance entities’ minimum capital and surplus requirements are calculated from a solvency formula prescribed by the Bermuda Monetary Authority (the “BMA”).</t>
  </si>
  <si>
    <t>Tower has in place several intercompany reinsurance transactions between its U.S. based insurance subsidiaries and its Bermuda based insurance subsidiaries. The U.S. based insurance subsidiaries have historically reinsured on a quota share basis obligations to CastlePoint Reinsurance Company (“CastlePoint Re”), one of its Bermuda based insurance subsidiaries. The obligations that CastlePoint Re assumes from the U.S. based insurance subsidiaries are then retroceded to Tower Reinsurance, Ltd. (“TRL”), Tower’s other Bermuda based insurance subsidiary. On February 5, 2014, the BMA approved the transfer of $167.3 million in unencumbered liquid assets from TRL to CastlePoint Re, allowing CastlePoint Re to increase the funding in the reinsurance trust for the benefit of TICNY. As of March 31, 2014, CastlePoint Re is required to collateralize $603.5 million of its assumed reserves in a reinsurance trust for the benefit of TICNY, the lead pool company of the U.S. insurance companies. As of March 31, 2014, CastlePoint Re held $555.4 million in its reinsurance trust.</t>
  </si>
  <si>
    <t>Based on RBC calculations as of December 31, 2013, six of Tower’s ten U.S. based insurance subsidiaries had capital and surplus below Company Action Level and did not meet the minimum capital and surplus requirements of their respective state regulators. As a result, management has discussed the ACP Re Merger Agreement and the Cut-Through Reinsurance Agreements and provided its 2014 RBC forecasts to the regulators to document the Company’s business plan to bring two of these U.S based insurance subsidiaries’ capital and surplus levels above Company Action Level.</t>
  </si>
  <si>
    <t>As a result of the recognition of the ceding commission relating to the Cut-Through Reinsurance Agreements executed with AmTrust and NGHC in January 2014, the U.S. based insurance subsidiaries’ capital and surplus increased significantly from December 31, 2013 to January 1, 2014, as the U.S. based subsidiaries transferred a significant portion of their commercial lines unearned premium to a subsidiary of AmTrust and all of their personal lines unearned premiums to a subsidiary of NGHC. Accordingly, as of January 1, 2014, the effect of the Cut-Through Reinsurance Agreements increased the surplus of two of the U.S. based insurance subsidiaries such that their capital and surplus levels exceeded Company Action Level.</t>
  </si>
  <si>
    <t>In 2013, the New York State Department of Financial Services (“NYDFS”) issued orders for seven of Tower’s insurance subsidiaries, subjecting them to heightened regulatory oversight, which includes providing the NYDFS with increased information with respect to the insurance subsidiaries’ business, operations and financial condition. In addition, the NYDFS has placed limitations on payments and transactions outside the ordinary course of business and material changes in the insurance subsidiaries’ management and related matters. Tower’s management and Board of Directors have held discussions with the NYDFS, and Tower has been complying with the orders and oversight.</t>
  </si>
  <si>
    <t>On April 21, 2014, the NYDFS issued additional orders for two of Tower’s insurance subsidiaries instructing them to provide plans to address weaknesses in such insurance subsidiaries’ risk based capital levels as shown in their statutory annual financial statements, and imposing further enhanced reporting and prior approval requirements and limitations on writings of new business. On the same date, the NYDFS issued a letter pertaining to one of Tower’s insurance subsidiaries requiring the submission of a plan to address weaknesses in risk based capital levels.</t>
  </si>
  <si>
    <t>On May 7, 2014, the Illinois Department of Insurance (the “IDI”) sent a letter to the Company’s Illinois insurance subsidiary instructing such subsidiary to provide a plan to strengthen its risk based capital level as shown in its statutory annual financial statement. The subsidiary expects to submit such plan to the IDI by June 20, 2014 in accordance with the letter.</t>
  </si>
  <si>
    <t>On May 20, 2014, the Massachusetts Department of Insurance (the “MDOI”) entered an amended order of administrative supervision with respect to two of Tower’s insurance subsidiaries (collectively, the “Massachusetts Insurers”). Under the terms of the order, the Massachusetts Insurers are subject to enhanced reporting requirements to the MDOI and are restricted from selling or encumbering assets or incurring debt, making material changes in management, entering into employment agreements, writing any new business other than policies that are 100% reinsured to affiliates of AmTrust and NGHC pursuant to the Cut-Through Reinsurance Agreements that are currently in effect with such entities, declaring or paying dividends, making new investments or changing investment practices, entering into new reinsurance agreements and increasing the compensation of officers or directors, in each case without the consent of the MDOI. Given that substantially all of the new business production of the Massachusetts Insurers is reinsured pursuant to the Cut-Through Reinsurance Agreements referenced above, the Company believes that the order will not have a material impact on the ability of the Massachusetts Insurers to continue to write new business. Also, under the terms of the order, the Company must prepare and submit to the MDOI a preliminary operations plan no later than June 1, 2014. The plan must include detailed information describing the steps the Company is taking to enable it to repay its convertible senior debt holders and continue operations as a going concern in the event its pending merger with ACP Re does not occur. Accordingly, the Company has engaged Greenhill &amp; Co., LLC to advise it in connection with its 5.00% convertible senior notes due September 2014. The Company submitted such plan on May 29, 2014.</t>
  </si>
  <si>
    <t>The Maine Bureau of Insurance entered a Corrective Order imposing certain conditions on Maine domestic insurers York Insurance Company of Maine (“YICM”) and North East Insurance Company (“NEIC”). The Corrective Order imposes increased reporting obligations on YICM and NEIC with respect to business operations and financial condition and imposes restrictions on payments or other transfers of assets from YICM and NEIC outside the ordinary course of business.</t>
  </si>
  <si>
    <t>On April 11, 2014, the New Jersey Department of Banking and Insurance imposed an enhanced reporting requirement on the intercompany transactions involving Tower’s two New Jersey domiciled insurance subsidiaries and Tower’s New Jersey managed insurer. Such companies are now required to submit for prior approval any transactions with affiliates, even transactions that would otherwise not be reportable under the applicable holding company act.</t>
  </si>
  <si>
    <t>On June 4, 2014, Tower National Insurance Company (“TNIC”), a Massachusetts domiciled insurance subsidiary of the Company, received notice from the Ohio Department of Insurance (“ODOI”) in respect of the decrease in TNIC’s statutory capital below Ohio’s minimum capital requirements. Subsequently, TNIC agreed to enter into a consent order with the ODOI on June 11, 2014, the terms of which are still being finalized. The Company expects that the consent order will require TNIC to cease writing any new or renewal insurance business in Ohio until TNIC’s statutory capital deficiency has been resolved to the satisfaction of the ODOI. For the year ended December 31, 2013, TNIC wrote $843 thousand of business in Ohio. TICNY has a license to write business in Ohio, and there have been no restrictions placed against this license.</t>
  </si>
  <si>
    <t>As of December 31, 2013, TRL and CastlePoint Re had capital and surplus that did not meet the minimum solvency requirements of the BMA. Management has discussed the ACP Re Merger Agreement and provided 2014 solvency forecasts to the BMA.</t>
  </si>
  <si>
    <t>The BMA has issued directives for TRL and CastlePoint Re, subjecting them to heightened regulatory oversight and requiring BMA approval before certain transactions can be executed. Tower has been complying with the directives issued by the BMA.</t>
  </si>
  <si>
    <t>Liquidity</t>
  </si>
  <si>
    <t>TGI is the obligor under the $150 million Convertible Senior Notes due September 15, 2014. The indebtedness of TGI is guaranteed by TGIL.</t>
  </si>
  <si>
    <t>The Company’s plan to repay the Notes is related to the closing of the ACP Re Merger Agreement. The Company has engaged Greenhill &amp; Co., LLC to advise it in the event that the ACP Re Merger Agreement does not close. The Company would evaluate the use of proceeds from the potential sale of certain assets held at TGI to repay the Notes. The Company can provide no assurance that it would be successful in finalizing the liquidation of the assets held at TGI or that, if it is successful, the proceeds of such liquidation would be sufficient to repay the Notes.</t>
  </si>
  <si>
    <t>As of March 31, 2014, there were $235.1 million of subordinated debentures outstanding. The subordinated debentures do not have financial covenants that would cause an acceleration of their stated maturities. The earliest stated maturity date is on a $10 million debenture, which matures in May 2033. If an event of default occurs and is continuing, the entire principal and the interest accrued on the affected subordinated indenture may be declared to be due and payable immediately. Pursuant to a notice sent to the applicable holders of the subordinated debentures on June 18, 2014, four indirect wholly-owned non-insurance subsidiaries (the “Issuers”) of Tower Group International, Ltd. exercised their respective contractual rights pursuant to an indenture, dated as of December 1, 2006, by and between CastlePoint Management Corp. and Wilmington Trust Company, an indenture, dated as of December 14, 2006, by and between CastlePoint Management Corp. and Wilmington Trust Company, an indenture, dated as of September 27, 2007, by and between CastlePoint Bermuda Holdings, Ltd. and Wilmington Trust Company, an indenture, dated as of January 25, 2007, by and between Tower Group, Inc. and Wilmington Trust Company, an indenture, dated as of May 15, 2003, by and between Tower Group, Inc. and U.S. Bank, an indenture, dated as of December 21, 2004, by and between Tower Group, Inc. and JPMorgan Chase Bank, National Association, an indenture, dated as of December 15, 2004, by and between Tower Group, Inc. and Wilmington Trust Company, an indenture, dated as of March 31, 2006, by and between Tower Group, Inc. and Wells Fargo Bank, National Association, and an indenture, dated as of May 26, 2004, by and between Preserver Group, Inc. and Wilmington Trust Company, to defer the payment of regularly scheduled interest payments on their outstanding junior subordinated debentures issued in connection with outstanding trust preferred securities. Under the terms of such indentures, the Issuers may defer interest payments for twenty consecutive quarterly periods without default or penalty. The interest on these debentures will continue to accrue.</t>
  </si>
  <si>
    <t>The merger with ACP Re is expected to close in the summer of 2014, and there are contractual termination rights available to each of Tower and ACP Re under various circumstances. There can be no assurance that the merger will close, or that it will close under the same terms and conditions contained in the ACP Re Merger Agreement, or as to when it may close.</t>
  </si>
  <si>
    <t>Dividends</t>
  </si>
  <si>
    <t>U.S. state insurance regulations restrict the ability of our insurance subsidiaries to pay dividends to Tower Group International, Ltd. as their ultimate parent (the “Holding Company”). Generally dividends may only be paid out of earned surplus, and the amount of an insurer’s surplus following payment of any dividends must be reasonable in relation to the insurer’s outstanding liabilities and adequate to meet its financial needs. As of March 31, 2014, no dividends may be paid to the Holding Company without the approval of the state regulators or BMA, as appropriate.</t>
  </si>
  <si>
    <t>Going Concern</t>
  </si>
  <si>
    <t>There can be no guarantee that the Company will be able to remedy current statutory capital deficiencies in certain of its insurance subsidiaries, maintain adequate levels of statutory capital in the future, or generate sufficient liquidity to repay the Notes due in 2014. Consequently, there is substantial doubt about the Company’s ability to continue as a going concern. Should the Company be unable to successfully execute the merger with ACP Re or generate sufficient funds to repay the Notes and remedy the capital deficiencies, these conditions would have a material adverse effect on its business, results of operations and financial position.</t>
  </si>
  <si>
    <t>Resignation of Tower’s Chairman of the Board, President and Chief Executive Officer and Appointment of new Chairman of the Board and new President and Chief Executive Officer</t>
  </si>
  <si>
    <t>On February 6, 2014, Tower and Michael H. Lee entered into a Separation and Release Agreement in connection with the resignation of Mr. Lee from his positions as Chairman of the Board of Directors, President and Chief Executive Officer, effective as of February 6, 2014. Mr. Lee’s employment with the Company was terminated effective as of February 6, 2014. In connection with his resignation, Mr. Lee received on March 31, 2014 a severance payment of approximately $3.3 million calculated pursuant to terms of his employment agreement.</t>
  </si>
  <si>
    <t>Jan R. Van Gorder, who is the lead independent director of the Board and a member of the Board’s Audit Committee, Compensation Committee and Corporate Governance and Nominating Committee, was appointed on February 9, 2014 to succeed Mr. Lee as Chairman of the Board. William W. Fox, Jr., who had served as a member of the Board and of the Board’s Audit Committee and Corporate Governance and Nominating Committee until his resignation from the Board on December 31, 2013, succeeded Mr. Lee as President and Chief Executive Officer of Tower, effective as of February 14, 2014.</t>
  </si>
  <si>
    <t>Other</t>
  </si>
  <si>
    <t>Tower received a document request from the U.S. Securities and Exchange Commission (the “SEC”) dated January 13, 2014, as part of an informal inquiry (the “SEC Request”). The SEC Request asks for documents related to Tower’s financial statements, accounting policies, and analysis. Tower is cooperating with the SEC’s inquiry and has provided the requested information.</t>
  </si>
  <si>
    <t>The Company and certain of its current and former senior officers have been named as defendants in several class action lawsuits instituted against them by certain shareholders. In addition, the Company and certain of its current and former directors, along with certain other parties, have been named as defendants in a putative class action lawsuit instituted against them by another purported shareholder. See “Note 16 – Contingencies” for additional detail on such litigation.</t>
  </si>
  <si>
    <t>Accounting Policies and Basis of Presentation</t>
  </si>
  <si>
    <t>Note 2—Accounting Policies and Basis of Presentation</t>
  </si>
  <si>
    <t>Basis of Presentation</t>
  </si>
  <si>
    <t>The 2013 Canopius Merger Transaction (see “Note 3 – Canopius Merger Transaction” in the Notes to the consolidated financial statements in the Company’s Annual Report on Form 10-K for the year ended December 31, 2013 filed on May 2, 2014 (“the 2013 Form 10-K”)) was accounted for as a reverse acquisition, under which TGI was identified and treated as the accounting acquirer. As such, the Company’s 2013 unaudited consolidated financial statements include the accounts and operations of TGI and its insurance subsidiaries, managing general agencies and management companies as its historical financial statements, with the results of Tower Group International, Ltd., as accounting acquiree, being included from March 13, 2013, the effective date of the Canopius Merger Transaction. The unaudited consolidated financial statements also include the accounts of Adirondack Insurance Exchange, a New York reciprocal insurer, and New Jersey Skylands Insurance Association, a New Jersey reciprocal insurer (together, the “Reciprocal Exchanges”). The Company does not own the Reciprocal Exchanges but manages their business operations through its wholly-owned management companies.</t>
  </si>
  <si>
    <t>The unaudited consolidated financial statements included in this report have been prepared in accordance with accounting principles generally accepted in the United States of America (“GAAP”) for interim financial information and with the instructions to Securities and Exchange Commission (“SEC”) Form 10-Q and Article 10 of SEC Regulation S-X. The principles for condensed interim financial information do not require the inclusion of all the information and footnotes required by GAAP for complete financial statements. Therefore, these financial statements should be read in conjunction with the Company’s consolidated financial statements as of and for the year ended December 31, 2013 and notes thereto included in the Company’s 2013 Form 10-K. The accompanying consolidated financial statements have not been audited by an independent registered public accounting firm in accordance with standards of the Public Company Accounting Oversight Board (United States) but, in the opinion of management, such financial statements include all adjustments, consisting only of normal recurring adjustments, necessary for a fair statement of the Company’s financial position, results of operations and cash flows. All intercompany transactions have been eliminated in consolidation.</t>
  </si>
  <si>
    <t>Use of Estimates</t>
  </si>
  <si>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Reclassifications</t>
  </si>
  <si>
    <t>Certain reclassifications have been made to prior year’s financial information to conform to the current year presentation.</t>
  </si>
  <si>
    <t>Accounting Pronouncements</t>
  </si>
  <si>
    <t>Accounting guidance adopted in 2014</t>
  </si>
  <si>
    <t>In March 2013, the Financial Accounting Standards Board (“FASB”) issued an Accounting Standard Codification (“ASC”) update addressing whether consolidation guidance or foreign currency guidance applies to the release of the cumulative translation adjustment into net income when a parent sells all or a part of its investment in a foreign entity or no longer holds a controlling financial interest in a subsidiary or net assets that are a business (other than a sale of in-substance real estate) within a foreign entity. The guidance also resolves the diversity in practice for the cumulative translation adjustment treatment in business combinations achieved in stages involving foreign entities.</t>
  </si>
  <si>
    <t>Under this standard, the entire amount of the cumulative translation adjustment associated with the foreign entity should be released into earnings when there has been: (i) a sale of a subsidiary or group of net assets within a foreign entity and the sale represents a complete or substantially complete liquidation of the foreign entity in which the subsidiary or the net assets had resided; (ii) a loss of a controlling financial interest in an investment in a foreign entity; or (iii) a change in accounting method from applying the equity method to an investment in a foreign entity to consolidating the foreign entity. The standard is effective for fiscal years and interim periods beginning after December 15, 2013, and will be applied prospectively. We adopted the standard effective January 1, 2014 with no material effect on our consolidated financial condition, results of operations or cash flows.</t>
  </si>
  <si>
    <t>In July 2013, the FASB clarified the applicable guidance for the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as long as it is available, at the reporting date under the tax law of the applicable jurisdiction, to settle any additional income taxes that would result from the disallowance of a tax position (with certain exceptions). The assessment of whether a deferred tax asset is available is based on the unrecognized tax benefit and deferred tax asset that exist at the reporting date and should be made presuming disallowance of the tax position at the reporting date. This ASC update is effective for annual and interim periods beginning after December 15, 2013, with early adoption permitted, and is to be applied prospectively to all unrecognized tax benefits that exist at the effective date. Retrospective application is permitted. We adopted the standard effective January 1, 2014 with no material effect on our consolidated financial condition, results of operations or cash flows.</t>
  </si>
  <si>
    <t>In July 2013, the FASB issued an accounting standard that permits the Federal Funds Effective Swap Rate (or Overnight Index Swap Rate) to be used as a U.S. benchmark interest rate for hedge accounting purposes in addition to U.S. Treasury rates and LIBOR. The standard also removes the prohibition on the use of differing benchmark rates when entering into similar hedging relationships. The standard became effective on a prospective basis for qualifying new or redesignated hedging relationships entered into on or after July 17, 2013 to the extent the Federal Funds Effective Swap Rate is used as a U.S. benchmark interest rate for hedge accounting purposes. The Company will apply this guidance if and when it enters into any new hedging relationships.</t>
  </si>
  <si>
    <t>Accounting guidance not yet effective</t>
  </si>
  <si>
    <t>In April 2014, the FASB issued updated guidance on reporting discontinued operations. Under this updated guidance, a discontinued operation will include a disposal of a major part of an entity’s operations and financial results such as a separate major line of business or a separate major geographical area of operations. The guidance raises the threshold to be a major operation but no longer precludes discontinued operations presentation where there is significant continuing involvement or cash flows with a disposed component of an entity. The guidance expands disclosures to include cash flows where there is significant continuing involvement with a discontinued operation and the pre-tax profit or loss of disposal transactions not reported as discontinued operations. The updated guidance is effective prospectively for years beginning on or after December 15, 2014, with early application permitted. The Company will apply this new guidance in any future disposals and the impacts, if any, on the Company’s consolidated financial condition, results of operations or cash flows will be dependent on the nature of such disposals.</t>
  </si>
  <si>
    <t>In May 2014, the FASB issued accounting guidance on the recognition of revenue from customers. The FASB notes that the core principle of the guidance is that an entity should recognize revenue to depict the transfer of promised goods or services to customers in an amount that reflects the consideration to which the entity expects to be entitled in exchange for those goods or services.</t>
  </si>
  <si>
    <t>The guidance sets out five steps an entity should undertake to fulfill the core principle of the guidance as follows:</t>
  </si>
  <si>
    <t>•</t>
  </si>
  <si>
    <t>Identify the contract(s) with a customer.</t>
  </si>
  <si>
    <t>Identify the performance obligations in the contract.</t>
  </si>
  <si>
    <t>Determine the transaction price.</t>
  </si>
  <si>
    <t>Allocate the transaction price to the performance obligations in the contract.</t>
  </si>
  <si>
    <t>Recognize revenue when (or as) the entity satisfies a performance obligation.</t>
  </si>
  <si>
    <t>For a public entity, the amendments in this Update are effective for annual reporting periods beginning after December 15, 2016, including interim periods within that reporting period. Early application is not permitted. While the guidance specifically excludes revenues from insurance contracts, investments and financial instruments from the scope of the new guidance, the guidance will be applicable to the Company’s other forms of revenue not specifically exempted from the guidance. The Company is currently evaluating the impact this guidance will have on its consolidated financial condition, results of operations, cash flows and disclosures and is currently unable to estimate the impact of adopting this guidance.</t>
  </si>
  <si>
    <t>Investment in Canopius Group Limited ("Canopius Group")</t>
  </si>
  <si>
    <t>Note 3—Investment in Canopius Group Limited (“Canopius Group”)</t>
  </si>
  <si>
    <t>See “Note 3 – Canopius Merger Transaction” in the Notes to the consolidated financial statements in the Company’s 2013 Form 10-K for further discussion on the March 13, 2013 Canopius Merger transaction.</t>
  </si>
  <si>
    <t>On December 13, 2013, Tower closed a sale to an investment fund managed by Bregal Capital LLP (“Bregal”) of all of the shares of the capital stock of Canopius Group owned by Tower. The initial purchase price for the Canopius shares was $69.7 million (£42.5 million), which has been paid in full to Tower. In addition, if Bregal subsequently entered into a legally binding contract for the sale or other transfer of shares representing a majority of the voting power of Canopius Group within six months after the date of Tower’s sale of such stock to Bregal, a further cash payment would be made by Bregal to Tower. This additional cash payment would be equivalent to the excess, if any, of (1) one-third of the difference between the amount in British pound sterling paid for the shares previously owned by Tower in such sale and £40.6 million (plus Tower’s share of expenses of such sale), minus (2) £1.95 million (the “Additional Payment”). On May 1, 2014, NKSJ Holdings closed on its acquisition, through its insurance subsidiary Sompo Japan Insurance, Inc. of 100% of the shares of Canopius Group from Bregal. The Additional Payment meets the definition of a derivative. As of March 31, 2014 and December 31, 2013, the fair value of this derivative recorded in other assets was $7.8 million and $9.3 million, respectively. The change in fair value has been recorded in net realized losses on the statement of operations for the three months ended March 31, 2014. In May 2014, Tower received $5.8 million of the estimated $7.8 million. Tower expects to receive additional consideration in the second or third quarter of 2014, as the closing balance sheet associated with the sale transaction is completed.</t>
  </si>
  <si>
    <t>Variable Interest Entities ("VIEs")</t>
  </si>
  <si>
    <t>Note 4—Variable Interest Entities (“VIEs”)</t>
  </si>
  <si>
    <t>Through its management companies, Tower is the attorney-in-fact for the Reciprocal Exchanges and has the ability to direct their activities. The Reciprocal Exchanges are policyholder-owned insurance carriers organized as unincorporated associations. Each policyholder insured by the Reciprocal Exchanges shares risk with the other policyholders.</t>
  </si>
  <si>
    <t>In the event of dissolution, policyholders would share any residual unassigned surplus in the same proportion as the amount of insurance purchased but are not subject to assessment for any deficit in unassigned surplus of the Reciprocal Exchanges. Tower receives management fee income for the services provided to the Reciprocal Exchanges. The assets of the Reciprocal Exchanges can be used only to settle the obligations of the Reciprocal Exchanges and general creditors to their liabilities have no recourse to Tower as the primary beneficiary.</t>
  </si>
  <si>
    <t>In addition, Tower holds the surplus notes issued by the Reciprocal Exchanges when they were originally capitalized. The obligation to repay principal and interest on the surplus notes is subordinated to the Reciprocal Exchanges’ other liabilities including obligations to policyholders and claimants for benefits under insurance policies. Principal and interest on the surplus notes are payable only with regulatory approval. The Company has no ownership interest in the Reciprocal Exchanges.</t>
  </si>
  <si>
    <t>The Company determined that each of the Reciprocal Exchanges qualifies as a VIE and that the Company is the primary beneficiary as it has both the power to direct the activities of the Reciprocal Exchanges that most significantly impact their economic performance and the risk of economic loss through its ownership of the surplus notes. Accordingly, the Company consolidates these Reciprocal Exchanges and eliminates all intercompany balances and transactions with Tower.</t>
  </si>
  <si>
    <t>For the three months ended March 31, 2014, the Reciprocal Exchanges recognized total revenues, total expenses and net income (loss) of $49.2 million, $55.0 million and $(5.8) million, respectively. For the three months ended March 31, 2013, the Reciprocal Exchanges recognized total revenues, total expenses and net income (loss) of $47.3 million, $58.6 million and $(11.3) million, respectively.</t>
  </si>
  <si>
    <t>Investments</t>
  </si>
  <si>
    <t>Note 5—Investments</t>
  </si>
  <si>
    <t>The cost or amortized cost and fair value of the Company’s investments in fixed maturity and equity securities, gross unrealized gains and losses, and other-than-temporary impairment losses (“OTTI”) as of March 31, 2014 and December 31, 2013 are summarized as follows:</t>
  </si>
  <si>
    <t>($ in thousands)</t>
  </si>
  <si>
    <t>  </t>
  </si>
  <si>
    <t>Cost or</t>
  </si>
  <si>
    <t>Amortized</t>
  </si>
  <si>
    <t>Cost</t>
  </si>
  <si>
    <t>Gross</t>
  </si>
  <si>
    <t>Unrealized</t>
  </si>
  <si>
    <t>Gains</t>
  </si>
  <si>
    <t>Losses</t>
  </si>
  <si>
    <t>Fair Value</t>
  </si>
  <si>
    <t>OTTI</t>
  </si>
  <si>
    <t>Losses (1)</t>
  </si>
  <si>
    <t>March 31, 2014</t>
  </si>
  <si>
    <t>U.S. Treasury securities</t>
  </si>
  <si>
    <t>$</t>
  </si>
  <si>
    <t>      474,654</t>
  </si>
  <si>
    <t>(6,272</t>
  </si>
  <si>
    <t>) </t>
  </si>
  <si>
    <t>        469,105</t>
  </si>
  <si>
    <t>-</t>
  </si>
  <si>
    <t>U.S. Agency securities</t>
  </si>
  <si>
    <t>(258</t>
  </si>
  <si>
    <t>Municipal bonds</t>
  </si>
  <si>
    <t>(2,083</t>
  </si>
  <si>
    <t>Corporate and other bonds</t>
  </si>
  <si>
    <t>Finance</t>
  </si>
  <si>
    <t>(439</t>
  </si>
  <si>
    <t>Industrial</t>
  </si>
  <si>
    <t>(1,023</t>
  </si>
  <si>
    <t>Utilities</t>
  </si>
  <si>
    <t>(736</t>
  </si>
  <si>
    <t>(1</t>
  </si>
  <si>
    <t>Commercial mortgage-backed securities</t>
  </si>
  <si>
    <t>(948</t>
  </si>
  <si>
    <t>(351</t>
  </si>
  <si>
    <t>Residential mortgage-backed securities</t>
  </si>
  <si>
    <t>Agency backed securities</t>
  </si>
  <si>
    <t>(681</t>
  </si>
  <si>
    <t>Non-agency backed securities</t>
  </si>
  <si>
    <t>(28</t>
  </si>
  <si>
    <t>(3</t>
  </si>
  <si>
    <t>Asset-backed securities</t>
  </si>
  <si>
    <t>(192</t>
  </si>
  <si>
    <t>Total fixed-maturity securities</t>
  </si>
  <si>
    <t>(12,660</t>
  </si>
  <si>
    <t>(354</t>
  </si>
  <si>
    <t>Preferred stocks, principally financial sector</t>
  </si>
  <si>
    <t>(1,192</t>
  </si>
  <si>
    <t>Common stocks, principally financial and industrial sectors</t>
  </si>
  <si>
    <t>(240</t>
  </si>
  <si>
    <t>Total, March 31, 2014</t>
  </si>
  <si>
    <t>(14,092</t>
  </si>
  <si>
    <t>(11,911</t>
  </si>
  <si>
    <t>(353</t>
  </si>
  <si>
    <t>(2,181</t>
  </si>
  <si>
    <t>December 31, 2013</t>
  </si>
  <si>
    <t>(7,726</t>
  </si>
  <si>
    <t>(561</t>
  </si>
  <si>
    <t>(6,257</t>
  </si>
  <si>
    <t>(1,028</t>
  </si>
  <si>
    <t>(3,008</t>
  </si>
  <si>
    <t>(1,890</t>
  </si>
  <si>
    <t>(17</t>
  </si>
  <si>
    <t>(1,754</t>
  </si>
  <si>
    <t>(634</t>
  </si>
  <si>
    <t>(1,218</t>
  </si>
  <si>
    <t>(31</t>
  </si>
  <si>
    <t>(13</t>
  </si>
  <si>
    <t>(103</t>
  </si>
  <si>
    <t>(23,576</t>
  </si>
  <si>
    <t>(664</t>
  </si>
  <si>
    <t>(2,536</t>
  </si>
  <si>
    <t>Common stocks, principally industrial and financial sectors</t>
  </si>
  <si>
    <t>Total, December 31, 2013</t>
  </si>
  <si>
    <t>(26,168</t>
  </si>
  <si>
    <t>(21,369</t>
  </si>
  <si>
    <t>(4,799</t>
  </si>
  <si>
    <t>Represents the gross unrealized loss on other-than-temporarily impaired securities recognized in accumulated other comprehensive income (loss).</t>
  </si>
  <si>
    <t>In accordance with Lloyd’s operating guidelines, the Company deposits funds at Lloyd’s to support underwriting operations. These funds are available only to fund claims obligations. These restricted assets consisted of approximately $ 106.6 million of cash and cash equivalents as of March 31, 2014 and December 31, 2013, respectively. In addition, the Company had $203.9 million and $248.9 million of cash and cash equivalents and investments as of March 31, 2014 and December 31, 2013, respectively, held by counterparties as collateral or in trusts to support letters of credit issued on the Company’s behalf, reinsurance liabilities on certain assumed reinsurance treaties, collateral posted for certain leases and other purposes.</t>
  </si>
  <si>
    <t>The Company also deposits funds with various state and governmental authorities in the U.S. For a discussion of the Company’s deposits with state and governmental authorities, see “Note 5 – Investments” of the Notes to Consolidated Financial Statements in the Company’s Annual Report on Form 10-K for the year ended December 31, 2013.</t>
  </si>
  <si>
    <t>Major categories of net investment income are summarized as follows:</t>
  </si>
  <si>
    <t>Three Months Ended</t>
  </si>
  <si>
    <t>March 31,</t>
  </si>
  <si>
    <t>Income</t>
  </si>
  <si>
    <t>Investment expenses</t>
  </si>
  <si>
    <t>(1,043</t>
  </si>
  <si>
    <t>(1,774</t>
  </si>
  <si>
    <t>Elimination of interest on Reciprocal Exchange surplus notes</t>
  </si>
  <si>
    <t>(1,654</t>
  </si>
  <si>
    <t>(2,043</t>
  </si>
  <si>
    <t>Proceeds from the sale of fixed-maturity securities were $635.1 million and $123.7 million for the three months ended March 31, 2014 and 2013, respectively. Proceeds from the sale of equity securities were $100.9 million and $375.2 million for the three months ended March 31, 2014 and 2013, respectively.</t>
  </si>
  <si>
    <t>Gross realized gains, losses and impairment write-downs on investments are summarized as follows:</t>
  </si>
  <si>
    <t>Gross realized gains</t>
  </si>
  <si>
    <t>Gross realized losses</t>
  </si>
  <si>
    <t>(1,564</t>
  </si>
  <si>
    <t>(190</t>
  </si>
  <si>
    <t>(3,033</t>
  </si>
  <si>
    <t>(4,813</t>
  </si>
  <si>
    <t>(577</t>
  </si>
  <si>
    <t>(4,666</t>
  </si>
  <si>
    <t>(812</t>
  </si>
  <si>
    <t>(4,119</t>
  </si>
  <si>
    <t>Net realized gains (losses) on investments</t>
  </si>
  <si>
    <t>Other-than-temporary impairment losses:</t>
  </si>
  <si>
    <t>(907</t>
  </si>
  <si>
    <t>(164</t>
  </si>
  <si>
    <t>(525</t>
  </si>
  <si>
    <t>Total other-than-temporary impairment losses recognized in earnings</t>
  </si>
  <si>
    <t>(689</t>
  </si>
  <si>
    <t>Management may dispose of a particular security due to changes in facts and circumstances related to the invested asset that have arisen since the last analysis supporting management’s determination whether or not it intended to sell the security, and if not, whether it is more likely than not that the Company would be required to sell the security before recovery of its amortized cost basis.</t>
  </si>
  <si>
    <t>Impairment Review</t>
  </si>
  <si>
    <t>Management regularly reviews the Company’s fixed-maturity and equity portfolios to evaluate the necessity of recording impairment losses for OTTI in accordance with its impairment policy. The determination of OTTI is a subjective process and different judgments and assumptions could affect the timing of loss realization.</t>
  </si>
  <si>
    <t>Management, in conjunction with its outside portfolio managers, analyzes its non-agency residential mortgage-backed securities (“RMBS”) using default loss models based on the performance of the underlying loans. Performance metrics include delinquencies, defaults, foreclosures, anticipated cash flow prepayments and cumulative losses incurred. The expected losses for a mortgage pool are compared to the break-even loss, which represents the point at which the Company’s tranche begins to experience losses.</t>
  </si>
  <si>
    <t>The commercial mortgage-backed securities (“CMBS”) holdings are evaluated using analytical techniques and various metrics including the level of subordination, debt-service-coverage ratios, loan-to-value ratios, delinquencies, defaults and foreclosures.</t>
  </si>
  <si>
    <t>For the non-structured fixed-maturity securities (U.S. Treasury and Agency securities, municipal bonds, and corporate debt), unrealized losses are reviewed to determine whether full recovery of principal and interest will be received. The estimate of expected cash flows is determined by projecting a recovery value and a recovery time frame and assessing whether further principal and interest will be received. The determination of recovery value incorporates an issuer valuation assumption utilizing one or a combination of valuation methods as deemed appropriate by management. The present value of the cash flows is determined by applying the effective yield of the security at the date of acquisition (or the most recent implied rate used to accrete the security if the implied rate has changed as a result of a previous impairment) and an estimated recovery time frame. For securities for which the issuer is financially troubled but not in bankruptcy, that time frame is generally longer. Included in the present value calculation are expected principal and interest payments; however, for securities for which the issuer is classified as bankrupt or in default, the present value calculation assumes no interest payments and a single recovery amount. In situations for which a present value of cash flows cannot be estimated, a write-down to fair value is recorded.</t>
  </si>
  <si>
    <t>In estimating the recovery value, significant judgment is involved in the development of assumptions related to the issuer including, but not limited to, revenue, margin and earnings projections, the likely market or liquidation values of assets, potential additional debt to be incurred pre- or post- bankruptcy/restructuring, the ability to shift existing or new debt to different priority layers, the amount of restructuring/bankruptcy expenses, the size and priority of unfunded pension obligations, litigation or other contingent claims, the treatment of intercompany claims and the likely outcome with respect to inter-creditor conflicts.</t>
  </si>
  <si>
    <t>The evaluation of equity securities includes management’s intent and ability to hold the security to recovery. Management will record OTTI in situations where it does not intend to hold the security to recovery or if the security is not expected to recover in value in the near term.</t>
  </si>
  <si>
    <t>The following table shows the fixed-maturity and equity securities OTTI amounts for the three months ended March 31, 2014 and 2013:</t>
  </si>
  <si>
    <t>(672</t>
  </si>
  <si>
    <t>(99</t>
  </si>
  <si>
    <t>(364</t>
  </si>
  <si>
    <t>(24</t>
  </si>
  <si>
    <t>(123</t>
  </si>
  <si>
    <t>(140</t>
  </si>
  <si>
    <t>Equities</t>
  </si>
  <si>
    <t>Other-than-temporary-impairments</t>
  </si>
  <si>
    <t>(1,258</t>
  </si>
  <si>
    <t>Impairment losses recognized in earnings</t>
  </si>
  <si>
    <t>(662</t>
  </si>
  <si>
    <t>(245</t>
  </si>
  <si>
    <t>The following table provides a rollforward of the cumulative amounts of credit OTTI for securities held as of March 31, 2014 and 2013 showing the amounts that have been included in earnings on a pretax basis for the three months ended March 31, 2014 and 2013:</t>
  </si>
  <si>
    <t>Balance, January 1,</t>
  </si>
  <si>
    <t>Additional credit losses recognized during the period, related to securities for which:</t>
  </si>
  <si>
    <t>No OTTI has been previously recognized</t>
  </si>
  <si>
    <t>OTTI has been previously recognized</t>
  </si>
  <si>
    <t>Reductions due to:</t>
  </si>
  <si>
    <t>Securities sold during the period (realized)</t>
  </si>
  <si>
    <t>(1,209</t>
  </si>
  <si>
    <t>Balance, March 31,</t>
  </si>
  <si>
    <t>Unrealized Losses</t>
  </si>
  <si>
    <t>There are 313 securities at March 31, 2014, including fixed maturities and equity securities, which account for the gross unrealized loss, none of which is deemed by management to be OTTI. Temporary losses on corporate and other bonds result from purchases made in a lower yield spread environment. In addition, there have been some ratings downgrades on certain of these securities. After analyzing the credit quality, balance sheet strength and company outlook, management believes these securities will recover in value. To the extent projected cash flows on structured securities change adversely, they would be considered OTTI, and an impairment loss would be recognized in the current period. Management considered all relevant factors, including expected recoverability of cash flows, in assessing whether a loss was other-than-temporary. The gross unrealized loss position associated with the fixed-maturity portfolio was $12.7 million as of March 31, 2014, consisting primarily of municipal bonds, corporate and other bonds and U.S. Treasury securities of $10.6 million. The total fixed-maturity portfolio of gross unrealized losses included 302 securities which were, in aggregate, approximately 1.0% below amortized cost. Of the 302 fixed maturity investments identified, 37 have been in an unrealized loss position for more than 12 months. The total unrealized loss on these investments at March 31, 2014 was $2.0 million. Management does not consider these investments to be other-than-temporarily impaired.</t>
  </si>
  <si>
    <t>In the equity portfolio, there were 11 securities in a loss position at March 31, 2014 totaling $1.4 million. Management evaluated the financial condition of the common stock issuers, the severity and duration of the impairment, and the Company’s ability and intent to hold to recovery. The evaluation consisted of a detailed review, including but not limited to some or all of the following factors for each security: the current S&amp;P rating, analysts’ reports, past earnings trends and analysts’ earnings expectations for the next 12 months, liquidity, near-term financing risk, and whether the company was currently paying dividends on its equity securities. Management does not consider these investments to be other-than-temporarily impaired.</t>
  </si>
  <si>
    <t>The following table presents information regarding invested assets that were in an unrealized loss position at March 31, 2014 and December 31, 2013 by amount of time in a continuous unrealized loss position:</t>
  </si>
  <si>
    <t>Less than 12 Months</t>
  </si>
  <si>
    <t>12 Months or Longer</t>
  </si>
  <si>
    <t>Fair</t>
  </si>
  <si>
    <t>Value</t>
  </si>
  <si>
    <t>Aggregate</t>
  </si>
  <si>
    <t>(1,836</t>
  </si>
  <si>
    <t>(247</t>
  </si>
  <si>
    <t>(425</t>
  </si>
  <si>
    <t>(14</t>
  </si>
  <si>
    <t>(841</t>
  </si>
  <si>
    <t>(182</t>
  </si>
  <si>
    <t>(149</t>
  </si>
  <si>
    <t>(587</t>
  </si>
  <si>
    <t>(238</t>
  </si>
  <si>
    <t>(710</t>
  </si>
  <si>
    <t>Agency backed</t>
  </si>
  <si>
    <t>(450</t>
  </si>
  <si>
    <t>(231</t>
  </si>
  <si>
    <t>Non-agency backed</t>
  </si>
  <si>
    <t>(10,689</t>
  </si>
  <si>
    <t>(1,971</t>
  </si>
  <si>
    <t>Preferred stocks</t>
  </si>
  <si>
    <t>(1,007</t>
  </si>
  <si>
    <t>(185</t>
  </si>
  <si>
    <t>Common stocks</t>
  </si>
  <si>
    <t>Total, March 31, 2014</t>
  </si>
  <si>
    <t>(11,936</t>
  </si>
  <si>
    <t>(2,156</t>
  </si>
  <si>
    <t>(10,995</t>
  </si>
  <si>
    <t>(916</t>
  </si>
  <si>
    <t>(941</t>
  </si>
  <si>
    <t>(1,240</t>
  </si>
  <si>
    <t>(5,056</t>
  </si>
  <si>
    <t>(1,201</t>
  </si>
  <si>
    <t>(1,005</t>
  </si>
  <si>
    <t>(23</t>
  </si>
  <si>
    <t>(2,550</t>
  </si>
  <si>
    <t>(458</t>
  </si>
  <si>
    <t>(805</t>
  </si>
  <si>
    <t>(1,085</t>
  </si>
  <si>
    <t>(597</t>
  </si>
  <si>
    <t>(1,157</t>
  </si>
  <si>
    <t>(925</t>
  </si>
  <si>
    <t>(293</t>
  </si>
  <si>
    <t>(19</t>
  </si>
  <si>
    <t>(12</t>
  </si>
  <si>
    <t>(19,347</t>
  </si>
  <si>
    <t>(4,229</t>
  </si>
  <si>
    <t>(2,285</t>
  </si>
  <si>
    <t>(251</t>
  </si>
  <si>
    <t>Total, December 31, 2013</t>
  </si>
  <si>
    <t>(21,688</t>
  </si>
  <si>
    <t>(4,480</t>
  </si>
  <si>
    <t>(19,335</t>
  </si>
  <si>
    <t>(2,034</t>
  </si>
  <si>
    <t>(2,353</t>
  </si>
  <si>
    <t>(2,446</t>
  </si>
  <si>
    <t>Management evaluated the severity of the impairment in relation to the carrying values for the securities referred to above and considered all relevant factors in assessing whether the loss was other-than-temporary.</t>
  </si>
  <si>
    <t>Fixed-Maturity Investment—Time to Maturity</t>
  </si>
  <si>
    <t>The following table shows the amortized cost and fair value of the fixed-maturity portfolio by contractual time to maturity at March 31, 2014 and December 31, 2013:</t>
  </si>
  <si>
    <t>Remaining Time to Maturity</t>
  </si>
  <si>
    <t>Less than one year</t>
  </si>
  <si>
    <t>One to five years</t>
  </si>
  <si>
    <t>Five to ten years</t>
  </si>
  <si>
    <t>More than 10 years</t>
  </si>
  <si>
    <t>Mortgage and asset-backed securities</t>
  </si>
  <si>
    <t>  1,364,157</t>
  </si>
  <si>
    <t>  1,390,146</t>
  </si>
  <si>
    <t>  249,477</t>
  </si>
  <si>
    <t>  252,549</t>
  </si>
  <si>
    <t>  1,613,634</t>
  </si>
  <si>
    <t>  1,642,695</t>
  </si>
  <si>
    <t>Other Invested Assets</t>
  </si>
  <si>
    <t>The following table shows the composition of the other invested assets as of March 31, 2014 and December 31, 2013:</t>
  </si>
  <si>
    <t>December 31,</t>
  </si>
  <si>
    <t>Limited partnerships, equity method</t>
  </si>
  <si>
    <t>Real estate, amortized cost</t>
  </si>
  <si>
    <t>Securities reported under the fair value option</t>
  </si>
  <si>
    <t>  54,607</t>
  </si>
  <si>
    <t>  96,155</t>
  </si>
  <si>
    <t>Other invested assets reported under the fair value option include six securities, which contain embedded derivatives and other features. The significant inputs used to determine fair value are considered Level 3 pursuant to the fair value hierarchy. See “Note 6 – Fair Value Measurements” below.</t>
  </si>
  <si>
    <t>As of March 31, 2014, the Company and its insurance companies had future funding commitments of $44.6 million including but not limited to the limited partnerships.</t>
  </si>
  <si>
    <t>Fair Value Measurements</t>
  </si>
  <si>
    <t>Note 6—Fair Value Measurements</t>
  </si>
  <si>
    <t>GAAP establishes a three-level hierarchy that prioritizes the inputs to valuation techniques used to measure fair value. The fair value hierarchy gives the highest priority to quoted prices in active markets for identical assets or liabilities (Level 1) and the lowest priority to unobservable inputs (Level 3). If the inputs used to measure the assets or liabilities fall within different levels of the hierarchy, the classification is based on the lowest level input that is significant to the fair value measurement of the asset or liability. Classification of assets and liabilities within the hierarchy considers the markets in which the assets and liabilities are traded, including during periods of market disruption, and the reliability and transparency of the assumptions used to determine fair value. The hierarchy requires the use of observable market data when available. The levels of the hierarchy are as follows:</t>
  </si>
  <si>
    <r>
      <t>Level 1</t>
    </r>
    <r>
      <rPr>
        <sz val="10"/>
        <color theme="1"/>
        <rFont val="Times New Roman"/>
        <family val="1"/>
      </rPr>
      <t xml:space="preserve"> — Inputs to the valuation methodology are quoted prices (unadjusted) for identical assets or liabilities traded in active markets. Included are those equity securities that are traded on active exchanges, such as the NASDAQ Global Select Market.</t>
    </r>
  </si>
  <si>
    <r>
      <t>Level 2</t>
    </r>
    <r>
      <rPr>
        <sz val="10"/>
        <color theme="1"/>
        <rFont val="Times New Roman"/>
        <family val="1"/>
      </rPr>
      <t xml:space="preserve"> — Inputs to the valuation methodology include quoted prices for similar assets or liabilities in active markets, quoted prices for identical or similar assets or liabilities in markets that are not active, inputs other than quoted prices that are observable for the asset or liability and market-corroborated inputs. Included are investments in U.S. Treasury and Agency securities and, together with municipal bonds, corporate debt securities, commercial mortgages, residential mortgage-backed securities and asset-backed securities. Additionally, interest-rate swap contracts utilize Level 2 inputs in deriving fair values.</t>
    </r>
  </si>
  <si>
    <r>
      <t>Level 3</t>
    </r>
    <r>
      <rPr>
        <sz val="10"/>
        <color theme="1"/>
        <rFont val="Times New Roman"/>
        <family val="1"/>
      </rPr>
      <t xml:space="preserve"> — Inputs to the valuation methodology are unobservable in the market for the asset or liability and are significant to the fair value measurement. Material assumptions and factors considered in pricing investment securities may include projected cash flows, collateral performance including delinquencies, defaults and recoveries, and any market clearing activity or liquidity circumstances in the security or similar securities that may have occurred since the prior pricing period.</t>
    </r>
  </si>
  <si>
    <t>The availability of observable inputs varies and is affected by a wide variety of factors. When the valuation is based on models or inputs that are less observable or unobservable in the market, the determination of fair value requires significantly more judgment. The degree of judgment exercised by management in determining fair value is greatest for investments categorized as Level 3. For investments in this category, management considers prices and inputs that are current as of the measurement date. In periods of market dislocation, as characterized by current market conditions, the ability to observe stable prices and inputs may be reduced for many instruments. This condition could cause a security to be reclassified between levels.</t>
  </si>
  <si>
    <t>As at March 31, 2014 and December 31, 2013, the Company’s financial instruments carried at fair value are allocated among levels as follows:</t>
  </si>
  <si>
    <t>Level 1</t>
  </si>
  <si>
    <t>Level 2</t>
  </si>
  <si>
    <t>Level 3</t>
  </si>
  <si>
    <t>Agency</t>
  </si>
  <si>
    <t>Non-agency</t>
  </si>
  <si>
    <t>Total fixed-maturities</t>
  </si>
  <si>
    <t>Total investments at fair value</t>
  </si>
  <si>
    <t>Other invested assets (1)</t>
  </si>
  <si>
    <t>Additional Payment derivative</t>
  </si>
  <si>
    <t>Interest rate swap contracts</t>
  </si>
  <si>
    <t>(5,408</t>
  </si>
  <si>
    <t>Debt and equity securities sold, not yet purchased</t>
  </si>
  <si>
    <t>(11,033</t>
  </si>
  <si>
    <t>Other invested assets (2)</t>
  </si>
  <si>
    <t>(6,066</t>
  </si>
  <si>
    <t>(11,099</t>
  </si>
  <si>
    <t>    106,630</t>
  </si>
  <si>
    <t>    1,628,001</t>
  </si>
  <si>
    <t>    56,349</t>
  </si>
  <si>
    <t>    1,790,980</t>
  </si>
  <si>
    <t>(1) $18.8 million of the $54.6 million Other invested assets reported on the consolidated balance sheet at March 31, 2014 is reported at fair value. The remaining $35.8 million of Other invested assets is reported under the equity method of accounting or at amortized cost.</t>
  </si>
  <si>
    <t>(2) $43.6 million of the $96.2 million Other invested assets reported on the consolidated balance sheet at December 31, 2013 is reported at fair value. The remaining $52.6 million of Other invested assets is reported under the equity method of accounting or at amortized cost.</t>
  </si>
  <si>
    <t>As of March 31, 2014, substantially all of the investment portfolio recorded at fair value was priced based upon quoted market prices or other observable inputs. For investments in active markets, the Company used the quoted market prices provided by the outside pricing services to determine fair value. In circumstances where quoted market prices were unavailable, the Company used fair value estimates based upon other observable inputs including matrix pricing, benchmark interest rates, market comparables and other relevant inputs. When observable inputs were adjusted to reflect management’s best estimate of fair value, such fair value measurements are considered a lower level measurement in the GAAP fair value hierarchy.</t>
  </si>
  <si>
    <t>The Company’s process to validate the market prices obtained from the outside pricing sources includes, but is not limited to, periodic evaluation of model pricing methodologies and analytical reviews of certain prices. The Company also periodically performs testing of the market to determine trading activity, or lack of trading activity, as well as market prices. Several securities sold during the quarter were “back-tested” (i.e., the sales price is compared to the previous month end reported market price to determine reasonableness of the reported market price). If management believes that the price provided from the pricing source is distressed, management will use a valuation method that reflects an orderly transaction between market participants, generally a discounted cash flow method that incorporates relevant interest rate, risk and liquidity factors.</t>
  </si>
  <si>
    <t>The ability to observe stable prices and inputs may be reduced for highly-customized and illiquid instruments which had been the case for certain non-agency residential and commercial mortgage-backed securities and asset-backed securities in previous periods.</t>
  </si>
  <si>
    <t>Substantially all of the portfolio valuations at March 31, 2014, classified as Level 1 or Level 2 in the above table are determined utilizing several independent pricing services that provide a price quote for each security. There were no adjustments made to the prices obtained from the independent pricing sources and dealers on securities classified as Level 1 or Level 2.</t>
  </si>
  <si>
    <t>In 2014 and 2013, there were no transfers of investments between Level 1 and Level 2 or between Level 2 and Level 3.</t>
  </si>
  <si>
    <t>The fair values of the interest rate swaps were derived using an industry standard swap valuation model with market based inputs for swaps having similar characteristics.</t>
  </si>
  <si>
    <t>The fair values of the debt and equity securities sold, not yet purchased were derived using quoted prices for similar securities in active markets. These instruments resulted in gross realized gains and losses of $0.2 million and $0.1 million for the three months ended March 31, 2014, respectively.</t>
  </si>
  <si>
    <t>The Company holds six securities which are reported in other invested assets and have been classified as Level 3 of the fair value hierarchy. Management utilizes a discounted cash flow analysis to derive the fair values. One of the six securities is an investment in a credit linked note which matures in 2017, and whose cash flows are supported by underlying short-term loans. The significant unobservable inputs include the underlying short-term loans’ probability of default and loss severity, and a discount for the security’s lack of marketability. Increases in the probability of default and loss severity assumptions (which generally move directionally with each other) would have the effect of decreasing the fair value of this security. The Company obtains credit ratings on the underlying short-term loans quarterly and considers these ratings when updating its assumptions.</t>
  </si>
  <si>
    <t>Four securities are preferred equity interests in limited partnerships that invest in leisure hotels. The preferred interests pay a stated quarterly dividend with residual equity incentives payable after the General Partner’s minimum return thresholds are met. The significant unobservable inputs include the market discount rate and the instruments’ lack of marketability. These four preferred equity interest investments are carried at fair value and are modeled quarterly using discounted market yields from similar hotel properties.</t>
  </si>
  <si>
    <t>The Company has one fixed-maturity security classified as Level 3. This security, a privately placed corporate convertible bond, is valued by management using a liquidation pricing methodology.</t>
  </si>
  <si>
    <t>Management is responsible for the determination of the value of the investments carried at fair value and the supporting methodologies and assumptions. Management has reviewed the pricing techniques and methodologies of the independent pricing sources and believes that their policies adequately consider market activity, either based on specific transactions for the issue valued or based on modeling of securities with similar credit quality, duration, yield and structure that were recently traded. Management monitors security-specific valuation trends and discusses material changes or the absence of expected changes with the portfolio managers to understand the underlying factors and inputs and to validate the reasonableness of pricing. Management also back-tests the prices on numerous sales of securities during the year to validate the previous pricing provided as well as utilizes other pricing sources to validate the pricing provided by the Company’s primary provider of the majority of the non-U.S. Treasury securities and non-agency securities included in Level 2.</t>
  </si>
  <si>
    <t>The following table summarizes activity in Level 3 assets measured at fair value for the three months ended March 31, 2014 and 2013 for Tower (the Reciprocal Exchanges have no Level 3 assets):</t>
  </si>
  <si>
    <t>Three Months Ended March 31,</t>
  </si>
  <si>
    <t>Invested</t>
  </si>
  <si>
    <t>Assets</t>
  </si>
  <si>
    <t>Fixed</t>
  </si>
  <si>
    <t>Maturity</t>
  </si>
  <si>
    <r>
      <t xml:space="preserve">Securities  </t>
    </r>
    <r>
      <rPr>
        <b/>
        <vertAlign val="superscript"/>
        <sz val="7.5"/>
        <color theme="1"/>
        <rFont val="Times New Roman"/>
        <family val="1"/>
      </rPr>
      <t>(1)</t>
    </r>
  </si>
  <si>
    <t>Additional</t>
  </si>
  <si>
    <t>Payment</t>
  </si>
  <si>
    <t>Derivative</t>
  </si>
  <si>
    <t>Beginning balance, January 1</t>
  </si>
  <si>
    <t>Total gains (losses)-realized / unrealized</t>
  </si>
  <si>
    <t>Included in net income</t>
  </si>
  <si>
    <t>(1,500</t>
  </si>
  <si>
    <t>(1,442</t>
  </si>
  <si>
    <t>Settlements</t>
  </si>
  <si>
    <t>(24,860</t>
  </si>
  <si>
    <t>Ending balance, March 31,</t>
  </si>
  <si>
    <t>(1) Comprised of corporate and other bonds</t>
  </si>
  <si>
    <t>Reinsurance</t>
  </si>
  <si>
    <t>Note 7—Reinsurance</t>
  </si>
  <si>
    <t>The Company utilizes various excess of loss, quota share and catastrophe reinsurance programs to limit its exposure to a maximum loss on any one risk.</t>
  </si>
  <si>
    <t>In addition, as disclosed in “Note 1 – Nature of the Business,” as a result of the 2013 significant business developments and the execution of the ACP Re Merger Agreement, Tower had entered into two Cut-Through Reinsurance Agreements, pursuant to which a subsidiary of AmTrust and a subsidiary of NGHC agreed to provide 100% quota share reinsurance and a cut-through endorsement to cover all eligible new and renewal commercial and personal lines business, respectively, and at their option, losses incurred on or after January 1, 2014 of not less than 60% of the in-force business. Tower received confirmation on January 16, 2014 from AmTrust and NGHC that they would exercise such option to reinsure on a cut -through basis losses incurred on or after January 1, 2014 under in-force policies with respect to (1) in the case of AmTrust, 65.7% of Tower’s unearned premium reserves as of December 31, 2013 with respect to its ongoing commercial lines business, and (2) in the case of NGHC, 100% of Tower’s unearned premium reserves as of December 31, 2013 with respect to its personal lines segment business. Tower received a 20% ceding commission from AmTrust and NGHC on all Tower unearned premiums that were subject to the Cut-Through Reinsurance Agreements and a 22% ceding commission on 2014 ceded premiums.</t>
  </si>
  <si>
    <t>Impact of Reinsurance on Premiums</t>
  </si>
  <si>
    <t>The table below shows direct, assumed and ceded premiums for the three months ended March 31, 2014 and 2013:</t>
  </si>
  <si>
    <t>Direct</t>
  </si>
  <si>
    <t>Assumed</t>
  </si>
  <si>
    <t>Ceded -</t>
  </si>
  <si>
    <t>Ceded - Cut-</t>
  </si>
  <si>
    <t>Through</t>
  </si>
  <si>
    <t>Net</t>
  </si>
  <si>
    <t>Premiums written</t>
  </si>
  <si>
    <r>
      <t> </t>
    </r>
    <r>
      <rPr>
        <vertAlign val="superscript"/>
        <sz val="7.5"/>
        <color theme="1"/>
        <rFont val="Times New Roman"/>
        <family val="1"/>
      </rPr>
      <t>(1)</t>
    </r>
    <r>
      <rPr>
        <sz val="7.5"/>
        <color theme="1"/>
        <rFont val="Times New Roman"/>
        <family val="1"/>
      </rPr>
      <t> </t>
    </r>
  </si>
  <si>
    <t>(260,645</t>
  </si>
  <si>
    <t>Change in unearned premiums</t>
  </si>
  <si>
    <t>(5,453</t>
  </si>
  <si>
    <t>(332,908</t>
  </si>
  <si>
    <t>Premiums earned</t>
  </si>
  <si>
    <t>(16,128</t>
  </si>
  <si>
    <t>(44,389</t>
  </si>
  <si>
    <t>(29,206</t>
  </si>
  <si>
    <t>(31,311</t>
  </si>
  <si>
    <t>(1) Includes $327.7 million of unearned premiums transferred on January 1, 2014 under the Cut-Through Reinsurance Agreements.</t>
  </si>
  <si>
    <t>Loss and Loss Adjustment Expense</t>
  </si>
  <si>
    <t>Note 8—Loss and Loss Adjustment Expense</t>
  </si>
  <si>
    <t>The following table provides a reconciliation of the beginning and ending consolidated balances for unpaid losses and loss adjustment expense (“LAE”) for the three months ended March 31, 2014 and 2013:</t>
  </si>
  <si>
    <t>Reciprocal</t>
  </si>
  <si>
    <t>Exchanges</t>
  </si>
  <si>
    <t>Balance at January 1,</t>
  </si>
  <si>
    <t>Less reinsurance recoverables on unpaid losses</t>
  </si>
  <si>
    <t>(555,468</t>
  </si>
  <si>
    <t>(15,392</t>
  </si>
  <si>
    <t>(570,860</t>
  </si>
  <si>
    <t>(407,068</t>
  </si>
  <si>
    <t>(52,389</t>
  </si>
  <si>
    <t>(459,457</t>
  </si>
  <si>
    <t>Net reserves, at fair value, of acquired entities</t>
  </si>
  <si>
    <t>Change in net reserves for ADC (i)</t>
  </si>
  <si>
    <t>Incurred related to:</t>
  </si>
  <si>
    <t>Current year</t>
  </si>
  <si>
    <t>Prior years unfavorable/(favorable) development</t>
  </si>
  <si>
    <t>(940</t>
  </si>
  <si>
    <t>)</t>
  </si>
  <si>
    <t>Total incurred</t>
  </si>
  <si>
    <t>Paid related to:</t>
  </si>
  <si>
    <t>Prior years</t>
  </si>
  <si>
    <t>Total paid</t>
  </si>
  <si>
    <t>Net balance at end of period</t>
  </si>
  <si>
    <t>Add reinsurance recoverables on unpaid losses</t>
  </si>
  <si>
    <t>Balance at March 31,</t>
  </si>
  <si>
    <t>    1,943,782</t>
  </si>
  <si>
    <t>    100,505</t>
  </si>
  <si>
    <t>    2,044,287</t>
  </si>
  <si>
    <t>    2,303,324</t>
  </si>
  <si>
    <t>    127,926</t>
  </si>
  <si>
    <t>    2,431,250</t>
  </si>
  <si>
    <r>
      <t xml:space="preserve">(i) In the first quarter of 2014, Tower terminated the Southport Re ADCs (see "Note 1 - </t>
    </r>
    <r>
      <rPr>
        <i/>
        <sz val="7.5"/>
        <color theme="1"/>
        <rFont val="Times New Roman"/>
        <family val="1"/>
      </rPr>
      <t>Nature of the Business</t>
    </r>
    <r>
      <rPr>
        <sz val="7.5"/>
        <color theme="1"/>
        <rFont val="Times New Roman"/>
        <family val="1"/>
      </rPr>
      <t>" for further description). The termination of the Southport Re ADCs resulted in a direct increase to net loss reserves.</t>
    </r>
  </si>
  <si>
    <t>The consolidated net loss ratio, which includes the Reciprocal Exchanges, was 91.9% and 65.4% for the three months ended March 31, 2014 and 2013, respectively. Excluding the Reciprocal Exchanges, the net loss ratio was 99.9% and 63.1% for the three months ended March 31, 2014, and 2013, respectively.</t>
  </si>
  <si>
    <t>Incurred losses and LAE for the three months ended March 31, 2014 attributable to events of prior years were $7.0 million including the Reciprocal Exchanges and $8.0 million excluding the Reciprocal Exchanges.</t>
  </si>
  <si>
    <t>Prior year development is based upon numerous estimates by line of business and accident year. The Company’s management continually monitors claims activity to assess the appropriateness of carried case and incurred but not reported (“IBNR”) reserves, giving consideration to Company and industry trends.</t>
  </si>
  <si>
    <t>Shareholders' Equity</t>
  </si>
  <si>
    <t>Note 9—Shareholders’ Equity</t>
  </si>
  <si>
    <t>Shares of Common Stock Issued</t>
  </si>
  <si>
    <t>For the three months ended March 31, 2014 and 2013, 0 and 240,293 new common shares, respectively, were issued as the result of the Company’s restricted stock grants. For the three months ended March 31, 2014 and 2013, no new common shares were issued as the result of employee stock option exercises.</t>
  </si>
  <si>
    <t>For the three months ended March 31, 2014 and 2013, 17,364 and 340,707 shares, respectively, of common stock were purchased from employees in connection with the vesting of restricted stock issued under the Company’s equity compensation plans. The shares were withheld at the direction of employees as permitted under the equity compensation plans in order to pay the expected amount of tax liability owed by the employees from the vesting of those shares. In addition, for the three months ended March 31, 2014 and 2013, 52,834 and 6,848 shares, respectively, of common stock were surrendered as a result of restricted stock forfeitures.</t>
  </si>
  <si>
    <t>Share Repurchase Program</t>
  </si>
  <si>
    <t>As part of Tower’s capital management strategy, Tower’s Board of Directors approved a $50 million share repurchase program on May 7, 2013. Purchases under this program can be made from time to time in the open market or in privately negotiated transactions in accordance with applicable laws and regulations. In the three months ended March 31, 2014 and 2013, no shares of common stock were purchased under this program.</t>
  </si>
  <si>
    <t>Dividends Declared</t>
  </si>
  <si>
    <t>On November 14, 2013, the Company announced that its Board of Directors determined that it would not declare and pay a dividend to shareholders beginning in the fourth quarter of 2013. For the three months ended March 31, 2014, no dividends were declared or paid. There can be no assurance that we will resume paying dividends in the future even if the necessary financial conditions are met and if sufficient cash is available for distribution.</t>
  </si>
  <si>
    <t>Dividends on common stock and participating unvested restricted stock of $7.2 million for the three months ended March 31, 2013 were declared and paid.</t>
  </si>
  <si>
    <t>Note 10—Accumulated Other Comprehensive Income (Loss)</t>
  </si>
  <si>
    <t>The following table provides a summary of changes in accumulated other comprehensive income, by component, for the three months ended March 31, 2014 and 2013, with all amounts reflected net of income taxes and noncontrolling interest:</t>
  </si>
  <si>
    <t>gains (losses)</t>
  </si>
  <si>
    <t>on available for</t>
  </si>
  <si>
    <t>sale securities</t>
  </si>
  <si>
    <t>(losses) on</t>
  </si>
  <si>
    <t>cash flow</t>
  </si>
  <si>
    <t>hedges</t>
  </si>
  <si>
    <t>Cumulative</t>
  </si>
  <si>
    <t>translation</t>
  </si>
  <si>
    <t>adjustments</t>
  </si>
  <si>
    <t>Balance at December 31, 2012</t>
  </si>
  <si>
    <t>(5,860</t>
  </si>
  <si>
    <t>Other comprehensive income before reclassifications, net of tax</t>
  </si>
  <si>
    <t>(2,347</t>
  </si>
  <si>
    <t>(927</t>
  </si>
  <si>
    <t>Amounts reclassified from accumulated other comprehensive income, net of tax</t>
  </si>
  <si>
    <t>(4,051</t>
  </si>
  <si>
    <t>(3,518</t>
  </si>
  <si>
    <t>Net current period other comprehensive income</t>
  </si>
  <si>
    <t>(3,145</t>
  </si>
  <si>
    <t>(4,445</t>
  </si>
  <si>
    <t>Balance at March 31, 2013</t>
  </si>
  <si>
    <t>(1,143</t>
  </si>
  <si>
    <t>Balance at December 31, 2013</t>
  </si>
  <si>
    <t>(15,528</t>
  </si>
  <si>
    <t>(3,979</t>
  </si>
  <si>
    <t>(19,507</t>
  </si>
  <si>
    <t>(18,816</t>
  </si>
  <si>
    <t>(17,963</t>
  </si>
  <si>
    <t>(13,119</t>
  </si>
  <si>
    <t>(12,691</t>
  </si>
  <si>
    <t>Balance at March 31, 2014</t>
  </si>
  <si>
    <t>(28,647</t>
  </si>
  <si>
    <t>(3,551</t>
  </si>
  <si>
    <t>(32,198</t>
  </si>
  <si>
    <t>The following provides a summary of the items that have been reclassified from accumulated other comprehensive income to net income in their entirety during the three months ended March 31, 2014 and 2013, including the line item on the consolidated statement of operations on which the impact is reflected. Unrealized gains (losses) on available for sale securities are reclassified from accumulated other comprehensive income when a security is sold or when a non-credit impairment is recorded. Gains (losses) on cash flow hedges are reclassified from accumulated other comprehensive income when the related hedged item (subordinated debentures floating rate interest payments) are recorded in the statement of operations.</t>
  </si>
  <si>
    <t>Accumulated other comprehensive income components</t>
  </si>
  <si>
    <t>Amounts reclassified</t>
  </si>
  <si>
    <t>from accumulated other</t>
  </si>
  <si>
    <t>comprehensive income</t>
  </si>
  <si>
    <t>Affected line item in the consolidated statement of</t>
  </si>
  <si>
    <t>operations</t>
  </si>
  <si>
    <t>Three Months Ended March 31,</t>
  </si>
  <si>
    <r>
      <t> </t>
    </r>
    <r>
      <rPr>
        <sz val="7.5"/>
        <color theme="1"/>
        <rFont val="Calibri"/>
        <family val="2"/>
        <scheme val="minor"/>
      </rPr>
      <t> </t>
    </r>
  </si>
  <si>
    <t>Unrealized gains (losses) on available for sale securities</t>
  </si>
  <si>
    <t>(6,232</t>
  </si>
  <si>
    <t>Income tax expense</t>
  </si>
  <si>
    <t>Total net of income taxes</t>
  </si>
  <si>
    <t>Gains (losses) on cash flow hedges interest rate swaps</t>
  </si>
  <si>
    <t>Note 11—Debt</t>
  </si>
  <si>
    <t>The Company’s borrowings consisted of the following at March 31, 2014 and December 31, 2013:</t>
  </si>
  <si>
    <t>    </t>
  </si>
  <si>
    <t>March 31, 2014</t>
  </si>
  <si>
    <t>December 31, 2013</t>
  </si>
  <si>
    <t>Carrying</t>
  </si>
  <si>
    <t>Convertible senior notes</t>
  </si>
  <si>
    <t>Subordinated debentures</t>
  </si>
  <si>
    <t>The fair value of the convertible senior notes is determined utilizing recent transaction prices for these securities between third-party market participants. The fair value of the subordinated debentures is based on discounted cash flow analysis. The significant inputs used for fair value are considered Level 2 in the fair value hierarchy.</t>
  </si>
  <si>
    <t>Total interest expense incurred, including interest expense on the funds held liabilities, was $7.0 million and $7.8 million for the three months ended March 31, 2014 and 2013, respectively.</t>
  </si>
  <si>
    <t>Subordinated Debentures</t>
  </si>
  <si>
    <t>The Company and its wholly-owned subsidiaries have issued trust preferred securities through wholly-owned Delaware statutory business trusts. The trusts use the proceeds of the sale of the trust preferred securities and common securities that the Company acquired from the trusts to purchase junior subordinated debentures from the Company with terms that match the terms of the trust preferred securities. Interest on the junior subordinated debentures and the trust preferred securities is payable quarterly. In some cases, the interest rate is fixed for an initial period of five years after issuance and then floats with changes in the London Interbank Offered Rate (“LIBOR”) and in other cases the interest rate floats with LIBOR without any initial fixed-rate period. As of March 31, 2014, the Company had outstanding par of $ 235.1million relating to the subordinated debentures.</t>
  </si>
  <si>
    <t>Interest Rate Swaps</t>
  </si>
  <si>
    <t>In October 2010, the Company entered into interest rate swap contracts (the “Swaps”) with $190 million notional value to manage interest costs and cash flows associated with the floating rate subordinated debentures. The Swaps have terms of five years. The Swaps convert the subordinated debentures to rates ranging from 5.1% to 5.9%. As of March 31, 2014 and December 31, 2013, the Swaps had a fair value of $5.4 million and $6.1million in a liability position, respectively, and are reported in Other Liabilities.</t>
  </si>
  <si>
    <t>The Company has designated and accounts for the Swaps as cash flow hedges. The Swaps are considered to have no ineffectiveness and changes in their fair values are recorded in accumulated other comprehensive income (“AOCI”), net of tax. For the three months ended March 31, 2014 and 2013, $0.9 million and $0.5 million, respectively, were reclassified from AOCI to interest expense for the effects of the hedges. As of March 31, 2014, the Company had collateral on deposit with the counterparty amounting to $5.5 million pursuant to a Credit Support Annex.</t>
  </si>
  <si>
    <t>Convertible Senior Notes</t>
  </si>
  <si>
    <t>In September 2010, TGI issued $150.0 million principal amount of 5.0% convertible senior notes (“the Notes”), which mature on September 15, 2014. Interest on the Notes is payable semi-annually in arrears on March 15 and September 15 of each year, commencing March 15, 2011. The original terms of the Notes allowed Holders to convert their Notes into cash or common shares, at TGI’s option, at any time on or after March 15, 2014 or earlier under certain circumstances determined by: (i) the market price of TGI’s stock, (ii) the trading price of the Notes, or (iii) the occurrence of specified corporate transactions. Upon conversion, TGI intends to settle its obligation either entirely or partially in cash. Upon completion of the Canopius Merger Transaction, the change in control provision of the Indenture was triggered and the Holders were allowed, at their option, to convert their notes into cash or common shares of Tower Group International, Ltd. at a make-whole exchange ratio. As required by the terms of the Indenture, TGI delivered a Fundamental Company Change Notice (“Change Notice”) to the Holders on March 23, 2013. The Change Notice provided Holders the option to convert the Notes into cash or common shares of TGIL at a fundamental make-whole exchange ratio up to and including April 26, 2013. There were no bonds tendered or converted as a result of the Change Notice delivery.</t>
  </si>
  <si>
    <t>The adjusted conversion rate at March 31, 2014 is 39.7769 shares of common stock per $1,000 principal amount of the Notes (equivalent to a conversion price of $25.14 per share), subject to further adjustment upon the occurrence of certain events, including the following: if Tower issues shares of common stock as a dividend or distribution on shares of the common stock , or if Tower effects a share split or share combination; if Tower issues to all or substantially all holders of common stock any rights, options or warrants entitling them, for a period of not more than 45 calendar days after the announcement date of such issuance, to subscribe for or purchase shares of the common stock at a price per share that is less than the average of the last reported sales price of the common stock for the ten consecutive trading day period ending on the date of announcement of such issuance; if Tower distributes shares of its capital stock, other indebtedness, other assets or property of Tower or rights, options or warrants to acquire capital stock or other securities of Tower, to all or substantially all holders of capital stock; if any cash dividend or distribution is made to all or substantially all holders of the common stock, other than a regular quarterly cash dividend that does not exceed $0.110 per share; if Tower makes a payment in respect of a tender offer or exchange offer for common stock, and the cash and value of any other consideration included in the payment per share of common stock exceeds the last reported sale price of the common stock on the trading day next succeeding the last day on which the tenders or exchange may be made.</t>
  </si>
  <si>
    <t>The proceeds from the issuance of the Notes were allocated to the liability component and the embedded conversion option, or equity component. The equity component was reported as an adjustment to paid-in-capital, net of tax, and is reflected as an original issue discount (“OID”). After considering the contractual interest payments and amortization of the original issue discount, the Notes’ effective interest rate is 7.2%. Transaction costs of $0.4 million associated with the equity component were netted with the equity component in paid-in-capital. Interest expense, including amortization of deferred origination costs, recognized on the Notes was $3.0 million for the three months ended March 31, 2014.</t>
  </si>
  <si>
    <t>The following table shows the amounts recorded for the Notes as of March 31, 2014 and December 31, 2013:</t>
  </si>
  <si>
    <t>Liability component</t>
  </si>
  <si>
    <t>Outstanding principal</t>
  </si>
  <si>
    <t>Unamortized OID</t>
  </si>
  <si>
    <t>(1,494</t>
  </si>
  <si>
    <t>(2,288</t>
  </si>
  <si>
    <t>Equity component, net of tax</t>
  </si>
  <si>
    <t>To the extent the market value per share of the Company’s common stock exceeds the conversion price, the Company will use the “treasury stock” method in calculating the dilutive effect on earnings per share.</t>
  </si>
  <si>
    <t>Convertible Senior Notes Hedge and Warrant Transactions</t>
  </si>
  <si>
    <t>In connection with the offering of the Notes, TGI also entered into convertible senior notes hedge transactions (the “Note Hedges” or “purchased call options”) and warrant transactions (the “Warrants”) with respect to its common stock with financial institutions. The Note Hedges and Warrants were intended generally to reduce the potential dilution of TGI’s common stock and to offset potential cash payments in excess of the principal of the Notes upon conversion. The Note Hedges and Warrants were separate transactions, entered into by TGI with the financial institutions, and were not part of the terms of the Notes.</t>
  </si>
  <si>
    <t>In March 2013, as a result of the Canopius Merger Transaction, TGI terminated the Note Hedges and Warrants. The Company received $2.4 million and paid $1.0 million to terminate the Note Hedges and Warrants, respectively. The effects of the terminations and an associated tax adjustment of $0.8 million were recorded directly to paid-in-capital in shareholders’ equity.</t>
  </si>
  <si>
    <t>Stock Based Compensation</t>
  </si>
  <si>
    <t>Note 12—Stock Based Compensation</t>
  </si>
  <si>
    <t>2008 Long-Term Equity Compensation Plan (“2008 LTEP”)</t>
  </si>
  <si>
    <t>In 2008, the Company’s Board of Directors adopted and its shareholders approved the 2008 LTEP, which amended and revised the 2004 Long-Term Equity Compensation Plan.</t>
  </si>
  <si>
    <t>The 2008 LTEP provides for the granting of non-qualified stock options, incentive stock options (within the meaning of Section 422 of the Internal Revenue Code), stock appreciation rights (“SARs”), restricted stock and restricted stock unit awards, performance shares and other cash or share-based awards. The maximum amount of share-based awards authorized is 2,325,446 of which 126,275 are available for future grants as of March 31, 2014.</t>
  </si>
  <si>
    <t>2013 Long-Term Incentive Plan (“2013 LTIP”)</t>
  </si>
  <si>
    <t>The Compensation Committee of the Board of Directors established, beginning in 2013 a new Long Term Incentive Plan (the “2013 LTIP”), to replace the Company’s existing 2008 LTEP. The 2013 LTIP was approved by the shareholders in May 2013. The maximum amount of share-based awards authorized is 2,150,000 of which 2,147,531 are available for future grants as of March 31, 2014.</t>
  </si>
  <si>
    <t>Restricted Stock</t>
  </si>
  <si>
    <t>The following table provides an analysis of restricted stock activity for the three months ended March 31, 2014 and 2013 (historical share counts and fair values have been adjusted for the 1.1330 share conversion ratio, as discussed more fully in “Note 3 – Canopius Merger Transaction” in the 2013 Form 10-K):</t>
  </si>
  <si>
    <t>Weighted</t>
  </si>
  <si>
    <t>Average</t>
  </si>
  <si>
    <t>Number of</t>
  </si>
  <si>
    <t>Grant Date</t>
  </si>
  <si>
    <t>Shares</t>
  </si>
  <si>
    <t>Fair Value</t>
  </si>
  <si>
    <t>Outstanding, January 1</t>
  </si>
  <si>
    <t>Granted</t>
  </si>
  <si>
    <t>Vested</t>
  </si>
  <si>
    <t>(42,670</t>
  </si>
  <si>
    <t>(950,773</t>
  </si>
  <si>
    <t>Forfeitures</t>
  </si>
  <si>
    <t>(52,834</t>
  </si>
  <si>
    <t>(6,848</t>
  </si>
  <si>
    <t>Outstanding, March 31,</t>
  </si>
  <si>
    <t>On March 13, 2013, 525,548 shares vested as a result of the Canopius Merger Transaction.</t>
  </si>
  <si>
    <t>Stock Options</t>
  </si>
  <si>
    <t>The following table provides an analysis of stock option activity for the three months ended March 31, 2014 and 2013 (historical share counts and fair values have been adjusted for the 1.1330 share conversion ratio, as discussed more fully in “Note 3 – Canopius Merger Transaction” in the 2013 Form 10-K):</t>
  </si>
  <si>
    <t>Exercise</t>
  </si>
  <si>
    <t>Price</t>
  </si>
  <si>
    <t>Outstanding, January 1</t>
  </si>
  <si>
    <t>Exercised</t>
  </si>
  <si>
    <t>Forfeitures and expirations</t>
  </si>
  <si>
    <t>(691,162</t>
  </si>
  <si>
    <t>Outstanding, March 31</t>
  </si>
  <si>
    <t>Exercisable, March 31</t>
  </si>
  <si>
    <t>Stock Based Compensation Expense</t>
  </si>
  <si>
    <t>The following table provides an analysis of stock based compensation expense for the three months ended March 31, 2014 and 2013:</t>
  </si>
  <si>
    <t>Restricted stock</t>
  </si>
  <si>
    <t>Expense, net of tax</t>
  </si>
  <si>
    <t>Value of shares vested</t>
  </si>
  <si>
    <t>Value of unvested shares</t>
  </si>
  <si>
    <t>Stock options</t>
  </si>
  <si>
    <t>Intrinsic value of outstanding options</t>
  </si>
  <si>
    <t>Intrinsic value of vested outstanding options</t>
  </si>
  <si>
    <t>Unrecognized compensation expense</t>
  </si>
  <si>
    <t>Unvested restricted stock, net of tax</t>
  </si>
  <si>
    <t>Weighted average years over which expense will be recognized (in years)</t>
  </si>
  <si>
    <t>Income Taxes</t>
  </si>
  <si>
    <t>Note 13—Income Taxes</t>
  </si>
  <si>
    <t>Under current Bermuda Law the Company is not required to pay any taxes on Bermuda based income or capital gains. The Company has received an undertaking from the Minister of Finance in Bermuda that in the event of such taxes being imposed, the Company will be exempted from taxation until the year 2035 pursuant to the Bermuda Exempted Undertakings Tax Protection Act of 1966. The Company’s United States-based subsidiaries are subject to federal, state and local taxes, as applicable, on income and capital gains earned by those subsidiaries.</t>
  </si>
  <si>
    <t>The Company and TRL, its Bermuda reinsurance subsidiary, are deemed to have permanent establishments in Bermuda. The Bermuda companies have not and do not expect to conduct business that is through a permanent establishment in the U.S. All transactions between Tower’s U.S.-based subsidiaries and the Bermuda companies are subject to transfer pricing rules. The Company has executed certain reinsurance treaties and service agreements between its U.S.-based subsidiaries and TRL and management believes these arrangements to be conducted at current market rates and in accordance with transfer pricing rules.</t>
  </si>
  <si>
    <t>During the three months ended March 31, 2014, Tower’s U.S. taxed subsidiaries (excluding the Reciprocal Exchanges) recognized pre-tax losses of approximately $(23.0) million. This resulted in $187.7 million of net operating loss carryforwards in the deferred tax inventory and a net deferred tax asset, before any valuation allowance, of $277.7 million (excluding the Reciprocal Exchanges) as of March 31, 2014. Including the Reciprocal Exchanges, the net deferred tax asset, before any valuation allowance, was $277.8 million.</t>
  </si>
  <si>
    <t>At March 31, 2014, a full valuation allowance was recorded against the deferred tax assets. For the three months ended March 31, 2014, $5.2 million of the valuation allowance was recorded in income tax expense (benefit) in the statement of operations.</t>
  </si>
  <si>
    <t>In 2013, management in its judgment concluded that a full valuation allowance was required for Tower’s U.S. taxed subsidiaries after its consideration of the cumulative three-year pre-tax loss in its U.S. taxed subsidiaries resulting from the 2013 and 2012 pre-tax losses. Management believed that the negative evidence associated with the realizability of its net deferred tax asset, including a cumulative three-year pre-tax loss outweighed the positive evidence that the deferred tax assets, including the net operating loss carryforward, would be realized, and recorded the full valuation allowance.</t>
  </si>
  <si>
    <t>The Company’s effective tax rate of (1.9)% for the three months ended March 31, 2014 reflects the recording of the full valuation allowance in the three months ended March 31, 2014. In the first quarter of 2013, Tower calculated an estimated annual effective tax rate on its U.S. taxed subsidiaries that differed from the U.S. statutory rate due to costs associated with tax exempt interest and dividends received deductions.</t>
  </si>
  <si>
    <t>Earnings (Loss) per Share</t>
  </si>
  <si>
    <t>Note 14—Earnings (Loss) per Share</t>
  </si>
  <si>
    <t>Undistributed net earnings (net income less dividends declared during the period) are allocated to both common stock and unvested share-based payment awards (“unvested restricted stock”). Because the common shareholders and unvested restricted stock holders share in dividends on a 1:1 basis, the earnings per share on undistributed earnings is equivalent, however, undistributed losses are allocated only to common stock holders. Undistributed earnings are allocated to all outstanding share-based payment awards, including those for which the requisite service period is not expected to be rendered.</t>
  </si>
  <si>
    <t>The following table shows the computation of the earnings per share:</t>
  </si>
  <si>
    <t>(in thousands, except per share amounts)</t>
  </si>
  <si>
    <t>Numerator</t>
  </si>
  <si>
    <t>(46,478</t>
  </si>
  <si>
    <t>Less: Allocation of income for unvested participating restricted stock</t>
  </si>
  <si>
    <t>(37</t>
  </si>
  <si>
    <t>Less: Dividends on unvested participating restricted stock</t>
  </si>
  <si>
    <t>(166</t>
  </si>
  <si>
    <t>Net income (loss) available to common shareholders - Basic</t>
  </si>
  <si>
    <t>Reallocation of income for unvested participating restricted stock</t>
  </si>
  <si>
    <t>Net income (loss) available to common shareholders - Diluted</t>
  </si>
  <si>
    <t>Denominator</t>
  </si>
  <si>
    <t>Basic earnings per share denominator</t>
  </si>
  <si>
    <t>Effect of dilutive securities:</t>
  </si>
  <si>
    <t>Diluted earnings per share denominator</t>
  </si>
  <si>
    <t>Earnings (loss) per share attributable to Tower Group International, Ltd. - Basic</t>
  </si>
  <si>
    <t>Common stock:</t>
  </si>
  <si>
    <t>Distributed earnings</t>
  </si>
  <si>
    <t>Undistributed earnings</t>
  </si>
  <si>
    <t>(0.81</t>
  </si>
  <si>
    <t>Total - basic</t>
  </si>
  <si>
    <t>Earnings (loss) per share attributable to Tower Group International, Ltd. - Diluted</t>
  </si>
  <si>
    <t>The computation of diluted earnings (loss) per share excludes outstanding options and other common stock equivalents in periods where inclusion of such potential common stock instruments would be anti-dilutive. For the three months ended March 31, 2014, 268,100 options to purchase Company shares were excluded from the computation of diluted earnings (loss) per share because the exercise price of the options was greater than the average market price. For the three months ended March 31, 2013, 190,500 options to purchase Company shares were excluded from the computation of diluted earnings (loss) per share because the exercise price of the options was greater than the average market price.</t>
  </si>
  <si>
    <t>Segment Information</t>
  </si>
  <si>
    <t>Note 15—Segment Information</t>
  </si>
  <si>
    <t>The accounting policies of the segments are the same as those described in TGIL’s summary of significant accounting policies in the Annual Report on Form 10-K for the year ended December 31, 2013.</t>
  </si>
  <si>
    <t>As disclosed in “Note 1 – Nature of Business”, in the third quarter of 2013, the Company revised its business segments to present Commercial Insurance, Assumed Reinsurance and Personal Insurance segments. The Company has restated prior period segments to be consistent with the current presentation.</t>
  </si>
  <si>
    <t>Segment performance is evaluated based on segment profit, which excludes investment income, realized gains and losses, interest expense, income taxes, goodwill and fixed asset impairments and corporate expenses. The Company’s assets and liabilities are not allocated to segments because they are considered in total by management for decision-making purposes.</t>
  </si>
  <si>
    <t>The Personal Insurance segment, which includes the Reciprocal Exchanges and the management companies, reports the management fees earned by Tower from the Reciprocal Exchanges for underwriting, investment management and other services as a reduction to other underwriting expenses. The effects of these management fees between Tower and the Reciprocal Exchanges are eliminated in consolidation to derive consolidated net income. However, the management fee income is reported in net income attributable to Tower Group International, Ltd. and included in basic and diluted earnings (loss) per share.</t>
  </si>
  <si>
    <t>Business segment results are as follows:</t>
  </si>
  <si>
    <t>Commercial Insurance Segment</t>
  </si>
  <si>
    <t>Underwriting expenses</t>
  </si>
  <si>
    <t>Underwriting profit (loss)</t>
  </si>
  <si>
    <t>(55,564</t>
  </si>
  <si>
    <t>(9,049</t>
  </si>
  <si>
    <t>Assumed Reinsurance Segment</t>
  </si>
  <si>
    <t>Personal Insurance Segment</t>
  </si>
  <si>
    <t>(26,200</t>
  </si>
  <si>
    <t>(10,609</t>
  </si>
  <si>
    <t>(16,284</t>
  </si>
  <si>
    <t>(9,916</t>
  </si>
  <si>
    <t>(12,627</t>
  </si>
  <si>
    <t>Total underwriting profit (loss)</t>
  </si>
  <si>
    <t>The following table reconciles revenue by segment to consolidated revenues:</t>
  </si>
  <si>
    <t>Commercial Insurance segment</t>
  </si>
  <si>
    <t>Assumed Reinsurance segment</t>
  </si>
  <si>
    <t>Personal Insurance segment</t>
  </si>
  <si>
    <t>Total segment revenues</t>
  </si>
  <si>
    <t>Net realized gains (losses) on investments, including other-than-temporary impairments</t>
  </si>
  <si>
    <t>Consolidated revenues</t>
  </si>
  <si>
    <t>The following table reconciles the results of the Company's individual segments to consolidated income before income taxes:</t>
  </si>
  <si>
    <t>Commercial Insurance segment underwriting profit (loss)</t>
  </si>
  <si>
    <t>Assumed Reinsurance segment underwriting profit (loss)</t>
  </si>
  <si>
    <t>Personal Insurance segment underwriting profit (loss)</t>
  </si>
  <si>
    <t>Net realized gains on investments, including other-than-temporary impairments</t>
  </si>
  <si>
    <t>Corporate and other</t>
  </si>
  <si>
    <t>(11,889</t>
  </si>
  <si>
    <t>(2,940</t>
  </si>
  <si>
    <t>(646</t>
  </si>
  <si>
    <t>(19,056</t>
  </si>
  <si>
    <t>(7,010</t>
  </si>
  <si>
    <t>(7,808</t>
  </si>
  <si>
    <t>Income before income taxes</t>
  </si>
  <si>
    <t>(50,935</t>
  </si>
  <si>
    <t>Contingencies</t>
  </si>
  <si>
    <t>Note 16—Contingencies</t>
  </si>
  <si>
    <t>Legal Proceedings</t>
  </si>
  <si>
    <t>On August 20, 2013, Robert P. Lang, a purported shareholder of Tower Group International Ltd. (“Tower”), filed a purported class action complaint (the “Lang Complaint”) against Tower and certain of its current and former officers in the United States District Court for the Southern District of New York. The Lang Complaint purports to be asserted on behalf of a class of persons who purchased Tower stock between July 30, 2012 and August 8, 2013. The Lang Complaint alleges that Tower and certain of its current and former officers violated federal securities laws and seeks unspecified damages. On September 3, 2013, a second purported shareholder class action complaint was filed by Dennis Feighay, another purported Tower shareholder, containing similar allegations to those set forth in the Lang Complaint (the “Feighay Complaint”). The Feighay Complaint purports to be asserted on behalf of a class of persons who purchased Tower stock between May 9, 2011 and August 7, 2013. On October 4, 2013, a third complaint was filed by Sanju Sharma (the “Sharma Complaint”). The Sharma Complaint names as defendants Tower and certain of its current and former officers, and purports to be asserted on behalf of a plaintiff class who purchased Tower stock between May 10, 2011 and September 17, 2013. On October 18, 2013, an amended complaint was filed in the Sharma case (the “Sharma Amended Complaint”). The Sharma Amended Complaint alleges additional false and misleading statements, and purports to be asserted on behalf of a plaintiff class who purchased Tower stock between March 1, 2011 and October 7, 2013. On October 21, 2013, a number of motions were filed seeking to consolidate the shareholder class actions into one matter and for appointment of a lead plaintiff. On June 17, 2014, the United States District Court for the Southern District of New York issued an order consolidating the Lang, Feighay, and Sharma actions (hereinafter the “Consolidated Securities Action”) and appointing Adar Enhanced Investment Fund, Ltd. and Adar Investment Fund, Ltd. (the “Adar Funds”) and Jacksonville Police and Fire Pension Fund, Oklahoma Firefighters Pension and Retirement System, and the Kansas City, Missouri Employees’ Retirement System (the “Public Pension Funds”) as co-lead plaintiffs in the Consolidated Securities Action and Bernstein Liebhard LLP, Saxena White P.A., and Bernstein Litowitz Berger &amp; Grossmann LLP as co-lead counsel. The Company believes that it is not probable that the Consolidated Securities Action will result in a loss, and if it would result in a loss, that the amount of any such loss cannot reasonably be estimated.</t>
  </si>
  <si>
    <t>On October 18, 2013, Cinium Financial Services Corporation (“Cinium”) and certain other affiliated parties (collectively, “Plaintiffs”) commenced an action against, among others, Tower, CastlePoint Insurance Company (“CastlePoint”), an indirect wholly owned subsidiary of Tower, and certain officers of Tower (the “New York Action”) in New York State Supreme Court. CastlePoint is a party to a Securityholders’ Agreement, dated as of June 14, 2012 (the “Securityholders’ Agreement”), among certain parties including Plaintiffs, and is also the holder of a senior note issued by Cinium dated May 15, 2012 that is convertible into shares of Cinium common stock (the “Senior Note”). On October 29, 2013, Plaintiffs filed a complaint which revised their initial pleading (the “Complaint”). Plaintiffs seek, among other things, (i) a declaratory judgment that CastlePoint has no right to exercise any control over Cinium under the Securityholders’ Agreement or to convert the Senior Note without prior regulatory approval; (ii) rescission of the Senior Note and Securityholders’ Agreement based on alleged fraudulent misrepresentations by Tower at the time these agreements were entered into; and (iii) damages of $150 million for alleged breach of fiduciary duties to Cinium and its shareholders by certain directors, and for alleged lender liability and fraudulent misrepresentation by the Company.</t>
  </si>
  <si>
    <t>On April 22, 2014, counsel for Plaintiffs notified counsel for defendants of its intent to file a stipulation of discontinuance without prejudice of the New York Action within thirty days. On June 2, 2014, counsel for Plaintiffs filed a notice of discontinuance without prejudice against all defendants in the New York Action.</t>
  </si>
  <si>
    <t>On January 14, 2014, Derek Wilson, a purported shareholder of Tower, filed a purported class action complaint (the “Wilson Complaint”) against Tower, certain of its current and former directors, ACP Re Ltd. (“ACP Re”), London Acquisition Company Limited (“Merger Sub”), and AmTrust Financial Services, Inc. (“AmTrust”) in the United States District Court for the Southern District of New York. The Wilson Complaint alleges that the members of the Company’s Board of Directors breached their fiduciary duties owed to the shareholders of Tower under Bermuda law by approving Tower’s entry into the ACP Re Merger Agreement and failing to take steps to maximize the value of Tower to its public shareholders, and that Tower, ACP Re, Merger Sub, and AmTrust aided and abetted such breaches of fiduciary duties. The Wilson Complaint also alleges, among other things, that the proposed transaction undervalues Tower, that the process leading up to the ACP Re Merger Agreement was flawed, and that certain provisions of the ACP Re Merger Agreement improperly favor ACP Re and discourage competing offers for the Company. The Wilson Complaint further alleges oppressive conduct by the directors against Tower’s shareholders in violation of Bermuda law. The Wilson Complaint seeks, among other things, declaratory and injunctive relief concerning the alleged fiduciary breaches, injunctive relief prohibiting the defendants from consummating the proposed transaction, rescission of the ACP Re Merger Agreement to the extent already implemented, and other forms of equitable relief. On February 27, 2014, the same purported shareholder filed an amended complaint alleging, in addition, that the Company and the directors disseminated a materially false and misleading preliminary proxy statement regarding the ACP Re Merger Agreement in violation of Sections 14(a) and 20(a) of the Exchange Act and Rule 14a-9 promulgated thereunder (the “Wilson Amended Complaint”).</t>
  </si>
  <si>
    <t>On March 3, 2014, another purported shareholder filed a purported class action complaint against the Company, certain of its current and former officers and directors, ACP Re, Merger Sub, and AmTrust, also in the United States District Court for the Southern District of New York (the “Raul Complaint”). The Raul Complaint alleges that the defendants disseminated a materially false and misleading preliminary proxy statement regarding the ACP Re Merger Agreement in violation of sections 14(a) and 20(a) of the Exchange Act and Rule 14a-9.</t>
  </si>
  <si>
    <t>On May 12, 2014, the United States District Court for the Southern District of New York issued an order consolidating the Wilson and Raul actions (hereinafter the “Consolidated Federal Action”). On May 22, 2014, the Court issued an order appointing Wilson and George Strum, another purported shareholder of the Company, as co-lead plaintiffs in the Consolidated Federal Action and appointing Robbins Arroyo LLP and WeissLaw LLP as co-lead counsel.</t>
  </si>
  <si>
    <t>On March 24, 2014, two purported shareholders of the Company filed a purported class action and shareholder derivative complaint against the Company, certain of its current and former officers and directors, and Tower Group, Inc., in the Supreme Court of the State of New York, County of New York (the “Bekkerman Complaint” and, together with the Wilson Amended Complaint and the Raul Complaint, the “Merger Complaints”). The Bekkerman Complaint alleges, among other things, that the members of the Company’s board of directors breached their fiduciary duties owed to the shareholders of the Company by failing to exercise appropriate oversight over the conduct of the Company’s business, awarding Michael Lee excessive compensation, approving the Company’s entry into the ACP Re Merger Agreement, failing to take steps to maximize the value of the Company to its public shareholders, and misrepresenting or omitting material information in connection with the proposed transaction, and that the Company and Tower Group, Inc. aided and abetted such breaches of fiduciary duties. The Bekkerman Complaint also alleges, among other things, that Lee was unjustly enriched as a result of the compensation he received while allegedly breaching his fiduciary duties and by selling stock while in the possession of material, adverse, non-public information. The Bekkerman Complaint seeks, among other things, an award of money damages, declaratory and injunctive relief concerning the alleged fiduciary breaches, injunctive relief prohibiting the defendants from consummating the proposed transaction, rescission of the ACP Re Merger Agreement to the extent already implemented, and other forms of equitable relief. On May 16, 2014, the defendants removed the Bekkerman action to the United States District Court for the Southern District of New York, and requested that it be designated as related to the Consolidated Federal Action. On June 3, 2014, the United States District Court for the Southern District of New York accepted the designation of the Bekkerman Complaint as related to the Consolidated Federal Action.</t>
  </si>
  <si>
    <t>The Company believes that it is not probable that the Merger Complaints will result in a loss, and if they would result in a loss, that the amount of any such loss cannot reasonably be estimated.</t>
  </si>
  <si>
    <t>From time to time, the Company is involved in other various legal proceedings in the ordinary course of business. The Company does not believe that the resolution of any currently pending legal proceedings, either individually or taken as a whole, will have a material adverse effect on its business, results of operations or financial condition.</t>
  </si>
  <si>
    <t>Accounting Policies and Basis of Presentation (Policies)</t>
  </si>
  <si>
    <t>Investments (Tables)</t>
  </si>
  <si>
    <t>Summary of Cost or Amortized Cost and Fair Value of Investments in Fixed Maturity and Equity Securities, Gross Unrealized Gains and Losses, and Other-Than-Temporary Impairment Losses</t>
  </si>
  <si>
    <t>Summary of Major Categories of Net Investment Income</t>
  </si>
  <si>
    <t>Summary of Gross Realized Gains, Losses and Impairment Write-Downs on Investments</t>
  </si>
  <si>
    <t>Amount of Fixed-Maturity and Equity Securities that were Other-Than-Temporary Impairment</t>
  </si>
  <si>
    <t>Rollforward of Cumulative Amount of Other-Than-Temporary Impairment for Securities Held Showing Amounts that have been Included in Earnings on Pretax Basis</t>
  </si>
  <si>
    <t>Information Regarding Invested Assets that were in Unrealized Loss Position</t>
  </si>
  <si>
    <t>Amortized Cost and Fair Value of Fixed-Maturity Portfolio by Contractual Time to Maturity</t>
  </si>
  <si>
    <t>Composition of Other Invested Assets</t>
  </si>
  <si>
    <t>Fair Value Measurements (Tables)</t>
  </si>
  <si>
    <t>Financial Instruments at Fair Value among Levels</t>
  </si>
  <si>
    <t>Summary of Activity in Level Three Assets Measured at Fair Value</t>
  </si>
  <si>
    <t>Reinsurance (Tables)</t>
  </si>
  <si>
    <t>Premiums, Written, Ceded and Earned</t>
  </si>
  <si>
    <t>Loss and Loss Adjustment Expense (Tables)</t>
  </si>
  <si>
    <t>Reconciliation of Beginning and Ending Consolidated Balances for Unpaid Losses and Loss Adjustment Expense</t>
  </si>
  <si>
    <t>Accumulated Other Comprehensive Income (Loss) (Tables)</t>
  </si>
  <si>
    <t>Summary of Changes in Accumulated Other Comprehensive Income</t>
  </si>
  <si>
    <t>Reclassified from Accumulated Other Comprehensive Income to Net Income</t>
  </si>
  <si>
    <t>Debt (Tables)</t>
  </si>
  <si>
    <t>Borrowings</t>
  </si>
  <si>
    <t>Amounts Recorded for Notes</t>
  </si>
  <si>
    <t>Stock Based Compensation (Tables)</t>
  </si>
  <si>
    <t>Analysis of Restricted Stock Activity</t>
  </si>
  <si>
    <t>Analysis of Stock Option Activity</t>
  </si>
  <si>
    <t>Analysis of Stock Based Compensation Expense</t>
  </si>
  <si>
    <t>Earnings (Loss) per Share (Tables)</t>
  </si>
  <si>
    <t>Computation of Earnings Per Share</t>
  </si>
  <si>
    <t>Segment Information (Tables)</t>
  </si>
  <si>
    <t>Business Segments Results</t>
  </si>
  <si>
    <t>Reconciliation of Revenue by Segment to Consolidated Revenues</t>
  </si>
  <si>
    <t>Reconciliation of Results of Individual Segments to Consolidated Income Before Income Taxes</t>
  </si>
  <si>
    <t>Nature of Business - Additional Information (Detail) (USD $)</t>
  </si>
  <si>
    <t>12 Months Ended</t>
  </si>
  <si>
    <t>1 Months Ended</t>
  </si>
  <si>
    <t>Sep. 30, 2013</t>
  </si>
  <si>
    <t>Agreement</t>
  </si>
  <si>
    <t>Subsidiary of AmTrust and a subsidiary of NGHC</t>
  </si>
  <si>
    <t>Maximum</t>
  </si>
  <si>
    <t>CastlePoint Re</t>
  </si>
  <si>
    <t>Feb. 05, 2014</t>
  </si>
  <si>
    <t>TRL</t>
  </si>
  <si>
    <t>2014 Ceded Premiums</t>
  </si>
  <si>
    <t>AmTrust</t>
  </si>
  <si>
    <t>Commercial Insurance</t>
  </si>
  <si>
    <t>NGHC</t>
  </si>
  <si>
    <t>Personal Insurance</t>
  </si>
  <si>
    <t>Sep. 30, 2010</t>
  </si>
  <si>
    <t>Subsequent Event</t>
  </si>
  <si>
    <t>Acp Re Ltd</t>
  </si>
  <si>
    <t>Before Amendment</t>
  </si>
  <si>
    <t>2014 Senior Convertible Notes</t>
  </si>
  <si>
    <t>Nature Of Business [Line Items]</t>
  </si>
  <si>
    <t>Equity awards settlement in cash</t>
  </si>
  <si>
    <t>Percentage of common stockholders dissenting to the merger</t>
  </si>
  <si>
    <t>Outstanding equity awards, aggregate value</t>
  </si>
  <si>
    <t>Reimburse transaction expense</t>
  </si>
  <si>
    <t>Termination fee</t>
  </si>
  <si>
    <t>Reinsured percentage on losses incurred</t>
  </si>
  <si>
    <t>Commission percentage on premium</t>
  </si>
  <si>
    <t>Quota share reinsurance percentage</t>
  </si>
  <si>
    <t>Unearned premium reserve percentage</t>
  </si>
  <si>
    <t>Written premiums net transferred</t>
  </si>
  <si>
    <t>Unearned premiums transferred</t>
  </si>
  <si>
    <t>Number of reinsurers</t>
  </si>
  <si>
    <t>Debt carrying amount</t>
  </si>
  <si>
    <t>Debt instrument interest rate</t>
  </si>
  <si>
    <t>Prior year reserve development</t>
  </si>
  <si>
    <t>Gross written premiums</t>
  </si>
  <si>
    <t>Amount required to be collateralized against adverse loss reserve development</t>
  </si>
  <si>
    <t>Unencumbered liquid assets</t>
  </si>
  <si>
    <t>Percentage of reinsured to affiliates</t>
  </si>
  <si>
    <t>Statutory capital requirement</t>
  </si>
  <si>
    <t>Maturity date of convertible senior notes</t>
  </si>
  <si>
    <t>Subordinated debentures outstanding</t>
  </si>
  <si>
    <t>Subordinated debentures maturity date</t>
  </si>
  <si>
    <t>'May 2033</t>
  </si>
  <si>
    <t>Maximum number of quarters to defer interest payments</t>
  </si>
  <si>
    <t>'60 months</t>
  </si>
  <si>
    <t>Employee severance payment</t>
  </si>
  <si>
    <t>Investment in Canopius Group Limited ("Canopius Group") - Additional Information (Detail)</t>
  </si>
  <si>
    <t>In Millions, unless otherwise specified</t>
  </si>
  <si>
    <t>Realized gains</t>
  </si>
  <si>
    <t>USD ($)</t>
  </si>
  <si>
    <t>Other Assets</t>
  </si>
  <si>
    <t>Dec. 13, 2013</t>
  </si>
  <si>
    <t>Canopius Group Limited</t>
  </si>
  <si>
    <t>GBP (£)</t>
  </si>
  <si>
    <t>Condition One</t>
  </si>
  <si>
    <t>Condition Two</t>
  </si>
  <si>
    <t>Investments in and Advances to Affiliates [Line Items]</t>
  </si>
  <si>
    <t>Initial purchase price</t>
  </si>
  <si>
    <t>£ 42.5</t>
  </si>
  <si>
    <t>£ 40.6</t>
  </si>
  <si>
    <t>£ 1.95</t>
  </si>
  <si>
    <t>Sale of investment to NKSJ Holdings, percentage</t>
  </si>
  <si>
    <t>Fair value of derivative</t>
  </si>
  <si>
    <t>Increase in fair value of the derivative</t>
  </si>
  <si>
    <t>Variable Interest Entities ("VIEs") - Additional Information (Detail) (USD $)</t>
  </si>
  <si>
    <t>Variable Interest Entity [Line Items]</t>
  </si>
  <si>
    <t>Summary of Cost or Amortized Cost and Fair Value of Investments in Fixed Maturity and Equity Securities, Gross Unrealized Gains and Losses, and Other-Than-Temporary Impairment Losses (Detail) (USD $)</t>
  </si>
  <si>
    <t>Schedule of Available-for-sale Securities [Line Items]</t>
  </si>
  <si>
    <t>Cost or Amortized Cost</t>
  </si>
  <si>
    <t>Gross Unrealized Gains</t>
  </si>
  <si>
    <t>Gross Unrealized Losses</t>
  </si>
  <si>
    <t>Unrealized OTTI Losses</t>
  </si>
  <si>
    <t>[1]</t>
  </si>
  <si>
    <t>Fixed Maturity Securities</t>
  </si>
  <si>
    <t>Fixed Maturity Securities | Municipal Bonds</t>
  </si>
  <si>
    <t>Fixed Maturity Securities | U.S. Treasury Securities</t>
  </si>
  <si>
    <t>Fixed Maturity Securities | U.S. Agency securities</t>
  </si>
  <si>
    <t>Fixed Maturity Securities | Corporate Securities</t>
  </si>
  <si>
    <t>Fixed Maturity Securities | Corporate Securities | Finance</t>
  </si>
  <si>
    <t>Fixed Maturity Securities | Corporate Securities | Industrial</t>
  </si>
  <si>
    <t>Fixed Maturity Securities | Corporate Securities | Utilities</t>
  </si>
  <si>
    <t>Fixed Maturity Securities | Commercial mortgage-backed securities</t>
  </si>
  <si>
    <t>Fixed Maturity Securities | Residential mortgage-backed securities, Agency backed securities</t>
  </si>
  <si>
    <t>Fixed Maturity Securities | Residential mortgage-backed securities, Non-agency backed securities</t>
  </si>
  <si>
    <t>Fixed Maturity Securities | Asset-Backed Securities</t>
  </si>
  <si>
    <t>Common Stocks</t>
  </si>
  <si>
    <t>Investments - Additional Information (Detail) (USD $)</t>
  </si>
  <si>
    <t>Investment</t>
  </si>
  <si>
    <t>Restricted assets, cash and cash equivalents</t>
  </si>
  <si>
    <t>Investment, carrying values</t>
  </si>
  <si>
    <t>Proceeds from sale of equity securities</t>
  </si>
  <si>
    <t>Number of securities in unrealized loss position not deemed OTTI</t>
  </si>
  <si>
    <t>Unrealized losses</t>
  </si>
  <si>
    <t>Unrealized losses related to securities in loss position for more than 12 months</t>
  </si>
  <si>
    <t>Future funding commitments including not limited to limited partnerships</t>
  </si>
  <si>
    <t>Proceeds from sale or maturity of fixed maturity securities</t>
  </si>
  <si>
    <t>Percentage of fixed maturity securities in unrealized loss position below amortized cost</t>
  </si>
  <si>
    <t>Number of securities in unrealized loss position for more than 12 months</t>
  </si>
  <si>
    <t>US Treasury Notes and Other Securities | Held by Counterparties</t>
  </si>
  <si>
    <t>Municipal Bonds Corporate Securities And US Treasury Securities | Fixed Maturity Securities</t>
  </si>
  <si>
    <t>Tower | Other</t>
  </si>
  <si>
    <t>Number of securities purchased</t>
  </si>
  <si>
    <t>Summary of Major Categories of Net Investment Income (Detail) (USD $)</t>
  </si>
  <si>
    <t>Summary of Investments, Other than Investments in Related Parties, Reportable Data [Line Items]</t>
  </si>
  <si>
    <t>Consolidation, Eliminations</t>
  </si>
  <si>
    <t>Other Invested Asset</t>
  </si>
  <si>
    <t>Summary of Gross Realized Gains, Losses and Impairment Write-Downs on Investments (Detail) (USD $)</t>
  </si>
  <si>
    <t>Gain (Loss) on Investments [Line Items]</t>
  </si>
  <si>
    <t>Other-than-temporary impairment losses</t>
  </si>
  <si>
    <t>Amount of Fixed-Maturity and Equity Securities that were Other-Than-Temporary Impairment (Detail) (USD $)</t>
  </si>
  <si>
    <t>Other than Temporary Impairment, Credit Losses Recognized in Earnings [Line Items]</t>
  </si>
  <si>
    <t>Corporate Securities</t>
  </si>
  <si>
    <t>Municipal Bonds</t>
  </si>
  <si>
    <t>Rollforward of Cumulative Amount of Other-Than-Temporary Impairment for Securities Held Showing Amounts that have been Included in Earnings on Pretax Basis (Detail) (Tower, USD $)</t>
  </si>
  <si>
    <t>Balance at beginning of period</t>
  </si>
  <si>
    <t>Additional credit losses recognized during the period, related to securities for which no OTTI has been previously recognized</t>
  </si>
  <si>
    <t>Additional credit losses recognized during the period, related to securities for which OTTI has been previously recognized</t>
  </si>
  <si>
    <t>Reductions due to Securities sold during the period (realized)</t>
  </si>
  <si>
    <t>Balance at end of period</t>
  </si>
  <si>
    <t>Information Regarding Invested Assets that were in Unrealized Loss Position (Detail) (USD $)</t>
  </si>
  <si>
    <t>Investments, Unrealized Loss Position [Line Items]</t>
  </si>
  <si>
    <t>Less than 12 Months, Fair Value</t>
  </si>
  <si>
    <t>Less than 12 Months, Unrealized Losses</t>
  </si>
  <si>
    <t>12 Months or Longer, Fair Value</t>
  </si>
  <si>
    <t>12 Months or Longer, Unrealized Losses</t>
  </si>
  <si>
    <t>Total, Aggregate Fair Value</t>
  </si>
  <si>
    <t>Total, Unrealized Losses</t>
  </si>
  <si>
    <t>Composition of Fixed-Maturity Portfolio by Remaining Time to Maturity (Detail) (USD $)</t>
  </si>
  <si>
    <t>Less than one year, amortized cost</t>
  </si>
  <si>
    <t>One to five years, amortized cost</t>
  </si>
  <si>
    <t>Five to ten years, amortized cost</t>
  </si>
  <si>
    <t>More than 10 years, amortized cost</t>
  </si>
  <si>
    <t>Mortgage and asset-backed securities, amortized cost</t>
  </si>
  <si>
    <t>Total at end of period, amortized cost</t>
  </si>
  <si>
    <t>Less than one year, fair value</t>
  </si>
  <si>
    <t>One to five years, fair value</t>
  </si>
  <si>
    <t>Five to ten years, fair value</t>
  </si>
  <si>
    <t>More than 10 years, fair value</t>
  </si>
  <si>
    <t>Mortgage and asset-backed securities, fair value</t>
  </si>
  <si>
    <t>Total at end of period, fair value</t>
  </si>
  <si>
    <t>Composition of Other Invested Assets (Detail) (Tower, USD $)</t>
  </si>
  <si>
    <t>Schedule of Investments [Line Items]</t>
  </si>
  <si>
    <t>Financial Instruments at Fair Value among Levels (Detail) (USD $)</t>
  </si>
  <si>
    <t>Fair Value, Assets and Liabilities Measured on Recurring and Nonrecurring Basis [Line Items]</t>
  </si>
  <si>
    <t>[2]</t>
  </si>
  <si>
    <t>Total investments and Other liabilities</t>
  </si>
  <si>
    <t>Level 1 | Tower</t>
  </si>
  <si>
    <t>Level 1 | Reciprocal Exchanges</t>
  </si>
  <si>
    <t>Level 2 | Short-term investments</t>
  </si>
  <si>
    <t>Level 2 | Tower</t>
  </si>
  <si>
    <t>Level 2 | Reciprocal Exchanges</t>
  </si>
  <si>
    <t>Level 3 | Tower</t>
  </si>
  <si>
    <t>Fixed Maturity Securities | Level 2</t>
  </si>
  <si>
    <t>Fixed Maturity Securities | Level 2 | Municipal Bonds</t>
  </si>
  <si>
    <t>Fixed Maturity Securities | Level 2 | U.S. Treasury Securities</t>
  </si>
  <si>
    <t>Fixed Maturity Securities | Level 2 | U.S. Agency securities</t>
  </si>
  <si>
    <t>Fixed Maturity Securities | Level 2 | Corporate Securities</t>
  </si>
  <si>
    <t>Fixed Maturity Securities | Level 2 | Commercial mortgage-backed securities</t>
  </si>
  <si>
    <t>Fixed Maturity Securities | Level 2 | Residential mortgage-backed securities, Agency backed securities</t>
  </si>
  <si>
    <t>Fixed Maturity Securities | Level 2 | Residential mortgage-backed securities, Non-agency backed securities</t>
  </si>
  <si>
    <t>Fixed Maturity Securities | Level 2 | Asset-Backed Securities</t>
  </si>
  <si>
    <t>Fixed Maturity Securities | Level 3</t>
  </si>
  <si>
    <t>Fixed Maturity Securities | Level 3 | Corporate Securities</t>
  </si>
  <si>
    <t>Equity securities | Level 1</t>
  </si>
  <si>
    <t>$18.8 million of the $54.6 million Other invested assets reported on the consolidated balance sheet at March 31, 2014 is reported at fair value. The remaining $35.8 million of Other invested assets is reported under the equity method of accounting or at amortized cost.</t>
  </si>
  <si>
    <t>$43.6 million of the $96.2 million Other invested assets reported on the consolidated balance sheet at December 31, 2013 is reported at fair value. The remaining $52.6 million of Other invested assets is reported under the equity method of accounting or at amortized cost.</t>
  </si>
  <si>
    <t>Financial Instruments at Fair Value among Levels (Parenthetical) (Detail) (USD $)</t>
  </si>
  <si>
    <t>Other invested assets, fair value</t>
  </si>
  <si>
    <t>Other invested assets, amortized cost</t>
  </si>
  <si>
    <t>Other invested asset</t>
  </si>
  <si>
    <t>Fair Value Measurements - Additional Information (Detail) (USD $)</t>
  </si>
  <si>
    <t>Fair Value [Line Items]</t>
  </si>
  <si>
    <t>Gross transfers out of Level 3</t>
  </si>
  <si>
    <t>Gross transfers out of Level 1 into Level 2</t>
  </si>
  <si>
    <t>Gross transfers out of Level 2 into Level 1</t>
  </si>
  <si>
    <t>Gross realized gains and losses from fair value of debt securities sold, not yet purchased</t>
  </si>
  <si>
    <t>Gross realized gains and losses from fair value of equity securities sold, not yet purchased</t>
  </si>
  <si>
    <t>Tower | Other | Level 3</t>
  </si>
  <si>
    <t>Tower | Equity securities | Level 3</t>
  </si>
  <si>
    <t>Tower | Fixed Maturity Securities | Level 3</t>
  </si>
  <si>
    <t>Summary of Activity in Level Three Assets Measured at Fair Value (Detail) (USD $)</t>
  </si>
  <si>
    <t>Dec. 31, 2012</t>
  </si>
  <si>
    <t>Additional Payment Derivatives</t>
  </si>
  <si>
    <t>Fair Value, Assets Measured on Recurring Basis, Unobservable Input Reconciliation [Line Items]</t>
  </si>
  <si>
    <t>Beginning balance</t>
  </si>
  <si>
    <t>Total gains (losses)-realized / unrealized included in net income</t>
  </si>
  <si>
    <t>Ending balance</t>
  </si>
  <si>
    <t>Comprised of corporate and other bonds</t>
  </si>
  <si>
    <t>Reinsurance - Additional Information (Detail)</t>
  </si>
  <si>
    <t>Reinsurance Premiums for Insurance Companies, by Product Segment [Line Items]</t>
  </si>
  <si>
    <t>Quota share reinsurance cede, percentage</t>
  </si>
  <si>
    <t>Ceding commission on cut through reinsurance agreements percentage</t>
  </si>
  <si>
    <t>Premiums Written, Ceded and Earned (Detail) (USD $)</t>
  </si>
  <si>
    <t>Premiums earned, Direct</t>
  </si>
  <si>
    <t>Premiums written, Assumed</t>
  </si>
  <si>
    <t>Change in unearned premiums, Assumed</t>
  </si>
  <si>
    <t>Premiums earned, Assumed</t>
  </si>
  <si>
    <t>Premiums written, Net</t>
  </si>
  <si>
    <t>Change in unearned premiums, Net</t>
  </si>
  <si>
    <t>Premiums earned, Net</t>
  </si>
  <si>
    <t>Ceded - Cut - Through</t>
  </si>
  <si>
    <t>Premiums written, Ceded</t>
  </si>
  <si>
    <t>Change in unearned premiums, Ceded</t>
  </si>
  <si>
    <t>Premiums earned, Ceded</t>
  </si>
  <si>
    <t>Ceded - Other</t>
  </si>
  <si>
    <t>Includes $327.7 million of unearned premiums transferred on January 1, 2014 under the Cut-Through Reinsurance Agreements.</t>
  </si>
  <si>
    <t>Premiums Written, Ceded and Earned (Parenthetical) (Detail) (Subsidiary of AmTrust and a subsidiary of NGHC, USD $)</t>
  </si>
  <si>
    <t>Unearned premium transferred</t>
  </si>
  <si>
    <t>Reconciliation of Beginning and Ending Consolidated Balances for Unpaid Losses and Loss Adjustment Expense (Detail) (USD $)</t>
  </si>
  <si>
    <t>Causes of Increase (Decrease) in Liability for Unpaid Claims and Claims Adjustment Expense [Line Items]</t>
  </si>
  <si>
    <t>Balance at beginning of year</t>
  </si>
  <si>
    <t>Liability for Unpaid Claims and Claims Adjustment Expense, Net</t>
  </si>
  <si>
    <t>Change in net reserves for ADC</t>
  </si>
  <si>
    <t>Net balance at end of year</t>
  </si>
  <si>
    <t>In the first quarter of 2014, Tower terminated the Southport Re ADCs (see "Note 1 - Nature of the Business" for further description). The termination of the Southport Re ADCs resulted in a direct increase to net loss reserves.</t>
  </si>
  <si>
    <t>Loss and Loss Adjustment Expense - Additional Information (Detail) (USD $)</t>
  </si>
  <si>
    <t>Loss and loss adjustment expenses ratio</t>
  </si>
  <si>
    <t>Shareholders' Equity - Additional Information (Detail) (USD $)</t>
  </si>
  <si>
    <t>Stockholders Equity Note [Line Items]</t>
  </si>
  <si>
    <t>Employee stock option exercises</t>
  </si>
  <si>
    <t>Stock repurchase program authorized amount</t>
  </si>
  <si>
    <t>Repurchase of common stock, shares</t>
  </si>
  <si>
    <t>Share repurchase program authorization date</t>
  </si>
  <si>
    <t>Dividends declared and paid</t>
  </si>
  <si>
    <t>Number of option, grants</t>
  </si>
  <si>
    <t>Common stock purchased from employees to pay expected amount of tax liability</t>
  </si>
  <si>
    <t>Number of shares, forfeitures</t>
  </si>
  <si>
    <t>Summary of Changes in Accumulated Other Comprehensive Income, by Component (Detail) (USD $)</t>
  </si>
  <si>
    <t>Accumulated Other Comprehensive Income (Loss) [Line Items]</t>
  </si>
  <si>
    <t>Beginning Balance</t>
  </si>
  <si>
    <t>Ending Balance</t>
  </si>
  <si>
    <t>Reclassified from Accumulated Other Comprehensive Income to Net Income (Detail) (USD $)</t>
  </si>
  <si>
    <t>Reclassification Adjustment out of Accumulated Other Comprehensive Income [Line Items]</t>
  </si>
  <si>
    <t>Unrealized gains (losses) on available for sale securities, before income tax</t>
  </si>
  <si>
    <t>Unrealized gains (losses) on available for sale securities, net income tax</t>
  </si>
  <si>
    <t>Gains (losses) on cash flow hedges interest rate swaps, net of income taxes</t>
  </si>
  <si>
    <t>Other Net Realized Investment Gains (Losses)</t>
  </si>
  <si>
    <t>Unrealized gains (losses) on available for sale securities, Income tax expense</t>
  </si>
  <si>
    <t>Interest Rate Swaps | Income tax expense (benefit)</t>
  </si>
  <si>
    <t>Gains (losses) on cash flow hedges interest rate swaps, income tax expense</t>
  </si>
  <si>
    <t>Interest Rate Swaps | Interest Expense</t>
  </si>
  <si>
    <t>Gains (losses) on cash flow hedges interest rate swaps, interest expense</t>
  </si>
  <si>
    <t>Borrowings (Detail) (USD $)</t>
  </si>
  <si>
    <t>Debt Instrument [Line Items]</t>
  </si>
  <si>
    <t>Debt - Additional Information (Detail) (USD $)</t>
  </si>
  <si>
    <t>Accumulated Net Gain (Loss) from Designated or Qualifying Cash Flow Hedges</t>
  </si>
  <si>
    <t>Oct. 31, 2010</t>
  </si>
  <si>
    <t>Cash Flow Hedging</t>
  </si>
  <si>
    <t>Other liability</t>
  </si>
  <si>
    <t>Subordinated debentures, carrying value</t>
  </si>
  <si>
    <t>Notional amount, interest rate swap contracts</t>
  </si>
  <si>
    <t>Interest rate swap contracts, terms</t>
  </si>
  <si>
    <t>'5 years</t>
  </si>
  <si>
    <t>Interest rate range on swaps, minimum</t>
  </si>
  <si>
    <t>Interest rate range on swaps, maximum</t>
  </si>
  <si>
    <t>Interest rate swap contracts liabilities, fair value</t>
  </si>
  <si>
    <t>Gain (loss) on Swaps designated as cash flow hedges reclassified from AOCI to interest expense</t>
  </si>
  <si>
    <t>Collateral on deposit with the counterparty</t>
  </si>
  <si>
    <t>Convertible senior notes principal amount</t>
  </si>
  <si>
    <t>Interest rate on convertible senior note, percentage</t>
  </si>
  <si>
    <t>Frequency of interest payment, term</t>
  </si>
  <si>
    <t>'Interest on the Notes is payable semi-annually in arrears on March 15 and September 15 of each year</t>
  </si>
  <si>
    <t>First interest payment date</t>
  </si>
  <si>
    <t>Earliest conversion date for notes</t>
  </si>
  <si>
    <t>Conversion rate of shares of common stock per principal amount of notes</t>
  </si>
  <si>
    <t>Principal amount of Notes</t>
  </si>
  <si>
    <t>Initial conversion price</t>
  </si>
  <si>
    <t>Debt conversion term</t>
  </si>
  <si>
    <t>'The adjusted conversion rate at March 31, 2014 is 28.3299 shares of common stock per $1,000 principal amount of the Notes (equivalent to a conversion price of $35.30 per share), subject to further adjustment upon the occurrence of certain events, including the following: if Tower issues shares of common stock as a dividend or distribution on shares of the common stock , or if Tower effects a share split or share combination; if Tower issues to all or substantially all holders of common stock any rights, options or warrants entitling them, for a period of not more than 45 calendar days after the announcement date of such issuance, to subscribe for or purchase shares of the common stock at a price per share that is less than the average of the last reported sales price of the common stock for the ten consecutive trading day period ending on the date of announcement of such issuance; if Tower distributes shares of its capital stock, other indebtedness, other assets or property of Tower or rights, options or warrants to acquire capital stock or other securities of Tower, to all or substantially all holders of capital stock; if any cash dividend or distribution is made to all or substantially all holders of the common stock, other than a regular quarterly cash dividend that does not exceed $0.110 per share; if Tower makes a payment in respect of a tender offer or exchange offer for common stock, and the cash and value of any other consideration included in the payment per share of common stock exceeds the last reported sale price of the common stock on the trading day next succeeding the last day on which the tenders or exchange may be made.</t>
  </si>
  <si>
    <t>Effective interest rate on convertible senior note</t>
  </si>
  <si>
    <t>Transaction costs associated with equity component</t>
  </si>
  <si>
    <t>Proceeds from issuance of note hedge</t>
  </si>
  <si>
    <t>Payments for warrants</t>
  </si>
  <si>
    <t>Tax adjustment recorded in paid-in-capital</t>
  </si>
  <si>
    <t>Amounts Recorded for Notes (Detail) (Convertible Senior Notes, USD $)</t>
  </si>
  <si>
    <t>Stock Based Compensation - Additional Information (Detail)</t>
  </si>
  <si>
    <t>Mar. 13, 2013</t>
  </si>
  <si>
    <t>2008 LTEP</t>
  </si>
  <si>
    <t>2013 LTIP</t>
  </si>
  <si>
    <t>Share-based Compensation Arrangement by Share-based Payment Award [Line Items]</t>
  </si>
  <si>
    <t>Maximum Share based awards authorized</t>
  </si>
  <si>
    <t>Shares available for future grants</t>
  </si>
  <si>
    <t>Number of Shares, Vested</t>
  </si>
  <si>
    <t>Conversion ratio</t>
  </si>
  <si>
    <t>Analysis of Restricted Stock Activity (Detail) (Restricted Stock, USD $)</t>
  </si>
  <si>
    <t>Share Based Awards</t>
  </si>
  <si>
    <t>Number of Shares</t>
  </si>
  <si>
    <t>Number of Shares, Beginning Balance</t>
  </si>
  <si>
    <t>Number of Shares, Granted</t>
  </si>
  <si>
    <t>Number of Shares, Forfeitures</t>
  </si>
  <si>
    <t>Number of Shares, Ending Balance</t>
  </si>
  <si>
    <t>Weighted Average Grant Date Fair Value</t>
  </si>
  <si>
    <t>Weighted Average Grant Date Fair Value, Beginning Balance</t>
  </si>
  <si>
    <t>Weighted Average Grant Date Fair Value, Granted</t>
  </si>
  <si>
    <t>Weighted Average Grant Date Fair Value, Vested</t>
  </si>
  <si>
    <t>Weighted Average Grant Date Fair Value, Forfeitures</t>
  </si>
  <si>
    <t>Weighted Average Grant Date Fair Value, Ending Balance</t>
  </si>
  <si>
    <t>Analysis of Stock Option Activity (Detail) (USD $)</t>
  </si>
  <si>
    <t>Number of Shares Outstanding, Beginning Balance</t>
  </si>
  <si>
    <t>Number of Shares, Exercised</t>
  </si>
  <si>
    <t>Number of Shares, Forfeitures and expirations</t>
  </si>
  <si>
    <t>Number of Shares Outstanding, Ending Balance</t>
  </si>
  <si>
    <t>Number of Shares Exercisable, Ending Balance</t>
  </si>
  <si>
    <t>Average Exercise Price</t>
  </si>
  <si>
    <t>Average Exercise Price Outstanding, Beginning Balance</t>
  </si>
  <si>
    <t>Average Exercise Price, Exercised</t>
  </si>
  <si>
    <t>Average Exercise Price, Forfeitures and expirations</t>
  </si>
  <si>
    <t>Average Exercise Price Outstanding, Ending Balance</t>
  </si>
  <si>
    <t>Average Exercise Price Exercisable, Ending Balance</t>
  </si>
  <si>
    <t>Analysis of Stock Based Compensation Expense (Detail) (USD $)</t>
  </si>
  <si>
    <t>'2 years 10 months 24 days</t>
  </si>
  <si>
    <t>'3 years 10 months 24 days</t>
  </si>
  <si>
    <t>Employee Stock Option</t>
  </si>
  <si>
    <t>Income Taxes - Additional Information (Detail) (USD $)</t>
  </si>
  <si>
    <t>Income Taxes [Line Items]</t>
  </si>
  <si>
    <t>Effective tax rate</t>
  </si>
  <si>
    <t>U.S.</t>
  </si>
  <si>
    <t>Net deferred tax asset</t>
  </si>
  <si>
    <t>U.S. | Tower</t>
  </si>
  <si>
    <t>Deferred tax assets, valuation allowance</t>
  </si>
  <si>
    <t>Net Operating Loss Carryforwards | U.S. | Tower</t>
  </si>
  <si>
    <t>Deferred tax inventory</t>
  </si>
  <si>
    <t>Computation of Earnings Per Share (Detail) (USD $)</t>
  </si>
  <si>
    <t>Earnings (Loss) per Share - Additional Information (Detail)</t>
  </si>
  <si>
    <t>Earnings Per Share Disclosure [Line Items]</t>
  </si>
  <si>
    <t>Options and other common stock equivalents excluded from computation of diluted earnings per share</t>
  </si>
  <si>
    <t>Business Segments Results (Detail) (USD $)</t>
  </si>
  <si>
    <t>Personal Insurance | Tower</t>
  </si>
  <si>
    <t>Personal Insurance | Reciprocal Exchanges</t>
  </si>
  <si>
    <t>Reconciliation of Revenue by Segment to Consolidated Revenues (Detail) (USD $)</t>
  </si>
  <si>
    <t>Segment Reporting, Revenue Reconciling Item [Line Items]</t>
  </si>
  <si>
    <t>Total Reportable Segments</t>
  </si>
  <si>
    <t>Reconciliation of Results of Individual Segments to Consolidated Income Before Income Taxes (Detail) (USD $)</t>
  </si>
  <si>
    <t>Segment Reporting, Reconciling Item for Operating Profit (Loss) from Segment to Consolidated [Line Items]</t>
  </si>
  <si>
    <t>Contingencies - Additional Information (Detail) (USD $)</t>
  </si>
  <si>
    <t>Oct. 18, 2013</t>
  </si>
  <si>
    <t>Loss Contingencies [Line Items]</t>
  </si>
  <si>
    <t>Contingencies, damages sough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7.5"/>
      <color theme="1"/>
      <name val="Times New Roman"/>
      <family val="1"/>
    </font>
    <font>
      <vertAlign val="superscript"/>
      <sz val="7.5"/>
      <color theme="1"/>
      <name val="Times New Roman"/>
      <family val="1"/>
    </font>
    <font>
      <sz val="5"/>
      <color theme="1"/>
      <name val="Calibri"/>
      <family val="2"/>
      <scheme val="minor"/>
    </font>
    <font>
      <sz val="7.5"/>
      <color theme="1"/>
      <name val="Calibri"/>
      <family val="2"/>
      <scheme val="minor"/>
    </font>
    <font>
      <b/>
      <sz val="7.5"/>
      <color theme="1"/>
      <name val="Times New Roman"/>
      <family val="1"/>
    </font>
    <font>
      <sz val="9"/>
      <color theme="1"/>
      <name val="Calibri"/>
      <family val="2"/>
      <scheme val="minor"/>
    </font>
    <font>
      <b/>
      <vertAlign val="superscript"/>
      <sz val="7.5"/>
      <color theme="1"/>
      <name val="Times New Roman"/>
      <family val="1"/>
    </font>
    <font>
      <i/>
      <sz val="7.5"/>
      <color theme="1"/>
      <name val="Times New Roman"/>
      <family val="1"/>
    </font>
    <font>
      <b/>
      <sz val="10"/>
      <color theme="1"/>
      <name val="Calibri"/>
      <family val="2"/>
      <scheme val="minor"/>
    </font>
    <font>
      <b/>
      <i/>
      <sz val="10"/>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thick">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6" fillId="0" borderId="0" xfId="0" applyFont="1" applyAlignment="1">
      <alignment wrapText="1"/>
    </xf>
    <xf numFmtId="0" fontId="19" fillId="0" borderId="0" xfId="0" applyFont="1" applyAlignment="1">
      <alignment horizontal="left" vertical="top" wrapText="1"/>
    </xf>
    <xf numFmtId="0" fontId="26" fillId="0" borderId="0" xfId="0" applyFont="1" applyAlignment="1">
      <alignment vertical="top"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7" fillId="33" borderId="0" xfId="0" applyFont="1" applyFill="1" applyAlignment="1">
      <alignment horizontal="left" vertical="top" wrapText="1" indent="1"/>
    </xf>
    <xf numFmtId="0" fontId="0" fillId="33" borderId="0" xfId="0" applyFill="1" applyAlignment="1">
      <alignment wrapText="1"/>
    </xf>
    <xf numFmtId="0" fontId="26" fillId="33" borderId="0" xfId="0" applyFont="1" applyFill="1" applyAlignment="1">
      <alignment wrapText="1"/>
    </xf>
    <xf numFmtId="0" fontId="23" fillId="0" borderId="0" xfId="0" applyFont="1" applyAlignment="1">
      <alignment horizontal="left" vertical="top" wrapText="1" indent="1"/>
    </xf>
    <xf numFmtId="0" fontId="23" fillId="0" borderId="0" xfId="0" applyFont="1" applyAlignment="1">
      <alignment wrapText="1"/>
    </xf>
    <xf numFmtId="0" fontId="23" fillId="0" borderId="0" xfId="0" applyFont="1" applyAlignment="1">
      <alignment horizontal="right" wrapText="1"/>
    </xf>
    <xf numFmtId="0" fontId="23" fillId="0" borderId="0" xfId="0" applyFont="1"/>
    <xf numFmtId="0" fontId="23" fillId="0" borderId="0" xfId="0" applyFont="1" applyAlignment="1">
      <alignment horizontal="right"/>
    </xf>
    <xf numFmtId="0" fontId="23" fillId="33" borderId="0" xfId="0" applyFont="1" applyFill="1" applyAlignment="1">
      <alignment horizontal="left" vertical="top" wrapText="1" inden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3" borderId="0" xfId="0" applyFont="1" applyFill="1"/>
    <xf numFmtId="0" fontId="23" fillId="33" borderId="0" xfId="0" applyFont="1" applyFill="1" applyAlignment="1">
      <alignment horizontal="right" wrapText="1"/>
    </xf>
    <xf numFmtId="0" fontId="23" fillId="33" borderId="0" xfId="0" applyFont="1" applyFill="1" applyAlignment="1">
      <alignment horizontal="right"/>
    </xf>
    <xf numFmtId="3" fontId="23" fillId="0" borderId="0" xfId="0" applyNumberFormat="1" applyFont="1" applyAlignment="1">
      <alignment horizontal="right" wrapText="1"/>
    </xf>
    <xf numFmtId="0" fontId="23" fillId="0" borderId="0" xfId="0" applyFont="1" applyAlignment="1">
      <alignment horizontal="left" vertical="top" wrapText="1" indent="2"/>
    </xf>
    <xf numFmtId="0" fontId="23" fillId="33" borderId="0" xfId="0" applyFont="1" applyFill="1" applyAlignment="1">
      <alignment horizontal="left" vertical="top" wrapText="1" indent="2"/>
    </xf>
    <xf numFmtId="0" fontId="23" fillId="33" borderId="10" xfId="0" applyFont="1" applyFill="1" applyBorder="1" applyAlignment="1">
      <alignment horizontal="left" vertical="top" wrapText="1" indent="1"/>
    </xf>
    <xf numFmtId="0" fontId="26" fillId="33" borderId="10" xfId="0" applyFont="1" applyFill="1" applyBorder="1" applyAlignment="1">
      <alignment wrapText="1"/>
    </xf>
    <xf numFmtId="0" fontId="23" fillId="33" borderId="10" xfId="0" applyFont="1" applyFill="1" applyBorder="1" applyAlignment="1">
      <alignment wrapText="1"/>
    </xf>
    <xf numFmtId="3" fontId="23" fillId="33" borderId="10" xfId="0" applyNumberFormat="1" applyFont="1" applyFill="1" applyBorder="1" applyAlignment="1">
      <alignment horizontal="right" wrapText="1"/>
    </xf>
    <xf numFmtId="0" fontId="23" fillId="33" borderId="10" xfId="0" applyFont="1" applyFill="1" applyBorder="1"/>
    <xf numFmtId="0" fontId="23" fillId="33" borderId="10" xfId="0" applyFont="1" applyFill="1" applyBorder="1" applyAlignment="1">
      <alignment horizontal="right" wrapText="1"/>
    </xf>
    <xf numFmtId="0" fontId="23" fillId="33" borderId="10" xfId="0" applyFont="1" applyFill="1" applyBorder="1" applyAlignment="1">
      <alignment horizontal="right"/>
    </xf>
    <xf numFmtId="0" fontId="27" fillId="0" borderId="11" xfId="0" applyFont="1" applyBorder="1" applyAlignment="1">
      <alignment horizontal="left" vertical="top" wrapText="1" indent="2"/>
    </xf>
    <xf numFmtId="0" fontId="26" fillId="0" borderId="11" xfId="0" applyFont="1" applyBorder="1" applyAlignment="1">
      <alignment wrapText="1"/>
    </xf>
    <xf numFmtId="0" fontId="27" fillId="0" borderId="11" xfId="0" applyFont="1" applyBorder="1" applyAlignment="1">
      <alignment wrapText="1"/>
    </xf>
    <xf numFmtId="3" fontId="27" fillId="0" borderId="11" xfId="0" applyNumberFormat="1" applyFont="1" applyBorder="1" applyAlignment="1">
      <alignment horizontal="right" wrapText="1"/>
    </xf>
    <xf numFmtId="0" fontId="27" fillId="0" borderId="11" xfId="0" applyFont="1" applyBorder="1"/>
    <xf numFmtId="0" fontId="27" fillId="0" borderId="11" xfId="0" applyFont="1" applyBorder="1" applyAlignment="1">
      <alignment horizontal="right" wrapText="1"/>
    </xf>
    <xf numFmtId="0" fontId="23" fillId="0" borderId="10" xfId="0" applyFont="1" applyBorder="1" applyAlignment="1">
      <alignment horizontal="left" vertical="top" wrapText="1" indent="1"/>
    </xf>
    <xf numFmtId="0" fontId="26" fillId="0" borderId="10" xfId="0" applyFont="1" applyBorder="1" applyAlignment="1">
      <alignment wrapText="1"/>
    </xf>
    <xf numFmtId="0" fontId="23" fillId="0" borderId="10" xfId="0" applyFont="1" applyBorder="1" applyAlignment="1">
      <alignment wrapText="1"/>
    </xf>
    <xf numFmtId="3" fontId="23" fillId="0" borderId="10" xfId="0" applyNumberFormat="1" applyFont="1" applyBorder="1" applyAlignment="1">
      <alignment horizontal="right" wrapText="1"/>
    </xf>
    <xf numFmtId="0" fontId="23" fillId="0" borderId="10" xfId="0" applyFont="1" applyBorder="1"/>
    <xf numFmtId="0" fontId="23" fillId="0" borderId="10" xfId="0" applyFont="1" applyBorder="1" applyAlignment="1">
      <alignment horizontal="right" wrapText="1"/>
    </xf>
    <xf numFmtId="0" fontId="27" fillId="33" borderId="11" xfId="0" applyFont="1" applyFill="1" applyBorder="1" applyAlignment="1">
      <alignment horizontal="left" vertical="top" wrapText="1" indent="2"/>
    </xf>
    <xf numFmtId="0" fontId="26" fillId="33" borderId="11" xfId="0" applyFont="1" applyFill="1" applyBorder="1" applyAlignment="1">
      <alignment wrapText="1"/>
    </xf>
    <xf numFmtId="0" fontId="27" fillId="33" borderId="11" xfId="0" applyFont="1" applyFill="1" applyBorder="1" applyAlignment="1">
      <alignment wrapText="1"/>
    </xf>
    <xf numFmtId="3" fontId="27" fillId="33" borderId="11" xfId="0" applyNumberFormat="1" applyFont="1" applyFill="1" applyBorder="1" applyAlignment="1">
      <alignment horizontal="right" wrapText="1"/>
    </xf>
    <xf numFmtId="0" fontId="27" fillId="33" borderId="11" xfId="0" applyFont="1" applyFill="1" applyBorder="1"/>
    <xf numFmtId="0" fontId="27" fillId="33" borderId="11" xfId="0" applyFont="1" applyFill="1" applyBorder="1" applyAlignment="1">
      <alignment horizontal="right" wrapText="1"/>
    </xf>
    <xf numFmtId="0" fontId="27" fillId="0" borderId="0" xfId="0" applyFont="1" applyAlignment="1">
      <alignment horizontal="left" vertical="top" wrapText="1" indent="1"/>
    </xf>
    <xf numFmtId="0" fontId="23" fillId="0" borderId="10" xfId="0" applyFont="1" applyBorder="1" applyAlignment="1">
      <alignment horizontal="right"/>
    </xf>
    <xf numFmtId="0" fontId="27" fillId="0" borderId="0" xfId="0" applyFont="1" applyAlignment="1">
      <alignment wrapText="1"/>
    </xf>
    <xf numFmtId="0" fontId="27" fillId="0" borderId="10" xfId="0" applyFont="1" applyBorder="1" applyAlignment="1">
      <alignment wrapText="1"/>
    </xf>
    <xf numFmtId="0" fontId="26" fillId="0" borderId="0" xfId="0" applyFont="1" applyAlignment="1">
      <alignment wrapText="1"/>
    </xf>
    <xf numFmtId="0" fontId="26" fillId="0" borderId="10" xfId="0" applyFont="1" applyBorder="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0" fillId="0" borderId="12" xfId="0" applyBorder="1" applyAlignment="1">
      <alignment wrapText="1"/>
    </xf>
    <xf numFmtId="0" fontId="23" fillId="0" borderId="0" xfId="0" applyFont="1" applyAlignment="1">
      <alignment horizontal="left" vertical="top" wrapText="1"/>
    </xf>
    <xf numFmtId="0" fontId="27" fillId="0" borderId="10" xfId="0" applyFont="1" applyBorder="1" applyAlignment="1">
      <alignment wrapText="1"/>
    </xf>
    <xf numFmtId="0" fontId="23" fillId="0" borderId="10" xfId="0" applyFont="1" applyBorder="1" applyAlignment="1">
      <alignment horizontal="left" vertical="top" wrapText="1" indent="2"/>
    </xf>
    <xf numFmtId="0" fontId="27" fillId="33" borderId="0" xfId="0" applyFont="1" applyFill="1" applyAlignment="1">
      <alignment horizontal="left" vertical="top" wrapText="1" indent="2"/>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23" fillId="33" borderId="10" xfId="0" applyFont="1" applyFill="1" applyBorder="1" applyAlignment="1">
      <alignment horizontal="left" vertical="top" wrapText="1" indent="2"/>
    </xf>
    <xf numFmtId="0" fontId="27" fillId="0" borderId="11" xfId="0" applyFont="1" applyBorder="1" applyAlignment="1">
      <alignment horizontal="left" vertical="top" wrapText="1" indent="1"/>
    </xf>
    <xf numFmtId="0" fontId="27" fillId="0" borderId="13" xfId="0" applyFont="1" applyBorder="1" applyAlignment="1">
      <alignment horizontal="center" wrapText="1"/>
    </xf>
    <xf numFmtId="0" fontId="26" fillId="0" borderId="10" xfId="0" applyFont="1" applyBorder="1" applyAlignment="1">
      <alignment vertical="top" wrapText="1"/>
    </xf>
    <xf numFmtId="0" fontId="27" fillId="33" borderId="10" xfId="0" applyFont="1" applyFill="1" applyBorder="1" applyAlignment="1">
      <alignment horizontal="left" vertical="top" wrapText="1" indent="1"/>
    </xf>
    <xf numFmtId="0" fontId="27" fillId="33" borderId="10" xfId="0" applyFont="1" applyFill="1" applyBorder="1" applyAlignment="1">
      <alignment wrapText="1"/>
    </xf>
    <xf numFmtId="3" fontId="27" fillId="33" borderId="10" xfId="0" applyNumberFormat="1" applyFont="1" applyFill="1" applyBorder="1" applyAlignment="1">
      <alignment horizontal="right" wrapText="1"/>
    </xf>
    <xf numFmtId="0" fontId="27" fillId="33" borderId="10" xfId="0" applyFont="1" applyFill="1" applyBorder="1"/>
    <xf numFmtId="0" fontId="27" fillId="33" borderId="10" xfId="0" applyFont="1" applyFill="1" applyBorder="1" applyAlignment="1">
      <alignment horizontal="right" wrapText="1"/>
    </xf>
    <xf numFmtId="0" fontId="27" fillId="33" borderId="11" xfId="0" applyFont="1" applyFill="1" applyBorder="1" applyAlignment="1">
      <alignment horizontal="left" vertical="top" wrapText="1" indent="1"/>
    </xf>
    <xf numFmtId="0" fontId="27" fillId="0" borderId="0" xfId="0" applyFont="1" applyAlignment="1">
      <alignment horizontal="right" wrapText="1"/>
    </xf>
    <xf numFmtId="0" fontId="27" fillId="0" borderId="0" xfId="0" applyFont="1"/>
    <xf numFmtId="0" fontId="23" fillId="33" borderId="0" xfId="0" applyFont="1" applyFill="1" applyAlignment="1">
      <alignment horizontal="left" vertical="top" wrapText="1" indent="4"/>
    </xf>
    <xf numFmtId="0" fontId="23" fillId="0" borderId="0" xfId="0" applyFont="1" applyAlignment="1">
      <alignment horizontal="left" vertical="top" wrapText="1" indent="4"/>
    </xf>
    <xf numFmtId="0" fontId="23" fillId="0" borderId="10" xfId="0" applyFont="1" applyBorder="1" applyAlignment="1">
      <alignment horizontal="left" vertical="top" wrapText="1" indent="3"/>
    </xf>
    <xf numFmtId="0" fontId="27" fillId="0" borderId="0" xfId="0" applyFont="1"/>
    <xf numFmtId="0" fontId="27" fillId="0" borderId="10" xfId="0" applyFont="1" applyBorder="1"/>
    <xf numFmtId="0" fontId="27" fillId="0" borderId="14" xfId="0" applyFont="1" applyBorder="1" applyAlignment="1">
      <alignment horizontal="center" wrapText="1"/>
    </xf>
    <xf numFmtId="0" fontId="26" fillId="0" borderId="14" xfId="0" applyFont="1" applyBorder="1" applyAlignment="1">
      <alignment wrapText="1"/>
    </xf>
    <xf numFmtId="0" fontId="28" fillId="0" borderId="0" xfId="0" applyFont="1" applyAlignment="1">
      <alignment wrapText="1"/>
    </xf>
    <xf numFmtId="0" fontId="19" fillId="0" borderId="12" xfId="0" applyFont="1" applyBorder="1" applyAlignment="1">
      <alignment wrapText="1"/>
    </xf>
    <xf numFmtId="0" fontId="20" fillId="0" borderId="12" xfId="0" applyFont="1" applyBorder="1" applyAlignment="1">
      <alignment wrapText="1"/>
    </xf>
    <xf numFmtId="0" fontId="27" fillId="0" borderId="10" xfId="0" applyFont="1" applyBorder="1"/>
    <xf numFmtId="0" fontId="27" fillId="0" borderId="10" xfId="0" applyFont="1" applyBorder="1" applyAlignment="1">
      <alignment horizontal="right" wrapText="1"/>
    </xf>
    <xf numFmtId="0" fontId="23" fillId="33" borderId="0" xfId="0" applyFont="1" applyFill="1" applyAlignment="1">
      <alignment horizontal="left" vertical="top" wrapText="1" indent="3"/>
    </xf>
    <xf numFmtId="0" fontId="23" fillId="0" borderId="0" xfId="0" applyFont="1" applyAlignment="1">
      <alignment horizontal="left" vertical="top" wrapText="1" indent="3"/>
    </xf>
    <xf numFmtId="0" fontId="27" fillId="0" borderId="10" xfId="0" applyFont="1" applyBorder="1" applyAlignment="1">
      <alignment horizontal="left" vertical="top" wrapText="1" indent="1"/>
    </xf>
    <xf numFmtId="3" fontId="27" fillId="0" borderId="0" xfId="0" applyNumberFormat="1" applyFont="1" applyAlignment="1">
      <alignment horizontal="right" wrapText="1"/>
    </xf>
    <xf numFmtId="0" fontId="27" fillId="0" borderId="10" xfId="0" applyFont="1" applyBorder="1" applyAlignment="1">
      <alignment horizontal="right" wrapText="1"/>
    </xf>
    <xf numFmtId="0" fontId="23" fillId="0" borderId="0" xfId="0" applyFont="1" applyAlignment="1">
      <alignment wrapText="1"/>
    </xf>
    <xf numFmtId="0" fontId="23" fillId="0" borderId="12" xfId="0" applyFont="1" applyBorder="1" applyAlignment="1">
      <alignment wrapText="1"/>
    </xf>
    <xf numFmtId="0" fontId="27" fillId="0" borderId="11" xfId="0" applyFont="1" applyBorder="1" applyAlignment="1">
      <alignment horizontal="right"/>
    </xf>
    <xf numFmtId="0" fontId="0" fillId="33" borderId="0" xfId="0" applyFill="1" applyAlignment="1">
      <alignment vertical="top" wrapText="1"/>
    </xf>
    <xf numFmtId="0" fontId="22" fillId="0" borderId="14" xfId="0" applyFont="1" applyBorder="1" applyAlignment="1">
      <alignment wrapText="1"/>
    </xf>
    <xf numFmtId="0" fontId="22" fillId="0" borderId="12" xfId="0" applyFont="1" applyBorder="1" applyAlignment="1">
      <alignment wrapText="1"/>
    </xf>
    <xf numFmtId="0" fontId="27" fillId="0" borderId="14" xfId="0" applyFont="1" applyBorder="1"/>
    <xf numFmtId="0" fontId="23" fillId="33" borderId="14" xfId="0" applyFont="1" applyFill="1" applyBorder="1" applyAlignment="1">
      <alignment horizontal="left" vertical="top" wrapText="1" indent="1"/>
    </xf>
    <xf numFmtId="0" fontId="26" fillId="33" borderId="14" xfId="0" applyFont="1" applyFill="1" applyBorder="1" applyAlignment="1">
      <alignment wrapText="1"/>
    </xf>
    <xf numFmtId="0" fontId="23" fillId="33" borderId="14" xfId="0" applyFont="1" applyFill="1" applyBorder="1" applyAlignment="1">
      <alignment wrapText="1"/>
    </xf>
    <xf numFmtId="3" fontId="23" fillId="33" borderId="14" xfId="0" applyNumberFormat="1" applyFont="1" applyFill="1" applyBorder="1" applyAlignment="1">
      <alignment horizontal="right" wrapText="1"/>
    </xf>
    <xf numFmtId="0" fontId="23" fillId="33" borderId="14" xfId="0" applyFont="1" applyFill="1" applyBorder="1"/>
    <xf numFmtId="0" fontId="23" fillId="33" borderId="14" xfId="0" applyFont="1" applyFill="1" applyBorder="1" applyAlignment="1">
      <alignment horizontal="right" wrapText="1"/>
    </xf>
    <xf numFmtId="3" fontId="27" fillId="0" borderId="10" xfId="0" applyNumberFormat="1" applyFont="1" applyBorder="1" applyAlignment="1">
      <alignment horizontal="right" wrapText="1"/>
    </xf>
    <xf numFmtId="0" fontId="23" fillId="0" borderId="11" xfId="0" applyFont="1" applyBorder="1" applyAlignment="1">
      <alignment horizontal="left" vertical="top" wrapText="1" indent="2"/>
    </xf>
    <xf numFmtId="0" fontId="23" fillId="0" borderId="11" xfId="0" applyFont="1" applyBorder="1" applyAlignment="1">
      <alignment wrapText="1"/>
    </xf>
    <xf numFmtId="0" fontId="23" fillId="0" borderId="11" xfId="0" applyFont="1" applyBorder="1" applyAlignment="1">
      <alignment horizontal="right" wrapText="1"/>
    </xf>
    <xf numFmtId="0" fontId="23" fillId="0" borderId="11" xfId="0" applyFont="1" applyBorder="1"/>
    <xf numFmtId="0" fontId="23" fillId="33" borderId="11" xfId="0" applyFont="1" applyFill="1" applyBorder="1" applyAlignment="1">
      <alignment horizontal="left" vertical="top" wrapText="1" indent="1"/>
    </xf>
    <xf numFmtId="0" fontId="23" fillId="33" borderId="11" xfId="0" applyFont="1" applyFill="1" applyBorder="1" applyAlignment="1">
      <alignment wrapText="1"/>
    </xf>
    <xf numFmtId="0" fontId="23" fillId="33" borderId="11" xfId="0" applyFont="1" applyFill="1" applyBorder="1" applyAlignment="1">
      <alignment horizontal="right" wrapText="1"/>
    </xf>
    <xf numFmtId="0" fontId="23" fillId="33" borderId="11" xfId="0" applyFont="1" applyFill="1" applyBorder="1"/>
    <xf numFmtId="0" fontId="22" fillId="0" borderId="12" xfId="0" applyFont="1" applyBorder="1" applyAlignment="1">
      <alignment wrapText="1"/>
    </xf>
    <xf numFmtId="0" fontId="30" fillId="0" borderId="0" xfId="0" applyFont="1" applyAlignment="1">
      <alignment horizontal="left" vertical="top" wrapText="1" indent="1"/>
    </xf>
    <xf numFmtId="0" fontId="27" fillId="0" borderId="10" xfId="0" applyFont="1" applyBorder="1" applyAlignment="1">
      <alignment horizontal="left" vertical="top" wrapText="1" indent="2"/>
    </xf>
    <xf numFmtId="0" fontId="30" fillId="33" borderId="0" xfId="0" applyFont="1" applyFill="1" applyAlignment="1">
      <alignment horizontal="left" vertical="top" wrapText="1" indent="1"/>
    </xf>
    <xf numFmtId="0" fontId="27" fillId="33" borderId="10" xfId="0" applyFont="1" applyFill="1" applyBorder="1" applyAlignment="1">
      <alignment horizontal="left" vertical="top" wrapText="1" indent="2"/>
    </xf>
    <xf numFmtId="0" fontId="31" fillId="0" borderId="0" xfId="0" applyFont="1" applyAlignment="1">
      <alignment wrapText="1"/>
    </xf>
    <xf numFmtId="0" fontId="32"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ht="409.5" x14ac:dyDescent="0.25">
      <c r="A6" s="2" t="s">
        <v>10</v>
      </c>
      <c r="B6" s="4" t="s">
        <v>11</v>
      </c>
      <c r="C6" s="4" t="s">
        <v>5</v>
      </c>
    </row>
    <row r="7" spans="1:3" x14ac:dyDescent="0.25">
      <c r="A7" s="2" t="s">
        <v>12</v>
      </c>
      <c r="B7" s="5">
        <v>4172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6</v>
      </c>
      <c r="C14" s="4" t="s">
        <v>5</v>
      </c>
    </row>
    <row r="15" spans="1:3" ht="30" x14ac:dyDescent="0.25">
      <c r="A15" s="2" t="s">
        <v>27</v>
      </c>
      <c r="B15" s="4" t="s">
        <v>5</v>
      </c>
      <c r="C15" s="6">
        <v>572975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78</v>
      </c>
      <c r="B1" s="1" t="s">
        <v>1</v>
      </c>
    </row>
    <row r="2" spans="1:2" x14ac:dyDescent="0.25">
      <c r="A2" s="7"/>
      <c r="B2" s="1" t="s">
        <v>2</v>
      </c>
    </row>
    <row r="3" spans="1:2" x14ac:dyDescent="0.25">
      <c r="A3" s="15" t="s">
        <v>278</v>
      </c>
      <c r="B3" s="4" t="s">
        <v>5</v>
      </c>
    </row>
    <row r="4" spans="1:2" ht="26.25" x14ac:dyDescent="0.25">
      <c r="A4" s="15"/>
      <c r="B4" s="10" t="s">
        <v>279</v>
      </c>
    </row>
    <row r="5" spans="1:2" ht="64.5" x14ac:dyDescent="0.25">
      <c r="A5" s="15"/>
      <c r="B5" s="11" t="s">
        <v>280</v>
      </c>
    </row>
    <row r="6" spans="1:2" ht="409.6" x14ac:dyDescent="0.25">
      <c r="A6" s="15"/>
      <c r="B6" s="11" t="s">
        <v>281</v>
      </c>
    </row>
  </sheetData>
  <mergeCells count="2">
    <mergeCell ref="A1:A2"/>
    <mergeCell ref="A3: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282</v>
      </c>
      <c r="B1" s="1" t="s">
        <v>1</v>
      </c>
    </row>
    <row r="2" spans="1:2" x14ac:dyDescent="0.25">
      <c r="A2" s="7"/>
      <c r="B2" s="1" t="s">
        <v>2</v>
      </c>
    </row>
    <row r="3" spans="1:2" x14ac:dyDescent="0.25">
      <c r="A3" s="15" t="s">
        <v>282</v>
      </c>
      <c r="B3" s="4" t="s">
        <v>5</v>
      </c>
    </row>
    <row r="4" spans="1:2" x14ac:dyDescent="0.25">
      <c r="A4" s="15"/>
      <c r="B4" s="10" t="s">
        <v>283</v>
      </c>
    </row>
    <row r="5" spans="1:2" ht="115.5" x14ac:dyDescent="0.25">
      <c r="A5" s="15"/>
      <c r="B5" s="11" t="s">
        <v>284</v>
      </c>
    </row>
    <row r="6" spans="1:2" ht="166.5" x14ac:dyDescent="0.25">
      <c r="A6" s="15"/>
      <c r="B6" s="11" t="s">
        <v>285</v>
      </c>
    </row>
    <row r="7" spans="1:2" ht="153.75" x14ac:dyDescent="0.25">
      <c r="A7" s="15"/>
      <c r="B7" s="11" t="s">
        <v>286</v>
      </c>
    </row>
    <row r="8" spans="1:2" ht="153.75" x14ac:dyDescent="0.25">
      <c r="A8" s="15"/>
      <c r="B8" s="11" t="s">
        <v>287</v>
      </c>
    </row>
    <row r="9" spans="1:2" ht="128.25" x14ac:dyDescent="0.25">
      <c r="A9" s="15"/>
      <c r="B9" s="11" t="s">
        <v>288</v>
      </c>
    </row>
  </sheetData>
  <mergeCells count="2">
    <mergeCell ref="A1:A2"/>
    <mergeCell ref="A3: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5"/>
  <sheetViews>
    <sheetView showGridLines="0" workbookViewId="0"/>
  </sheetViews>
  <sheetFormatPr defaultRowHeight="15" x14ac:dyDescent="0.25"/>
  <cols>
    <col min="1" max="1" width="12" bestFit="1" customWidth="1"/>
    <col min="2" max="3" width="36.5703125" bestFit="1" customWidth="1"/>
    <col min="4" max="4" width="10.7109375" customWidth="1"/>
    <col min="5" max="5" width="36.5703125" customWidth="1"/>
    <col min="6" max="6" width="10.140625" customWidth="1"/>
    <col min="7" max="7" width="7.42578125" customWidth="1"/>
    <col min="8" max="8" width="10.7109375" customWidth="1"/>
    <col min="9" max="9" width="36.5703125" customWidth="1"/>
    <col min="10" max="10" width="10.140625" customWidth="1"/>
    <col min="11" max="11" width="7.42578125" customWidth="1"/>
    <col min="12" max="12" width="10.7109375" customWidth="1"/>
    <col min="13" max="13" width="36.5703125" customWidth="1"/>
    <col min="14" max="14" width="10.140625" customWidth="1"/>
    <col min="15" max="15" width="7.42578125" customWidth="1"/>
    <col min="16" max="16" width="10.7109375" customWidth="1"/>
    <col min="17" max="17" width="36.5703125" customWidth="1"/>
    <col min="18" max="18" width="10.140625" customWidth="1"/>
    <col min="19" max="19" width="7.42578125" customWidth="1"/>
    <col min="20" max="20" width="10.7109375" customWidth="1"/>
    <col min="21" max="21" width="36.5703125" customWidth="1"/>
    <col min="22" max="22" width="10.140625" customWidth="1"/>
    <col min="23" max="23" width="7.42578125" customWidth="1"/>
    <col min="24" max="24" width="10.7109375" customWidth="1"/>
    <col min="25" max="25" width="36.5703125" customWidth="1"/>
    <col min="26" max="26" width="10.140625" customWidth="1"/>
  </cols>
  <sheetData>
    <row r="1" spans="1:26" ht="15" customHeight="1" x14ac:dyDescent="0.25">
      <c r="A1" s="7" t="s">
        <v>28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5" t="s">
        <v>289</v>
      </c>
      <c r="B3" s="19" t="s">
        <v>5</v>
      </c>
      <c r="C3" s="19"/>
      <c r="D3" s="19"/>
      <c r="E3" s="19"/>
      <c r="F3" s="19"/>
      <c r="G3" s="19"/>
      <c r="H3" s="19"/>
      <c r="I3" s="19"/>
      <c r="J3" s="19"/>
      <c r="K3" s="19"/>
      <c r="L3" s="19"/>
      <c r="M3" s="19"/>
      <c r="N3" s="19"/>
      <c r="O3" s="19"/>
      <c r="P3" s="19"/>
      <c r="Q3" s="19"/>
      <c r="R3" s="19"/>
      <c r="S3" s="19"/>
      <c r="T3" s="19"/>
      <c r="U3" s="19"/>
      <c r="V3" s="19"/>
      <c r="W3" s="19"/>
      <c r="X3" s="19"/>
      <c r="Y3" s="19"/>
      <c r="Z3" s="19"/>
    </row>
    <row r="4" spans="1:26" x14ac:dyDescent="0.25">
      <c r="A4" s="15"/>
      <c r="B4" s="20" t="s">
        <v>290</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5"/>
      <c r="B5" s="21" t="s">
        <v>291</v>
      </c>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5"/>
      <c r="B6" s="22"/>
      <c r="C6" s="22"/>
      <c r="D6" s="22"/>
      <c r="E6" s="22"/>
      <c r="F6" s="22"/>
      <c r="G6" s="22"/>
      <c r="H6" s="22"/>
      <c r="I6" s="22"/>
      <c r="J6" s="22"/>
      <c r="K6" s="22"/>
      <c r="L6" s="22"/>
      <c r="M6" s="22"/>
      <c r="N6" s="22"/>
      <c r="O6" s="22"/>
      <c r="P6" s="22"/>
      <c r="Q6" s="22"/>
      <c r="R6" s="22"/>
      <c r="S6" s="22"/>
      <c r="T6" s="22"/>
      <c r="U6" s="22"/>
      <c r="V6" s="22"/>
      <c r="W6" s="22"/>
      <c r="X6" s="22"/>
      <c r="Y6" s="22"/>
      <c r="Z6" s="22"/>
    </row>
    <row r="7" spans="1:26" x14ac:dyDescent="0.25">
      <c r="A7" s="15"/>
      <c r="B7" s="4"/>
      <c r="C7" s="4"/>
      <c r="D7" s="4"/>
      <c r="E7" s="4"/>
      <c r="F7" s="4"/>
      <c r="G7" s="4"/>
      <c r="H7" s="4"/>
      <c r="I7" s="4"/>
      <c r="J7" s="4"/>
      <c r="K7" s="4"/>
      <c r="L7" s="4"/>
      <c r="M7" s="4"/>
      <c r="N7" s="4"/>
      <c r="O7" s="4"/>
      <c r="P7" s="4"/>
      <c r="Q7" s="4"/>
      <c r="R7" s="4"/>
      <c r="S7" s="4"/>
      <c r="T7" s="4"/>
      <c r="U7" s="4"/>
      <c r="V7" s="4"/>
    </row>
    <row r="8" spans="1:26" x14ac:dyDescent="0.25">
      <c r="A8" s="15"/>
      <c r="B8" s="70" t="s">
        <v>292</v>
      </c>
      <c r="C8" s="72" t="s">
        <v>293</v>
      </c>
      <c r="D8" s="74" t="s">
        <v>294</v>
      </c>
      <c r="E8" s="74"/>
      <c r="F8" s="72"/>
      <c r="G8" s="72" t="s">
        <v>293</v>
      </c>
      <c r="H8" s="74" t="s">
        <v>297</v>
      </c>
      <c r="I8" s="74"/>
      <c r="J8" s="72"/>
      <c r="K8" s="72" t="s">
        <v>293</v>
      </c>
      <c r="L8" s="74" t="s">
        <v>297</v>
      </c>
      <c r="M8" s="74"/>
      <c r="N8" s="72"/>
      <c r="O8" s="72"/>
      <c r="P8" s="74" t="s">
        <v>301</v>
      </c>
      <c r="Q8" s="74"/>
      <c r="R8" s="72"/>
      <c r="S8" s="72" t="s">
        <v>293</v>
      </c>
      <c r="T8" s="74" t="s">
        <v>298</v>
      </c>
      <c r="U8" s="74"/>
      <c r="V8" s="72"/>
    </row>
    <row r="9" spans="1:26" x14ac:dyDescent="0.25">
      <c r="A9" s="15"/>
      <c r="B9" s="70"/>
      <c r="C9" s="72"/>
      <c r="D9" s="74" t="s">
        <v>295</v>
      </c>
      <c r="E9" s="74"/>
      <c r="F9" s="72"/>
      <c r="G9" s="72"/>
      <c r="H9" s="74" t="s">
        <v>298</v>
      </c>
      <c r="I9" s="74"/>
      <c r="J9" s="72"/>
      <c r="K9" s="72"/>
      <c r="L9" s="74" t="s">
        <v>298</v>
      </c>
      <c r="M9" s="74"/>
      <c r="N9" s="72"/>
      <c r="O9" s="72"/>
      <c r="P9" s="74"/>
      <c r="Q9" s="74"/>
      <c r="R9" s="72"/>
      <c r="S9" s="72"/>
      <c r="T9" s="74" t="s">
        <v>302</v>
      </c>
      <c r="U9" s="74"/>
      <c r="V9" s="72"/>
    </row>
    <row r="10" spans="1:26" ht="15.75" thickBot="1" x14ac:dyDescent="0.3">
      <c r="A10" s="15"/>
      <c r="B10" s="71"/>
      <c r="C10" s="73"/>
      <c r="D10" s="75" t="s">
        <v>296</v>
      </c>
      <c r="E10" s="75"/>
      <c r="F10" s="73"/>
      <c r="G10" s="73"/>
      <c r="H10" s="75" t="s">
        <v>299</v>
      </c>
      <c r="I10" s="75"/>
      <c r="J10" s="73"/>
      <c r="K10" s="73"/>
      <c r="L10" s="75" t="s">
        <v>300</v>
      </c>
      <c r="M10" s="75"/>
      <c r="N10" s="73"/>
      <c r="O10" s="73"/>
      <c r="P10" s="75"/>
      <c r="Q10" s="75"/>
      <c r="R10" s="73"/>
      <c r="S10" s="73"/>
      <c r="T10" s="75" t="s">
        <v>303</v>
      </c>
      <c r="U10" s="75"/>
      <c r="V10" s="73"/>
    </row>
    <row r="11" spans="1:26" x14ac:dyDescent="0.25">
      <c r="A11" s="15"/>
      <c r="B11" s="26" t="s">
        <v>304</v>
      </c>
      <c r="C11" s="28" t="s">
        <v>293</v>
      </c>
      <c r="D11" s="27"/>
      <c r="E11" s="27"/>
      <c r="F11" s="27"/>
      <c r="G11" s="28" t="s">
        <v>293</v>
      </c>
      <c r="H11" s="27"/>
      <c r="I11" s="27"/>
      <c r="J11" s="27"/>
      <c r="K11" s="28" t="s">
        <v>293</v>
      </c>
      <c r="L11" s="27"/>
      <c r="M11" s="27"/>
      <c r="N11" s="27"/>
      <c r="O11" s="28"/>
      <c r="P11" s="27"/>
      <c r="Q11" s="27"/>
      <c r="R11" s="27"/>
      <c r="S11" s="28" t="s">
        <v>293</v>
      </c>
      <c r="T11" s="27"/>
      <c r="U11" s="27"/>
      <c r="V11" s="27"/>
    </row>
    <row r="12" spans="1:26" x14ac:dyDescent="0.25">
      <c r="A12" s="15"/>
      <c r="B12" s="29" t="s">
        <v>305</v>
      </c>
      <c r="C12" s="16" t="s">
        <v>293</v>
      </c>
      <c r="D12" s="30" t="s">
        <v>306</v>
      </c>
      <c r="E12" s="31" t="s">
        <v>307</v>
      </c>
      <c r="F12" s="32"/>
      <c r="G12" s="16" t="s">
        <v>293</v>
      </c>
      <c r="H12" s="30" t="s">
        <v>306</v>
      </c>
      <c r="I12" s="31">
        <v>723</v>
      </c>
      <c r="J12" s="32"/>
      <c r="K12" s="16" t="s">
        <v>293</v>
      </c>
      <c r="L12" s="30" t="s">
        <v>306</v>
      </c>
      <c r="M12" s="31" t="s">
        <v>308</v>
      </c>
      <c r="N12" s="32" t="s">
        <v>309</v>
      </c>
      <c r="O12" s="16"/>
      <c r="P12" s="30" t="s">
        <v>306</v>
      </c>
      <c r="Q12" s="31" t="s">
        <v>310</v>
      </c>
      <c r="R12" s="32"/>
      <c r="S12" s="16" t="s">
        <v>293</v>
      </c>
      <c r="T12" s="32" t="s">
        <v>306</v>
      </c>
      <c r="U12" s="33" t="s">
        <v>311</v>
      </c>
      <c r="V12" s="32"/>
    </row>
    <row r="13" spans="1:26" x14ac:dyDescent="0.25">
      <c r="A13" s="15"/>
      <c r="B13" s="34" t="s">
        <v>312</v>
      </c>
      <c r="C13" s="28" t="s">
        <v>293</v>
      </c>
      <c r="D13" s="35"/>
      <c r="E13" s="36">
        <v>107940</v>
      </c>
      <c r="F13" s="37"/>
      <c r="G13" s="28" t="s">
        <v>293</v>
      </c>
      <c r="H13" s="35"/>
      <c r="I13" s="36">
        <v>1557</v>
      </c>
      <c r="J13" s="37"/>
      <c r="K13" s="28" t="s">
        <v>293</v>
      </c>
      <c r="L13" s="35"/>
      <c r="M13" s="38" t="s">
        <v>313</v>
      </c>
      <c r="N13" s="37" t="s">
        <v>309</v>
      </c>
      <c r="O13" s="28"/>
      <c r="P13" s="35"/>
      <c r="Q13" s="36">
        <v>109239</v>
      </c>
      <c r="R13" s="37"/>
      <c r="S13" s="28" t="s">
        <v>293</v>
      </c>
      <c r="T13" s="37"/>
      <c r="U13" s="39" t="s">
        <v>311</v>
      </c>
      <c r="V13" s="37"/>
    </row>
    <row r="14" spans="1:26" x14ac:dyDescent="0.25">
      <c r="A14" s="15"/>
      <c r="B14" s="29" t="s">
        <v>314</v>
      </c>
      <c r="C14" s="16" t="s">
        <v>293</v>
      </c>
      <c r="D14" s="30"/>
      <c r="E14" s="40">
        <v>255653</v>
      </c>
      <c r="F14" s="32"/>
      <c r="G14" s="16" t="s">
        <v>293</v>
      </c>
      <c r="H14" s="30"/>
      <c r="I14" s="40">
        <v>10035</v>
      </c>
      <c r="J14" s="32"/>
      <c r="K14" s="16" t="s">
        <v>293</v>
      </c>
      <c r="L14" s="30"/>
      <c r="M14" s="31" t="s">
        <v>315</v>
      </c>
      <c r="N14" s="32" t="s">
        <v>309</v>
      </c>
      <c r="O14" s="16"/>
      <c r="P14" s="30"/>
      <c r="Q14" s="40">
        <v>263605</v>
      </c>
      <c r="R14" s="32"/>
      <c r="S14" s="16" t="s">
        <v>293</v>
      </c>
      <c r="T14" s="30"/>
      <c r="U14" s="31">
        <v>1</v>
      </c>
      <c r="V14" s="32"/>
    </row>
    <row r="15" spans="1:26" x14ac:dyDescent="0.25">
      <c r="A15" s="15"/>
      <c r="B15" s="34" t="s">
        <v>316</v>
      </c>
      <c r="C15" s="28" t="s">
        <v>293</v>
      </c>
      <c r="D15" s="27"/>
      <c r="E15" s="27"/>
      <c r="F15" s="27"/>
      <c r="G15" s="28" t="s">
        <v>293</v>
      </c>
      <c r="H15" s="27"/>
      <c r="I15" s="27"/>
      <c r="J15" s="27"/>
      <c r="K15" s="28" t="s">
        <v>293</v>
      </c>
      <c r="L15" s="27"/>
      <c r="M15" s="27"/>
      <c r="N15" s="27"/>
      <c r="O15" s="28"/>
      <c r="P15" s="27"/>
      <c r="Q15" s="27"/>
      <c r="R15" s="27"/>
      <c r="S15" s="28" t="s">
        <v>293</v>
      </c>
      <c r="T15" s="27"/>
      <c r="U15" s="27"/>
      <c r="V15" s="27"/>
    </row>
    <row r="16" spans="1:26" x14ac:dyDescent="0.25">
      <c r="A16" s="15"/>
      <c r="B16" s="41" t="s">
        <v>317</v>
      </c>
      <c r="C16" s="16" t="s">
        <v>293</v>
      </c>
      <c r="D16" s="30"/>
      <c r="E16" s="40">
        <v>102801</v>
      </c>
      <c r="F16" s="32"/>
      <c r="G16" s="16" t="s">
        <v>293</v>
      </c>
      <c r="H16" s="30"/>
      <c r="I16" s="40">
        <v>4532</v>
      </c>
      <c r="J16" s="32"/>
      <c r="K16" s="16" t="s">
        <v>293</v>
      </c>
      <c r="L16" s="30"/>
      <c r="M16" s="31" t="s">
        <v>318</v>
      </c>
      <c r="N16" s="32" t="s">
        <v>309</v>
      </c>
      <c r="O16" s="16"/>
      <c r="P16" s="30"/>
      <c r="Q16" s="40">
        <v>106894</v>
      </c>
      <c r="R16" s="32"/>
      <c r="S16" s="16" t="s">
        <v>293</v>
      </c>
      <c r="T16" s="32"/>
      <c r="U16" s="33" t="s">
        <v>311</v>
      </c>
      <c r="V16" s="32"/>
    </row>
    <row r="17" spans="1:22" x14ac:dyDescent="0.25">
      <c r="A17" s="15"/>
      <c r="B17" s="42" t="s">
        <v>319</v>
      </c>
      <c r="C17" s="28" t="s">
        <v>293</v>
      </c>
      <c r="D17" s="35"/>
      <c r="E17" s="36">
        <v>191901</v>
      </c>
      <c r="F17" s="37"/>
      <c r="G17" s="28" t="s">
        <v>293</v>
      </c>
      <c r="H17" s="35"/>
      <c r="I17" s="36">
        <v>4585</v>
      </c>
      <c r="J17" s="37"/>
      <c r="K17" s="28" t="s">
        <v>293</v>
      </c>
      <c r="L17" s="35"/>
      <c r="M17" s="38" t="s">
        <v>320</v>
      </c>
      <c r="N17" s="37" t="s">
        <v>309</v>
      </c>
      <c r="O17" s="28"/>
      <c r="P17" s="35"/>
      <c r="Q17" s="36">
        <v>195463</v>
      </c>
      <c r="R17" s="37"/>
      <c r="S17" s="28" t="s">
        <v>293</v>
      </c>
      <c r="T17" s="37"/>
      <c r="U17" s="39" t="s">
        <v>311</v>
      </c>
      <c r="V17" s="37"/>
    </row>
    <row r="18" spans="1:22" x14ac:dyDescent="0.25">
      <c r="A18" s="15"/>
      <c r="B18" s="41" t="s">
        <v>321</v>
      </c>
      <c r="C18" s="16" t="s">
        <v>293</v>
      </c>
      <c r="D18" s="30"/>
      <c r="E18" s="40">
        <v>30321</v>
      </c>
      <c r="F18" s="32"/>
      <c r="G18" s="16" t="s">
        <v>293</v>
      </c>
      <c r="H18" s="30"/>
      <c r="I18" s="31">
        <v>325</v>
      </c>
      <c r="J18" s="32"/>
      <c r="K18" s="16" t="s">
        <v>293</v>
      </c>
      <c r="L18" s="30"/>
      <c r="M18" s="31" t="s">
        <v>322</v>
      </c>
      <c r="N18" s="32" t="s">
        <v>309</v>
      </c>
      <c r="O18" s="16"/>
      <c r="P18" s="30"/>
      <c r="Q18" s="40">
        <v>29910</v>
      </c>
      <c r="R18" s="32"/>
      <c r="S18" s="16" t="s">
        <v>293</v>
      </c>
      <c r="T18" s="30"/>
      <c r="U18" s="31" t="s">
        <v>323</v>
      </c>
      <c r="V18" s="32" t="s">
        <v>309</v>
      </c>
    </row>
    <row r="19" spans="1:22" x14ac:dyDescent="0.25">
      <c r="A19" s="15"/>
      <c r="B19" s="34" t="s">
        <v>324</v>
      </c>
      <c r="C19" s="28" t="s">
        <v>293</v>
      </c>
      <c r="D19" s="35"/>
      <c r="E19" s="36">
        <v>100807</v>
      </c>
      <c r="F19" s="37"/>
      <c r="G19" s="28" t="s">
        <v>293</v>
      </c>
      <c r="H19" s="35"/>
      <c r="I19" s="36">
        <v>6245</v>
      </c>
      <c r="J19" s="37"/>
      <c r="K19" s="28" t="s">
        <v>293</v>
      </c>
      <c r="L19" s="35"/>
      <c r="M19" s="38" t="s">
        <v>325</v>
      </c>
      <c r="N19" s="37" t="s">
        <v>309</v>
      </c>
      <c r="O19" s="28"/>
      <c r="P19" s="35"/>
      <c r="Q19" s="36">
        <v>106104</v>
      </c>
      <c r="R19" s="37"/>
      <c r="S19" s="28" t="s">
        <v>293</v>
      </c>
      <c r="T19" s="35"/>
      <c r="U19" s="38" t="s">
        <v>326</v>
      </c>
      <c r="V19" s="37" t="s">
        <v>309</v>
      </c>
    </row>
    <row r="20" spans="1:22" x14ac:dyDescent="0.25">
      <c r="A20" s="15"/>
      <c r="B20" s="29" t="s">
        <v>327</v>
      </c>
      <c r="C20" s="16" t="s">
        <v>293</v>
      </c>
      <c r="D20" s="4"/>
      <c r="E20" s="4"/>
      <c r="F20" s="4"/>
      <c r="G20" s="16" t="s">
        <v>293</v>
      </c>
      <c r="H20" s="4"/>
      <c r="I20" s="4"/>
      <c r="J20" s="4"/>
      <c r="K20" s="16" t="s">
        <v>293</v>
      </c>
      <c r="L20" s="4"/>
      <c r="M20" s="4"/>
      <c r="N20" s="4"/>
      <c r="O20" s="16"/>
      <c r="P20" s="4"/>
      <c r="Q20" s="4"/>
      <c r="R20" s="4"/>
      <c r="S20" s="16" t="s">
        <v>293</v>
      </c>
      <c r="T20" s="4"/>
      <c r="U20" s="4"/>
      <c r="V20" s="4"/>
    </row>
    <row r="21" spans="1:22" x14ac:dyDescent="0.25">
      <c r="A21" s="15"/>
      <c r="B21" s="42" t="s">
        <v>328</v>
      </c>
      <c r="C21" s="28" t="s">
        <v>293</v>
      </c>
      <c r="D21" s="35"/>
      <c r="E21" s="36">
        <v>70033</v>
      </c>
      <c r="F21" s="37"/>
      <c r="G21" s="28" t="s">
        <v>293</v>
      </c>
      <c r="H21" s="35"/>
      <c r="I21" s="38">
        <v>376</v>
      </c>
      <c r="J21" s="37"/>
      <c r="K21" s="28" t="s">
        <v>293</v>
      </c>
      <c r="L21" s="35"/>
      <c r="M21" s="38" t="s">
        <v>329</v>
      </c>
      <c r="N21" s="37" t="s">
        <v>309</v>
      </c>
      <c r="O21" s="28"/>
      <c r="P21" s="35"/>
      <c r="Q21" s="36">
        <v>69728</v>
      </c>
      <c r="R21" s="37"/>
      <c r="S21" s="28" t="s">
        <v>293</v>
      </c>
      <c r="T21" s="37"/>
      <c r="U21" s="39" t="s">
        <v>311</v>
      </c>
      <c r="V21" s="37"/>
    </row>
    <row r="22" spans="1:22" x14ac:dyDescent="0.25">
      <c r="A22" s="15"/>
      <c r="B22" s="41" t="s">
        <v>330</v>
      </c>
      <c r="C22" s="16" t="s">
        <v>293</v>
      </c>
      <c r="D22" s="30"/>
      <c r="E22" s="40">
        <v>18325</v>
      </c>
      <c r="F22" s="32"/>
      <c r="G22" s="16" t="s">
        <v>293</v>
      </c>
      <c r="H22" s="30"/>
      <c r="I22" s="40">
        <v>1989</v>
      </c>
      <c r="J22" s="32"/>
      <c r="K22" s="16" t="s">
        <v>293</v>
      </c>
      <c r="L22" s="30"/>
      <c r="M22" s="31" t="s">
        <v>331</v>
      </c>
      <c r="N22" s="32" t="s">
        <v>309</v>
      </c>
      <c r="O22" s="16"/>
      <c r="P22" s="30"/>
      <c r="Q22" s="40">
        <v>20286</v>
      </c>
      <c r="R22" s="32"/>
      <c r="S22" s="16" t="s">
        <v>293</v>
      </c>
      <c r="T22" s="30"/>
      <c r="U22" s="31" t="s">
        <v>332</v>
      </c>
      <c r="V22" s="32" t="s">
        <v>309</v>
      </c>
    </row>
    <row r="23" spans="1:22" ht="15.75" thickBot="1" x14ac:dyDescent="0.3">
      <c r="A23" s="15"/>
      <c r="B23" s="43" t="s">
        <v>333</v>
      </c>
      <c r="C23" s="44" t="s">
        <v>293</v>
      </c>
      <c r="D23" s="45"/>
      <c r="E23" s="46">
        <v>81239</v>
      </c>
      <c r="F23" s="47"/>
      <c r="G23" s="44" t="s">
        <v>293</v>
      </c>
      <c r="H23" s="45"/>
      <c r="I23" s="48">
        <v>20</v>
      </c>
      <c r="J23" s="47"/>
      <c r="K23" s="44" t="s">
        <v>293</v>
      </c>
      <c r="L23" s="45"/>
      <c r="M23" s="48" t="s">
        <v>334</v>
      </c>
      <c r="N23" s="47" t="s">
        <v>309</v>
      </c>
      <c r="O23" s="44"/>
      <c r="P23" s="45"/>
      <c r="Q23" s="46">
        <v>81067</v>
      </c>
      <c r="R23" s="47"/>
      <c r="S23" s="44" t="s">
        <v>293</v>
      </c>
      <c r="T23" s="47"/>
      <c r="U23" s="49" t="s">
        <v>311</v>
      </c>
      <c r="V23" s="47"/>
    </row>
    <row r="24" spans="1:22" x14ac:dyDescent="0.25">
      <c r="A24" s="15"/>
      <c r="B24" s="41" t="s">
        <v>335</v>
      </c>
      <c r="C24" s="16" t="s">
        <v>293</v>
      </c>
      <c r="D24" s="30"/>
      <c r="E24" s="40">
        <v>1433674</v>
      </c>
      <c r="F24" s="32"/>
      <c r="G24" s="16" t="s">
        <v>293</v>
      </c>
      <c r="H24" s="30"/>
      <c r="I24" s="40">
        <v>30387</v>
      </c>
      <c r="J24" s="32"/>
      <c r="K24" s="16" t="s">
        <v>293</v>
      </c>
      <c r="L24" s="30"/>
      <c r="M24" s="31" t="s">
        <v>336</v>
      </c>
      <c r="N24" s="32" t="s">
        <v>309</v>
      </c>
      <c r="O24" s="16"/>
      <c r="P24" s="30"/>
      <c r="Q24" s="40">
        <v>1451401</v>
      </c>
      <c r="R24" s="32"/>
      <c r="S24" s="16" t="s">
        <v>293</v>
      </c>
      <c r="T24" s="30"/>
      <c r="U24" s="31" t="s">
        <v>337</v>
      </c>
      <c r="V24" s="32" t="s">
        <v>309</v>
      </c>
    </row>
    <row r="25" spans="1:22" x14ac:dyDescent="0.25">
      <c r="A25" s="15"/>
      <c r="B25" s="34" t="s">
        <v>338</v>
      </c>
      <c r="C25" s="28" t="s">
        <v>293</v>
      </c>
      <c r="D25" s="35"/>
      <c r="E25" s="36">
        <v>16120</v>
      </c>
      <c r="F25" s="37"/>
      <c r="G25" s="28" t="s">
        <v>293</v>
      </c>
      <c r="H25" s="35"/>
      <c r="I25" s="38">
        <v>211</v>
      </c>
      <c r="J25" s="37"/>
      <c r="K25" s="28" t="s">
        <v>293</v>
      </c>
      <c r="L25" s="35"/>
      <c r="M25" s="38" t="s">
        <v>339</v>
      </c>
      <c r="N25" s="37" t="s">
        <v>309</v>
      </c>
      <c r="O25" s="28"/>
      <c r="P25" s="35"/>
      <c r="Q25" s="36">
        <v>15139</v>
      </c>
      <c r="R25" s="37"/>
      <c r="S25" s="28" t="s">
        <v>293</v>
      </c>
      <c r="T25" s="37"/>
      <c r="U25" s="39" t="s">
        <v>311</v>
      </c>
      <c r="V25" s="37"/>
    </row>
    <row r="26" spans="1:22" ht="19.5" x14ac:dyDescent="0.25">
      <c r="A26" s="15"/>
      <c r="B26" s="29" t="s">
        <v>340</v>
      </c>
      <c r="C26" s="16" t="s">
        <v>293</v>
      </c>
      <c r="D26" s="30"/>
      <c r="E26" s="40">
        <v>38771</v>
      </c>
      <c r="F26" s="32"/>
      <c r="G26" s="16" t="s">
        <v>293</v>
      </c>
      <c r="H26" s="30"/>
      <c r="I26" s="40">
        <v>9537</v>
      </c>
      <c r="J26" s="32"/>
      <c r="K26" s="16" t="s">
        <v>293</v>
      </c>
      <c r="L26" s="30"/>
      <c r="M26" s="31" t="s">
        <v>341</v>
      </c>
      <c r="N26" s="32" t="s">
        <v>309</v>
      </c>
      <c r="O26" s="16"/>
      <c r="P26" s="30"/>
      <c r="Q26" s="40">
        <v>48068</v>
      </c>
      <c r="R26" s="32"/>
      <c r="S26" s="16" t="s">
        <v>293</v>
      </c>
      <c r="T26" s="32"/>
      <c r="U26" s="33" t="s">
        <v>311</v>
      </c>
      <c r="V26" s="32"/>
    </row>
    <row r="27" spans="1:22" ht="15.75" thickBot="1" x14ac:dyDescent="0.3">
      <c r="A27" s="15"/>
      <c r="B27" s="43" t="s">
        <v>68</v>
      </c>
      <c r="C27" s="44" t="s">
        <v>293</v>
      </c>
      <c r="D27" s="45"/>
      <c r="E27" s="46">
        <v>2000</v>
      </c>
      <c r="F27" s="47"/>
      <c r="G27" s="44" t="s">
        <v>293</v>
      </c>
      <c r="H27" s="47"/>
      <c r="I27" s="49" t="s">
        <v>311</v>
      </c>
      <c r="J27" s="47"/>
      <c r="K27" s="44" t="s">
        <v>293</v>
      </c>
      <c r="L27" s="47"/>
      <c r="M27" s="49" t="s">
        <v>311</v>
      </c>
      <c r="N27" s="47"/>
      <c r="O27" s="44"/>
      <c r="P27" s="45"/>
      <c r="Q27" s="46">
        <v>2000</v>
      </c>
      <c r="R27" s="47"/>
      <c r="S27" s="44" t="s">
        <v>293</v>
      </c>
      <c r="T27" s="47"/>
      <c r="U27" s="49" t="s">
        <v>311</v>
      </c>
      <c r="V27" s="47"/>
    </row>
    <row r="28" spans="1:22" ht="15.75" thickBot="1" x14ac:dyDescent="0.3">
      <c r="A28" s="15"/>
      <c r="B28" s="50" t="s">
        <v>342</v>
      </c>
      <c r="C28" s="51" t="s">
        <v>293</v>
      </c>
      <c r="D28" s="52" t="s">
        <v>306</v>
      </c>
      <c r="E28" s="53">
        <v>1490565</v>
      </c>
      <c r="F28" s="54"/>
      <c r="G28" s="51" t="s">
        <v>293</v>
      </c>
      <c r="H28" s="52" t="s">
        <v>306</v>
      </c>
      <c r="I28" s="53">
        <v>40135</v>
      </c>
      <c r="J28" s="54"/>
      <c r="K28" s="51" t="s">
        <v>293</v>
      </c>
      <c r="L28" s="52" t="s">
        <v>306</v>
      </c>
      <c r="M28" s="55" t="s">
        <v>343</v>
      </c>
      <c r="N28" s="54" t="s">
        <v>309</v>
      </c>
      <c r="O28" s="51"/>
      <c r="P28" s="52" t="s">
        <v>306</v>
      </c>
      <c r="Q28" s="53">
        <v>1516608</v>
      </c>
      <c r="R28" s="54"/>
      <c r="S28" s="51" t="s">
        <v>293</v>
      </c>
      <c r="T28" s="52" t="s">
        <v>306</v>
      </c>
      <c r="U28" s="55" t="s">
        <v>337</v>
      </c>
      <c r="V28" s="54" t="s">
        <v>309</v>
      </c>
    </row>
    <row r="29" spans="1:22" ht="15.75" thickTop="1" x14ac:dyDescent="0.25">
      <c r="A29" s="15"/>
      <c r="B29" s="34" t="s">
        <v>66</v>
      </c>
      <c r="C29" s="28" t="s">
        <v>293</v>
      </c>
      <c r="D29" s="35" t="s">
        <v>306</v>
      </c>
      <c r="E29" s="36">
        <v>1284708</v>
      </c>
      <c r="F29" s="37"/>
      <c r="G29" s="28" t="s">
        <v>293</v>
      </c>
      <c r="H29" s="35" t="s">
        <v>306</v>
      </c>
      <c r="I29" s="36">
        <v>34181</v>
      </c>
      <c r="J29" s="37"/>
      <c r="K29" s="28" t="s">
        <v>293</v>
      </c>
      <c r="L29" s="35" t="s">
        <v>306</v>
      </c>
      <c r="M29" s="38" t="s">
        <v>344</v>
      </c>
      <c r="N29" s="37" t="s">
        <v>309</v>
      </c>
      <c r="O29" s="28"/>
      <c r="P29" s="35" t="s">
        <v>306</v>
      </c>
      <c r="Q29" s="36">
        <v>1306978</v>
      </c>
      <c r="R29" s="37"/>
      <c r="S29" s="28" t="s">
        <v>293</v>
      </c>
      <c r="T29" s="35" t="s">
        <v>306</v>
      </c>
      <c r="U29" s="38" t="s">
        <v>345</v>
      </c>
      <c r="V29" s="37" t="s">
        <v>309</v>
      </c>
    </row>
    <row r="30" spans="1:22" ht="15.75" thickBot="1" x14ac:dyDescent="0.3">
      <c r="A30" s="15"/>
      <c r="B30" s="56" t="s">
        <v>70</v>
      </c>
      <c r="C30" s="57" t="s">
        <v>293</v>
      </c>
      <c r="D30" s="58"/>
      <c r="E30" s="59">
        <v>205857</v>
      </c>
      <c r="F30" s="60"/>
      <c r="G30" s="57" t="s">
        <v>293</v>
      </c>
      <c r="H30" s="58"/>
      <c r="I30" s="59">
        <v>5954</v>
      </c>
      <c r="J30" s="60"/>
      <c r="K30" s="57" t="s">
        <v>293</v>
      </c>
      <c r="L30" s="58"/>
      <c r="M30" s="61" t="s">
        <v>346</v>
      </c>
      <c r="N30" s="60" t="s">
        <v>309</v>
      </c>
      <c r="O30" s="57"/>
      <c r="P30" s="58"/>
      <c r="Q30" s="59">
        <v>209630</v>
      </c>
      <c r="R30" s="60"/>
      <c r="S30" s="57" t="s">
        <v>293</v>
      </c>
      <c r="T30" s="58"/>
      <c r="U30" s="61" t="s">
        <v>323</v>
      </c>
      <c r="V30" s="60" t="s">
        <v>309</v>
      </c>
    </row>
    <row r="31" spans="1:22" ht="15.75" thickBot="1" x14ac:dyDescent="0.3">
      <c r="A31" s="15"/>
      <c r="B31" s="62" t="s">
        <v>342</v>
      </c>
      <c r="C31" s="63" t="s">
        <v>293</v>
      </c>
      <c r="D31" s="64" t="s">
        <v>306</v>
      </c>
      <c r="E31" s="65">
        <v>1490565</v>
      </c>
      <c r="F31" s="66"/>
      <c r="G31" s="63" t="s">
        <v>293</v>
      </c>
      <c r="H31" s="64" t="s">
        <v>306</v>
      </c>
      <c r="I31" s="65">
        <v>40135</v>
      </c>
      <c r="J31" s="66"/>
      <c r="K31" s="63" t="s">
        <v>293</v>
      </c>
      <c r="L31" s="64" t="s">
        <v>306</v>
      </c>
      <c r="M31" s="67" t="s">
        <v>343</v>
      </c>
      <c r="N31" s="66" t="s">
        <v>309</v>
      </c>
      <c r="O31" s="63"/>
      <c r="P31" s="64" t="s">
        <v>306</v>
      </c>
      <c r="Q31" s="65">
        <v>1516608</v>
      </c>
      <c r="R31" s="66"/>
      <c r="S31" s="63" t="s">
        <v>293</v>
      </c>
      <c r="T31" s="64" t="s">
        <v>306</v>
      </c>
      <c r="U31" s="67" t="s">
        <v>337</v>
      </c>
      <c r="V31" s="66" t="s">
        <v>309</v>
      </c>
    </row>
    <row r="32" spans="1:22" ht="15.75" thickTop="1" x14ac:dyDescent="0.25">
      <c r="A32" s="15"/>
      <c r="B32" s="4"/>
      <c r="C32" s="76"/>
      <c r="D32" s="76"/>
      <c r="E32" s="76"/>
      <c r="F32" s="76"/>
      <c r="G32" s="76"/>
      <c r="H32" s="76"/>
      <c r="I32" s="76"/>
      <c r="J32" s="76"/>
      <c r="K32" s="76"/>
      <c r="L32" s="76"/>
      <c r="M32" s="76"/>
      <c r="N32" s="76"/>
      <c r="O32" s="76"/>
      <c r="P32" s="76"/>
      <c r="Q32" s="76"/>
      <c r="R32" s="76"/>
      <c r="S32" s="76"/>
      <c r="T32" s="76"/>
      <c r="U32" s="76"/>
      <c r="V32" s="76"/>
    </row>
    <row r="33" spans="1:22" x14ac:dyDescent="0.25">
      <c r="A33" s="15"/>
      <c r="B33" s="68" t="s">
        <v>347</v>
      </c>
      <c r="C33" s="16" t="s">
        <v>293</v>
      </c>
      <c r="D33" s="4"/>
      <c r="E33" s="4"/>
      <c r="F33" s="4"/>
      <c r="G33" s="16" t="s">
        <v>293</v>
      </c>
      <c r="H33" s="4"/>
      <c r="I33" s="4"/>
      <c r="J33" s="4"/>
      <c r="K33" s="16" t="s">
        <v>293</v>
      </c>
      <c r="L33" s="4"/>
      <c r="M33" s="4"/>
      <c r="N33" s="4"/>
      <c r="O33" s="16"/>
      <c r="P33" s="4"/>
      <c r="Q33" s="4"/>
      <c r="R33" s="4"/>
      <c r="S33" s="16" t="s">
        <v>293</v>
      </c>
      <c r="T33" s="4"/>
      <c r="U33" s="4"/>
      <c r="V33" s="4"/>
    </row>
    <row r="34" spans="1:22" x14ac:dyDescent="0.25">
      <c r="A34" s="15"/>
      <c r="B34" s="34" t="s">
        <v>305</v>
      </c>
      <c r="C34" s="28" t="s">
        <v>293</v>
      </c>
      <c r="D34" s="35" t="s">
        <v>306</v>
      </c>
      <c r="E34" s="36">
        <v>370959</v>
      </c>
      <c r="F34" s="37"/>
      <c r="G34" s="28" t="s">
        <v>293</v>
      </c>
      <c r="H34" s="35" t="s">
        <v>306</v>
      </c>
      <c r="I34" s="38">
        <v>729</v>
      </c>
      <c r="J34" s="37"/>
      <c r="K34" s="28" t="s">
        <v>293</v>
      </c>
      <c r="L34" s="35" t="s">
        <v>306</v>
      </c>
      <c r="M34" s="38" t="s">
        <v>348</v>
      </c>
      <c r="N34" s="37" t="s">
        <v>309</v>
      </c>
      <c r="O34" s="28"/>
      <c r="P34" s="35" t="s">
        <v>306</v>
      </c>
      <c r="Q34" s="36">
        <v>363962</v>
      </c>
      <c r="R34" s="37"/>
      <c r="S34" s="28" t="s">
        <v>293</v>
      </c>
      <c r="T34" s="37" t="s">
        <v>306</v>
      </c>
      <c r="U34" s="39" t="s">
        <v>311</v>
      </c>
      <c r="V34" s="37"/>
    </row>
    <row r="35" spans="1:22" x14ac:dyDescent="0.25">
      <c r="A35" s="15"/>
      <c r="B35" s="29" t="s">
        <v>312</v>
      </c>
      <c r="C35" s="16" t="s">
        <v>293</v>
      </c>
      <c r="D35" s="30"/>
      <c r="E35" s="40">
        <v>110362</v>
      </c>
      <c r="F35" s="32"/>
      <c r="G35" s="16" t="s">
        <v>293</v>
      </c>
      <c r="H35" s="30"/>
      <c r="I35" s="40">
        <v>1420</v>
      </c>
      <c r="J35" s="32"/>
      <c r="K35" s="16" t="s">
        <v>293</v>
      </c>
      <c r="L35" s="30"/>
      <c r="M35" s="31" t="s">
        <v>349</v>
      </c>
      <c r="N35" s="32" t="s">
        <v>309</v>
      </c>
      <c r="O35" s="16"/>
      <c r="P35" s="30"/>
      <c r="Q35" s="40">
        <v>111221</v>
      </c>
      <c r="R35" s="32"/>
      <c r="S35" s="16" t="s">
        <v>293</v>
      </c>
      <c r="T35" s="32"/>
      <c r="U35" s="33" t="s">
        <v>311</v>
      </c>
      <c r="V35" s="32"/>
    </row>
    <row r="36" spans="1:22" x14ac:dyDescent="0.25">
      <c r="A36" s="15"/>
      <c r="B36" s="34" t="s">
        <v>314</v>
      </c>
      <c r="C36" s="28" t="s">
        <v>293</v>
      </c>
      <c r="D36" s="35"/>
      <c r="E36" s="36">
        <v>277382</v>
      </c>
      <c r="F36" s="37"/>
      <c r="G36" s="28" t="s">
        <v>293</v>
      </c>
      <c r="H36" s="35"/>
      <c r="I36" s="36">
        <v>7981</v>
      </c>
      <c r="J36" s="37"/>
      <c r="K36" s="28" t="s">
        <v>293</v>
      </c>
      <c r="L36" s="35"/>
      <c r="M36" s="38" t="s">
        <v>350</v>
      </c>
      <c r="N36" s="37" t="s">
        <v>309</v>
      </c>
      <c r="O36" s="28"/>
      <c r="P36" s="35"/>
      <c r="Q36" s="36">
        <v>279106</v>
      </c>
      <c r="R36" s="37"/>
      <c r="S36" s="28" t="s">
        <v>293</v>
      </c>
      <c r="T36" s="37"/>
      <c r="U36" s="39" t="s">
        <v>311</v>
      </c>
      <c r="V36" s="37"/>
    </row>
    <row r="37" spans="1:22" x14ac:dyDescent="0.25">
      <c r="A37" s="15"/>
      <c r="B37" s="29" t="s">
        <v>316</v>
      </c>
      <c r="C37" s="16" t="s">
        <v>293</v>
      </c>
      <c r="D37" s="4"/>
      <c r="E37" s="4"/>
      <c r="F37" s="4"/>
      <c r="G37" s="16" t="s">
        <v>293</v>
      </c>
      <c r="H37" s="4"/>
      <c r="I37" s="4"/>
      <c r="J37" s="4"/>
      <c r="K37" s="16" t="s">
        <v>293</v>
      </c>
      <c r="L37" s="4"/>
      <c r="M37" s="4"/>
      <c r="N37" s="4"/>
      <c r="O37" s="16"/>
      <c r="P37" s="4"/>
      <c r="Q37" s="4"/>
      <c r="R37" s="4"/>
      <c r="S37" s="16" t="s">
        <v>293</v>
      </c>
      <c r="T37" s="4"/>
      <c r="U37" s="4"/>
      <c r="V37" s="4"/>
    </row>
    <row r="38" spans="1:22" x14ac:dyDescent="0.25">
      <c r="A38" s="15"/>
      <c r="B38" s="42" t="s">
        <v>317</v>
      </c>
      <c r="C38" s="28" t="s">
        <v>293</v>
      </c>
      <c r="D38" s="35"/>
      <c r="E38" s="36">
        <v>148132</v>
      </c>
      <c r="F38" s="37"/>
      <c r="G38" s="28" t="s">
        <v>293</v>
      </c>
      <c r="H38" s="35"/>
      <c r="I38" s="36">
        <v>9797</v>
      </c>
      <c r="J38" s="37"/>
      <c r="K38" s="28" t="s">
        <v>293</v>
      </c>
      <c r="L38" s="35"/>
      <c r="M38" s="38" t="s">
        <v>351</v>
      </c>
      <c r="N38" s="37" t="s">
        <v>309</v>
      </c>
      <c r="O38" s="28"/>
      <c r="P38" s="35"/>
      <c r="Q38" s="36">
        <v>156901</v>
      </c>
      <c r="R38" s="37"/>
      <c r="S38" s="28" t="s">
        <v>293</v>
      </c>
      <c r="T38" s="37"/>
      <c r="U38" s="39" t="s">
        <v>311</v>
      </c>
      <c r="V38" s="37"/>
    </row>
    <row r="39" spans="1:22" x14ac:dyDescent="0.25">
      <c r="A39" s="15"/>
      <c r="B39" s="41" t="s">
        <v>319</v>
      </c>
      <c r="C39" s="16" t="s">
        <v>293</v>
      </c>
      <c r="D39" s="30"/>
      <c r="E39" s="40">
        <v>316474</v>
      </c>
      <c r="F39" s="32"/>
      <c r="G39" s="16" t="s">
        <v>293</v>
      </c>
      <c r="H39" s="30"/>
      <c r="I39" s="40">
        <v>8286</v>
      </c>
      <c r="J39" s="32"/>
      <c r="K39" s="16" t="s">
        <v>293</v>
      </c>
      <c r="L39" s="30"/>
      <c r="M39" s="31" t="s">
        <v>352</v>
      </c>
      <c r="N39" s="32" t="s">
        <v>309</v>
      </c>
      <c r="O39" s="16"/>
      <c r="P39" s="30"/>
      <c r="Q39" s="40">
        <v>321752</v>
      </c>
      <c r="R39" s="32"/>
      <c r="S39" s="16" t="s">
        <v>293</v>
      </c>
      <c r="T39" s="32"/>
      <c r="U39" s="33" t="s">
        <v>311</v>
      </c>
      <c r="V39" s="32"/>
    </row>
    <row r="40" spans="1:22" x14ac:dyDescent="0.25">
      <c r="A40" s="15"/>
      <c r="B40" s="42" t="s">
        <v>321</v>
      </c>
      <c r="C40" s="28" t="s">
        <v>293</v>
      </c>
      <c r="D40" s="35"/>
      <c r="E40" s="36">
        <v>47838</v>
      </c>
      <c r="F40" s="37"/>
      <c r="G40" s="28" t="s">
        <v>293</v>
      </c>
      <c r="H40" s="35"/>
      <c r="I40" s="36">
        <v>1341</v>
      </c>
      <c r="J40" s="37"/>
      <c r="K40" s="28" t="s">
        <v>293</v>
      </c>
      <c r="L40" s="35"/>
      <c r="M40" s="38" t="s">
        <v>353</v>
      </c>
      <c r="N40" s="37" t="s">
        <v>309</v>
      </c>
      <c r="O40" s="28"/>
      <c r="P40" s="35"/>
      <c r="Q40" s="36">
        <v>47289</v>
      </c>
      <c r="R40" s="37"/>
      <c r="S40" s="28" t="s">
        <v>293</v>
      </c>
      <c r="T40" s="35"/>
      <c r="U40" s="38" t="s">
        <v>354</v>
      </c>
      <c r="V40" s="37" t="s">
        <v>309</v>
      </c>
    </row>
    <row r="41" spans="1:22" x14ac:dyDescent="0.25">
      <c r="A41" s="15"/>
      <c r="B41" s="29" t="s">
        <v>324</v>
      </c>
      <c r="C41" s="16" t="s">
        <v>293</v>
      </c>
      <c r="D41" s="30"/>
      <c r="E41" s="40">
        <v>189808</v>
      </c>
      <c r="F41" s="32"/>
      <c r="G41" s="16" t="s">
        <v>293</v>
      </c>
      <c r="H41" s="30"/>
      <c r="I41" s="40">
        <v>16852</v>
      </c>
      <c r="J41" s="32"/>
      <c r="K41" s="16" t="s">
        <v>293</v>
      </c>
      <c r="L41" s="30"/>
      <c r="M41" s="31" t="s">
        <v>355</v>
      </c>
      <c r="N41" s="32" t="s">
        <v>309</v>
      </c>
      <c r="O41" s="16"/>
      <c r="P41" s="30"/>
      <c r="Q41" s="40">
        <v>204906</v>
      </c>
      <c r="R41" s="32"/>
      <c r="S41" s="16" t="s">
        <v>293</v>
      </c>
      <c r="T41" s="30"/>
      <c r="U41" s="31" t="s">
        <v>356</v>
      </c>
      <c r="V41" s="32" t="s">
        <v>309</v>
      </c>
    </row>
    <row r="42" spans="1:22" x14ac:dyDescent="0.25">
      <c r="A42" s="15"/>
      <c r="B42" s="34" t="s">
        <v>327</v>
      </c>
      <c r="C42" s="28" t="s">
        <v>293</v>
      </c>
      <c r="D42" s="27"/>
      <c r="E42" s="27"/>
      <c r="F42" s="27"/>
      <c r="G42" s="28" t="s">
        <v>293</v>
      </c>
      <c r="H42" s="27"/>
      <c r="I42" s="27"/>
      <c r="J42" s="27"/>
      <c r="K42" s="28" t="s">
        <v>293</v>
      </c>
      <c r="L42" s="27"/>
      <c r="M42" s="27"/>
      <c r="N42" s="27"/>
      <c r="O42" s="28"/>
      <c r="P42" s="27"/>
      <c r="Q42" s="27"/>
      <c r="R42" s="27"/>
      <c r="S42" s="28" t="s">
        <v>293</v>
      </c>
      <c r="T42" s="27"/>
      <c r="U42" s="27"/>
      <c r="V42" s="27"/>
    </row>
    <row r="43" spans="1:22" x14ac:dyDescent="0.25">
      <c r="A43" s="15"/>
      <c r="B43" s="41" t="s">
        <v>328</v>
      </c>
      <c r="C43" s="16" t="s">
        <v>293</v>
      </c>
      <c r="D43" s="30"/>
      <c r="E43" s="40">
        <v>63668</v>
      </c>
      <c r="F43" s="32"/>
      <c r="G43" s="16" t="s">
        <v>293</v>
      </c>
      <c r="H43" s="30"/>
      <c r="I43" s="31">
        <v>891</v>
      </c>
      <c r="J43" s="32"/>
      <c r="K43" s="16" t="s">
        <v>293</v>
      </c>
      <c r="L43" s="30"/>
      <c r="M43" s="31" t="s">
        <v>357</v>
      </c>
      <c r="N43" s="32" t="s">
        <v>309</v>
      </c>
      <c r="O43" s="16"/>
      <c r="P43" s="30"/>
      <c r="Q43" s="40">
        <v>63341</v>
      </c>
      <c r="R43" s="32"/>
      <c r="S43" s="16" t="s">
        <v>293</v>
      </c>
      <c r="T43" s="32"/>
      <c r="U43" s="33" t="s">
        <v>311</v>
      </c>
      <c r="V43" s="32"/>
    </row>
    <row r="44" spans="1:22" x14ac:dyDescent="0.25">
      <c r="A44" s="15"/>
      <c r="B44" s="42" t="s">
        <v>330</v>
      </c>
      <c r="C44" s="28" t="s">
        <v>293</v>
      </c>
      <c r="D44" s="35"/>
      <c r="E44" s="36">
        <v>30228</v>
      </c>
      <c r="F44" s="37"/>
      <c r="G44" s="28" t="s">
        <v>293</v>
      </c>
      <c r="H44" s="35"/>
      <c r="I44" s="36">
        <v>4659</v>
      </c>
      <c r="J44" s="37"/>
      <c r="K44" s="28" t="s">
        <v>293</v>
      </c>
      <c r="L44" s="35"/>
      <c r="M44" s="38" t="s">
        <v>358</v>
      </c>
      <c r="N44" s="37" t="s">
        <v>309</v>
      </c>
      <c r="O44" s="28"/>
      <c r="P44" s="35"/>
      <c r="Q44" s="36">
        <v>34856</v>
      </c>
      <c r="R44" s="37"/>
      <c r="S44" s="28" t="s">
        <v>293</v>
      </c>
      <c r="T44" s="35"/>
      <c r="U44" s="38" t="s">
        <v>359</v>
      </c>
      <c r="V44" s="37" t="s">
        <v>309</v>
      </c>
    </row>
    <row r="45" spans="1:22" ht="15.75" thickBot="1" x14ac:dyDescent="0.3">
      <c r="A45" s="15"/>
      <c r="B45" s="56" t="s">
        <v>333</v>
      </c>
      <c r="C45" s="57" t="s">
        <v>293</v>
      </c>
      <c r="D45" s="58"/>
      <c r="E45" s="59">
        <v>58783</v>
      </c>
      <c r="F45" s="60"/>
      <c r="G45" s="57" t="s">
        <v>293</v>
      </c>
      <c r="H45" s="58"/>
      <c r="I45" s="61">
        <v>681</v>
      </c>
      <c r="J45" s="60"/>
      <c r="K45" s="57" t="s">
        <v>293</v>
      </c>
      <c r="L45" s="58"/>
      <c r="M45" s="61" t="s">
        <v>360</v>
      </c>
      <c r="N45" s="60" t="s">
        <v>309</v>
      </c>
      <c r="O45" s="57"/>
      <c r="P45" s="58"/>
      <c r="Q45" s="59">
        <v>59361</v>
      </c>
      <c r="R45" s="60"/>
      <c r="S45" s="57" t="s">
        <v>293</v>
      </c>
      <c r="T45" s="60"/>
      <c r="U45" s="69" t="s">
        <v>311</v>
      </c>
      <c r="V45" s="60"/>
    </row>
    <row r="46" spans="1:22" x14ac:dyDescent="0.25">
      <c r="A46" s="15"/>
      <c r="B46" s="42" t="s">
        <v>335</v>
      </c>
      <c r="C46" s="28" t="s">
        <v>293</v>
      </c>
      <c r="D46" s="35"/>
      <c r="E46" s="36">
        <v>1613634</v>
      </c>
      <c r="F46" s="37"/>
      <c r="G46" s="28" t="s">
        <v>293</v>
      </c>
      <c r="H46" s="35"/>
      <c r="I46" s="36">
        <v>52637</v>
      </c>
      <c r="J46" s="37"/>
      <c r="K46" s="28" t="s">
        <v>293</v>
      </c>
      <c r="L46" s="35"/>
      <c r="M46" s="38" t="s">
        <v>361</v>
      </c>
      <c r="N46" s="37" t="s">
        <v>309</v>
      </c>
      <c r="O46" s="28"/>
      <c r="P46" s="35"/>
      <c r="Q46" s="36">
        <v>1642695</v>
      </c>
      <c r="R46" s="37"/>
      <c r="S46" s="28" t="s">
        <v>293</v>
      </c>
      <c r="T46" s="35"/>
      <c r="U46" s="38" t="s">
        <v>362</v>
      </c>
      <c r="V46" s="37" t="s">
        <v>309</v>
      </c>
    </row>
    <row r="47" spans="1:22" x14ac:dyDescent="0.25">
      <c r="A47" s="15"/>
      <c r="B47" s="29" t="s">
        <v>338</v>
      </c>
      <c r="C47" s="16" t="s">
        <v>293</v>
      </c>
      <c r="D47" s="30"/>
      <c r="E47" s="40">
        <v>21330</v>
      </c>
      <c r="F47" s="32"/>
      <c r="G47" s="16" t="s">
        <v>293</v>
      </c>
      <c r="H47" s="30"/>
      <c r="I47" s="31">
        <v>54</v>
      </c>
      <c r="J47" s="32"/>
      <c r="K47" s="16" t="s">
        <v>293</v>
      </c>
      <c r="L47" s="30"/>
      <c r="M47" s="31" t="s">
        <v>363</v>
      </c>
      <c r="N47" s="32" t="s">
        <v>309</v>
      </c>
      <c r="O47" s="16"/>
      <c r="P47" s="30"/>
      <c r="Q47" s="40">
        <v>18848</v>
      </c>
      <c r="R47" s="32"/>
      <c r="S47" s="16" t="s">
        <v>293</v>
      </c>
      <c r="T47" s="32"/>
      <c r="U47" s="33" t="s">
        <v>311</v>
      </c>
      <c r="V47" s="32"/>
    </row>
    <row r="48" spans="1:22" ht="19.5" x14ac:dyDescent="0.25">
      <c r="A48" s="15"/>
      <c r="B48" s="34" t="s">
        <v>364</v>
      </c>
      <c r="C48" s="28" t="s">
        <v>293</v>
      </c>
      <c r="D48" s="35"/>
      <c r="E48" s="36">
        <v>76378</v>
      </c>
      <c r="F48" s="37"/>
      <c r="G48" s="28" t="s">
        <v>293</v>
      </c>
      <c r="H48" s="35"/>
      <c r="I48" s="36">
        <v>11432</v>
      </c>
      <c r="J48" s="37"/>
      <c r="K48" s="28" t="s">
        <v>293</v>
      </c>
      <c r="L48" s="35"/>
      <c r="M48" s="38" t="s">
        <v>331</v>
      </c>
      <c r="N48" s="37" t="s">
        <v>309</v>
      </c>
      <c r="O48" s="28"/>
      <c r="P48" s="35"/>
      <c r="Q48" s="36">
        <v>87782</v>
      </c>
      <c r="R48" s="37"/>
      <c r="S48" s="28" t="s">
        <v>293</v>
      </c>
      <c r="T48" s="37"/>
      <c r="U48" s="39" t="s">
        <v>311</v>
      </c>
      <c r="V48" s="37"/>
    </row>
    <row r="49" spans="1:26" ht="15.75" thickBot="1" x14ac:dyDescent="0.3">
      <c r="A49" s="15"/>
      <c r="B49" s="56" t="s">
        <v>68</v>
      </c>
      <c r="C49" s="57" t="s">
        <v>293</v>
      </c>
      <c r="D49" s="58"/>
      <c r="E49" s="59">
        <v>5925</v>
      </c>
      <c r="F49" s="60"/>
      <c r="G49" s="57" t="s">
        <v>293</v>
      </c>
      <c r="H49" s="60"/>
      <c r="I49" s="69" t="s">
        <v>311</v>
      </c>
      <c r="J49" s="60"/>
      <c r="K49" s="57" t="s">
        <v>293</v>
      </c>
      <c r="L49" s="58"/>
      <c r="M49" s="61" t="s">
        <v>331</v>
      </c>
      <c r="N49" s="60" t="s">
        <v>309</v>
      </c>
      <c r="O49" s="57"/>
      <c r="P49" s="58"/>
      <c r="Q49" s="59">
        <v>5897</v>
      </c>
      <c r="R49" s="60"/>
      <c r="S49" s="57" t="s">
        <v>293</v>
      </c>
      <c r="T49" s="60"/>
      <c r="U49" s="69" t="s">
        <v>311</v>
      </c>
      <c r="V49" s="60"/>
    </row>
    <row r="50" spans="1:26" ht="15.75" thickBot="1" x14ac:dyDescent="0.3">
      <c r="A50" s="15"/>
      <c r="B50" s="62" t="s">
        <v>365</v>
      </c>
      <c r="C50" s="63" t="s">
        <v>293</v>
      </c>
      <c r="D50" s="64" t="s">
        <v>306</v>
      </c>
      <c r="E50" s="65">
        <v>1717267</v>
      </c>
      <c r="F50" s="66"/>
      <c r="G50" s="63" t="s">
        <v>293</v>
      </c>
      <c r="H50" s="64" t="s">
        <v>306</v>
      </c>
      <c r="I50" s="65">
        <v>64123</v>
      </c>
      <c r="J50" s="66"/>
      <c r="K50" s="63" t="s">
        <v>293</v>
      </c>
      <c r="L50" s="64" t="s">
        <v>306</v>
      </c>
      <c r="M50" s="67" t="s">
        <v>366</v>
      </c>
      <c r="N50" s="66" t="s">
        <v>309</v>
      </c>
      <c r="O50" s="63"/>
      <c r="P50" s="64" t="s">
        <v>306</v>
      </c>
      <c r="Q50" s="65">
        <v>1755222</v>
      </c>
      <c r="R50" s="66"/>
      <c r="S50" s="63" t="s">
        <v>293</v>
      </c>
      <c r="T50" s="64" t="s">
        <v>306</v>
      </c>
      <c r="U50" s="67" t="s">
        <v>362</v>
      </c>
      <c r="V50" s="66" t="s">
        <v>309</v>
      </c>
    </row>
    <row r="51" spans="1:26" ht="15.75" thickTop="1" x14ac:dyDescent="0.25">
      <c r="A51" s="15"/>
      <c r="B51" s="29" t="s">
        <v>66</v>
      </c>
      <c r="C51" s="16" t="s">
        <v>293</v>
      </c>
      <c r="D51" s="30" t="s">
        <v>306</v>
      </c>
      <c r="E51" s="40">
        <v>1465039</v>
      </c>
      <c r="F51" s="32"/>
      <c r="G51" s="16" t="s">
        <v>293</v>
      </c>
      <c r="H51" s="30" t="s">
        <v>306</v>
      </c>
      <c r="I51" s="40">
        <v>56480</v>
      </c>
      <c r="J51" s="32"/>
      <c r="K51" s="16" t="s">
        <v>293</v>
      </c>
      <c r="L51" s="30" t="s">
        <v>306</v>
      </c>
      <c r="M51" s="31" t="s">
        <v>367</v>
      </c>
      <c r="N51" s="32" t="s">
        <v>309</v>
      </c>
      <c r="O51" s="16"/>
      <c r="P51" s="30" t="s">
        <v>306</v>
      </c>
      <c r="Q51" s="40">
        <v>1500150</v>
      </c>
      <c r="R51" s="32"/>
      <c r="S51" s="16" t="s">
        <v>293</v>
      </c>
      <c r="T51" s="30" t="s">
        <v>306</v>
      </c>
      <c r="U51" s="31" t="s">
        <v>362</v>
      </c>
      <c r="V51" s="32" t="s">
        <v>309</v>
      </c>
    </row>
    <row r="52" spans="1:26" ht="15.75" thickBot="1" x14ac:dyDescent="0.3">
      <c r="A52" s="15"/>
      <c r="B52" s="43" t="s">
        <v>70</v>
      </c>
      <c r="C52" s="44" t="s">
        <v>293</v>
      </c>
      <c r="D52" s="45"/>
      <c r="E52" s="46">
        <v>252228</v>
      </c>
      <c r="F52" s="47"/>
      <c r="G52" s="44" t="s">
        <v>293</v>
      </c>
      <c r="H52" s="45"/>
      <c r="I52" s="46">
        <v>7643</v>
      </c>
      <c r="J52" s="47"/>
      <c r="K52" s="44" t="s">
        <v>293</v>
      </c>
      <c r="L52" s="45"/>
      <c r="M52" s="48" t="s">
        <v>368</v>
      </c>
      <c r="N52" s="47" t="s">
        <v>309</v>
      </c>
      <c r="O52" s="44"/>
      <c r="P52" s="45"/>
      <c r="Q52" s="46">
        <v>255072</v>
      </c>
      <c r="R52" s="47"/>
      <c r="S52" s="44" t="s">
        <v>293</v>
      </c>
      <c r="T52" s="47"/>
      <c r="U52" s="49" t="s">
        <v>311</v>
      </c>
      <c r="V52" s="47"/>
    </row>
    <row r="53" spans="1:26" ht="15.75" thickBot="1" x14ac:dyDescent="0.3">
      <c r="A53" s="15"/>
      <c r="B53" s="50" t="s">
        <v>365</v>
      </c>
      <c r="C53" s="51" t="s">
        <v>293</v>
      </c>
      <c r="D53" s="52" t="s">
        <v>306</v>
      </c>
      <c r="E53" s="53">
        <v>1717267</v>
      </c>
      <c r="F53" s="54"/>
      <c r="G53" s="51" t="s">
        <v>293</v>
      </c>
      <c r="H53" s="52" t="s">
        <v>306</v>
      </c>
      <c r="I53" s="53">
        <v>64123</v>
      </c>
      <c r="J53" s="54"/>
      <c r="K53" s="51" t="s">
        <v>293</v>
      </c>
      <c r="L53" s="52" t="s">
        <v>306</v>
      </c>
      <c r="M53" s="55" t="s">
        <v>366</v>
      </c>
      <c r="N53" s="54" t="s">
        <v>309</v>
      </c>
      <c r="O53" s="51"/>
      <c r="P53" s="52" t="s">
        <v>306</v>
      </c>
      <c r="Q53" s="53">
        <v>1755222</v>
      </c>
      <c r="R53" s="54"/>
      <c r="S53" s="51" t="s">
        <v>293</v>
      </c>
      <c r="T53" s="52" t="s">
        <v>306</v>
      </c>
      <c r="U53" s="55" t="s">
        <v>362</v>
      </c>
      <c r="V53" s="54" t="s">
        <v>309</v>
      </c>
    </row>
    <row r="54" spans="1:26" ht="15.75" thickTop="1" x14ac:dyDescent="0.25">
      <c r="A54" s="15"/>
      <c r="B54" s="103"/>
      <c r="C54" s="103"/>
      <c r="D54" s="103"/>
      <c r="E54" s="103"/>
      <c r="F54" s="103"/>
      <c r="G54" s="103"/>
      <c r="H54" s="103"/>
      <c r="I54" s="103"/>
      <c r="J54" s="103"/>
      <c r="K54" s="103"/>
      <c r="L54" s="103"/>
      <c r="M54" s="103"/>
      <c r="N54" s="103"/>
      <c r="O54" s="103"/>
      <c r="P54" s="103"/>
      <c r="Q54" s="103"/>
      <c r="R54" s="103"/>
      <c r="S54" s="103"/>
      <c r="T54" s="103"/>
      <c r="U54" s="103"/>
      <c r="V54" s="103"/>
      <c r="W54" s="103"/>
      <c r="X54" s="103"/>
      <c r="Y54" s="103"/>
      <c r="Z54" s="103"/>
    </row>
    <row r="55" spans="1:26" ht="29.25" x14ac:dyDescent="0.25">
      <c r="A55" s="15"/>
      <c r="B55" s="77">
        <v>-1</v>
      </c>
      <c r="C55" s="77" t="s">
        <v>369</v>
      </c>
    </row>
    <row r="56" spans="1:26" ht="25.5" customHeight="1" x14ac:dyDescent="0.25">
      <c r="A56" s="15"/>
      <c r="B56" s="21" t="s">
        <v>370</v>
      </c>
      <c r="C56" s="21"/>
      <c r="D56" s="21"/>
      <c r="E56" s="21"/>
      <c r="F56" s="21"/>
      <c r="G56" s="21"/>
      <c r="H56" s="21"/>
      <c r="I56" s="21"/>
      <c r="J56" s="21"/>
      <c r="K56" s="21"/>
      <c r="L56" s="21"/>
      <c r="M56" s="21"/>
      <c r="N56" s="21"/>
      <c r="O56" s="21"/>
      <c r="P56" s="21"/>
      <c r="Q56" s="21"/>
      <c r="R56" s="21"/>
      <c r="S56" s="21"/>
      <c r="T56" s="21"/>
      <c r="U56" s="21"/>
      <c r="V56" s="21"/>
      <c r="W56" s="21"/>
      <c r="X56" s="21"/>
      <c r="Y56" s="21"/>
      <c r="Z56" s="21"/>
    </row>
    <row r="57" spans="1:26" x14ac:dyDescent="0.25">
      <c r="A57" s="15"/>
      <c r="B57" s="22"/>
      <c r="C57" s="22"/>
      <c r="D57" s="22"/>
      <c r="E57" s="22"/>
      <c r="F57" s="22"/>
      <c r="G57" s="22"/>
      <c r="H57" s="22"/>
      <c r="I57" s="22"/>
      <c r="J57" s="22"/>
      <c r="K57" s="22"/>
      <c r="L57" s="22"/>
      <c r="M57" s="22"/>
      <c r="N57" s="22"/>
      <c r="O57" s="22"/>
      <c r="P57" s="22"/>
      <c r="Q57" s="22"/>
      <c r="R57" s="22"/>
      <c r="S57" s="22"/>
      <c r="T57" s="22"/>
      <c r="U57" s="22"/>
      <c r="V57" s="22"/>
      <c r="W57" s="22"/>
      <c r="X57" s="22"/>
      <c r="Y57" s="22"/>
      <c r="Z57" s="22"/>
    </row>
    <row r="58" spans="1:26" x14ac:dyDescent="0.25">
      <c r="A58" s="15"/>
      <c r="B58" s="21" t="s">
        <v>371</v>
      </c>
      <c r="C58" s="21"/>
      <c r="D58" s="21"/>
      <c r="E58" s="21"/>
      <c r="F58" s="21"/>
      <c r="G58" s="21"/>
      <c r="H58" s="21"/>
      <c r="I58" s="21"/>
      <c r="J58" s="21"/>
      <c r="K58" s="21"/>
      <c r="L58" s="21"/>
      <c r="M58" s="21"/>
      <c r="N58" s="21"/>
      <c r="O58" s="21"/>
      <c r="P58" s="21"/>
      <c r="Q58" s="21"/>
      <c r="R58" s="21"/>
      <c r="S58" s="21"/>
      <c r="T58" s="21"/>
      <c r="U58" s="21"/>
      <c r="V58" s="21"/>
      <c r="W58" s="21"/>
      <c r="X58" s="21"/>
      <c r="Y58" s="21"/>
      <c r="Z58" s="21"/>
    </row>
    <row r="59" spans="1:26" x14ac:dyDescent="0.25">
      <c r="A59" s="15"/>
      <c r="B59" s="21" t="s">
        <v>372</v>
      </c>
      <c r="C59" s="21"/>
      <c r="D59" s="21"/>
      <c r="E59" s="21"/>
      <c r="F59" s="21"/>
      <c r="G59" s="21"/>
      <c r="H59" s="21"/>
      <c r="I59" s="21"/>
      <c r="J59" s="21"/>
      <c r="K59" s="21"/>
      <c r="L59" s="21"/>
      <c r="M59" s="21"/>
      <c r="N59" s="21"/>
      <c r="O59" s="21"/>
      <c r="P59" s="21"/>
      <c r="Q59" s="21"/>
      <c r="R59" s="21"/>
      <c r="S59" s="21"/>
      <c r="T59" s="21"/>
      <c r="U59" s="21"/>
      <c r="V59" s="21"/>
      <c r="W59" s="21"/>
      <c r="X59" s="21"/>
      <c r="Y59" s="21"/>
      <c r="Z59" s="21"/>
    </row>
    <row r="60" spans="1:26" x14ac:dyDescent="0.25">
      <c r="A60" s="15"/>
      <c r="B60" s="103"/>
      <c r="C60" s="103"/>
      <c r="D60" s="103"/>
      <c r="E60" s="103"/>
      <c r="F60" s="103"/>
      <c r="G60" s="103"/>
      <c r="H60" s="103"/>
      <c r="I60" s="103"/>
      <c r="J60" s="103"/>
      <c r="K60" s="103"/>
      <c r="L60" s="103"/>
      <c r="M60" s="103"/>
      <c r="N60" s="103"/>
      <c r="O60" s="103"/>
      <c r="P60" s="103"/>
      <c r="Q60" s="103"/>
      <c r="R60" s="103"/>
      <c r="S60" s="103"/>
      <c r="T60" s="103"/>
      <c r="U60" s="103"/>
      <c r="V60" s="103"/>
      <c r="W60" s="103"/>
      <c r="X60" s="103"/>
      <c r="Y60" s="103"/>
      <c r="Z60" s="103"/>
    </row>
    <row r="61" spans="1:26" x14ac:dyDescent="0.25">
      <c r="A61" s="15"/>
      <c r="B61" s="4"/>
      <c r="C61" s="4"/>
      <c r="D61" s="4"/>
      <c r="E61" s="4"/>
      <c r="F61" s="4"/>
      <c r="G61" s="4"/>
      <c r="H61" s="4"/>
      <c r="I61" s="4"/>
      <c r="J61" s="4"/>
    </row>
    <row r="62" spans="1:26" x14ac:dyDescent="0.25">
      <c r="A62" s="15"/>
      <c r="B62" s="72"/>
      <c r="C62" s="72" t="s">
        <v>293</v>
      </c>
      <c r="D62" s="74" t="s">
        <v>373</v>
      </c>
      <c r="E62" s="74"/>
      <c r="F62" s="74"/>
      <c r="G62" s="74"/>
      <c r="H62" s="74"/>
      <c r="I62" s="74"/>
      <c r="J62" s="72"/>
    </row>
    <row r="63" spans="1:26" ht="15.75" thickBot="1" x14ac:dyDescent="0.3">
      <c r="A63" s="15"/>
      <c r="B63" s="72"/>
      <c r="C63" s="72"/>
      <c r="D63" s="75" t="s">
        <v>374</v>
      </c>
      <c r="E63" s="75"/>
      <c r="F63" s="75"/>
      <c r="G63" s="75"/>
      <c r="H63" s="75"/>
      <c r="I63" s="75"/>
      <c r="J63" s="72"/>
    </row>
    <row r="64" spans="1:26" ht="15.75" thickBot="1" x14ac:dyDescent="0.3">
      <c r="A64" s="15"/>
      <c r="B64" s="78" t="s">
        <v>292</v>
      </c>
      <c r="C64" s="57" t="s">
        <v>293</v>
      </c>
      <c r="D64" s="86">
        <v>2014</v>
      </c>
      <c r="E64" s="86"/>
      <c r="F64" s="57"/>
      <c r="G64" s="57"/>
      <c r="H64" s="86">
        <v>2013</v>
      </c>
      <c r="I64" s="86"/>
      <c r="J64" s="57"/>
    </row>
    <row r="65" spans="1:26" x14ac:dyDescent="0.25">
      <c r="A65" s="15"/>
      <c r="B65" s="26" t="s">
        <v>375</v>
      </c>
      <c r="C65" s="28" t="s">
        <v>293</v>
      </c>
      <c r="D65" s="27"/>
      <c r="E65" s="27"/>
      <c r="F65" s="27"/>
      <c r="G65" s="28"/>
      <c r="H65" s="27"/>
      <c r="I65" s="27"/>
      <c r="J65" s="27"/>
    </row>
    <row r="66" spans="1:26" x14ac:dyDescent="0.25">
      <c r="A66" s="15"/>
      <c r="B66" s="41" t="s">
        <v>32</v>
      </c>
      <c r="C66" s="16" t="s">
        <v>293</v>
      </c>
      <c r="D66" s="30" t="s">
        <v>306</v>
      </c>
      <c r="E66" s="40">
        <v>12577</v>
      </c>
      <c r="F66" s="32"/>
      <c r="G66" s="16"/>
      <c r="H66" s="30" t="s">
        <v>306</v>
      </c>
      <c r="I66" s="40">
        <v>20973</v>
      </c>
      <c r="J66" s="32"/>
    </row>
    <row r="67" spans="1:26" x14ac:dyDescent="0.25">
      <c r="A67" s="15"/>
      <c r="B67" s="42" t="s">
        <v>67</v>
      </c>
      <c r="C67" s="28" t="s">
        <v>293</v>
      </c>
      <c r="D67" s="35"/>
      <c r="E67" s="36">
        <v>1311</v>
      </c>
      <c r="F67" s="37"/>
      <c r="G67" s="28"/>
      <c r="H67" s="35"/>
      <c r="I67" s="36">
        <v>6484</v>
      </c>
      <c r="J67" s="37"/>
    </row>
    <row r="68" spans="1:26" x14ac:dyDescent="0.25">
      <c r="A68" s="15"/>
      <c r="B68" s="41" t="s">
        <v>34</v>
      </c>
      <c r="C68" s="16" t="s">
        <v>293</v>
      </c>
      <c r="D68" s="30"/>
      <c r="E68" s="31">
        <v>50</v>
      </c>
      <c r="F68" s="32"/>
      <c r="G68" s="16"/>
      <c r="H68" s="30"/>
      <c r="I68" s="31">
        <v>51</v>
      </c>
      <c r="J68" s="32"/>
    </row>
    <row r="69" spans="1:26" x14ac:dyDescent="0.25">
      <c r="A69" s="15"/>
      <c r="B69" s="42" t="s">
        <v>69</v>
      </c>
      <c r="C69" s="28" t="s">
        <v>293</v>
      </c>
      <c r="D69" s="35"/>
      <c r="E69" s="36">
        <v>2382</v>
      </c>
      <c r="F69" s="37"/>
      <c r="G69" s="28"/>
      <c r="H69" s="35"/>
      <c r="I69" s="36">
        <v>4256</v>
      </c>
      <c r="J69" s="37"/>
    </row>
    <row r="70" spans="1:26" ht="15.75" thickBot="1" x14ac:dyDescent="0.3">
      <c r="A70" s="15"/>
      <c r="B70" s="79" t="s">
        <v>249</v>
      </c>
      <c r="C70" s="57" t="s">
        <v>293</v>
      </c>
      <c r="D70" s="58"/>
      <c r="E70" s="61">
        <v>81</v>
      </c>
      <c r="F70" s="60"/>
      <c r="G70" s="57"/>
      <c r="H70" s="58"/>
      <c r="I70" s="61">
        <v>327</v>
      </c>
      <c r="J70" s="60"/>
    </row>
    <row r="71" spans="1:26" x14ac:dyDescent="0.25">
      <c r="A71" s="15"/>
      <c r="B71" s="80" t="s">
        <v>128</v>
      </c>
      <c r="C71" s="28" t="s">
        <v>293</v>
      </c>
      <c r="D71" s="81"/>
      <c r="E71" s="82">
        <v>16401</v>
      </c>
      <c r="F71" s="83"/>
      <c r="G71" s="28"/>
      <c r="H71" s="81"/>
      <c r="I71" s="82">
        <v>32091</v>
      </c>
      <c r="J71" s="83"/>
    </row>
    <row r="72" spans="1:26" x14ac:dyDescent="0.25">
      <c r="A72" s="15"/>
      <c r="B72" s="68" t="s">
        <v>96</v>
      </c>
      <c r="C72" s="16" t="s">
        <v>293</v>
      </c>
      <c r="D72" s="4"/>
      <c r="E72" s="4"/>
      <c r="F72" s="4"/>
      <c r="G72" s="16"/>
      <c r="H72" s="4"/>
      <c r="I72" s="4"/>
      <c r="J72" s="4"/>
    </row>
    <row r="73" spans="1:26" ht="15.75" thickBot="1" x14ac:dyDescent="0.3">
      <c r="A73" s="15"/>
      <c r="B73" s="84" t="s">
        <v>376</v>
      </c>
      <c r="C73" s="44" t="s">
        <v>293</v>
      </c>
      <c r="D73" s="45"/>
      <c r="E73" s="48" t="s">
        <v>377</v>
      </c>
      <c r="F73" s="47" t="s">
        <v>309</v>
      </c>
      <c r="G73" s="44"/>
      <c r="H73" s="45"/>
      <c r="I73" s="48" t="s">
        <v>378</v>
      </c>
      <c r="J73" s="47" t="s">
        <v>309</v>
      </c>
    </row>
    <row r="74" spans="1:26" ht="15.75" thickBot="1" x14ac:dyDescent="0.3">
      <c r="A74" s="15"/>
      <c r="B74" s="85" t="s">
        <v>89</v>
      </c>
      <c r="C74" s="51" t="s">
        <v>293</v>
      </c>
      <c r="D74" s="52" t="s">
        <v>306</v>
      </c>
      <c r="E74" s="53">
        <v>15358</v>
      </c>
      <c r="F74" s="54"/>
      <c r="G74" s="51"/>
      <c r="H74" s="52" t="s">
        <v>306</v>
      </c>
      <c r="I74" s="53">
        <v>30317</v>
      </c>
      <c r="J74" s="54"/>
    </row>
    <row r="75" spans="1:26" ht="15.75" thickTop="1" x14ac:dyDescent="0.25">
      <c r="A75" s="15"/>
      <c r="B75" s="34" t="s">
        <v>66</v>
      </c>
      <c r="C75" s="28" t="s">
        <v>293</v>
      </c>
      <c r="D75" s="35"/>
      <c r="E75" s="36">
        <v>14697</v>
      </c>
      <c r="F75" s="37"/>
      <c r="G75" s="28"/>
      <c r="H75" s="35"/>
      <c r="I75" s="36">
        <v>29980</v>
      </c>
      <c r="J75" s="37"/>
    </row>
    <row r="76" spans="1:26" x14ac:dyDescent="0.25">
      <c r="A76" s="15"/>
      <c r="B76" s="29" t="s">
        <v>70</v>
      </c>
      <c r="C76" s="16" t="s">
        <v>293</v>
      </c>
      <c r="D76" s="30"/>
      <c r="E76" s="40">
        <v>2315</v>
      </c>
      <c r="F76" s="32"/>
      <c r="G76" s="16"/>
      <c r="H76" s="30"/>
      <c r="I76" s="40">
        <v>2380</v>
      </c>
      <c r="J76" s="32"/>
    </row>
    <row r="77" spans="1:26" ht="20.25" thickBot="1" x14ac:dyDescent="0.3">
      <c r="A77" s="15"/>
      <c r="B77" s="43" t="s">
        <v>379</v>
      </c>
      <c r="C77" s="44" t="s">
        <v>293</v>
      </c>
      <c r="D77" s="45"/>
      <c r="E77" s="48" t="s">
        <v>380</v>
      </c>
      <c r="F77" s="47" t="s">
        <v>309</v>
      </c>
      <c r="G77" s="44"/>
      <c r="H77" s="45"/>
      <c r="I77" s="48" t="s">
        <v>381</v>
      </c>
      <c r="J77" s="47" t="s">
        <v>309</v>
      </c>
    </row>
    <row r="78" spans="1:26" ht="15.75" thickBot="1" x14ac:dyDescent="0.3">
      <c r="A78" s="15"/>
      <c r="B78" s="85" t="s">
        <v>89</v>
      </c>
      <c r="C78" s="51" t="s">
        <v>293</v>
      </c>
      <c r="D78" s="52" t="s">
        <v>306</v>
      </c>
      <c r="E78" s="53">
        <v>15358</v>
      </c>
      <c r="F78" s="54"/>
      <c r="G78" s="51"/>
      <c r="H78" s="52" t="s">
        <v>306</v>
      </c>
      <c r="I78" s="53">
        <v>30317</v>
      </c>
      <c r="J78" s="54"/>
    </row>
    <row r="79" spans="1:26" ht="15.75" thickTop="1" x14ac:dyDescent="0.25">
      <c r="A79" s="15"/>
      <c r="B79" s="21" t="s">
        <v>382</v>
      </c>
      <c r="C79" s="21"/>
      <c r="D79" s="21"/>
      <c r="E79" s="21"/>
      <c r="F79" s="21"/>
      <c r="G79" s="21"/>
      <c r="H79" s="21"/>
      <c r="I79" s="21"/>
      <c r="J79" s="21"/>
      <c r="K79" s="21"/>
      <c r="L79" s="21"/>
      <c r="M79" s="21"/>
      <c r="N79" s="21"/>
      <c r="O79" s="21"/>
      <c r="P79" s="21"/>
      <c r="Q79" s="21"/>
      <c r="R79" s="21"/>
      <c r="S79" s="21"/>
      <c r="T79" s="21"/>
      <c r="U79" s="21"/>
      <c r="V79" s="21"/>
      <c r="W79" s="21"/>
      <c r="X79" s="21"/>
      <c r="Y79" s="21"/>
      <c r="Z79" s="21"/>
    </row>
    <row r="80" spans="1:26" x14ac:dyDescent="0.25">
      <c r="A80" s="15"/>
      <c r="B80" s="21" t="s">
        <v>383</v>
      </c>
      <c r="C80" s="21"/>
      <c r="D80" s="21"/>
      <c r="E80" s="21"/>
      <c r="F80" s="21"/>
      <c r="G80" s="21"/>
      <c r="H80" s="21"/>
      <c r="I80" s="21"/>
      <c r="J80" s="21"/>
      <c r="K80" s="21"/>
      <c r="L80" s="21"/>
      <c r="M80" s="21"/>
      <c r="N80" s="21"/>
      <c r="O80" s="21"/>
      <c r="P80" s="21"/>
      <c r="Q80" s="21"/>
      <c r="R80" s="21"/>
      <c r="S80" s="21"/>
      <c r="T80" s="21"/>
      <c r="U80" s="21"/>
      <c r="V80" s="21"/>
      <c r="W80" s="21"/>
      <c r="X80" s="21"/>
      <c r="Y80" s="21"/>
      <c r="Z80" s="21"/>
    </row>
    <row r="81" spans="1:26" x14ac:dyDescent="0.25">
      <c r="A81" s="15"/>
      <c r="B81" s="103"/>
      <c r="C81" s="103"/>
      <c r="D81" s="103"/>
      <c r="E81" s="103"/>
      <c r="F81" s="103"/>
      <c r="G81" s="103"/>
      <c r="H81" s="103"/>
      <c r="I81" s="103"/>
      <c r="J81" s="103"/>
      <c r="K81" s="103"/>
      <c r="L81" s="103"/>
      <c r="M81" s="103"/>
      <c r="N81" s="103"/>
      <c r="O81" s="103"/>
      <c r="P81" s="103"/>
      <c r="Q81" s="103"/>
      <c r="R81" s="103"/>
      <c r="S81" s="103"/>
      <c r="T81" s="103"/>
      <c r="U81" s="103"/>
      <c r="V81" s="103"/>
      <c r="W81" s="103"/>
      <c r="X81" s="103"/>
      <c r="Y81" s="103"/>
      <c r="Z81" s="103"/>
    </row>
    <row r="82" spans="1:26" x14ac:dyDescent="0.25">
      <c r="A82" s="15"/>
      <c r="B82" s="4"/>
      <c r="C82" s="4"/>
      <c r="D82" s="4"/>
      <c r="E82" s="4"/>
      <c r="F82" s="4"/>
      <c r="G82" s="4"/>
      <c r="H82" s="4"/>
      <c r="I82" s="4"/>
      <c r="J82" s="4"/>
    </row>
    <row r="83" spans="1:26" x14ac:dyDescent="0.25">
      <c r="A83" s="15"/>
      <c r="B83" s="72"/>
      <c r="C83" s="72" t="s">
        <v>293</v>
      </c>
      <c r="D83" s="74" t="s">
        <v>373</v>
      </c>
      <c r="E83" s="74"/>
      <c r="F83" s="74"/>
      <c r="G83" s="74"/>
      <c r="H83" s="74"/>
      <c r="I83" s="74"/>
      <c r="J83" s="72"/>
    </row>
    <row r="84" spans="1:26" ht="15.75" thickBot="1" x14ac:dyDescent="0.3">
      <c r="A84" s="15"/>
      <c r="B84" s="72"/>
      <c r="C84" s="72"/>
      <c r="D84" s="75" t="s">
        <v>374</v>
      </c>
      <c r="E84" s="75"/>
      <c r="F84" s="75"/>
      <c r="G84" s="75"/>
      <c r="H84" s="75"/>
      <c r="I84" s="75"/>
      <c r="J84" s="72"/>
    </row>
    <row r="85" spans="1:26" ht="15.75" thickBot="1" x14ac:dyDescent="0.3">
      <c r="A85" s="15"/>
      <c r="B85" s="78" t="s">
        <v>292</v>
      </c>
      <c r="C85" s="57" t="s">
        <v>293</v>
      </c>
      <c r="D85" s="86">
        <v>2014</v>
      </c>
      <c r="E85" s="86"/>
      <c r="F85" s="57"/>
      <c r="G85" s="57"/>
      <c r="H85" s="86">
        <v>2013</v>
      </c>
      <c r="I85" s="86"/>
      <c r="J85" s="57"/>
    </row>
    <row r="86" spans="1:26" x14ac:dyDescent="0.25">
      <c r="A86" s="15"/>
      <c r="B86" s="26" t="s">
        <v>32</v>
      </c>
      <c r="C86" s="28" t="s">
        <v>293</v>
      </c>
      <c r="D86" s="27"/>
      <c r="E86" s="27"/>
      <c r="F86" s="27"/>
      <c r="G86" s="28"/>
      <c r="H86" s="27"/>
      <c r="I86" s="27"/>
      <c r="J86" s="27"/>
    </row>
    <row r="87" spans="1:26" x14ac:dyDescent="0.25">
      <c r="A87" s="15"/>
      <c r="B87" s="41" t="s">
        <v>384</v>
      </c>
      <c r="C87" s="16" t="s">
        <v>293</v>
      </c>
      <c r="D87" s="30" t="s">
        <v>306</v>
      </c>
      <c r="E87" s="40">
        <v>28568</v>
      </c>
      <c r="F87" s="32"/>
      <c r="G87" s="16"/>
      <c r="H87" s="30" t="s">
        <v>306</v>
      </c>
      <c r="I87" s="40">
        <v>7364</v>
      </c>
      <c r="J87" s="32"/>
    </row>
    <row r="88" spans="1:26" ht="15.75" thickBot="1" x14ac:dyDescent="0.3">
      <c r="A88" s="15"/>
      <c r="B88" s="84" t="s">
        <v>385</v>
      </c>
      <c r="C88" s="44" t="s">
        <v>293</v>
      </c>
      <c r="D88" s="45"/>
      <c r="E88" s="48" t="s">
        <v>386</v>
      </c>
      <c r="F88" s="47" t="s">
        <v>309</v>
      </c>
      <c r="G88" s="44"/>
      <c r="H88" s="45"/>
      <c r="I88" s="48" t="s">
        <v>387</v>
      </c>
      <c r="J88" s="47" t="s">
        <v>309</v>
      </c>
    </row>
    <row r="89" spans="1:26" x14ac:dyDescent="0.25">
      <c r="A89" s="15"/>
      <c r="B89" s="2"/>
      <c r="C89" s="16" t="s">
        <v>293</v>
      </c>
      <c r="D89" s="30"/>
      <c r="E89" s="40">
        <v>27004</v>
      </c>
      <c r="F89" s="32"/>
      <c r="G89" s="16"/>
      <c r="H89" s="30"/>
      <c r="I89" s="40">
        <v>7174</v>
      </c>
      <c r="J89" s="32"/>
    </row>
    <row r="90" spans="1:26" x14ac:dyDescent="0.25">
      <c r="A90" s="15"/>
      <c r="B90" s="26" t="s">
        <v>67</v>
      </c>
      <c r="C90" s="28" t="s">
        <v>293</v>
      </c>
      <c r="D90" s="27"/>
      <c r="E90" s="27"/>
      <c r="F90" s="27"/>
      <c r="G90" s="28"/>
      <c r="H90" s="27"/>
      <c r="I90" s="27"/>
      <c r="J90" s="27"/>
    </row>
    <row r="91" spans="1:26" x14ac:dyDescent="0.25">
      <c r="A91" s="15"/>
      <c r="B91" s="41" t="s">
        <v>384</v>
      </c>
      <c r="C91" s="16" t="s">
        <v>293</v>
      </c>
      <c r="D91" s="30"/>
      <c r="E91" s="40">
        <v>3318</v>
      </c>
      <c r="F91" s="32"/>
      <c r="G91" s="16"/>
      <c r="H91" s="30"/>
      <c r="I91" s="40">
        <v>4236</v>
      </c>
      <c r="J91" s="32"/>
    </row>
    <row r="92" spans="1:26" ht="15.75" thickBot="1" x14ac:dyDescent="0.3">
      <c r="A92" s="15"/>
      <c r="B92" s="84" t="s">
        <v>385</v>
      </c>
      <c r="C92" s="44" t="s">
        <v>293</v>
      </c>
      <c r="D92" s="45"/>
      <c r="E92" s="48" t="s">
        <v>388</v>
      </c>
      <c r="F92" s="47" t="s">
        <v>309</v>
      </c>
      <c r="G92" s="44"/>
      <c r="H92" s="45"/>
      <c r="I92" s="48" t="s">
        <v>389</v>
      </c>
      <c r="J92" s="47" t="s">
        <v>309</v>
      </c>
    </row>
    <row r="93" spans="1:26" x14ac:dyDescent="0.25">
      <c r="A93" s="15"/>
      <c r="B93" s="2"/>
      <c r="C93" s="16" t="s">
        <v>293</v>
      </c>
      <c r="D93" s="30"/>
      <c r="E93" s="31">
        <v>285</v>
      </c>
      <c r="F93" s="32"/>
      <c r="G93" s="16"/>
      <c r="H93" s="30"/>
      <c r="I93" s="31" t="s">
        <v>390</v>
      </c>
      <c r="J93" s="32" t="s">
        <v>309</v>
      </c>
    </row>
    <row r="94" spans="1:26" x14ac:dyDescent="0.25">
      <c r="A94" s="15"/>
      <c r="B94" s="26" t="s">
        <v>249</v>
      </c>
      <c r="C94" s="28" t="s">
        <v>293</v>
      </c>
      <c r="D94" s="27"/>
      <c r="E94" s="27"/>
      <c r="F94" s="27"/>
      <c r="G94" s="28"/>
      <c r="H94" s="27"/>
      <c r="I94" s="27"/>
      <c r="J94" s="27"/>
    </row>
    <row r="95" spans="1:26" x14ac:dyDescent="0.25">
      <c r="A95" s="15"/>
      <c r="B95" s="41" t="s">
        <v>384</v>
      </c>
      <c r="C95" s="16" t="s">
        <v>293</v>
      </c>
      <c r="D95" s="30"/>
      <c r="E95" s="31">
        <v>547</v>
      </c>
      <c r="F95" s="32"/>
      <c r="G95" s="16"/>
      <c r="H95" s="30"/>
      <c r="I95" s="40">
        <v>1755</v>
      </c>
      <c r="J95" s="32"/>
    </row>
    <row r="96" spans="1:26" ht="15.75" thickBot="1" x14ac:dyDescent="0.3">
      <c r="A96" s="15"/>
      <c r="B96" s="84" t="s">
        <v>385</v>
      </c>
      <c r="C96" s="44" t="s">
        <v>293</v>
      </c>
      <c r="D96" s="45"/>
      <c r="E96" s="48" t="s">
        <v>391</v>
      </c>
      <c r="F96" s="47" t="s">
        <v>309</v>
      </c>
      <c r="G96" s="44"/>
      <c r="H96" s="45"/>
      <c r="I96" s="48" t="s">
        <v>392</v>
      </c>
      <c r="J96" s="47" t="s">
        <v>309</v>
      </c>
    </row>
    <row r="97" spans="1:26" ht="15.75" thickBot="1" x14ac:dyDescent="0.3">
      <c r="A97" s="15"/>
      <c r="B97" s="87"/>
      <c r="C97" s="57" t="s">
        <v>293</v>
      </c>
      <c r="D97" s="58"/>
      <c r="E97" s="61" t="s">
        <v>393</v>
      </c>
      <c r="F97" s="60" t="s">
        <v>309</v>
      </c>
      <c r="G97" s="57"/>
      <c r="H97" s="58"/>
      <c r="I97" s="61">
        <v>943</v>
      </c>
      <c r="J97" s="60"/>
    </row>
    <row r="98" spans="1:26" ht="15.75" thickBot="1" x14ac:dyDescent="0.3">
      <c r="A98" s="15"/>
      <c r="B98" s="88" t="s">
        <v>394</v>
      </c>
      <c r="C98" s="44" t="s">
        <v>293</v>
      </c>
      <c r="D98" s="89"/>
      <c r="E98" s="90">
        <v>23170</v>
      </c>
      <c r="F98" s="91"/>
      <c r="G98" s="44"/>
      <c r="H98" s="89"/>
      <c r="I98" s="90">
        <v>7540</v>
      </c>
      <c r="J98" s="91"/>
    </row>
    <row r="99" spans="1:26" x14ac:dyDescent="0.25">
      <c r="A99" s="15"/>
      <c r="B99" s="29" t="s">
        <v>395</v>
      </c>
      <c r="C99" s="16" t="s">
        <v>293</v>
      </c>
      <c r="D99" s="4"/>
      <c r="E99" s="4"/>
      <c r="F99" s="4"/>
      <c r="G99" s="16"/>
      <c r="H99" s="4"/>
      <c r="I99" s="4"/>
      <c r="J99" s="4"/>
    </row>
    <row r="100" spans="1:26" x14ac:dyDescent="0.25">
      <c r="A100" s="15"/>
      <c r="B100" s="42" t="s">
        <v>32</v>
      </c>
      <c r="C100" s="28" t="s">
        <v>293</v>
      </c>
      <c r="D100" s="35"/>
      <c r="E100" s="38" t="s">
        <v>396</v>
      </c>
      <c r="F100" s="37" t="s">
        <v>309</v>
      </c>
      <c r="G100" s="28"/>
      <c r="H100" s="35"/>
      <c r="I100" s="38" t="s">
        <v>397</v>
      </c>
      <c r="J100" s="37" t="s">
        <v>309</v>
      </c>
    </row>
    <row r="101" spans="1:26" ht="15.75" thickBot="1" x14ac:dyDescent="0.3">
      <c r="A101" s="15"/>
      <c r="B101" s="79" t="s">
        <v>67</v>
      </c>
      <c r="C101" s="57" t="s">
        <v>293</v>
      </c>
      <c r="D101" s="60"/>
      <c r="E101" s="69" t="s">
        <v>311</v>
      </c>
      <c r="F101" s="60"/>
      <c r="G101" s="57"/>
      <c r="H101" s="58"/>
      <c r="I101" s="61" t="s">
        <v>398</v>
      </c>
      <c r="J101" s="60" t="s">
        <v>309</v>
      </c>
    </row>
    <row r="102" spans="1:26" ht="20.25" thickBot="1" x14ac:dyDescent="0.3">
      <c r="A102" s="15"/>
      <c r="B102" s="88" t="s">
        <v>399</v>
      </c>
      <c r="C102" s="44" t="s">
        <v>293</v>
      </c>
      <c r="D102" s="89"/>
      <c r="E102" s="92" t="s">
        <v>396</v>
      </c>
      <c r="F102" s="91" t="s">
        <v>309</v>
      </c>
      <c r="G102" s="44"/>
      <c r="H102" s="89"/>
      <c r="I102" s="92" t="s">
        <v>400</v>
      </c>
      <c r="J102" s="91" t="s">
        <v>309</v>
      </c>
    </row>
    <row r="103" spans="1:26" ht="20.25" thickBot="1" x14ac:dyDescent="0.3">
      <c r="A103" s="15"/>
      <c r="B103" s="85" t="s">
        <v>94</v>
      </c>
      <c r="C103" s="51" t="s">
        <v>293</v>
      </c>
      <c r="D103" s="52" t="s">
        <v>306</v>
      </c>
      <c r="E103" s="53">
        <v>22263</v>
      </c>
      <c r="F103" s="54"/>
      <c r="G103" s="51"/>
      <c r="H103" s="52" t="s">
        <v>306</v>
      </c>
      <c r="I103" s="53">
        <v>6851</v>
      </c>
      <c r="J103" s="54"/>
    </row>
    <row r="104" spans="1:26" ht="15.75" thickTop="1" x14ac:dyDescent="0.25">
      <c r="A104" s="15"/>
      <c r="B104" s="42" t="s">
        <v>66</v>
      </c>
      <c r="C104" s="28" t="s">
        <v>293</v>
      </c>
      <c r="D104" s="35" t="s">
        <v>306</v>
      </c>
      <c r="E104" s="36">
        <v>18800</v>
      </c>
      <c r="F104" s="37"/>
      <c r="G104" s="28"/>
      <c r="H104" s="35" t="s">
        <v>306</v>
      </c>
      <c r="I104" s="36">
        <v>6233</v>
      </c>
      <c r="J104" s="37"/>
    </row>
    <row r="105" spans="1:26" ht="15.75" thickBot="1" x14ac:dyDescent="0.3">
      <c r="A105" s="15"/>
      <c r="B105" s="79" t="s">
        <v>70</v>
      </c>
      <c r="C105" s="57" t="s">
        <v>293</v>
      </c>
      <c r="D105" s="58"/>
      <c r="E105" s="59">
        <v>3463</v>
      </c>
      <c r="F105" s="60"/>
      <c r="G105" s="57"/>
      <c r="H105" s="58"/>
      <c r="I105" s="61">
        <v>618</v>
      </c>
      <c r="J105" s="60"/>
    </row>
    <row r="106" spans="1:26" ht="20.25" thickBot="1" x14ac:dyDescent="0.3">
      <c r="A106" s="15"/>
      <c r="B106" s="93" t="s">
        <v>94</v>
      </c>
      <c r="C106" s="63" t="s">
        <v>293</v>
      </c>
      <c r="D106" s="64" t="s">
        <v>306</v>
      </c>
      <c r="E106" s="65">
        <v>22263</v>
      </c>
      <c r="F106" s="66"/>
      <c r="G106" s="63"/>
      <c r="H106" s="64" t="s">
        <v>306</v>
      </c>
      <c r="I106" s="65">
        <v>6851</v>
      </c>
      <c r="J106" s="66"/>
    </row>
    <row r="107" spans="1:26" ht="15.75" thickTop="1" x14ac:dyDescent="0.25">
      <c r="A107" s="15"/>
      <c r="B107" s="22"/>
      <c r="C107" s="22"/>
      <c r="D107" s="22"/>
      <c r="E107" s="22"/>
      <c r="F107" s="22"/>
      <c r="G107" s="22"/>
      <c r="H107" s="22"/>
      <c r="I107" s="22"/>
      <c r="J107" s="22"/>
      <c r="K107" s="22"/>
      <c r="L107" s="22"/>
      <c r="M107" s="22"/>
      <c r="N107" s="22"/>
      <c r="O107" s="22"/>
      <c r="P107" s="22"/>
      <c r="Q107" s="22"/>
      <c r="R107" s="22"/>
      <c r="S107" s="22"/>
      <c r="T107" s="22"/>
      <c r="U107" s="22"/>
      <c r="V107" s="22"/>
      <c r="W107" s="22"/>
      <c r="X107" s="22"/>
      <c r="Y107" s="22"/>
      <c r="Z107" s="22"/>
    </row>
    <row r="108" spans="1:26" x14ac:dyDescent="0.25">
      <c r="A108" s="15"/>
      <c r="B108" s="21" t="s">
        <v>401</v>
      </c>
      <c r="C108" s="21"/>
      <c r="D108" s="21"/>
      <c r="E108" s="21"/>
      <c r="F108" s="21"/>
      <c r="G108" s="21"/>
      <c r="H108" s="21"/>
      <c r="I108" s="21"/>
      <c r="J108" s="21"/>
      <c r="K108" s="21"/>
      <c r="L108" s="21"/>
      <c r="M108" s="21"/>
      <c r="N108" s="21"/>
      <c r="O108" s="21"/>
      <c r="P108" s="21"/>
      <c r="Q108" s="21"/>
      <c r="R108" s="21"/>
      <c r="S108" s="21"/>
      <c r="T108" s="21"/>
      <c r="U108" s="21"/>
      <c r="V108" s="21"/>
      <c r="W108" s="21"/>
      <c r="X108" s="21"/>
      <c r="Y108" s="21"/>
      <c r="Z108" s="21"/>
    </row>
    <row r="109" spans="1:26" x14ac:dyDescent="0.25">
      <c r="A109" s="15"/>
      <c r="B109" s="20" t="s">
        <v>402</v>
      </c>
      <c r="C109" s="20"/>
      <c r="D109" s="20"/>
      <c r="E109" s="20"/>
      <c r="F109" s="20"/>
      <c r="G109" s="20"/>
      <c r="H109" s="20"/>
      <c r="I109" s="20"/>
      <c r="J109" s="20"/>
      <c r="K109" s="20"/>
      <c r="L109" s="20"/>
      <c r="M109" s="20"/>
      <c r="N109" s="20"/>
      <c r="O109" s="20"/>
      <c r="P109" s="20"/>
      <c r="Q109" s="20"/>
      <c r="R109" s="20"/>
      <c r="S109" s="20"/>
      <c r="T109" s="20"/>
      <c r="U109" s="20"/>
      <c r="V109" s="20"/>
      <c r="W109" s="20"/>
      <c r="X109" s="20"/>
      <c r="Y109" s="20"/>
      <c r="Z109" s="20"/>
    </row>
    <row r="110" spans="1:26" x14ac:dyDescent="0.25">
      <c r="A110" s="15"/>
      <c r="B110" s="21" t="s">
        <v>403</v>
      </c>
      <c r="C110" s="21"/>
      <c r="D110" s="21"/>
      <c r="E110" s="21"/>
      <c r="F110" s="21"/>
      <c r="G110" s="21"/>
      <c r="H110" s="21"/>
      <c r="I110" s="21"/>
      <c r="J110" s="21"/>
      <c r="K110" s="21"/>
      <c r="L110" s="21"/>
      <c r="M110" s="21"/>
      <c r="N110" s="21"/>
      <c r="O110" s="21"/>
      <c r="P110" s="21"/>
      <c r="Q110" s="21"/>
      <c r="R110" s="21"/>
      <c r="S110" s="21"/>
      <c r="T110" s="21"/>
      <c r="U110" s="21"/>
      <c r="V110" s="21"/>
      <c r="W110" s="21"/>
      <c r="X110" s="21"/>
      <c r="Y110" s="21"/>
      <c r="Z110" s="21"/>
    </row>
    <row r="111" spans="1:26" x14ac:dyDescent="0.25">
      <c r="A111" s="15"/>
      <c r="B111" s="21" t="s">
        <v>404</v>
      </c>
      <c r="C111" s="21"/>
      <c r="D111" s="21"/>
      <c r="E111" s="21"/>
      <c r="F111" s="21"/>
      <c r="G111" s="21"/>
      <c r="H111" s="21"/>
      <c r="I111" s="21"/>
      <c r="J111" s="21"/>
      <c r="K111" s="21"/>
      <c r="L111" s="21"/>
      <c r="M111" s="21"/>
      <c r="N111" s="21"/>
      <c r="O111" s="21"/>
      <c r="P111" s="21"/>
      <c r="Q111" s="21"/>
      <c r="R111" s="21"/>
      <c r="S111" s="21"/>
      <c r="T111" s="21"/>
      <c r="U111" s="21"/>
      <c r="V111" s="21"/>
      <c r="W111" s="21"/>
      <c r="X111" s="21"/>
      <c r="Y111" s="21"/>
      <c r="Z111" s="21"/>
    </row>
    <row r="112" spans="1:26" x14ac:dyDescent="0.25">
      <c r="A112" s="15"/>
      <c r="B112" s="21" t="s">
        <v>405</v>
      </c>
      <c r="C112" s="21"/>
      <c r="D112" s="21"/>
      <c r="E112" s="21"/>
      <c r="F112" s="21"/>
      <c r="G112" s="21"/>
      <c r="H112" s="21"/>
      <c r="I112" s="21"/>
      <c r="J112" s="21"/>
      <c r="K112" s="21"/>
      <c r="L112" s="21"/>
      <c r="M112" s="21"/>
      <c r="N112" s="21"/>
      <c r="O112" s="21"/>
      <c r="P112" s="21"/>
      <c r="Q112" s="21"/>
      <c r="R112" s="21"/>
      <c r="S112" s="21"/>
      <c r="T112" s="21"/>
      <c r="U112" s="21"/>
      <c r="V112" s="21"/>
      <c r="W112" s="21"/>
      <c r="X112" s="21"/>
      <c r="Y112" s="21"/>
      <c r="Z112" s="21"/>
    </row>
    <row r="113" spans="1:26" ht="38.25" customHeight="1" x14ac:dyDescent="0.25">
      <c r="A113" s="15"/>
      <c r="B113" s="21" t="s">
        <v>406</v>
      </c>
      <c r="C113" s="21"/>
      <c r="D113" s="21"/>
      <c r="E113" s="21"/>
      <c r="F113" s="21"/>
      <c r="G113" s="21"/>
      <c r="H113" s="21"/>
      <c r="I113" s="21"/>
      <c r="J113" s="21"/>
      <c r="K113" s="21"/>
      <c r="L113" s="21"/>
      <c r="M113" s="21"/>
      <c r="N113" s="21"/>
      <c r="O113" s="21"/>
      <c r="P113" s="21"/>
      <c r="Q113" s="21"/>
      <c r="R113" s="21"/>
      <c r="S113" s="21"/>
      <c r="T113" s="21"/>
      <c r="U113" s="21"/>
      <c r="V113" s="21"/>
      <c r="W113" s="21"/>
      <c r="X113" s="21"/>
      <c r="Y113" s="21"/>
      <c r="Z113" s="21"/>
    </row>
    <row r="114" spans="1:26" ht="25.5" customHeight="1" x14ac:dyDescent="0.25">
      <c r="A114" s="15"/>
      <c r="B114" s="21" t="s">
        <v>407</v>
      </c>
      <c r="C114" s="21"/>
      <c r="D114" s="21"/>
      <c r="E114" s="21"/>
      <c r="F114" s="21"/>
      <c r="G114" s="21"/>
      <c r="H114" s="21"/>
      <c r="I114" s="21"/>
      <c r="J114" s="21"/>
      <c r="K114" s="21"/>
      <c r="L114" s="21"/>
      <c r="M114" s="21"/>
      <c r="N114" s="21"/>
      <c r="O114" s="21"/>
      <c r="P114" s="21"/>
      <c r="Q114" s="21"/>
      <c r="R114" s="21"/>
      <c r="S114" s="21"/>
      <c r="T114" s="21"/>
      <c r="U114" s="21"/>
      <c r="V114" s="21"/>
      <c r="W114" s="21"/>
      <c r="X114" s="21"/>
      <c r="Y114" s="21"/>
      <c r="Z114" s="21"/>
    </row>
    <row r="115" spans="1:26" x14ac:dyDescent="0.25">
      <c r="A115" s="15"/>
      <c r="B115" s="21" t="s">
        <v>408</v>
      </c>
      <c r="C115" s="21"/>
      <c r="D115" s="21"/>
      <c r="E115" s="21"/>
      <c r="F115" s="21"/>
      <c r="G115" s="21"/>
      <c r="H115" s="21"/>
      <c r="I115" s="21"/>
      <c r="J115" s="21"/>
      <c r="K115" s="21"/>
      <c r="L115" s="21"/>
      <c r="M115" s="21"/>
      <c r="N115" s="21"/>
      <c r="O115" s="21"/>
      <c r="P115" s="21"/>
      <c r="Q115" s="21"/>
      <c r="R115" s="21"/>
      <c r="S115" s="21"/>
      <c r="T115" s="21"/>
      <c r="U115" s="21"/>
      <c r="V115" s="21"/>
      <c r="W115" s="21"/>
      <c r="X115" s="21"/>
      <c r="Y115" s="21"/>
      <c r="Z115" s="21"/>
    </row>
    <row r="116" spans="1:26" x14ac:dyDescent="0.25">
      <c r="A116" s="15"/>
      <c r="B116" s="21" t="s">
        <v>409</v>
      </c>
      <c r="C116" s="21"/>
      <c r="D116" s="21"/>
      <c r="E116" s="21"/>
      <c r="F116" s="21"/>
      <c r="G116" s="21"/>
      <c r="H116" s="21"/>
      <c r="I116" s="21"/>
      <c r="J116" s="21"/>
      <c r="K116" s="21"/>
      <c r="L116" s="21"/>
      <c r="M116" s="21"/>
      <c r="N116" s="21"/>
      <c r="O116" s="21"/>
      <c r="P116" s="21"/>
      <c r="Q116" s="21"/>
      <c r="R116" s="21"/>
      <c r="S116" s="21"/>
      <c r="T116" s="21"/>
      <c r="U116" s="21"/>
      <c r="V116" s="21"/>
      <c r="W116" s="21"/>
      <c r="X116" s="21"/>
      <c r="Y116" s="21"/>
      <c r="Z116" s="21"/>
    </row>
    <row r="117" spans="1:26" x14ac:dyDescent="0.25">
      <c r="A117" s="15"/>
      <c r="B117" s="22"/>
      <c r="C117" s="22"/>
      <c r="D117" s="22"/>
      <c r="E117" s="22"/>
      <c r="F117" s="22"/>
      <c r="G117" s="22"/>
      <c r="H117" s="22"/>
      <c r="I117" s="22"/>
      <c r="J117" s="22"/>
      <c r="K117" s="22"/>
      <c r="L117" s="22"/>
      <c r="M117" s="22"/>
      <c r="N117" s="22"/>
      <c r="O117" s="22"/>
      <c r="P117" s="22"/>
      <c r="Q117" s="22"/>
      <c r="R117" s="22"/>
      <c r="S117" s="22"/>
      <c r="T117" s="22"/>
      <c r="U117" s="22"/>
      <c r="V117" s="22"/>
      <c r="W117" s="22"/>
      <c r="X117" s="22"/>
      <c r="Y117" s="22"/>
      <c r="Z117" s="22"/>
    </row>
    <row r="118" spans="1:26" x14ac:dyDescent="0.25">
      <c r="A118" s="15"/>
      <c r="B118" s="4"/>
      <c r="C118" s="4"/>
      <c r="D118" s="4"/>
      <c r="E118" s="4"/>
      <c r="F118" s="4"/>
      <c r="G118" s="4"/>
      <c r="H118" s="4"/>
      <c r="I118" s="4"/>
      <c r="J118" s="4"/>
    </row>
    <row r="119" spans="1:26" x14ac:dyDescent="0.25">
      <c r="A119" s="15"/>
      <c r="B119" s="72"/>
      <c r="C119" s="72" t="s">
        <v>293</v>
      </c>
      <c r="D119" s="74" t="s">
        <v>373</v>
      </c>
      <c r="E119" s="74"/>
      <c r="F119" s="74"/>
      <c r="G119" s="74"/>
      <c r="H119" s="74"/>
      <c r="I119" s="74"/>
      <c r="J119" s="72"/>
    </row>
    <row r="120" spans="1:26" ht="15.75" thickBot="1" x14ac:dyDescent="0.3">
      <c r="A120" s="15"/>
      <c r="B120" s="72"/>
      <c r="C120" s="72"/>
      <c r="D120" s="75" t="s">
        <v>374</v>
      </c>
      <c r="E120" s="75"/>
      <c r="F120" s="75"/>
      <c r="G120" s="75"/>
      <c r="H120" s="75"/>
      <c r="I120" s="75"/>
      <c r="J120" s="72"/>
    </row>
    <row r="121" spans="1:26" ht="15.75" thickBot="1" x14ac:dyDescent="0.3">
      <c r="A121" s="15"/>
      <c r="B121" s="78" t="s">
        <v>292</v>
      </c>
      <c r="C121" s="57" t="s">
        <v>293</v>
      </c>
      <c r="D121" s="86">
        <v>2014</v>
      </c>
      <c r="E121" s="86"/>
      <c r="F121" s="57"/>
      <c r="G121" s="57"/>
      <c r="H121" s="86">
        <v>2013</v>
      </c>
      <c r="I121" s="86"/>
      <c r="J121" s="57"/>
    </row>
    <row r="122" spans="1:26" x14ac:dyDescent="0.25">
      <c r="A122" s="15"/>
      <c r="B122" s="34" t="s">
        <v>314</v>
      </c>
      <c r="C122" s="28" t="s">
        <v>293</v>
      </c>
      <c r="D122" s="35" t="s">
        <v>306</v>
      </c>
      <c r="E122" s="38" t="s">
        <v>410</v>
      </c>
      <c r="F122" s="37" t="s">
        <v>309</v>
      </c>
      <c r="G122" s="28"/>
      <c r="H122" s="37" t="s">
        <v>306</v>
      </c>
      <c r="I122" s="39" t="s">
        <v>311</v>
      </c>
      <c r="J122" s="37"/>
    </row>
    <row r="123" spans="1:26" x14ac:dyDescent="0.25">
      <c r="A123" s="15"/>
      <c r="B123" s="29" t="s">
        <v>316</v>
      </c>
      <c r="C123" s="16" t="s">
        <v>293</v>
      </c>
      <c r="D123" s="30"/>
      <c r="E123" s="31" t="s">
        <v>411</v>
      </c>
      <c r="F123" s="32" t="s">
        <v>309</v>
      </c>
      <c r="G123" s="16"/>
      <c r="H123" s="32"/>
      <c r="I123" s="33" t="s">
        <v>311</v>
      </c>
      <c r="J123" s="32"/>
    </row>
    <row r="124" spans="1:26" x14ac:dyDescent="0.25">
      <c r="A124" s="15"/>
      <c r="B124" s="34" t="s">
        <v>324</v>
      </c>
      <c r="C124" s="28" t="s">
        <v>293</v>
      </c>
      <c r="D124" s="35"/>
      <c r="E124" s="38" t="s">
        <v>412</v>
      </c>
      <c r="F124" s="37" t="s">
        <v>309</v>
      </c>
      <c r="G124" s="28"/>
      <c r="H124" s="35"/>
      <c r="I124" s="38" t="s">
        <v>413</v>
      </c>
      <c r="J124" s="37" t="s">
        <v>309</v>
      </c>
    </row>
    <row r="125" spans="1:26" x14ac:dyDescent="0.25">
      <c r="A125" s="15"/>
      <c r="B125" s="29" t="s">
        <v>327</v>
      </c>
      <c r="C125" s="16" t="s">
        <v>293</v>
      </c>
      <c r="D125" s="30"/>
      <c r="E125" s="31" t="s">
        <v>414</v>
      </c>
      <c r="F125" s="32" t="s">
        <v>309</v>
      </c>
      <c r="G125" s="16"/>
      <c r="H125" s="30"/>
      <c r="I125" s="31" t="s">
        <v>415</v>
      </c>
      <c r="J125" s="32" t="s">
        <v>309</v>
      </c>
    </row>
    <row r="126" spans="1:26" ht="15.75" thickBot="1" x14ac:dyDescent="0.3">
      <c r="A126" s="15"/>
      <c r="B126" s="43" t="s">
        <v>416</v>
      </c>
      <c r="C126" s="44" t="s">
        <v>293</v>
      </c>
      <c r="D126" s="47"/>
      <c r="E126" s="49" t="s">
        <v>311</v>
      </c>
      <c r="F126" s="47"/>
      <c r="G126" s="44"/>
      <c r="H126" s="45"/>
      <c r="I126" s="48" t="s">
        <v>398</v>
      </c>
      <c r="J126" s="47" t="s">
        <v>309</v>
      </c>
    </row>
    <row r="127" spans="1:26" x14ac:dyDescent="0.25">
      <c r="A127" s="15"/>
      <c r="B127" s="68" t="s">
        <v>417</v>
      </c>
      <c r="C127" s="16" t="s">
        <v>293</v>
      </c>
      <c r="D127" s="25"/>
      <c r="E127" s="94" t="s">
        <v>418</v>
      </c>
      <c r="F127" s="95" t="s">
        <v>309</v>
      </c>
      <c r="G127" s="16"/>
      <c r="H127" s="25"/>
      <c r="I127" s="94" t="s">
        <v>400</v>
      </c>
      <c r="J127" s="95" t="s">
        <v>309</v>
      </c>
    </row>
    <row r="128" spans="1:26" ht="20.25" thickBot="1" x14ac:dyDescent="0.3">
      <c r="A128" s="15"/>
      <c r="B128" s="43" t="s">
        <v>92</v>
      </c>
      <c r="C128" s="44" t="s">
        <v>293</v>
      </c>
      <c r="D128" s="45"/>
      <c r="E128" s="48">
        <v>351</v>
      </c>
      <c r="F128" s="47"/>
      <c r="G128" s="44"/>
      <c r="H128" s="47"/>
      <c r="I128" s="49" t="s">
        <v>311</v>
      </c>
      <c r="J128" s="47"/>
    </row>
    <row r="129" spans="1:26" ht="15.75" thickBot="1" x14ac:dyDescent="0.3">
      <c r="A129" s="15"/>
      <c r="B129" s="85" t="s">
        <v>419</v>
      </c>
      <c r="C129" s="51" t="s">
        <v>293</v>
      </c>
      <c r="D129" s="52" t="s">
        <v>306</v>
      </c>
      <c r="E129" s="55" t="s">
        <v>396</v>
      </c>
      <c r="F129" s="54" t="s">
        <v>309</v>
      </c>
      <c r="G129" s="51"/>
      <c r="H129" s="52" t="s">
        <v>306</v>
      </c>
      <c r="I129" s="55" t="s">
        <v>400</v>
      </c>
      <c r="J129" s="54" t="s">
        <v>309</v>
      </c>
    </row>
    <row r="130" spans="1:26" ht="15.75" thickTop="1" x14ac:dyDescent="0.25">
      <c r="A130" s="15"/>
      <c r="B130" s="34" t="s">
        <v>66</v>
      </c>
      <c r="C130" s="28" t="s">
        <v>293</v>
      </c>
      <c r="D130" s="35" t="s">
        <v>306</v>
      </c>
      <c r="E130" s="38" t="s">
        <v>420</v>
      </c>
      <c r="F130" s="37" t="s">
        <v>309</v>
      </c>
      <c r="G130" s="28"/>
      <c r="H130" s="35" t="s">
        <v>306</v>
      </c>
      <c r="I130" s="38" t="s">
        <v>400</v>
      </c>
      <c r="J130" s="37" t="s">
        <v>309</v>
      </c>
    </row>
    <row r="131" spans="1:26" ht="15.75" thickBot="1" x14ac:dyDescent="0.3">
      <c r="A131" s="15"/>
      <c r="B131" s="56" t="s">
        <v>70</v>
      </c>
      <c r="C131" s="57" t="s">
        <v>293</v>
      </c>
      <c r="D131" s="58"/>
      <c r="E131" s="61" t="s">
        <v>421</v>
      </c>
      <c r="F131" s="60" t="s">
        <v>309</v>
      </c>
      <c r="G131" s="57"/>
      <c r="H131" s="60"/>
      <c r="I131" s="69" t="s">
        <v>311</v>
      </c>
      <c r="J131" s="60"/>
    </row>
    <row r="132" spans="1:26" ht="15.75" thickBot="1" x14ac:dyDescent="0.3">
      <c r="A132" s="15"/>
      <c r="B132" s="93" t="s">
        <v>419</v>
      </c>
      <c r="C132" s="63" t="s">
        <v>293</v>
      </c>
      <c r="D132" s="64" t="s">
        <v>306</v>
      </c>
      <c r="E132" s="67" t="s">
        <v>396</v>
      </c>
      <c r="F132" s="66" t="s">
        <v>309</v>
      </c>
      <c r="G132" s="63"/>
      <c r="H132" s="64" t="s">
        <v>306</v>
      </c>
      <c r="I132" s="67" t="s">
        <v>400</v>
      </c>
      <c r="J132" s="66" t="s">
        <v>309</v>
      </c>
    </row>
    <row r="133" spans="1:26" ht="15.75" thickTop="1" x14ac:dyDescent="0.25">
      <c r="A133" s="15"/>
      <c r="B133" s="21" t="s">
        <v>422</v>
      </c>
      <c r="C133" s="21"/>
      <c r="D133" s="21"/>
      <c r="E133" s="21"/>
      <c r="F133" s="21"/>
      <c r="G133" s="21"/>
      <c r="H133" s="21"/>
      <c r="I133" s="21"/>
      <c r="J133" s="21"/>
      <c r="K133" s="21"/>
      <c r="L133" s="21"/>
      <c r="M133" s="21"/>
      <c r="N133" s="21"/>
      <c r="O133" s="21"/>
      <c r="P133" s="21"/>
      <c r="Q133" s="21"/>
      <c r="R133" s="21"/>
      <c r="S133" s="21"/>
      <c r="T133" s="21"/>
      <c r="U133" s="21"/>
      <c r="V133" s="21"/>
      <c r="W133" s="21"/>
      <c r="X133" s="21"/>
      <c r="Y133" s="21"/>
      <c r="Z133" s="21"/>
    </row>
    <row r="134" spans="1:26" x14ac:dyDescent="0.25">
      <c r="A134" s="15"/>
      <c r="B134" s="103"/>
      <c r="C134" s="103"/>
      <c r="D134" s="103"/>
      <c r="E134" s="103"/>
      <c r="F134" s="103"/>
      <c r="G134" s="103"/>
      <c r="H134" s="103"/>
      <c r="I134" s="103"/>
      <c r="J134" s="103"/>
      <c r="K134" s="103"/>
      <c r="L134" s="103"/>
      <c r="M134" s="103"/>
      <c r="N134" s="103"/>
      <c r="O134" s="103"/>
      <c r="P134" s="103"/>
      <c r="Q134" s="103"/>
      <c r="R134" s="103"/>
      <c r="S134" s="103"/>
      <c r="T134" s="103"/>
      <c r="U134" s="103"/>
      <c r="V134" s="103"/>
      <c r="W134" s="103"/>
      <c r="X134" s="103"/>
      <c r="Y134" s="103"/>
      <c r="Z134" s="103"/>
    </row>
    <row r="135" spans="1:26" x14ac:dyDescent="0.25">
      <c r="A135" s="15"/>
      <c r="B135" s="4"/>
      <c r="C135" s="4"/>
      <c r="D135" s="4"/>
      <c r="E135" s="4"/>
      <c r="F135" s="4"/>
      <c r="G135" s="4"/>
      <c r="H135" s="4"/>
      <c r="I135" s="4"/>
      <c r="J135" s="4"/>
    </row>
    <row r="136" spans="1:26" x14ac:dyDescent="0.25">
      <c r="A136" s="15"/>
      <c r="B136" s="72"/>
      <c r="C136" s="72" t="s">
        <v>293</v>
      </c>
      <c r="D136" s="74" t="s">
        <v>373</v>
      </c>
      <c r="E136" s="74"/>
      <c r="F136" s="74"/>
      <c r="G136" s="74"/>
      <c r="H136" s="74"/>
      <c r="I136" s="74"/>
      <c r="J136" s="72"/>
    </row>
    <row r="137" spans="1:26" ht="15.75" thickBot="1" x14ac:dyDescent="0.3">
      <c r="A137" s="15"/>
      <c r="B137" s="72"/>
      <c r="C137" s="72"/>
      <c r="D137" s="75" t="s">
        <v>374</v>
      </c>
      <c r="E137" s="75"/>
      <c r="F137" s="75"/>
      <c r="G137" s="75"/>
      <c r="H137" s="75"/>
      <c r="I137" s="75"/>
      <c r="J137" s="72"/>
    </row>
    <row r="138" spans="1:26" ht="15.75" thickBot="1" x14ac:dyDescent="0.3">
      <c r="A138" s="15"/>
      <c r="B138" s="78" t="s">
        <v>292</v>
      </c>
      <c r="C138" s="57" t="s">
        <v>293</v>
      </c>
      <c r="D138" s="86">
        <v>2014</v>
      </c>
      <c r="E138" s="86"/>
      <c r="F138" s="57"/>
      <c r="G138" s="57"/>
      <c r="H138" s="86">
        <v>2013</v>
      </c>
      <c r="I138" s="86"/>
      <c r="J138" s="57"/>
    </row>
    <row r="139" spans="1:26" x14ac:dyDescent="0.25">
      <c r="A139" s="15"/>
      <c r="B139" s="34" t="s">
        <v>423</v>
      </c>
      <c r="C139" s="28" t="s">
        <v>293</v>
      </c>
      <c r="D139" s="35" t="s">
        <v>306</v>
      </c>
      <c r="E139" s="36">
        <v>7817</v>
      </c>
      <c r="F139" s="37"/>
      <c r="G139" s="28"/>
      <c r="H139" s="35" t="s">
        <v>306</v>
      </c>
      <c r="I139" s="36">
        <v>4492</v>
      </c>
      <c r="J139" s="37"/>
    </row>
    <row r="140" spans="1:26" ht="19.5" x14ac:dyDescent="0.25">
      <c r="A140" s="15"/>
      <c r="B140" s="41" t="s">
        <v>424</v>
      </c>
      <c r="C140" s="16" t="s">
        <v>293</v>
      </c>
      <c r="D140" s="4"/>
      <c r="E140" s="4"/>
      <c r="F140" s="4"/>
      <c r="G140" s="16"/>
      <c r="H140" s="4"/>
      <c r="I140" s="4"/>
      <c r="J140" s="4"/>
    </row>
    <row r="141" spans="1:26" x14ac:dyDescent="0.25">
      <c r="A141" s="15"/>
      <c r="B141" s="96" t="s">
        <v>425</v>
      </c>
      <c r="C141" s="28" t="s">
        <v>293</v>
      </c>
      <c r="D141" s="35"/>
      <c r="E141" s="38">
        <v>772</v>
      </c>
      <c r="F141" s="37"/>
      <c r="G141" s="28"/>
      <c r="H141" s="35"/>
      <c r="I141" s="38">
        <v>164</v>
      </c>
      <c r="J141" s="37"/>
    </row>
    <row r="142" spans="1:26" x14ac:dyDescent="0.25">
      <c r="A142" s="15"/>
      <c r="B142" s="97" t="s">
        <v>426</v>
      </c>
      <c r="C142" s="16" t="s">
        <v>293</v>
      </c>
      <c r="D142" s="30"/>
      <c r="E142" s="31">
        <v>135</v>
      </c>
      <c r="F142" s="32"/>
      <c r="G142" s="16"/>
      <c r="H142" s="32"/>
      <c r="I142" s="33" t="s">
        <v>311</v>
      </c>
      <c r="J142" s="32"/>
    </row>
    <row r="143" spans="1:26" x14ac:dyDescent="0.25">
      <c r="A143" s="15"/>
      <c r="B143" s="42" t="s">
        <v>427</v>
      </c>
      <c r="C143" s="28" t="s">
        <v>293</v>
      </c>
      <c r="D143" s="27"/>
      <c r="E143" s="27"/>
      <c r="F143" s="27"/>
      <c r="G143" s="28"/>
      <c r="H143" s="27"/>
      <c r="I143" s="27"/>
      <c r="J143" s="27"/>
    </row>
    <row r="144" spans="1:26" ht="15.75" thickBot="1" x14ac:dyDescent="0.3">
      <c r="A144" s="15"/>
      <c r="B144" s="98" t="s">
        <v>428</v>
      </c>
      <c r="C144" s="57" t="s">
        <v>293</v>
      </c>
      <c r="D144" s="58"/>
      <c r="E144" s="61" t="s">
        <v>429</v>
      </c>
      <c r="F144" s="60" t="s">
        <v>309</v>
      </c>
      <c r="G144" s="57"/>
      <c r="H144" s="58"/>
      <c r="I144" s="61" t="s">
        <v>415</v>
      </c>
      <c r="J144" s="60" t="s">
        <v>309</v>
      </c>
    </row>
    <row r="145" spans="1:26" ht="15.75" thickBot="1" x14ac:dyDescent="0.3">
      <c r="A145" s="15"/>
      <c r="B145" s="93" t="s">
        <v>430</v>
      </c>
      <c r="C145" s="63" t="s">
        <v>293</v>
      </c>
      <c r="D145" s="64" t="s">
        <v>306</v>
      </c>
      <c r="E145" s="65">
        <v>7515</v>
      </c>
      <c r="F145" s="66"/>
      <c r="G145" s="63"/>
      <c r="H145" s="64" t="s">
        <v>306</v>
      </c>
      <c r="I145" s="65">
        <v>4516</v>
      </c>
      <c r="J145" s="66"/>
    </row>
    <row r="146" spans="1:26" ht="15.75" thickTop="1" x14ac:dyDescent="0.25">
      <c r="A146" s="15"/>
      <c r="B146" s="20" t="s">
        <v>431</v>
      </c>
      <c r="C146" s="20"/>
      <c r="D146" s="20"/>
      <c r="E146" s="20"/>
      <c r="F146" s="20"/>
      <c r="G146" s="20"/>
      <c r="H146" s="20"/>
      <c r="I146" s="20"/>
      <c r="J146" s="20"/>
      <c r="K146" s="20"/>
      <c r="L146" s="20"/>
      <c r="M146" s="20"/>
      <c r="N146" s="20"/>
      <c r="O146" s="20"/>
      <c r="P146" s="20"/>
      <c r="Q146" s="20"/>
      <c r="R146" s="20"/>
      <c r="S146" s="20"/>
      <c r="T146" s="20"/>
      <c r="U146" s="20"/>
      <c r="V146" s="20"/>
      <c r="W146" s="20"/>
      <c r="X146" s="20"/>
      <c r="Y146" s="20"/>
      <c r="Z146" s="20"/>
    </row>
    <row r="147" spans="1:26" ht="38.25" customHeight="1" x14ac:dyDescent="0.25">
      <c r="A147" s="15"/>
      <c r="B147" s="21" t="s">
        <v>432</v>
      </c>
      <c r="C147" s="21"/>
      <c r="D147" s="21"/>
      <c r="E147" s="21"/>
      <c r="F147" s="21"/>
      <c r="G147" s="21"/>
      <c r="H147" s="21"/>
      <c r="I147" s="21"/>
      <c r="J147" s="21"/>
      <c r="K147" s="21"/>
      <c r="L147" s="21"/>
      <c r="M147" s="21"/>
      <c r="N147" s="21"/>
      <c r="O147" s="21"/>
      <c r="P147" s="21"/>
      <c r="Q147" s="21"/>
      <c r="R147" s="21"/>
      <c r="S147" s="21"/>
      <c r="T147" s="21"/>
      <c r="U147" s="21"/>
      <c r="V147" s="21"/>
      <c r="W147" s="21"/>
      <c r="X147" s="21"/>
      <c r="Y147" s="21"/>
      <c r="Z147" s="21"/>
    </row>
    <row r="148" spans="1:26" ht="25.5" customHeight="1" x14ac:dyDescent="0.25">
      <c r="A148" s="15"/>
      <c r="B148" s="21" t="s">
        <v>433</v>
      </c>
      <c r="C148" s="21"/>
      <c r="D148" s="21"/>
      <c r="E148" s="21"/>
      <c r="F148" s="21"/>
      <c r="G148" s="21"/>
      <c r="H148" s="21"/>
      <c r="I148" s="21"/>
      <c r="J148" s="21"/>
      <c r="K148" s="21"/>
      <c r="L148" s="21"/>
      <c r="M148" s="21"/>
      <c r="N148" s="21"/>
      <c r="O148" s="21"/>
      <c r="P148" s="21"/>
      <c r="Q148" s="21"/>
      <c r="R148" s="21"/>
      <c r="S148" s="21"/>
      <c r="T148" s="21"/>
      <c r="U148" s="21"/>
      <c r="V148" s="21"/>
      <c r="W148" s="21"/>
      <c r="X148" s="21"/>
      <c r="Y148" s="21"/>
      <c r="Z148" s="21"/>
    </row>
    <row r="149" spans="1:26" x14ac:dyDescent="0.25">
      <c r="A149" s="15"/>
      <c r="B149" s="22"/>
      <c r="C149" s="22"/>
      <c r="D149" s="22"/>
      <c r="E149" s="22"/>
      <c r="F149" s="22"/>
      <c r="G149" s="22"/>
      <c r="H149" s="22"/>
      <c r="I149" s="22"/>
      <c r="J149" s="22"/>
      <c r="K149" s="22"/>
      <c r="L149" s="22"/>
      <c r="M149" s="22"/>
      <c r="N149" s="22"/>
      <c r="O149" s="22"/>
      <c r="P149" s="22"/>
      <c r="Q149" s="22"/>
      <c r="R149" s="22"/>
      <c r="S149" s="22"/>
      <c r="T149" s="22"/>
      <c r="U149" s="22"/>
      <c r="V149" s="22"/>
      <c r="W149" s="22"/>
      <c r="X149" s="22"/>
      <c r="Y149" s="22"/>
      <c r="Z149" s="22"/>
    </row>
    <row r="150" spans="1:26" x14ac:dyDescent="0.25">
      <c r="A150" s="15"/>
      <c r="B150" s="21" t="s">
        <v>434</v>
      </c>
      <c r="C150" s="21"/>
      <c r="D150" s="21"/>
      <c r="E150" s="21"/>
      <c r="F150" s="21"/>
      <c r="G150" s="21"/>
      <c r="H150" s="21"/>
      <c r="I150" s="21"/>
      <c r="J150" s="21"/>
      <c r="K150" s="21"/>
      <c r="L150" s="21"/>
      <c r="M150" s="21"/>
      <c r="N150" s="21"/>
      <c r="O150" s="21"/>
      <c r="P150" s="21"/>
      <c r="Q150" s="21"/>
      <c r="R150" s="21"/>
      <c r="S150" s="21"/>
      <c r="T150" s="21"/>
      <c r="U150" s="21"/>
      <c r="V150" s="21"/>
      <c r="W150" s="21"/>
      <c r="X150" s="21"/>
      <c r="Y150" s="21"/>
      <c r="Z150" s="21"/>
    </row>
    <row r="151" spans="1:26" x14ac:dyDescent="0.25">
      <c r="A151" s="15"/>
      <c r="B151" s="103"/>
      <c r="C151" s="103"/>
      <c r="D151" s="103"/>
      <c r="E151" s="103"/>
      <c r="F151" s="103"/>
      <c r="G151" s="103"/>
      <c r="H151" s="103"/>
      <c r="I151" s="103"/>
      <c r="J151" s="103"/>
      <c r="K151" s="103"/>
      <c r="L151" s="103"/>
      <c r="M151" s="103"/>
      <c r="N151" s="103"/>
      <c r="O151" s="103"/>
      <c r="P151" s="103"/>
      <c r="Q151" s="103"/>
      <c r="R151" s="103"/>
      <c r="S151" s="103"/>
      <c r="T151" s="103"/>
      <c r="U151" s="103"/>
      <c r="V151" s="103"/>
      <c r="W151" s="103"/>
      <c r="X151" s="103"/>
      <c r="Y151" s="103"/>
      <c r="Z151" s="103"/>
    </row>
    <row r="152" spans="1:26" x14ac:dyDescent="0.25">
      <c r="A152" s="15"/>
      <c r="B152" s="4"/>
      <c r="C152" s="4"/>
      <c r="D152" s="4"/>
      <c r="E152" s="4"/>
      <c r="F152" s="4"/>
      <c r="G152" s="4"/>
      <c r="H152" s="4"/>
      <c r="I152" s="4"/>
      <c r="J152" s="4"/>
      <c r="K152" s="4"/>
      <c r="L152" s="4"/>
      <c r="M152" s="4"/>
      <c r="N152" s="4"/>
      <c r="O152" s="4"/>
      <c r="P152" s="4"/>
      <c r="Q152" s="4"/>
      <c r="R152" s="4"/>
      <c r="S152" s="4"/>
      <c r="T152" s="4"/>
      <c r="U152" s="4"/>
      <c r="V152" s="4"/>
      <c r="W152" s="4"/>
      <c r="X152" s="4"/>
      <c r="Y152" s="4"/>
      <c r="Z152" s="4"/>
    </row>
    <row r="153" spans="1:26" ht="15.75" thickBot="1" x14ac:dyDescent="0.3">
      <c r="A153" s="15"/>
      <c r="B153" s="16"/>
      <c r="C153" s="16" t="s">
        <v>293</v>
      </c>
      <c r="D153" s="75" t="s">
        <v>435</v>
      </c>
      <c r="E153" s="75"/>
      <c r="F153" s="75"/>
      <c r="G153" s="75"/>
      <c r="H153" s="75"/>
      <c r="I153" s="75"/>
      <c r="J153" s="16"/>
      <c r="K153" s="16"/>
      <c r="L153" s="75" t="s">
        <v>436</v>
      </c>
      <c r="M153" s="75"/>
      <c r="N153" s="75"/>
      <c r="O153" s="75"/>
      <c r="P153" s="75"/>
      <c r="Q153" s="75"/>
      <c r="R153" s="16"/>
      <c r="S153" s="16"/>
      <c r="T153" s="75" t="s">
        <v>128</v>
      </c>
      <c r="U153" s="75"/>
      <c r="V153" s="75"/>
      <c r="W153" s="75"/>
      <c r="X153" s="75"/>
      <c r="Y153" s="75"/>
      <c r="Z153" s="16"/>
    </row>
    <row r="154" spans="1:26" x14ac:dyDescent="0.25">
      <c r="A154" s="15"/>
      <c r="B154" s="99" t="s">
        <v>292</v>
      </c>
      <c r="C154" s="72" t="s">
        <v>293</v>
      </c>
      <c r="D154" s="101" t="s">
        <v>437</v>
      </c>
      <c r="E154" s="101"/>
      <c r="F154" s="102"/>
      <c r="G154" s="102" t="s">
        <v>293</v>
      </c>
      <c r="H154" s="101" t="s">
        <v>298</v>
      </c>
      <c r="I154" s="101"/>
      <c r="J154" s="72"/>
      <c r="K154" s="72"/>
      <c r="L154" s="101" t="s">
        <v>437</v>
      </c>
      <c r="M154" s="101"/>
      <c r="N154" s="102"/>
      <c r="O154" s="102" t="s">
        <v>293</v>
      </c>
      <c r="P154" s="101" t="s">
        <v>298</v>
      </c>
      <c r="Q154" s="101"/>
      <c r="R154" s="72"/>
      <c r="S154" s="72"/>
      <c r="T154" s="101" t="s">
        <v>439</v>
      </c>
      <c r="U154" s="101"/>
      <c r="V154" s="102"/>
      <c r="W154" s="102" t="s">
        <v>293</v>
      </c>
      <c r="X154" s="101" t="s">
        <v>298</v>
      </c>
      <c r="Y154" s="101"/>
      <c r="Z154" s="72"/>
    </row>
    <row r="155" spans="1:26" ht="15.75" thickBot="1" x14ac:dyDescent="0.3">
      <c r="A155" s="15"/>
      <c r="B155" s="100"/>
      <c r="C155" s="73"/>
      <c r="D155" s="75" t="s">
        <v>438</v>
      </c>
      <c r="E155" s="75"/>
      <c r="F155" s="73"/>
      <c r="G155" s="73"/>
      <c r="H155" s="75" t="s">
        <v>300</v>
      </c>
      <c r="I155" s="75"/>
      <c r="J155" s="73"/>
      <c r="K155" s="73"/>
      <c r="L155" s="75" t="s">
        <v>438</v>
      </c>
      <c r="M155" s="75"/>
      <c r="N155" s="73"/>
      <c r="O155" s="73"/>
      <c r="P155" s="75" t="s">
        <v>300</v>
      </c>
      <c r="Q155" s="75"/>
      <c r="R155" s="73"/>
      <c r="S155" s="73"/>
      <c r="T155" s="75" t="s">
        <v>301</v>
      </c>
      <c r="U155" s="75"/>
      <c r="V155" s="73"/>
      <c r="W155" s="73"/>
      <c r="X155" s="75" t="s">
        <v>300</v>
      </c>
      <c r="Y155" s="75"/>
      <c r="Z155" s="73"/>
    </row>
    <row r="156" spans="1:26" x14ac:dyDescent="0.25">
      <c r="A156" s="15"/>
      <c r="B156" s="26" t="s">
        <v>304</v>
      </c>
      <c r="C156" s="28" t="s">
        <v>293</v>
      </c>
      <c r="D156" s="27"/>
      <c r="E156" s="27"/>
      <c r="F156" s="27"/>
      <c r="G156" s="28" t="s">
        <v>293</v>
      </c>
      <c r="H156" s="27"/>
      <c r="I156" s="27"/>
      <c r="J156" s="27"/>
      <c r="K156" s="28"/>
      <c r="L156" s="27"/>
      <c r="M156" s="27"/>
      <c r="N156" s="27"/>
      <c r="O156" s="28" t="s">
        <v>293</v>
      </c>
      <c r="P156" s="27"/>
      <c r="Q156" s="27"/>
      <c r="R156" s="27"/>
      <c r="S156" s="28"/>
      <c r="T156" s="27"/>
      <c r="U156" s="27"/>
      <c r="V156" s="27"/>
      <c r="W156" s="28" t="s">
        <v>293</v>
      </c>
      <c r="X156" s="27"/>
      <c r="Y156" s="27"/>
      <c r="Z156" s="27"/>
    </row>
    <row r="157" spans="1:26" x14ac:dyDescent="0.25">
      <c r="A157" s="15"/>
      <c r="B157" s="29" t="s">
        <v>305</v>
      </c>
      <c r="C157" s="16" t="s">
        <v>293</v>
      </c>
      <c r="D157" s="30" t="s">
        <v>306</v>
      </c>
      <c r="E157" s="40">
        <v>343335</v>
      </c>
      <c r="F157" s="32"/>
      <c r="G157" s="16" t="s">
        <v>293</v>
      </c>
      <c r="H157" s="30" t="s">
        <v>306</v>
      </c>
      <c r="I157" s="31" t="s">
        <v>308</v>
      </c>
      <c r="J157" s="32" t="s">
        <v>309</v>
      </c>
      <c r="K157" s="16"/>
      <c r="L157" s="32" t="s">
        <v>306</v>
      </c>
      <c r="M157" s="33" t="s">
        <v>311</v>
      </c>
      <c r="N157" s="32"/>
      <c r="O157" s="16" t="s">
        <v>293</v>
      </c>
      <c r="P157" s="32" t="s">
        <v>306</v>
      </c>
      <c r="Q157" s="33" t="s">
        <v>311</v>
      </c>
      <c r="R157" s="32"/>
      <c r="S157" s="16"/>
      <c r="T157" s="30" t="s">
        <v>306</v>
      </c>
      <c r="U157" s="40">
        <v>343335</v>
      </c>
      <c r="V157" s="32"/>
      <c r="W157" s="16" t="s">
        <v>293</v>
      </c>
      <c r="X157" s="30" t="s">
        <v>306</v>
      </c>
      <c r="Y157" s="31" t="s">
        <v>308</v>
      </c>
      <c r="Z157" s="32" t="s">
        <v>309</v>
      </c>
    </row>
    <row r="158" spans="1:26" x14ac:dyDescent="0.25">
      <c r="A158" s="15"/>
      <c r="B158" s="34" t="s">
        <v>312</v>
      </c>
      <c r="C158" s="28" t="s">
        <v>293</v>
      </c>
      <c r="D158" s="35"/>
      <c r="E158" s="36">
        <v>51843</v>
      </c>
      <c r="F158" s="37"/>
      <c r="G158" s="28" t="s">
        <v>293</v>
      </c>
      <c r="H158" s="35"/>
      <c r="I158" s="38" t="s">
        <v>313</v>
      </c>
      <c r="J158" s="37" t="s">
        <v>309</v>
      </c>
      <c r="K158" s="28"/>
      <c r="L158" s="37"/>
      <c r="M158" s="39" t="s">
        <v>311</v>
      </c>
      <c r="N158" s="37"/>
      <c r="O158" s="28" t="s">
        <v>293</v>
      </c>
      <c r="P158" s="37"/>
      <c r="Q158" s="39" t="s">
        <v>311</v>
      </c>
      <c r="R158" s="37"/>
      <c r="S158" s="28"/>
      <c r="T158" s="35"/>
      <c r="U158" s="36">
        <v>51843</v>
      </c>
      <c r="V158" s="37"/>
      <c r="W158" s="28" t="s">
        <v>293</v>
      </c>
      <c r="X158" s="35"/>
      <c r="Y158" s="38" t="s">
        <v>313</v>
      </c>
      <c r="Z158" s="37" t="s">
        <v>309</v>
      </c>
    </row>
    <row r="159" spans="1:26" x14ac:dyDescent="0.25">
      <c r="A159" s="15"/>
      <c r="B159" s="29" t="s">
        <v>314</v>
      </c>
      <c r="C159" s="16" t="s">
        <v>293</v>
      </c>
      <c r="D159" s="30"/>
      <c r="E159" s="40">
        <v>61758</v>
      </c>
      <c r="F159" s="32"/>
      <c r="G159" s="16" t="s">
        <v>293</v>
      </c>
      <c r="H159" s="30"/>
      <c r="I159" s="31" t="s">
        <v>440</v>
      </c>
      <c r="J159" s="32" t="s">
        <v>309</v>
      </c>
      <c r="K159" s="16"/>
      <c r="L159" s="30"/>
      <c r="M159" s="40">
        <v>5996</v>
      </c>
      <c r="N159" s="32"/>
      <c r="O159" s="16" t="s">
        <v>293</v>
      </c>
      <c r="P159" s="30"/>
      <c r="Q159" s="31" t="s">
        <v>441</v>
      </c>
      <c r="R159" s="32" t="s">
        <v>309</v>
      </c>
      <c r="S159" s="16"/>
      <c r="T159" s="30"/>
      <c r="U159" s="40">
        <v>67754</v>
      </c>
      <c r="V159" s="32"/>
      <c r="W159" s="16" t="s">
        <v>293</v>
      </c>
      <c r="X159" s="30"/>
      <c r="Y159" s="31" t="s">
        <v>315</v>
      </c>
      <c r="Z159" s="32" t="s">
        <v>309</v>
      </c>
    </row>
    <row r="160" spans="1:26" x14ac:dyDescent="0.25">
      <c r="A160" s="15"/>
      <c r="B160" s="34" t="s">
        <v>316</v>
      </c>
      <c r="C160" s="28" t="s">
        <v>293</v>
      </c>
      <c r="D160" s="27"/>
      <c r="E160" s="27"/>
      <c r="F160" s="27"/>
      <c r="G160" s="28" t="s">
        <v>293</v>
      </c>
      <c r="H160" s="27"/>
      <c r="I160" s="27"/>
      <c r="J160" s="27"/>
      <c r="K160" s="28"/>
      <c r="L160" s="27"/>
      <c r="M160" s="27"/>
      <c r="N160" s="27"/>
      <c r="O160" s="28" t="s">
        <v>293</v>
      </c>
      <c r="P160" s="27"/>
      <c r="Q160" s="27"/>
      <c r="R160" s="27"/>
      <c r="S160" s="28"/>
      <c r="T160" s="27"/>
      <c r="U160" s="27"/>
      <c r="V160" s="27"/>
      <c r="W160" s="28" t="s">
        <v>293</v>
      </c>
      <c r="X160" s="27"/>
      <c r="Y160" s="27"/>
      <c r="Z160" s="27"/>
    </row>
    <row r="161" spans="1:26" x14ac:dyDescent="0.25">
      <c r="A161" s="15"/>
      <c r="B161" s="41" t="s">
        <v>317</v>
      </c>
      <c r="C161" s="16" t="s">
        <v>293</v>
      </c>
      <c r="D161" s="30"/>
      <c r="E161" s="40">
        <v>28227</v>
      </c>
      <c r="F161" s="32"/>
      <c r="G161" s="16" t="s">
        <v>293</v>
      </c>
      <c r="H161" s="30"/>
      <c r="I161" s="31" t="s">
        <v>442</v>
      </c>
      <c r="J161" s="32" t="s">
        <v>309</v>
      </c>
      <c r="K161" s="16"/>
      <c r="L161" s="30"/>
      <c r="M161" s="31">
        <v>345</v>
      </c>
      <c r="N161" s="32"/>
      <c r="O161" s="16" t="s">
        <v>293</v>
      </c>
      <c r="P161" s="30"/>
      <c r="Q161" s="31" t="s">
        <v>443</v>
      </c>
      <c r="R161" s="32" t="s">
        <v>309</v>
      </c>
      <c r="S161" s="16"/>
      <c r="T161" s="30"/>
      <c r="U161" s="40">
        <v>28572</v>
      </c>
      <c r="V161" s="32"/>
      <c r="W161" s="16" t="s">
        <v>293</v>
      </c>
      <c r="X161" s="30"/>
      <c r="Y161" s="31" t="s">
        <v>318</v>
      </c>
      <c r="Z161" s="32" t="s">
        <v>309</v>
      </c>
    </row>
    <row r="162" spans="1:26" x14ac:dyDescent="0.25">
      <c r="A162" s="15"/>
      <c r="B162" s="42" t="s">
        <v>319</v>
      </c>
      <c r="C162" s="28" t="s">
        <v>293</v>
      </c>
      <c r="D162" s="35"/>
      <c r="E162" s="36">
        <v>72945</v>
      </c>
      <c r="F162" s="37"/>
      <c r="G162" s="28" t="s">
        <v>293</v>
      </c>
      <c r="H162" s="35"/>
      <c r="I162" s="38" t="s">
        <v>444</v>
      </c>
      <c r="J162" s="37" t="s">
        <v>309</v>
      </c>
      <c r="K162" s="28"/>
      <c r="L162" s="35"/>
      <c r="M162" s="36">
        <v>7078</v>
      </c>
      <c r="N162" s="37"/>
      <c r="O162" s="28" t="s">
        <v>293</v>
      </c>
      <c r="P162" s="35"/>
      <c r="Q162" s="38" t="s">
        <v>445</v>
      </c>
      <c r="R162" s="37" t="s">
        <v>309</v>
      </c>
      <c r="S162" s="28"/>
      <c r="T162" s="35"/>
      <c r="U162" s="36">
        <v>80023</v>
      </c>
      <c r="V162" s="37"/>
      <c r="W162" s="28" t="s">
        <v>293</v>
      </c>
      <c r="X162" s="35"/>
      <c r="Y162" s="38" t="s">
        <v>320</v>
      </c>
      <c r="Z162" s="37" t="s">
        <v>309</v>
      </c>
    </row>
    <row r="163" spans="1:26" x14ac:dyDescent="0.25">
      <c r="A163" s="15"/>
      <c r="B163" s="41" t="s">
        <v>321</v>
      </c>
      <c r="C163" s="16" t="s">
        <v>293</v>
      </c>
      <c r="D163" s="30"/>
      <c r="E163" s="40">
        <v>13983</v>
      </c>
      <c r="F163" s="32"/>
      <c r="G163" s="16" t="s">
        <v>293</v>
      </c>
      <c r="H163" s="30"/>
      <c r="I163" s="31" t="s">
        <v>446</v>
      </c>
      <c r="J163" s="32" t="s">
        <v>309</v>
      </c>
      <c r="K163" s="16"/>
      <c r="L163" s="30"/>
      <c r="M163" s="40">
        <v>7954</v>
      </c>
      <c r="N163" s="32"/>
      <c r="O163" s="16" t="s">
        <v>293</v>
      </c>
      <c r="P163" s="30"/>
      <c r="Q163" s="31" t="s">
        <v>447</v>
      </c>
      <c r="R163" s="32" t="s">
        <v>309</v>
      </c>
      <c r="S163" s="16"/>
      <c r="T163" s="30"/>
      <c r="U163" s="40">
        <v>21937</v>
      </c>
      <c r="V163" s="32"/>
      <c r="W163" s="16" t="s">
        <v>293</v>
      </c>
      <c r="X163" s="30"/>
      <c r="Y163" s="31" t="s">
        <v>322</v>
      </c>
      <c r="Z163" s="32" t="s">
        <v>309</v>
      </c>
    </row>
    <row r="164" spans="1:26" x14ac:dyDescent="0.25">
      <c r="A164" s="15"/>
      <c r="B164" s="34" t="s">
        <v>324</v>
      </c>
      <c r="C164" s="28" t="s">
        <v>293</v>
      </c>
      <c r="D164" s="35"/>
      <c r="E164" s="36">
        <v>12097</v>
      </c>
      <c r="F164" s="37"/>
      <c r="G164" s="28" t="s">
        <v>293</v>
      </c>
      <c r="H164" s="35"/>
      <c r="I164" s="38" t="s">
        <v>448</v>
      </c>
      <c r="J164" s="37" t="s">
        <v>309</v>
      </c>
      <c r="K164" s="28"/>
      <c r="L164" s="35"/>
      <c r="M164" s="36">
        <v>24744</v>
      </c>
      <c r="N164" s="37"/>
      <c r="O164" s="28" t="s">
        <v>293</v>
      </c>
      <c r="P164" s="35"/>
      <c r="Q164" s="38" t="s">
        <v>449</v>
      </c>
      <c r="R164" s="37" t="s">
        <v>309</v>
      </c>
      <c r="S164" s="28"/>
      <c r="T164" s="35"/>
      <c r="U164" s="36">
        <v>36841</v>
      </c>
      <c r="V164" s="37"/>
      <c r="W164" s="28" t="s">
        <v>293</v>
      </c>
      <c r="X164" s="35"/>
      <c r="Y164" s="38" t="s">
        <v>325</v>
      </c>
      <c r="Z164" s="37" t="s">
        <v>309</v>
      </c>
    </row>
    <row r="165" spans="1:26" x14ac:dyDescent="0.25">
      <c r="A165" s="15"/>
      <c r="B165" s="29" t="s">
        <v>327</v>
      </c>
      <c r="C165" s="16" t="s">
        <v>293</v>
      </c>
      <c r="D165" s="4"/>
      <c r="E165" s="4"/>
      <c r="F165" s="4"/>
      <c r="G165" s="16" t="s">
        <v>293</v>
      </c>
      <c r="H165" s="4"/>
      <c r="I165" s="4"/>
      <c r="J165" s="4"/>
      <c r="K165" s="16"/>
      <c r="L165" s="4"/>
      <c r="M165" s="4"/>
      <c r="N165" s="4"/>
      <c r="O165" s="16" t="s">
        <v>293</v>
      </c>
      <c r="P165" s="4"/>
      <c r="Q165" s="4"/>
      <c r="R165" s="4"/>
      <c r="S165" s="16"/>
      <c r="T165" s="4"/>
      <c r="U165" s="4"/>
      <c r="V165" s="4"/>
      <c r="W165" s="16" t="s">
        <v>293</v>
      </c>
      <c r="X165" s="4"/>
      <c r="Y165" s="4"/>
      <c r="Z165" s="4"/>
    </row>
    <row r="166" spans="1:26" x14ac:dyDescent="0.25">
      <c r="A166" s="15"/>
      <c r="B166" s="42" t="s">
        <v>450</v>
      </c>
      <c r="C166" s="28" t="s">
        <v>293</v>
      </c>
      <c r="D166" s="35"/>
      <c r="E166" s="36">
        <v>48130</v>
      </c>
      <c r="F166" s="37"/>
      <c r="G166" s="28" t="s">
        <v>293</v>
      </c>
      <c r="H166" s="35"/>
      <c r="I166" s="38" t="s">
        <v>451</v>
      </c>
      <c r="J166" s="37" t="s">
        <v>309</v>
      </c>
      <c r="K166" s="28"/>
      <c r="L166" s="35"/>
      <c r="M166" s="36">
        <v>5050</v>
      </c>
      <c r="N166" s="37"/>
      <c r="O166" s="28" t="s">
        <v>293</v>
      </c>
      <c r="P166" s="35"/>
      <c r="Q166" s="38" t="s">
        <v>452</v>
      </c>
      <c r="R166" s="37" t="s">
        <v>309</v>
      </c>
      <c r="S166" s="28"/>
      <c r="T166" s="35"/>
      <c r="U166" s="36">
        <v>53180</v>
      </c>
      <c r="V166" s="37"/>
      <c r="W166" s="28" t="s">
        <v>293</v>
      </c>
      <c r="X166" s="35"/>
      <c r="Y166" s="38" t="s">
        <v>329</v>
      </c>
      <c r="Z166" s="37" t="s">
        <v>309</v>
      </c>
    </row>
    <row r="167" spans="1:26" x14ac:dyDescent="0.25">
      <c r="A167" s="15"/>
      <c r="B167" s="41" t="s">
        <v>453</v>
      </c>
      <c r="C167" s="16" t="s">
        <v>293</v>
      </c>
      <c r="D167" s="30"/>
      <c r="E167" s="31">
        <v>162</v>
      </c>
      <c r="F167" s="32"/>
      <c r="G167" s="16" t="s">
        <v>293</v>
      </c>
      <c r="H167" s="30"/>
      <c r="I167" s="31" t="s">
        <v>331</v>
      </c>
      <c r="J167" s="32" t="s">
        <v>309</v>
      </c>
      <c r="K167" s="16"/>
      <c r="L167" s="32"/>
      <c r="M167" s="33" t="s">
        <v>311</v>
      </c>
      <c r="N167" s="32"/>
      <c r="O167" s="16" t="s">
        <v>293</v>
      </c>
      <c r="P167" s="32"/>
      <c r="Q167" s="33" t="s">
        <v>311</v>
      </c>
      <c r="R167" s="32"/>
      <c r="S167" s="16"/>
      <c r="T167" s="30"/>
      <c r="U167" s="31">
        <v>162</v>
      </c>
      <c r="V167" s="32"/>
      <c r="W167" s="16" t="s">
        <v>293</v>
      </c>
      <c r="X167" s="30"/>
      <c r="Y167" s="31" t="s">
        <v>331</v>
      </c>
      <c r="Z167" s="32" t="s">
        <v>309</v>
      </c>
    </row>
    <row r="168" spans="1:26" ht="15.75" thickBot="1" x14ac:dyDescent="0.3">
      <c r="A168" s="15"/>
      <c r="B168" s="43" t="s">
        <v>333</v>
      </c>
      <c r="C168" s="44" t="s">
        <v>293</v>
      </c>
      <c r="D168" s="45"/>
      <c r="E168" s="46">
        <v>71452</v>
      </c>
      <c r="F168" s="47"/>
      <c r="G168" s="44" t="s">
        <v>293</v>
      </c>
      <c r="H168" s="45"/>
      <c r="I168" s="48" t="s">
        <v>334</v>
      </c>
      <c r="J168" s="47" t="s">
        <v>309</v>
      </c>
      <c r="K168" s="44"/>
      <c r="L168" s="47"/>
      <c r="M168" s="49" t="s">
        <v>311</v>
      </c>
      <c r="N168" s="47"/>
      <c r="O168" s="44" t="s">
        <v>293</v>
      </c>
      <c r="P168" s="47"/>
      <c r="Q168" s="49" t="s">
        <v>311</v>
      </c>
      <c r="R168" s="47"/>
      <c r="S168" s="44"/>
      <c r="T168" s="45"/>
      <c r="U168" s="46">
        <v>71452</v>
      </c>
      <c r="V168" s="47"/>
      <c r="W168" s="44" t="s">
        <v>293</v>
      </c>
      <c r="X168" s="45"/>
      <c r="Y168" s="48" t="s">
        <v>334</v>
      </c>
      <c r="Z168" s="47" t="s">
        <v>309</v>
      </c>
    </row>
    <row r="169" spans="1:26" x14ac:dyDescent="0.25">
      <c r="A169" s="15"/>
      <c r="B169" s="41" t="s">
        <v>335</v>
      </c>
      <c r="C169" s="16" t="s">
        <v>293</v>
      </c>
      <c r="D169" s="30"/>
      <c r="E169" s="40">
        <v>703932</v>
      </c>
      <c r="F169" s="32"/>
      <c r="G169" s="16" t="s">
        <v>293</v>
      </c>
      <c r="H169" s="30"/>
      <c r="I169" s="31" t="s">
        <v>454</v>
      </c>
      <c r="J169" s="32" t="s">
        <v>309</v>
      </c>
      <c r="K169" s="16"/>
      <c r="L169" s="30"/>
      <c r="M169" s="40">
        <v>51167</v>
      </c>
      <c r="N169" s="32"/>
      <c r="O169" s="16" t="s">
        <v>293</v>
      </c>
      <c r="P169" s="30"/>
      <c r="Q169" s="31" t="s">
        <v>455</v>
      </c>
      <c r="R169" s="32" t="s">
        <v>309</v>
      </c>
      <c r="S169" s="16"/>
      <c r="T169" s="30"/>
      <c r="U169" s="40">
        <v>755099</v>
      </c>
      <c r="V169" s="32"/>
      <c r="W169" s="16" t="s">
        <v>293</v>
      </c>
      <c r="X169" s="30"/>
      <c r="Y169" s="31" t="s">
        <v>336</v>
      </c>
      <c r="Z169" s="32" t="s">
        <v>309</v>
      </c>
    </row>
    <row r="170" spans="1:26" x14ac:dyDescent="0.25">
      <c r="A170" s="15"/>
      <c r="B170" s="34" t="s">
        <v>456</v>
      </c>
      <c r="C170" s="28" t="s">
        <v>293</v>
      </c>
      <c r="D170" s="35"/>
      <c r="E170" s="36">
        <v>8285</v>
      </c>
      <c r="F170" s="37"/>
      <c r="G170" s="28" t="s">
        <v>293</v>
      </c>
      <c r="H170" s="35"/>
      <c r="I170" s="38" t="s">
        <v>457</v>
      </c>
      <c r="J170" s="37" t="s">
        <v>309</v>
      </c>
      <c r="K170" s="28"/>
      <c r="L170" s="35"/>
      <c r="M170" s="36">
        <v>2219</v>
      </c>
      <c r="N170" s="37"/>
      <c r="O170" s="28" t="s">
        <v>293</v>
      </c>
      <c r="P170" s="35"/>
      <c r="Q170" s="38" t="s">
        <v>458</v>
      </c>
      <c r="R170" s="37" t="s">
        <v>309</v>
      </c>
      <c r="S170" s="28"/>
      <c r="T170" s="35"/>
      <c r="U170" s="36">
        <v>10504</v>
      </c>
      <c r="V170" s="37"/>
      <c r="W170" s="28" t="s">
        <v>293</v>
      </c>
      <c r="X170" s="35"/>
      <c r="Y170" s="38" t="s">
        <v>339</v>
      </c>
      <c r="Z170" s="37" t="s">
        <v>309</v>
      </c>
    </row>
    <row r="171" spans="1:26" x14ac:dyDescent="0.25">
      <c r="A171" s="15"/>
      <c r="B171" s="29" t="s">
        <v>459</v>
      </c>
      <c r="C171" s="16" t="s">
        <v>293</v>
      </c>
      <c r="D171" s="30"/>
      <c r="E171" s="40">
        <v>6661</v>
      </c>
      <c r="F171" s="32"/>
      <c r="G171" s="16" t="s">
        <v>293</v>
      </c>
      <c r="H171" s="30"/>
      <c r="I171" s="31" t="s">
        <v>341</v>
      </c>
      <c r="J171" s="32" t="s">
        <v>309</v>
      </c>
      <c r="K171" s="16"/>
      <c r="L171" s="32"/>
      <c r="M171" s="33" t="s">
        <v>311</v>
      </c>
      <c r="N171" s="32"/>
      <c r="O171" s="16" t="s">
        <v>293</v>
      </c>
      <c r="P171" s="32"/>
      <c r="Q171" s="33" t="s">
        <v>311</v>
      </c>
      <c r="R171" s="32"/>
      <c r="S171" s="16"/>
      <c r="T171" s="30"/>
      <c r="U171" s="40">
        <v>6661</v>
      </c>
      <c r="V171" s="32"/>
      <c r="W171" s="16" t="s">
        <v>293</v>
      </c>
      <c r="X171" s="30"/>
      <c r="Y171" s="31" t="s">
        <v>341</v>
      </c>
      <c r="Z171" s="32" t="s">
        <v>309</v>
      </c>
    </row>
    <row r="172" spans="1:26" ht="15.75" thickBot="1" x14ac:dyDescent="0.3">
      <c r="A172" s="15"/>
      <c r="B172" s="43" t="s">
        <v>68</v>
      </c>
      <c r="C172" s="44" t="s">
        <v>293</v>
      </c>
      <c r="D172" s="47"/>
      <c r="E172" s="49" t="s">
        <v>311</v>
      </c>
      <c r="F172" s="47"/>
      <c r="G172" s="44" t="s">
        <v>293</v>
      </c>
      <c r="H172" s="47"/>
      <c r="I172" s="49" t="s">
        <v>311</v>
      </c>
      <c r="J172" s="47"/>
      <c r="K172" s="44"/>
      <c r="L172" s="47"/>
      <c r="M172" s="49" t="s">
        <v>311</v>
      </c>
      <c r="N172" s="47"/>
      <c r="O172" s="44" t="s">
        <v>293</v>
      </c>
      <c r="P172" s="47"/>
      <c r="Q172" s="49" t="s">
        <v>311</v>
      </c>
      <c r="R172" s="47"/>
      <c r="S172" s="44"/>
      <c r="T172" s="47"/>
      <c r="U172" s="49" t="s">
        <v>311</v>
      </c>
      <c r="V172" s="47"/>
      <c r="W172" s="44" t="s">
        <v>293</v>
      </c>
      <c r="X172" s="47"/>
      <c r="Y172" s="49" t="s">
        <v>311</v>
      </c>
      <c r="Z172" s="47"/>
    </row>
    <row r="173" spans="1:26" ht="15.75" thickBot="1" x14ac:dyDescent="0.3">
      <c r="A173" s="15"/>
      <c r="B173" s="85" t="s">
        <v>460</v>
      </c>
      <c r="C173" s="51" t="s">
        <v>293</v>
      </c>
      <c r="D173" s="52" t="s">
        <v>306</v>
      </c>
      <c r="E173" s="53">
        <v>718878</v>
      </c>
      <c r="F173" s="54"/>
      <c r="G173" s="51" t="s">
        <v>293</v>
      </c>
      <c r="H173" s="52" t="s">
        <v>306</v>
      </c>
      <c r="I173" s="55" t="s">
        <v>461</v>
      </c>
      <c r="J173" s="54" t="s">
        <v>309</v>
      </c>
      <c r="K173" s="51"/>
      <c r="L173" s="52" t="s">
        <v>306</v>
      </c>
      <c r="M173" s="53">
        <v>53386</v>
      </c>
      <c r="N173" s="54"/>
      <c r="O173" s="51" t="s">
        <v>293</v>
      </c>
      <c r="P173" s="52" t="s">
        <v>306</v>
      </c>
      <c r="Q173" s="55" t="s">
        <v>462</v>
      </c>
      <c r="R173" s="54" t="s">
        <v>309</v>
      </c>
      <c r="S173" s="51"/>
      <c r="T173" s="52" t="s">
        <v>306</v>
      </c>
      <c r="U173" s="53">
        <v>772264</v>
      </c>
      <c r="V173" s="54"/>
      <c r="W173" s="51" t="s">
        <v>293</v>
      </c>
      <c r="X173" s="52" t="s">
        <v>306</v>
      </c>
      <c r="Y173" s="55" t="s">
        <v>343</v>
      </c>
      <c r="Z173" s="54" t="s">
        <v>309</v>
      </c>
    </row>
    <row r="174" spans="1:26" ht="15.75" thickTop="1" x14ac:dyDescent="0.25">
      <c r="A174" s="15"/>
      <c r="B174" s="34" t="s">
        <v>66</v>
      </c>
      <c r="C174" s="28" t="s">
        <v>293</v>
      </c>
      <c r="D174" s="35" t="s">
        <v>306</v>
      </c>
      <c r="E174" s="36">
        <v>676838</v>
      </c>
      <c r="F174" s="37"/>
      <c r="G174" s="28" t="s">
        <v>293</v>
      </c>
      <c r="H174" s="35" t="s">
        <v>306</v>
      </c>
      <c r="I174" s="38" t="s">
        <v>463</v>
      </c>
      <c r="J174" s="37" t="s">
        <v>309</v>
      </c>
      <c r="K174" s="28"/>
      <c r="L174" s="35" t="s">
        <v>306</v>
      </c>
      <c r="M174" s="36">
        <v>22062</v>
      </c>
      <c r="N174" s="37"/>
      <c r="O174" s="28" t="s">
        <v>293</v>
      </c>
      <c r="P174" s="35" t="s">
        <v>306</v>
      </c>
      <c r="Q174" s="38" t="s">
        <v>464</v>
      </c>
      <c r="R174" s="37" t="s">
        <v>309</v>
      </c>
      <c r="S174" s="28"/>
      <c r="T174" s="35" t="s">
        <v>306</v>
      </c>
      <c r="U174" s="36">
        <v>698900</v>
      </c>
      <c r="V174" s="37"/>
      <c r="W174" s="28" t="s">
        <v>293</v>
      </c>
      <c r="X174" s="35" t="s">
        <v>306</v>
      </c>
      <c r="Y174" s="38" t="s">
        <v>344</v>
      </c>
      <c r="Z174" s="37" t="s">
        <v>309</v>
      </c>
    </row>
    <row r="175" spans="1:26" ht="15.75" thickBot="1" x14ac:dyDescent="0.3">
      <c r="A175" s="15"/>
      <c r="B175" s="56" t="s">
        <v>70</v>
      </c>
      <c r="C175" s="57" t="s">
        <v>293</v>
      </c>
      <c r="D175" s="58"/>
      <c r="E175" s="59">
        <v>42040</v>
      </c>
      <c r="F175" s="60"/>
      <c r="G175" s="57" t="s">
        <v>293</v>
      </c>
      <c r="H175" s="58"/>
      <c r="I175" s="61" t="s">
        <v>465</v>
      </c>
      <c r="J175" s="60" t="s">
        <v>309</v>
      </c>
      <c r="K175" s="57"/>
      <c r="L175" s="58"/>
      <c r="M175" s="59">
        <v>31324</v>
      </c>
      <c r="N175" s="60"/>
      <c r="O175" s="57" t="s">
        <v>293</v>
      </c>
      <c r="P175" s="58"/>
      <c r="Q175" s="61" t="s">
        <v>466</v>
      </c>
      <c r="R175" s="60" t="s">
        <v>309</v>
      </c>
      <c r="S175" s="57"/>
      <c r="T175" s="58"/>
      <c r="U175" s="59">
        <v>73364</v>
      </c>
      <c r="V175" s="60"/>
      <c r="W175" s="57" t="s">
        <v>293</v>
      </c>
      <c r="X175" s="58"/>
      <c r="Y175" s="61" t="s">
        <v>346</v>
      </c>
      <c r="Z175" s="60" t="s">
        <v>309</v>
      </c>
    </row>
    <row r="176" spans="1:26" ht="15.75" thickBot="1" x14ac:dyDescent="0.3">
      <c r="A176" s="15"/>
      <c r="B176" s="93" t="s">
        <v>460</v>
      </c>
      <c r="C176" s="63" t="s">
        <v>293</v>
      </c>
      <c r="D176" s="64" t="s">
        <v>306</v>
      </c>
      <c r="E176" s="65">
        <v>718878</v>
      </c>
      <c r="F176" s="66"/>
      <c r="G176" s="63" t="s">
        <v>293</v>
      </c>
      <c r="H176" s="64" t="s">
        <v>306</v>
      </c>
      <c r="I176" s="67" t="s">
        <v>461</v>
      </c>
      <c r="J176" s="66" t="s">
        <v>309</v>
      </c>
      <c r="K176" s="63"/>
      <c r="L176" s="64" t="s">
        <v>306</v>
      </c>
      <c r="M176" s="65">
        <v>53386</v>
      </c>
      <c r="N176" s="66"/>
      <c r="O176" s="63" t="s">
        <v>293</v>
      </c>
      <c r="P176" s="64" t="s">
        <v>306</v>
      </c>
      <c r="Q176" s="67" t="s">
        <v>462</v>
      </c>
      <c r="R176" s="66" t="s">
        <v>309</v>
      </c>
      <c r="S176" s="63"/>
      <c r="T176" s="64" t="s">
        <v>306</v>
      </c>
      <c r="U176" s="65">
        <v>772264</v>
      </c>
      <c r="V176" s="66"/>
      <c r="W176" s="63" t="s">
        <v>293</v>
      </c>
      <c r="X176" s="64" t="s">
        <v>306</v>
      </c>
      <c r="Y176" s="67" t="s">
        <v>343</v>
      </c>
      <c r="Z176" s="66" t="s">
        <v>309</v>
      </c>
    </row>
    <row r="177" spans="1:26" ht="15.75" thickTop="1" x14ac:dyDescent="0.25">
      <c r="A177" s="15"/>
      <c r="B177" s="4"/>
      <c r="C177" s="76"/>
      <c r="D177" s="76"/>
      <c r="E177" s="76"/>
      <c r="F177" s="76"/>
      <c r="G177" s="76"/>
      <c r="H177" s="76"/>
      <c r="I177" s="76"/>
      <c r="J177" s="76"/>
      <c r="K177" s="76"/>
      <c r="L177" s="76"/>
      <c r="M177" s="76"/>
      <c r="N177" s="76"/>
      <c r="O177" s="76"/>
      <c r="P177" s="76"/>
      <c r="Q177" s="76"/>
      <c r="R177" s="76"/>
      <c r="S177" s="76"/>
      <c r="T177" s="76"/>
      <c r="U177" s="76"/>
      <c r="V177" s="76"/>
      <c r="W177" s="76"/>
      <c r="X177" s="76"/>
      <c r="Y177" s="76"/>
      <c r="Z177" s="76"/>
    </row>
    <row r="178" spans="1:26" x14ac:dyDescent="0.25">
      <c r="A178" s="15"/>
      <c r="B178" s="68" t="s">
        <v>347</v>
      </c>
      <c r="C178" s="16" t="s">
        <v>293</v>
      </c>
      <c r="D178" s="4"/>
      <c r="E178" s="4"/>
      <c r="F178" s="4"/>
      <c r="G178" s="16" t="s">
        <v>293</v>
      </c>
      <c r="H178" s="4"/>
      <c r="I178" s="4"/>
      <c r="J178" s="4"/>
      <c r="K178" s="16"/>
      <c r="L178" s="4"/>
      <c r="M178" s="4"/>
      <c r="N178" s="4"/>
      <c r="O178" s="16" t="s">
        <v>293</v>
      </c>
      <c r="P178" s="4"/>
      <c r="Q178" s="4"/>
      <c r="R178" s="4"/>
      <c r="S178" s="16"/>
      <c r="T178" s="4"/>
      <c r="U178" s="4"/>
      <c r="V178" s="4"/>
      <c r="W178" s="16" t="s">
        <v>293</v>
      </c>
      <c r="X178" s="4"/>
      <c r="Y178" s="4"/>
      <c r="Z178" s="4"/>
    </row>
    <row r="179" spans="1:26" x14ac:dyDescent="0.25">
      <c r="A179" s="15"/>
      <c r="B179" s="34" t="s">
        <v>305</v>
      </c>
      <c r="C179" s="28" t="s">
        <v>293</v>
      </c>
      <c r="D179" s="35" t="s">
        <v>306</v>
      </c>
      <c r="E179" s="36">
        <v>273217</v>
      </c>
      <c r="F179" s="37"/>
      <c r="G179" s="28" t="s">
        <v>293</v>
      </c>
      <c r="H179" s="35" t="s">
        <v>306</v>
      </c>
      <c r="I179" s="38" t="s">
        <v>348</v>
      </c>
      <c r="J179" s="37" t="s">
        <v>309</v>
      </c>
      <c r="K179" s="28"/>
      <c r="L179" s="37" t="s">
        <v>306</v>
      </c>
      <c r="M179" s="39" t="s">
        <v>311</v>
      </c>
      <c r="N179" s="37"/>
      <c r="O179" s="28" t="s">
        <v>293</v>
      </c>
      <c r="P179" s="37" t="s">
        <v>306</v>
      </c>
      <c r="Q179" s="39" t="s">
        <v>311</v>
      </c>
      <c r="R179" s="37"/>
      <c r="S179" s="28"/>
      <c r="T179" s="35" t="s">
        <v>306</v>
      </c>
      <c r="U179" s="36">
        <v>273217</v>
      </c>
      <c r="V179" s="37"/>
      <c r="W179" s="28" t="s">
        <v>293</v>
      </c>
      <c r="X179" s="35" t="s">
        <v>306</v>
      </c>
      <c r="Y179" s="38" t="s">
        <v>348</v>
      </c>
      <c r="Z179" s="37" t="s">
        <v>309</v>
      </c>
    </row>
    <row r="180" spans="1:26" x14ac:dyDescent="0.25">
      <c r="A180" s="15"/>
      <c r="B180" s="29" t="s">
        <v>312</v>
      </c>
      <c r="C180" s="16" t="s">
        <v>293</v>
      </c>
      <c r="D180" s="30"/>
      <c r="E180" s="40">
        <v>51808</v>
      </c>
      <c r="F180" s="32"/>
      <c r="G180" s="16" t="s">
        <v>293</v>
      </c>
      <c r="H180" s="30"/>
      <c r="I180" s="31" t="s">
        <v>349</v>
      </c>
      <c r="J180" s="32" t="s">
        <v>309</v>
      </c>
      <c r="K180" s="16"/>
      <c r="L180" s="32"/>
      <c r="M180" s="33" t="s">
        <v>311</v>
      </c>
      <c r="N180" s="32"/>
      <c r="O180" s="16" t="s">
        <v>293</v>
      </c>
      <c r="P180" s="32"/>
      <c r="Q180" s="33" t="s">
        <v>311</v>
      </c>
      <c r="R180" s="32"/>
      <c r="S180" s="16"/>
      <c r="T180" s="30"/>
      <c r="U180" s="40">
        <v>51808</v>
      </c>
      <c r="V180" s="32"/>
      <c r="W180" s="16" t="s">
        <v>293</v>
      </c>
      <c r="X180" s="30"/>
      <c r="Y180" s="31" t="s">
        <v>349</v>
      </c>
      <c r="Z180" s="32" t="s">
        <v>309</v>
      </c>
    </row>
    <row r="181" spans="1:26" x14ac:dyDescent="0.25">
      <c r="A181" s="15"/>
      <c r="B181" s="34" t="s">
        <v>314</v>
      </c>
      <c r="C181" s="28" t="s">
        <v>293</v>
      </c>
      <c r="D181" s="35"/>
      <c r="E181" s="36">
        <v>109345</v>
      </c>
      <c r="F181" s="37"/>
      <c r="G181" s="28" t="s">
        <v>293</v>
      </c>
      <c r="H181" s="35"/>
      <c r="I181" s="38" t="s">
        <v>467</v>
      </c>
      <c r="J181" s="37" t="s">
        <v>309</v>
      </c>
      <c r="K181" s="28"/>
      <c r="L181" s="35"/>
      <c r="M181" s="36">
        <v>4268</v>
      </c>
      <c r="N181" s="37"/>
      <c r="O181" s="28" t="s">
        <v>293</v>
      </c>
      <c r="P181" s="35"/>
      <c r="Q181" s="38" t="s">
        <v>468</v>
      </c>
      <c r="R181" s="37" t="s">
        <v>309</v>
      </c>
      <c r="S181" s="28"/>
      <c r="T181" s="35"/>
      <c r="U181" s="36">
        <v>113613</v>
      </c>
      <c r="V181" s="37"/>
      <c r="W181" s="28" t="s">
        <v>293</v>
      </c>
      <c r="X181" s="35"/>
      <c r="Y181" s="38" t="s">
        <v>350</v>
      </c>
      <c r="Z181" s="37" t="s">
        <v>309</v>
      </c>
    </row>
    <row r="182" spans="1:26" x14ac:dyDescent="0.25">
      <c r="A182" s="15"/>
      <c r="B182" s="29" t="s">
        <v>316</v>
      </c>
      <c r="C182" s="16" t="s">
        <v>293</v>
      </c>
      <c r="D182" s="4"/>
      <c r="E182" s="4"/>
      <c r="F182" s="4"/>
      <c r="G182" s="16" t="s">
        <v>293</v>
      </c>
      <c r="H182" s="4"/>
      <c r="I182" s="4"/>
      <c r="J182" s="4"/>
      <c r="K182" s="16"/>
      <c r="L182" s="4"/>
      <c r="M182" s="4"/>
      <c r="N182" s="4"/>
      <c r="O182" s="16" t="s">
        <v>293</v>
      </c>
      <c r="P182" s="4"/>
      <c r="Q182" s="4"/>
      <c r="R182" s="4"/>
      <c r="S182" s="16"/>
      <c r="T182" s="4"/>
      <c r="U182" s="4"/>
      <c r="V182" s="4"/>
      <c r="W182" s="16" t="s">
        <v>293</v>
      </c>
      <c r="X182" s="4"/>
      <c r="Y182" s="4"/>
      <c r="Z182" s="4"/>
    </row>
    <row r="183" spans="1:26" x14ac:dyDescent="0.25">
      <c r="A183" s="15"/>
      <c r="B183" s="42" t="s">
        <v>317</v>
      </c>
      <c r="C183" s="28" t="s">
        <v>293</v>
      </c>
      <c r="D183" s="35"/>
      <c r="E183" s="36">
        <v>37811</v>
      </c>
      <c r="F183" s="37"/>
      <c r="G183" s="28" t="s">
        <v>293</v>
      </c>
      <c r="H183" s="35"/>
      <c r="I183" s="38" t="s">
        <v>469</v>
      </c>
      <c r="J183" s="37" t="s">
        <v>309</v>
      </c>
      <c r="K183" s="28"/>
      <c r="L183" s="35"/>
      <c r="M183" s="38">
        <v>335</v>
      </c>
      <c r="N183" s="37"/>
      <c r="O183" s="28" t="s">
        <v>293</v>
      </c>
      <c r="P183" s="35"/>
      <c r="Q183" s="38" t="s">
        <v>470</v>
      </c>
      <c r="R183" s="37" t="s">
        <v>309</v>
      </c>
      <c r="S183" s="28"/>
      <c r="T183" s="35"/>
      <c r="U183" s="36">
        <v>38146</v>
      </c>
      <c r="V183" s="37"/>
      <c r="W183" s="28" t="s">
        <v>293</v>
      </c>
      <c r="X183" s="35"/>
      <c r="Y183" s="38" t="s">
        <v>351</v>
      </c>
      <c r="Z183" s="37" t="s">
        <v>309</v>
      </c>
    </row>
    <row r="184" spans="1:26" x14ac:dyDescent="0.25">
      <c r="A184" s="15"/>
      <c r="B184" s="41" t="s">
        <v>319</v>
      </c>
      <c r="C184" s="16" t="s">
        <v>293</v>
      </c>
      <c r="D184" s="30"/>
      <c r="E184" s="40">
        <v>124869</v>
      </c>
      <c r="F184" s="32"/>
      <c r="G184" s="16" t="s">
        <v>293</v>
      </c>
      <c r="H184" s="30"/>
      <c r="I184" s="31" t="s">
        <v>471</v>
      </c>
      <c r="J184" s="32" t="s">
        <v>309</v>
      </c>
      <c r="K184" s="16"/>
      <c r="L184" s="30"/>
      <c r="M184" s="40">
        <v>10023</v>
      </c>
      <c r="N184" s="32"/>
      <c r="O184" s="16" t="s">
        <v>293</v>
      </c>
      <c r="P184" s="30"/>
      <c r="Q184" s="31" t="s">
        <v>472</v>
      </c>
      <c r="R184" s="32" t="s">
        <v>309</v>
      </c>
      <c r="S184" s="16"/>
      <c r="T184" s="30"/>
      <c r="U184" s="40">
        <v>134892</v>
      </c>
      <c r="V184" s="32"/>
      <c r="W184" s="16" t="s">
        <v>293</v>
      </c>
      <c r="X184" s="30"/>
      <c r="Y184" s="31" t="s">
        <v>352</v>
      </c>
      <c r="Z184" s="32" t="s">
        <v>309</v>
      </c>
    </row>
    <row r="185" spans="1:26" x14ac:dyDescent="0.25">
      <c r="A185" s="15"/>
      <c r="B185" s="42" t="s">
        <v>321</v>
      </c>
      <c r="C185" s="28" t="s">
        <v>293</v>
      </c>
      <c r="D185" s="35"/>
      <c r="E185" s="36">
        <v>27698</v>
      </c>
      <c r="F185" s="37"/>
      <c r="G185" s="28" t="s">
        <v>293</v>
      </c>
      <c r="H185" s="35"/>
      <c r="I185" s="38" t="s">
        <v>473</v>
      </c>
      <c r="J185" s="37" t="s">
        <v>309</v>
      </c>
      <c r="K185" s="28"/>
      <c r="L185" s="35"/>
      <c r="M185" s="36">
        <v>7292</v>
      </c>
      <c r="N185" s="37"/>
      <c r="O185" s="28" t="s">
        <v>293</v>
      </c>
      <c r="P185" s="35"/>
      <c r="Q185" s="38" t="s">
        <v>474</v>
      </c>
      <c r="R185" s="37" t="s">
        <v>309</v>
      </c>
      <c r="S185" s="28"/>
      <c r="T185" s="35"/>
      <c r="U185" s="36">
        <v>34990</v>
      </c>
      <c r="V185" s="37"/>
      <c r="W185" s="28" t="s">
        <v>293</v>
      </c>
      <c r="X185" s="35"/>
      <c r="Y185" s="38" t="s">
        <v>353</v>
      </c>
      <c r="Z185" s="37" t="s">
        <v>309</v>
      </c>
    </row>
    <row r="186" spans="1:26" x14ac:dyDescent="0.25">
      <c r="A186" s="15"/>
      <c r="B186" s="29" t="s">
        <v>324</v>
      </c>
      <c r="C186" s="16" t="s">
        <v>293</v>
      </c>
      <c r="D186" s="30"/>
      <c r="E186" s="40">
        <v>26469</v>
      </c>
      <c r="F186" s="32"/>
      <c r="G186" s="16" t="s">
        <v>293</v>
      </c>
      <c r="H186" s="30"/>
      <c r="I186" s="31" t="s">
        <v>475</v>
      </c>
      <c r="J186" s="32" t="s">
        <v>309</v>
      </c>
      <c r="K186" s="16"/>
      <c r="L186" s="30"/>
      <c r="M186" s="40">
        <v>20397</v>
      </c>
      <c r="N186" s="32"/>
      <c r="O186" s="16" t="s">
        <v>293</v>
      </c>
      <c r="P186" s="30"/>
      <c r="Q186" s="31" t="s">
        <v>476</v>
      </c>
      <c r="R186" s="32" t="s">
        <v>309</v>
      </c>
      <c r="S186" s="16"/>
      <c r="T186" s="30"/>
      <c r="U186" s="40">
        <v>46866</v>
      </c>
      <c r="V186" s="32"/>
      <c r="W186" s="16" t="s">
        <v>293</v>
      </c>
      <c r="X186" s="30"/>
      <c r="Y186" s="31" t="s">
        <v>355</v>
      </c>
      <c r="Z186" s="32" t="s">
        <v>309</v>
      </c>
    </row>
    <row r="187" spans="1:26" x14ac:dyDescent="0.25">
      <c r="A187" s="15"/>
      <c r="B187" s="34" t="s">
        <v>327</v>
      </c>
      <c r="C187" s="28" t="s">
        <v>293</v>
      </c>
      <c r="D187" s="27"/>
      <c r="E187" s="27"/>
      <c r="F187" s="27"/>
      <c r="G187" s="28" t="s">
        <v>293</v>
      </c>
      <c r="H187" s="27"/>
      <c r="I187" s="27"/>
      <c r="J187" s="27"/>
      <c r="K187" s="28"/>
      <c r="L187" s="27"/>
      <c r="M187" s="27"/>
      <c r="N187" s="27"/>
      <c r="O187" s="28" t="s">
        <v>293</v>
      </c>
      <c r="P187" s="27"/>
      <c r="Q187" s="27"/>
      <c r="R187" s="27"/>
      <c r="S187" s="28"/>
      <c r="T187" s="27"/>
      <c r="U187" s="27"/>
      <c r="V187" s="27"/>
      <c r="W187" s="28" t="s">
        <v>293</v>
      </c>
      <c r="X187" s="27"/>
      <c r="Y187" s="27"/>
      <c r="Z187" s="27"/>
    </row>
    <row r="188" spans="1:26" x14ac:dyDescent="0.25">
      <c r="A188" s="15"/>
      <c r="B188" s="41" t="s">
        <v>450</v>
      </c>
      <c r="C188" s="16" t="s">
        <v>293</v>
      </c>
      <c r="D188" s="30"/>
      <c r="E188" s="40">
        <v>37660</v>
      </c>
      <c r="F188" s="32"/>
      <c r="G188" s="16" t="s">
        <v>293</v>
      </c>
      <c r="H188" s="30"/>
      <c r="I188" s="31" t="s">
        <v>477</v>
      </c>
      <c r="J188" s="32" t="s">
        <v>309</v>
      </c>
      <c r="K188" s="16"/>
      <c r="L188" s="30"/>
      <c r="M188" s="40">
        <v>5166</v>
      </c>
      <c r="N188" s="32"/>
      <c r="O188" s="16" t="s">
        <v>293</v>
      </c>
      <c r="P188" s="30"/>
      <c r="Q188" s="31" t="s">
        <v>478</v>
      </c>
      <c r="R188" s="32" t="s">
        <v>309</v>
      </c>
      <c r="S188" s="16"/>
      <c r="T188" s="30"/>
      <c r="U188" s="40">
        <v>42826</v>
      </c>
      <c r="V188" s="32"/>
      <c r="W188" s="16" t="s">
        <v>293</v>
      </c>
      <c r="X188" s="30"/>
      <c r="Y188" s="31" t="s">
        <v>357</v>
      </c>
      <c r="Z188" s="32" t="s">
        <v>309</v>
      </c>
    </row>
    <row r="189" spans="1:26" x14ac:dyDescent="0.25">
      <c r="A189" s="15"/>
      <c r="B189" s="42" t="s">
        <v>453</v>
      </c>
      <c r="C189" s="28" t="s">
        <v>293</v>
      </c>
      <c r="D189" s="35"/>
      <c r="E189" s="36">
        <v>1027</v>
      </c>
      <c r="F189" s="37"/>
      <c r="G189" s="28" t="s">
        <v>293</v>
      </c>
      <c r="H189" s="35"/>
      <c r="I189" s="38" t="s">
        <v>479</v>
      </c>
      <c r="J189" s="37" t="s">
        <v>309</v>
      </c>
      <c r="K189" s="28"/>
      <c r="L189" s="35"/>
      <c r="M189" s="38">
        <v>182</v>
      </c>
      <c r="N189" s="37"/>
      <c r="O189" s="28" t="s">
        <v>293</v>
      </c>
      <c r="P189" s="35"/>
      <c r="Q189" s="38" t="s">
        <v>480</v>
      </c>
      <c r="R189" s="37" t="s">
        <v>309</v>
      </c>
      <c r="S189" s="28"/>
      <c r="T189" s="35"/>
      <c r="U189" s="36">
        <v>1209</v>
      </c>
      <c r="V189" s="37"/>
      <c r="W189" s="28" t="s">
        <v>293</v>
      </c>
      <c r="X189" s="35"/>
      <c r="Y189" s="38" t="s">
        <v>358</v>
      </c>
      <c r="Z189" s="37" t="s">
        <v>309</v>
      </c>
    </row>
    <row r="190" spans="1:26" ht="15.75" thickBot="1" x14ac:dyDescent="0.3">
      <c r="A190" s="15"/>
      <c r="B190" s="56" t="s">
        <v>333</v>
      </c>
      <c r="C190" s="57" t="s">
        <v>293</v>
      </c>
      <c r="D190" s="58"/>
      <c r="E190" s="59">
        <v>32461</v>
      </c>
      <c r="F190" s="60"/>
      <c r="G190" s="57" t="s">
        <v>293</v>
      </c>
      <c r="H190" s="58"/>
      <c r="I190" s="61" t="s">
        <v>360</v>
      </c>
      <c r="J190" s="60" t="s">
        <v>309</v>
      </c>
      <c r="K190" s="57"/>
      <c r="L190" s="60"/>
      <c r="M190" s="69" t="s">
        <v>311</v>
      </c>
      <c r="N190" s="60"/>
      <c r="O190" s="57" t="s">
        <v>293</v>
      </c>
      <c r="P190" s="60"/>
      <c r="Q190" s="69" t="s">
        <v>311</v>
      </c>
      <c r="R190" s="60"/>
      <c r="S190" s="57"/>
      <c r="T190" s="58"/>
      <c r="U190" s="59">
        <v>32461</v>
      </c>
      <c r="V190" s="60"/>
      <c r="W190" s="57" t="s">
        <v>293</v>
      </c>
      <c r="X190" s="58"/>
      <c r="Y190" s="61" t="s">
        <v>360</v>
      </c>
      <c r="Z190" s="60" t="s">
        <v>309</v>
      </c>
    </row>
    <row r="191" spans="1:26" x14ac:dyDescent="0.25">
      <c r="A191" s="15"/>
      <c r="B191" s="42" t="s">
        <v>335</v>
      </c>
      <c r="C191" s="28" t="s">
        <v>293</v>
      </c>
      <c r="D191" s="35"/>
      <c r="E191" s="36">
        <v>722365</v>
      </c>
      <c r="F191" s="37"/>
      <c r="G191" s="28" t="s">
        <v>293</v>
      </c>
      <c r="H191" s="35"/>
      <c r="I191" s="38" t="s">
        <v>481</v>
      </c>
      <c r="J191" s="37" t="s">
        <v>309</v>
      </c>
      <c r="K191" s="28"/>
      <c r="L191" s="35"/>
      <c r="M191" s="36">
        <v>47663</v>
      </c>
      <c r="N191" s="37"/>
      <c r="O191" s="28" t="s">
        <v>293</v>
      </c>
      <c r="P191" s="35"/>
      <c r="Q191" s="38" t="s">
        <v>482</v>
      </c>
      <c r="R191" s="37" t="s">
        <v>309</v>
      </c>
      <c r="S191" s="28"/>
      <c r="T191" s="35"/>
      <c r="U191" s="36">
        <v>770028</v>
      </c>
      <c r="V191" s="37"/>
      <c r="W191" s="28" t="s">
        <v>293</v>
      </c>
      <c r="X191" s="35"/>
      <c r="Y191" s="38" t="s">
        <v>361</v>
      </c>
      <c r="Z191" s="37" t="s">
        <v>309</v>
      </c>
    </row>
    <row r="192" spans="1:26" x14ac:dyDescent="0.25">
      <c r="A192" s="15"/>
      <c r="B192" s="29" t="s">
        <v>456</v>
      </c>
      <c r="C192" s="16" t="s">
        <v>293</v>
      </c>
      <c r="D192" s="30"/>
      <c r="E192" s="40">
        <v>10538</v>
      </c>
      <c r="F192" s="32"/>
      <c r="G192" s="16" t="s">
        <v>293</v>
      </c>
      <c r="H192" s="30"/>
      <c r="I192" s="31" t="s">
        <v>483</v>
      </c>
      <c r="J192" s="32" t="s">
        <v>309</v>
      </c>
      <c r="K192" s="16"/>
      <c r="L192" s="30"/>
      <c r="M192" s="40">
        <v>6154</v>
      </c>
      <c r="N192" s="32"/>
      <c r="O192" s="16" t="s">
        <v>293</v>
      </c>
      <c r="P192" s="30"/>
      <c r="Q192" s="31" t="s">
        <v>484</v>
      </c>
      <c r="R192" s="32" t="s">
        <v>309</v>
      </c>
      <c r="S192" s="16"/>
      <c r="T192" s="30"/>
      <c r="U192" s="40">
        <v>16692</v>
      </c>
      <c r="V192" s="32"/>
      <c r="W192" s="16" t="s">
        <v>293</v>
      </c>
      <c r="X192" s="30"/>
      <c r="Y192" s="31" t="s">
        <v>363</v>
      </c>
      <c r="Z192" s="32" t="s">
        <v>309</v>
      </c>
    </row>
    <row r="193" spans="1:26" x14ac:dyDescent="0.25">
      <c r="A193" s="15"/>
      <c r="B193" s="34" t="s">
        <v>459</v>
      </c>
      <c r="C193" s="28" t="s">
        <v>293</v>
      </c>
      <c r="D193" s="35"/>
      <c r="E193" s="36">
        <v>7125</v>
      </c>
      <c r="F193" s="37"/>
      <c r="G193" s="28" t="s">
        <v>293</v>
      </c>
      <c r="H193" s="35"/>
      <c r="I193" s="38" t="s">
        <v>331</v>
      </c>
      <c r="J193" s="37" t="s">
        <v>309</v>
      </c>
      <c r="K193" s="28"/>
      <c r="L193" s="37"/>
      <c r="M193" s="39" t="s">
        <v>311</v>
      </c>
      <c r="N193" s="37"/>
      <c r="O193" s="28" t="s">
        <v>293</v>
      </c>
      <c r="P193" s="37"/>
      <c r="Q193" s="39" t="s">
        <v>311</v>
      </c>
      <c r="R193" s="37"/>
      <c r="S193" s="28"/>
      <c r="T193" s="35"/>
      <c r="U193" s="36">
        <v>7125</v>
      </c>
      <c r="V193" s="37"/>
      <c r="W193" s="28" t="s">
        <v>293</v>
      </c>
      <c r="X193" s="35"/>
      <c r="Y193" s="38" t="s">
        <v>331</v>
      </c>
      <c r="Z193" s="37" t="s">
        <v>309</v>
      </c>
    </row>
    <row r="194" spans="1:26" ht="15.75" thickBot="1" x14ac:dyDescent="0.3">
      <c r="A194" s="15"/>
      <c r="B194" s="56" t="s">
        <v>68</v>
      </c>
      <c r="C194" s="57" t="s">
        <v>293</v>
      </c>
      <c r="D194" s="58"/>
      <c r="E194" s="59">
        <v>3897</v>
      </c>
      <c r="F194" s="60"/>
      <c r="G194" s="57" t="s">
        <v>293</v>
      </c>
      <c r="H194" s="58"/>
      <c r="I194" s="61" t="s">
        <v>331</v>
      </c>
      <c r="J194" s="60" t="s">
        <v>309</v>
      </c>
      <c r="K194" s="57"/>
      <c r="L194" s="60"/>
      <c r="M194" s="69" t="s">
        <v>311</v>
      </c>
      <c r="N194" s="60"/>
      <c r="O194" s="57" t="s">
        <v>293</v>
      </c>
      <c r="P194" s="60"/>
      <c r="Q194" s="69" t="s">
        <v>311</v>
      </c>
      <c r="R194" s="60"/>
      <c r="S194" s="57"/>
      <c r="T194" s="58"/>
      <c r="U194" s="59">
        <v>3897</v>
      </c>
      <c r="V194" s="60"/>
      <c r="W194" s="57" t="s">
        <v>293</v>
      </c>
      <c r="X194" s="58"/>
      <c r="Y194" s="61" t="s">
        <v>331</v>
      </c>
      <c r="Z194" s="60" t="s">
        <v>309</v>
      </c>
    </row>
    <row r="195" spans="1:26" ht="15.75" thickBot="1" x14ac:dyDescent="0.3">
      <c r="A195" s="15"/>
      <c r="B195" s="93" t="s">
        <v>485</v>
      </c>
      <c r="C195" s="63" t="s">
        <v>293</v>
      </c>
      <c r="D195" s="64" t="s">
        <v>306</v>
      </c>
      <c r="E195" s="65">
        <v>743925</v>
      </c>
      <c r="F195" s="66"/>
      <c r="G195" s="63" t="s">
        <v>293</v>
      </c>
      <c r="H195" s="64" t="s">
        <v>306</v>
      </c>
      <c r="I195" s="67" t="s">
        <v>486</v>
      </c>
      <c r="J195" s="66" t="s">
        <v>309</v>
      </c>
      <c r="K195" s="63"/>
      <c r="L195" s="64" t="s">
        <v>306</v>
      </c>
      <c r="M195" s="65">
        <v>53817</v>
      </c>
      <c r="N195" s="66"/>
      <c r="O195" s="63" t="s">
        <v>293</v>
      </c>
      <c r="P195" s="64" t="s">
        <v>306</v>
      </c>
      <c r="Q195" s="67" t="s">
        <v>487</v>
      </c>
      <c r="R195" s="66" t="s">
        <v>309</v>
      </c>
      <c r="S195" s="63"/>
      <c r="T195" s="64" t="s">
        <v>306</v>
      </c>
      <c r="U195" s="65">
        <v>797742</v>
      </c>
      <c r="V195" s="66"/>
      <c r="W195" s="63" t="s">
        <v>293</v>
      </c>
      <c r="X195" s="64" t="s">
        <v>306</v>
      </c>
      <c r="Y195" s="67" t="s">
        <v>366</v>
      </c>
      <c r="Z195" s="66" t="s">
        <v>309</v>
      </c>
    </row>
    <row r="196" spans="1:26" ht="15.75" thickTop="1" x14ac:dyDescent="0.25">
      <c r="A196" s="15"/>
      <c r="B196" s="29" t="s">
        <v>66</v>
      </c>
      <c r="C196" s="16" t="s">
        <v>293</v>
      </c>
      <c r="D196" s="30" t="s">
        <v>306</v>
      </c>
      <c r="E196" s="40">
        <v>663127</v>
      </c>
      <c r="F196" s="32"/>
      <c r="G196" s="16" t="s">
        <v>293</v>
      </c>
      <c r="H196" s="30" t="s">
        <v>306</v>
      </c>
      <c r="I196" s="31" t="s">
        <v>488</v>
      </c>
      <c r="J196" s="32" t="s">
        <v>309</v>
      </c>
      <c r="K196" s="16"/>
      <c r="L196" s="30" t="s">
        <v>306</v>
      </c>
      <c r="M196" s="40">
        <v>23096</v>
      </c>
      <c r="N196" s="32"/>
      <c r="O196" s="16" t="s">
        <v>293</v>
      </c>
      <c r="P196" s="30" t="s">
        <v>306</v>
      </c>
      <c r="Q196" s="31" t="s">
        <v>489</v>
      </c>
      <c r="R196" s="32" t="s">
        <v>309</v>
      </c>
      <c r="S196" s="16"/>
      <c r="T196" s="30" t="s">
        <v>306</v>
      </c>
      <c r="U196" s="40">
        <v>686223</v>
      </c>
      <c r="V196" s="32"/>
      <c r="W196" s="16" t="s">
        <v>293</v>
      </c>
      <c r="X196" s="30" t="s">
        <v>306</v>
      </c>
      <c r="Y196" s="31" t="s">
        <v>367</v>
      </c>
      <c r="Z196" s="32" t="s">
        <v>309</v>
      </c>
    </row>
    <row r="197" spans="1:26" ht="15.75" thickBot="1" x14ac:dyDescent="0.3">
      <c r="A197" s="15"/>
      <c r="B197" s="43" t="s">
        <v>70</v>
      </c>
      <c r="C197" s="44" t="s">
        <v>293</v>
      </c>
      <c r="D197" s="45"/>
      <c r="E197" s="46">
        <v>80798</v>
      </c>
      <c r="F197" s="47"/>
      <c r="G197" s="44" t="s">
        <v>293</v>
      </c>
      <c r="H197" s="45"/>
      <c r="I197" s="48" t="s">
        <v>490</v>
      </c>
      <c r="J197" s="47" t="s">
        <v>309</v>
      </c>
      <c r="K197" s="44"/>
      <c r="L197" s="45"/>
      <c r="M197" s="46">
        <v>30721</v>
      </c>
      <c r="N197" s="47"/>
      <c r="O197" s="44" t="s">
        <v>293</v>
      </c>
      <c r="P197" s="45"/>
      <c r="Q197" s="48" t="s">
        <v>491</v>
      </c>
      <c r="R197" s="47" t="s">
        <v>309</v>
      </c>
      <c r="S197" s="44"/>
      <c r="T197" s="45"/>
      <c r="U197" s="46">
        <v>111519</v>
      </c>
      <c r="V197" s="47"/>
      <c r="W197" s="44" t="s">
        <v>293</v>
      </c>
      <c r="X197" s="45"/>
      <c r="Y197" s="48" t="s">
        <v>368</v>
      </c>
      <c r="Z197" s="47" t="s">
        <v>309</v>
      </c>
    </row>
    <row r="198" spans="1:26" ht="15.75" thickBot="1" x14ac:dyDescent="0.3">
      <c r="A198" s="15"/>
      <c r="B198" s="85" t="s">
        <v>485</v>
      </c>
      <c r="C198" s="51" t="s">
        <v>293</v>
      </c>
      <c r="D198" s="52" t="s">
        <v>306</v>
      </c>
      <c r="E198" s="53">
        <v>743925</v>
      </c>
      <c r="F198" s="54"/>
      <c r="G198" s="51" t="s">
        <v>293</v>
      </c>
      <c r="H198" s="52" t="s">
        <v>306</v>
      </c>
      <c r="I198" s="55" t="s">
        <v>486</v>
      </c>
      <c r="J198" s="54" t="s">
        <v>309</v>
      </c>
      <c r="K198" s="51"/>
      <c r="L198" s="52" t="s">
        <v>306</v>
      </c>
      <c r="M198" s="53">
        <v>53817</v>
      </c>
      <c r="N198" s="54"/>
      <c r="O198" s="51" t="s">
        <v>293</v>
      </c>
      <c r="P198" s="52" t="s">
        <v>306</v>
      </c>
      <c r="Q198" s="55" t="s">
        <v>487</v>
      </c>
      <c r="R198" s="54" t="s">
        <v>309</v>
      </c>
      <c r="S198" s="51"/>
      <c r="T198" s="52" t="s">
        <v>306</v>
      </c>
      <c r="U198" s="53">
        <v>797742</v>
      </c>
      <c r="V198" s="54"/>
      <c r="W198" s="51" t="s">
        <v>293</v>
      </c>
      <c r="X198" s="52" t="s">
        <v>306</v>
      </c>
      <c r="Y198" s="55" t="s">
        <v>366</v>
      </c>
      <c r="Z198" s="54" t="s">
        <v>309</v>
      </c>
    </row>
    <row r="199" spans="1:26" ht="15.75" thickTop="1" x14ac:dyDescent="0.25">
      <c r="A199" s="15"/>
      <c r="B199" s="104" t="s">
        <v>492</v>
      </c>
      <c r="C199" s="104"/>
      <c r="D199" s="104"/>
      <c r="E199" s="104"/>
      <c r="F199" s="104"/>
      <c r="G199" s="104"/>
      <c r="H199" s="104"/>
      <c r="I199" s="104"/>
      <c r="J199" s="104"/>
      <c r="K199" s="104"/>
      <c r="L199" s="104"/>
      <c r="M199" s="104"/>
      <c r="N199" s="104"/>
      <c r="O199" s="104"/>
      <c r="P199" s="104"/>
      <c r="Q199" s="104"/>
      <c r="R199" s="104"/>
      <c r="S199" s="104"/>
      <c r="T199" s="104"/>
      <c r="U199" s="104"/>
      <c r="V199" s="104"/>
      <c r="W199" s="104"/>
      <c r="X199" s="104"/>
      <c r="Y199" s="104"/>
      <c r="Z199" s="104"/>
    </row>
    <row r="200" spans="1:26" x14ac:dyDescent="0.25">
      <c r="A200" s="15"/>
      <c r="B200" s="20" t="s">
        <v>493</v>
      </c>
      <c r="C200" s="20"/>
      <c r="D200" s="20"/>
      <c r="E200" s="20"/>
      <c r="F200" s="20"/>
      <c r="G200" s="20"/>
      <c r="H200" s="20"/>
      <c r="I200" s="20"/>
      <c r="J200" s="20"/>
      <c r="K200" s="20"/>
      <c r="L200" s="20"/>
      <c r="M200" s="20"/>
      <c r="N200" s="20"/>
      <c r="O200" s="20"/>
      <c r="P200" s="20"/>
      <c r="Q200" s="20"/>
      <c r="R200" s="20"/>
      <c r="S200" s="20"/>
      <c r="T200" s="20"/>
      <c r="U200" s="20"/>
      <c r="V200" s="20"/>
      <c r="W200" s="20"/>
      <c r="X200" s="20"/>
      <c r="Y200" s="20"/>
      <c r="Z200" s="20"/>
    </row>
    <row r="201" spans="1:26" x14ac:dyDescent="0.25">
      <c r="A201" s="15"/>
      <c r="B201" s="21" t="s">
        <v>494</v>
      </c>
      <c r="C201" s="21"/>
      <c r="D201" s="21"/>
      <c r="E201" s="21"/>
      <c r="F201" s="21"/>
      <c r="G201" s="21"/>
      <c r="H201" s="21"/>
      <c r="I201" s="21"/>
      <c r="J201" s="21"/>
      <c r="K201" s="21"/>
      <c r="L201" s="21"/>
      <c r="M201" s="21"/>
      <c r="N201" s="21"/>
      <c r="O201" s="21"/>
      <c r="P201" s="21"/>
      <c r="Q201" s="21"/>
      <c r="R201" s="21"/>
      <c r="S201" s="21"/>
      <c r="T201" s="21"/>
      <c r="U201" s="21"/>
      <c r="V201" s="21"/>
      <c r="W201" s="21"/>
      <c r="X201" s="21"/>
      <c r="Y201" s="21"/>
      <c r="Z201" s="21"/>
    </row>
    <row r="202" spans="1:26" x14ac:dyDescent="0.25">
      <c r="A202" s="15"/>
      <c r="B202" s="22"/>
      <c r="C202" s="22"/>
      <c r="D202" s="22"/>
      <c r="E202" s="22"/>
      <c r="F202" s="22"/>
      <c r="G202" s="22"/>
      <c r="H202" s="22"/>
      <c r="I202" s="22"/>
      <c r="J202" s="22"/>
      <c r="K202" s="22"/>
      <c r="L202" s="22"/>
      <c r="M202" s="22"/>
      <c r="N202" s="22"/>
      <c r="O202" s="22"/>
      <c r="P202" s="22"/>
      <c r="Q202" s="22"/>
      <c r="R202" s="22"/>
      <c r="S202" s="22"/>
      <c r="T202" s="22"/>
      <c r="U202" s="22"/>
      <c r="V202" s="22"/>
      <c r="W202" s="22"/>
      <c r="X202" s="22"/>
      <c r="Y202" s="22"/>
      <c r="Z202" s="22"/>
    </row>
    <row r="203" spans="1:26" x14ac:dyDescent="0.25">
      <c r="A203" s="15"/>
      <c r="B203" s="4"/>
      <c r="C203" s="4"/>
      <c r="D203" s="4"/>
      <c r="E203" s="4"/>
      <c r="F203" s="4"/>
      <c r="G203" s="4"/>
      <c r="H203" s="4"/>
      <c r="I203" s="4"/>
      <c r="J203" s="4"/>
      <c r="K203" s="4"/>
      <c r="L203" s="4"/>
      <c r="M203" s="4"/>
      <c r="N203" s="4"/>
      <c r="O203" s="4"/>
      <c r="P203" s="4"/>
      <c r="Q203" s="4"/>
      <c r="R203" s="4"/>
      <c r="S203" s="4"/>
      <c r="T203" s="4"/>
      <c r="U203" s="4"/>
      <c r="V203" s="4"/>
      <c r="W203" s="4"/>
      <c r="X203" s="4"/>
      <c r="Y203" s="4"/>
      <c r="Z203" s="4"/>
    </row>
    <row r="204" spans="1:26" ht="15.75" thickBot="1" x14ac:dyDescent="0.3">
      <c r="A204" s="15"/>
      <c r="B204" s="16"/>
      <c r="C204" s="16" t="s">
        <v>293</v>
      </c>
      <c r="D204" s="75" t="s">
        <v>66</v>
      </c>
      <c r="E204" s="75"/>
      <c r="F204" s="75"/>
      <c r="G204" s="75"/>
      <c r="H204" s="75"/>
      <c r="I204" s="75"/>
      <c r="J204" s="16"/>
      <c r="K204" s="16" t="s">
        <v>293</v>
      </c>
      <c r="L204" s="75" t="s">
        <v>70</v>
      </c>
      <c r="M204" s="75"/>
      <c r="N204" s="75"/>
      <c r="O204" s="75"/>
      <c r="P204" s="75"/>
      <c r="Q204" s="75"/>
      <c r="R204" s="16"/>
      <c r="S204" s="16" t="s">
        <v>293</v>
      </c>
      <c r="T204" s="75" t="s">
        <v>128</v>
      </c>
      <c r="U204" s="75"/>
      <c r="V204" s="75"/>
      <c r="W204" s="75"/>
      <c r="X204" s="75"/>
      <c r="Y204" s="75"/>
      <c r="Z204" s="16"/>
    </row>
    <row r="205" spans="1:26" x14ac:dyDescent="0.25">
      <c r="A205" s="15"/>
      <c r="B205" s="70" t="s">
        <v>292</v>
      </c>
      <c r="C205" s="72" t="s">
        <v>293</v>
      </c>
      <c r="D205" s="101" t="s">
        <v>295</v>
      </c>
      <c r="E205" s="101"/>
      <c r="F205" s="102"/>
      <c r="G205" s="102" t="s">
        <v>293</v>
      </c>
      <c r="H205" s="101" t="s">
        <v>301</v>
      </c>
      <c r="I205" s="101"/>
      <c r="J205" s="72"/>
      <c r="K205" s="72" t="s">
        <v>293</v>
      </c>
      <c r="L205" s="101" t="s">
        <v>295</v>
      </c>
      <c r="M205" s="101"/>
      <c r="N205" s="102"/>
      <c r="O205" s="102" t="s">
        <v>293</v>
      </c>
      <c r="P205" s="101" t="s">
        <v>301</v>
      </c>
      <c r="Q205" s="101"/>
      <c r="R205" s="72"/>
      <c r="S205" s="72" t="s">
        <v>293</v>
      </c>
      <c r="T205" s="101" t="s">
        <v>295</v>
      </c>
      <c r="U205" s="101"/>
      <c r="V205" s="102"/>
      <c r="W205" s="102" t="s">
        <v>293</v>
      </c>
      <c r="X205" s="101" t="s">
        <v>301</v>
      </c>
      <c r="Y205" s="101"/>
      <c r="Z205" s="72"/>
    </row>
    <row r="206" spans="1:26" ht="15.75" thickBot="1" x14ac:dyDescent="0.3">
      <c r="A206" s="15"/>
      <c r="B206" s="71"/>
      <c r="C206" s="73"/>
      <c r="D206" s="75" t="s">
        <v>296</v>
      </c>
      <c r="E206" s="75"/>
      <c r="F206" s="73"/>
      <c r="G206" s="73"/>
      <c r="H206" s="75"/>
      <c r="I206" s="75"/>
      <c r="J206" s="73"/>
      <c r="K206" s="73"/>
      <c r="L206" s="75" t="s">
        <v>296</v>
      </c>
      <c r="M206" s="75"/>
      <c r="N206" s="73"/>
      <c r="O206" s="73"/>
      <c r="P206" s="75"/>
      <c r="Q206" s="75"/>
      <c r="R206" s="73"/>
      <c r="S206" s="73"/>
      <c r="T206" s="75" t="s">
        <v>296</v>
      </c>
      <c r="U206" s="75"/>
      <c r="V206" s="73"/>
      <c r="W206" s="73"/>
      <c r="X206" s="75"/>
      <c r="Y206" s="75"/>
      <c r="Z206" s="73"/>
    </row>
    <row r="207" spans="1:26" x14ac:dyDescent="0.25">
      <c r="A207" s="15"/>
      <c r="B207" s="26" t="s">
        <v>304</v>
      </c>
      <c r="C207" s="28" t="s">
        <v>293</v>
      </c>
      <c r="D207" s="27"/>
      <c r="E207" s="27"/>
      <c r="F207" s="27"/>
      <c r="G207" s="28" t="s">
        <v>293</v>
      </c>
      <c r="H207" s="27"/>
      <c r="I207" s="27"/>
      <c r="J207" s="27"/>
      <c r="K207" s="28" t="s">
        <v>293</v>
      </c>
      <c r="L207" s="27"/>
      <c r="M207" s="27"/>
      <c r="N207" s="27"/>
      <c r="O207" s="28" t="s">
        <v>293</v>
      </c>
      <c r="P207" s="27"/>
      <c r="Q207" s="27"/>
      <c r="R207" s="27"/>
      <c r="S207" s="28" t="s">
        <v>293</v>
      </c>
      <c r="T207" s="27"/>
      <c r="U207" s="27"/>
      <c r="V207" s="27"/>
      <c r="W207" s="28" t="s">
        <v>293</v>
      </c>
      <c r="X207" s="27"/>
      <c r="Y207" s="27"/>
      <c r="Z207" s="27"/>
    </row>
    <row r="208" spans="1:26" x14ac:dyDescent="0.25">
      <c r="A208" s="15"/>
      <c r="B208" s="68" t="s">
        <v>495</v>
      </c>
      <c r="C208" s="16" t="s">
        <v>293</v>
      </c>
      <c r="D208" s="4"/>
      <c r="E208" s="4"/>
      <c r="F208" s="4"/>
      <c r="G208" s="16" t="s">
        <v>293</v>
      </c>
      <c r="H208" s="4"/>
      <c r="I208" s="4"/>
      <c r="J208" s="4"/>
      <c r="K208" s="16" t="s">
        <v>293</v>
      </c>
      <c r="L208" s="4"/>
      <c r="M208" s="4"/>
      <c r="N208" s="4"/>
      <c r="O208" s="16" t="s">
        <v>293</v>
      </c>
      <c r="P208" s="4"/>
      <c r="Q208" s="4"/>
      <c r="R208" s="4"/>
      <c r="S208" s="16" t="s">
        <v>293</v>
      </c>
      <c r="T208" s="4"/>
      <c r="U208" s="4"/>
      <c r="V208" s="4"/>
      <c r="W208" s="16" t="s">
        <v>293</v>
      </c>
      <c r="X208" s="4"/>
      <c r="Y208" s="4"/>
      <c r="Z208" s="4"/>
    </row>
    <row r="209" spans="1:26" x14ac:dyDescent="0.25">
      <c r="A209" s="15"/>
      <c r="B209" s="34" t="s">
        <v>496</v>
      </c>
      <c r="C209" s="28" t="s">
        <v>293</v>
      </c>
      <c r="D209" s="35" t="s">
        <v>306</v>
      </c>
      <c r="E209" s="36">
        <v>29834</v>
      </c>
      <c r="F209" s="37"/>
      <c r="G209" s="28" t="s">
        <v>293</v>
      </c>
      <c r="H209" s="35" t="s">
        <v>306</v>
      </c>
      <c r="I209" s="36">
        <v>30223</v>
      </c>
      <c r="J209" s="37"/>
      <c r="K209" s="28" t="s">
        <v>293</v>
      </c>
      <c r="L209" s="35" t="s">
        <v>306</v>
      </c>
      <c r="M209" s="36">
        <v>7762</v>
      </c>
      <c r="N209" s="37"/>
      <c r="O209" s="28" t="s">
        <v>293</v>
      </c>
      <c r="P209" s="35" t="s">
        <v>306</v>
      </c>
      <c r="Q209" s="36">
        <v>7850</v>
      </c>
      <c r="R209" s="37"/>
      <c r="S209" s="28" t="s">
        <v>293</v>
      </c>
      <c r="T209" s="35" t="s">
        <v>306</v>
      </c>
      <c r="U209" s="36">
        <v>37596</v>
      </c>
      <c r="V209" s="37"/>
      <c r="W209" s="28" t="s">
        <v>293</v>
      </c>
      <c r="X209" s="35" t="s">
        <v>306</v>
      </c>
      <c r="Y209" s="36">
        <v>38073</v>
      </c>
      <c r="Z209" s="37"/>
    </row>
    <row r="210" spans="1:26" x14ac:dyDescent="0.25">
      <c r="A210" s="15"/>
      <c r="B210" s="29" t="s">
        <v>497</v>
      </c>
      <c r="C210" s="16" t="s">
        <v>293</v>
      </c>
      <c r="D210" s="30"/>
      <c r="E210" s="40">
        <v>587613</v>
      </c>
      <c r="F210" s="32"/>
      <c r="G210" s="16" t="s">
        <v>293</v>
      </c>
      <c r="H210" s="30"/>
      <c r="I210" s="40">
        <v>591857</v>
      </c>
      <c r="J210" s="32"/>
      <c r="K210" s="16" t="s">
        <v>293</v>
      </c>
      <c r="L210" s="30"/>
      <c r="M210" s="40">
        <v>24245</v>
      </c>
      <c r="N210" s="32"/>
      <c r="O210" s="16" t="s">
        <v>293</v>
      </c>
      <c r="P210" s="30"/>
      <c r="Q210" s="40">
        <v>24615</v>
      </c>
      <c r="R210" s="32"/>
      <c r="S210" s="16" t="s">
        <v>293</v>
      </c>
      <c r="T210" s="30"/>
      <c r="U210" s="40">
        <v>611858</v>
      </c>
      <c r="V210" s="32"/>
      <c r="W210" s="16" t="s">
        <v>293</v>
      </c>
      <c r="X210" s="30"/>
      <c r="Y210" s="40">
        <v>616472</v>
      </c>
      <c r="Z210" s="32"/>
    </row>
    <row r="211" spans="1:26" x14ac:dyDescent="0.25">
      <c r="A211" s="15"/>
      <c r="B211" s="34" t="s">
        <v>498</v>
      </c>
      <c r="C211" s="28" t="s">
        <v>293</v>
      </c>
      <c r="D211" s="35"/>
      <c r="E211" s="36">
        <v>338210</v>
      </c>
      <c r="F211" s="37"/>
      <c r="G211" s="28" t="s">
        <v>293</v>
      </c>
      <c r="H211" s="35"/>
      <c r="I211" s="36">
        <v>342185</v>
      </c>
      <c r="J211" s="37"/>
      <c r="K211" s="28" t="s">
        <v>293</v>
      </c>
      <c r="L211" s="35"/>
      <c r="M211" s="36">
        <v>64639</v>
      </c>
      <c r="N211" s="37"/>
      <c r="O211" s="28" t="s">
        <v>293</v>
      </c>
      <c r="P211" s="35"/>
      <c r="Q211" s="36">
        <v>65442</v>
      </c>
      <c r="R211" s="37"/>
      <c r="S211" s="28" t="s">
        <v>293</v>
      </c>
      <c r="T211" s="35"/>
      <c r="U211" s="36">
        <v>402849</v>
      </c>
      <c r="V211" s="37"/>
      <c r="W211" s="28" t="s">
        <v>293</v>
      </c>
      <c r="X211" s="35"/>
      <c r="Y211" s="36">
        <v>407627</v>
      </c>
      <c r="Z211" s="37"/>
    </row>
    <row r="212" spans="1:26" x14ac:dyDescent="0.25">
      <c r="A212" s="15"/>
      <c r="B212" s="29" t="s">
        <v>499</v>
      </c>
      <c r="C212" s="16" t="s">
        <v>293</v>
      </c>
      <c r="D212" s="30"/>
      <c r="E212" s="40">
        <v>72583</v>
      </c>
      <c r="F212" s="32"/>
      <c r="G212" s="16" t="s">
        <v>293</v>
      </c>
      <c r="H212" s="30"/>
      <c r="I212" s="40">
        <v>73697</v>
      </c>
      <c r="J212" s="32"/>
      <c r="K212" s="16" t="s">
        <v>293</v>
      </c>
      <c r="L212" s="30"/>
      <c r="M212" s="40">
        <v>38384</v>
      </c>
      <c r="N212" s="32"/>
      <c r="O212" s="16" t="s">
        <v>293</v>
      </c>
      <c r="P212" s="30"/>
      <c r="Q212" s="40">
        <v>38347</v>
      </c>
      <c r="R212" s="32"/>
      <c r="S212" s="16" t="s">
        <v>293</v>
      </c>
      <c r="T212" s="30"/>
      <c r="U212" s="40">
        <v>110967</v>
      </c>
      <c r="V212" s="32"/>
      <c r="W212" s="16" t="s">
        <v>293</v>
      </c>
      <c r="X212" s="30"/>
      <c r="Y212" s="40">
        <v>112044</v>
      </c>
      <c r="Z212" s="32"/>
    </row>
    <row r="213" spans="1:26" ht="15.75" thickBot="1" x14ac:dyDescent="0.3">
      <c r="A213" s="15"/>
      <c r="B213" s="43" t="s">
        <v>500</v>
      </c>
      <c r="C213" s="44" t="s">
        <v>293</v>
      </c>
      <c r="D213" s="45"/>
      <c r="E213" s="46">
        <v>202328</v>
      </c>
      <c r="F213" s="47"/>
      <c r="G213" s="44" t="s">
        <v>293</v>
      </c>
      <c r="H213" s="45"/>
      <c r="I213" s="46">
        <v>206533</v>
      </c>
      <c r="J213" s="47"/>
      <c r="K213" s="44" t="s">
        <v>293</v>
      </c>
      <c r="L213" s="45"/>
      <c r="M213" s="46">
        <v>68076</v>
      </c>
      <c r="N213" s="47"/>
      <c r="O213" s="44" t="s">
        <v>293</v>
      </c>
      <c r="P213" s="45"/>
      <c r="Q213" s="46">
        <v>70652</v>
      </c>
      <c r="R213" s="47"/>
      <c r="S213" s="44" t="s">
        <v>293</v>
      </c>
      <c r="T213" s="45"/>
      <c r="U213" s="46">
        <v>270404</v>
      </c>
      <c r="V213" s="47"/>
      <c r="W213" s="44" t="s">
        <v>293</v>
      </c>
      <c r="X213" s="45"/>
      <c r="Y213" s="46">
        <v>277185</v>
      </c>
      <c r="Z213" s="47"/>
    </row>
    <row r="214" spans="1:26" ht="15.75" thickBot="1" x14ac:dyDescent="0.3">
      <c r="A214" s="15"/>
      <c r="B214" s="85" t="s">
        <v>460</v>
      </c>
      <c r="C214" s="51" t="s">
        <v>293</v>
      </c>
      <c r="D214" s="52" t="s">
        <v>306</v>
      </c>
      <c r="E214" s="53">
        <v>1230568</v>
      </c>
      <c r="F214" s="54"/>
      <c r="G214" s="51" t="s">
        <v>293</v>
      </c>
      <c r="H214" s="52" t="s">
        <v>306</v>
      </c>
      <c r="I214" s="53">
        <v>1244495</v>
      </c>
      <c r="J214" s="54"/>
      <c r="K214" s="51" t="s">
        <v>293</v>
      </c>
      <c r="L214" s="52" t="s">
        <v>306</v>
      </c>
      <c r="M214" s="53">
        <v>203106</v>
      </c>
      <c r="N214" s="54"/>
      <c r="O214" s="51" t="s">
        <v>293</v>
      </c>
      <c r="P214" s="52" t="s">
        <v>306</v>
      </c>
      <c r="Q214" s="53">
        <v>206906</v>
      </c>
      <c r="R214" s="54"/>
      <c r="S214" s="51" t="s">
        <v>293</v>
      </c>
      <c r="T214" s="52" t="s">
        <v>306</v>
      </c>
      <c r="U214" s="53">
        <v>1433674</v>
      </c>
      <c r="V214" s="54"/>
      <c r="W214" s="51" t="s">
        <v>293</v>
      </c>
      <c r="X214" s="52" t="s">
        <v>306</v>
      </c>
      <c r="Y214" s="53">
        <v>1451401</v>
      </c>
      <c r="Z214" s="54"/>
    </row>
    <row r="215" spans="1:26" ht="15.75" thickTop="1" x14ac:dyDescent="0.25">
      <c r="A215" s="15"/>
      <c r="B215" s="26" t="s">
        <v>347</v>
      </c>
      <c r="C215" s="28" t="s">
        <v>293</v>
      </c>
      <c r="D215" s="27"/>
      <c r="E215" s="27"/>
      <c r="F215" s="27"/>
      <c r="G215" s="28" t="s">
        <v>293</v>
      </c>
      <c r="H215" s="27"/>
      <c r="I215" s="27"/>
      <c r="J215" s="27"/>
      <c r="K215" s="28" t="s">
        <v>293</v>
      </c>
      <c r="L215" s="27"/>
      <c r="M215" s="27"/>
      <c r="N215" s="27"/>
      <c r="O215" s="28" t="s">
        <v>293</v>
      </c>
      <c r="P215" s="27"/>
      <c r="Q215" s="27"/>
      <c r="R215" s="27"/>
      <c r="S215" s="28" t="s">
        <v>293</v>
      </c>
      <c r="T215" s="27"/>
      <c r="U215" s="27"/>
      <c r="V215" s="27"/>
      <c r="W215" s="28" t="s">
        <v>293</v>
      </c>
      <c r="X215" s="27"/>
      <c r="Y215" s="27"/>
      <c r="Z215" s="27"/>
    </row>
    <row r="216" spans="1:26" x14ac:dyDescent="0.25">
      <c r="A216" s="15"/>
      <c r="B216" s="68" t="s">
        <v>495</v>
      </c>
      <c r="C216" s="16" t="s">
        <v>293</v>
      </c>
      <c r="D216" s="4"/>
      <c r="E216" s="4"/>
      <c r="F216" s="4"/>
      <c r="G216" s="16" t="s">
        <v>293</v>
      </c>
      <c r="H216" s="4"/>
      <c r="I216" s="4"/>
      <c r="J216" s="4"/>
      <c r="K216" s="16" t="s">
        <v>293</v>
      </c>
      <c r="L216" s="4"/>
      <c r="M216" s="4"/>
      <c r="N216" s="4"/>
      <c r="O216" s="16" t="s">
        <v>293</v>
      </c>
      <c r="P216" s="4"/>
      <c r="Q216" s="4"/>
      <c r="R216" s="4"/>
      <c r="S216" s="16" t="s">
        <v>293</v>
      </c>
      <c r="T216" s="4"/>
      <c r="U216" s="4"/>
      <c r="V216" s="4"/>
      <c r="W216" s="16" t="s">
        <v>293</v>
      </c>
      <c r="X216" s="4"/>
      <c r="Y216" s="4"/>
      <c r="Z216" s="4"/>
    </row>
    <row r="217" spans="1:26" x14ac:dyDescent="0.25">
      <c r="A217" s="15"/>
      <c r="B217" s="34" t="s">
        <v>496</v>
      </c>
      <c r="C217" s="28" t="s">
        <v>293</v>
      </c>
      <c r="D217" s="35" t="s">
        <v>306</v>
      </c>
      <c r="E217" s="36">
        <v>33305</v>
      </c>
      <c r="F217" s="37"/>
      <c r="G217" s="28" t="s">
        <v>293</v>
      </c>
      <c r="H217" s="35" t="s">
        <v>306</v>
      </c>
      <c r="I217" s="36">
        <v>33727</v>
      </c>
      <c r="J217" s="37"/>
      <c r="K217" s="28" t="s">
        <v>293</v>
      </c>
      <c r="L217" s="35" t="s">
        <v>306</v>
      </c>
      <c r="M217" s="36">
        <v>7866</v>
      </c>
      <c r="N217" s="37"/>
      <c r="O217" s="28" t="s">
        <v>293</v>
      </c>
      <c r="P217" s="35" t="s">
        <v>306</v>
      </c>
      <c r="Q217" s="36">
        <v>8021</v>
      </c>
      <c r="R217" s="37"/>
      <c r="S217" s="28" t="s">
        <v>293</v>
      </c>
      <c r="T217" s="35" t="s">
        <v>306</v>
      </c>
      <c r="U217" s="36">
        <v>41171</v>
      </c>
      <c r="V217" s="37"/>
      <c r="W217" s="28" t="s">
        <v>293</v>
      </c>
      <c r="X217" s="35" t="s">
        <v>306</v>
      </c>
      <c r="Y217" s="36">
        <v>41748</v>
      </c>
      <c r="Z217" s="37"/>
    </row>
    <row r="218" spans="1:26" x14ac:dyDescent="0.25">
      <c r="A218" s="15"/>
      <c r="B218" s="29" t="s">
        <v>497</v>
      </c>
      <c r="C218" s="16" t="s">
        <v>293</v>
      </c>
      <c r="D218" s="30"/>
      <c r="E218" s="40">
        <v>507388</v>
      </c>
      <c r="F218" s="32"/>
      <c r="G218" s="16" t="s">
        <v>293</v>
      </c>
      <c r="H218" s="30"/>
      <c r="I218" s="40">
        <v>513841</v>
      </c>
      <c r="J218" s="32"/>
      <c r="K218" s="16" t="s">
        <v>293</v>
      </c>
      <c r="L218" s="30"/>
      <c r="M218" s="40">
        <v>39469</v>
      </c>
      <c r="N218" s="32"/>
      <c r="O218" s="16" t="s">
        <v>293</v>
      </c>
      <c r="P218" s="30"/>
      <c r="Q218" s="40">
        <v>41381</v>
      </c>
      <c r="R218" s="32"/>
      <c r="S218" s="16" t="s">
        <v>293</v>
      </c>
      <c r="T218" s="30"/>
      <c r="U218" s="40">
        <v>546857</v>
      </c>
      <c r="V218" s="32"/>
      <c r="W218" s="16" t="s">
        <v>293</v>
      </c>
      <c r="X218" s="30"/>
      <c r="Y218" s="40">
        <v>555222</v>
      </c>
      <c r="Z218" s="32"/>
    </row>
    <row r="219" spans="1:26" x14ac:dyDescent="0.25">
      <c r="A219" s="15"/>
      <c r="B219" s="34" t="s">
        <v>498</v>
      </c>
      <c r="C219" s="28" t="s">
        <v>293</v>
      </c>
      <c r="D219" s="35"/>
      <c r="E219" s="36">
        <v>459070</v>
      </c>
      <c r="F219" s="37"/>
      <c r="G219" s="28" t="s">
        <v>293</v>
      </c>
      <c r="H219" s="35"/>
      <c r="I219" s="36">
        <v>459251</v>
      </c>
      <c r="J219" s="37"/>
      <c r="K219" s="28" t="s">
        <v>293</v>
      </c>
      <c r="L219" s="35"/>
      <c r="M219" s="36">
        <v>82003</v>
      </c>
      <c r="N219" s="37"/>
      <c r="O219" s="28" t="s">
        <v>293</v>
      </c>
      <c r="P219" s="35"/>
      <c r="Q219" s="36">
        <v>81515</v>
      </c>
      <c r="R219" s="37"/>
      <c r="S219" s="28" t="s">
        <v>293</v>
      </c>
      <c r="T219" s="35"/>
      <c r="U219" s="36">
        <v>541073</v>
      </c>
      <c r="V219" s="37"/>
      <c r="W219" s="28" t="s">
        <v>293</v>
      </c>
      <c r="X219" s="35"/>
      <c r="Y219" s="36">
        <v>540766</v>
      </c>
      <c r="Z219" s="37"/>
    </row>
    <row r="220" spans="1:26" x14ac:dyDescent="0.25">
      <c r="A220" s="15"/>
      <c r="B220" s="29" t="s">
        <v>499</v>
      </c>
      <c r="C220" s="16" t="s">
        <v>293</v>
      </c>
      <c r="D220" s="30"/>
      <c r="E220" s="40">
        <v>100977</v>
      </c>
      <c r="F220" s="32"/>
      <c r="G220" s="16" t="s">
        <v>293</v>
      </c>
      <c r="H220" s="30"/>
      <c r="I220" s="40">
        <v>102801</v>
      </c>
      <c r="J220" s="32"/>
      <c r="K220" s="16" t="s">
        <v>293</v>
      </c>
      <c r="L220" s="30"/>
      <c r="M220" s="40">
        <v>41069</v>
      </c>
      <c r="N220" s="32"/>
      <c r="O220" s="16" t="s">
        <v>293</v>
      </c>
      <c r="P220" s="30"/>
      <c r="Q220" s="40">
        <v>39693</v>
      </c>
      <c r="R220" s="32"/>
      <c r="S220" s="16" t="s">
        <v>293</v>
      </c>
      <c r="T220" s="30"/>
      <c r="U220" s="40">
        <v>142046</v>
      </c>
      <c r="V220" s="32"/>
      <c r="W220" s="16" t="s">
        <v>293</v>
      </c>
      <c r="X220" s="30"/>
      <c r="Y220" s="40">
        <v>142494</v>
      </c>
      <c r="Z220" s="32"/>
    </row>
    <row r="221" spans="1:26" ht="15.75" thickBot="1" x14ac:dyDescent="0.3">
      <c r="A221" s="15"/>
      <c r="B221" s="43" t="s">
        <v>500</v>
      </c>
      <c r="C221" s="44" t="s">
        <v>293</v>
      </c>
      <c r="D221" s="45"/>
      <c r="E221" s="46">
        <v>263417</v>
      </c>
      <c r="F221" s="47"/>
      <c r="G221" s="44" t="s">
        <v>293</v>
      </c>
      <c r="H221" s="45"/>
      <c r="I221" s="46">
        <v>280526</v>
      </c>
      <c r="J221" s="47"/>
      <c r="K221" s="44" t="s">
        <v>293</v>
      </c>
      <c r="L221" s="45"/>
      <c r="M221" s="46">
        <v>79070</v>
      </c>
      <c r="N221" s="47"/>
      <c r="O221" s="44" t="s">
        <v>293</v>
      </c>
      <c r="P221" s="45"/>
      <c r="Q221" s="46">
        <v>81939</v>
      </c>
      <c r="R221" s="47"/>
      <c r="S221" s="44" t="s">
        <v>293</v>
      </c>
      <c r="T221" s="45"/>
      <c r="U221" s="46">
        <v>342487</v>
      </c>
      <c r="V221" s="47"/>
      <c r="W221" s="44" t="s">
        <v>293</v>
      </c>
      <c r="X221" s="45"/>
      <c r="Y221" s="46">
        <v>362465</v>
      </c>
      <c r="Z221" s="47"/>
    </row>
    <row r="222" spans="1:26" ht="15.75" thickBot="1" x14ac:dyDescent="0.3">
      <c r="A222" s="15"/>
      <c r="B222" s="85" t="s">
        <v>485</v>
      </c>
      <c r="C222" s="51" t="s">
        <v>293</v>
      </c>
      <c r="D222" s="52" t="s">
        <v>306</v>
      </c>
      <c r="E222" s="55" t="s">
        <v>501</v>
      </c>
      <c r="F222" s="54"/>
      <c r="G222" s="51" t="s">
        <v>293</v>
      </c>
      <c r="H222" s="52" t="s">
        <v>306</v>
      </c>
      <c r="I222" s="55" t="s">
        <v>502</v>
      </c>
      <c r="J222" s="54"/>
      <c r="K222" s="51" t="s">
        <v>293</v>
      </c>
      <c r="L222" s="52" t="s">
        <v>306</v>
      </c>
      <c r="M222" s="55" t="s">
        <v>503</v>
      </c>
      <c r="N222" s="54"/>
      <c r="O222" s="51" t="s">
        <v>293</v>
      </c>
      <c r="P222" s="52" t="s">
        <v>306</v>
      </c>
      <c r="Q222" s="55" t="s">
        <v>504</v>
      </c>
      <c r="R222" s="54"/>
      <c r="S222" s="51" t="s">
        <v>293</v>
      </c>
      <c r="T222" s="52" t="s">
        <v>306</v>
      </c>
      <c r="U222" s="55" t="s">
        <v>505</v>
      </c>
      <c r="V222" s="54"/>
      <c r="W222" s="51" t="s">
        <v>293</v>
      </c>
      <c r="X222" s="52" t="s">
        <v>306</v>
      </c>
      <c r="Y222" s="55" t="s">
        <v>506</v>
      </c>
      <c r="Z222" s="54"/>
    </row>
    <row r="223" spans="1:26" ht="15.75" thickTop="1" x14ac:dyDescent="0.25">
      <c r="A223" s="15"/>
      <c r="B223" s="105" t="s">
        <v>507</v>
      </c>
      <c r="C223" s="105"/>
      <c r="D223" s="105"/>
      <c r="E223" s="105"/>
      <c r="F223" s="105"/>
      <c r="G223" s="105"/>
      <c r="H223" s="105"/>
      <c r="I223" s="105"/>
      <c r="J223" s="105"/>
      <c r="K223" s="105"/>
      <c r="L223" s="105"/>
      <c r="M223" s="105"/>
      <c r="N223" s="105"/>
      <c r="O223" s="105"/>
      <c r="P223" s="105"/>
      <c r="Q223" s="105"/>
      <c r="R223" s="105"/>
      <c r="S223" s="105"/>
      <c r="T223" s="105"/>
      <c r="U223" s="105"/>
      <c r="V223" s="105"/>
      <c r="W223" s="105"/>
      <c r="X223" s="105"/>
      <c r="Y223" s="105"/>
      <c r="Z223" s="105"/>
    </row>
    <row r="224" spans="1:26" x14ac:dyDescent="0.25">
      <c r="A224" s="15"/>
      <c r="B224" s="21" t="s">
        <v>508</v>
      </c>
      <c r="C224" s="21"/>
      <c r="D224" s="21"/>
      <c r="E224" s="21"/>
      <c r="F224" s="21"/>
      <c r="G224" s="21"/>
      <c r="H224" s="21"/>
      <c r="I224" s="21"/>
      <c r="J224" s="21"/>
      <c r="K224" s="21"/>
      <c r="L224" s="21"/>
      <c r="M224" s="21"/>
      <c r="N224" s="21"/>
      <c r="O224" s="21"/>
      <c r="P224" s="21"/>
      <c r="Q224" s="21"/>
      <c r="R224" s="21"/>
      <c r="S224" s="21"/>
      <c r="T224" s="21"/>
      <c r="U224" s="21"/>
      <c r="V224" s="21"/>
      <c r="W224" s="21"/>
      <c r="X224" s="21"/>
      <c r="Y224" s="21"/>
      <c r="Z224" s="21"/>
    </row>
    <row r="225" spans="1:26" x14ac:dyDescent="0.25">
      <c r="A225" s="15"/>
      <c r="B225" s="103"/>
      <c r="C225" s="103"/>
      <c r="D225" s="103"/>
      <c r="E225" s="103"/>
      <c r="F225" s="103"/>
      <c r="G225" s="103"/>
      <c r="H225" s="103"/>
      <c r="I225" s="103"/>
      <c r="J225" s="103"/>
      <c r="K225" s="103"/>
      <c r="L225" s="103"/>
      <c r="M225" s="103"/>
      <c r="N225" s="103"/>
      <c r="O225" s="103"/>
      <c r="P225" s="103"/>
      <c r="Q225" s="103"/>
      <c r="R225" s="103"/>
      <c r="S225" s="103"/>
      <c r="T225" s="103"/>
      <c r="U225" s="103"/>
      <c r="V225" s="103"/>
      <c r="W225" s="103"/>
      <c r="X225" s="103"/>
      <c r="Y225" s="103"/>
      <c r="Z225" s="103"/>
    </row>
    <row r="226" spans="1:26" x14ac:dyDescent="0.25">
      <c r="A226" s="15"/>
      <c r="B226" s="4"/>
      <c r="C226" s="4"/>
      <c r="D226" s="4"/>
      <c r="E226" s="4"/>
      <c r="F226" s="4"/>
      <c r="G226" s="4"/>
      <c r="H226" s="4"/>
      <c r="I226" s="4"/>
      <c r="J226" s="4"/>
    </row>
    <row r="227" spans="1:26" x14ac:dyDescent="0.25">
      <c r="A227" s="15"/>
      <c r="B227" s="70" t="s">
        <v>292</v>
      </c>
      <c r="C227" s="72" t="s">
        <v>293</v>
      </c>
      <c r="D227" s="74" t="s">
        <v>374</v>
      </c>
      <c r="E227" s="74"/>
      <c r="F227" s="72"/>
      <c r="G227" s="72" t="s">
        <v>293</v>
      </c>
      <c r="H227" s="74" t="s">
        <v>509</v>
      </c>
      <c r="I227" s="74"/>
      <c r="J227" s="72"/>
    </row>
    <row r="228" spans="1:26" ht="15.75" thickBot="1" x14ac:dyDescent="0.3">
      <c r="A228" s="15"/>
      <c r="B228" s="71"/>
      <c r="C228" s="73"/>
      <c r="D228" s="75">
        <v>2014</v>
      </c>
      <c r="E228" s="75"/>
      <c r="F228" s="73"/>
      <c r="G228" s="73"/>
      <c r="H228" s="75">
        <v>2013</v>
      </c>
      <c r="I228" s="75"/>
      <c r="J228" s="73"/>
    </row>
    <row r="229" spans="1:26" x14ac:dyDescent="0.25">
      <c r="A229" s="15"/>
      <c r="B229" s="34" t="s">
        <v>510</v>
      </c>
      <c r="C229" s="28" t="s">
        <v>293</v>
      </c>
      <c r="D229" s="35" t="s">
        <v>306</v>
      </c>
      <c r="E229" s="36">
        <v>35829</v>
      </c>
      <c r="F229" s="37"/>
      <c r="G229" s="28" t="s">
        <v>293</v>
      </c>
      <c r="H229" s="35" t="s">
        <v>306</v>
      </c>
      <c r="I229" s="36">
        <v>46521</v>
      </c>
      <c r="J229" s="37"/>
    </row>
    <row r="230" spans="1:26" x14ac:dyDescent="0.25">
      <c r="A230" s="15"/>
      <c r="B230" s="29" t="s">
        <v>511</v>
      </c>
      <c r="C230" s="16" t="s">
        <v>293</v>
      </c>
      <c r="D230" s="32"/>
      <c r="E230" s="33" t="s">
        <v>311</v>
      </c>
      <c r="F230" s="32"/>
      <c r="G230" s="16" t="s">
        <v>293</v>
      </c>
      <c r="H230" s="30"/>
      <c r="I230" s="40">
        <v>6054</v>
      </c>
      <c r="J230" s="32"/>
    </row>
    <row r="231" spans="1:26" x14ac:dyDescent="0.25">
      <c r="A231" s="15"/>
      <c r="B231" s="34" t="s">
        <v>512</v>
      </c>
      <c r="C231" s="28" t="s">
        <v>293</v>
      </c>
      <c r="D231" s="35"/>
      <c r="E231" s="36">
        <v>18778</v>
      </c>
      <c r="F231" s="37"/>
      <c r="G231" s="28" t="s">
        <v>293</v>
      </c>
      <c r="H231" s="35"/>
      <c r="I231" s="36">
        <v>43580</v>
      </c>
      <c r="J231" s="37"/>
    </row>
    <row r="232" spans="1:26" ht="15.75" thickBot="1" x14ac:dyDescent="0.3">
      <c r="A232" s="15"/>
      <c r="B232" s="56" t="s">
        <v>249</v>
      </c>
      <c r="C232" s="57" t="s">
        <v>293</v>
      </c>
      <c r="D232" s="60"/>
      <c r="E232" s="69" t="s">
        <v>311</v>
      </c>
      <c r="F232" s="60"/>
      <c r="G232" s="57" t="s">
        <v>293</v>
      </c>
      <c r="H232" s="60"/>
      <c r="I232" s="69" t="s">
        <v>311</v>
      </c>
      <c r="J232" s="60"/>
    </row>
    <row r="233" spans="1:26" ht="15.75" thickBot="1" x14ac:dyDescent="0.3">
      <c r="A233" s="15"/>
      <c r="B233" s="93" t="s">
        <v>128</v>
      </c>
      <c r="C233" s="63" t="s">
        <v>293</v>
      </c>
      <c r="D233" s="64" t="s">
        <v>306</v>
      </c>
      <c r="E233" s="67" t="s">
        <v>513</v>
      </c>
      <c r="F233" s="66"/>
      <c r="G233" s="63" t="s">
        <v>293</v>
      </c>
      <c r="H233" s="64" t="s">
        <v>306</v>
      </c>
      <c r="I233" s="67" t="s">
        <v>514</v>
      </c>
      <c r="J233" s="66"/>
    </row>
    <row r="234" spans="1:26" ht="15.75" thickTop="1" x14ac:dyDescent="0.25">
      <c r="A234" s="15"/>
      <c r="B234" s="21" t="s">
        <v>515</v>
      </c>
      <c r="C234" s="21"/>
      <c r="D234" s="21"/>
      <c r="E234" s="21"/>
      <c r="F234" s="21"/>
      <c r="G234" s="21"/>
      <c r="H234" s="21"/>
      <c r="I234" s="21"/>
      <c r="J234" s="21"/>
      <c r="K234" s="21"/>
      <c r="L234" s="21"/>
      <c r="M234" s="21"/>
      <c r="N234" s="21"/>
      <c r="O234" s="21"/>
      <c r="P234" s="21"/>
      <c r="Q234" s="21"/>
      <c r="R234" s="21"/>
      <c r="S234" s="21"/>
      <c r="T234" s="21"/>
      <c r="U234" s="21"/>
      <c r="V234" s="21"/>
      <c r="W234" s="21"/>
      <c r="X234" s="21"/>
      <c r="Y234" s="21"/>
      <c r="Z234" s="21"/>
    </row>
    <row r="235" spans="1:26" x14ac:dyDescent="0.25">
      <c r="A235" s="15"/>
      <c r="B235" s="21" t="s">
        <v>516</v>
      </c>
      <c r="C235" s="21"/>
      <c r="D235" s="21"/>
      <c r="E235" s="21"/>
      <c r="F235" s="21"/>
      <c r="G235" s="21"/>
      <c r="H235" s="21"/>
      <c r="I235" s="21"/>
      <c r="J235" s="21"/>
      <c r="K235" s="21"/>
      <c r="L235" s="21"/>
      <c r="M235" s="21"/>
      <c r="N235" s="21"/>
      <c r="O235" s="21"/>
      <c r="P235" s="21"/>
      <c r="Q235" s="21"/>
      <c r="R235" s="21"/>
      <c r="S235" s="21"/>
      <c r="T235" s="21"/>
      <c r="U235" s="21"/>
      <c r="V235" s="21"/>
      <c r="W235" s="21"/>
      <c r="X235" s="21"/>
      <c r="Y235" s="21"/>
      <c r="Z235" s="21"/>
    </row>
  </sheetData>
  <mergeCells count="170">
    <mergeCell ref="B224:Z224"/>
    <mergeCell ref="B225:Z225"/>
    <mergeCell ref="B234:Z234"/>
    <mergeCell ref="B235:Z235"/>
    <mergeCell ref="B151:Z151"/>
    <mergeCell ref="B199:Z199"/>
    <mergeCell ref="B200:Z200"/>
    <mergeCell ref="B201:Z201"/>
    <mergeCell ref="B202:Z202"/>
    <mergeCell ref="B223:Z223"/>
    <mergeCell ref="B115:Z115"/>
    <mergeCell ref="B116:Z116"/>
    <mergeCell ref="B117:Z117"/>
    <mergeCell ref="B133:Z133"/>
    <mergeCell ref="B134:Z134"/>
    <mergeCell ref="B146:Z146"/>
    <mergeCell ref="B109:Z109"/>
    <mergeCell ref="B110:Z110"/>
    <mergeCell ref="B111:Z111"/>
    <mergeCell ref="B112:Z112"/>
    <mergeCell ref="B113:Z113"/>
    <mergeCell ref="B114:Z114"/>
    <mergeCell ref="B54:Z54"/>
    <mergeCell ref="B56:Z56"/>
    <mergeCell ref="B57:Z57"/>
    <mergeCell ref="B58:Z58"/>
    <mergeCell ref="B59:Z59"/>
    <mergeCell ref="B60:Z60"/>
    <mergeCell ref="H228:I228"/>
    <mergeCell ref="J227:J228"/>
    <mergeCell ref="A1:A2"/>
    <mergeCell ref="B1:Z1"/>
    <mergeCell ref="B2:Z2"/>
    <mergeCell ref="A3:A235"/>
    <mergeCell ref="B3:Z3"/>
    <mergeCell ref="B4:Z4"/>
    <mergeCell ref="B5:Z5"/>
    <mergeCell ref="B6:Z6"/>
    <mergeCell ref="W205:W206"/>
    <mergeCell ref="X205:Y206"/>
    <mergeCell ref="Z205:Z206"/>
    <mergeCell ref="B227:B228"/>
    <mergeCell ref="C227:C228"/>
    <mergeCell ref="D227:E227"/>
    <mergeCell ref="D228:E228"/>
    <mergeCell ref="F227:F228"/>
    <mergeCell ref="G227:G228"/>
    <mergeCell ref="H227:I227"/>
    <mergeCell ref="P205:Q206"/>
    <mergeCell ref="R205:R206"/>
    <mergeCell ref="S205:S206"/>
    <mergeCell ref="T205:U205"/>
    <mergeCell ref="T206:U206"/>
    <mergeCell ref="V205:V206"/>
    <mergeCell ref="J205:J206"/>
    <mergeCell ref="K205:K206"/>
    <mergeCell ref="L205:M205"/>
    <mergeCell ref="L206:M206"/>
    <mergeCell ref="N205:N206"/>
    <mergeCell ref="O205:O206"/>
    <mergeCell ref="D204:I204"/>
    <mergeCell ref="L204:Q204"/>
    <mergeCell ref="T204:Y204"/>
    <mergeCell ref="B205:B206"/>
    <mergeCell ref="C205:C206"/>
    <mergeCell ref="D205:E205"/>
    <mergeCell ref="D206:E206"/>
    <mergeCell ref="F205:F206"/>
    <mergeCell ref="G205:G206"/>
    <mergeCell ref="H205:I206"/>
    <mergeCell ref="Z154:Z155"/>
    <mergeCell ref="C177:F177"/>
    <mergeCell ref="G177:J177"/>
    <mergeCell ref="K177:N177"/>
    <mergeCell ref="O177:R177"/>
    <mergeCell ref="S177:V177"/>
    <mergeCell ref="W177:Z177"/>
    <mergeCell ref="T154:U154"/>
    <mergeCell ref="T155:U155"/>
    <mergeCell ref="V154:V155"/>
    <mergeCell ref="W154:W155"/>
    <mergeCell ref="X154:Y154"/>
    <mergeCell ref="X155:Y155"/>
    <mergeCell ref="N154:N155"/>
    <mergeCell ref="O154:O155"/>
    <mergeCell ref="P154:Q154"/>
    <mergeCell ref="P155:Q155"/>
    <mergeCell ref="R154:R155"/>
    <mergeCell ref="S154:S155"/>
    <mergeCell ref="H154:I154"/>
    <mergeCell ref="H155:I155"/>
    <mergeCell ref="J154:J155"/>
    <mergeCell ref="K154:K155"/>
    <mergeCell ref="L154:M154"/>
    <mergeCell ref="L155:M155"/>
    <mergeCell ref="B154:B155"/>
    <mergeCell ref="C154:C155"/>
    <mergeCell ref="D154:E154"/>
    <mergeCell ref="D155:E155"/>
    <mergeCell ref="F154:F155"/>
    <mergeCell ref="G154:G155"/>
    <mergeCell ref="J136:J137"/>
    <mergeCell ref="D138:E138"/>
    <mergeCell ref="H138:I138"/>
    <mergeCell ref="D153:I153"/>
    <mergeCell ref="L153:Q153"/>
    <mergeCell ref="T153:Y153"/>
    <mergeCell ref="B147:Z147"/>
    <mergeCell ref="B148:Z148"/>
    <mergeCell ref="B149:Z149"/>
    <mergeCell ref="B150:Z150"/>
    <mergeCell ref="D121:E121"/>
    <mergeCell ref="H121:I121"/>
    <mergeCell ref="B136:B137"/>
    <mergeCell ref="C136:C137"/>
    <mergeCell ref="D136:I136"/>
    <mergeCell ref="D137:I137"/>
    <mergeCell ref="J83:J84"/>
    <mergeCell ref="D85:E85"/>
    <mergeCell ref="H85:I85"/>
    <mergeCell ref="B119:B120"/>
    <mergeCell ref="C119:C120"/>
    <mergeCell ref="D119:I119"/>
    <mergeCell ref="D120:I120"/>
    <mergeCell ref="J119:J120"/>
    <mergeCell ref="B107:Z107"/>
    <mergeCell ref="B108:Z108"/>
    <mergeCell ref="D64:E64"/>
    <mergeCell ref="H64:I64"/>
    <mergeCell ref="B83:B84"/>
    <mergeCell ref="C83:C84"/>
    <mergeCell ref="D83:I83"/>
    <mergeCell ref="D84:I84"/>
    <mergeCell ref="B79:Z79"/>
    <mergeCell ref="B80:Z80"/>
    <mergeCell ref="B81:Z81"/>
    <mergeCell ref="C32:F32"/>
    <mergeCell ref="G32:J32"/>
    <mergeCell ref="K32:N32"/>
    <mergeCell ref="O32:R32"/>
    <mergeCell ref="S32:V32"/>
    <mergeCell ref="B62:B63"/>
    <mergeCell ref="C62:C63"/>
    <mergeCell ref="D62:I62"/>
    <mergeCell ref="D63:I63"/>
    <mergeCell ref="J62:J63"/>
    <mergeCell ref="R8:R10"/>
    <mergeCell ref="S8:S10"/>
    <mergeCell ref="T8:U8"/>
    <mergeCell ref="T9:U9"/>
    <mergeCell ref="T10:U10"/>
    <mergeCell ref="V8:V10"/>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4"/>
  <sheetViews>
    <sheetView showGridLines="0" workbookViewId="0"/>
  </sheetViews>
  <sheetFormatPr defaultRowHeight="15" x14ac:dyDescent="0.25"/>
  <cols>
    <col min="1" max="1" width="24.140625" bestFit="1" customWidth="1"/>
    <col min="2" max="2" width="36.5703125" bestFit="1" customWidth="1"/>
    <col min="3" max="3" width="8" customWidth="1"/>
    <col min="4" max="4" width="11.7109375" customWidth="1"/>
    <col min="5" max="5" width="36.5703125" customWidth="1"/>
    <col min="6" max="6" width="8.7109375" customWidth="1"/>
    <col min="7" max="7" width="8" customWidth="1"/>
    <col min="8" max="8" width="11.7109375" customWidth="1"/>
    <col min="9" max="9" width="36.5703125" customWidth="1"/>
    <col min="10" max="10" width="8.7109375" customWidth="1"/>
    <col min="11" max="11" width="8" customWidth="1"/>
    <col min="12" max="12" width="11.7109375" customWidth="1"/>
    <col min="13" max="13" width="36.5703125" customWidth="1"/>
    <col min="14" max="14" width="8.7109375" customWidth="1"/>
    <col min="15" max="15" width="8" customWidth="1"/>
    <col min="16" max="16" width="11.7109375" customWidth="1"/>
    <col min="17" max="17" width="36.5703125" customWidth="1"/>
    <col min="18" max="18" width="8.7109375" customWidth="1"/>
    <col min="19" max="19" width="36.5703125" customWidth="1"/>
    <col min="20" max="20" width="11.7109375" customWidth="1"/>
    <col min="21" max="21" width="35.140625" customWidth="1"/>
    <col min="22" max="22" width="36.5703125" customWidth="1"/>
  </cols>
  <sheetData>
    <row r="1" spans="1:22" ht="15" customHeight="1" x14ac:dyDescent="0.25">
      <c r="A1" s="7" t="s">
        <v>51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5" t="s">
        <v>517</v>
      </c>
      <c r="B3" s="19" t="s">
        <v>5</v>
      </c>
      <c r="C3" s="19"/>
      <c r="D3" s="19"/>
      <c r="E3" s="19"/>
      <c r="F3" s="19"/>
      <c r="G3" s="19"/>
      <c r="H3" s="19"/>
      <c r="I3" s="19"/>
      <c r="J3" s="19"/>
      <c r="K3" s="19"/>
      <c r="L3" s="19"/>
      <c r="M3" s="19"/>
      <c r="N3" s="19"/>
      <c r="O3" s="19"/>
      <c r="P3" s="19"/>
      <c r="Q3" s="19"/>
      <c r="R3" s="19"/>
      <c r="S3" s="19"/>
      <c r="T3" s="19"/>
      <c r="U3" s="19"/>
      <c r="V3" s="19"/>
    </row>
    <row r="4" spans="1:22" x14ac:dyDescent="0.25">
      <c r="A4" s="15"/>
      <c r="B4" s="20" t="s">
        <v>518</v>
      </c>
      <c r="C4" s="20"/>
      <c r="D4" s="20"/>
      <c r="E4" s="20"/>
      <c r="F4" s="20"/>
      <c r="G4" s="20"/>
      <c r="H4" s="20"/>
      <c r="I4" s="20"/>
      <c r="J4" s="20"/>
      <c r="K4" s="20"/>
      <c r="L4" s="20"/>
      <c r="M4" s="20"/>
      <c r="N4" s="20"/>
      <c r="O4" s="20"/>
      <c r="P4" s="20"/>
      <c r="Q4" s="20"/>
      <c r="R4" s="20"/>
      <c r="S4" s="20"/>
      <c r="T4" s="20"/>
      <c r="U4" s="20"/>
      <c r="V4" s="20"/>
    </row>
    <row r="5" spans="1:22" ht="25.5" customHeight="1" x14ac:dyDescent="0.25">
      <c r="A5" s="15"/>
      <c r="B5" s="21" t="s">
        <v>519</v>
      </c>
      <c r="C5" s="21"/>
      <c r="D5" s="21"/>
      <c r="E5" s="21"/>
      <c r="F5" s="21"/>
      <c r="G5" s="21"/>
      <c r="H5" s="21"/>
      <c r="I5" s="21"/>
      <c r="J5" s="21"/>
      <c r="K5" s="21"/>
      <c r="L5" s="21"/>
      <c r="M5" s="21"/>
      <c r="N5" s="21"/>
      <c r="O5" s="21"/>
      <c r="P5" s="21"/>
      <c r="Q5" s="21"/>
      <c r="R5" s="21"/>
      <c r="S5" s="21"/>
      <c r="T5" s="21"/>
      <c r="U5" s="21"/>
      <c r="V5" s="21"/>
    </row>
    <row r="6" spans="1:22" x14ac:dyDescent="0.25">
      <c r="A6" s="15"/>
      <c r="B6" s="23" t="s">
        <v>520</v>
      </c>
      <c r="C6" s="23"/>
      <c r="D6" s="23"/>
      <c r="E6" s="23"/>
      <c r="F6" s="23"/>
      <c r="G6" s="23"/>
      <c r="H6" s="23"/>
      <c r="I6" s="23"/>
      <c r="J6" s="23"/>
      <c r="K6" s="23"/>
      <c r="L6" s="23"/>
      <c r="M6" s="23"/>
      <c r="N6" s="23"/>
      <c r="O6" s="23"/>
      <c r="P6" s="23"/>
      <c r="Q6" s="23"/>
      <c r="R6" s="23"/>
      <c r="S6" s="23"/>
      <c r="T6" s="23"/>
      <c r="U6" s="23"/>
      <c r="V6" s="23"/>
    </row>
    <row r="7" spans="1:22" ht="25.5" customHeight="1" x14ac:dyDescent="0.25">
      <c r="A7" s="15"/>
      <c r="B7" s="23" t="s">
        <v>521</v>
      </c>
      <c r="C7" s="23"/>
      <c r="D7" s="23"/>
      <c r="E7" s="23"/>
      <c r="F7" s="23"/>
      <c r="G7" s="23"/>
      <c r="H7" s="23"/>
      <c r="I7" s="23"/>
      <c r="J7" s="23"/>
      <c r="K7" s="23"/>
      <c r="L7" s="23"/>
      <c r="M7" s="23"/>
      <c r="N7" s="23"/>
      <c r="O7" s="23"/>
      <c r="P7" s="23"/>
      <c r="Q7" s="23"/>
      <c r="R7" s="23"/>
      <c r="S7" s="23"/>
      <c r="T7" s="23"/>
      <c r="U7" s="23"/>
      <c r="V7" s="23"/>
    </row>
    <row r="8" spans="1:22" x14ac:dyDescent="0.25">
      <c r="A8" s="15"/>
      <c r="B8" s="23" t="s">
        <v>522</v>
      </c>
      <c r="C8" s="23"/>
      <c r="D8" s="23"/>
      <c r="E8" s="23"/>
      <c r="F8" s="23"/>
      <c r="G8" s="23"/>
      <c r="H8" s="23"/>
      <c r="I8" s="23"/>
      <c r="J8" s="23"/>
      <c r="K8" s="23"/>
      <c r="L8" s="23"/>
      <c r="M8" s="23"/>
      <c r="N8" s="23"/>
      <c r="O8" s="23"/>
      <c r="P8" s="23"/>
      <c r="Q8" s="23"/>
      <c r="R8" s="23"/>
      <c r="S8" s="23"/>
      <c r="T8" s="23"/>
      <c r="U8" s="23"/>
      <c r="V8" s="23"/>
    </row>
    <row r="9" spans="1:22" x14ac:dyDescent="0.25">
      <c r="A9" s="15"/>
      <c r="B9" s="22"/>
      <c r="C9" s="22"/>
      <c r="D9" s="22"/>
      <c r="E9" s="22"/>
      <c r="F9" s="22"/>
      <c r="G9" s="22"/>
      <c r="H9" s="22"/>
      <c r="I9" s="22"/>
      <c r="J9" s="22"/>
      <c r="K9" s="22"/>
      <c r="L9" s="22"/>
      <c r="M9" s="22"/>
      <c r="N9" s="22"/>
      <c r="O9" s="22"/>
      <c r="P9" s="22"/>
      <c r="Q9" s="22"/>
      <c r="R9" s="22"/>
      <c r="S9" s="22"/>
      <c r="T9" s="22"/>
      <c r="U9" s="22"/>
      <c r="V9" s="22"/>
    </row>
    <row r="10" spans="1:22" ht="25.5" customHeight="1" x14ac:dyDescent="0.25">
      <c r="A10" s="15"/>
      <c r="B10" s="21" t="s">
        <v>523</v>
      </c>
      <c r="C10" s="21"/>
      <c r="D10" s="21"/>
      <c r="E10" s="21"/>
      <c r="F10" s="21"/>
      <c r="G10" s="21"/>
      <c r="H10" s="21"/>
      <c r="I10" s="21"/>
      <c r="J10" s="21"/>
      <c r="K10" s="21"/>
      <c r="L10" s="21"/>
      <c r="M10" s="21"/>
      <c r="N10" s="21"/>
      <c r="O10" s="21"/>
      <c r="P10" s="21"/>
      <c r="Q10" s="21"/>
      <c r="R10" s="21"/>
      <c r="S10" s="21"/>
      <c r="T10" s="21"/>
      <c r="U10" s="21"/>
      <c r="V10" s="21"/>
    </row>
    <row r="11" spans="1:22" x14ac:dyDescent="0.25">
      <c r="A11" s="15"/>
      <c r="B11" s="22"/>
      <c r="C11" s="22"/>
      <c r="D11" s="22"/>
      <c r="E11" s="22"/>
      <c r="F11" s="22"/>
      <c r="G11" s="22"/>
      <c r="H11" s="22"/>
      <c r="I11" s="22"/>
      <c r="J11" s="22"/>
      <c r="K11" s="22"/>
      <c r="L11" s="22"/>
      <c r="M11" s="22"/>
      <c r="N11" s="22"/>
      <c r="O11" s="22"/>
      <c r="P11" s="22"/>
      <c r="Q11" s="22"/>
      <c r="R11" s="22"/>
      <c r="S11" s="22"/>
      <c r="T11" s="22"/>
      <c r="U11" s="22"/>
      <c r="V11" s="22"/>
    </row>
    <row r="12" spans="1:22" x14ac:dyDescent="0.25">
      <c r="A12" s="15"/>
      <c r="B12" s="21" t="s">
        <v>524</v>
      </c>
      <c r="C12" s="21"/>
      <c r="D12" s="21"/>
      <c r="E12" s="21"/>
      <c r="F12" s="21"/>
      <c r="G12" s="21"/>
      <c r="H12" s="21"/>
      <c r="I12" s="21"/>
      <c r="J12" s="21"/>
      <c r="K12" s="21"/>
      <c r="L12" s="21"/>
      <c r="M12" s="21"/>
      <c r="N12" s="21"/>
      <c r="O12" s="21"/>
      <c r="P12" s="21"/>
      <c r="Q12" s="21"/>
      <c r="R12" s="21"/>
      <c r="S12" s="21"/>
      <c r="T12" s="21"/>
      <c r="U12" s="21"/>
      <c r="V12" s="21"/>
    </row>
    <row r="13" spans="1:22" x14ac:dyDescent="0.25">
      <c r="A13" s="15"/>
      <c r="B13" s="103"/>
      <c r="C13" s="103"/>
      <c r="D13" s="103"/>
      <c r="E13" s="103"/>
      <c r="F13" s="103"/>
      <c r="G13" s="103"/>
      <c r="H13" s="103"/>
      <c r="I13" s="103"/>
      <c r="J13" s="103"/>
      <c r="K13" s="103"/>
      <c r="L13" s="103"/>
      <c r="M13" s="103"/>
      <c r="N13" s="103"/>
      <c r="O13" s="103"/>
      <c r="P13" s="103"/>
      <c r="Q13" s="103"/>
      <c r="R13" s="103"/>
      <c r="S13" s="103"/>
      <c r="T13" s="103"/>
      <c r="U13" s="103"/>
      <c r="V13" s="103"/>
    </row>
    <row r="14" spans="1:22" x14ac:dyDescent="0.25">
      <c r="A14" s="15"/>
      <c r="B14" s="4"/>
      <c r="C14" s="4"/>
      <c r="D14" s="4"/>
      <c r="E14" s="4"/>
      <c r="F14" s="4"/>
      <c r="G14" s="4"/>
      <c r="H14" s="4"/>
      <c r="I14" s="4"/>
      <c r="J14" s="4"/>
      <c r="K14" s="4"/>
      <c r="L14" s="4"/>
      <c r="M14" s="4"/>
      <c r="N14" s="4"/>
      <c r="O14" s="4"/>
      <c r="P14" s="4"/>
      <c r="Q14" s="4"/>
      <c r="R14" s="4"/>
    </row>
    <row r="15" spans="1:22" ht="15.75" thickBot="1" x14ac:dyDescent="0.3">
      <c r="A15" s="15"/>
      <c r="B15" s="106" t="s">
        <v>292</v>
      </c>
      <c r="C15" s="57" t="s">
        <v>293</v>
      </c>
      <c r="D15" s="112" t="s">
        <v>525</v>
      </c>
      <c r="E15" s="112"/>
      <c r="F15" s="57"/>
      <c r="G15" s="57" t="s">
        <v>293</v>
      </c>
      <c r="H15" s="112" t="s">
        <v>526</v>
      </c>
      <c r="I15" s="112"/>
      <c r="J15" s="57"/>
      <c r="K15" s="57"/>
      <c r="L15" s="112" t="s">
        <v>527</v>
      </c>
      <c r="M15" s="112"/>
      <c r="N15" s="57"/>
      <c r="O15" s="57" t="s">
        <v>293</v>
      </c>
      <c r="P15" s="112" t="s">
        <v>128</v>
      </c>
      <c r="Q15" s="112"/>
      <c r="R15" s="57"/>
    </row>
    <row r="16" spans="1:22" x14ac:dyDescent="0.25">
      <c r="A16" s="15"/>
      <c r="B16" s="26" t="s">
        <v>304</v>
      </c>
      <c r="C16" s="28" t="s">
        <v>293</v>
      </c>
      <c r="D16" s="27"/>
      <c r="E16" s="27"/>
      <c r="F16" s="27"/>
      <c r="G16" s="28" t="s">
        <v>293</v>
      </c>
      <c r="H16" s="27"/>
      <c r="I16" s="27"/>
      <c r="J16" s="27"/>
      <c r="K16" s="28"/>
      <c r="L16" s="27"/>
      <c r="M16" s="27"/>
      <c r="N16" s="27"/>
      <c r="O16" s="28" t="s">
        <v>293</v>
      </c>
      <c r="P16" s="27"/>
      <c r="Q16" s="27"/>
      <c r="R16" s="27"/>
    </row>
    <row r="17" spans="1:18" x14ac:dyDescent="0.25">
      <c r="A17" s="15"/>
      <c r="B17" s="68" t="s">
        <v>32</v>
      </c>
      <c r="C17" s="16" t="s">
        <v>293</v>
      </c>
      <c r="D17" s="4"/>
      <c r="E17" s="4"/>
      <c r="F17" s="4"/>
      <c r="G17" s="16" t="s">
        <v>293</v>
      </c>
      <c r="H17" s="4"/>
      <c r="I17" s="4"/>
      <c r="J17" s="4"/>
      <c r="K17" s="16"/>
      <c r="L17" s="4"/>
      <c r="M17" s="4"/>
      <c r="N17" s="4"/>
      <c r="O17" s="16" t="s">
        <v>293</v>
      </c>
      <c r="P17" s="4"/>
      <c r="Q17" s="4"/>
      <c r="R17" s="4"/>
    </row>
    <row r="18" spans="1:18" x14ac:dyDescent="0.25">
      <c r="A18" s="15"/>
      <c r="B18" s="42" t="s">
        <v>305</v>
      </c>
      <c r="C18" s="28" t="s">
        <v>293</v>
      </c>
      <c r="D18" s="37" t="s">
        <v>306</v>
      </c>
      <c r="E18" s="39" t="s">
        <v>311</v>
      </c>
      <c r="F18" s="37"/>
      <c r="G18" s="28" t="s">
        <v>293</v>
      </c>
      <c r="H18" s="35" t="s">
        <v>306</v>
      </c>
      <c r="I18" s="36">
        <v>469105</v>
      </c>
      <c r="J18" s="37"/>
      <c r="K18" s="28"/>
      <c r="L18" s="37" t="s">
        <v>306</v>
      </c>
      <c r="M18" s="39" t="s">
        <v>311</v>
      </c>
      <c r="N18" s="37"/>
      <c r="O18" s="28" t="s">
        <v>293</v>
      </c>
      <c r="P18" s="35" t="s">
        <v>306</v>
      </c>
      <c r="Q18" s="36">
        <v>469105</v>
      </c>
      <c r="R18" s="37"/>
    </row>
    <row r="19" spans="1:18" x14ac:dyDescent="0.25">
      <c r="A19" s="15"/>
      <c r="B19" s="41" t="s">
        <v>312</v>
      </c>
      <c r="C19" s="16" t="s">
        <v>293</v>
      </c>
      <c r="D19" s="32"/>
      <c r="E19" s="33" t="s">
        <v>311</v>
      </c>
      <c r="F19" s="32"/>
      <c r="G19" s="16" t="s">
        <v>293</v>
      </c>
      <c r="H19" s="30"/>
      <c r="I19" s="40">
        <v>109239</v>
      </c>
      <c r="J19" s="32"/>
      <c r="K19" s="16"/>
      <c r="L19" s="32"/>
      <c r="M19" s="33" t="s">
        <v>311</v>
      </c>
      <c r="N19" s="32"/>
      <c r="O19" s="16" t="s">
        <v>293</v>
      </c>
      <c r="P19" s="30"/>
      <c r="Q19" s="40">
        <v>109239</v>
      </c>
      <c r="R19" s="32"/>
    </row>
    <row r="20" spans="1:18" x14ac:dyDescent="0.25">
      <c r="A20" s="15"/>
      <c r="B20" s="42" t="s">
        <v>314</v>
      </c>
      <c r="C20" s="28" t="s">
        <v>293</v>
      </c>
      <c r="D20" s="37"/>
      <c r="E20" s="39" t="s">
        <v>311</v>
      </c>
      <c r="F20" s="37"/>
      <c r="G20" s="28" t="s">
        <v>293</v>
      </c>
      <c r="H20" s="35"/>
      <c r="I20" s="36">
        <v>263605</v>
      </c>
      <c r="J20" s="37"/>
      <c r="K20" s="28"/>
      <c r="L20" s="37"/>
      <c r="M20" s="39" t="s">
        <v>311</v>
      </c>
      <c r="N20" s="37"/>
      <c r="O20" s="28" t="s">
        <v>293</v>
      </c>
      <c r="P20" s="35"/>
      <c r="Q20" s="36">
        <v>263605</v>
      </c>
      <c r="R20" s="37"/>
    </row>
    <row r="21" spans="1:18" x14ac:dyDescent="0.25">
      <c r="A21" s="15"/>
      <c r="B21" s="41" t="s">
        <v>316</v>
      </c>
      <c r="C21" s="16" t="s">
        <v>293</v>
      </c>
      <c r="D21" s="32"/>
      <c r="E21" s="33" t="s">
        <v>311</v>
      </c>
      <c r="F21" s="32"/>
      <c r="G21" s="16" t="s">
        <v>293</v>
      </c>
      <c r="H21" s="30"/>
      <c r="I21" s="40">
        <v>328841</v>
      </c>
      <c r="J21" s="32"/>
      <c r="K21" s="16"/>
      <c r="L21" s="30"/>
      <c r="M21" s="40">
        <v>3426</v>
      </c>
      <c r="N21" s="32"/>
      <c r="O21" s="16" t="s">
        <v>293</v>
      </c>
      <c r="P21" s="30"/>
      <c r="Q21" s="40">
        <v>332267</v>
      </c>
      <c r="R21" s="32"/>
    </row>
    <row r="22" spans="1:18" x14ac:dyDescent="0.25">
      <c r="A22" s="15"/>
      <c r="B22" s="42" t="s">
        <v>324</v>
      </c>
      <c r="C22" s="28" t="s">
        <v>293</v>
      </c>
      <c r="D22" s="37"/>
      <c r="E22" s="39" t="s">
        <v>311</v>
      </c>
      <c r="F22" s="37"/>
      <c r="G22" s="28" t="s">
        <v>293</v>
      </c>
      <c r="H22" s="35"/>
      <c r="I22" s="36">
        <v>106104</v>
      </c>
      <c r="J22" s="37"/>
      <c r="K22" s="28"/>
      <c r="L22" s="37"/>
      <c r="M22" s="39" t="s">
        <v>311</v>
      </c>
      <c r="N22" s="37"/>
      <c r="O22" s="28" t="s">
        <v>293</v>
      </c>
      <c r="P22" s="35"/>
      <c r="Q22" s="36">
        <v>106104</v>
      </c>
      <c r="R22" s="37"/>
    </row>
    <row r="23" spans="1:18" x14ac:dyDescent="0.25">
      <c r="A23" s="15"/>
      <c r="B23" s="41" t="s">
        <v>327</v>
      </c>
      <c r="C23" s="16" t="s">
        <v>293</v>
      </c>
      <c r="D23" s="4"/>
      <c r="E23" s="4"/>
      <c r="F23" s="4"/>
      <c r="G23" s="16" t="s">
        <v>293</v>
      </c>
      <c r="H23" s="4"/>
      <c r="I23" s="4"/>
      <c r="J23" s="4"/>
      <c r="K23" s="16"/>
      <c r="L23" s="4"/>
      <c r="M23" s="4"/>
      <c r="N23" s="4"/>
      <c r="O23" s="16" t="s">
        <v>293</v>
      </c>
      <c r="P23" s="4"/>
      <c r="Q23" s="4"/>
      <c r="R23" s="4"/>
    </row>
    <row r="24" spans="1:18" x14ac:dyDescent="0.25">
      <c r="A24" s="15"/>
      <c r="B24" s="108" t="s">
        <v>528</v>
      </c>
      <c r="C24" s="28" t="s">
        <v>293</v>
      </c>
      <c r="D24" s="37"/>
      <c r="E24" s="39" t="s">
        <v>311</v>
      </c>
      <c r="F24" s="37"/>
      <c r="G24" s="28" t="s">
        <v>293</v>
      </c>
      <c r="H24" s="35"/>
      <c r="I24" s="36">
        <v>69728</v>
      </c>
      <c r="J24" s="37"/>
      <c r="K24" s="28"/>
      <c r="L24" s="37"/>
      <c r="M24" s="39" t="s">
        <v>311</v>
      </c>
      <c r="N24" s="37"/>
      <c r="O24" s="28" t="s">
        <v>293</v>
      </c>
      <c r="P24" s="35"/>
      <c r="Q24" s="36">
        <v>69728</v>
      </c>
      <c r="R24" s="37"/>
    </row>
    <row r="25" spans="1:18" x14ac:dyDescent="0.25">
      <c r="A25" s="15"/>
      <c r="B25" s="109" t="s">
        <v>529</v>
      </c>
      <c r="C25" s="16" t="s">
        <v>293</v>
      </c>
      <c r="D25" s="32"/>
      <c r="E25" s="33" t="s">
        <v>311</v>
      </c>
      <c r="F25" s="32"/>
      <c r="G25" s="16" t="s">
        <v>293</v>
      </c>
      <c r="H25" s="30"/>
      <c r="I25" s="40">
        <v>20286</v>
      </c>
      <c r="J25" s="32"/>
      <c r="K25" s="16"/>
      <c r="L25" s="32"/>
      <c r="M25" s="33" t="s">
        <v>311</v>
      </c>
      <c r="N25" s="32"/>
      <c r="O25" s="16" t="s">
        <v>293</v>
      </c>
      <c r="P25" s="30"/>
      <c r="Q25" s="40">
        <v>20286</v>
      </c>
      <c r="R25" s="32"/>
    </row>
    <row r="26" spans="1:18" ht="15.75" thickBot="1" x14ac:dyDescent="0.3">
      <c r="A26" s="15"/>
      <c r="B26" s="84" t="s">
        <v>333</v>
      </c>
      <c r="C26" s="44" t="s">
        <v>293</v>
      </c>
      <c r="D26" s="47"/>
      <c r="E26" s="49" t="s">
        <v>311</v>
      </c>
      <c r="F26" s="47"/>
      <c r="G26" s="44" t="s">
        <v>293</v>
      </c>
      <c r="H26" s="45"/>
      <c r="I26" s="46">
        <v>81067</v>
      </c>
      <c r="J26" s="47"/>
      <c r="K26" s="44"/>
      <c r="L26" s="47"/>
      <c r="M26" s="49" t="s">
        <v>311</v>
      </c>
      <c r="N26" s="47"/>
      <c r="O26" s="44" t="s">
        <v>293</v>
      </c>
      <c r="P26" s="45"/>
      <c r="Q26" s="46">
        <v>81067</v>
      </c>
      <c r="R26" s="47"/>
    </row>
    <row r="27" spans="1:18" x14ac:dyDescent="0.25">
      <c r="A27" s="15"/>
      <c r="B27" s="41" t="s">
        <v>530</v>
      </c>
      <c r="C27" s="16" t="s">
        <v>293</v>
      </c>
      <c r="D27" s="32"/>
      <c r="E27" s="33" t="s">
        <v>311</v>
      </c>
      <c r="F27" s="32"/>
      <c r="G27" s="16" t="s">
        <v>293</v>
      </c>
      <c r="H27" s="30"/>
      <c r="I27" s="40">
        <v>1447975</v>
      </c>
      <c r="J27" s="32"/>
      <c r="K27" s="16"/>
      <c r="L27" s="30"/>
      <c r="M27" s="40">
        <v>3426</v>
      </c>
      <c r="N27" s="32"/>
      <c r="O27" s="16" t="s">
        <v>293</v>
      </c>
      <c r="P27" s="30"/>
      <c r="Q27" s="40">
        <v>1451401</v>
      </c>
      <c r="R27" s="32"/>
    </row>
    <row r="28" spans="1:18" x14ac:dyDescent="0.25">
      <c r="A28" s="15"/>
      <c r="B28" s="26" t="s">
        <v>67</v>
      </c>
      <c r="C28" s="28" t="s">
        <v>293</v>
      </c>
      <c r="D28" s="35"/>
      <c r="E28" s="36">
        <v>63207</v>
      </c>
      <c r="F28" s="37"/>
      <c r="G28" s="28" t="s">
        <v>293</v>
      </c>
      <c r="H28" s="37"/>
      <c r="I28" s="39" t="s">
        <v>311</v>
      </c>
      <c r="J28" s="37"/>
      <c r="K28" s="28"/>
      <c r="L28" s="37"/>
      <c r="M28" s="39" t="s">
        <v>311</v>
      </c>
      <c r="N28" s="37"/>
      <c r="O28" s="28" t="s">
        <v>293</v>
      </c>
      <c r="P28" s="35"/>
      <c r="Q28" s="36">
        <v>63207</v>
      </c>
      <c r="R28" s="37"/>
    </row>
    <row r="29" spans="1:18" ht="15.75" thickBot="1" x14ac:dyDescent="0.3">
      <c r="A29" s="15"/>
      <c r="B29" s="110" t="s">
        <v>68</v>
      </c>
      <c r="C29" s="57" t="s">
        <v>293</v>
      </c>
      <c r="D29" s="60"/>
      <c r="E29" s="69" t="s">
        <v>311</v>
      </c>
      <c r="F29" s="60"/>
      <c r="G29" s="57" t="s">
        <v>293</v>
      </c>
      <c r="H29" s="58"/>
      <c r="I29" s="59">
        <v>2000</v>
      </c>
      <c r="J29" s="60"/>
      <c r="K29" s="57"/>
      <c r="L29" s="60"/>
      <c r="M29" s="69" t="s">
        <v>311</v>
      </c>
      <c r="N29" s="60"/>
      <c r="O29" s="57" t="s">
        <v>293</v>
      </c>
      <c r="P29" s="58"/>
      <c r="Q29" s="59">
        <v>2000</v>
      </c>
      <c r="R29" s="60"/>
    </row>
    <row r="30" spans="1:18" x14ac:dyDescent="0.25">
      <c r="A30" s="15"/>
      <c r="B30" s="26" t="s">
        <v>531</v>
      </c>
      <c r="C30" s="28" t="s">
        <v>293</v>
      </c>
      <c r="D30" s="81"/>
      <c r="E30" s="82">
        <v>63207</v>
      </c>
      <c r="F30" s="83"/>
      <c r="G30" s="28" t="s">
        <v>293</v>
      </c>
      <c r="H30" s="81"/>
      <c r="I30" s="82">
        <v>1449975</v>
      </c>
      <c r="J30" s="83"/>
      <c r="K30" s="28"/>
      <c r="L30" s="81"/>
      <c r="M30" s="82">
        <v>3426</v>
      </c>
      <c r="N30" s="83"/>
      <c r="O30" s="28" t="s">
        <v>293</v>
      </c>
      <c r="P30" s="81"/>
      <c r="Q30" s="82">
        <v>1516608</v>
      </c>
      <c r="R30" s="83"/>
    </row>
    <row r="31" spans="1:18" x14ac:dyDescent="0.25">
      <c r="A31" s="15"/>
      <c r="B31" s="68" t="s">
        <v>532</v>
      </c>
      <c r="C31" s="16" t="s">
        <v>293</v>
      </c>
      <c r="D31" s="32"/>
      <c r="E31" s="33" t="s">
        <v>311</v>
      </c>
      <c r="F31" s="32"/>
      <c r="G31" s="16" t="s">
        <v>293</v>
      </c>
      <c r="H31" s="32"/>
      <c r="I31" s="33" t="s">
        <v>311</v>
      </c>
      <c r="J31" s="32"/>
      <c r="K31" s="16"/>
      <c r="L31" s="30"/>
      <c r="M31" s="40">
        <v>18778</v>
      </c>
      <c r="N31" s="32"/>
      <c r="O31" s="16" t="s">
        <v>293</v>
      </c>
      <c r="P31" s="30"/>
      <c r="Q31" s="40">
        <v>18778</v>
      </c>
      <c r="R31" s="32"/>
    </row>
    <row r="32" spans="1:18" x14ac:dyDescent="0.25">
      <c r="A32" s="15"/>
      <c r="B32" s="26" t="s">
        <v>43</v>
      </c>
      <c r="C32" s="28" t="s">
        <v>293</v>
      </c>
      <c r="D32" s="27"/>
      <c r="E32" s="27"/>
      <c r="F32" s="27"/>
      <c r="G32" s="28" t="s">
        <v>293</v>
      </c>
      <c r="H32" s="27"/>
      <c r="I32" s="27"/>
      <c r="J32" s="27"/>
      <c r="K32" s="28"/>
      <c r="L32" s="27"/>
      <c r="M32" s="27"/>
      <c r="N32" s="27"/>
      <c r="O32" s="28" t="s">
        <v>293</v>
      </c>
      <c r="P32" s="37"/>
      <c r="Q32" s="39" t="s">
        <v>311</v>
      </c>
      <c r="R32" s="37"/>
    </row>
    <row r="33" spans="1:18" x14ac:dyDescent="0.25">
      <c r="A33" s="15"/>
      <c r="B33" s="41" t="s">
        <v>533</v>
      </c>
      <c r="C33" s="16" t="s">
        <v>293</v>
      </c>
      <c r="D33" s="32"/>
      <c r="E33" s="33" t="s">
        <v>311</v>
      </c>
      <c r="F33" s="32"/>
      <c r="G33" s="16" t="s">
        <v>293</v>
      </c>
      <c r="H33" s="32"/>
      <c r="I33" s="33" t="s">
        <v>311</v>
      </c>
      <c r="J33" s="32"/>
      <c r="K33" s="16"/>
      <c r="L33" s="30"/>
      <c r="M33" s="40">
        <v>7843</v>
      </c>
      <c r="N33" s="32"/>
      <c r="O33" s="16" t="s">
        <v>293</v>
      </c>
      <c r="P33" s="30"/>
      <c r="Q33" s="40">
        <v>7843</v>
      </c>
      <c r="R33" s="32"/>
    </row>
    <row r="34" spans="1:18" x14ac:dyDescent="0.25">
      <c r="A34" s="15"/>
      <c r="B34" s="26" t="s">
        <v>50</v>
      </c>
      <c r="C34" s="28" t="s">
        <v>293</v>
      </c>
      <c r="D34" s="27"/>
      <c r="E34" s="27"/>
      <c r="F34" s="27"/>
      <c r="G34" s="28" t="s">
        <v>293</v>
      </c>
      <c r="H34" s="27"/>
      <c r="I34" s="27"/>
      <c r="J34" s="27"/>
      <c r="K34" s="28"/>
      <c r="L34" s="27"/>
      <c r="M34" s="27"/>
      <c r="N34" s="27"/>
      <c r="O34" s="28" t="s">
        <v>293</v>
      </c>
      <c r="P34" s="37"/>
      <c r="Q34" s="39" t="s">
        <v>311</v>
      </c>
      <c r="R34" s="37"/>
    </row>
    <row r="35" spans="1:18" x14ac:dyDescent="0.25">
      <c r="A35" s="15"/>
      <c r="B35" s="41" t="s">
        <v>534</v>
      </c>
      <c r="C35" s="16" t="s">
        <v>293</v>
      </c>
      <c r="D35" s="32"/>
      <c r="E35" s="33" t="s">
        <v>311</v>
      </c>
      <c r="F35" s="32"/>
      <c r="G35" s="16" t="s">
        <v>293</v>
      </c>
      <c r="H35" s="30"/>
      <c r="I35" s="31" t="s">
        <v>535</v>
      </c>
      <c r="J35" s="32" t="s">
        <v>309</v>
      </c>
      <c r="K35" s="16"/>
      <c r="L35" s="32"/>
      <c r="M35" s="33" t="s">
        <v>311</v>
      </c>
      <c r="N35" s="32"/>
      <c r="O35" s="16" t="s">
        <v>293</v>
      </c>
      <c r="P35" s="30"/>
      <c r="Q35" s="31" t="s">
        <v>535</v>
      </c>
      <c r="R35" s="32" t="s">
        <v>309</v>
      </c>
    </row>
    <row r="36" spans="1:18" ht="20.25" thickBot="1" x14ac:dyDescent="0.3">
      <c r="A36" s="15"/>
      <c r="B36" s="84" t="s">
        <v>536</v>
      </c>
      <c r="C36" s="44" t="s">
        <v>293</v>
      </c>
      <c r="D36" s="47"/>
      <c r="E36" s="49" t="s">
        <v>311</v>
      </c>
      <c r="F36" s="47"/>
      <c r="G36" s="44" t="s">
        <v>293</v>
      </c>
      <c r="H36" s="45"/>
      <c r="I36" s="48" t="s">
        <v>537</v>
      </c>
      <c r="J36" s="47" t="s">
        <v>309</v>
      </c>
      <c r="K36" s="44"/>
      <c r="L36" s="47"/>
      <c r="M36" s="49" t="s">
        <v>311</v>
      </c>
      <c r="N36" s="47"/>
      <c r="O36" s="44" t="s">
        <v>293</v>
      </c>
      <c r="P36" s="45"/>
      <c r="Q36" s="48" t="s">
        <v>537</v>
      </c>
      <c r="R36" s="47" t="s">
        <v>309</v>
      </c>
    </row>
    <row r="37" spans="1:18" ht="15.75" thickBot="1" x14ac:dyDescent="0.3">
      <c r="A37" s="15"/>
      <c r="B37" s="85" t="s">
        <v>460</v>
      </c>
      <c r="C37" s="51" t="s">
        <v>293</v>
      </c>
      <c r="D37" s="52" t="s">
        <v>306</v>
      </c>
      <c r="E37" s="53">
        <v>63207</v>
      </c>
      <c r="F37" s="54"/>
      <c r="G37" s="51" t="s">
        <v>293</v>
      </c>
      <c r="H37" s="52" t="s">
        <v>306</v>
      </c>
      <c r="I37" s="53">
        <v>1433534</v>
      </c>
      <c r="J37" s="54"/>
      <c r="K37" s="51"/>
      <c r="L37" s="52" t="s">
        <v>306</v>
      </c>
      <c r="M37" s="53">
        <v>30047</v>
      </c>
      <c r="N37" s="54"/>
      <c r="O37" s="51" t="s">
        <v>293</v>
      </c>
      <c r="P37" s="52" t="s">
        <v>306</v>
      </c>
      <c r="Q37" s="53">
        <v>1526788</v>
      </c>
      <c r="R37" s="54"/>
    </row>
    <row r="38" spans="1:18" ht="15.75" thickTop="1" x14ac:dyDescent="0.25">
      <c r="A38" s="15"/>
      <c r="B38" s="34" t="s">
        <v>66</v>
      </c>
      <c r="C38" s="28" t="s">
        <v>293</v>
      </c>
      <c r="D38" s="35" t="s">
        <v>306</v>
      </c>
      <c r="E38" s="36">
        <v>60483</v>
      </c>
      <c r="F38" s="37"/>
      <c r="G38" s="28" t="s">
        <v>293</v>
      </c>
      <c r="H38" s="35" t="s">
        <v>306</v>
      </c>
      <c r="I38" s="36">
        <v>1226628</v>
      </c>
      <c r="J38" s="37"/>
      <c r="K38" s="28"/>
      <c r="L38" s="35" t="s">
        <v>306</v>
      </c>
      <c r="M38" s="36">
        <v>30047</v>
      </c>
      <c r="N38" s="37"/>
      <c r="O38" s="28" t="s">
        <v>293</v>
      </c>
      <c r="P38" s="35" t="s">
        <v>306</v>
      </c>
      <c r="Q38" s="36">
        <v>1317158</v>
      </c>
      <c r="R38" s="37"/>
    </row>
    <row r="39" spans="1:18" ht="15.75" thickBot="1" x14ac:dyDescent="0.3">
      <c r="A39" s="15"/>
      <c r="B39" s="56" t="s">
        <v>70</v>
      </c>
      <c r="C39" s="57" t="s">
        <v>293</v>
      </c>
      <c r="D39" s="58"/>
      <c r="E39" s="59">
        <v>2724</v>
      </c>
      <c r="F39" s="60"/>
      <c r="G39" s="57" t="s">
        <v>293</v>
      </c>
      <c r="H39" s="58"/>
      <c r="I39" s="59">
        <v>206906</v>
      </c>
      <c r="J39" s="60"/>
      <c r="K39" s="57"/>
      <c r="L39" s="60"/>
      <c r="M39" s="69" t="s">
        <v>311</v>
      </c>
      <c r="N39" s="60"/>
      <c r="O39" s="57" t="s">
        <v>293</v>
      </c>
      <c r="P39" s="58"/>
      <c r="Q39" s="59">
        <v>209630</v>
      </c>
      <c r="R39" s="60"/>
    </row>
    <row r="40" spans="1:18" ht="15.75" thickBot="1" x14ac:dyDescent="0.3">
      <c r="A40" s="15"/>
      <c r="B40" s="93" t="s">
        <v>460</v>
      </c>
      <c r="C40" s="63" t="s">
        <v>293</v>
      </c>
      <c r="D40" s="64" t="s">
        <v>306</v>
      </c>
      <c r="E40" s="65">
        <v>63207</v>
      </c>
      <c r="F40" s="66"/>
      <c r="G40" s="63" t="s">
        <v>293</v>
      </c>
      <c r="H40" s="64" t="s">
        <v>306</v>
      </c>
      <c r="I40" s="65">
        <v>1433534</v>
      </c>
      <c r="J40" s="66"/>
      <c r="K40" s="63"/>
      <c r="L40" s="64" t="s">
        <v>306</v>
      </c>
      <c r="M40" s="65">
        <v>30047</v>
      </c>
      <c r="N40" s="66"/>
      <c r="O40" s="63" t="s">
        <v>293</v>
      </c>
      <c r="P40" s="64" t="s">
        <v>306</v>
      </c>
      <c r="Q40" s="65">
        <v>1526788</v>
      </c>
      <c r="R40" s="66"/>
    </row>
    <row r="41" spans="1:18" ht="15.75" thickTop="1" x14ac:dyDescent="0.25">
      <c r="A41" s="15"/>
      <c r="B41" s="68" t="s">
        <v>347</v>
      </c>
      <c r="C41" s="16" t="s">
        <v>293</v>
      </c>
      <c r="D41" s="4"/>
      <c r="E41" s="4"/>
      <c r="F41" s="4"/>
      <c r="G41" s="16" t="s">
        <v>293</v>
      </c>
      <c r="H41" s="4"/>
      <c r="I41" s="4"/>
      <c r="J41" s="4"/>
      <c r="K41" s="16"/>
      <c r="L41" s="4"/>
      <c r="M41" s="4"/>
      <c r="N41" s="4"/>
      <c r="O41" s="16" t="s">
        <v>293</v>
      </c>
      <c r="P41" s="4"/>
      <c r="Q41" s="4"/>
      <c r="R41" s="4"/>
    </row>
    <row r="42" spans="1:18" x14ac:dyDescent="0.25">
      <c r="A42" s="15"/>
      <c r="B42" s="26" t="s">
        <v>32</v>
      </c>
      <c r="C42" s="28" t="s">
        <v>293</v>
      </c>
      <c r="D42" s="27"/>
      <c r="E42" s="27"/>
      <c r="F42" s="27"/>
      <c r="G42" s="28" t="s">
        <v>293</v>
      </c>
      <c r="H42" s="27"/>
      <c r="I42" s="27"/>
      <c r="J42" s="27"/>
      <c r="K42" s="28"/>
      <c r="L42" s="27"/>
      <c r="M42" s="27"/>
      <c r="N42" s="27"/>
      <c r="O42" s="28" t="s">
        <v>293</v>
      </c>
      <c r="P42" s="27"/>
      <c r="Q42" s="27"/>
      <c r="R42" s="27"/>
    </row>
    <row r="43" spans="1:18" x14ac:dyDescent="0.25">
      <c r="A43" s="15"/>
      <c r="B43" s="41" t="s">
        <v>305</v>
      </c>
      <c r="C43" s="16" t="s">
        <v>293</v>
      </c>
      <c r="D43" s="32" t="s">
        <v>306</v>
      </c>
      <c r="E43" s="33" t="s">
        <v>311</v>
      </c>
      <c r="F43" s="32"/>
      <c r="G43" s="16" t="s">
        <v>293</v>
      </c>
      <c r="H43" s="30" t="s">
        <v>306</v>
      </c>
      <c r="I43" s="40">
        <v>363962</v>
      </c>
      <c r="J43" s="32"/>
      <c r="K43" s="16"/>
      <c r="L43" s="32" t="s">
        <v>306</v>
      </c>
      <c r="M43" s="33" t="s">
        <v>311</v>
      </c>
      <c r="N43" s="32"/>
      <c r="O43" s="16" t="s">
        <v>293</v>
      </c>
      <c r="P43" s="30" t="s">
        <v>306</v>
      </c>
      <c r="Q43" s="40">
        <v>363962</v>
      </c>
      <c r="R43" s="32"/>
    </row>
    <row r="44" spans="1:18" x14ac:dyDescent="0.25">
      <c r="A44" s="15"/>
      <c r="B44" s="42" t="s">
        <v>312</v>
      </c>
      <c r="C44" s="28" t="s">
        <v>293</v>
      </c>
      <c r="D44" s="37"/>
      <c r="E44" s="39" t="s">
        <v>311</v>
      </c>
      <c r="F44" s="37"/>
      <c r="G44" s="28" t="s">
        <v>293</v>
      </c>
      <c r="H44" s="35"/>
      <c r="I44" s="36">
        <v>111221</v>
      </c>
      <c r="J44" s="37"/>
      <c r="K44" s="28"/>
      <c r="L44" s="37"/>
      <c r="M44" s="39" t="s">
        <v>311</v>
      </c>
      <c r="N44" s="37"/>
      <c r="O44" s="28" t="s">
        <v>293</v>
      </c>
      <c r="P44" s="35"/>
      <c r="Q44" s="36">
        <v>111221</v>
      </c>
      <c r="R44" s="37"/>
    </row>
    <row r="45" spans="1:18" x14ac:dyDescent="0.25">
      <c r="A45" s="15"/>
      <c r="B45" s="41" t="s">
        <v>314</v>
      </c>
      <c r="C45" s="16" t="s">
        <v>293</v>
      </c>
      <c r="D45" s="32"/>
      <c r="E45" s="33" t="s">
        <v>311</v>
      </c>
      <c r="F45" s="32"/>
      <c r="G45" s="16" t="s">
        <v>293</v>
      </c>
      <c r="H45" s="30"/>
      <c r="I45" s="40">
        <v>279106</v>
      </c>
      <c r="J45" s="32"/>
      <c r="K45" s="16"/>
      <c r="L45" s="32"/>
      <c r="M45" s="33" t="s">
        <v>311</v>
      </c>
      <c r="N45" s="32"/>
      <c r="O45" s="16" t="s">
        <v>293</v>
      </c>
      <c r="P45" s="30"/>
      <c r="Q45" s="40">
        <v>279106</v>
      </c>
      <c r="R45" s="32"/>
    </row>
    <row r="46" spans="1:18" x14ac:dyDescent="0.25">
      <c r="A46" s="15"/>
      <c r="B46" s="42" t="s">
        <v>316</v>
      </c>
      <c r="C46" s="28" t="s">
        <v>293</v>
      </c>
      <c r="D46" s="37"/>
      <c r="E46" s="39" t="s">
        <v>311</v>
      </c>
      <c r="F46" s="37"/>
      <c r="G46" s="28" t="s">
        <v>293</v>
      </c>
      <c r="H46" s="35"/>
      <c r="I46" s="36">
        <v>522516</v>
      </c>
      <c r="J46" s="37"/>
      <c r="K46" s="28"/>
      <c r="L46" s="35"/>
      <c r="M46" s="36">
        <v>3426</v>
      </c>
      <c r="N46" s="37"/>
      <c r="O46" s="28" t="s">
        <v>293</v>
      </c>
      <c r="P46" s="35"/>
      <c r="Q46" s="36">
        <v>525942</v>
      </c>
      <c r="R46" s="37"/>
    </row>
    <row r="47" spans="1:18" x14ac:dyDescent="0.25">
      <c r="A47" s="15"/>
      <c r="B47" s="41" t="s">
        <v>324</v>
      </c>
      <c r="C47" s="16" t="s">
        <v>293</v>
      </c>
      <c r="D47" s="32"/>
      <c r="E47" s="33" t="s">
        <v>311</v>
      </c>
      <c r="F47" s="32"/>
      <c r="G47" s="16" t="s">
        <v>293</v>
      </c>
      <c r="H47" s="30"/>
      <c r="I47" s="40">
        <v>204906</v>
      </c>
      <c r="J47" s="32"/>
      <c r="K47" s="16"/>
      <c r="L47" s="32"/>
      <c r="M47" s="33" t="s">
        <v>311</v>
      </c>
      <c r="N47" s="32"/>
      <c r="O47" s="16" t="s">
        <v>293</v>
      </c>
      <c r="P47" s="30"/>
      <c r="Q47" s="40">
        <v>204906</v>
      </c>
      <c r="R47" s="32"/>
    </row>
    <row r="48" spans="1:18" x14ac:dyDescent="0.25">
      <c r="A48" s="15"/>
      <c r="B48" s="42" t="s">
        <v>327</v>
      </c>
      <c r="C48" s="28" t="s">
        <v>293</v>
      </c>
      <c r="D48" s="37"/>
      <c r="E48" s="39" t="s">
        <v>311</v>
      </c>
      <c r="F48" s="37"/>
      <c r="G48" s="28" t="s">
        <v>293</v>
      </c>
      <c r="H48" s="37"/>
      <c r="I48" s="39" t="s">
        <v>311</v>
      </c>
      <c r="J48" s="37"/>
      <c r="K48" s="28"/>
      <c r="L48" s="37"/>
      <c r="M48" s="39" t="s">
        <v>311</v>
      </c>
      <c r="N48" s="37"/>
      <c r="O48" s="28" t="s">
        <v>293</v>
      </c>
      <c r="P48" s="37"/>
      <c r="Q48" s="39" t="s">
        <v>311</v>
      </c>
      <c r="R48" s="37"/>
    </row>
    <row r="49" spans="1:18" x14ac:dyDescent="0.25">
      <c r="A49" s="15"/>
      <c r="B49" s="109" t="s">
        <v>528</v>
      </c>
      <c r="C49" s="16" t="s">
        <v>293</v>
      </c>
      <c r="D49" s="32"/>
      <c r="E49" s="33" t="s">
        <v>311</v>
      </c>
      <c r="F49" s="32"/>
      <c r="G49" s="16" t="s">
        <v>293</v>
      </c>
      <c r="H49" s="30"/>
      <c r="I49" s="40">
        <v>63341</v>
      </c>
      <c r="J49" s="32"/>
      <c r="K49" s="16"/>
      <c r="L49" s="32"/>
      <c r="M49" s="33" t="s">
        <v>311</v>
      </c>
      <c r="N49" s="32"/>
      <c r="O49" s="16" t="s">
        <v>293</v>
      </c>
      <c r="P49" s="30"/>
      <c r="Q49" s="40">
        <v>63341</v>
      </c>
      <c r="R49" s="32"/>
    </row>
    <row r="50" spans="1:18" x14ac:dyDescent="0.25">
      <c r="A50" s="15"/>
      <c r="B50" s="108" t="s">
        <v>529</v>
      </c>
      <c r="C50" s="28" t="s">
        <v>293</v>
      </c>
      <c r="D50" s="37"/>
      <c r="E50" s="39" t="s">
        <v>311</v>
      </c>
      <c r="F50" s="37"/>
      <c r="G50" s="28" t="s">
        <v>293</v>
      </c>
      <c r="H50" s="35"/>
      <c r="I50" s="36">
        <v>34856</v>
      </c>
      <c r="J50" s="37"/>
      <c r="K50" s="28"/>
      <c r="L50" s="37"/>
      <c r="M50" s="39" t="s">
        <v>311</v>
      </c>
      <c r="N50" s="37"/>
      <c r="O50" s="28" t="s">
        <v>293</v>
      </c>
      <c r="P50" s="35"/>
      <c r="Q50" s="36">
        <v>34856</v>
      </c>
      <c r="R50" s="37"/>
    </row>
    <row r="51" spans="1:18" ht="15.75" thickBot="1" x14ac:dyDescent="0.3">
      <c r="A51" s="15"/>
      <c r="B51" s="79" t="s">
        <v>333</v>
      </c>
      <c r="C51" s="57" t="s">
        <v>293</v>
      </c>
      <c r="D51" s="60"/>
      <c r="E51" s="69" t="s">
        <v>311</v>
      </c>
      <c r="F51" s="60"/>
      <c r="G51" s="57" t="s">
        <v>293</v>
      </c>
      <c r="H51" s="58"/>
      <c r="I51" s="59">
        <v>59361</v>
      </c>
      <c r="J51" s="60"/>
      <c r="K51" s="57"/>
      <c r="L51" s="60"/>
      <c r="M51" s="69" t="s">
        <v>311</v>
      </c>
      <c r="N51" s="60"/>
      <c r="O51" s="57" t="s">
        <v>293</v>
      </c>
      <c r="P51" s="58"/>
      <c r="Q51" s="59">
        <v>59361</v>
      </c>
      <c r="R51" s="60"/>
    </row>
    <row r="52" spans="1:18" x14ac:dyDescent="0.25">
      <c r="A52" s="15"/>
      <c r="B52" s="42" t="s">
        <v>530</v>
      </c>
      <c r="C52" s="28" t="s">
        <v>293</v>
      </c>
      <c r="D52" s="37"/>
      <c r="E52" s="39" t="s">
        <v>311</v>
      </c>
      <c r="F52" s="37"/>
      <c r="G52" s="28" t="s">
        <v>293</v>
      </c>
      <c r="H52" s="35"/>
      <c r="I52" s="36">
        <v>1639269</v>
      </c>
      <c r="J52" s="37"/>
      <c r="K52" s="28"/>
      <c r="L52" s="35"/>
      <c r="M52" s="36">
        <v>3426</v>
      </c>
      <c r="N52" s="37"/>
      <c r="O52" s="28" t="s">
        <v>293</v>
      </c>
      <c r="P52" s="35"/>
      <c r="Q52" s="36">
        <v>1642695</v>
      </c>
      <c r="R52" s="37"/>
    </row>
    <row r="53" spans="1:18" x14ac:dyDescent="0.25">
      <c r="A53" s="15"/>
      <c r="B53" s="68" t="s">
        <v>67</v>
      </c>
      <c r="C53" s="16" t="s">
        <v>293</v>
      </c>
      <c r="D53" s="30"/>
      <c r="E53" s="40">
        <v>106630</v>
      </c>
      <c r="F53" s="32"/>
      <c r="G53" s="16" t="s">
        <v>293</v>
      </c>
      <c r="H53" s="32"/>
      <c r="I53" s="33" t="s">
        <v>311</v>
      </c>
      <c r="J53" s="32"/>
      <c r="K53" s="16"/>
      <c r="L53" s="32"/>
      <c r="M53" s="33" t="s">
        <v>311</v>
      </c>
      <c r="N53" s="32"/>
      <c r="O53" s="16" t="s">
        <v>293</v>
      </c>
      <c r="P53" s="30"/>
      <c r="Q53" s="40">
        <v>106630</v>
      </c>
      <c r="R53" s="32"/>
    </row>
    <row r="54" spans="1:18" ht="15.75" thickBot="1" x14ac:dyDescent="0.3">
      <c r="A54" s="15"/>
      <c r="B54" s="88" t="s">
        <v>68</v>
      </c>
      <c r="C54" s="44" t="s">
        <v>293</v>
      </c>
      <c r="D54" s="47"/>
      <c r="E54" s="49" t="s">
        <v>311</v>
      </c>
      <c r="F54" s="47"/>
      <c r="G54" s="44" t="s">
        <v>293</v>
      </c>
      <c r="H54" s="45"/>
      <c r="I54" s="46">
        <v>5897</v>
      </c>
      <c r="J54" s="47"/>
      <c r="K54" s="44"/>
      <c r="L54" s="47"/>
      <c r="M54" s="49" t="s">
        <v>311</v>
      </c>
      <c r="N54" s="47"/>
      <c r="O54" s="44" t="s">
        <v>293</v>
      </c>
      <c r="P54" s="45"/>
      <c r="Q54" s="46">
        <v>5897</v>
      </c>
      <c r="R54" s="47"/>
    </row>
    <row r="55" spans="1:18" x14ac:dyDescent="0.25">
      <c r="A55" s="15"/>
      <c r="B55" s="68" t="s">
        <v>531</v>
      </c>
      <c r="C55" s="16" t="s">
        <v>293</v>
      </c>
      <c r="D55" s="25"/>
      <c r="E55" s="111">
        <v>106630</v>
      </c>
      <c r="F55" s="95"/>
      <c r="G55" s="16" t="s">
        <v>293</v>
      </c>
      <c r="H55" s="25"/>
      <c r="I55" s="111">
        <v>1645166</v>
      </c>
      <c r="J55" s="95"/>
      <c r="K55" s="16"/>
      <c r="L55" s="25"/>
      <c r="M55" s="111">
        <v>3426</v>
      </c>
      <c r="N55" s="95"/>
      <c r="O55" s="16" t="s">
        <v>293</v>
      </c>
      <c r="P55" s="25"/>
      <c r="Q55" s="111">
        <v>1755222</v>
      </c>
      <c r="R55" s="95"/>
    </row>
    <row r="56" spans="1:18" x14ac:dyDescent="0.25">
      <c r="A56" s="15"/>
      <c r="B56" s="26" t="s">
        <v>538</v>
      </c>
      <c r="C56" s="28" t="s">
        <v>293</v>
      </c>
      <c r="D56" s="37"/>
      <c r="E56" s="39" t="s">
        <v>311</v>
      </c>
      <c r="F56" s="37"/>
      <c r="G56" s="28" t="s">
        <v>293</v>
      </c>
      <c r="H56" s="37"/>
      <c r="I56" s="39" t="s">
        <v>311</v>
      </c>
      <c r="J56" s="37"/>
      <c r="K56" s="28"/>
      <c r="L56" s="35"/>
      <c r="M56" s="36">
        <v>43580</v>
      </c>
      <c r="N56" s="37"/>
      <c r="O56" s="28" t="s">
        <v>293</v>
      </c>
      <c r="P56" s="35"/>
      <c r="Q56" s="36">
        <v>43580</v>
      </c>
      <c r="R56" s="37"/>
    </row>
    <row r="57" spans="1:18" x14ac:dyDescent="0.25">
      <c r="A57" s="15"/>
      <c r="B57" s="68" t="s">
        <v>43</v>
      </c>
      <c r="C57" s="16" t="s">
        <v>293</v>
      </c>
      <c r="D57" s="4"/>
      <c r="E57" s="4"/>
      <c r="F57" s="4"/>
      <c r="G57" s="16" t="s">
        <v>293</v>
      </c>
      <c r="H57" s="4"/>
      <c r="I57" s="4"/>
      <c r="J57" s="4"/>
      <c r="K57" s="16"/>
      <c r="L57" s="4"/>
      <c r="M57" s="4"/>
      <c r="N57" s="4"/>
      <c r="O57" s="16" t="s">
        <v>293</v>
      </c>
      <c r="P57" s="4"/>
      <c r="Q57" s="4"/>
      <c r="R57" s="4"/>
    </row>
    <row r="58" spans="1:18" x14ac:dyDescent="0.25">
      <c r="A58" s="15"/>
      <c r="B58" s="42" t="s">
        <v>533</v>
      </c>
      <c r="C58" s="28" t="s">
        <v>293</v>
      </c>
      <c r="D58" s="37"/>
      <c r="E58" s="39" t="s">
        <v>311</v>
      </c>
      <c r="F58" s="37"/>
      <c r="G58" s="28" t="s">
        <v>293</v>
      </c>
      <c r="H58" s="37"/>
      <c r="I58" s="39" t="s">
        <v>311</v>
      </c>
      <c r="J58" s="37"/>
      <c r="K58" s="28"/>
      <c r="L58" s="35"/>
      <c r="M58" s="36">
        <v>9343</v>
      </c>
      <c r="N58" s="37"/>
      <c r="O58" s="28" t="s">
        <v>293</v>
      </c>
      <c r="P58" s="35"/>
      <c r="Q58" s="36">
        <v>9343</v>
      </c>
      <c r="R58" s="37"/>
    </row>
    <row r="59" spans="1:18" x14ac:dyDescent="0.25">
      <c r="A59" s="15"/>
      <c r="B59" s="68" t="s">
        <v>50</v>
      </c>
      <c r="C59" s="16" t="s">
        <v>293</v>
      </c>
      <c r="D59" s="4"/>
      <c r="E59" s="4"/>
      <c r="F59" s="4"/>
      <c r="G59" s="16" t="s">
        <v>293</v>
      </c>
      <c r="H59" s="4"/>
      <c r="I59" s="4"/>
      <c r="J59" s="4"/>
      <c r="K59" s="16"/>
      <c r="L59" s="4"/>
      <c r="M59" s="4"/>
      <c r="N59" s="4"/>
      <c r="O59" s="16" t="s">
        <v>293</v>
      </c>
      <c r="P59" s="4"/>
      <c r="Q59" s="4"/>
      <c r="R59" s="4"/>
    </row>
    <row r="60" spans="1:18" x14ac:dyDescent="0.25">
      <c r="A60" s="15"/>
      <c r="B60" s="42" t="s">
        <v>534</v>
      </c>
      <c r="C60" s="28" t="s">
        <v>293</v>
      </c>
      <c r="D60" s="37"/>
      <c r="E60" s="39" t="s">
        <v>311</v>
      </c>
      <c r="F60" s="37"/>
      <c r="G60" s="28" t="s">
        <v>293</v>
      </c>
      <c r="H60" s="35"/>
      <c r="I60" s="38" t="s">
        <v>539</v>
      </c>
      <c r="J60" s="37" t="s">
        <v>309</v>
      </c>
      <c r="K60" s="28"/>
      <c r="L60" s="37"/>
      <c r="M60" s="39" t="s">
        <v>311</v>
      </c>
      <c r="N60" s="37"/>
      <c r="O60" s="28" t="s">
        <v>293</v>
      </c>
      <c r="P60" s="35"/>
      <c r="Q60" s="38" t="s">
        <v>539</v>
      </c>
      <c r="R60" s="37" t="s">
        <v>309</v>
      </c>
    </row>
    <row r="61" spans="1:18" ht="20.25" thickBot="1" x14ac:dyDescent="0.3">
      <c r="A61" s="15"/>
      <c r="B61" s="79" t="s">
        <v>536</v>
      </c>
      <c r="C61" s="57" t="s">
        <v>293</v>
      </c>
      <c r="D61" s="60"/>
      <c r="E61" s="69" t="s">
        <v>311</v>
      </c>
      <c r="F61" s="60"/>
      <c r="G61" s="57" t="s">
        <v>293</v>
      </c>
      <c r="H61" s="58"/>
      <c r="I61" s="61" t="s">
        <v>540</v>
      </c>
      <c r="J61" s="60" t="s">
        <v>309</v>
      </c>
      <c r="K61" s="57"/>
      <c r="L61" s="60"/>
      <c r="M61" s="69" t="s">
        <v>311</v>
      </c>
      <c r="N61" s="60"/>
      <c r="O61" s="57" t="s">
        <v>293</v>
      </c>
      <c r="P61" s="58"/>
      <c r="Q61" s="61" t="s">
        <v>540</v>
      </c>
      <c r="R61" s="60" t="s">
        <v>309</v>
      </c>
    </row>
    <row r="62" spans="1:18" ht="15.75" thickBot="1" x14ac:dyDescent="0.3">
      <c r="A62" s="15"/>
      <c r="B62" s="93" t="s">
        <v>485</v>
      </c>
      <c r="C62" s="63" t="s">
        <v>293</v>
      </c>
      <c r="D62" s="64" t="s">
        <v>306</v>
      </c>
      <c r="E62" s="65">
        <v>106630</v>
      </c>
      <c r="F62" s="66"/>
      <c r="G62" s="63" t="s">
        <v>293</v>
      </c>
      <c r="H62" s="64" t="s">
        <v>306</v>
      </c>
      <c r="I62" s="65">
        <v>1628001</v>
      </c>
      <c r="J62" s="66"/>
      <c r="K62" s="63"/>
      <c r="L62" s="64" t="s">
        <v>306</v>
      </c>
      <c r="M62" s="65">
        <v>56349</v>
      </c>
      <c r="N62" s="66"/>
      <c r="O62" s="63" t="s">
        <v>293</v>
      </c>
      <c r="P62" s="64" t="s">
        <v>306</v>
      </c>
      <c r="Q62" s="65">
        <v>1790980</v>
      </c>
      <c r="R62" s="66"/>
    </row>
    <row r="63" spans="1:18" ht="15.75" thickTop="1" x14ac:dyDescent="0.25">
      <c r="A63" s="15"/>
      <c r="B63" s="29" t="s">
        <v>66</v>
      </c>
      <c r="C63" s="16" t="s">
        <v>293</v>
      </c>
      <c r="D63" s="30" t="s">
        <v>306</v>
      </c>
      <c r="E63" s="40">
        <v>104107</v>
      </c>
      <c r="F63" s="32"/>
      <c r="G63" s="16" t="s">
        <v>293</v>
      </c>
      <c r="H63" s="30" t="s">
        <v>306</v>
      </c>
      <c r="I63" s="40">
        <v>1375452</v>
      </c>
      <c r="J63" s="32"/>
      <c r="K63" s="16"/>
      <c r="L63" s="30" t="s">
        <v>306</v>
      </c>
      <c r="M63" s="40">
        <v>56349</v>
      </c>
      <c r="N63" s="32"/>
      <c r="O63" s="16" t="s">
        <v>293</v>
      </c>
      <c r="P63" s="30" t="s">
        <v>306</v>
      </c>
      <c r="Q63" s="40">
        <v>1535908</v>
      </c>
      <c r="R63" s="32"/>
    </row>
    <row r="64" spans="1:18" ht="15.75" thickBot="1" x14ac:dyDescent="0.3">
      <c r="A64" s="15"/>
      <c r="B64" s="43" t="s">
        <v>70</v>
      </c>
      <c r="C64" s="44" t="s">
        <v>293</v>
      </c>
      <c r="D64" s="45"/>
      <c r="E64" s="46">
        <v>2523</v>
      </c>
      <c r="F64" s="47"/>
      <c r="G64" s="44" t="s">
        <v>293</v>
      </c>
      <c r="H64" s="45"/>
      <c r="I64" s="46">
        <v>252549</v>
      </c>
      <c r="J64" s="47"/>
      <c r="K64" s="44"/>
      <c r="L64" s="47"/>
      <c r="M64" s="49" t="s">
        <v>311</v>
      </c>
      <c r="N64" s="47"/>
      <c r="O64" s="44" t="s">
        <v>293</v>
      </c>
      <c r="P64" s="45"/>
      <c r="Q64" s="46">
        <v>255072</v>
      </c>
      <c r="R64" s="47"/>
    </row>
    <row r="65" spans="1:22" ht="15.75" thickBot="1" x14ac:dyDescent="0.3">
      <c r="A65" s="15"/>
      <c r="B65" s="85" t="s">
        <v>485</v>
      </c>
      <c r="C65" s="51" t="s">
        <v>293</v>
      </c>
      <c r="D65" s="52" t="s">
        <v>306</v>
      </c>
      <c r="E65" s="55" t="s">
        <v>541</v>
      </c>
      <c r="F65" s="54"/>
      <c r="G65" s="51" t="s">
        <v>293</v>
      </c>
      <c r="H65" s="52" t="s">
        <v>306</v>
      </c>
      <c r="I65" s="55" t="s">
        <v>542</v>
      </c>
      <c r="J65" s="54"/>
      <c r="K65" s="51"/>
      <c r="L65" s="52" t="s">
        <v>306</v>
      </c>
      <c r="M65" s="55" t="s">
        <v>543</v>
      </c>
      <c r="N65" s="54"/>
      <c r="O65" s="51" t="s">
        <v>293</v>
      </c>
      <c r="P65" s="52" t="s">
        <v>306</v>
      </c>
      <c r="Q65" s="55" t="s">
        <v>544</v>
      </c>
      <c r="R65" s="54"/>
    </row>
    <row r="66" spans="1:22" ht="15.75" thickTop="1" x14ac:dyDescent="0.25">
      <c r="A66" s="15"/>
      <c r="B66" s="113" t="s">
        <v>545</v>
      </c>
      <c r="C66" s="113"/>
      <c r="D66" s="113"/>
      <c r="E66" s="113"/>
      <c r="F66" s="113"/>
      <c r="G66" s="113"/>
      <c r="H66" s="113"/>
      <c r="I66" s="113"/>
      <c r="J66" s="113"/>
      <c r="K66" s="113"/>
      <c r="L66" s="113"/>
      <c r="M66" s="113"/>
      <c r="N66" s="113"/>
      <c r="O66" s="113"/>
      <c r="P66" s="113"/>
      <c r="Q66" s="113"/>
      <c r="R66" s="113"/>
      <c r="S66" s="113"/>
      <c r="T66" s="113"/>
      <c r="U66" s="113"/>
      <c r="V66" s="113"/>
    </row>
    <row r="67" spans="1:22" x14ac:dyDescent="0.25">
      <c r="A67" s="15"/>
      <c r="B67" s="113" t="s">
        <v>546</v>
      </c>
      <c r="C67" s="113"/>
      <c r="D67" s="113"/>
      <c r="E67" s="113"/>
      <c r="F67" s="113"/>
      <c r="G67" s="113"/>
      <c r="H67" s="113"/>
      <c r="I67" s="113"/>
      <c r="J67" s="113"/>
      <c r="K67" s="113"/>
      <c r="L67" s="113"/>
      <c r="M67" s="113"/>
      <c r="N67" s="113"/>
      <c r="O67" s="113"/>
      <c r="P67" s="113"/>
      <c r="Q67" s="113"/>
      <c r="R67" s="113"/>
      <c r="S67" s="113"/>
      <c r="T67" s="113"/>
      <c r="U67" s="113"/>
      <c r="V67" s="113"/>
    </row>
    <row r="68" spans="1:22" x14ac:dyDescent="0.25">
      <c r="A68" s="15"/>
      <c r="B68" s="22"/>
      <c r="C68" s="22"/>
      <c r="D68" s="22"/>
      <c r="E68" s="22"/>
      <c r="F68" s="22"/>
      <c r="G68" s="22"/>
      <c r="H68" s="22"/>
      <c r="I68" s="22"/>
      <c r="J68" s="22"/>
      <c r="K68" s="22"/>
      <c r="L68" s="22"/>
      <c r="M68" s="22"/>
      <c r="N68" s="22"/>
      <c r="O68" s="22"/>
      <c r="P68" s="22"/>
      <c r="Q68" s="22"/>
      <c r="R68" s="22"/>
      <c r="S68" s="22"/>
      <c r="T68" s="22"/>
      <c r="U68" s="22"/>
      <c r="V68" s="22"/>
    </row>
    <row r="69" spans="1:22" ht="25.5" customHeight="1" x14ac:dyDescent="0.25">
      <c r="A69" s="15"/>
      <c r="B69" s="21" t="s">
        <v>547</v>
      </c>
      <c r="C69" s="21"/>
      <c r="D69" s="21"/>
      <c r="E69" s="21"/>
      <c r="F69" s="21"/>
      <c r="G69" s="21"/>
      <c r="H69" s="21"/>
      <c r="I69" s="21"/>
      <c r="J69" s="21"/>
      <c r="K69" s="21"/>
      <c r="L69" s="21"/>
      <c r="M69" s="21"/>
      <c r="N69" s="21"/>
      <c r="O69" s="21"/>
      <c r="P69" s="21"/>
      <c r="Q69" s="21"/>
      <c r="R69" s="21"/>
      <c r="S69" s="21"/>
      <c r="T69" s="21"/>
      <c r="U69" s="21"/>
      <c r="V69" s="21"/>
    </row>
    <row r="70" spans="1:22" ht="25.5" customHeight="1" x14ac:dyDescent="0.25">
      <c r="A70" s="15"/>
      <c r="B70" s="21" t="s">
        <v>548</v>
      </c>
      <c r="C70" s="21"/>
      <c r="D70" s="21"/>
      <c r="E70" s="21"/>
      <c r="F70" s="21"/>
      <c r="G70" s="21"/>
      <c r="H70" s="21"/>
      <c r="I70" s="21"/>
      <c r="J70" s="21"/>
      <c r="K70" s="21"/>
      <c r="L70" s="21"/>
      <c r="M70" s="21"/>
      <c r="N70" s="21"/>
      <c r="O70" s="21"/>
      <c r="P70" s="21"/>
      <c r="Q70" s="21"/>
      <c r="R70" s="21"/>
      <c r="S70" s="21"/>
      <c r="T70" s="21"/>
      <c r="U70" s="21"/>
      <c r="V70" s="21"/>
    </row>
    <row r="71" spans="1:22" x14ac:dyDescent="0.25">
      <c r="A71" s="15"/>
      <c r="B71" s="21" t="s">
        <v>549</v>
      </c>
      <c r="C71" s="21"/>
      <c r="D71" s="21"/>
      <c r="E71" s="21"/>
      <c r="F71" s="21"/>
      <c r="G71" s="21"/>
      <c r="H71" s="21"/>
      <c r="I71" s="21"/>
      <c r="J71" s="21"/>
      <c r="K71" s="21"/>
      <c r="L71" s="21"/>
      <c r="M71" s="21"/>
      <c r="N71" s="21"/>
      <c r="O71" s="21"/>
      <c r="P71" s="21"/>
      <c r="Q71" s="21"/>
      <c r="R71" s="21"/>
      <c r="S71" s="21"/>
      <c r="T71" s="21"/>
      <c r="U71" s="21"/>
      <c r="V71" s="21"/>
    </row>
    <row r="72" spans="1:22" x14ac:dyDescent="0.25">
      <c r="A72" s="15"/>
      <c r="B72" s="21" t="s">
        <v>550</v>
      </c>
      <c r="C72" s="21"/>
      <c r="D72" s="21"/>
      <c r="E72" s="21"/>
      <c r="F72" s="21"/>
      <c r="G72" s="21"/>
      <c r="H72" s="21"/>
      <c r="I72" s="21"/>
      <c r="J72" s="21"/>
      <c r="K72" s="21"/>
      <c r="L72" s="21"/>
      <c r="M72" s="21"/>
      <c r="N72" s="21"/>
      <c r="O72" s="21"/>
      <c r="P72" s="21"/>
      <c r="Q72" s="21"/>
      <c r="R72" s="21"/>
      <c r="S72" s="21"/>
      <c r="T72" s="21"/>
      <c r="U72" s="21"/>
      <c r="V72" s="21"/>
    </row>
    <row r="73" spans="1:22" x14ac:dyDescent="0.25">
      <c r="A73" s="15"/>
      <c r="B73" s="21" t="s">
        <v>551</v>
      </c>
      <c r="C73" s="21"/>
      <c r="D73" s="21"/>
      <c r="E73" s="21"/>
      <c r="F73" s="21"/>
      <c r="G73" s="21"/>
      <c r="H73" s="21"/>
      <c r="I73" s="21"/>
      <c r="J73" s="21"/>
      <c r="K73" s="21"/>
      <c r="L73" s="21"/>
      <c r="M73" s="21"/>
      <c r="N73" s="21"/>
      <c r="O73" s="21"/>
      <c r="P73" s="21"/>
      <c r="Q73" s="21"/>
      <c r="R73" s="21"/>
      <c r="S73" s="21"/>
      <c r="T73" s="21"/>
      <c r="U73" s="21"/>
      <c r="V73" s="21"/>
    </row>
    <row r="74" spans="1:22" x14ac:dyDescent="0.25">
      <c r="A74" s="15"/>
      <c r="B74" s="21" t="s">
        <v>552</v>
      </c>
      <c r="C74" s="21"/>
      <c r="D74" s="21"/>
      <c r="E74" s="21"/>
      <c r="F74" s="21"/>
      <c r="G74" s="21"/>
      <c r="H74" s="21"/>
      <c r="I74" s="21"/>
      <c r="J74" s="21"/>
      <c r="K74" s="21"/>
      <c r="L74" s="21"/>
      <c r="M74" s="21"/>
      <c r="N74" s="21"/>
      <c r="O74" s="21"/>
      <c r="P74" s="21"/>
      <c r="Q74" s="21"/>
      <c r="R74" s="21"/>
      <c r="S74" s="21"/>
      <c r="T74" s="21"/>
      <c r="U74" s="21"/>
      <c r="V74" s="21"/>
    </row>
    <row r="75" spans="1:22" x14ac:dyDescent="0.25">
      <c r="A75" s="15"/>
      <c r="B75" s="21" t="s">
        <v>553</v>
      </c>
      <c r="C75" s="21"/>
      <c r="D75" s="21"/>
      <c r="E75" s="21"/>
      <c r="F75" s="21"/>
      <c r="G75" s="21"/>
      <c r="H75" s="21"/>
      <c r="I75" s="21"/>
      <c r="J75" s="21"/>
      <c r="K75" s="21"/>
      <c r="L75" s="21"/>
      <c r="M75" s="21"/>
      <c r="N75" s="21"/>
      <c r="O75" s="21"/>
      <c r="P75" s="21"/>
      <c r="Q75" s="21"/>
      <c r="R75" s="21"/>
      <c r="S75" s="21"/>
      <c r="T75" s="21"/>
      <c r="U75" s="21"/>
      <c r="V75" s="21"/>
    </row>
    <row r="76" spans="1:22" ht="25.5" customHeight="1" x14ac:dyDescent="0.25">
      <c r="A76" s="15"/>
      <c r="B76" s="21" t="s">
        <v>554</v>
      </c>
      <c r="C76" s="21"/>
      <c r="D76" s="21"/>
      <c r="E76" s="21"/>
      <c r="F76" s="21"/>
      <c r="G76" s="21"/>
      <c r="H76" s="21"/>
      <c r="I76" s="21"/>
      <c r="J76" s="21"/>
      <c r="K76" s="21"/>
      <c r="L76" s="21"/>
      <c r="M76" s="21"/>
      <c r="N76" s="21"/>
      <c r="O76" s="21"/>
      <c r="P76" s="21"/>
      <c r="Q76" s="21"/>
      <c r="R76" s="21"/>
      <c r="S76" s="21"/>
      <c r="T76" s="21"/>
      <c r="U76" s="21"/>
      <c r="V76" s="21"/>
    </row>
    <row r="77" spans="1:22" x14ac:dyDescent="0.25">
      <c r="A77" s="15"/>
      <c r="B77" s="21" t="s">
        <v>555</v>
      </c>
      <c r="C77" s="21"/>
      <c r="D77" s="21"/>
      <c r="E77" s="21"/>
      <c r="F77" s="21"/>
      <c r="G77" s="21"/>
      <c r="H77" s="21"/>
      <c r="I77" s="21"/>
      <c r="J77" s="21"/>
      <c r="K77" s="21"/>
      <c r="L77" s="21"/>
      <c r="M77" s="21"/>
      <c r="N77" s="21"/>
      <c r="O77" s="21"/>
      <c r="P77" s="21"/>
      <c r="Q77" s="21"/>
      <c r="R77" s="21"/>
      <c r="S77" s="21"/>
      <c r="T77" s="21"/>
      <c r="U77" s="21"/>
      <c r="V77" s="21"/>
    </row>
    <row r="78" spans="1:22" x14ac:dyDescent="0.25">
      <c r="A78" s="15"/>
      <c r="B78" s="21" t="s">
        <v>556</v>
      </c>
      <c r="C78" s="21"/>
      <c r="D78" s="21"/>
      <c r="E78" s="21"/>
      <c r="F78" s="21"/>
      <c r="G78" s="21"/>
      <c r="H78" s="21"/>
      <c r="I78" s="21"/>
      <c r="J78" s="21"/>
      <c r="K78" s="21"/>
      <c r="L78" s="21"/>
      <c r="M78" s="21"/>
      <c r="N78" s="21"/>
      <c r="O78" s="21"/>
      <c r="P78" s="21"/>
      <c r="Q78" s="21"/>
      <c r="R78" s="21"/>
      <c r="S78" s="21"/>
      <c r="T78" s="21"/>
      <c r="U78" s="21"/>
      <c r="V78" s="21"/>
    </row>
    <row r="79" spans="1:22" ht="25.5" customHeight="1" x14ac:dyDescent="0.25">
      <c r="A79" s="15"/>
      <c r="B79" s="21" t="s">
        <v>557</v>
      </c>
      <c r="C79" s="21"/>
      <c r="D79" s="21"/>
      <c r="E79" s="21"/>
      <c r="F79" s="21"/>
      <c r="G79" s="21"/>
      <c r="H79" s="21"/>
      <c r="I79" s="21"/>
      <c r="J79" s="21"/>
      <c r="K79" s="21"/>
      <c r="L79" s="21"/>
      <c r="M79" s="21"/>
      <c r="N79" s="21"/>
      <c r="O79" s="21"/>
      <c r="P79" s="21"/>
      <c r="Q79" s="21"/>
      <c r="R79" s="21"/>
      <c r="S79" s="21"/>
      <c r="T79" s="21"/>
      <c r="U79" s="21"/>
      <c r="V79" s="21"/>
    </row>
    <row r="80" spans="1:22" x14ac:dyDescent="0.25">
      <c r="A80" s="15"/>
      <c r="B80" s="22"/>
      <c r="C80" s="22"/>
      <c r="D80" s="22"/>
      <c r="E80" s="22"/>
      <c r="F80" s="22"/>
      <c r="G80" s="22"/>
      <c r="H80" s="22"/>
      <c r="I80" s="22"/>
      <c r="J80" s="22"/>
      <c r="K80" s="22"/>
      <c r="L80" s="22"/>
      <c r="M80" s="22"/>
      <c r="N80" s="22"/>
      <c r="O80" s="22"/>
      <c r="P80" s="22"/>
      <c r="Q80" s="22"/>
      <c r="R80" s="22"/>
      <c r="S80" s="22"/>
      <c r="T80" s="22"/>
      <c r="U80" s="22"/>
      <c r="V80" s="22"/>
    </row>
    <row r="81" spans="1:22" x14ac:dyDescent="0.25">
      <c r="A81" s="15"/>
      <c r="B81" s="21" t="s">
        <v>558</v>
      </c>
      <c r="C81" s="21"/>
      <c r="D81" s="21"/>
      <c r="E81" s="21"/>
      <c r="F81" s="21"/>
      <c r="G81" s="21"/>
      <c r="H81" s="21"/>
      <c r="I81" s="21"/>
      <c r="J81" s="21"/>
      <c r="K81" s="21"/>
      <c r="L81" s="21"/>
      <c r="M81" s="21"/>
      <c r="N81" s="21"/>
      <c r="O81" s="21"/>
      <c r="P81" s="21"/>
      <c r="Q81" s="21"/>
      <c r="R81" s="21"/>
      <c r="S81" s="21"/>
      <c r="T81" s="21"/>
      <c r="U81" s="21"/>
      <c r="V81" s="21"/>
    </row>
    <row r="82" spans="1:22" x14ac:dyDescent="0.25">
      <c r="A82" s="15"/>
      <c r="B82" s="103"/>
      <c r="C82" s="103"/>
      <c r="D82" s="103"/>
      <c r="E82" s="103"/>
      <c r="F82" s="103"/>
      <c r="G82" s="103"/>
      <c r="H82" s="103"/>
      <c r="I82" s="103"/>
      <c r="J82" s="103"/>
      <c r="K82" s="103"/>
      <c r="L82" s="103"/>
      <c r="M82" s="103"/>
      <c r="N82" s="103"/>
      <c r="O82" s="103"/>
      <c r="P82" s="103"/>
      <c r="Q82" s="103"/>
      <c r="R82" s="103"/>
      <c r="S82" s="103"/>
      <c r="T82" s="103"/>
      <c r="U82" s="103"/>
      <c r="V82" s="103"/>
    </row>
    <row r="83" spans="1:22" x14ac:dyDescent="0.25">
      <c r="A83" s="15"/>
      <c r="B83" s="4"/>
      <c r="C83" s="4"/>
      <c r="D83" s="4"/>
      <c r="E83" s="4"/>
      <c r="F83" s="4"/>
      <c r="G83" s="4"/>
      <c r="H83" s="4"/>
      <c r="I83" s="4"/>
      <c r="J83" s="4"/>
      <c r="K83" s="4"/>
      <c r="L83" s="4"/>
      <c r="M83" s="4"/>
      <c r="N83" s="4"/>
      <c r="O83" s="4"/>
      <c r="P83" s="4"/>
      <c r="Q83" s="4"/>
      <c r="R83" s="4"/>
      <c r="S83" s="4"/>
      <c r="T83" s="4"/>
      <c r="U83" s="4"/>
      <c r="V83" s="4"/>
    </row>
    <row r="84" spans="1:22" ht="15.75" thickBot="1" x14ac:dyDescent="0.3">
      <c r="A84" s="15"/>
      <c r="B84" s="16"/>
      <c r="C84" s="16" t="s">
        <v>293</v>
      </c>
      <c r="D84" s="75" t="s">
        <v>559</v>
      </c>
      <c r="E84" s="75"/>
      <c r="F84" s="75"/>
      <c r="G84" s="75"/>
      <c r="H84" s="75"/>
      <c r="I84" s="75"/>
      <c r="J84" s="75"/>
      <c r="K84" s="75"/>
      <c r="L84" s="75"/>
      <c r="M84" s="75"/>
      <c r="N84" s="75"/>
      <c r="O84" s="75"/>
      <c r="P84" s="75"/>
      <c r="Q84" s="75"/>
      <c r="R84" s="75"/>
      <c r="S84" s="75"/>
      <c r="T84" s="75"/>
      <c r="U84" s="75"/>
      <c r="V84" s="16"/>
    </row>
    <row r="85" spans="1:22" ht="15.75" thickBot="1" x14ac:dyDescent="0.3">
      <c r="A85" s="15"/>
      <c r="B85" s="16"/>
      <c r="C85" s="16" t="s">
        <v>293</v>
      </c>
      <c r="D85" s="86">
        <v>2014</v>
      </c>
      <c r="E85" s="86"/>
      <c r="F85" s="86"/>
      <c r="G85" s="86"/>
      <c r="H85" s="86"/>
      <c r="I85" s="86"/>
      <c r="J85" s="86"/>
      <c r="K85" s="86"/>
      <c r="L85" s="86"/>
      <c r="M85" s="86"/>
      <c r="N85" s="86"/>
      <c r="O85" s="86"/>
      <c r="P85" s="86"/>
      <c r="Q85" s="86"/>
      <c r="R85" s="16"/>
      <c r="S85" s="16"/>
      <c r="T85" s="86">
        <v>2013</v>
      </c>
      <c r="U85" s="86"/>
      <c r="V85" s="16"/>
    </row>
    <row r="86" spans="1:22" x14ac:dyDescent="0.25">
      <c r="A86" s="15"/>
      <c r="B86" s="70" t="s">
        <v>292</v>
      </c>
      <c r="C86" s="72" t="s">
        <v>293</v>
      </c>
      <c r="D86" s="101" t="s">
        <v>249</v>
      </c>
      <c r="E86" s="101"/>
      <c r="F86" s="102"/>
      <c r="G86" s="102"/>
      <c r="H86" s="101" t="s">
        <v>562</v>
      </c>
      <c r="I86" s="101"/>
      <c r="J86" s="102"/>
      <c r="K86" s="102" t="s">
        <v>293</v>
      </c>
      <c r="L86" s="101" t="s">
        <v>565</v>
      </c>
      <c r="M86" s="101"/>
      <c r="N86" s="102"/>
      <c r="O86" s="102"/>
      <c r="P86" s="101" t="s">
        <v>128</v>
      </c>
      <c r="Q86" s="101"/>
      <c r="R86" s="72"/>
      <c r="S86" s="72"/>
      <c r="T86" s="101" t="s">
        <v>249</v>
      </c>
      <c r="U86" s="101"/>
      <c r="V86" s="72"/>
    </row>
    <row r="87" spans="1:22" x14ac:dyDescent="0.25">
      <c r="A87" s="15"/>
      <c r="B87" s="70"/>
      <c r="C87" s="72"/>
      <c r="D87" s="74" t="s">
        <v>560</v>
      </c>
      <c r="E87" s="74"/>
      <c r="F87" s="72"/>
      <c r="G87" s="72"/>
      <c r="H87" s="74" t="s">
        <v>563</v>
      </c>
      <c r="I87" s="74"/>
      <c r="J87" s="72"/>
      <c r="K87" s="72"/>
      <c r="L87" s="74" t="s">
        <v>566</v>
      </c>
      <c r="M87" s="74"/>
      <c r="N87" s="72"/>
      <c r="O87" s="72"/>
      <c r="P87" s="74"/>
      <c r="Q87" s="74"/>
      <c r="R87" s="72"/>
      <c r="S87" s="72"/>
      <c r="T87" s="74" t="s">
        <v>560</v>
      </c>
      <c r="U87" s="74"/>
      <c r="V87" s="72"/>
    </row>
    <row r="88" spans="1:22" ht="15.75" thickBot="1" x14ac:dyDescent="0.3">
      <c r="A88" s="15"/>
      <c r="B88" s="71"/>
      <c r="C88" s="73"/>
      <c r="D88" s="75" t="s">
        <v>561</v>
      </c>
      <c r="E88" s="75"/>
      <c r="F88" s="73"/>
      <c r="G88" s="73"/>
      <c r="H88" s="75" t="s">
        <v>564</v>
      </c>
      <c r="I88" s="75"/>
      <c r="J88" s="73"/>
      <c r="K88" s="73"/>
      <c r="L88" s="75" t="s">
        <v>567</v>
      </c>
      <c r="M88" s="75"/>
      <c r="N88" s="73"/>
      <c r="O88" s="73"/>
      <c r="P88" s="75"/>
      <c r="Q88" s="75"/>
      <c r="R88" s="73"/>
      <c r="S88" s="73"/>
      <c r="T88" s="75" t="s">
        <v>561</v>
      </c>
      <c r="U88" s="75"/>
      <c r="V88" s="73"/>
    </row>
    <row r="89" spans="1:22" x14ac:dyDescent="0.25">
      <c r="A89" s="15"/>
      <c r="B89" s="34" t="s">
        <v>568</v>
      </c>
      <c r="C89" s="28" t="s">
        <v>293</v>
      </c>
      <c r="D89" s="35" t="s">
        <v>306</v>
      </c>
      <c r="E89" s="36">
        <v>43580</v>
      </c>
      <c r="F89" s="37"/>
      <c r="G89" s="28"/>
      <c r="H89" s="35" t="s">
        <v>306</v>
      </c>
      <c r="I89" s="36">
        <v>3426</v>
      </c>
      <c r="J89" s="37"/>
      <c r="K89" s="28" t="s">
        <v>293</v>
      </c>
      <c r="L89" s="35" t="s">
        <v>306</v>
      </c>
      <c r="M89" s="36">
        <v>9343</v>
      </c>
      <c r="N89" s="37"/>
      <c r="O89" s="28"/>
      <c r="P89" s="35" t="s">
        <v>306</v>
      </c>
      <c r="Q89" s="36">
        <v>56349</v>
      </c>
      <c r="R89" s="37"/>
      <c r="S89" s="28"/>
      <c r="T89" s="35" t="s">
        <v>306</v>
      </c>
      <c r="U89" s="36">
        <v>25000</v>
      </c>
      <c r="V89" s="37"/>
    </row>
    <row r="90" spans="1:22" x14ac:dyDescent="0.25">
      <c r="A90" s="15"/>
      <c r="B90" s="29" t="s">
        <v>569</v>
      </c>
      <c r="C90" s="16" t="s">
        <v>293</v>
      </c>
      <c r="D90" s="4"/>
      <c r="E90" s="4"/>
      <c r="F90" s="4"/>
      <c r="G90" s="16"/>
      <c r="H90" s="4"/>
      <c r="I90" s="4"/>
      <c r="J90" s="4"/>
      <c r="K90" s="16" t="s">
        <v>293</v>
      </c>
      <c r="L90" s="4"/>
      <c r="M90" s="4"/>
      <c r="N90" s="4"/>
      <c r="O90" s="16"/>
      <c r="P90" s="4"/>
      <c r="Q90" s="4"/>
      <c r="R90" s="4"/>
      <c r="S90" s="16"/>
      <c r="T90" s="4"/>
      <c r="U90" s="4"/>
      <c r="V90" s="4"/>
    </row>
    <row r="91" spans="1:22" x14ac:dyDescent="0.25">
      <c r="A91" s="15"/>
      <c r="B91" s="42" t="s">
        <v>570</v>
      </c>
      <c r="C91" s="28" t="s">
        <v>293</v>
      </c>
      <c r="D91" s="35"/>
      <c r="E91" s="38">
        <v>58</v>
      </c>
      <c r="F91" s="37"/>
      <c r="G91" s="28"/>
      <c r="H91" s="37"/>
      <c r="I91" s="39" t="s">
        <v>311</v>
      </c>
      <c r="J91" s="37"/>
      <c r="K91" s="28" t="s">
        <v>293</v>
      </c>
      <c r="L91" s="35"/>
      <c r="M91" s="38" t="s">
        <v>571</v>
      </c>
      <c r="N91" s="37" t="s">
        <v>309</v>
      </c>
      <c r="O91" s="28"/>
      <c r="P91" s="35"/>
      <c r="Q91" s="38" t="s">
        <v>572</v>
      </c>
      <c r="R91" s="37" t="s">
        <v>309</v>
      </c>
      <c r="S91" s="28"/>
      <c r="T91" s="37"/>
      <c r="U91" s="39" t="s">
        <v>311</v>
      </c>
      <c r="V91" s="37"/>
    </row>
    <row r="92" spans="1:22" ht="15.75" thickBot="1" x14ac:dyDescent="0.3">
      <c r="A92" s="15"/>
      <c r="B92" s="56" t="s">
        <v>573</v>
      </c>
      <c r="C92" s="57" t="s">
        <v>293</v>
      </c>
      <c r="D92" s="58"/>
      <c r="E92" s="61" t="s">
        <v>574</v>
      </c>
      <c r="F92" s="60" t="s">
        <v>309</v>
      </c>
      <c r="G92" s="57"/>
      <c r="H92" s="60"/>
      <c r="I92" s="69" t="s">
        <v>311</v>
      </c>
      <c r="J92" s="60"/>
      <c r="K92" s="57" t="s">
        <v>293</v>
      </c>
      <c r="L92" s="60"/>
      <c r="M92" s="69" t="s">
        <v>311</v>
      </c>
      <c r="N92" s="60"/>
      <c r="O92" s="57"/>
      <c r="P92" s="58"/>
      <c r="Q92" s="61" t="s">
        <v>574</v>
      </c>
      <c r="R92" s="60" t="s">
        <v>309</v>
      </c>
      <c r="S92" s="57"/>
      <c r="T92" s="60"/>
      <c r="U92" s="69" t="s">
        <v>311</v>
      </c>
      <c r="V92" s="60"/>
    </row>
    <row r="93" spans="1:22" ht="15.75" thickBot="1" x14ac:dyDescent="0.3">
      <c r="A93" s="15"/>
      <c r="B93" s="93" t="s">
        <v>575</v>
      </c>
      <c r="C93" s="63" t="s">
        <v>293</v>
      </c>
      <c r="D93" s="64" t="s">
        <v>306</v>
      </c>
      <c r="E93" s="65">
        <v>18778</v>
      </c>
      <c r="F93" s="66"/>
      <c r="G93" s="63"/>
      <c r="H93" s="64" t="s">
        <v>306</v>
      </c>
      <c r="I93" s="65">
        <v>3426</v>
      </c>
      <c r="J93" s="66"/>
      <c r="K93" s="63" t="s">
        <v>293</v>
      </c>
      <c r="L93" s="64" t="s">
        <v>306</v>
      </c>
      <c r="M93" s="65">
        <v>7843</v>
      </c>
      <c r="N93" s="66"/>
      <c r="O93" s="63"/>
      <c r="P93" s="64" t="s">
        <v>306</v>
      </c>
      <c r="Q93" s="65">
        <v>30047</v>
      </c>
      <c r="R93" s="66"/>
      <c r="S93" s="63"/>
      <c r="T93" s="64" t="s">
        <v>306</v>
      </c>
      <c r="U93" s="65">
        <v>25000</v>
      </c>
      <c r="V93" s="66"/>
    </row>
    <row r="94" spans="1:22" ht="15.75" thickTop="1" x14ac:dyDescent="0.25">
      <c r="A94" s="15"/>
      <c r="B94" s="114" t="s">
        <v>576</v>
      </c>
      <c r="C94" s="114"/>
      <c r="D94" s="114"/>
      <c r="E94" s="114"/>
      <c r="F94" s="114"/>
      <c r="G94" s="114"/>
      <c r="H94" s="114"/>
      <c r="I94" s="114"/>
      <c r="J94" s="114"/>
      <c r="K94" s="114"/>
      <c r="L94" s="114"/>
      <c r="M94" s="114"/>
      <c r="N94" s="114"/>
      <c r="O94" s="114"/>
      <c r="P94" s="114"/>
      <c r="Q94" s="114"/>
      <c r="R94" s="114"/>
      <c r="S94" s="114"/>
      <c r="T94" s="114"/>
      <c r="U94" s="114"/>
      <c r="V94" s="114"/>
    </row>
  </sheetData>
  <mergeCells count="64">
    <mergeCell ref="B82:V82"/>
    <mergeCell ref="B94:V94"/>
    <mergeCell ref="B76:V76"/>
    <mergeCell ref="B77:V77"/>
    <mergeCell ref="B78:V78"/>
    <mergeCell ref="B79:V79"/>
    <mergeCell ref="B80:V80"/>
    <mergeCell ref="B81:V81"/>
    <mergeCell ref="B70:V70"/>
    <mergeCell ref="B71:V71"/>
    <mergeCell ref="B72:V72"/>
    <mergeCell ref="B73:V73"/>
    <mergeCell ref="B74:V74"/>
    <mergeCell ref="B75:V75"/>
    <mergeCell ref="B9:V9"/>
    <mergeCell ref="B10:V10"/>
    <mergeCell ref="B11:V11"/>
    <mergeCell ref="B12:V12"/>
    <mergeCell ref="B13:V13"/>
    <mergeCell ref="B66:V66"/>
    <mergeCell ref="A1:A2"/>
    <mergeCell ref="B1:V1"/>
    <mergeCell ref="B2:V2"/>
    <mergeCell ref="A3:A94"/>
    <mergeCell ref="B3:V3"/>
    <mergeCell ref="B4:V4"/>
    <mergeCell ref="B5:V5"/>
    <mergeCell ref="B6:V6"/>
    <mergeCell ref="B7:V7"/>
    <mergeCell ref="B8:V8"/>
    <mergeCell ref="R86:R88"/>
    <mergeCell ref="S86:S88"/>
    <mergeCell ref="T86:U86"/>
    <mergeCell ref="T87:U87"/>
    <mergeCell ref="T88:U88"/>
    <mergeCell ref="V86:V88"/>
    <mergeCell ref="L86:M86"/>
    <mergeCell ref="L87:M87"/>
    <mergeCell ref="L88:M88"/>
    <mergeCell ref="N86:N88"/>
    <mergeCell ref="O86:O88"/>
    <mergeCell ref="P86:Q88"/>
    <mergeCell ref="G86:G88"/>
    <mergeCell ref="H86:I86"/>
    <mergeCell ref="H87:I87"/>
    <mergeCell ref="H88:I88"/>
    <mergeCell ref="J86:J88"/>
    <mergeCell ref="K86:K88"/>
    <mergeCell ref="B86:B88"/>
    <mergeCell ref="C86:C88"/>
    <mergeCell ref="D86:E86"/>
    <mergeCell ref="D87:E87"/>
    <mergeCell ref="D88:E88"/>
    <mergeCell ref="F86:F88"/>
    <mergeCell ref="D15:E15"/>
    <mergeCell ref="H15:I15"/>
    <mergeCell ref="L15:M15"/>
    <mergeCell ref="P15:Q15"/>
    <mergeCell ref="D84:U84"/>
    <mergeCell ref="D85:Q85"/>
    <mergeCell ref="T85:U85"/>
    <mergeCell ref="B67:V67"/>
    <mergeCell ref="B68:V68"/>
    <mergeCell ref="B69:V6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11.85546875" bestFit="1" customWidth="1"/>
    <col min="2" max="2" width="36.5703125" customWidth="1"/>
    <col min="3" max="3" width="8.42578125" customWidth="1"/>
    <col min="4" max="4" width="12.42578125" customWidth="1"/>
    <col min="5" max="5" width="36.5703125" customWidth="1"/>
    <col min="6" max="6" width="9.28515625" customWidth="1"/>
    <col min="7" max="7" width="36.5703125" customWidth="1"/>
    <col min="8" max="8" width="12.42578125" customWidth="1"/>
    <col min="9" max="9" width="35.7109375" customWidth="1"/>
    <col min="10" max="10" width="9.28515625" customWidth="1"/>
    <col min="11" max="11" width="36.5703125" customWidth="1"/>
    <col min="12" max="12" width="12.42578125" customWidth="1"/>
    <col min="13" max="13" width="36.5703125" customWidth="1"/>
    <col min="14" max="14" width="9.28515625" customWidth="1"/>
    <col min="15" max="15" width="36.5703125" customWidth="1"/>
    <col min="16" max="16" width="12.42578125" customWidth="1"/>
    <col min="17" max="17" width="36.5703125" customWidth="1"/>
    <col min="18" max="18" width="15.42578125" customWidth="1"/>
    <col min="19" max="19" width="36.5703125" customWidth="1"/>
    <col min="20" max="20" width="12.42578125" customWidth="1"/>
    <col min="21" max="21" width="36.5703125" customWidth="1"/>
    <col min="22" max="22" width="9.28515625" customWidth="1"/>
  </cols>
  <sheetData>
    <row r="1" spans="1:22" ht="15" customHeight="1" x14ac:dyDescent="0.25">
      <c r="A1" s="7" t="s">
        <v>57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5" t="s">
        <v>577</v>
      </c>
      <c r="B3" s="19" t="s">
        <v>5</v>
      </c>
      <c r="C3" s="19"/>
      <c r="D3" s="19"/>
      <c r="E3" s="19"/>
      <c r="F3" s="19"/>
      <c r="G3" s="19"/>
      <c r="H3" s="19"/>
      <c r="I3" s="19"/>
      <c r="J3" s="19"/>
      <c r="K3" s="19"/>
      <c r="L3" s="19"/>
      <c r="M3" s="19"/>
      <c r="N3" s="19"/>
      <c r="O3" s="19"/>
      <c r="P3" s="19"/>
      <c r="Q3" s="19"/>
      <c r="R3" s="19"/>
      <c r="S3" s="19"/>
      <c r="T3" s="19"/>
      <c r="U3" s="19"/>
      <c r="V3" s="19"/>
    </row>
    <row r="4" spans="1:22" x14ac:dyDescent="0.25">
      <c r="A4" s="15"/>
      <c r="B4" s="20" t="s">
        <v>578</v>
      </c>
      <c r="C4" s="20"/>
      <c r="D4" s="20"/>
      <c r="E4" s="20"/>
      <c r="F4" s="20"/>
      <c r="G4" s="20"/>
      <c r="H4" s="20"/>
      <c r="I4" s="20"/>
      <c r="J4" s="20"/>
      <c r="K4" s="20"/>
      <c r="L4" s="20"/>
      <c r="M4" s="20"/>
      <c r="N4" s="20"/>
      <c r="O4" s="20"/>
      <c r="P4" s="20"/>
      <c r="Q4" s="20"/>
      <c r="R4" s="20"/>
      <c r="S4" s="20"/>
      <c r="T4" s="20"/>
      <c r="U4" s="20"/>
      <c r="V4" s="20"/>
    </row>
    <row r="5" spans="1:22" x14ac:dyDescent="0.25">
      <c r="A5" s="15"/>
      <c r="B5" s="21" t="s">
        <v>579</v>
      </c>
      <c r="C5" s="21"/>
      <c r="D5" s="21"/>
      <c r="E5" s="21"/>
      <c r="F5" s="21"/>
      <c r="G5" s="21"/>
      <c r="H5" s="21"/>
      <c r="I5" s="21"/>
      <c r="J5" s="21"/>
      <c r="K5" s="21"/>
      <c r="L5" s="21"/>
      <c r="M5" s="21"/>
      <c r="N5" s="21"/>
      <c r="O5" s="21"/>
      <c r="P5" s="21"/>
      <c r="Q5" s="21"/>
      <c r="R5" s="21"/>
      <c r="S5" s="21"/>
      <c r="T5" s="21"/>
      <c r="U5" s="21"/>
      <c r="V5" s="21"/>
    </row>
    <row r="6" spans="1:22" ht="38.25" customHeight="1" x14ac:dyDescent="0.25">
      <c r="A6" s="15"/>
      <c r="B6" s="21" t="s">
        <v>580</v>
      </c>
      <c r="C6" s="21"/>
      <c r="D6" s="21"/>
      <c r="E6" s="21"/>
      <c r="F6" s="21"/>
      <c r="G6" s="21"/>
      <c r="H6" s="21"/>
      <c r="I6" s="21"/>
      <c r="J6" s="21"/>
      <c r="K6" s="21"/>
      <c r="L6" s="21"/>
      <c r="M6" s="21"/>
      <c r="N6" s="21"/>
      <c r="O6" s="21"/>
      <c r="P6" s="21"/>
      <c r="Q6" s="21"/>
      <c r="R6" s="21"/>
      <c r="S6" s="21"/>
      <c r="T6" s="21"/>
      <c r="U6" s="21"/>
      <c r="V6" s="21"/>
    </row>
    <row r="7" spans="1:22" x14ac:dyDescent="0.25">
      <c r="A7" s="15"/>
      <c r="B7" s="23" t="s">
        <v>581</v>
      </c>
      <c r="C7" s="23"/>
      <c r="D7" s="23"/>
      <c r="E7" s="23"/>
      <c r="F7" s="23"/>
      <c r="G7" s="23"/>
      <c r="H7" s="23"/>
      <c r="I7" s="23"/>
      <c r="J7" s="23"/>
      <c r="K7" s="23"/>
      <c r="L7" s="23"/>
      <c r="M7" s="23"/>
      <c r="N7" s="23"/>
      <c r="O7" s="23"/>
      <c r="P7" s="23"/>
      <c r="Q7" s="23"/>
      <c r="R7" s="23"/>
      <c r="S7" s="23"/>
      <c r="T7" s="23"/>
      <c r="U7" s="23"/>
      <c r="V7" s="23"/>
    </row>
    <row r="8" spans="1:22" x14ac:dyDescent="0.25">
      <c r="A8" s="15"/>
      <c r="B8" s="21" t="s">
        <v>582</v>
      </c>
      <c r="C8" s="21"/>
      <c r="D8" s="21"/>
      <c r="E8" s="21"/>
      <c r="F8" s="21"/>
      <c r="G8" s="21"/>
      <c r="H8" s="21"/>
      <c r="I8" s="21"/>
      <c r="J8" s="21"/>
      <c r="K8" s="21"/>
      <c r="L8" s="21"/>
      <c r="M8" s="21"/>
      <c r="N8" s="21"/>
      <c r="O8" s="21"/>
      <c r="P8" s="21"/>
      <c r="Q8" s="21"/>
      <c r="R8" s="21"/>
      <c r="S8" s="21"/>
      <c r="T8" s="21"/>
      <c r="U8" s="21"/>
      <c r="V8" s="21"/>
    </row>
    <row r="9" spans="1:22" x14ac:dyDescent="0.25">
      <c r="A9" s="15"/>
      <c r="B9" s="103"/>
      <c r="C9" s="103"/>
      <c r="D9" s="103"/>
      <c r="E9" s="103"/>
      <c r="F9" s="103"/>
      <c r="G9" s="103"/>
      <c r="H9" s="103"/>
      <c r="I9" s="103"/>
      <c r="J9" s="103"/>
      <c r="K9" s="103"/>
      <c r="L9" s="103"/>
      <c r="M9" s="103"/>
      <c r="N9" s="103"/>
      <c r="O9" s="103"/>
      <c r="P9" s="103"/>
      <c r="Q9" s="103"/>
      <c r="R9" s="103"/>
      <c r="S9" s="103"/>
      <c r="T9" s="103"/>
      <c r="U9" s="103"/>
      <c r="V9" s="103"/>
    </row>
    <row r="10" spans="1:22" x14ac:dyDescent="0.25">
      <c r="A10" s="15"/>
      <c r="B10" s="4"/>
      <c r="C10" s="4"/>
      <c r="D10" s="4"/>
      <c r="E10" s="4"/>
      <c r="F10" s="4"/>
      <c r="G10" s="4"/>
      <c r="H10" s="4"/>
      <c r="I10" s="4"/>
      <c r="J10" s="4"/>
      <c r="K10" s="4"/>
      <c r="L10" s="4"/>
      <c r="M10" s="4"/>
      <c r="N10" s="4"/>
      <c r="O10" s="4"/>
      <c r="P10" s="4"/>
      <c r="Q10" s="4"/>
      <c r="R10" s="4"/>
      <c r="S10" s="4"/>
      <c r="T10" s="4"/>
      <c r="U10" s="4"/>
      <c r="V10" s="4"/>
    </row>
    <row r="11" spans="1:22" ht="15.75" thickBot="1" x14ac:dyDescent="0.3">
      <c r="A11" s="15"/>
      <c r="B11" s="16"/>
      <c r="C11" s="16" t="s">
        <v>293</v>
      </c>
      <c r="D11" s="75" t="s">
        <v>559</v>
      </c>
      <c r="E11" s="75"/>
      <c r="F11" s="75"/>
      <c r="G11" s="75"/>
      <c r="H11" s="75"/>
      <c r="I11" s="75"/>
      <c r="J11" s="75"/>
      <c r="K11" s="75"/>
      <c r="L11" s="75"/>
      <c r="M11" s="75"/>
      <c r="N11" s="75"/>
      <c r="O11" s="75"/>
      <c r="P11" s="75"/>
      <c r="Q11" s="75"/>
      <c r="R11" s="75"/>
      <c r="S11" s="75"/>
      <c r="T11" s="75"/>
      <c r="U11" s="75"/>
      <c r="V11" s="16"/>
    </row>
    <row r="12" spans="1:22" x14ac:dyDescent="0.25">
      <c r="A12" s="15"/>
      <c r="B12" s="70" t="s">
        <v>292</v>
      </c>
      <c r="C12" s="72" t="s">
        <v>293</v>
      </c>
      <c r="D12" s="101" t="s">
        <v>583</v>
      </c>
      <c r="E12" s="101"/>
      <c r="F12" s="102"/>
      <c r="G12" s="102"/>
      <c r="H12" s="101" t="s">
        <v>584</v>
      </c>
      <c r="I12" s="101"/>
      <c r="J12" s="102"/>
      <c r="K12" s="102"/>
      <c r="L12" s="101" t="s">
        <v>585</v>
      </c>
      <c r="M12" s="101"/>
      <c r="N12" s="102"/>
      <c r="O12" s="102"/>
      <c r="P12" s="101" t="s">
        <v>586</v>
      </c>
      <c r="Q12" s="101"/>
      <c r="R12" s="102"/>
      <c r="S12" s="102"/>
      <c r="T12" s="101" t="s">
        <v>588</v>
      </c>
      <c r="U12" s="101"/>
      <c r="V12" s="72"/>
    </row>
    <row r="13" spans="1:22" ht="15.75" thickBot="1" x14ac:dyDescent="0.3">
      <c r="A13" s="15"/>
      <c r="B13" s="71"/>
      <c r="C13" s="73"/>
      <c r="D13" s="75"/>
      <c r="E13" s="75"/>
      <c r="F13" s="73"/>
      <c r="G13" s="73"/>
      <c r="H13" s="75"/>
      <c r="I13" s="75"/>
      <c r="J13" s="73"/>
      <c r="K13" s="73"/>
      <c r="L13" s="75" t="s">
        <v>249</v>
      </c>
      <c r="M13" s="75"/>
      <c r="N13" s="73"/>
      <c r="O13" s="73"/>
      <c r="P13" s="75" t="s">
        <v>587</v>
      </c>
      <c r="Q13" s="75"/>
      <c r="R13" s="73"/>
      <c r="S13" s="73"/>
      <c r="T13" s="75"/>
      <c r="U13" s="75"/>
      <c r="V13" s="73"/>
    </row>
    <row r="14" spans="1:22" x14ac:dyDescent="0.25">
      <c r="A14" s="15"/>
      <c r="B14" s="26">
        <v>2014</v>
      </c>
      <c r="C14" s="28" t="s">
        <v>293</v>
      </c>
      <c r="D14" s="27"/>
      <c r="E14" s="27"/>
      <c r="F14" s="27"/>
      <c r="G14" s="28"/>
      <c r="H14" s="27"/>
      <c r="I14" s="27"/>
      <c r="J14" s="27"/>
      <c r="K14" s="28"/>
      <c r="L14" s="27"/>
      <c r="M14" s="27"/>
      <c r="N14" s="27"/>
      <c r="O14" s="28"/>
      <c r="P14" s="27"/>
      <c r="Q14" s="27"/>
      <c r="R14" s="27"/>
      <c r="S14" s="28"/>
      <c r="T14" s="27"/>
      <c r="U14" s="27"/>
      <c r="V14" s="27"/>
    </row>
    <row r="15" spans="1:22" x14ac:dyDescent="0.25">
      <c r="A15" s="15"/>
      <c r="B15" s="29" t="s">
        <v>589</v>
      </c>
      <c r="C15" s="16" t="s">
        <v>293</v>
      </c>
      <c r="D15" s="30" t="s">
        <v>306</v>
      </c>
      <c r="E15" s="40">
        <v>281202</v>
      </c>
      <c r="F15" s="32"/>
      <c r="G15" s="16"/>
      <c r="H15" s="30" t="s">
        <v>306</v>
      </c>
      <c r="I15" s="40">
        <v>21459</v>
      </c>
      <c r="J15" s="32"/>
      <c r="K15" s="16"/>
      <c r="L15" s="30" t="s">
        <v>306</v>
      </c>
      <c r="M15" s="40">
        <v>67528</v>
      </c>
      <c r="N15" s="32"/>
      <c r="O15" s="16"/>
      <c r="P15" s="30" t="s">
        <v>306</v>
      </c>
      <c r="Q15" s="40">
        <v>495778</v>
      </c>
      <c r="R15" s="32" t="s">
        <v>590</v>
      </c>
      <c r="S15" s="16"/>
      <c r="T15" s="30" t="s">
        <v>306</v>
      </c>
      <c r="U15" s="31" t="s">
        <v>591</v>
      </c>
      <c r="V15" s="32" t="s">
        <v>309</v>
      </c>
    </row>
    <row r="16" spans="1:22" ht="15.75" thickBot="1" x14ac:dyDescent="0.3">
      <c r="A16" s="15"/>
      <c r="B16" s="43" t="s">
        <v>592</v>
      </c>
      <c r="C16" s="44" t="s">
        <v>293</v>
      </c>
      <c r="D16" s="45"/>
      <c r="E16" s="46">
        <v>82946</v>
      </c>
      <c r="F16" s="47"/>
      <c r="G16" s="44"/>
      <c r="H16" s="45"/>
      <c r="I16" s="48" t="s">
        <v>593</v>
      </c>
      <c r="J16" s="47" t="s">
        <v>309</v>
      </c>
      <c r="K16" s="44"/>
      <c r="L16" s="45"/>
      <c r="M16" s="46">
        <v>38212</v>
      </c>
      <c r="N16" s="47"/>
      <c r="O16" s="44"/>
      <c r="P16" s="45"/>
      <c r="Q16" s="48" t="s">
        <v>594</v>
      </c>
      <c r="R16" s="47" t="s">
        <v>309</v>
      </c>
      <c r="S16" s="44"/>
      <c r="T16" s="45"/>
      <c r="U16" s="46">
        <v>372189</v>
      </c>
      <c r="V16" s="47"/>
    </row>
    <row r="17" spans="1:22" ht="15.75" thickBot="1" x14ac:dyDescent="0.3">
      <c r="A17" s="15"/>
      <c r="B17" s="85" t="s">
        <v>595</v>
      </c>
      <c r="C17" s="51" t="s">
        <v>293</v>
      </c>
      <c r="D17" s="52" t="s">
        <v>306</v>
      </c>
      <c r="E17" s="53">
        <v>364148</v>
      </c>
      <c r="F17" s="54"/>
      <c r="G17" s="51"/>
      <c r="H17" s="52" t="s">
        <v>306</v>
      </c>
      <c r="I17" s="53">
        <v>16006</v>
      </c>
      <c r="J17" s="54"/>
      <c r="K17" s="51"/>
      <c r="L17" s="52" t="s">
        <v>306</v>
      </c>
      <c r="M17" s="53">
        <v>105740</v>
      </c>
      <c r="N17" s="54"/>
      <c r="O17" s="51"/>
      <c r="P17" s="52" t="s">
        <v>306</v>
      </c>
      <c r="Q17" s="53">
        <v>162870</v>
      </c>
      <c r="R17" s="54"/>
      <c r="S17" s="51"/>
      <c r="T17" s="52" t="s">
        <v>306</v>
      </c>
      <c r="U17" s="53">
        <v>111544</v>
      </c>
      <c r="V17" s="54"/>
    </row>
    <row r="18" spans="1:22" ht="15.75" thickTop="1" x14ac:dyDescent="0.25">
      <c r="A18" s="15"/>
      <c r="B18" s="26">
        <v>2013</v>
      </c>
      <c r="C18" s="28" t="s">
        <v>293</v>
      </c>
      <c r="D18" s="27"/>
      <c r="E18" s="27"/>
      <c r="F18" s="27"/>
      <c r="G18" s="28"/>
      <c r="H18" s="27"/>
      <c r="I18" s="27"/>
      <c r="J18" s="27"/>
      <c r="K18" s="28"/>
      <c r="L18" s="27"/>
      <c r="M18" s="27"/>
      <c r="N18" s="27"/>
      <c r="O18" s="28"/>
      <c r="P18" s="27"/>
      <c r="Q18" s="27"/>
      <c r="R18" s="27"/>
      <c r="S18" s="28"/>
      <c r="T18" s="27"/>
      <c r="U18" s="27"/>
      <c r="V18" s="27"/>
    </row>
    <row r="19" spans="1:22" x14ac:dyDescent="0.25">
      <c r="A19" s="15"/>
      <c r="B19" s="29" t="s">
        <v>589</v>
      </c>
      <c r="C19" s="16" t="s">
        <v>293</v>
      </c>
      <c r="D19" s="30" t="s">
        <v>306</v>
      </c>
      <c r="E19" s="40">
        <v>445715</v>
      </c>
      <c r="F19" s="32"/>
      <c r="G19" s="16"/>
      <c r="H19" s="30" t="s">
        <v>306</v>
      </c>
      <c r="I19" s="40">
        <v>105514</v>
      </c>
      <c r="J19" s="32"/>
      <c r="K19" s="16"/>
      <c r="L19" s="30" t="s">
        <v>306</v>
      </c>
      <c r="M19" s="40">
        <v>98032</v>
      </c>
      <c r="N19" s="32"/>
      <c r="O19" s="16"/>
      <c r="P19" s="32" t="s">
        <v>306</v>
      </c>
      <c r="Q19" s="33" t="s">
        <v>311</v>
      </c>
      <c r="R19" s="32"/>
      <c r="S19" s="16"/>
      <c r="T19" s="30" t="s">
        <v>306</v>
      </c>
      <c r="U19" s="40">
        <v>453197</v>
      </c>
      <c r="V19" s="32"/>
    </row>
    <row r="20" spans="1:22" ht="15.75" thickBot="1" x14ac:dyDescent="0.3">
      <c r="A20" s="15"/>
      <c r="B20" s="43" t="s">
        <v>592</v>
      </c>
      <c r="C20" s="44" t="s">
        <v>293</v>
      </c>
      <c r="D20" s="45"/>
      <c r="E20" s="48" t="s">
        <v>596</v>
      </c>
      <c r="F20" s="47" t="s">
        <v>309</v>
      </c>
      <c r="G20" s="44"/>
      <c r="H20" s="45"/>
      <c r="I20" s="48" t="s">
        <v>597</v>
      </c>
      <c r="J20" s="47" t="s">
        <v>309</v>
      </c>
      <c r="K20" s="44"/>
      <c r="L20" s="45"/>
      <c r="M20" s="48" t="s">
        <v>598</v>
      </c>
      <c r="N20" s="47" t="s">
        <v>309</v>
      </c>
      <c r="O20" s="44"/>
      <c r="P20" s="47"/>
      <c r="Q20" s="49" t="s">
        <v>311</v>
      </c>
      <c r="R20" s="47"/>
      <c r="S20" s="44"/>
      <c r="T20" s="45"/>
      <c r="U20" s="48" t="s">
        <v>599</v>
      </c>
      <c r="V20" s="47" t="s">
        <v>309</v>
      </c>
    </row>
    <row r="21" spans="1:22" ht="15.75" thickBot="1" x14ac:dyDescent="0.3">
      <c r="A21" s="15"/>
      <c r="B21" s="85" t="s">
        <v>595</v>
      </c>
      <c r="C21" s="51" t="s">
        <v>293</v>
      </c>
      <c r="D21" s="52" t="s">
        <v>306</v>
      </c>
      <c r="E21" s="53">
        <v>429587</v>
      </c>
      <c r="F21" s="54"/>
      <c r="G21" s="51"/>
      <c r="H21" s="52" t="s">
        <v>306</v>
      </c>
      <c r="I21" s="53">
        <v>61125</v>
      </c>
      <c r="J21" s="54"/>
      <c r="K21" s="51"/>
      <c r="L21" s="52" t="s">
        <v>306</v>
      </c>
      <c r="M21" s="53">
        <v>68826</v>
      </c>
      <c r="N21" s="54"/>
      <c r="O21" s="51"/>
      <c r="P21" s="54" t="s">
        <v>306</v>
      </c>
      <c r="Q21" s="115" t="s">
        <v>311</v>
      </c>
      <c r="R21" s="54"/>
      <c r="S21" s="51"/>
      <c r="T21" s="52" t="s">
        <v>306</v>
      </c>
      <c r="U21" s="53">
        <v>421886</v>
      </c>
      <c r="V21" s="54"/>
    </row>
    <row r="22" spans="1:22" ht="15.75" thickTop="1" x14ac:dyDescent="0.25">
      <c r="A22" s="15"/>
      <c r="B22" s="114" t="s">
        <v>600</v>
      </c>
      <c r="C22" s="114"/>
      <c r="D22" s="114"/>
      <c r="E22" s="114"/>
      <c r="F22" s="114"/>
      <c r="G22" s="114"/>
      <c r="H22" s="114"/>
      <c r="I22" s="114"/>
      <c r="J22" s="114"/>
      <c r="K22" s="114"/>
      <c r="L22" s="114"/>
      <c r="M22" s="114"/>
      <c r="N22" s="114"/>
      <c r="O22" s="114"/>
      <c r="P22" s="114"/>
      <c r="Q22" s="114"/>
      <c r="R22" s="114"/>
      <c r="S22" s="114"/>
      <c r="T22" s="114"/>
      <c r="U22" s="114"/>
      <c r="V22" s="114"/>
    </row>
  </sheetData>
  <mergeCells count="31">
    <mergeCell ref="B6:V6"/>
    <mergeCell ref="B7:V7"/>
    <mergeCell ref="B8:V8"/>
    <mergeCell ref="B9:V9"/>
    <mergeCell ref="B22:V22"/>
    <mergeCell ref="S12:S13"/>
    <mergeCell ref="T12:U13"/>
    <mergeCell ref="V12:V13"/>
    <mergeCell ref="A1:A2"/>
    <mergeCell ref="B1:V1"/>
    <mergeCell ref="B2:V2"/>
    <mergeCell ref="A3:A22"/>
    <mergeCell ref="B3:V3"/>
    <mergeCell ref="B4:V4"/>
    <mergeCell ref="B5:V5"/>
    <mergeCell ref="L13:M13"/>
    <mergeCell ref="N12:N13"/>
    <mergeCell ref="O12:O13"/>
    <mergeCell ref="P12:Q12"/>
    <mergeCell ref="P13:Q13"/>
    <mergeCell ref="R12:R13"/>
    <mergeCell ref="D11:U11"/>
    <mergeCell ref="B12:B13"/>
    <mergeCell ref="C12:C13"/>
    <mergeCell ref="D12:E13"/>
    <mergeCell ref="F12:F13"/>
    <mergeCell ref="G12:G13"/>
    <mergeCell ref="H12:I13"/>
    <mergeCell ref="J12:J13"/>
    <mergeCell ref="K12:K13"/>
    <mergeCell ref="L12: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32" bestFit="1" customWidth="1"/>
    <col min="2" max="2" width="36.5703125" customWidth="1"/>
    <col min="3" max="3" width="2.28515625" customWidth="1"/>
    <col min="4" max="4" width="3.42578125" customWidth="1"/>
    <col min="5" max="5" width="16.7109375" customWidth="1"/>
    <col min="6" max="6" width="2.5703125" customWidth="1"/>
    <col min="7" max="7" width="14.140625" customWidth="1"/>
    <col min="8" max="8" width="3.42578125" customWidth="1"/>
    <col min="9" max="9" width="14.140625" customWidth="1"/>
    <col min="10" max="10" width="2.5703125" customWidth="1"/>
    <col min="11" max="11" width="14.140625" customWidth="1"/>
    <col min="12" max="12" width="3.42578125" customWidth="1"/>
    <col min="13" max="13" width="17.140625" customWidth="1"/>
    <col min="14" max="14" width="2.5703125" customWidth="1"/>
    <col min="15" max="15" width="14.140625" customWidth="1"/>
    <col min="16" max="16" width="3.42578125" customWidth="1"/>
    <col min="17" max="17" width="17.140625" customWidth="1"/>
    <col min="18" max="18" width="2.5703125" customWidth="1"/>
    <col min="19" max="19" width="14.140625" customWidth="1"/>
    <col min="20" max="20" width="3.42578125" customWidth="1"/>
    <col min="21" max="21" width="14.140625" customWidth="1"/>
    <col min="22" max="22" width="2.5703125" customWidth="1"/>
    <col min="23" max="23" width="14.140625" customWidth="1"/>
    <col min="24" max="24" width="3.42578125" customWidth="1"/>
    <col min="25" max="25" width="16.7109375" customWidth="1"/>
    <col min="26" max="26" width="2.5703125" customWidth="1"/>
  </cols>
  <sheetData>
    <row r="1" spans="1:26" ht="15" customHeight="1" x14ac:dyDescent="0.25">
      <c r="A1" s="7" t="s">
        <v>60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5" t="s">
        <v>601</v>
      </c>
      <c r="B3" s="19" t="s">
        <v>5</v>
      </c>
      <c r="C3" s="19"/>
      <c r="D3" s="19"/>
      <c r="E3" s="19"/>
      <c r="F3" s="19"/>
      <c r="G3" s="19"/>
      <c r="H3" s="19"/>
      <c r="I3" s="19"/>
      <c r="J3" s="19"/>
      <c r="K3" s="19"/>
      <c r="L3" s="19"/>
      <c r="M3" s="19"/>
      <c r="N3" s="19"/>
      <c r="O3" s="19"/>
      <c r="P3" s="19"/>
      <c r="Q3" s="19"/>
      <c r="R3" s="19"/>
      <c r="S3" s="19"/>
      <c r="T3" s="19"/>
      <c r="U3" s="19"/>
      <c r="V3" s="19"/>
      <c r="W3" s="19"/>
      <c r="X3" s="19"/>
      <c r="Y3" s="19"/>
      <c r="Z3" s="19"/>
    </row>
    <row r="4" spans="1:26" x14ac:dyDescent="0.25">
      <c r="A4" s="15"/>
      <c r="B4" s="20" t="s">
        <v>602</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5"/>
      <c r="B5" s="21" t="s">
        <v>603</v>
      </c>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5"/>
      <c r="B6" s="103"/>
      <c r="C6" s="103"/>
      <c r="D6" s="103"/>
      <c r="E6" s="103"/>
      <c r="F6" s="103"/>
      <c r="G6" s="103"/>
      <c r="H6" s="103"/>
      <c r="I6" s="103"/>
      <c r="J6" s="103"/>
      <c r="K6" s="103"/>
      <c r="L6" s="103"/>
      <c r="M6" s="103"/>
      <c r="N6" s="103"/>
      <c r="O6" s="103"/>
      <c r="P6" s="103"/>
      <c r="Q6" s="103"/>
      <c r="R6" s="103"/>
      <c r="S6" s="103"/>
      <c r="T6" s="103"/>
      <c r="U6" s="103"/>
      <c r="V6" s="103"/>
      <c r="W6" s="103"/>
      <c r="X6" s="103"/>
      <c r="Y6" s="103"/>
      <c r="Z6" s="103"/>
    </row>
    <row r="7" spans="1:26" x14ac:dyDescent="0.25">
      <c r="A7" s="15"/>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5"/>
      <c r="B8" s="16"/>
      <c r="C8" s="16" t="s">
        <v>293</v>
      </c>
      <c r="D8" s="75" t="s">
        <v>559</v>
      </c>
      <c r="E8" s="75"/>
      <c r="F8" s="75"/>
      <c r="G8" s="75"/>
      <c r="H8" s="75"/>
      <c r="I8" s="75"/>
      <c r="J8" s="75"/>
      <c r="K8" s="75"/>
      <c r="L8" s="75"/>
      <c r="M8" s="75"/>
      <c r="N8" s="75"/>
      <c r="O8" s="75"/>
      <c r="P8" s="75"/>
      <c r="Q8" s="75"/>
      <c r="R8" s="75"/>
      <c r="S8" s="75"/>
      <c r="T8" s="75"/>
      <c r="U8" s="75"/>
      <c r="V8" s="75"/>
      <c r="W8" s="75"/>
      <c r="X8" s="75"/>
      <c r="Y8" s="75"/>
      <c r="Z8" s="16"/>
    </row>
    <row r="9" spans="1:26" ht="15.75" thickBot="1" x14ac:dyDescent="0.3">
      <c r="A9" s="15"/>
      <c r="B9" s="16"/>
      <c r="C9" s="16" t="s">
        <v>293</v>
      </c>
      <c r="D9" s="86">
        <v>2014</v>
      </c>
      <c r="E9" s="86"/>
      <c r="F9" s="86"/>
      <c r="G9" s="86"/>
      <c r="H9" s="86"/>
      <c r="I9" s="86"/>
      <c r="J9" s="86"/>
      <c r="K9" s="86"/>
      <c r="L9" s="86"/>
      <c r="M9" s="86"/>
      <c r="N9" s="16"/>
      <c r="O9" s="16"/>
      <c r="P9" s="86">
        <v>2013</v>
      </c>
      <c r="Q9" s="86"/>
      <c r="R9" s="86"/>
      <c r="S9" s="86"/>
      <c r="T9" s="86"/>
      <c r="U9" s="86"/>
      <c r="V9" s="86"/>
      <c r="W9" s="86"/>
      <c r="X9" s="86"/>
      <c r="Y9" s="86"/>
      <c r="Z9" s="16"/>
    </row>
    <row r="10" spans="1:26" x14ac:dyDescent="0.25">
      <c r="A10" s="15"/>
      <c r="B10" s="16"/>
      <c r="C10" s="16" t="s">
        <v>293</v>
      </c>
      <c r="D10" s="102"/>
      <c r="E10" s="102"/>
      <c r="F10" s="16"/>
      <c r="G10" s="16"/>
      <c r="H10" s="101" t="s">
        <v>604</v>
      </c>
      <c r="I10" s="101"/>
      <c r="J10" s="16"/>
      <c r="K10" s="16"/>
      <c r="L10" s="102"/>
      <c r="M10" s="102"/>
      <c r="N10" s="16"/>
      <c r="O10" s="16"/>
      <c r="P10" s="102"/>
      <c r="Q10" s="102"/>
      <c r="R10" s="16"/>
      <c r="S10" s="16"/>
      <c r="T10" s="101" t="s">
        <v>604</v>
      </c>
      <c r="U10" s="101"/>
      <c r="V10" s="16"/>
      <c r="W10" s="16"/>
      <c r="X10" s="102"/>
      <c r="Y10" s="102"/>
      <c r="Z10" s="16"/>
    </row>
    <row r="11" spans="1:26" ht="15.75" thickBot="1" x14ac:dyDescent="0.3">
      <c r="A11" s="15"/>
      <c r="B11" s="106" t="s">
        <v>292</v>
      </c>
      <c r="C11" s="57" t="s">
        <v>293</v>
      </c>
      <c r="D11" s="75" t="s">
        <v>66</v>
      </c>
      <c r="E11" s="75"/>
      <c r="F11" s="57"/>
      <c r="G11" s="57"/>
      <c r="H11" s="75" t="s">
        <v>605</v>
      </c>
      <c r="I11" s="75"/>
      <c r="J11" s="57"/>
      <c r="K11" s="57"/>
      <c r="L11" s="75" t="s">
        <v>128</v>
      </c>
      <c r="M11" s="75"/>
      <c r="N11" s="57"/>
      <c r="O11" s="57"/>
      <c r="P11" s="75" t="s">
        <v>66</v>
      </c>
      <c r="Q11" s="75"/>
      <c r="R11" s="57"/>
      <c r="S11" s="57"/>
      <c r="T11" s="75" t="s">
        <v>605</v>
      </c>
      <c r="U11" s="75"/>
      <c r="V11" s="57"/>
      <c r="W11" s="57"/>
      <c r="X11" s="75" t="s">
        <v>128</v>
      </c>
      <c r="Y11" s="75"/>
      <c r="Z11" s="57"/>
    </row>
    <row r="12" spans="1:26" x14ac:dyDescent="0.25">
      <c r="A12" s="15"/>
      <c r="B12" s="34" t="s">
        <v>606</v>
      </c>
      <c r="C12" s="28" t="s">
        <v>293</v>
      </c>
      <c r="D12" s="35" t="s">
        <v>306</v>
      </c>
      <c r="E12" s="36">
        <v>1973972</v>
      </c>
      <c r="F12" s="37"/>
      <c r="G12" s="28"/>
      <c r="H12" s="35" t="s">
        <v>306</v>
      </c>
      <c r="I12" s="36">
        <v>107313</v>
      </c>
      <c r="J12" s="37"/>
      <c r="K12" s="28"/>
      <c r="L12" s="35" t="s">
        <v>306</v>
      </c>
      <c r="M12" s="36">
        <v>2081285</v>
      </c>
      <c r="N12" s="37"/>
      <c r="O12" s="28"/>
      <c r="P12" s="35" t="s">
        <v>306</v>
      </c>
      <c r="Q12" s="36">
        <v>1759888</v>
      </c>
      <c r="R12" s="37"/>
      <c r="S12" s="28"/>
      <c r="T12" s="35" t="s">
        <v>306</v>
      </c>
      <c r="U12" s="36">
        <v>135791</v>
      </c>
      <c r="V12" s="37"/>
      <c r="W12" s="28"/>
      <c r="X12" s="35" t="s">
        <v>306</v>
      </c>
      <c r="Y12" s="36">
        <v>1895679</v>
      </c>
      <c r="Z12" s="37"/>
    </row>
    <row r="13" spans="1:26" ht="15.75" thickBot="1" x14ac:dyDescent="0.3">
      <c r="A13" s="15"/>
      <c r="B13" s="56" t="s">
        <v>607</v>
      </c>
      <c r="C13" s="57" t="s">
        <v>293</v>
      </c>
      <c r="D13" s="58"/>
      <c r="E13" s="61" t="s">
        <v>608</v>
      </c>
      <c r="F13" s="60" t="s">
        <v>309</v>
      </c>
      <c r="G13" s="57"/>
      <c r="H13" s="58"/>
      <c r="I13" s="61" t="s">
        <v>609</v>
      </c>
      <c r="J13" s="60" t="s">
        <v>309</v>
      </c>
      <c r="K13" s="57"/>
      <c r="L13" s="58"/>
      <c r="M13" s="61" t="s">
        <v>610</v>
      </c>
      <c r="N13" s="60" t="s">
        <v>309</v>
      </c>
      <c r="O13" s="57"/>
      <c r="P13" s="58"/>
      <c r="Q13" s="61" t="s">
        <v>611</v>
      </c>
      <c r="R13" s="60" t="s">
        <v>309</v>
      </c>
      <c r="S13" s="57"/>
      <c r="T13" s="58"/>
      <c r="U13" s="61" t="s">
        <v>612</v>
      </c>
      <c r="V13" s="60" t="s">
        <v>309</v>
      </c>
      <c r="W13" s="57"/>
      <c r="X13" s="58"/>
      <c r="Y13" s="61" t="s">
        <v>613</v>
      </c>
      <c r="Z13" s="60" t="s">
        <v>309</v>
      </c>
    </row>
    <row r="14" spans="1:26" x14ac:dyDescent="0.25">
      <c r="A14" s="15"/>
      <c r="B14" s="116"/>
      <c r="C14" s="28" t="s">
        <v>293</v>
      </c>
      <c r="D14" s="35"/>
      <c r="E14" s="36">
        <v>1418504</v>
      </c>
      <c r="F14" s="37"/>
      <c r="G14" s="28"/>
      <c r="H14" s="35"/>
      <c r="I14" s="36">
        <v>91921</v>
      </c>
      <c r="J14" s="37"/>
      <c r="K14" s="28"/>
      <c r="L14" s="35"/>
      <c r="M14" s="36">
        <v>1510425</v>
      </c>
      <c r="N14" s="37"/>
      <c r="O14" s="28"/>
      <c r="P14" s="35"/>
      <c r="Q14" s="36">
        <v>1352820</v>
      </c>
      <c r="R14" s="37"/>
      <c r="S14" s="28"/>
      <c r="T14" s="35"/>
      <c r="U14" s="36">
        <v>83402</v>
      </c>
      <c r="V14" s="37"/>
      <c r="W14" s="28"/>
      <c r="X14" s="35"/>
      <c r="Y14" s="36">
        <v>1436222</v>
      </c>
      <c r="Z14" s="37"/>
    </row>
    <row r="15" spans="1:26" x14ac:dyDescent="0.25">
      <c r="A15" s="15"/>
      <c r="B15" s="29" t="s">
        <v>614</v>
      </c>
      <c r="C15" s="16" t="s">
        <v>293</v>
      </c>
      <c r="D15" s="32"/>
      <c r="E15" s="33" t="s">
        <v>311</v>
      </c>
      <c r="F15" s="32"/>
      <c r="G15" s="16"/>
      <c r="H15" s="32"/>
      <c r="I15" s="33" t="s">
        <v>311</v>
      </c>
      <c r="J15" s="32"/>
      <c r="K15" s="16"/>
      <c r="L15" s="32"/>
      <c r="M15" s="33" t="s">
        <v>311</v>
      </c>
      <c r="N15" s="32"/>
      <c r="O15" s="16"/>
      <c r="P15" s="30"/>
      <c r="Q15" s="40">
        <v>161886</v>
      </c>
      <c r="R15" s="32"/>
      <c r="S15" s="16"/>
      <c r="T15" s="32"/>
      <c r="U15" s="33" t="s">
        <v>311</v>
      </c>
      <c r="V15" s="32"/>
      <c r="W15" s="16"/>
      <c r="X15" s="30"/>
      <c r="Y15" s="40">
        <v>161886</v>
      </c>
      <c r="Z15" s="32"/>
    </row>
    <row r="16" spans="1:26" x14ac:dyDescent="0.25">
      <c r="A16" s="15"/>
      <c r="B16" s="34" t="s">
        <v>615</v>
      </c>
      <c r="C16" s="28" t="s">
        <v>293</v>
      </c>
      <c r="D16" s="35"/>
      <c r="E16" s="36">
        <v>313229</v>
      </c>
      <c r="F16" s="37" t="s">
        <v>293</v>
      </c>
      <c r="G16" s="28"/>
      <c r="H16" s="37"/>
      <c r="I16" s="39" t="s">
        <v>311</v>
      </c>
      <c r="J16" s="37"/>
      <c r="K16" s="28"/>
      <c r="L16" s="35"/>
      <c r="M16" s="36">
        <v>313229</v>
      </c>
      <c r="N16" s="37" t="s">
        <v>293</v>
      </c>
      <c r="O16" s="28"/>
      <c r="P16" s="37"/>
      <c r="Q16" s="39" t="s">
        <v>311</v>
      </c>
      <c r="R16" s="37"/>
      <c r="S16" s="28"/>
      <c r="T16" s="37"/>
      <c r="U16" s="39" t="s">
        <v>311</v>
      </c>
      <c r="V16" s="37"/>
      <c r="W16" s="28"/>
      <c r="X16" s="37"/>
      <c r="Y16" s="39" t="s">
        <v>311</v>
      </c>
      <c r="Z16" s="37"/>
    </row>
    <row r="17" spans="1:26" x14ac:dyDescent="0.25">
      <c r="A17" s="15"/>
      <c r="B17" s="29" t="s">
        <v>616</v>
      </c>
      <c r="C17" s="16" t="s">
        <v>293</v>
      </c>
      <c r="D17" s="4"/>
      <c r="E17" s="4"/>
      <c r="F17" s="4"/>
      <c r="G17" s="16"/>
      <c r="H17" s="4"/>
      <c r="I17" s="4"/>
      <c r="J17" s="4"/>
      <c r="K17" s="16"/>
      <c r="L17" s="4"/>
      <c r="M17" s="4"/>
      <c r="N17" s="4"/>
      <c r="O17" s="16"/>
      <c r="P17" s="4"/>
      <c r="Q17" s="4"/>
      <c r="R17" s="4"/>
      <c r="S17" s="16"/>
      <c r="T17" s="4"/>
      <c r="U17" s="4"/>
      <c r="V17" s="4"/>
      <c r="W17" s="16"/>
      <c r="X17" s="4"/>
      <c r="Y17" s="4"/>
      <c r="Z17" s="4"/>
    </row>
    <row r="18" spans="1:26" x14ac:dyDescent="0.25">
      <c r="A18" s="15"/>
      <c r="B18" s="42" t="s">
        <v>617</v>
      </c>
      <c r="C18" s="28" t="s">
        <v>293</v>
      </c>
      <c r="D18" s="35"/>
      <c r="E18" s="36">
        <v>64674</v>
      </c>
      <c r="F18" s="37"/>
      <c r="G18" s="28"/>
      <c r="H18" s="35"/>
      <c r="I18" s="36">
        <v>30872</v>
      </c>
      <c r="J18" s="37"/>
      <c r="K18" s="28"/>
      <c r="L18" s="35"/>
      <c r="M18" s="36">
        <v>95546</v>
      </c>
      <c r="N18" s="37"/>
      <c r="O18" s="28"/>
      <c r="P18" s="35"/>
      <c r="Q18" s="36">
        <v>239210</v>
      </c>
      <c r="R18" s="37"/>
      <c r="S18" s="28"/>
      <c r="T18" s="35"/>
      <c r="U18" s="36">
        <v>28827</v>
      </c>
      <c r="V18" s="37"/>
      <c r="W18" s="28"/>
      <c r="X18" s="35"/>
      <c r="Y18" s="36">
        <v>268037</v>
      </c>
      <c r="Z18" s="37"/>
    </row>
    <row r="19" spans="1:26" ht="15.75" thickBot="1" x14ac:dyDescent="0.3">
      <c r="A19" s="15"/>
      <c r="B19" s="79" t="s">
        <v>618</v>
      </c>
      <c r="C19" s="57" t="s">
        <v>293</v>
      </c>
      <c r="D19" s="58"/>
      <c r="E19" s="59">
        <v>7955</v>
      </c>
      <c r="F19" s="60"/>
      <c r="G19" s="57"/>
      <c r="H19" s="58"/>
      <c r="I19" s="61" t="s">
        <v>619</v>
      </c>
      <c r="J19" s="60" t="s">
        <v>620</v>
      </c>
      <c r="K19" s="57"/>
      <c r="L19" s="58"/>
      <c r="M19" s="59">
        <v>7015</v>
      </c>
      <c r="N19" s="60"/>
      <c r="O19" s="57"/>
      <c r="P19" s="58"/>
      <c r="Q19" s="59">
        <v>1124</v>
      </c>
      <c r="R19" s="60"/>
      <c r="S19" s="57"/>
      <c r="T19" s="58"/>
      <c r="U19" s="59">
        <v>6571</v>
      </c>
      <c r="V19" s="60"/>
      <c r="W19" s="57"/>
      <c r="X19" s="58"/>
      <c r="Y19" s="59">
        <v>7695</v>
      </c>
      <c r="Z19" s="60"/>
    </row>
    <row r="20" spans="1:26" x14ac:dyDescent="0.25">
      <c r="A20" s="15"/>
      <c r="B20" s="34" t="s">
        <v>621</v>
      </c>
      <c r="C20" s="28" t="s">
        <v>293</v>
      </c>
      <c r="D20" s="35"/>
      <c r="E20" s="36">
        <v>72629</v>
      </c>
      <c r="F20" s="37"/>
      <c r="G20" s="28"/>
      <c r="H20" s="35"/>
      <c r="I20" s="36">
        <v>29932</v>
      </c>
      <c r="J20" s="37"/>
      <c r="K20" s="28"/>
      <c r="L20" s="35"/>
      <c r="M20" s="36">
        <v>102561</v>
      </c>
      <c r="N20" s="37"/>
      <c r="O20" s="28"/>
      <c r="P20" s="35"/>
      <c r="Q20" s="36">
        <v>240334</v>
      </c>
      <c r="R20" s="37"/>
      <c r="S20" s="28"/>
      <c r="T20" s="35"/>
      <c r="U20" s="36">
        <v>35398</v>
      </c>
      <c r="V20" s="37"/>
      <c r="W20" s="28"/>
      <c r="X20" s="35"/>
      <c r="Y20" s="36">
        <v>275732</v>
      </c>
      <c r="Z20" s="37"/>
    </row>
    <row r="21" spans="1:26" x14ac:dyDescent="0.25">
      <c r="A21" s="15"/>
      <c r="B21" s="29" t="s">
        <v>622</v>
      </c>
      <c r="C21" s="16" t="s">
        <v>293</v>
      </c>
      <c r="D21" s="4"/>
      <c r="E21" s="4"/>
      <c r="F21" s="4"/>
      <c r="G21" s="16"/>
      <c r="H21" s="4"/>
      <c r="I21" s="4"/>
      <c r="J21" s="4"/>
      <c r="K21" s="16"/>
      <c r="L21" s="4"/>
      <c r="M21" s="4"/>
      <c r="N21" s="4"/>
      <c r="O21" s="16"/>
      <c r="P21" s="4"/>
      <c r="Q21" s="4"/>
      <c r="R21" s="4"/>
      <c r="S21" s="16"/>
      <c r="T21" s="4"/>
      <c r="U21" s="4"/>
      <c r="V21" s="4"/>
      <c r="W21" s="16"/>
      <c r="X21" s="4"/>
      <c r="Y21" s="4"/>
      <c r="Z21" s="4"/>
    </row>
    <row r="22" spans="1:26" x14ac:dyDescent="0.25">
      <c r="A22" s="15"/>
      <c r="B22" s="42" t="s">
        <v>617</v>
      </c>
      <c r="C22" s="28" t="s">
        <v>293</v>
      </c>
      <c r="D22" s="35"/>
      <c r="E22" s="36">
        <v>85130</v>
      </c>
      <c r="F22" s="37" t="s">
        <v>293</v>
      </c>
      <c r="G22" s="28"/>
      <c r="H22" s="35"/>
      <c r="I22" s="36">
        <v>23403</v>
      </c>
      <c r="J22" s="37"/>
      <c r="K22" s="28"/>
      <c r="L22" s="35"/>
      <c r="M22" s="36">
        <v>108533</v>
      </c>
      <c r="N22" s="37" t="s">
        <v>293</v>
      </c>
      <c r="O22" s="28"/>
      <c r="P22" s="35"/>
      <c r="Q22" s="36">
        <v>103324</v>
      </c>
      <c r="R22" s="37"/>
      <c r="S22" s="28"/>
      <c r="T22" s="35"/>
      <c r="U22" s="36">
        <v>17721</v>
      </c>
      <c r="V22" s="37"/>
      <c r="W22" s="28"/>
      <c r="X22" s="35"/>
      <c r="Y22" s="36">
        <v>121045</v>
      </c>
      <c r="Z22" s="37"/>
    </row>
    <row r="23" spans="1:26" ht="15.75" thickBot="1" x14ac:dyDescent="0.3">
      <c r="A23" s="15"/>
      <c r="B23" s="79" t="s">
        <v>623</v>
      </c>
      <c r="C23" s="57" t="s">
        <v>293</v>
      </c>
      <c r="D23" s="58"/>
      <c r="E23" s="59">
        <v>149064</v>
      </c>
      <c r="F23" s="60"/>
      <c r="G23" s="57"/>
      <c r="H23" s="58"/>
      <c r="I23" s="59">
        <v>12970</v>
      </c>
      <c r="J23" s="60"/>
      <c r="K23" s="57"/>
      <c r="L23" s="58"/>
      <c r="M23" s="59">
        <v>162034</v>
      </c>
      <c r="N23" s="60"/>
      <c r="O23" s="57"/>
      <c r="P23" s="58"/>
      <c r="Q23" s="59">
        <v>171026</v>
      </c>
      <c r="R23" s="60"/>
      <c r="S23" s="57"/>
      <c r="T23" s="58"/>
      <c r="U23" s="61">
        <v>707</v>
      </c>
      <c r="V23" s="60"/>
      <c r="W23" s="57"/>
      <c r="X23" s="58"/>
      <c r="Y23" s="59">
        <v>171733</v>
      </c>
      <c r="Z23" s="60"/>
    </row>
    <row r="24" spans="1:26" ht="15.75" thickBot="1" x14ac:dyDescent="0.3">
      <c r="A24" s="15"/>
      <c r="B24" s="43" t="s">
        <v>624</v>
      </c>
      <c r="C24" s="44" t="s">
        <v>293</v>
      </c>
      <c r="D24" s="45"/>
      <c r="E24" s="46">
        <v>234194</v>
      </c>
      <c r="F24" s="47" t="s">
        <v>293</v>
      </c>
      <c r="G24" s="44"/>
      <c r="H24" s="45"/>
      <c r="I24" s="46">
        <v>36373</v>
      </c>
      <c r="J24" s="47"/>
      <c r="K24" s="44"/>
      <c r="L24" s="45"/>
      <c r="M24" s="46">
        <v>270567</v>
      </c>
      <c r="N24" s="47" t="s">
        <v>293</v>
      </c>
      <c r="O24" s="44"/>
      <c r="P24" s="45"/>
      <c r="Q24" s="46">
        <v>274350</v>
      </c>
      <c r="R24" s="47"/>
      <c r="S24" s="44"/>
      <c r="T24" s="45"/>
      <c r="U24" s="46">
        <v>18428</v>
      </c>
      <c r="V24" s="47"/>
      <c r="W24" s="44"/>
      <c r="X24" s="45"/>
      <c r="Y24" s="46">
        <v>292778</v>
      </c>
      <c r="Z24" s="47"/>
    </row>
    <row r="25" spans="1:26" x14ac:dyDescent="0.25">
      <c r="A25" s="15"/>
      <c r="B25" s="29" t="s">
        <v>625</v>
      </c>
      <c r="C25" s="16" t="s">
        <v>293</v>
      </c>
      <c r="D25" s="30"/>
      <c r="E25" s="40">
        <v>1570168</v>
      </c>
      <c r="F25" s="32" t="s">
        <v>293</v>
      </c>
      <c r="G25" s="16"/>
      <c r="H25" s="30"/>
      <c r="I25" s="40">
        <v>85480</v>
      </c>
      <c r="J25" s="32"/>
      <c r="K25" s="16"/>
      <c r="L25" s="30"/>
      <c r="M25" s="40">
        <v>1655648</v>
      </c>
      <c r="N25" s="32" t="s">
        <v>293</v>
      </c>
      <c r="O25" s="16"/>
      <c r="P25" s="30"/>
      <c r="Q25" s="40">
        <v>1480690</v>
      </c>
      <c r="R25" s="32"/>
      <c r="S25" s="16"/>
      <c r="T25" s="30"/>
      <c r="U25" s="40">
        <v>100372</v>
      </c>
      <c r="V25" s="32"/>
      <c r="W25" s="16"/>
      <c r="X25" s="30"/>
      <c r="Y25" s="40">
        <v>1581062</v>
      </c>
      <c r="Z25" s="32"/>
    </row>
    <row r="26" spans="1:26" ht="15.75" thickBot="1" x14ac:dyDescent="0.3">
      <c r="A26" s="15"/>
      <c r="B26" s="43" t="s">
        <v>626</v>
      </c>
      <c r="C26" s="44" t="s">
        <v>293</v>
      </c>
      <c r="D26" s="45"/>
      <c r="E26" s="46">
        <v>373614</v>
      </c>
      <c r="F26" s="47"/>
      <c r="G26" s="44"/>
      <c r="H26" s="45"/>
      <c r="I26" s="46">
        <v>15025</v>
      </c>
      <c r="J26" s="47"/>
      <c r="K26" s="44"/>
      <c r="L26" s="45"/>
      <c r="M26" s="46">
        <v>388639</v>
      </c>
      <c r="N26" s="47"/>
      <c r="O26" s="44"/>
      <c r="P26" s="45"/>
      <c r="Q26" s="46">
        <v>822634</v>
      </c>
      <c r="R26" s="47"/>
      <c r="S26" s="44"/>
      <c r="T26" s="45"/>
      <c r="U26" s="46">
        <v>27554</v>
      </c>
      <c r="V26" s="47"/>
      <c r="W26" s="44"/>
      <c r="X26" s="45"/>
      <c r="Y26" s="46">
        <v>850188</v>
      </c>
      <c r="Z26" s="47"/>
    </row>
    <row r="27" spans="1:26" ht="15.75" thickBot="1" x14ac:dyDescent="0.3">
      <c r="A27" s="15"/>
      <c r="B27" s="85" t="s">
        <v>627</v>
      </c>
      <c r="C27" s="51" t="s">
        <v>293</v>
      </c>
      <c r="D27" s="52" t="s">
        <v>306</v>
      </c>
      <c r="E27" s="55" t="s">
        <v>628</v>
      </c>
      <c r="F27" s="54"/>
      <c r="G27" s="51"/>
      <c r="H27" s="52" t="s">
        <v>306</v>
      </c>
      <c r="I27" s="55" t="s">
        <v>629</v>
      </c>
      <c r="J27" s="54"/>
      <c r="K27" s="51"/>
      <c r="L27" s="52" t="s">
        <v>306</v>
      </c>
      <c r="M27" s="55" t="s">
        <v>630</v>
      </c>
      <c r="N27" s="54"/>
      <c r="O27" s="51"/>
      <c r="P27" s="52" t="s">
        <v>306</v>
      </c>
      <c r="Q27" s="55" t="s">
        <v>631</v>
      </c>
      <c r="R27" s="54"/>
      <c r="S27" s="51"/>
      <c r="T27" s="52" t="s">
        <v>306</v>
      </c>
      <c r="U27" s="55" t="s">
        <v>632</v>
      </c>
      <c r="V27" s="54"/>
      <c r="W27" s="51"/>
      <c r="X27" s="52" t="s">
        <v>306</v>
      </c>
      <c r="Y27" s="55" t="s">
        <v>633</v>
      </c>
      <c r="Z27" s="54"/>
    </row>
    <row r="28" spans="1:26" ht="15.75" thickTop="1" x14ac:dyDescent="0.25">
      <c r="A28" s="15"/>
      <c r="B28" s="114" t="s">
        <v>634</v>
      </c>
      <c r="C28" s="114"/>
      <c r="D28" s="114"/>
      <c r="E28" s="114"/>
      <c r="F28" s="114"/>
      <c r="G28" s="114"/>
      <c r="H28" s="114"/>
      <c r="I28" s="114"/>
      <c r="J28" s="114"/>
      <c r="K28" s="114"/>
      <c r="L28" s="114"/>
      <c r="M28" s="114"/>
      <c r="N28" s="114"/>
      <c r="O28" s="114"/>
      <c r="P28" s="114"/>
      <c r="Q28" s="114"/>
      <c r="R28" s="114"/>
      <c r="S28" s="114"/>
      <c r="T28" s="114"/>
      <c r="U28" s="114"/>
      <c r="V28" s="114"/>
      <c r="W28" s="114"/>
      <c r="X28" s="114"/>
      <c r="Y28" s="114"/>
      <c r="Z28" s="114"/>
    </row>
    <row r="29" spans="1:26" x14ac:dyDescent="0.25">
      <c r="A29" s="15"/>
      <c r="B29" s="21" t="s">
        <v>635</v>
      </c>
      <c r="C29" s="21"/>
      <c r="D29" s="21"/>
      <c r="E29" s="21"/>
      <c r="F29" s="21"/>
      <c r="G29" s="21"/>
      <c r="H29" s="21"/>
      <c r="I29" s="21"/>
      <c r="J29" s="21"/>
      <c r="K29" s="21"/>
      <c r="L29" s="21"/>
      <c r="M29" s="21"/>
      <c r="N29" s="21"/>
      <c r="O29" s="21"/>
      <c r="P29" s="21"/>
      <c r="Q29" s="21"/>
      <c r="R29" s="21"/>
      <c r="S29" s="21"/>
      <c r="T29" s="21"/>
      <c r="U29" s="21"/>
      <c r="V29" s="21"/>
      <c r="W29" s="21"/>
      <c r="X29" s="21"/>
      <c r="Y29" s="21"/>
      <c r="Z29" s="21"/>
    </row>
    <row r="30" spans="1:26" x14ac:dyDescent="0.25">
      <c r="A30" s="15"/>
      <c r="B30" s="21" t="s">
        <v>636</v>
      </c>
      <c r="C30" s="21"/>
      <c r="D30" s="21"/>
      <c r="E30" s="21"/>
      <c r="F30" s="21"/>
      <c r="G30" s="21"/>
      <c r="H30" s="21"/>
      <c r="I30" s="21"/>
      <c r="J30" s="21"/>
      <c r="K30" s="21"/>
      <c r="L30" s="21"/>
      <c r="M30" s="21"/>
      <c r="N30" s="21"/>
      <c r="O30" s="21"/>
      <c r="P30" s="21"/>
      <c r="Q30" s="21"/>
      <c r="R30" s="21"/>
      <c r="S30" s="21"/>
      <c r="T30" s="21"/>
      <c r="U30" s="21"/>
      <c r="V30" s="21"/>
      <c r="W30" s="21"/>
      <c r="X30" s="21"/>
      <c r="Y30" s="21"/>
      <c r="Z30" s="21"/>
    </row>
    <row r="31" spans="1:26" x14ac:dyDescent="0.25">
      <c r="A31" s="15"/>
      <c r="B31" s="21" t="s">
        <v>637</v>
      </c>
      <c r="C31" s="21"/>
      <c r="D31" s="21"/>
      <c r="E31" s="21"/>
      <c r="F31" s="21"/>
      <c r="G31" s="21"/>
      <c r="H31" s="21"/>
      <c r="I31" s="21"/>
      <c r="J31" s="21"/>
      <c r="K31" s="21"/>
      <c r="L31" s="21"/>
      <c r="M31" s="21"/>
      <c r="N31" s="21"/>
      <c r="O31" s="21"/>
      <c r="P31" s="21"/>
      <c r="Q31" s="21"/>
      <c r="R31" s="21"/>
      <c r="S31" s="21"/>
      <c r="T31" s="21"/>
      <c r="U31" s="21"/>
      <c r="V31" s="21"/>
      <c r="W31" s="21"/>
      <c r="X31" s="21"/>
      <c r="Y31" s="21"/>
      <c r="Z31" s="21"/>
    </row>
  </sheetData>
  <mergeCells count="27">
    <mergeCell ref="B30:Z30"/>
    <mergeCell ref="B31:Z31"/>
    <mergeCell ref="A1:A2"/>
    <mergeCell ref="B1:Z1"/>
    <mergeCell ref="B2:Z2"/>
    <mergeCell ref="A3:A31"/>
    <mergeCell ref="B3:Z3"/>
    <mergeCell ref="B4:Z4"/>
    <mergeCell ref="B5:Z5"/>
    <mergeCell ref="B6:Z6"/>
    <mergeCell ref="B28:Z28"/>
    <mergeCell ref="B29:Z29"/>
    <mergeCell ref="D11:E11"/>
    <mergeCell ref="H11:I11"/>
    <mergeCell ref="L11:M11"/>
    <mergeCell ref="P11:Q11"/>
    <mergeCell ref="T11:U11"/>
    <mergeCell ref="X11:Y11"/>
    <mergeCell ref="D8:Y8"/>
    <mergeCell ref="D9:M9"/>
    <mergeCell ref="P9:Y9"/>
    <mergeCell ref="D10:E10"/>
    <mergeCell ref="H10:I10"/>
    <mergeCell ref="L10:M10"/>
    <mergeCell ref="P10:Q10"/>
    <mergeCell ref="T10:U10"/>
    <mergeCell ref="X10:Y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638</v>
      </c>
      <c r="B1" s="1" t="s">
        <v>1</v>
      </c>
    </row>
    <row r="2" spans="1:2" x14ac:dyDescent="0.25">
      <c r="A2" s="7"/>
      <c r="B2" s="1" t="s">
        <v>2</v>
      </c>
    </row>
    <row r="3" spans="1:2" x14ac:dyDescent="0.25">
      <c r="A3" s="15" t="s">
        <v>638</v>
      </c>
      <c r="B3" s="4" t="s">
        <v>5</v>
      </c>
    </row>
    <row r="4" spans="1:2" x14ac:dyDescent="0.25">
      <c r="A4" s="15"/>
      <c r="B4" s="10" t="s">
        <v>639</v>
      </c>
    </row>
    <row r="5" spans="1:2" x14ac:dyDescent="0.25">
      <c r="A5" s="15"/>
      <c r="B5" s="10" t="s">
        <v>640</v>
      </c>
    </row>
    <row r="6" spans="1:2" ht="90" x14ac:dyDescent="0.25">
      <c r="A6" s="15"/>
      <c r="B6" s="11" t="s">
        <v>641</v>
      </c>
    </row>
    <row r="7" spans="1:2" ht="204.75" x14ac:dyDescent="0.25">
      <c r="A7" s="15"/>
      <c r="B7" s="11" t="s">
        <v>642</v>
      </c>
    </row>
    <row r="8" spans="1:2" x14ac:dyDescent="0.25">
      <c r="A8" s="15"/>
      <c r="B8" s="10" t="s">
        <v>643</v>
      </c>
    </row>
    <row r="9" spans="1:2" ht="141" x14ac:dyDescent="0.25">
      <c r="A9" s="15"/>
      <c r="B9" s="11" t="s">
        <v>644</v>
      </c>
    </row>
    <row r="10" spans="1:2" x14ac:dyDescent="0.25">
      <c r="A10" s="15"/>
      <c r="B10" s="13"/>
    </row>
    <row r="11" spans="1:2" x14ac:dyDescent="0.25">
      <c r="A11" s="15"/>
      <c r="B11" s="10" t="s">
        <v>645</v>
      </c>
    </row>
    <row r="12" spans="1:2" ht="141" x14ac:dyDescent="0.25">
      <c r="A12" s="15"/>
      <c r="B12" s="11" t="s">
        <v>646</v>
      </c>
    </row>
    <row r="13" spans="1:2" ht="51.75" x14ac:dyDescent="0.25">
      <c r="A13" s="15"/>
      <c r="B13" s="11" t="s">
        <v>647</v>
      </c>
    </row>
  </sheetData>
  <mergeCells count="2">
    <mergeCell ref="A1:A2"/>
    <mergeCell ref="A3: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5.42578125" customWidth="1"/>
    <col min="4" max="4" width="8.140625" customWidth="1"/>
    <col min="5" max="5" width="26.7109375" customWidth="1"/>
    <col min="6" max="6" width="7.42578125" customWidth="1"/>
    <col min="7" max="7" width="33" customWidth="1"/>
    <col min="8" max="8" width="8.140625" customWidth="1"/>
    <col min="9" max="9" width="22" customWidth="1"/>
    <col min="10" max="10" width="7.42578125" customWidth="1"/>
    <col min="11" max="11" width="33" customWidth="1"/>
    <col min="12" max="12" width="36.5703125" bestFit="1" customWidth="1"/>
    <col min="13" max="13" width="20.85546875" customWidth="1"/>
    <col min="14" max="14" width="7.42578125" customWidth="1"/>
    <col min="15" max="15" width="33" customWidth="1"/>
    <col min="16" max="16" width="8.140625" customWidth="1"/>
    <col min="17" max="17" width="25.5703125" customWidth="1"/>
    <col min="18" max="18" width="7.42578125" customWidth="1"/>
  </cols>
  <sheetData>
    <row r="1" spans="1:18" ht="15" customHeight="1" x14ac:dyDescent="0.25">
      <c r="A1" s="7" t="s">
        <v>1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132</v>
      </c>
      <c r="B3" s="19" t="s">
        <v>5</v>
      </c>
      <c r="C3" s="19"/>
      <c r="D3" s="19"/>
      <c r="E3" s="19"/>
      <c r="F3" s="19"/>
      <c r="G3" s="19"/>
      <c r="H3" s="19"/>
      <c r="I3" s="19"/>
      <c r="J3" s="19"/>
      <c r="K3" s="19"/>
      <c r="L3" s="19"/>
      <c r="M3" s="19"/>
      <c r="N3" s="19"/>
      <c r="O3" s="19"/>
      <c r="P3" s="19"/>
      <c r="Q3" s="19"/>
      <c r="R3" s="19"/>
    </row>
    <row r="4" spans="1:18" x14ac:dyDescent="0.25">
      <c r="A4" s="15"/>
      <c r="B4" s="20" t="s">
        <v>648</v>
      </c>
      <c r="C4" s="20"/>
      <c r="D4" s="20"/>
      <c r="E4" s="20"/>
      <c r="F4" s="20"/>
      <c r="G4" s="20"/>
      <c r="H4" s="20"/>
      <c r="I4" s="20"/>
      <c r="J4" s="20"/>
      <c r="K4" s="20"/>
      <c r="L4" s="20"/>
      <c r="M4" s="20"/>
      <c r="N4" s="20"/>
      <c r="O4" s="20"/>
      <c r="P4" s="20"/>
      <c r="Q4" s="20"/>
      <c r="R4" s="20"/>
    </row>
    <row r="5" spans="1:18" x14ac:dyDescent="0.25">
      <c r="A5" s="15"/>
      <c r="B5" s="21" t="s">
        <v>649</v>
      </c>
      <c r="C5" s="21"/>
      <c r="D5" s="21"/>
      <c r="E5" s="21"/>
      <c r="F5" s="21"/>
      <c r="G5" s="21"/>
      <c r="H5" s="21"/>
      <c r="I5" s="21"/>
      <c r="J5" s="21"/>
      <c r="K5" s="21"/>
      <c r="L5" s="21"/>
      <c r="M5" s="21"/>
      <c r="N5" s="21"/>
      <c r="O5" s="21"/>
      <c r="P5" s="21"/>
      <c r="Q5" s="21"/>
      <c r="R5" s="21"/>
    </row>
    <row r="6" spans="1:18" x14ac:dyDescent="0.25">
      <c r="A6" s="15"/>
      <c r="B6" s="103"/>
      <c r="C6" s="103"/>
      <c r="D6" s="103"/>
      <c r="E6" s="103"/>
      <c r="F6" s="103"/>
      <c r="G6" s="103"/>
      <c r="H6" s="103"/>
      <c r="I6" s="103"/>
      <c r="J6" s="103"/>
      <c r="K6" s="103"/>
      <c r="L6" s="103"/>
      <c r="M6" s="103"/>
      <c r="N6" s="103"/>
      <c r="O6" s="103"/>
      <c r="P6" s="103"/>
      <c r="Q6" s="103"/>
      <c r="R6" s="103"/>
    </row>
    <row r="7" spans="1:18" x14ac:dyDescent="0.25">
      <c r="A7" s="15"/>
      <c r="B7" s="4"/>
      <c r="C7" s="4"/>
      <c r="D7" s="4"/>
      <c r="E7" s="4"/>
      <c r="F7" s="4"/>
      <c r="G7" s="4"/>
      <c r="H7" s="4"/>
      <c r="I7" s="4"/>
      <c r="J7" s="4"/>
      <c r="K7" s="4"/>
      <c r="L7" s="4"/>
      <c r="M7" s="4"/>
      <c r="N7" s="4"/>
      <c r="O7" s="4"/>
      <c r="P7" s="4"/>
      <c r="Q7" s="4"/>
      <c r="R7" s="4"/>
    </row>
    <row r="8" spans="1:18" x14ac:dyDescent="0.25">
      <c r="A8" s="15"/>
      <c r="B8" s="99" t="s">
        <v>292</v>
      </c>
      <c r="C8" s="72" t="s">
        <v>293</v>
      </c>
      <c r="D8" s="74" t="s">
        <v>298</v>
      </c>
      <c r="E8" s="74"/>
      <c r="F8" s="72"/>
      <c r="G8" s="72"/>
      <c r="H8" s="74" t="s">
        <v>299</v>
      </c>
      <c r="I8" s="74"/>
      <c r="J8" s="72"/>
      <c r="K8" s="72"/>
      <c r="L8" s="74" t="s">
        <v>656</v>
      </c>
      <c r="M8" s="74"/>
      <c r="N8" s="72"/>
      <c r="O8" s="72"/>
      <c r="P8" s="74" t="s">
        <v>128</v>
      </c>
      <c r="Q8" s="74"/>
      <c r="R8" s="72"/>
    </row>
    <row r="9" spans="1:18" x14ac:dyDescent="0.25">
      <c r="A9" s="15"/>
      <c r="B9" s="99"/>
      <c r="C9" s="72"/>
      <c r="D9" s="74" t="s">
        <v>650</v>
      </c>
      <c r="E9" s="74"/>
      <c r="F9" s="72"/>
      <c r="G9" s="72"/>
      <c r="H9" s="74" t="s">
        <v>653</v>
      </c>
      <c r="I9" s="74"/>
      <c r="J9" s="72"/>
      <c r="K9" s="72"/>
      <c r="L9" s="74" t="s">
        <v>657</v>
      </c>
      <c r="M9" s="74"/>
      <c r="N9" s="72"/>
      <c r="O9" s="72"/>
      <c r="P9" s="74"/>
      <c r="Q9" s="74"/>
      <c r="R9" s="72"/>
    </row>
    <row r="10" spans="1:18" x14ac:dyDescent="0.25">
      <c r="A10" s="15"/>
      <c r="B10" s="99"/>
      <c r="C10" s="72"/>
      <c r="D10" s="74" t="s">
        <v>651</v>
      </c>
      <c r="E10" s="74"/>
      <c r="F10" s="72"/>
      <c r="G10" s="72"/>
      <c r="H10" s="74" t="s">
        <v>654</v>
      </c>
      <c r="I10" s="74"/>
      <c r="J10" s="72"/>
      <c r="K10" s="72"/>
      <c r="L10" s="74" t="s">
        <v>658</v>
      </c>
      <c r="M10" s="74"/>
      <c r="N10" s="72"/>
      <c r="O10" s="72"/>
      <c r="P10" s="74"/>
      <c r="Q10" s="74"/>
      <c r="R10" s="72"/>
    </row>
    <row r="11" spans="1:18" ht="15.75" thickBot="1" x14ac:dyDescent="0.3">
      <c r="A11" s="15"/>
      <c r="B11" s="100"/>
      <c r="C11" s="73"/>
      <c r="D11" s="75" t="s">
        <v>652</v>
      </c>
      <c r="E11" s="75"/>
      <c r="F11" s="73"/>
      <c r="G11" s="73"/>
      <c r="H11" s="75" t="s">
        <v>655</v>
      </c>
      <c r="I11" s="75"/>
      <c r="J11" s="73"/>
      <c r="K11" s="73"/>
      <c r="L11" s="75"/>
      <c r="M11" s="75"/>
      <c r="N11" s="73"/>
      <c r="O11" s="73"/>
      <c r="P11" s="75"/>
      <c r="Q11" s="75"/>
      <c r="R11" s="73"/>
    </row>
    <row r="12" spans="1:18" x14ac:dyDescent="0.25">
      <c r="A12" s="15"/>
      <c r="B12" s="34" t="s">
        <v>659</v>
      </c>
      <c r="C12" s="28" t="s">
        <v>293</v>
      </c>
      <c r="D12" s="35" t="s">
        <v>306</v>
      </c>
      <c r="E12" s="36">
        <v>87412</v>
      </c>
      <c r="F12" s="37"/>
      <c r="G12" s="28"/>
      <c r="H12" s="35" t="s">
        <v>306</v>
      </c>
      <c r="I12" s="38" t="s">
        <v>660</v>
      </c>
      <c r="J12" s="37" t="s">
        <v>309</v>
      </c>
      <c r="K12" s="28"/>
      <c r="L12" s="35" t="s">
        <v>306</v>
      </c>
      <c r="M12" s="36">
        <v>1204</v>
      </c>
      <c r="N12" s="37"/>
      <c r="O12" s="28"/>
      <c r="P12" s="35" t="s">
        <v>306</v>
      </c>
      <c r="Q12" s="36">
        <v>82756</v>
      </c>
      <c r="R12" s="37"/>
    </row>
    <row r="13" spans="1:18" ht="19.5" x14ac:dyDescent="0.25">
      <c r="A13" s="15"/>
      <c r="B13" s="41" t="s">
        <v>661</v>
      </c>
      <c r="C13" s="16" t="s">
        <v>293</v>
      </c>
      <c r="D13" s="30"/>
      <c r="E13" s="31">
        <v>906</v>
      </c>
      <c r="F13" s="32"/>
      <c r="G13" s="16"/>
      <c r="H13" s="30"/>
      <c r="I13" s="31">
        <v>514</v>
      </c>
      <c r="J13" s="32"/>
      <c r="K13" s="16"/>
      <c r="L13" s="30"/>
      <c r="M13" s="31" t="s">
        <v>662</v>
      </c>
      <c r="N13" s="32" t="s">
        <v>309</v>
      </c>
      <c r="O13" s="16"/>
      <c r="P13" s="30"/>
      <c r="Q13" s="31" t="s">
        <v>663</v>
      </c>
      <c r="R13" s="32" t="s">
        <v>309</v>
      </c>
    </row>
    <row r="14" spans="1:18" ht="20.25" thickBot="1" x14ac:dyDescent="0.3">
      <c r="A14" s="15"/>
      <c r="B14" s="84" t="s">
        <v>664</v>
      </c>
      <c r="C14" s="44" t="s">
        <v>293</v>
      </c>
      <c r="D14" s="45"/>
      <c r="E14" s="48" t="s">
        <v>665</v>
      </c>
      <c r="F14" s="47" t="s">
        <v>309</v>
      </c>
      <c r="G14" s="44"/>
      <c r="H14" s="45"/>
      <c r="I14" s="48">
        <v>533</v>
      </c>
      <c r="J14" s="47"/>
      <c r="K14" s="44"/>
      <c r="L14" s="47"/>
      <c r="M14" s="49" t="s">
        <v>311</v>
      </c>
      <c r="N14" s="47"/>
      <c r="O14" s="44"/>
      <c r="P14" s="45"/>
      <c r="Q14" s="48" t="s">
        <v>666</v>
      </c>
      <c r="R14" s="47" t="s">
        <v>309</v>
      </c>
    </row>
    <row r="15" spans="1:18" ht="15.75" thickBot="1" x14ac:dyDescent="0.3">
      <c r="A15" s="15"/>
      <c r="B15" s="56" t="s">
        <v>667</v>
      </c>
      <c r="C15" s="57" t="s">
        <v>293</v>
      </c>
      <c r="D15" s="58"/>
      <c r="E15" s="61" t="s">
        <v>668</v>
      </c>
      <c r="F15" s="60" t="s">
        <v>309</v>
      </c>
      <c r="G15" s="57"/>
      <c r="H15" s="58"/>
      <c r="I15" s="59">
        <v>1047</v>
      </c>
      <c r="J15" s="60"/>
      <c r="K15" s="57"/>
      <c r="L15" s="58"/>
      <c r="M15" s="61" t="s">
        <v>662</v>
      </c>
      <c r="N15" s="60" t="s">
        <v>309</v>
      </c>
      <c r="O15" s="57"/>
      <c r="P15" s="58"/>
      <c r="Q15" s="61" t="s">
        <v>669</v>
      </c>
      <c r="R15" s="60" t="s">
        <v>309</v>
      </c>
    </row>
    <row r="16" spans="1:18" ht="15.75" thickBot="1" x14ac:dyDescent="0.3">
      <c r="A16" s="15"/>
      <c r="B16" s="93" t="s">
        <v>670</v>
      </c>
      <c r="C16" s="63" t="s">
        <v>293</v>
      </c>
      <c r="D16" s="64" t="s">
        <v>306</v>
      </c>
      <c r="E16" s="65">
        <v>84267</v>
      </c>
      <c r="F16" s="66"/>
      <c r="G16" s="63"/>
      <c r="H16" s="64" t="s">
        <v>306</v>
      </c>
      <c r="I16" s="67" t="s">
        <v>389</v>
      </c>
      <c r="J16" s="66" t="s">
        <v>309</v>
      </c>
      <c r="K16" s="63"/>
      <c r="L16" s="64" t="s">
        <v>306</v>
      </c>
      <c r="M16" s="67" t="s">
        <v>671</v>
      </c>
      <c r="N16" s="66" t="s">
        <v>309</v>
      </c>
      <c r="O16" s="63"/>
      <c r="P16" s="64" t="s">
        <v>306</v>
      </c>
      <c r="Q16" s="65">
        <v>78311</v>
      </c>
      <c r="R16" s="66"/>
    </row>
    <row r="17" spans="1:18" ht="15.75" thickTop="1" x14ac:dyDescent="0.25">
      <c r="A17" s="15"/>
      <c r="B17" s="29" t="s">
        <v>672</v>
      </c>
      <c r="C17" s="16" t="s">
        <v>293</v>
      </c>
      <c r="D17" s="30" t="s">
        <v>306</v>
      </c>
      <c r="E17" s="31" t="s">
        <v>673</v>
      </c>
      <c r="F17" s="32" t="s">
        <v>309</v>
      </c>
      <c r="G17" s="16"/>
      <c r="H17" s="30" t="s">
        <v>306</v>
      </c>
      <c r="I17" s="31" t="s">
        <v>674</v>
      </c>
      <c r="J17" s="32" t="s">
        <v>309</v>
      </c>
      <c r="K17" s="16"/>
      <c r="L17" s="32" t="s">
        <v>306</v>
      </c>
      <c r="M17" s="33" t="s">
        <v>311</v>
      </c>
      <c r="N17" s="32"/>
      <c r="O17" s="16"/>
      <c r="P17" s="30" t="s">
        <v>306</v>
      </c>
      <c r="Q17" s="31" t="s">
        <v>675</v>
      </c>
      <c r="R17" s="32" t="s">
        <v>309</v>
      </c>
    </row>
    <row r="18" spans="1:18" ht="19.5" x14ac:dyDescent="0.25">
      <c r="A18" s="15"/>
      <c r="B18" s="42" t="s">
        <v>661</v>
      </c>
      <c r="C18" s="28" t="s">
        <v>293</v>
      </c>
      <c r="D18" s="35"/>
      <c r="E18" s="36">
        <v>5697</v>
      </c>
      <c r="F18" s="37"/>
      <c r="G18" s="28"/>
      <c r="H18" s="35"/>
      <c r="I18" s="38" t="s">
        <v>442</v>
      </c>
      <c r="J18" s="37" t="s">
        <v>309</v>
      </c>
      <c r="K18" s="28"/>
      <c r="L18" s="37"/>
      <c r="M18" s="39" t="s">
        <v>311</v>
      </c>
      <c r="N18" s="37"/>
      <c r="O18" s="28"/>
      <c r="P18" s="35"/>
      <c r="Q18" s="36">
        <v>5272</v>
      </c>
      <c r="R18" s="37"/>
    </row>
    <row r="19" spans="1:18" ht="20.25" thickBot="1" x14ac:dyDescent="0.3">
      <c r="A19" s="15"/>
      <c r="B19" s="79" t="s">
        <v>664</v>
      </c>
      <c r="C19" s="57" t="s">
        <v>293</v>
      </c>
      <c r="D19" s="58"/>
      <c r="E19" s="61" t="s">
        <v>676</v>
      </c>
      <c r="F19" s="60" t="s">
        <v>309</v>
      </c>
      <c r="G19" s="57"/>
      <c r="H19" s="58"/>
      <c r="I19" s="61">
        <v>853</v>
      </c>
      <c r="J19" s="60"/>
      <c r="K19" s="57"/>
      <c r="L19" s="60"/>
      <c r="M19" s="69" t="s">
        <v>311</v>
      </c>
      <c r="N19" s="60"/>
      <c r="O19" s="57"/>
      <c r="P19" s="58"/>
      <c r="Q19" s="61" t="s">
        <v>677</v>
      </c>
      <c r="R19" s="60" t="s">
        <v>309</v>
      </c>
    </row>
    <row r="20" spans="1:18" ht="15.75" thickBot="1" x14ac:dyDescent="0.3">
      <c r="A20" s="15"/>
      <c r="B20" s="43" t="s">
        <v>667</v>
      </c>
      <c r="C20" s="44" t="s">
        <v>293</v>
      </c>
      <c r="D20" s="45"/>
      <c r="E20" s="48" t="s">
        <v>678</v>
      </c>
      <c r="F20" s="47" t="s">
        <v>309</v>
      </c>
      <c r="G20" s="44"/>
      <c r="H20" s="45"/>
      <c r="I20" s="48">
        <v>428</v>
      </c>
      <c r="J20" s="47"/>
      <c r="K20" s="44"/>
      <c r="L20" s="47"/>
      <c r="M20" s="49" t="s">
        <v>311</v>
      </c>
      <c r="N20" s="47"/>
      <c r="O20" s="44"/>
      <c r="P20" s="45"/>
      <c r="Q20" s="48" t="s">
        <v>679</v>
      </c>
      <c r="R20" s="47" t="s">
        <v>309</v>
      </c>
    </row>
    <row r="21" spans="1:18" ht="15.75" thickBot="1" x14ac:dyDescent="0.3">
      <c r="A21" s="15"/>
      <c r="B21" s="85" t="s">
        <v>680</v>
      </c>
      <c r="C21" s="51" t="s">
        <v>293</v>
      </c>
      <c r="D21" s="52" t="s">
        <v>306</v>
      </c>
      <c r="E21" s="55" t="s">
        <v>681</v>
      </c>
      <c r="F21" s="54" t="s">
        <v>309</v>
      </c>
      <c r="G21" s="51"/>
      <c r="H21" s="52" t="s">
        <v>306</v>
      </c>
      <c r="I21" s="55" t="s">
        <v>682</v>
      </c>
      <c r="J21" s="54" t="s">
        <v>309</v>
      </c>
      <c r="K21" s="51"/>
      <c r="L21" s="54" t="s">
        <v>306</v>
      </c>
      <c r="M21" s="115" t="s">
        <v>311</v>
      </c>
      <c r="N21" s="54"/>
      <c r="O21" s="51"/>
      <c r="P21" s="52" t="s">
        <v>306</v>
      </c>
      <c r="Q21" s="55" t="s">
        <v>683</v>
      </c>
      <c r="R21" s="54" t="s">
        <v>309</v>
      </c>
    </row>
    <row r="22" spans="1:18" ht="25.5" customHeight="1" thickTop="1" x14ac:dyDescent="0.25">
      <c r="A22" s="15"/>
      <c r="B22" s="104" t="s">
        <v>684</v>
      </c>
      <c r="C22" s="104"/>
      <c r="D22" s="104"/>
      <c r="E22" s="104"/>
      <c r="F22" s="104"/>
      <c r="G22" s="104"/>
      <c r="H22" s="104"/>
      <c r="I22" s="104"/>
      <c r="J22" s="104"/>
      <c r="K22" s="104"/>
      <c r="L22" s="104"/>
      <c r="M22" s="104"/>
      <c r="N22" s="104"/>
      <c r="O22" s="104"/>
      <c r="P22" s="104"/>
      <c r="Q22" s="104"/>
      <c r="R22" s="104"/>
    </row>
    <row r="23" spans="1:18" x14ac:dyDescent="0.25">
      <c r="A23" s="15"/>
      <c r="B23" s="103"/>
      <c r="C23" s="103"/>
      <c r="D23" s="103"/>
      <c r="E23" s="103"/>
      <c r="F23" s="103"/>
      <c r="G23" s="103"/>
      <c r="H23" s="103"/>
      <c r="I23" s="103"/>
      <c r="J23" s="103"/>
      <c r="K23" s="103"/>
      <c r="L23" s="103"/>
      <c r="M23" s="103"/>
      <c r="N23" s="103"/>
      <c r="O23" s="103"/>
      <c r="P23" s="103"/>
      <c r="Q23" s="103"/>
      <c r="R23" s="103"/>
    </row>
    <row r="24" spans="1:18" x14ac:dyDescent="0.25">
      <c r="A24" s="15"/>
      <c r="B24" s="4"/>
      <c r="C24" s="4"/>
      <c r="D24" s="4"/>
      <c r="E24" s="4"/>
      <c r="F24" s="4"/>
      <c r="G24" s="4"/>
      <c r="H24" s="4"/>
      <c r="I24" s="4"/>
      <c r="J24" s="4"/>
      <c r="K24" s="4"/>
      <c r="L24" s="4"/>
    </row>
    <row r="25" spans="1:18" ht="15.75" thickBot="1" x14ac:dyDescent="0.3">
      <c r="A25" s="15"/>
      <c r="B25" s="100" t="s">
        <v>292</v>
      </c>
      <c r="C25" s="100"/>
      <c r="D25" s="100"/>
      <c r="E25" s="100"/>
      <c r="F25" s="100"/>
      <c r="G25" s="100"/>
      <c r="H25" s="100"/>
      <c r="I25" s="100"/>
      <c r="J25" s="100"/>
      <c r="K25" s="100"/>
      <c r="L25" s="100"/>
    </row>
    <row r="26" spans="1:18" x14ac:dyDescent="0.25">
      <c r="A26" s="15"/>
      <c r="B26" s="119" t="s">
        <v>685</v>
      </c>
      <c r="C26" s="102" t="s">
        <v>293</v>
      </c>
      <c r="D26" s="101" t="s">
        <v>686</v>
      </c>
      <c r="E26" s="101"/>
      <c r="F26" s="101"/>
      <c r="G26" s="101"/>
      <c r="H26" s="101"/>
      <c r="I26" s="101"/>
      <c r="J26" s="102"/>
      <c r="K26" s="102"/>
      <c r="L26" s="95" t="s">
        <v>689</v>
      </c>
    </row>
    <row r="27" spans="1:18" x14ac:dyDescent="0.25">
      <c r="A27" s="15"/>
      <c r="B27" s="99"/>
      <c r="C27" s="72"/>
      <c r="D27" s="74" t="s">
        <v>687</v>
      </c>
      <c r="E27" s="74"/>
      <c r="F27" s="74"/>
      <c r="G27" s="74"/>
      <c r="H27" s="74"/>
      <c r="I27" s="74"/>
      <c r="J27" s="72"/>
      <c r="K27" s="72"/>
      <c r="L27" s="95" t="s">
        <v>690</v>
      </c>
    </row>
    <row r="28" spans="1:18" ht="15.75" thickBot="1" x14ac:dyDescent="0.3">
      <c r="A28" s="15"/>
      <c r="B28" s="100"/>
      <c r="C28" s="73"/>
      <c r="D28" s="75" t="s">
        <v>688</v>
      </c>
      <c r="E28" s="75"/>
      <c r="F28" s="75"/>
      <c r="G28" s="75"/>
      <c r="H28" s="75"/>
      <c r="I28" s="75"/>
      <c r="J28" s="73"/>
      <c r="K28" s="73"/>
      <c r="L28" s="106"/>
    </row>
    <row r="29" spans="1:18" ht="15.75" thickBot="1" x14ac:dyDescent="0.3">
      <c r="A29" s="15"/>
      <c r="B29" s="16"/>
      <c r="C29" s="16" t="s">
        <v>293</v>
      </c>
      <c r="D29" s="86" t="s">
        <v>691</v>
      </c>
      <c r="E29" s="86"/>
      <c r="F29" s="86"/>
      <c r="G29" s="86"/>
      <c r="H29" s="86"/>
      <c r="I29" s="86"/>
      <c r="J29" s="16"/>
      <c r="K29" s="16"/>
      <c r="L29" s="16"/>
    </row>
    <row r="30" spans="1:18" ht="15.75" thickBot="1" x14ac:dyDescent="0.3">
      <c r="A30" s="15"/>
      <c r="B30" s="4" t="s">
        <v>692</v>
      </c>
      <c r="C30" s="16" t="s">
        <v>293</v>
      </c>
      <c r="D30" s="86">
        <v>2014</v>
      </c>
      <c r="E30" s="86"/>
      <c r="F30" s="16"/>
      <c r="G30" s="16"/>
      <c r="H30" s="86">
        <v>2013</v>
      </c>
      <c r="I30" s="86"/>
      <c r="J30" s="16"/>
      <c r="K30" s="16"/>
      <c r="L30" s="16"/>
    </row>
    <row r="31" spans="1:18" ht="19.5" x14ac:dyDescent="0.25">
      <c r="A31" s="15"/>
      <c r="B31" s="26" t="s">
        <v>693</v>
      </c>
      <c r="C31" s="28" t="s">
        <v>293</v>
      </c>
      <c r="D31" s="35" t="s">
        <v>306</v>
      </c>
      <c r="E31" s="38" t="s">
        <v>676</v>
      </c>
      <c r="F31" s="37" t="s">
        <v>309</v>
      </c>
      <c r="G31" s="28"/>
      <c r="H31" s="35" t="s">
        <v>306</v>
      </c>
      <c r="I31" s="38" t="s">
        <v>694</v>
      </c>
      <c r="J31" s="37" t="s">
        <v>309</v>
      </c>
      <c r="K31" s="28"/>
      <c r="L31" s="35" t="s">
        <v>93</v>
      </c>
    </row>
    <row r="32" spans="1:18" ht="15.75" thickBot="1" x14ac:dyDescent="0.3">
      <c r="A32" s="15"/>
      <c r="B32" s="2"/>
      <c r="C32" s="16" t="s">
        <v>293</v>
      </c>
      <c r="D32" s="32"/>
      <c r="E32" s="33" t="s">
        <v>311</v>
      </c>
      <c r="F32" s="32"/>
      <c r="G32" s="16"/>
      <c r="H32" s="30"/>
      <c r="I32" s="40">
        <v>2181</v>
      </c>
      <c r="J32" s="32"/>
      <c r="K32" s="16"/>
      <c r="L32" s="30" t="s">
        <v>695</v>
      </c>
    </row>
    <row r="33" spans="1:12" x14ac:dyDescent="0.25">
      <c r="A33" s="15"/>
      <c r="B33" s="13"/>
      <c r="C33" s="13" t="s">
        <v>293</v>
      </c>
      <c r="D33" s="117"/>
      <c r="E33" s="117"/>
      <c r="F33" s="13"/>
      <c r="G33" s="13"/>
      <c r="H33" s="117"/>
      <c r="I33" s="117"/>
      <c r="J33" s="13"/>
      <c r="K33" s="13"/>
      <c r="L33" s="13"/>
    </row>
    <row r="34" spans="1:12" ht="15.75" thickBot="1" x14ac:dyDescent="0.3">
      <c r="A34" s="15"/>
      <c r="B34" s="116"/>
      <c r="C34" s="28" t="s">
        <v>293</v>
      </c>
      <c r="D34" s="35" t="s">
        <v>306</v>
      </c>
      <c r="E34" s="38" t="s">
        <v>676</v>
      </c>
      <c r="F34" s="37" t="s">
        <v>309</v>
      </c>
      <c r="G34" s="28"/>
      <c r="H34" s="35" t="s">
        <v>306</v>
      </c>
      <c r="I34" s="38" t="s">
        <v>665</v>
      </c>
      <c r="J34" s="37" t="s">
        <v>309</v>
      </c>
      <c r="K34" s="28"/>
      <c r="L34" s="35" t="s">
        <v>696</v>
      </c>
    </row>
    <row r="35" spans="1:12" ht="15.75" thickTop="1" x14ac:dyDescent="0.25">
      <c r="A35" s="15"/>
      <c r="B35" s="13"/>
      <c r="C35" s="13" t="s">
        <v>293</v>
      </c>
      <c r="D35" s="118"/>
      <c r="E35" s="118"/>
      <c r="F35" s="13"/>
      <c r="G35" s="13"/>
      <c r="H35" s="118"/>
      <c r="I35" s="118"/>
      <c r="J35" s="13"/>
      <c r="K35" s="13"/>
      <c r="L35" s="13"/>
    </row>
    <row r="36" spans="1:12" x14ac:dyDescent="0.25">
      <c r="A36" s="15"/>
      <c r="B36" s="4"/>
      <c r="C36" s="19"/>
      <c r="D36" s="19"/>
      <c r="E36" s="19"/>
      <c r="F36" s="19"/>
      <c r="G36" s="19"/>
      <c r="H36" s="19"/>
      <c r="I36" s="19"/>
      <c r="J36" s="19"/>
      <c r="K36" s="19"/>
      <c r="L36" s="19"/>
    </row>
    <row r="37" spans="1:12" ht="19.5" x14ac:dyDescent="0.25">
      <c r="A37" s="15"/>
      <c r="B37" s="68" t="s">
        <v>697</v>
      </c>
      <c r="C37" s="16" t="s">
        <v>293</v>
      </c>
      <c r="D37" s="30" t="s">
        <v>306</v>
      </c>
      <c r="E37" s="31">
        <v>853</v>
      </c>
      <c r="F37" s="32"/>
      <c r="G37" s="16"/>
      <c r="H37" s="30" t="s">
        <v>306</v>
      </c>
      <c r="I37" s="31">
        <v>820</v>
      </c>
      <c r="J37" s="32"/>
      <c r="K37" s="16"/>
      <c r="L37" s="30" t="s">
        <v>100</v>
      </c>
    </row>
    <row r="38" spans="1:12" ht="15.75" thickBot="1" x14ac:dyDescent="0.3">
      <c r="A38" s="15"/>
      <c r="B38" s="27"/>
      <c r="C38" s="28" t="s">
        <v>293</v>
      </c>
      <c r="D38" s="37"/>
      <c r="E38" s="39" t="s">
        <v>311</v>
      </c>
      <c r="F38" s="37"/>
      <c r="G38" s="28"/>
      <c r="H38" s="35"/>
      <c r="I38" s="38">
        <v>-287</v>
      </c>
      <c r="J38" s="37" t="s">
        <v>293</v>
      </c>
      <c r="K38" s="28"/>
      <c r="L38" s="35" t="s">
        <v>695</v>
      </c>
    </row>
    <row r="39" spans="1:12" x14ac:dyDescent="0.25">
      <c r="A39" s="15"/>
      <c r="B39" s="13"/>
      <c r="C39" s="13" t="s">
        <v>293</v>
      </c>
      <c r="D39" s="117"/>
      <c r="E39" s="117"/>
      <c r="F39" s="13"/>
      <c r="G39" s="13"/>
      <c r="H39" s="117"/>
      <c r="I39" s="117"/>
      <c r="J39" s="13"/>
      <c r="K39" s="13"/>
      <c r="L39" s="13"/>
    </row>
    <row r="40" spans="1:12" ht="15.75" thickBot="1" x14ac:dyDescent="0.3">
      <c r="A40" s="15"/>
      <c r="B40" s="2"/>
      <c r="C40" s="16" t="s">
        <v>293</v>
      </c>
      <c r="D40" s="25" t="s">
        <v>306</v>
      </c>
      <c r="E40" s="94">
        <v>853</v>
      </c>
      <c r="F40" s="95"/>
      <c r="G40" s="16"/>
      <c r="H40" s="25" t="s">
        <v>306</v>
      </c>
      <c r="I40" s="94">
        <v>533</v>
      </c>
      <c r="J40" s="95"/>
      <c r="K40" s="16"/>
      <c r="L40" s="30" t="s">
        <v>696</v>
      </c>
    </row>
    <row r="41" spans="1:12" ht="15.75" thickTop="1" x14ac:dyDescent="0.25">
      <c r="A41" s="15"/>
      <c r="B41" s="13"/>
      <c r="C41" s="13" t="s">
        <v>293</v>
      </c>
      <c r="D41" s="118"/>
      <c r="E41" s="118"/>
      <c r="F41" s="13"/>
      <c r="G41" s="13"/>
      <c r="H41" s="118"/>
      <c r="I41" s="118"/>
      <c r="J41" s="13"/>
      <c r="K41" s="13"/>
      <c r="L41" s="13"/>
    </row>
  </sheetData>
  <mergeCells count="46">
    <mergeCell ref="A1:A2"/>
    <mergeCell ref="B1:R1"/>
    <mergeCell ref="B2:R2"/>
    <mergeCell ref="A3:A41"/>
    <mergeCell ref="B3:R3"/>
    <mergeCell ref="B4:R4"/>
    <mergeCell ref="B5:R5"/>
    <mergeCell ref="B6:R6"/>
    <mergeCell ref="B22:R22"/>
    <mergeCell ref="B23:R23"/>
    <mergeCell ref="J26:J28"/>
    <mergeCell ref="K26:K28"/>
    <mergeCell ref="D29:I29"/>
    <mergeCell ref="D30:E30"/>
    <mergeCell ref="H30:I30"/>
    <mergeCell ref="C36:F36"/>
    <mergeCell ref="G36:J36"/>
    <mergeCell ref="K36:L36"/>
    <mergeCell ref="N8:N11"/>
    <mergeCell ref="O8:O11"/>
    <mergeCell ref="P8:Q11"/>
    <mergeCell ref="R8:R11"/>
    <mergeCell ref="B25:L25"/>
    <mergeCell ref="B26:B28"/>
    <mergeCell ref="C26:C28"/>
    <mergeCell ref="D26:I26"/>
    <mergeCell ref="D27:I27"/>
    <mergeCell ref="D28:I28"/>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5.28515625" bestFit="1" customWidth="1"/>
    <col min="2" max="2" width="36.5703125" customWidth="1"/>
    <col min="3" max="3" width="9.85546875" customWidth="1"/>
    <col min="4" max="4" width="10.5703125" customWidth="1"/>
    <col min="5" max="5" width="36.5703125" customWidth="1"/>
    <col min="6" max="6" width="7.85546875" customWidth="1"/>
    <col min="7" max="7" width="9.85546875" customWidth="1"/>
    <col min="8" max="8" width="10.5703125" customWidth="1"/>
    <col min="9" max="9" width="36.5703125" customWidth="1"/>
    <col min="10" max="10" width="7.85546875" customWidth="1"/>
    <col min="11" max="11" width="9.85546875" customWidth="1"/>
    <col min="12" max="12" width="10.5703125" customWidth="1"/>
    <col min="13" max="14" width="36.5703125" customWidth="1"/>
    <col min="15" max="15" width="9.85546875" customWidth="1"/>
    <col min="16" max="16" width="10.5703125" customWidth="1"/>
    <col min="17" max="18" width="36.5703125" customWidth="1"/>
  </cols>
  <sheetData>
    <row r="1" spans="1:18" ht="15" customHeight="1" x14ac:dyDescent="0.25">
      <c r="A1" s="7" t="s">
        <v>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52</v>
      </c>
      <c r="B3" s="19" t="s">
        <v>5</v>
      </c>
      <c r="C3" s="19"/>
      <c r="D3" s="19"/>
      <c r="E3" s="19"/>
      <c r="F3" s="19"/>
      <c r="G3" s="19"/>
      <c r="H3" s="19"/>
      <c r="I3" s="19"/>
      <c r="J3" s="19"/>
      <c r="K3" s="19"/>
      <c r="L3" s="19"/>
      <c r="M3" s="19"/>
      <c r="N3" s="19"/>
      <c r="O3" s="19"/>
      <c r="P3" s="19"/>
      <c r="Q3" s="19"/>
      <c r="R3" s="19"/>
    </row>
    <row r="4" spans="1:18" x14ac:dyDescent="0.25">
      <c r="A4" s="15"/>
      <c r="B4" s="20" t="s">
        <v>698</v>
      </c>
      <c r="C4" s="20"/>
      <c r="D4" s="20"/>
      <c r="E4" s="20"/>
      <c r="F4" s="20"/>
      <c r="G4" s="20"/>
      <c r="H4" s="20"/>
      <c r="I4" s="20"/>
      <c r="J4" s="20"/>
      <c r="K4" s="20"/>
      <c r="L4" s="20"/>
      <c r="M4" s="20"/>
      <c r="N4" s="20"/>
      <c r="O4" s="20"/>
      <c r="P4" s="20"/>
      <c r="Q4" s="20"/>
      <c r="R4" s="20"/>
    </row>
    <row r="5" spans="1:18" x14ac:dyDescent="0.25">
      <c r="A5" s="15"/>
      <c r="B5" s="21" t="s">
        <v>699</v>
      </c>
      <c r="C5" s="21"/>
      <c r="D5" s="21"/>
      <c r="E5" s="21"/>
      <c r="F5" s="21"/>
      <c r="G5" s="21"/>
      <c r="H5" s="21"/>
      <c r="I5" s="21"/>
      <c r="J5" s="21"/>
      <c r="K5" s="21"/>
      <c r="L5" s="21"/>
      <c r="M5" s="21"/>
      <c r="N5" s="21"/>
      <c r="O5" s="21"/>
      <c r="P5" s="21"/>
      <c r="Q5" s="21"/>
      <c r="R5" s="21"/>
    </row>
    <row r="6" spans="1:18" x14ac:dyDescent="0.25">
      <c r="A6" s="15"/>
      <c r="B6" s="103"/>
      <c r="C6" s="103"/>
      <c r="D6" s="103"/>
      <c r="E6" s="103"/>
      <c r="F6" s="103"/>
      <c r="G6" s="103"/>
      <c r="H6" s="103"/>
      <c r="I6" s="103"/>
      <c r="J6" s="103"/>
      <c r="K6" s="103"/>
      <c r="L6" s="103"/>
      <c r="M6" s="103"/>
      <c r="N6" s="103"/>
      <c r="O6" s="103"/>
      <c r="P6" s="103"/>
      <c r="Q6" s="103"/>
      <c r="R6" s="103"/>
    </row>
    <row r="7" spans="1:18" x14ac:dyDescent="0.25">
      <c r="A7" s="15"/>
      <c r="B7" s="4"/>
      <c r="C7" s="4"/>
      <c r="D7" s="4"/>
      <c r="E7" s="4"/>
      <c r="F7" s="4"/>
      <c r="G7" s="4"/>
      <c r="H7" s="4"/>
      <c r="I7" s="4"/>
      <c r="J7" s="4"/>
      <c r="K7" s="4"/>
      <c r="L7" s="4"/>
      <c r="M7" s="4"/>
      <c r="N7" s="4"/>
      <c r="O7" s="4"/>
      <c r="P7" s="4"/>
      <c r="Q7" s="4"/>
      <c r="R7" s="4"/>
    </row>
    <row r="8" spans="1:18" ht="15.75" thickBot="1" x14ac:dyDescent="0.3">
      <c r="A8" s="15"/>
      <c r="B8" s="16"/>
      <c r="C8" s="16" t="s">
        <v>700</v>
      </c>
      <c r="D8" s="75" t="s">
        <v>701</v>
      </c>
      <c r="E8" s="75"/>
      <c r="F8" s="75"/>
      <c r="G8" s="75"/>
      <c r="H8" s="75"/>
      <c r="I8" s="75"/>
      <c r="J8" s="16"/>
      <c r="K8" s="16" t="s">
        <v>700</v>
      </c>
      <c r="L8" s="75" t="s">
        <v>702</v>
      </c>
      <c r="M8" s="75"/>
      <c r="N8" s="75"/>
      <c r="O8" s="75"/>
      <c r="P8" s="75"/>
      <c r="Q8" s="75"/>
      <c r="R8" s="16"/>
    </row>
    <row r="9" spans="1:18" x14ac:dyDescent="0.25">
      <c r="A9" s="15"/>
      <c r="B9" s="16"/>
      <c r="C9" s="16" t="s">
        <v>700</v>
      </c>
      <c r="D9" s="101" t="s">
        <v>703</v>
      </c>
      <c r="E9" s="101"/>
      <c r="F9" s="16"/>
      <c r="G9" s="16" t="s">
        <v>700</v>
      </c>
      <c r="H9" s="101" t="s">
        <v>437</v>
      </c>
      <c r="I9" s="101"/>
      <c r="J9" s="16"/>
      <c r="K9" s="16" t="s">
        <v>700</v>
      </c>
      <c r="L9" s="101" t="s">
        <v>703</v>
      </c>
      <c r="M9" s="101"/>
      <c r="N9" s="16"/>
      <c r="O9" s="16" t="s">
        <v>700</v>
      </c>
      <c r="P9" s="101" t="s">
        <v>437</v>
      </c>
      <c r="Q9" s="101"/>
      <c r="R9" s="16"/>
    </row>
    <row r="10" spans="1:18" ht="15.75" thickBot="1" x14ac:dyDescent="0.3">
      <c r="A10" s="15"/>
      <c r="B10" s="78" t="s">
        <v>292</v>
      </c>
      <c r="C10" s="57" t="s">
        <v>700</v>
      </c>
      <c r="D10" s="75" t="s">
        <v>438</v>
      </c>
      <c r="E10" s="75"/>
      <c r="F10" s="57"/>
      <c r="G10" s="57" t="s">
        <v>700</v>
      </c>
      <c r="H10" s="75" t="s">
        <v>438</v>
      </c>
      <c r="I10" s="75"/>
      <c r="J10" s="57"/>
      <c r="K10" s="57" t="s">
        <v>700</v>
      </c>
      <c r="L10" s="75" t="s">
        <v>438</v>
      </c>
      <c r="M10" s="75"/>
      <c r="N10" s="57"/>
      <c r="O10" s="57" t="s">
        <v>700</v>
      </c>
      <c r="P10" s="75" t="s">
        <v>438</v>
      </c>
      <c r="Q10" s="75"/>
      <c r="R10" s="57"/>
    </row>
    <row r="11" spans="1:18" x14ac:dyDescent="0.25">
      <c r="A11" s="15"/>
      <c r="B11" s="34" t="s">
        <v>704</v>
      </c>
      <c r="C11" s="28" t="s">
        <v>700</v>
      </c>
      <c r="D11" s="35" t="s">
        <v>306</v>
      </c>
      <c r="E11" s="36">
        <v>148506</v>
      </c>
      <c r="F11" s="37"/>
      <c r="G11" s="28" t="s">
        <v>700</v>
      </c>
      <c r="H11" s="35" t="s">
        <v>306</v>
      </c>
      <c r="I11" s="36">
        <v>142875</v>
      </c>
      <c r="J11" s="37"/>
      <c r="K11" s="28" t="s">
        <v>700</v>
      </c>
      <c r="L11" s="35" t="s">
        <v>306</v>
      </c>
      <c r="M11" s="36">
        <v>147712</v>
      </c>
      <c r="N11" s="37"/>
      <c r="O11" s="28" t="s">
        <v>700</v>
      </c>
      <c r="P11" s="35" t="s">
        <v>306</v>
      </c>
      <c r="Q11" s="36">
        <v>129525</v>
      </c>
      <c r="R11" s="37"/>
    </row>
    <row r="12" spans="1:18" ht="15.75" thickBot="1" x14ac:dyDescent="0.3">
      <c r="A12" s="15"/>
      <c r="B12" s="56" t="s">
        <v>705</v>
      </c>
      <c r="C12" s="57" t="s">
        <v>700</v>
      </c>
      <c r="D12" s="58"/>
      <c r="E12" s="59">
        <v>235058</v>
      </c>
      <c r="F12" s="60"/>
      <c r="G12" s="57" t="s">
        <v>700</v>
      </c>
      <c r="H12" s="58"/>
      <c r="I12" s="59">
        <v>116991</v>
      </c>
      <c r="J12" s="60"/>
      <c r="K12" s="57" t="s">
        <v>700</v>
      </c>
      <c r="L12" s="58"/>
      <c r="M12" s="59">
        <v>235058</v>
      </c>
      <c r="N12" s="60"/>
      <c r="O12" s="57" t="s">
        <v>700</v>
      </c>
      <c r="P12" s="58"/>
      <c r="Q12" s="59">
        <v>114900</v>
      </c>
      <c r="R12" s="60"/>
    </row>
    <row r="13" spans="1:18" ht="15.75" thickBot="1" x14ac:dyDescent="0.3">
      <c r="A13" s="15"/>
      <c r="B13" s="93" t="s">
        <v>128</v>
      </c>
      <c r="C13" s="63" t="s">
        <v>700</v>
      </c>
      <c r="D13" s="64" t="s">
        <v>306</v>
      </c>
      <c r="E13" s="65">
        <v>383564</v>
      </c>
      <c r="F13" s="66"/>
      <c r="G13" s="63" t="s">
        <v>700</v>
      </c>
      <c r="H13" s="64" t="s">
        <v>306</v>
      </c>
      <c r="I13" s="65">
        <v>259866</v>
      </c>
      <c r="J13" s="66"/>
      <c r="K13" s="63" t="s">
        <v>700</v>
      </c>
      <c r="L13" s="64" t="s">
        <v>306</v>
      </c>
      <c r="M13" s="65">
        <v>382770</v>
      </c>
      <c r="N13" s="66"/>
      <c r="O13" s="63" t="s">
        <v>700</v>
      </c>
      <c r="P13" s="64" t="s">
        <v>306</v>
      </c>
      <c r="Q13" s="65">
        <v>244425</v>
      </c>
      <c r="R13" s="66"/>
    </row>
    <row r="14" spans="1:18" ht="15.75" thickTop="1" x14ac:dyDescent="0.25">
      <c r="A14" s="15"/>
      <c r="B14" s="104" t="s">
        <v>706</v>
      </c>
      <c r="C14" s="104"/>
      <c r="D14" s="104"/>
      <c r="E14" s="104"/>
      <c r="F14" s="104"/>
      <c r="G14" s="104"/>
      <c r="H14" s="104"/>
      <c r="I14" s="104"/>
      <c r="J14" s="104"/>
      <c r="K14" s="104"/>
      <c r="L14" s="104"/>
      <c r="M14" s="104"/>
      <c r="N14" s="104"/>
      <c r="O14" s="104"/>
      <c r="P14" s="104"/>
      <c r="Q14" s="104"/>
      <c r="R14" s="104"/>
    </row>
    <row r="15" spans="1:18" x14ac:dyDescent="0.25">
      <c r="A15" s="15"/>
      <c r="B15" s="21" t="s">
        <v>707</v>
      </c>
      <c r="C15" s="21"/>
      <c r="D15" s="21"/>
      <c r="E15" s="21"/>
      <c r="F15" s="21"/>
      <c r="G15" s="21"/>
      <c r="H15" s="21"/>
      <c r="I15" s="21"/>
      <c r="J15" s="21"/>
      <c r="K15" s="21"/>
      <c r="L15" s="21"/>
      <c r="M15" s="21"/>
      <c r="N15" s="21"/>
      <c r="O15" s="21"/>
      <c r="P15" s="21"/>
      <c r="Q15" s="21"/>
      <c r="R15" s="21"/>
    </row>
    <row r="16" spans="1:18" x14ac:dyDescent="0.25">
      <c r="A16" s="15"/>
      <c r="B16" s="20" t="s">
        <v>708</v>
      </c>
      <c r="C16" s="20"/>
      <c r="D16" s="20"/>
      <c r="E16" s="20"/>
      <c r="F16" s="20"/>
      <c r="G16" s="20"/>
      <c r="H16" s="20"/>
      <c r="I16" s="20"/>
      <c r="J16" s="20"/>
      <c r="K16" s="20"/>
      <c r="L16" s="20"/>
      <c r="M16" s="20"/>
      <c r="N16" s="20"/>
      <c r="O16" s="20"/>
      <c r="P16" s="20"/>
      <c r="Q16" s="20"/>
      <c r="R16" s="20"/>
    </row>
    <row r="17" spans="1:18" ht="25.5" customHeight="1" x14ac:dyDescent="0.25">
      <c r="A17" s="15"/>
      <c r="B17" s="21" t="s">
        <v>709</v>
      </c>
      <c r="C17" s="21"/>
      <c r="D17" s="21"/>
      <c r="E17" s="21"/>
      <c r="F17" s="21"/>
      <c r="G17" s="21"/>
      <c r="H17" s="21"/>
      <c r="I17" s="21"/>
      <c r="J17" s="21"/>
      <c r="K17" s="21"/>
      <c r="L17" s="21"/>
      <c r="M17" s="21"/>
      <c r="N17" s="21"/>
      <c r="O17" s="21"/>
      <c r="P17" s="21"/>
      <c r="Q17" s="21"/>
      <c r="R17" s="21"/>
    </row>
    <row r="18" spans="1:18" x14ac:dyDescent="0.25">
      <c r="A18" s="15"/>
      <c r="B18" s="20" t="s">
        <v>710</v>
      </c>
      <c r="C18" s="20"/>
      <c r="D18" s="20"/>
      <c r="E18" s="20"/>
      <c r="F18" s="20"/>
      <c r="G18" s="20"/>
      <c r="H18" s="20"/>
      <c r="I18" s="20"/>
      <c r="J18" s="20"/>
      <c r="K18" s="20"/>
      <c r="L18" s="20"/>
      <c r="M18" s="20"/>
      <c r="N18" s="20"/>
      <c r="O18" s="20"/>
      <c r="P18" s="20"/>
      <c r="Q18" s="20"/>
      <c r="R18" s="20"/>
    </row>
    <row r="19" spans="1:18" ht="25.5" customHeight="1" x14ac:dyDescent="0.25">
      <c r="A19" s="15"/>
      <c r="B19" s="21" t="s">
        <v>711</v>
      </c>
      <c r="C19" s="21"/>
      <c r="D19" s="21"/>
      <c r="E19" s="21"/>
      <c r="F19" s="21"/>
      <c r="G19" s="21"/>
      <c r="H19" s="21"/>
      <c r="I19" s="21"/>
      <c r="J19" s="21"/>
      <c r="K19" s="21"/>
      <c r="L19" s="21"/>
      <c r="M19" s="21"/>
      <c r="N19" s="21"/>
      <c r="O19" s="21"/>
      <c r="P19" s="21"/>
      <c r="Q19" s="21"/>
      <c r="R19" s="21"/>
    </row>
    <row r="20" spans="1:18" ht="25.5" customHeight="1" x14ac:dyDescent="0.25">
      <c r="A20" s="15"/>
      <c r="B20" s="21" t="s">
        <v>712</v>
      </c>
      <c r="C20" s="21"/>
      <c r="D20" s="21"/>
      <c r="E20" s="21"/>
      <c r="F20" s="21"/>
      <c r="G20" s="21"/>
      <c r="H20" s="21"/>
      <c r="I20" s="21"/>
      <c r="J20" s="21"/>
      <c r="K20" s="21"/>
      <c r="L20" s="21"/>
      <c r="M20" s="21"/>
      <c r="N20" s="21"/>
      <c r="O20" s="21"/>
      <c r="P20" s="21"/>
      <c r="Q20" s="21"/>
      <c r="R20" s="21"/>
    </row>
    <row r="21" spans="1:18" x14ac:dyDescent="0.25">
      <c r="A21" s="15"/>
      <c r="B21" s="20" t="s">
        <v>713</v>
      </c>
      <c r="C21" s="20"/>
      <c r="D21" s="20"/>
      <c r="E21" s="20"/>
      <c r="F21" s="20"/>
      <c r="G21" s="20"/>
      <c r="H21" s="20"/>
      <c r="I21" s="20"/>
      <c r="J21" s="20"/>
      <c r="K21" s="20"/>
      <c r="L21" s="20"/>
      <c r="M21" s="20"/>
      <c r="N21" s="20"/>
      <c r="O21" s="20"/>
      <c r="P21" s="20"/>
      <c r="Q21" s="20"/>
      <c r="R21" s="20"/>
    </row>
    <row r="22" spans="1:18" ht="51" customHeight="1" x14ac:dyDescent="0.25">
      <c r="A22" s="15"/>
      <c r="B22" s="21" t="s">
        <v>714</v>
      </c>
      <c r="C22" s="21"/>
      <c r="D22" s="21"/>
      <c r="E22" s="21"/>
      <c r="F22" s="21"/>
      <c r="G22" s="21"/>
      <c r="H22" s="21"/>
      <c r="I22" s="21"/>
      <c r="J22" s="21"/>
      <c r="K22" s="21"/>
      <c r="L22" s="21"/>
      <c r="M22" s="21"/>
      <c r="N22" s="21"/>
      <c r="O22" s="21"/>
      <c r="P22" s="21"/>
      <c r="Q22" s="21"/>
      <c r="R22" s="21"/>
    </row>
    <row r="23" spans="1:18" ht="51" customHeight="1" x14ac:dyDescent="0.25">
      <c r="A23" s="15"/>
      <c r="B23" s="21" t="s">
        <v>715</v>
      </c>
      <c r="C23" s="21"/>
      <c r="D23" s="21"/>
      <c r="E23" s="21"/>
      <c r="F23" s="21"/>
      <c r="G23" s="21"/>
      <c r="H23" s="21"/>
      <c r="I23" s="21"/>
      <c r="J23" s="21"/>
      <c r="K23" s="21"/>
      <c r="L23" s="21"/>
      <c r="M23" s="21"/>
      <c r="N23" s="21"/>
      <c r="O23" s="21"/>
      <c r="P23" s="21"/>
      <c r="Q23" s="21"/>
      <c r="R23" s="21"/>
    </row>
    <row r="24" spans="1:18" ht="25.5" customHeight="1" x14ac:dyDescent="0.25">
      <c r="A24" s="15"/>
      <c r="B24" s="21" t="s">
        <v>716</v>
      </c>
      <c r="C24" s="21"/>
      <c r="D24" s="21"/>
      <c r="E24" s="21"/>
      <c r="F24" s="21"/>
      <c r="G24" s="21"/>
      <c r="H24" s="21"/>
      <c r="I24" s="21"/>
      <c r="J24" s="21"/>
      <c r="K24" s="21"/>
      <c r="L24" s="21"/>
      <c r="M24" s="21"/>
      <c r="N24" s="21"/>
      <c r="O24" s="21"/>
      <c r="P24" s="21"/>
      <c r="Q24" s="21"/>
      <c r="R24" s="21"/>
    </row>
    <row r="25" spans="1:18" x14ac:dyDescent="0.25">
      <c r="A25" s="15"/>
      <c r="B25" s="21" t="s">
        <v>717</v>
      </c>
      <c r="C25" s="21"/>
      <c r="D25" s="21"/>
      <c r="E25" s="21"/>
      <c r="F25" s="21"/>
      <c r="G25" s="21"/>
      <c r="H25" s="21"/>
      <c r="I25" s="21"/>
      <c r="J25" s="21"/>
      <c r="K25" s="21"/>
      <c r="L25" s="21"/>
      <c r="M25" s="21"/>
      <c r="N25" s="21"/>
      <c r="O25" s="21"/>
      <c r="P25" s="21"/>
      <c r="Q25" s="21"/>
      <c r="R25" s="21"/>
    </row>
    <row r="26" spans="1:18" x14ac:dyDescent="0.25">
      <c r="A26" s="15"/>
      <c r="B26" s="103"/>
      <c r="C26" s="103"/>
      <c r="D26" s="103"/>
      <c r="E26" s="103"/>
      <c r="F26" s="103"/>
      <c r="G26" s="103"/>
      <c r="H26" s="103"/>
      <c r="I26" s="103"/>
      <c r="J26" s="103"/>
      <c r="K26" s="103"/>
      <c r="L26" s="103"/>
      <c r="M26" s="103"/>
      <c r="N26" s="103"/>
      <c r="O26" s="103"/>
      <c r="P26" s="103"/>
      <c r="Q26" s="103"/>
      <c r="R26" s="103"/>
    </row>
    <row r="27" spans="1:18" x14ac:dyDescent="0.25">
      <c r="A27" s="15"/>
      <c r="B27" s="4"/>
      <c r="C27" s="4"/>
      <c r="D27" s="4"/>
      <c r="E27" s="4"/>
      <c r="F27" s="4"/>
      <c r="G27" s="4"/>
      <c r="H27" s="4"/>
      <c r="I27" s="4"/>
      <c r="J27" s="4"/>
    </row>
    <row r="28" spans="1:18" x14ac:dyDescent="0.25">
      <c r="A28" s="15"/>
      <c r="B28" s="16"/>
      <c r="C28" s="16" t="s">
        <v>293</v>
      </c>
      <c r="D28" s="74" t="s">
        <v>374</v>
      </c>
      <c r="E28" s="74"/>
      <c r="F28" s="16"/>
      <c r="G28" s="16"/>
      <c r="H28" s="74" t="s">
        <v>509</v>
      </c>
      <c r="I28" s="74"/>
      <c r="J28" s="16"/>
    </row>
    <row r="29" spans="1:18" ht="15.75" thickBot="1" x14ac:dyDescent="0.3">
      <c r="A29" s="15"/>
      <c r="B29" s="78" t="s">
        <v>292</v>
      </c>
      <c r="C29" s="57" t="s">
        <v>293</v>
      </c>
      <c r="D29" s="75">
        <v>2014</v>
      </c>
      <c r="E29" s="75"/>
      <c r="F29" s="57"/>
      <c r="G29" s="57"/>
      <c r="H29" s="75">
        <v>2013</v>
      </c>
      <c r="I29" s="75"/>
      <c r="J29" s="57"/>
    </row>
    <row r="30" spans="1:18" x14ac:dyDescent="0.25">
      <c r="A30" s="15"/>
      <c r="B30" s="26" t="s">
        <v>718</v>
      </c>
      <c r="C30" s="28" t="s">
        <v>293</v>
      </c>
      <c r="D30" s="27"/>
      <c r="E30" s="27"/>
      <c r="F30" s="27"/>
      <c r="G30" s="28"/>
      <c r="H30" s="27"/>
      <c r="I30" s="27"/>
      <c r="J30" s="27"/>
    </row>
    <row r="31" spans="1:18" x14ac:dyDescent="0.25">
      <c r="A31" s="15"/>
      <c r="B31" s="41" t="s">
        <v>719</v>
      </c>
      <c r="C31" s="16" t="s">
        <v>293</v>
      </c>
      <c r="D31" s="30" t="s">
        <v>306</v>
      </c>
      <c r="E31" s="40">
        <v>150000</v>
      </c>
      <c r="F31" s="32"/>
      <c r="G31" s="16"/>
      <c r="H31" s="30" t="s">
        <v>306</v>
      </c>
      <c r="I31" s="40">
        <v>150000</v>
      </c>
      <c r="J31" s="32"/>
    </row>
    <row r="32" spans="1:18" ht="15.75" thickBot="1" x14ac:dyDescent="0.3">
      <c r="A32" s="15"/>
      <c r="B32" s="84" t="s">
        <v>720</v>
      </c>
      <c r="C32" s="44" t="s">
        <v>293</v>
      </c>
      <c r="D32" s="45"/>
      <c r="E32" s="48" t="s">
        <v>721</v>
      </c>
      <c r="F32" s="47" t="s">
        <v>309</v>
      </c>
      <c r="G32" s="44"/>
      <c r="H32" s="45"/>
      <c r="I32" s="48" t="s">
        <v>722</v>
      </c>
      <c r="J32" s="47" t="s">
        <v>309</v>
      </c>
    </row>
    <row r="33" spans="1:18" ht="15.75" thickBot="1" x14ac:dyDescent="0.3">
      <c r="A33" s="15"/>
      <c r="B33" s="50" t="s">
        <v>718</v>
      </c>
      <c r="C33" s="51" t="s">
        <v>293</v>
      </c>
      <c r="D33" s="52"/>
      <c r="E33" s="53">
        <v>148506</v>
      </c>
      <c r="F33" s="54"/>
      <c r="G33" s="51"/>
      <c r="H33" s="52"/>
      <c r="I33" s="53">
        <v>147712</v>
      </c>
      <c r="J33" s="54"/>
    </row>
    <row r="34" spans="1:18" ht="16.5" thickTop="1" thickBot="1" x14ac:dyDescent="0.3">
      <c r="A34" s="15"/>
      <c r="B34" s="93" t="s">
        <v>723</v>
      </c>
      <c r="C34" s="63" t="s">
        <v>293</v>
      </c>
      <c r="D34" s="64" t="s">
        <v>306</v>
      </c>
      <c r="E34" s="65">
        <v>7469</v>
      </c>
      <c r="F34" s="66"/>
      <c r="G34" s="63"/>
      <c r="H34" s="64" t="s">
        <v>306</v>
      </c>
      <c r="I34" s="65">
        <v>7469</v>
      </c>
      <c r="J34" s="66"/>
    </row>
    <row r="35" spans="1:18" ht="15.75" thickTop="1" x14ac:dyDescent="0.25">
      <c r="A35" s="15"/>
      <c r="B35" s="21" t="s">
        <v>724</v>
      </c>
      <c r="C35" s="21"/>
      <c r="D35" s="21"/>
      <c r="E35" s="21"/>
      <c r="F35" s="21"/>
      <c r="G35" s="21"/>
      <c r="H35" s="21"/>
      <c r="I35" s="21"/>
      <c r="J35" s="21"/>
      <c r="K35" s="21"/>
      <c r="L35" s="21"/>
      <c r="M35" s="21"/>
      <c r="N35" s="21"/>
      <c r="O35" s="21"/>
      <c r="P35" s="21"/>
      <c r="Q35" s="21"/>
      <c r="R35" s="21"/>
    </row>
    <row r="36" spans="1:18" x14ac:dyDescent="0.25">
      <c r="A36" s="15"/>
      <c r="B36" s="20" t="s">
        <v>725</v>
      </c>
      <c r="C36" s="20"/>
      <c r="D36" s="20"/>
      <c r="E36" s="20"/>
      <c r="F36" s="20"/>
      <c r="G36" s="20"/>
      <c r="H36" s="20"/>
      <c r="I36" s="20"/>
      <c r="J36" s="20"/>
      <c r="K36" s="20"/>
      <c r="L36" s="20"/>
      <c r="M36" s="20"/>
      <c r="N36" s="20"/>
      <c r="O36" s="20"/>
      <c r="P36" s="20"/>
      <c r="Q36" s="20"/>
      <c r="R36" s="20"/>
    </row>
    <row r="37" spans="1:18" ht="25.5" customHeight="1" x14ac:dyDescent="0.25">
      <c r="A37" s="15"/>
      <c r="B37" s="21" t="s">
        <v>726</v>
      </c>
      <c r="C37" s="21"/>
      <c r="D37" s="21"/>
      <c r="E37" s="21"/>
      <c r="F37" s="21"/>
      <c r="G37" s="21"/>
      <c r="H37" s="21"/>
      <c r="I37" s="21"/>
      <c r="J37" s="21"/>
      <c r="K37" s="21"/>
      <c r="L37" s="21"/>
      <c r="M37" s="21"/>
      <c r="N37" s="21"/>
      <c r="O37" s="21"/>
      <c r="P37" s="21"/>
      <c r="Q37" s="21"/>
      <c r="R37" s="21"/>
    </row>
    <row r="38" spans="1:18" x14ac:dyDescent="0.25">
      <c r="A38" s="15"/>
      <c r="B38" s="21" t="s">
        <v>727</v>
      </c>
      <c r="C38" s="21"/>
      <c r="D38" s="21"/>
      <c r="E38" s="21"/>
      <c r="F38" s="21"/>
      <c r="G38" s="21"/>
      <c r="H38" s="21"/>
      <c r="I38" s="21"/>
      <c r="J38" s="21"/>
      <c r="K38" s="21"/>
      <c r="L38" s="21"/>
      <c r="M38" s="21"/>
      <c r="N38" s="21"/>
      <c r="O38" s="21"/>
      <c r="P38" s="21"/>
      <c r="Q38" s="21"/>
      <c r="R38" s="21"/>
    </row>
  </sheetData>
  <mergeCells count="39">
    <mergeCell ref="B38:R38"/>
    <mergeCell ref="B24:R24"/>
    <mergeCell ref="B25:R25"/>
    <mergeCell ref="B26:R26"/>
    <mergeCell ref="B35:R35"/>
    <mergeCell ref="B36:R36"/>
    <mergeCell ref="B37:R37"/>
    <mergeCell ref="B18:R18"/>
    <mergeCell ref="B19:R19"/>
    <mergeCell ref="B20:R20"/>
    <mergeCell ref="B21:R21"/>
    <mergeCell ref="B22:R22"/>
    <mergeCell ref="B23:R23"/>
    <mergeCell ref="D29:E29"/>
    <mergeCell ref="H29:I29"/>
    <mergeCell ref="A1:A2"/>
    <mergeCell ref="B1:R1"/>
    <mergeCell ref="B2:R2"/>
    <mergeCell ref="A3:A38"/>
    <mergeCell ref="B3:R3"/>
    <mergeCell ref="B4:R4"/>
    <mergeCell ref="B5:R5"/>
    <mergeCell ref="B6:R6"/>
    <mergeCell ref="D10:E10"/>
    <mergeCell ref="H10:I10"/>
    <mergeCell ref="L10:M10"/>
    <mergeCell ref="P10:Q10"/>
    <mergeCell ref="D28:E28"/>
    <mergeCell ref="H28:I28"/>
    <mergeCell ref="B14:R14"/>
    <mergeCell ref="B15:R15"/>
    <mergeCell ref="B16:R16"/>
    <mergeCell ref="B17:R17"/>
    <mergeCell ref="D8:I8"/>
    <mergeCell ref="L8:Q8"/>
    <mergeCell ref="D9:E9"/>
    <mergeCell ref="H9:I9"/>
    <mergeCell ref="L9:M9"/>
    <mergeCell ref="P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25.140625" bestFit="1" customWidth="1"/>
    <col min="2" max="2" width="36.5703125" bestFit="1" customWidth="1"/>
    <col min="3" max="3" width="5.28515625" customWidth="1"/>
    <col min="4" max="4" width="6.7109375" customWidth="1"/>
    <col min="5" max="5" width="29" customWidth="1"/>
    <col min="6" max="6" width="6.140625" customWidth="1"/>
    <col min="7" max="7" width="5.28515625" customWidth="1"/>
    <col min="8" max="8" width="8.28515625" customWidth="1"/>
    <col min="9" max="9" width="23.28515625" customWidth="1"/>
    <col min="10" max="10" width="34.140625" customWidth="1"/>
    <col min="11" max="11" width="5.28515625" customWidth="1"/>
    <col min="12" max="12" width="34.140625" customWidth="1"/>
    <col min="13" max="13" width="29" customWidth="1"/>
    <col min="14" max="14" width="6.140625" customWidth="1"/>
    <col min="15" max="15" width="5.28515625" customWidth="1"/>
    <col min="16" max="16" width="8.28515625" customWidth="1"/>
    <col min="17" max="17" width="23.28515625" customWidth="1"/>
    <col min="18" max="18" width="34.140625" customWidth="1"/>
  </cols>
  <sheetData>
    <row r="1" spans="1:18" ht="15" customHeight="1" x14ac:dyDescent="0.25">
      <c r="A1" s="7" t="s">
        <v>7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728</v>
      </c>
      <c r="B3" s="19" t="s">
        <v>5</v>
      </c>
      <c r="C3" s="19"/>
      <c r="D3" s="19"/>
      <c r="E3" s="19"/>
      <c r="F3" s="19"/>
      <c r="G3" s="19"/>
      <c r="H3" s="19"/>
      <c r="I3" s="19"/>
      <c r="J3" s="19"/>
      <c r="K3" s="19"/>
      <c r="L3" s="19"/>
      <c r="M3" s="19"/>
      <c r="N3" s="19"/>
      <c r="O3" s="19"/>
      <c r="P3" s="19"/>
      <c r="Q3" s="19"/>
      <c r="R3" s="19"/>
    </row>
    <row r="4" spans="1:18" x14ac:dyDescent="0.25">
      <c r="A4" s="15"/>
      <c r="B4" s="20" t="s">
        <v>729</v>
      </c>
      <c r="C4" s="20"/>
      <c r="D4" s="20"/>
      <c r="E4" s="20"/>
      <c r="F4" s="20"/>
      <c r="G4" s="20"/>
      <c r="H4" s="20"/>
      <c r="I4" s="20"/>
      <c r="J4" s="20"/>
      <c r="K4" s="20"/>
      <c r="L4" s="20"/>
      <c r="M4" s="20"/>
      <c r="N4" s="20"/>
      <c r="O4" s="20"/>
      <c r="P4" s="20"/>
      <c r="Q4" s="20"/>
      <c r="R4" s="20"/>
    </row>
    <row r="5" spans="1:18" x14ac:dyDescent="0.25">
      <c r="A5" s="15"/>
      <c r="B5" s="20" t="s">
        <v>730</v>
      </c>
      <c r="C5" s="20"/>
      <c r="D5" s="20"/>
      <c r="E5" s="20"/>
      <c r="F5" s="20"/>
      <c r="G5" s="20"/>
      <c r="H5" s="20"/>
      <c r="I5" s="20"/>
      <c r="J5" s="20"/>
      <c r="K5" s="20"/>
      <c r="L5" s="20"/>
      <c r="M5" s="20"/>
      <c r="N5" s="20"/>
      <c r="O5" s="20"/>
      <c r="P5" s="20"/>
      <c r="Q5" s="20"/>
      <c r="R5" s="20"/>
    </row>
    <row r="6" spans="1:18" x14ac:dyDescent="0.25">
      <c r="A6" s="15"/>
      <c r="B6" s="21" t="s">
        <v>731</v>
      </c>
      <c r="C6" s="21"/>
      <c r="D6" s="21"/>
      <c r="E6" s="21"/>
      <c r="F6" s="21"/>
      <c r="G6" s="21"/>
      <c r="H6" s="21"/>
      <c r="I6" s="21"/>
      <c r="J6" s="21"/>
      <c r="K6" s="21"/>
      <c r="L6" s="21"/>
      <c r="M6" s="21"/>
      <c r="N6" s="21"/>
      <c r="O6" s="21"/>
      <c r="P6" s="21"/>
      <c r="Q6" s="21"/>
      <c r="R6" s="21"/>
    </row>
    <row r="7" spans="1:18" ht="25.5" customHeight="1" x14ac:dyDescent="0.25">
      <c r="A7" s="15"/>
      <c r="B7" s="21" t="s">
        <v>732</v>
      </c>
      <c r="C7" s="21"/>
      <c r="D7" s="21"/>
      <c r="E7" s="21"/>
      <c r="F7" s="21"/>
      <c r="G7" s="21"/>
      <c r="H7" s="21"/>
      <c r="I7" s="21"/>
      <c r="J7" s="21"/>
      <c r="K7" s="21"/>
      <c r="L7" s="21"/>
      <c r="M7" s="21"/>
      <c r="N7" s="21"/>
      <c r="O7" s="21"/>
      <c r="P7" s="21"/>
      <c r="Q7" s="21"/>
      <c r="R7" s="21"/>
    </row>
    <row r="8" spans="1:18" x14ac:dyDescent="0.25">
      <c r="A8" s="15"/>
      <c r="B8" s="20" t="s">
        <v>733</v>
      </c>
      <c r="C8" s="20"/>
      <c r="D8" s="20"/>
      <c r="E8" s="20"/>
      <c r="F8" s="20"/>
      <c r="G8" s="20"/>
      <c r="H8" s="20"/>
      <c r="I8" s="20"/>
      <c r="J8" s="20"/>
      <c r="K8" s="20"/>
      <c r="L8" s="20"/>
      <c r="M8" s="20"/>
      <c r="N8" s="20"/>
      <c r="O8" s="20"/>
      <c r="P8" s="20"/>
      <c r="Q8" s="20"/>
      <c r="R8" s="20"/>
    </row>
    <row r="9" spans="1:18" x14ac:dyDescent="0.25">
      <c r="A9" s="15"/>
      <c r="B9" s="21" t="s">
        <v>734</v>
      </c>
      <c r="C9" s="21"/>
      <c r="D9" s="21"/>
      <c r="E9" s="21"/>
      <c r="F9" s="21"/>
      <c r="G9" s="21"/>
      <c r="H9" s="21"/>
      <c r="I9" s="21"/>
      <c r="J9" s="21"/>
      <c r="K9" s="21"/>
      <c r="L9" s="21"/>
      <c r="M9" s="21"/>
      <c r="N9" s="21"/>
      <c r="O9" s="21"/>
      <c r="P9" s="21"/>
      <c r="Q9" s="21"/>
      <c r="R9" s="21"/>
    </row>
    <row r="10" spans="1:18" x14ac:dyDescent="0.25">
      <c r="A10" s="15"/>
      <c r="B10" s="22"/>
      <c r="C10" s="22"/>
      <c r="D10" s="22"/>
      <c r="E10" s="22"/>
      <c r="F10" s="22"/>
      <c r="G10" s="22"/>
      <c r="H10" s="22"/>
      <c r="I10" s="22"/>
      <c r="J10" s="22"/>
      <c r="K10" s="22"/>
      <c r="L10" s="22"/>
      <c r="M10" s="22"/>
      <c r="N10" s="22"/>
      <c r="O10" s="22"/>
      <c r="P10" s="22"/>
      <c r="Q10" s="22"/>
      <c r="R10" s="22"/>
    </row>
    <row r="11" spans="1:18" x14ac:dyDescent="0.25">
      <c r="A11" s="15"/>
      <c r="B11" s="20" t="s">
        <v>735</v>
      </c>
      <c r="C11" s="20"/>
      <c r="D11" s="20"/>
      <c r="E11" s="20"/>
      <c r="F11" s="20"/>
      <c r="G11" s="20"/>
      <c r="H11" s="20"/>
      <c r="I11" s="20"/>
      <c r="J11" s="20"/>
      <c r="K11" s="20"/>
      <c r="L11" s="20"/>
      <c r="M11" s="20"/>
      <c r="N11" s="20"/>
      <c r="O11" s="20"/>
      <c r="P11" s="20"/>
      <c r="Q11" s="20"/>
      <c r="R11" s="20"/>
    </row>
    <row r="12" spans="1:18" x14ac:dyDescent="0.25">
      <c r="A12" s="15"/>
      <c r="B12" s="21" t="s">
        <v>736</v>
      </c>
      <c r="C12" s="21"/>
      <c r="D12" s="21"/>
      <c r="E12" s="21"/>
      <c r="F12" s="21"/>
      <c r="G12" s="21"/>
      <c r="H12" s="21"/>
      <c r="I12" s="21"/>
      <c r="J12" s="21"/>
      <c r="K12" s="21"/>
      <c r="L12" s="21"/>
      <c r="M12" s="21"/>
      <c r="N12" s="21"/>
      <c r="O12" s="21"/>
      <c r="P12" s="21"/>
      <c r="Q12" s="21"/>
      <c r="R12" s="21"/>
    </row>
    <row r="13" spans="1:18" x14ac:dyDescent="0.25">
      <c r="A13" s="15"/>
      <c r="B13" s="103"/>
      <c r="C13" s="103"/>
      <c r="D13" s="103"/>
      <c r="E13" s="103"/>
      <c r="F13" s="103"/>
      <c r="G13" s="103"/>
      <c r="H13" s="103"/>
      <c r="I13" s="103"/>
      <c r="J13" s="103"/>
      <c r="K13" s="103"/>
      <c r="L13" s="103"/>
      <c r="M13" s="103"/>
      <c r="N13" s="103"/>
      <c r="O13" s="103"/>
      <c r="P13" s="103"/>
      <c r="Q13" s="103"/>
      <c r="R13" s="103"/>
    </row>
    <row r="14" spans="1:18" x14ac:dyDescent="0.25">
      <c r="A14" s="15"/>
      <c r="B14" s="4"/>
      <c r="C14" s="4"/>
      <c r="D14" s="4"/>
      <c r="E14" s="4"/>
      <c r="F14" s="4"/>
      <c r="G14" s="4"/>
      <c r="H14" s="4"/>
      <c r="I14" s="4"/>
      <c r="J14" s="4"/>
      <c r="K14" s="4"/>
      <c r="L14" s="4"/>
      <c r="M14" s="4"/>
      <c r="N14" s="4"/>
      <c r="O14" s="4"/>
      <c r="P14" s="4"/>
      <c r="Q14" s="4"/>
      <c r="R14" s="4"/>
    </row>
    <row r="15" spans="1:18" ht="15.75" thickBot="1" x14ac:dyDescent="0.3">
      <c r="A15" s="15"/>
      <c r="B15" s="16"/>
      <c r="C15" s="16" t="s">
        <v>293</v>
      </c>
      <c r="D15" s="75" t="s">
        <v>559</v>
      </c>
      <c r="E15" s="75"/>
      <c r="F15" s="75"/>
      <c r="G15" s="75"/>
      <c r="H15" s="75"/>
      <c r="I15" s="75"/>
      <c r="J15" s="75"/>
      <c r="K15" s="75"/>
      <c r="L15" s="75"/>
      <c r="M15" s="75"/>
      <c r="N15" s="75"/>
      <c r="O15" s="75"/>
      <c r="P15" s="75"/>
      <c r="Q15" s="75"/>
      <c r="R15" s="16"/>
    </row>
    <row r="16" spans="1:18" ht="15.75" thickBot="1" x14ac:dyDescent="0.3">
      <c r="A16" s="15"/>
      <c r="B16" s="16"/>
      <c r="C16" s="16" t="s">
        <v>293</v>
      </c>
      <c r="D16" s="86">
        <v>2014</v>
      </c>
      <c r="E16" s="86"/>
      <c r="F16" s="86"/>
      <c r="G16" s="86"/>
      <c r="H16" s="86"/>
      <c r="I16" s="86"/>
      <c r="J16" s="16"/>
      <c r="K16" s="16" t="s">
        <v>293</v>
      </c>
      <c r="L16" s="86">
        <v>2013</v>
      </c>
      <c r="M16" s="86"/>
      <c r="N16" s="86"/>
      <c r="O16" s="86"/>
      <c r="P16" s="86"/>
      <c r="Q16" s="86"/>
      <c r="R16" s="16"/>
    </row>
    <row r="17" spans="1:18" x14ac:dyDescent="0.25">
      <c r="A17" s="15"/>
      <c r="B17" s="16"/>
      <c r="C17" s="16" t="s">
        <v>293</v>
      </c>
      <c r="D17" s="102"/>
      <c r="E17" s="102"/>
      <c r="F17" s="16"/>
      <c r="G17" s="16"/>
      <c r="H17" s="101" t="s">
        <v>737</v>
      </c>
      <c r="I17" s="101"/>
      <c r="J17" s="16"/>
      <c r="K17" s="16" t="s">
        <v>293</v>
      </c>
      <c r="L17" s="102"/>
      <c r="M17" s="102"/>
      <c r="N17" s="16"/>
      <c r="O17" s="16"/>
      <c r="P17" s="101" t="s">
        <v>737</v>
      </c>
      <c r="Q17" s="101"/>
      <c r="R17" s="16"/>
    </row>
    <row r="18" spans="1:18" x14ac:dyDescent="0.25">
      <c r="A18" s="15"/>
      <c r="B18" s="16"/>
      <c r="C18" s="16" t="s">
        <v>293</v>
      </c>
      <c r="D18" s="72"/>
      <c r="E18" s="72"/>
      <c r="F18" s="16"/>
      <c r="G18" s="16"/>
      <c r="H18" s="74" t="s">
        <v>738</v>
      </c>
      <c r="I18" s="74"/>
      <c r="J18" s="16"/>
      <c r="K18" s="16" t="s">
        <v>293</v>
      </c>
      <c r="L18" s="72"/>
      <c r="M18" s="72"/>
      <c r="N18" s="16"/>
      <c r="O18" s="16"/>
      <c r="P18" s="74" t="s">
        <v>738</v>
      </c>
      <c r="Q18" s="74"/>
      <c r="R18" s="16"/>
    </row>
    <row r="19" spans="1:18" x14ac:dyDescent="0.25">
      <c r="A19" s="15"/>
      <c r="B19" s="16"/>
      <c r="C19" s="16" t="s">
        <v>293</v>
      </c>
      <c r="D19" s="74" t="s">
        <v>739</v>
      </c>
      <c r="E19" s="74"/>
      <c r="F19" s="16"/>
      <c r="G19" s="16"/>
      <c r="H19" s="74" t="s">
        <v>740</v>
      </c>
      <c r="I19" s="74"/>
      <c r="J19" s="16"/>
      <c r="K19" s="16" t="s">
        <v>293</v>
      </c>
      <c r="L19" s="74" t="s">
        <v>739</v>
      </c>
      <c r="M19" s="74"/>
      <c r="N19" s="16"/>
      <c r="O19" s="16"/>
      <c r="P19" s="74" t="s">
        <v>740</v>
      </c>
      <c r="Q19" s="74"/>
      <c r="R19" s="16"/>
    </row>
    <row r="20" spans="1:18" ht="15.75" thickBot="1" x14ac:dyDescent="0.3">
      <c r="A20" s="15"/>
      <c r="B20" s="16"/>
      <c r="C20" s="16" t="s">
        <v>293</v>
      </c>
      <c r="D20" s="75" t="s">
        <v>741</v>
      </c>
      <c r="E20" s="75"/>
      <c r="F20" s="16"/>
      <c r="G20" s="16"/>
      <c r="H20" s="75" t="s">
        <v>742</v>
      </c>
      <c r="I20" s="75"/>
      <c r="J20" s="16"/>
      <c r="K20" s="16" t="s">
        <v>293</v>
      </c>
      <c r="L20" s="75" t="s">
        <v>741</v>
      </c>
      <c r="M20" s="75"/>
      <c r="N20" s="16"/>
      <c r="O20" s="16"/>
      <c r="P20" s="75" t="s">
        <v>742</v>
      </c>
      <c r="Q20" s="75"/>
      <c r="R20" s="16"/>
    </row>
    <row r="21" spans="1:18" x14ac:dyDescent="0.25">
      <c r="A21" s="15"/>
      <c r="B21" s="120" t="s">
        <v>743</v>
      </c>
      <c r="C21" s="121" t="s">
        <v>293</v>
      </c>
      <c r="D21" s="122"/>
      <c r="E21" s="123">
        <v>235586</v>
      </c>
      <c r="F21" s="124"/>
      <c r="G21" s="121"/>
      <c r="H21" s="122" t="s">
        <v>306</v>
      </c>
      <c r="I21" s="125">
        <v>17.98</v>
      </c>
      <c r="J21" s="124"/>
      <c r="K21" s="121" t="s">
        <v>293</v>
      </c>
      <c r="L21" s="122"/>
      <c r="M21" s="123">
        <v>1015902</v>
      </c>
      <c r="N21" s="124"/>
      <c r="O21" s="121"/>
      <c r="P21" s="122" t="s">
        <v>306</v>
      </c>
      <c r="Q21" s="125">
        <v>20.190000000000001</v>
      </c>
      <c r="R21" s="124"/>
    </row>
    <row r="22" spans="1:18" x14ac:dyDescent="0.25">
      <c r="A22" s="15"/>
      <c r="B22" s="41" t="s">
        <v>744</v>
      </c>
      <c r="C22" s="16" t="s">
        <v>293</v>
      </c>
      <c r="D22" s="32"/>
      <c r="E22" s="33" t="s">
        <v>311</v>
      </c>
      <c r="F22" s="32"/>
      <c r="G22" s="16"/>
      <c r="H22" s="32"/>
      <c r="I22" s="33" t="s">
        <v>311</v>
      </c>
      <c r="J22" s="32"/>
      <c r="K22" s="16" t="s">
        <v>293</v>
      </c>
      <c r="L22" s="30"/>
      <c r="M22" s="40">
        <v>240293</v>
      </c>
      <c r="N22" s="32"/>
      <c r="O22" s="16"/>
      <c r="P22" s="30"/>
      <c r="Q22" s="31">
        <v>18.079999999999998</v>
      </c>
      <c r="R22" s="32"/>
    </row>
    <row r="23" spans="1:18" x14ac:dyDescent="0.25">
      <c r="A23" s="15"/>
      <c r="B23" s="42" t="s">
        <v>745</v>
      </c>
      <c r="C23" s="28" t="s">
        <v>293</v>
      </c>
      <c r="D23" s="35"/>
      <c r="E23" s="38" t="s">
        <v>746</v>
      </c>
      <c r="F23" s="37" t="s">
        <v>309</v>
      </c>
      <c r="G23" s="28"/>
      <c r="H23" s="35"/>
      <c r="I23" s="38">
        <v>18.07</v>
      </c>
      <c r="J23" s="37"/>
      <c r="K23" s="28" t="s">
        <v>293</v>
      </c>
      <c r="L23" s="35"/>
      <c r="M23" s="38" t="s">
        <v>747</v>
      </c>
      <c r="N23" s="37" t="s">
        <v>309</v>
      </c>
      <c r="O23" s="28"/>
      <c r="P23" s="35"/>
      <c r="Q23" s="38">
        <v>20.440000000000001</v>
      </c>
      <c r="R23" s="37"/>
    </row>
    <row r="24" spans="1:18" ht="15.75" thickBot="1" x14ac:dyDescent="0.3">
      <c r="A24" s="15"/>
      <c r="B24" s="79" t="s">
        <v>748</v>
      </c>
      <c r="C24" s="57" t="s">
        <v>293</v>
      </c>
      <c r="D24" s="58"/>
      <c r="E24" s="61" t="s">
        <v>749</v>
      </c>
      <c r="F24" s="60" t="s">
        <v>309</v>
      </c>
      <c r="G24" s="57"/>
      <c r="H24" s="58"/>
      <c r="I24" s="61">
        <v>18.12</v>
      </c>
      <c r="J24" s="60"/>
      <c r="K24" s="57" t="s">
        <v>293</v>
      </c>
      <c r="L24" s="58"/>
      <c r="M24" s="61" t="s">
        <v>750</v>
      </c>
      <c r="N24" s="60" t="s">
        <v>309</v>
      </c>
      <c r="O24" s="57"/>
      <c r="P24" s="58"/>
      <c r="Q24" s="61">
        <v>20.51</v>
      </c>
      <c r="R24" s="60"/>
    </row>
    <row r="25" spans="1:18" ht="15.75" thickBot="1" x14ac:dyDescent="0.3">
      <c r="A25" s="15"/>
      <c r="B25" s="93" t="s">
        <v>751</v>
      </c>
      <c r="C25" s="63" t="s">
        <v>293</v>
      </c>
      <c r="D25" s="64"/>
      <c r="E25" s="65">
        <v>140082</v>
      </c>
      <c r="F25" s="66"/>
      <c r="G25" s="63"/>
      <c r="H25" s="64" t="s">
        <v>306</v>
      </c>
      <c r="I25" s="67">
        <v>17.89</v>
      </c>
      <c r="J25" s="66"/>
      <c r="K25" s="63" t="s">
        <v>293</v>
      </c>
      <c r="L25" s="64"/>
      <c r="M25" s="65">
        <v>298574</v>
      </c>
      <c r="N25" s="66"/>
      <c r="O25" s="63"/>
      <c r="P25" s="64" t="s">
        <v>306</v>
      </c>
      <c r="Q25" s="67">
        <v>17.670000000000002</v>
      </c>
      <c r="R25" s="66"/>
    </row>
    <row r="26" spans="1:18" ht="15.75" thickTop="1" x14ac:dyDescent="0.25">
      <c r="A26" s="15"/>
      <c r="B26" s="104" t="s">
        <v>752</v>
      </c>
      <c r="C26" s="104"/>
      <c r="D26" s="104"/>
      <c r="E26" s="104"/>
      <c r="F26" s="104"/>
      <c r="G26" s="104"/>
      <c r="H26" s="104"/>
      <c r="I26" s="104"/>
      <c r="J26" s="104"/>
      <c r="K26" s="104"/>
      <c r="L26" s="104"/>
      <c r="M26" s="104"/>
      <c r="N26" s="104"/>
      <c r="O26" s="104"/>
      <c r="P26" s="104"/>
      <c r="Q26" s="104"/>
      <c r="R26" s="104"/>
    </row>
    <row r="27" spans="1:18" x14ac:dyDescent="0.25">
      <c r="A27" s="15"/>
      <c r="B27" s="20" t="s">
        <v>753</v>
      </c>
      <c r="C27" s="20"/>
      <c r="D27" s="20"/>
      <c r="E27" s="20"/>
      <c r="F27" s="20"/>
      <c r="G27" s="20"/>
      <c r="H27" s="20"/>
      <c r="I27" s="20"/>
      <c r="J27" s="20"/>
      <c r="K27" s="20"/>
      <c r="L27" s="20"/>
      <c r="M27" s="20"/>
      <c r="N27" s="20"/>
      <c r="O27" s="20"/>
      <c r="P27" s="20"/>
      <c r="Q27" s="20"/>
      <c r="R27" s="20"/>
    </row>
    <row r="28" spans="1:18" x14ac:dyDescent="0.25">
      <c r="A28" s="15"/>
      <c r="B28" s="21" t="s">
        <v>754</v>
      </c>
      <c r="C28" s="21"/>
      <c r="D28" s="21"/>
      <c r="E28" s="21"/>
      <c r="F28" s="21"/>
      <c r="G28" s="21"/>
      <c r="H28" s="21"/>
      <c r="I28" s="21"/>
      <c r="J28" s="21"/>
      <c r="K28" s="21"/>
      <c r="L28" s="21"/>
      <c r="M28" s="21"/>
      <c r="N28" s="21"/>
      <c r="O28" s="21"/>
      <c r="P28" s="21"/>
      <c r="Q28" s="21"/>
      <c r="R28" s="21"/>
    </row>
    <row r="29" spans="1:18" x14ac:dyDescent="0.25">
      <c r="A29" s="15"/>
      <c r="B29" s="103"/>
      <c r="C29" s="103"/>
      <c r="D29" s="103"/>
      <c r="E29" s="103"/>
      <c r="F29" s="103"/>
      <c r="G29" s="103"/>
      <c r="H29" s="103"/>
      <c r="I29" s="103"/>
      <c r="J29" s="103"/>
      <c r="K29" s="103"/>
      <c r="L29" s="103"/>
      <c r="M29" s="103"/>
      <c r="N29" s="103"/>
      <c r="O29" s="103"/>
      <c r="P29" s="103"/>
      <c r="Q29" s="103"/>
      <c r="R29" s="103"/>
    </row>
    <row r="30" spans="1:18" x14ac:dyDescent="0.25">
      <c r="A30" s="15"/>
      <c r="B30" s="4"/>
      <c r="C30" s="4"/>
      <c r="D30" s="4"/>
      <c r="E30" s="4"/>
      <c r="F30" s="4"/>
      <c r="G30" s="4"/>
      <c r="H30" s="4"/>
      <c r="I30" s="4"/>
      <c r="J30" s="4"/>
      <c r="K30" s="4"/>
      <c r="L30" s="4"/>
      <c r="M30" s="4"/>
      <c r="N30" s="4"/>
      <c r="O30" s="4"/>
      <c r="P30" s="4"/>
      <c r="Q30" s="4"/>
      <c r="R30" s="4"/>
    </row>
    <row r="31" spans="1:18" ht="15.75" thickBot="1" x14ac:dyDescent="0.3">
      <c r="A31" s="15"/>
      <c r="B31" s="16"/>
      <c r="C31" s="16" t="s">
        <v>293</v>
      </c>
      <c r="D31" s="75" t="s">
        <v>559</v>
      </c>
      <c r="E31" s="75"/>
      <c r="F31" s="75"/>
      <c r="G31" s="75"/>
      <c r="H31" s="75"/>
      <c r="I31" s="75"/>
      <c r="J31" s="75"/>
      <c r="K31" s="75"/>
      <c r="L31" s="75"/>
      <c r="M31" s="75"/>
      <c r="N31" s="75"/>
      <c r="O31" s="75"/>
      <c r="P31" s="75"/>
      <c r="Q31" s="75"/>
      <c r="R31" s="16"/>
    </row>
    <row r="32" spans="1:18" ht="15.75" thickBot="1" x14ac:dyDescent="0.3">
      <c r="A32" s="15"/>
      <c r="B32" s="16"/>
      <c r="C32" s="16" t="s">
        <v>293</v>
      </c>
      <c r="D32" s="86">
        <v>2014</v>
      </c>
      <c r="E32" s="86"/>
      <c r="F32" s="86"/>
      <c r="G32" s="86"/>
      <c r="H32" s="86"/>
      <c r="I32" s="86"/>
      <c r="J32" s="16"/>
      <c r="K32" s="16" t="s">
        <v>293</v>
      </c>
      <c r="L32" s="86">
        <v>2013</v>
      </c>
      <c r="M32" s="86"/>
      <c r="N32" s="86"/>
      <c r="O32" s="86"/>
      <c r="P32" s="86"/>
      <c r="Q32" s="86"/>
      <c r="R32" s="16"/>
    </row>
    <row r="33" spans="1:18" x14ac:dyDescent="0.25">
      <c r="A33" s="15"/>
      <c r="B33" s="16"/>
      <c r="C33" s="16" t="s">
        <v>293</v>
      </c>
      <c r="D33" s="102"/>
      <c r="E33" s="102"/>
      <c r="F33" s="16"/>
      <c r="G33" s="16"/>
      <c r="H33" s="101" t="s">
        <v>738</v>
      </c>
      <c r="I33" s="101"/>
      <c r="J33" s="16"/>
      <c r="K33" s="16" t="s">
        <v>293</v>
      </c>
      <c r="L33" s="102"/>
      <c r="M33" s="102"/>
      <c r="N33" s="16"/>
      <c r="O33" s="16" t="s">
        <v>293</v>
      </c>
      <c r="P33" s="101" t="s">
        <v>738</v>
      </c>
      <c r="Q33" s="101"/>
      <c r="R33" s="16"/>
    </row>
    <row r="34" spans="1:18" x14ac:dyDescent="0.25">
      <c r="A34" s="15"/>
      <c r="B34" s="16"/>
      <c r="C34" s="16" t="s">
        <v>293</v>
      </c>
      <c r="D34" s="74" t="s">
        <v>739</v>
      </c>
      <c r="E34" s="74"/>
      <c r="F34" s="16"/>
      <c r="G34" s="16"/>
      <c r="H34" s="74" t="s">
        <v>755</v>
      </c>
      <c r="I34" s="74"/>
      <c r="J34" s="16"/>
      <c r="K34" s="16" t="s">
        <v>293</v>
      </c>
      <c r="L34" s="74" t="s">
        <v>739</v>
      </c>
      <c r="M34" s="74"/>
      <c r="N34" s="16"/>
      <c r="O34" s="16" t="s">
        <v>293</v>
      </c>
      <c r="P34" s="74" t="s">
        <v>755</v>
      </c>
      <c r="Q34" s="74"/>
      <c r="R34" s="16"/>
    </row>
    <row r="35" spans="1:18" ht="15.75" thickBot="1" x14ac:dyDescent="0.3">
      <c r="A35" s="15"/>
      <c r="B35" s="16"/>
      <c r="C35" s="16" t="s">
        <v>293</v>
      </c>
      <c r="D35" s="75" t="s">
        <v>741</v>
      </c>
      <c r="E35" s="75"/>
      <c r="F35" s="16"/>
      <c r="G35" s="16"/>
      <c r="H35" s="75" t="s">
        <v>756</v>
      </c>
      <c r="I35" s="75"/>
      <c r="J35" s="16"/>
      <c r="K35" s="16" t="s">
        <v>293</v>
      </c>
      <c r="L35" s="75" t="s">
        <v>741</v>
      </c>
      <c r="M35" s="75"/>
      <c r="N35" s="16"/>
      <c r="O35" s="16" t="s">
        <v>293</v>
      </c>
      <c r="P35" s="75" t="s">
        <v>756</v>
      </c>
      <c r="Q35" s="75"/>
      <c r="R35" s="16"/>
    </row>
    <row r="36" spans="1:18" x14ac:dyDescent="0.25">
      <c r="A36" s="15"/>
      <c r="B36" s="120" t="s">
        <v>757</v>
      </c>
      <c r="C36" s="121" t="s">
        <v>293</v>
      </c>
      <c r="D36" s="122"/>
      <c r="E36" s="123">
        <v>955804</v>
      </c>
      <c r="F36" s="124"/>
      <c r="G36" s="121"/>
      <c r="H36" s="122" t="s">
        <v>306</v>
      </c>
      <c r="I36" s="125">
        <v>17.75</v>
      </c>
      <c r="J36" s="124"/>
      <c r="K36" s="121" t="s">
        <v>293</v>
      </c>
      <c r="L36" s="122"/>
      <c r="M36" s="123">
        <v>969307</v>
      </c>
      <c r="N36" s="124"/>
      <c r="O36" s="121" t="s">
        <v>293</v>
      </c>
      <c r="P36" s="122" t="s">
        <v>306</v>
      </c>
      <c r="Q36" s="125">
        <v>17.78</v>
      </c>
      <c r="R36" s="124"/>
    </row>
    <row r="37" spans="1:18" x14ac:dyDescent="0.25">
      <c r="A37" s="15"/>
      <c r="B37" s="41" t="s">
        <v>758</v>
      </c>
      <c r="C37" s="16" t="s">
        <v>293</v>
      </c>
      <c r="D37" s="32"/>
      <c r="E37" s="33" t="s">
        <v>311</v>
      </c>
      <c r="F37" s="32"/>
      <c r="G37" s="16"/>
      <c r="H37" s="32"/>
      <c r="I37" s="33" t="s">
        <v>311</v>
      </c>
      <c r="J37" s="32"/>
      <c r="K37" s="16" t="s">
        <v>293</v>
      </c>
      <c r="L37" s="32"/>
      <c r="M37" s="33" t="s">
        <v>311</v>
      </c>
      <c r="N37" s="32"/>
      <c r="O37" s="16" t="s">
        <v>293</v>
      </c>
      <c r="P37" s="32"/>
      <c r="Q37" s="33" t="s">
        <v>311</v>
      </c>
      <c r="R37" s="32"/>
    </row>
    <row r="38" spans="1:18" ht="15.75" thickBot="1" x14ac:dyDescent="0.3">
      <c r="A38" s="15"/>
      <c r="B38" s="84" t="s">
        <v>759</v>
      </c>
      <c r="C38" s="44" t="s">
        <v>293</v>
      </c>
      <c r="D38" s="45"/>
      <c r="E38" s="48" t="s">
        <v>760</v>
      </c>
      <c r="F38" s="47" t="s">
        <v>309</v>
      </c>
      <c r="G38" s="44"/>
      <c r="H38" s="45"/>
      <c r="I38" s="48">
        <v>17</v>
      </c>
      <c r="J38" s="47"/>
      <c r="K38" s="44" t="s">
        <v>293</v>
      </c>
      <c r="L38" s="47"/>
      <c r="M38" s="49" t="s">
        <v>311</v>
      </c>
      <c r="N38" s="47"/>
      <c r="O38" s="44" t="s">
        <v>293</v>
      </c>
      <c r="P38" s="47"/>
      <c r="Q38" s="49" t="s">
        <v>311</v>
      </c>
      <c r="R38" s="47"/>
    </row>
    <row r="39" spans="1:18" ht="15.75" thickBot="1" x14ac:dyDescent="0.3">
      <c r="A39" s="15"/>
      <c r="B39" s="110" t="s">
        <v>761</v>
      </c>
      <c r="C39" s="57" t="s">
        <v>293</v>
      </c>
      <c r="D39" s="78"/>
      <c r="E39" s="126">
        <v>264642</v>
      </c>
      <c r="F39" s="106"/>
      <c r="G39" s="57"/>
      <c r="H39" s="78" t="s">
        <v>306</v>
      </c>
      <c r="I39" s="107">
        <v>19.73</v>
      </c>
      <c r="J39" s="106"/>
      <c r="K39" s="57" t="s">
        <v>293</v>
      </c>
      <c r="L39" s="78"/>
      <c r="M39" s="126">
        <v>969307</v>
      </c>
      <c r="N39" s="106"/>
      <c r="O39" s="57" t="s">
        <v>293</v>
      </c>
      <c r="P39" s="78" t="s">
        <v>306</v>
      </c>
      <c r="Q39" s="107">
        <v>17.78</v>
      </c>
      <c r="R39" s="106"/>
    </row>
    <row r="40" spans="1:18" ht="15.75" thickBot="1" x14ac:dyDescent="0.3">
      <c r="A40" s="15"/>
      <c r="B40" s="93" t="s">
        <v>762</v>
      </c>
      <c r="C40" s="63" t="s">
        <v>293</v>
      </c>
      <c r="D40" s="64"/>
      <c r="E40" s="65">
        <v>264642</v>
      </c>
      <c r="F40" s="66"/>
      <c r="G40" s="63"/>
      <c r="H40" s="64" t="s">
        <v>306</v>
      </c>
      <c r="I40" s="67">
        <v>19.73</v>
      </c>
      <c r="J40" s="66"/>
      <c r="K40" s="63" t="s">
        <v>293</v>
      </c>
      <c r="L40" s="64"/>
      <c r="M40" s="65">
        <v>969307</v>
      </c>
      <c r="N40" s="66"/>
      <c r="O40" s="63" t="s">
        <v>293</v>
      </c>
      <c r="P40" s="64" t="s">
        <v>306</v>
      </c>
      <c r="Q40" s="67">
        <v>17.78</v>
      </c>
      <c r="R40" s="66"/>
    </row>
    <row r="41" spans="1:18" ht="15.75" thickTop="1" x14ac:dyDescent="0.25">
      <c r="A41" s="15"/>
      <c r="B41" s="105" t="s">
        <v>763</v>
      </c>
      <c r="C41" s="105"/>
      <c r="D41" s="105"/>
      <c r="E41" s="105"/>
      <c r="F41" s="105"/>
      <c r="G41" s="105"/>
      <c r="H41" s="105"/>
      <c r="I41" s="105"/>
      <c r="J41" s="105"/>
      <c r="K41" s="105"/>
      <c r="L41" s="105"/>
      <c r="M41" s="105"/>
      <c r="N41" s="105"/>
      <c r="O41" s="105"/>
      <c r="P41" s="105"/>
      <c r="Q41" s="105"/>
      <c r="R41" s="105"/>
    </row>
    <row r="42" spans="1:18" x14ac:dyDescent="0.25">
      <c r="A42" s="15"/>
      <c r="B42" s="21" t="s">
        <v>764</v>
      </c>
      <c r="C42" s="21"/>
      <c r="D42" s="21"/>
      <c r="E42" s="21"/>
      <c r="F42" s="21"/>
      <c r="G42" s="21"/>
      <c r="H42" s="21"/>
      <c r="I42" s="21"/>
      <c r="J42" s="21"/>
      <c r="K42" s="21"/>
      <c r="L42" s="21"/>
      <c r="M42" s="21"/>
      <c r="N42" s="21"/>
      <c r="O42" s="21"/>
      <c r="P42" s="21"/>
      <c r="Q42" s="21"/>
      <c r="R42" s="21"/>
    </row>
    <row r="43" spans="1:18" x14ac:dyDescent="0.25">
      <c r="A43" s="15"/>
      <c r="B43" s="103"/>
      <c r="C43" s="103"/>
      <c r="D43" s="103"/>
      <c r="E43" s="103"/>
      <c r="F43" s="103"/>
      <c r="G43" s="103"/>
      <c r="H43" s="103"/>
      <c r="I43" s="103"/>
      <c r="J43" s="103"/>
      <c r="K43" s="103"/>
      <c r="L43" s="103"/>
      <c r="M43" s="103"/>
      <c r="N43" s="103"/>
      <c r="O43" s="103"/>
      <c r="P43" s="103"/>
      <c r="Q43" s="103"/>
      <c r="R43" s="103"/>
    </row>
    <row r="44" spans="1:18" x14ac:dyDescent="0.25">
      <c r="A44" s="15"/>
      <c r="B44" s="4"/>
      <c r="C44" s="4"/>
      <c r="D44" s="4"/>
      <c r="E44" s="4"/>
      <c r="F44" s="4"/>
      <c r="G44" s="4"/>
      <c r="H44" s="4"/>
      <c r="I44" s="4"/>
      <c r="J44" s="4"/>
    </row>
    <row r="45" spans="1:18" x14ac:dyDescent="0.25">
      <c r="A45" s="15"/>
      <c r="B45" s="16"/>
      <c r="C45" s="16" t="s">
        <v>293</v>
      </c>
      <c r="D45" s="74" t="s">
        <v>373</v>
      </c>
      <c r="E45" s="74"/>
      <c r="F45" s="74"/>
      <c r="G45" s="74"/>
      <c r="H45" s="74"/>
      <c r="I45" s="74"/>
      <c r="J45" s="16"/>
    </row>
    <row r="46" spans="1:18" ht="15.75" thickBot="1" x14ac:dyDescent="0.3">
      <c r="A46" s="15"/>
      <c r="B46" s="16"/>
      <c r="C46" s="16" t="s">
        <v>293</v>
      </c>
      <c r="D46" s="75" t="s">
        <v>374</v>
      </c>
      <c r="E46" s="75"/>
      <c r="F46" s="75"/>
      <c r="G46" s="75"/>
      <c r="H46" s="75"/>
      <c r="I46" s="75"/>
      <c r="J46" s="16"/>
    </row>
    <row r="47" spans="1:18" ht="15.75" thickBot="1" x14ac:dyDescent="0.3">
      <c r="A47" s="15"/>
      <c r="B47" s="78" t="s">
        <v>292</v>
      </c>
      <c r="C47" s="57" t="s">
        <v>293</v>
      </c>
      <c r="D47" s="86">
        <v>2014</v>
      </c>
      <c r="E47" s="86"/>
      <c r="F47" s="57"/>
      <c r="G47" s="57" t="s">
        <v>293</v>
      </c>
      <c r="H47" s="86">
        <v>2013</v>
      </c>
      <c r="I47" s="86"/>
      <c r="J47" s="57"/>
    </row>
    <row r="48" spans="1:18" x14ac:dyDescent="0.25">
      <c r="A48" s="15"/>
      <c r="B48" s="26" t="s">
        <v>765</v>
      </c>
      <c r="C48" s="28" t="s">
        <v>293</v>
      </c>
      <c r="D48" s="27"/>
      <c r="E48" s="27"/>
      <c r="F48" s="27"/>
      <c r="G48" s="28" t="s">
        <v>293</v>
      </c>
      <c r="H48" s="27"/>
      <c r="I48" s="27"/>
      <c r="J48" s="27"/>
    </row>
    <row r="49" spans="1:10" x14ac:dyDescent="0.25">
      <c r="A49" s="15"/>
      <c r="B49" s="41" t="s">
        <v>766</v>
      </c>
      <c r="C49" s="16" t="s">
        <v>293</v>
      </c>
      <c r="D49" s="30" t="s">
        <v>306</v>
      </c>
      <c r="E49" s="31">
        <v>8</v>
      </c>
      <c r="F49" s="32"/>
      <c r="G49" s="16" t="s">
        <v>293</v>
      </c>
      <c r="H49" s="30" t="s">
        <v>306</v>
      </c>
      <c r="I49" s="40">
        <v>7982</v>
      </c>
      <c r="J49" s="32"/>
    </row>
    <row r="50" spans="1:10" x14ac:dyDescent="0.25">
      <c r="A50" s="15"/>
      <c r="B50" s="42" t="s">
        <v>767</v>
      </c>
      <c r="C50" s="28" t="s">
        <v>293</v>
      </c>
      <c r="D50" s="35"/>
      <c r="E50" s="38">
        <v>959</v>
      </c>
      <c r="F50" s="37"/>
      <c r="G50" s="28" t="s">
        <v>293</v>
      </c>
      <c r="H50" s="35"/>
      <c r="I50" s="36">
        <v>9485</v>
      </c>
      <c r="J50" s="37"/>
    </row>
    <row r="51" spans="1:10" x14ac:dyDescent="0.25">
      <c r="A51" s="15"/>
      <c r="B51" s="41" t="s">
        <v>768</v>
      </c>
      <c r="C51" s="16" t="s">
        <v>293</v>
      </c>
      <c r="D51" s="30"/>
      <c r="E51" s="31">
        <v>378</v>
      </c>
      <c r="F51" s="32"/>
      <c r="G51" s="16" t="s">
        <v>293</v>
      </c>
      <c r="H51" s="30"/>
      <c r="I51" s="40">
        <v>5509</v>
      </c>
      <c r="J51" s="32"/>
    </row>
    <row r="52" spans="1:10" x14ac:dyDescent="0.25">
      <c r="A52" s="15"/>
      <c r="B52" s="26" t="s">
        <v>769</v>
      </c>
      <c r="C52" s="28" t="s">
        <v>293</v>
      </c>
      <c r="D52" s="27"/>
      <c r="E52" s="27"/>
      <c r="F52" s="27"/>
      <c r="G52" s="28" t="s">
        <v>293</v>
      </c>
      <c r="H52" s="27"/>
      <c r="I52" s="27"/>
      <c r="J52" s="27"/>
    </row>
    <row r="53" spans="1:10" x14ac:dyDescent="0.25">
      <c r="A53" s="15"/>
      <c r="B53" s="41" t="s">
        <v>770</v>
      </c>
      <c r="C53" s="16" t="s">
        <v>293</v>
      </c>
      <c r="D53" s="32"/>
      <c r="E53" s="33" t="s">
        <v>311</v>
      </c>
      <c r="F53" s="32"/>
      <c r="G53" s="16" t="s">
        <v>293</v>
      </c>
      <c r="H53" s="30"/>
      <c r="I53" s="40">
        <v>1149</v>
      </c>
      <c r="J53" s="32"/>
    </row>
    <row r="54" spans="1:10" x14ac:dyDescent="0.25">
      <c r="A54" s="15"/>
      <c r="B54" s="42" t="s">
        <v>771</v>
      </c>
      <c r="C54" s="28" t="s">
        <v>293</v>
      </c>
      <c r="D54" s="37"/>
      <c r="E54" s="39" t="s">
        <v>311</v>
      </c>
      <c r="F54" s="37"/>
      <c r="G54" s="28" t="s">
        <v>293</v>
      </c>
      <c r="H54" s="35"/>
      <c r="I54" s="36">
        <v>1149</v>
      </c>
      <c r="J54" s="37"/>
    </row>
    <row r="55" spans="1:10" x14ac:dyDescent="0.25">
      <c r="A55" s="15"/>
      <c r="B55" s="68" t="s">
        <v>772</v>
      </c>
      <c r="C55" s="16" t="s">
        <v>293</v>
      </c>
      <c r="D55" s="4"/>
      <c r="E55" s="4"/>
      <c r="F55" s="4"/>
      <c r="G55" s="16" t="s">
        <v>293</v>
      </c>
      <c r="H55" s="4"/>
      <c r="I55" s="4"/>
      <c r="J55" s="4"/>
    </row>
    <row r="56" spans="1:10" x14ac:dyDescent="0.25">
      <c r="A56" s="15"/>
      <c r="B56" s="42" t="s">
        <v>773</v>
      </c>
      <c r="C56" s="28" t="s">
        <v>293</v>
      </c>
      <c r="D56" s="35"/>
      <c r="E56" s="38">
        <v>414</v>
      </c>
      <c r="F56" s="37"/>
      <c r="G56" s="28" t="s">
        <v>293</v>
      </c>
      <c r="H56" s="35"/>
      <c r="I56" s="36">
        <v>5509</v>
      </c>
      <c r="J56" s="37"/>
    </row>
    <row r="57" spans="1:10" ht="19.5" x14ac:dyDescent="0.25">
      <c r="A57" s="15"/>
      <c r="B57" s="41" t="s">
        <v>774</v>
      </c>
      <c r="C57" s="16" t="s">
        <v>293</v>
      </c>
      <c r="D57" s="30"/>
      <c r="E57" s="31">
        <v>2.9</v>
      </c>
      <c r="F57" s="32"/>
      <c r="G57" s="16" t="s">
        <v>293</v>
      </c>
      <c r="H57" s="30"/>
      <c r="I57" s="31">
        <v>3.9</v>
      </c>
      <c r="J57" s="32"/>
    </row>
  </sheetData>
  <mergeCells count="60">
    <mergeCell ref="B13:R13"/>
    <mergeCell ref="B26:R26"/>
    <mergeCell ref="B27:R27"/>
    <mergeCell ref="B28:R28"/>
    <mergeCell ref="B29:R29"/>
    <mergeCell ref="B41:R41"/>
    <mergeCell ref="B7:R7"/>
    <mergeCell ref="B8:R8"/>
    <mergeCell ref="B9:R9"/>
    <mergeCell ref="B10:R10"/>
    <mergeCell ref="B11:R11"/>
    <mergeCell ref="B12:R12"/>
    <mergeCell ref="D47:E47"/>
    <mergeCell ref="H47:I47"/>
    <mergeCell ref="A1:A2"/>
    <mergeCell ref="B1:R1"/>
    <mergeCell ref="B2:R2"/>
    <mergeCell ref="A3:A57"/>
    <mergeCell ref="B3:R3"/>
    <mergeCell ref="B4:R4"/>
    <mergeCell ref="B5:R5"/>
    <mergeCell ref="B6:R6"/>
    <mergeCell ref="D35:E35"/>
    <mergeCell ref="H35:I35"/>
    <mergeCell ref="L35:M35"/>
    <mergeCell ref="P35:Q35"/>
    <mergeCell ref="D45:I45"/>
    <mergeCell ref="D46:I46"/>
    <mergeCell ref="B42:R42"/>
    <mergeCell ref="B43:R43"/>
    <mergeCell ref="D33:E33"/>
    <mergeCell ref="H33:I33"/>
    <mergeCell ref="L33:M33"/>
    <mergeCell ref="P33:Q33"/>
    <mergeCell ref="D34:E34"/>
    <mergeCell ref="H34:I34"/>
    <mergeCell ref="L34:M34"/>
    <mergeCell ref="P34:Q34"/>
    <mergeCell ref="D20:E20"/>
    <mergeCell ref="H20:I20"/>
    <mergeCell ref="L20:M20"/>
    <mergeCell ref="P20:Q20"/>
    <mergeCell ref="D31:Q31"/>
    <mergeCell ref="D32:I32"/>
    <mergeCell ref="L32:Q32"/>
    <mergeCell ref="D18:E18"/>
    <mergeCell ref="H18:I18"/>
    <mergeCell ref="L18:M18"/>
    <mergeCell ref="P18:Q18"/>
    <mergeCell ref="D19:E19"/>
    <mergeCell ref="H19:I19"/>
    <mergeCell ref="L19:M19"/>
    <mergeCell ref="P19:Q19"/>
    <mergeCell ref="D15:Q15"/>
    <mergeCell ref="D16:I16"/>
    <mergeCell ref="L16:Q16"/>
    <mergeCell ref="D17:E17"/>
    <mergeCell ref="H17:I17"/>
    <mergeCell ref="L17:M17"/>
    <mergeCell ref="P17:Q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7" t="s">
        <v>2</v>
      </c>
      <c r="C1" s="7" t="s">
        <v>30</v>
      </c>
    </row>
    <row r="2" spans="1:3" ht="30" x14ac:dyDescent="0.25">
      <c r="A2" s="1" t="s">
        <v>29</v>
      </c>
      <c r="B2" s="7"/>
      <c r="C2" s="7"/>
    </row>
    <row r="3" spans="1:3" ht="30" x14ac:dyDescent="0.25">
      <c r="A3" s="3" t="s">
        <v>31</v>
      </c>
      <c r="B3" s="4" t="s">
        <v>5</v>
      </c>
      <c r="C3" s="4" t="s">
        <v>5</v>
      </c>
    </row>
    <row r="4" spans="1:3" x14ac:dyDescent="0.25">
      <c r="A4" s="2" t="s">
        <v>32</v>
      </c>
      <c r="B4" s="8">
        <v>1451401</v>
      </c>
      <c r="C4" s="8">
        <v>1642695</v>
      </c>
    </row>
    <row r="5" spans="1:3" x14ac:dyDescent="0.25">
      <c r="A5" s="2" t="s">
        <v>33</v>
      </c>
      <c r="B5" s="6">
        <v>1571215</v>
      </c>
      <c r="C5" s="6">
        <v>1851377</v>
      </c>
    </row>
    <row r="6" spans="1:3" x14ac:dyDescent="0.25">
      <c r="A6" s="2" t="s">
        <v>34</v>
      </c>
      <c r="B6" s="6">
        <v>454876</v>
      </c>
      <c r="C6" s="6">
        <v>293898</v>
      </c>
    </row>
    <row r="7" spans="1:3" x14ac:dyDescent="0.25">
      <c r="A7" s="2" t="s">
        <v>35</v>
      </c>
      <c r="B7" s="6">
        <v>12106</v>
      </c>
      <c r="C7" s="6">
        <v>17493</v>
      </c>
    </row>
    <row r="8" spans="1:3" x14ac:dyDescent="0.25">
      <c r="A8" s="2" t="s">
        <v>36</v>
      </c>
      <c r="B8" s="6">
        <v>274151</v>
      </c>
      <c r="C8" s="6">
        <v>309499</v>
      </c>
    </row>
    <row r="9" spans="1:3" x14ac:dyDescent="0.25">
      <c r="A9" s="2" t="s">
        <v>37</v>
      </c>
      <c r="B9" s="6">
        <v>36833</v>
      </c>
      <c r="C9" s="6">
        <v>68963</v>
      </c>
    </row>
    <row r="10" spans="1:3" ht="30" x14ac:dyDescent="0.25">
      <c r="A10" s="2" t="s">
        <v>38</v>
      </c>
      <c r="B10" s="6">
        <v>388639</v>
      </c>
      <c r="C10" s="6">
        <v>570860</v>
      </c>
    </row>
    <row r="11" spans="1:3" x14ac:dyDescent="0.25">
      <c r="A11" s="2" t="s">
        <v>39</v>
      </c>
      <c r="B11" s="6">
        <v>481172</v>
      </c>
      <c r="C11" s="6">
        <v>186476</v>
      </c>
    </row>
    <row r="12" spans="1:3" x14ac:dyDescent="0.25">
      <c r="A12" s="2" t="s">
        <v>40</v>
      </c>
      <c r="B12" s="6">
        <v>22167</v>
      </c>
      <c r="C12" s="6">
        <v>95096</v>
      </c>
    </row>
    <row r="13" spans="1:3" x14ac:dyDescent="0.25">
      <c r="A13" s="2" t="s">
        <v>41</v>
      </c>
      <c r="B13" s="6">
        <v>79684</v>
      </c>
      <c r="C13" s="6">
        <v>79936</v>
      </c>
    </row>
    <row r="14" spans="1:3" x14ac:dyDescent="0.25">
      <c r="A14" s="2" t="s">
        <v>42</v>
      </c>
      <c r="B14" s="6">
        <v>88349</v>
      </c>
      <c r="C14" s="6">
        <v>98816</v>
      </c>
    </row>
    <row r="15" spans="1:3" x14ac:dyDescent="0.25">
      <c r="A15" s="2" t="s">
        <v>43</v>
      </c>
      <c r="B15" s="6">
        <v>309421</v>
      </c>
      <c r="C15" s="6">
        <v>383131</v>
      </c>
    </row>
    <row r="16" spans="1:3" x14ac:dyDescent="0.25">
      <c r="A16" s="2" t="s">
        <v>44</v>
      </c>
      <c r="B16" s="6">
        <v>3718613</v>
      </c>
      <c r="C16" s="6">
        <v>3955545</v>
      </c>
    </row>
    <row r="17" spans="1:3" x14ac:dyDescent="0.25">
      <c r="A17" s="3" t="s">
        <v>45</v>
      </c>
      <c r="B17" s="4" t="s">
        <v>5</v>
      </c>
      <c r="C17" s="4" t="s">
        <v>5</v>
      </c>
    </row>
    <row r="18" spans="1:3" x14ac:dyDescent="0.25">
      <c r="A18" s="2" t="s">
        <v>46</v>
      </c>
      <c r="B18" s="6">
        <v>2044287</v>
      </c>
      <c r="C18" s="6">
        <v>2081285</v>
      </c>
    </row>
    <row r="19" spans="1:3" x14ac:dyDescent="0.25">
      <c r="A19" s="2" t="s">
        <v>47</v>
      </c>
      <c r="B19" s="6">
        <v>685619</v>
      </c>
      <c r="C19" s="6">
        <v>763112</v>
      </c>
    </row>
    <row r="20" spans="1:3" x14ac:dyDescent="0.25">
      <c r="A20" s="2" t="s">
        <v>48</v>
      </c>
      <c r="B20" s="6">
        <v>202564</v>
      </c>
      <c r="C20" s="6">
        <v>89820</v>
      </c>
    </row>
    <row r="21" spans="1:3" ht="30" x14ac:dyDescent="0.25">
      <c r="A21" s="2" t="s">
        <v>49</v>
      </c>
      <c r="B21" s="6">
        <v>81370</v>
      </c>
      <c r="C21" s="6">
        <v>222159</v>
      </c>
    </row>
    <row r="22" spans="1:3" x14ac:dyDescent="0.25">
      <c r="A22" s="2" t="s">
        <v>50</v>
      </c>
      <c r="B22" s="6">
        <v>257476</v>
      </c>
      <c r="C22" s="6">
        <v>286171</v>
      </c>
    </row>
    <row r="23" spans="1:3" x14ac:dyDescent="0.25">
      <c r="A23" s="2" t="s">
        <v>51</v>
      </c>
      <c r="B23" s="6">
        <v>29688</v>
      </c>
      <c r="C23" s="6">
        <v>29508</v>
      </c>
    </row>
    <row r="24" spans="1:3" x14ac:dyDescent="0.25">
      <c r="A24" s="2" t="s">
        <v>52</v>
      </c>
      <c r="B24" s="6">
        <v>383564</v>
      </c>
      <c r="C24" s="6">
        <v>382770</v>
      </c>
    </row>
    <row r="25" spans="1:3" x14ac:dyDescent="0.25">
      <c r="A25" s="2" t="s">
        <v>53</v>
      </c>
      <c r="B25" s="6">
        <v>3684568</v>
      </c>
      <c r="C25" s="6">
        <v>3854825</v>
      </c>
    </row>
    <row r="26" spans="1:3" x14ac:dyDescent="0.25">
      <c r="A26" s="2" t="s">
        <v>54</v>
      </c>
      <c r="B26" s="4" t="s">
        <v>55</v>
      </c>
      <c r="C26" s="4" t="s">
        <v>55</v>
      </c>
    </row>
    <row r="27" spans="1:3" x14ac:dyDescent="0.25">
      <c r="A27" s="3" t="s">
        <v>56</v>
      </c>
      <c r="B27" s="4" t="s">
        <v>5</v>
      </c>
      <c r="C27" s="4" t="s">
        <v>5</v>
      </c>
    </row>
    <row r="28" spans="1:3" ht="75" x14ac:dyDescent="0.25">
      <c r="A28" s="2" t="s">
        <v>57</v>
      </c>
      <c r="B28" s="4">
        <v>574</v>
      </c>
      <c r="C28" s="4">
        <v>574</v>
      </c>
    </row>
    <row r="29" spans="1:3" ht="30" x14ac:dyDescent="0.25">
      <c r="A29" s="2" t="s">
        <v>58</v>
      </c>
      <c r="B29" s="4">
        <v>-88</v>
      </c>
      <c r="C29" s="4">
        <v>-39</v>
      </c>
    </row>
    <row r="30" spans="1:3" x14ac:dyDescent="0.25">
      <c r="A30" s="2" t="s">
        <v>59</v>
      </c>
      <c r="B30" s="6">
        <v>814899</v>
      </c>
      <c r="C30" s="6">
        <v>815119</v>
      </c>
    </row>
    <row r="31" spans="1:3" ht="30" x14ac:dyDescent="0.25">
      <c r="A31" s="2" t="s">
        <v>60</v>
      </c>
      <c r="B31" s="6">
        <v>-32198</v>
      </c>
      <c r="C31" s="6">
        <v>-19507</v>
      </c>
    </row>
    <row r="32" spans="1:3" ht="30" x14ac:dyDescent="0.25">
      <c r="A32" s="2" t="s">
        <v>61</v>
      </c>
      <c r="B32" s="6">
        <v>-747074</v>
      </c>
      <c r="C32" s="6">
        <v>-700596</v>
      </c>
    </row>
    <row r="33" spans="1:3" ht="30" x14ac:dyDescent="0.25">
      <c r="A33" s="2" t="s">
        <v>62</v>
      </c>
      <c r="B33" s="6">
        <v>36113</v>
      </c>
      <c r="C33" s="6">
        <v>95551</v>
      </c>
    </row>
    <row r="34" spans="1:3" x14ac:dyDescent="0.25">
      <c r="A34" s="2" t="s">
        <v>63</v>
      </c>
      <c r="B34" s="6">
        <v>-2068</v>
      </c>
      <c r="C34" s="6">
        <v>5169</v>
      </c>
    </row>
    <row r="35" spans="1:3" x14ac:dyDescent="0.25">
      <c r="A35" s="2" t="s">
        <v>64</v>
      </c>
      <c r="B35" s="6">
        <v>34045</v>
      </c>
      <c r="C35" s="6">
        <v>100720</v>
      </c>
    </row>
    <row r="36" spans="1:3" ht="30" x14ac:dyDescent="0.25">
      <c r="A36" s="2" t="s">
        <v>65</v>
      </c>
      <c r="B36" s="6">
        <v>3718613</v>
      </c>
      <c r="C36" s="6">
        <v>3955545</v>
      </c>
    </row>
    <row r="37" spans="1:3" x14ac:dyDescent="0.25">
      <c r="A37" s="2" t="s">
        <v>66</v>
      </c>
      <c r="B37" s="4" t="s">
        <v>5</v>
      </c>
      <c r="C37" s="4" t="s">
        <v>5</v>
      </c>
    </row>
    <row r="38" spans="1:3" ht="30" x14ac:dyDescent="0.25">
      <c r="A38" s="3" t="s">
        <v>31</v>
      </c>
      <c r="B38" s="4" t="s">
        <v>5</v>
      </c>
      <c r="C38" s="4" t="s">
        <v>5</v>
      </c>
    </row>
    <row r="39" spans="1:3" x14ac:dyDescent="0.25">
      <c r="A39" s="2" t="s">
        <v>32</v>
      </c>
      <c r="B39" s="6">
        <v>1244495</v>
      </c>
      <c r="C39" s="6">
        <v>1390146</v>
      </c>
    </row>
    <row r="40" spans="1:3" x14ac:dyDescent="0.25">
      <c r="A40" s="2" t="s">
        <v>67</v>
      </c>
      <c r="B40" s="6">
        <v>60483</v>
      </c>
      <c r="C40" s="6">
        <v>104107</v>
      </c>
    </row>
    <row r="41" spans="1:3" x14ac:dyDescent="0.25">
      <c r="A41" s="2" t="s">
        <v>68</v>
      </c>
      <c r="B41" s="6">
        <v>2000</v>
      </c>
      <c r="C41" s="6">
        <v>5897</v>
      </c>
    </row>
    <row r="42" spans="1:3" x14ac:dyDescent="0.25">
      <c r="A42" s="2" t="s">
        <v>69</v>
      </c>
      <c r="B42" s="6">
        <v>54607</v>
      </c>
      <c r="C42" s="6">
        <v>96155</v>
      </c>
    </row>
    <row r="43" spans="1:3" x14ac:dyDescent="0.25">
      <c r="A43" s="3" t="s">
        <v>45</v>
      </c>
      <c r="B43" s="4" t="s">
        <v>5</v>
      </c>
      <c r="C43" s="4" t="s">
        <v>5</v>
      </c>
    </row>
    <row r="44" spans="1:3" x14ac:dyDescent="0.25">
      <c r="A44" s="2" t="s">
        <v>46</v>
      </c>
      <c r="B44" s="6">
        <v>1943782</v>
      </c>
      <c r="C44" s="6">
        <v>1973972</v>
      </c>
    </row>
    <row r="45" spans="1:3" x14ac:dyDescent="0.25">
      <c r="A45" s="2" t="s">
        <v>70</v>
      </c>
      <c r="B45" s="4" t="s">
        <v>5</v>
      </c>
      <c r="C45" s="4" t="s">
        <v>5</v>
      </c>
    </row>
    <row r="46" spans="1:3" ht="30" x14ac:dyDescent="0.25">
      <c r="A46" s="3" t="s">
        <v>31</v>
      </c>
      <c r="B46" s="4" t="s">
        <v>5</v>
      </c>
      <c r="C46" s="4" t="s">
        <v>5</v>
      </c>
    </row>
    <row r="47" spans="1:3" x14ac:dyDescent="0.25">
      <c r="A47" s="2" t="s">
        <v>32</v>
      </c>
      <c r="B47" s="6">
        <v>206906</v>
      </c>
      <c r="C47" s="6">
        <v>252549</v>
      </c>
    </row>
    <row r="48" spans="1:3" x14ac:dyDescent="0.25">
      <c r="A48" s="2" t="s">
        <v>67</v>
      </c>
      <c r="B48" s="6">
        <v>2724</v>
      </c>
      <c r="C48" s="6">
        <v>2523</v>
      </c>
    </row>
    <row r="49" spans="1:3" x14ac:dyDescent="0.25">
      <c r="A49" s="2" t="s">
        <v>34</v>
      </c>
      <c r="B49" s="6">
        <v>44290</v>
      </c>
      <c r="C49" s="6">
        <v>5684</v>
      </c>
    </row>
    <row r="50" spans="1:3" x14ac:dyDescent="0.25">
      <c r="A50" s="2" t="s">
        <v>35</v>
      </c>
      <c r="B50" s="6">
        <v>1826</v>
      </c>
      <c r="C50" s="6">
        <v>2325</v>
      </c>
    </row>
    <row r="51" spans="1:3" x14ac:dyDescent="0.25">
      <c r="A51" s="2" t="s">
        <v>36</v>
      </c>
      <c r="B51" s="6">
        <v>44292</v>
      </c>
      <c r="C51" s="6">
        <v>42348</v>
      </c>
    </row>
    <row r="52" spans="1:3" x14ac:dyDescent="0.25">
      <c r="A52" s="2" t="s">
        <v>37</v>
      </c>
      <c r="B52" s="4">
        <v>514</v>
      </c>
      <c r="C52" s="6">
        <v>1989</v>
      </c>
    </row>
    <row r="53" spans="1:3" ht="30" x14ac:dyDescent="0.25">
      <c r="A53" s="2" t="s">
        <v>38</v>
      </c>
      <c r="B53" s="6">
        <v>15025</v>
      </c>
      <c r="C53" s="6">
        <v>15392</v>
      </c>
    </row>
    <row r="54" spans="1:3" x14ac:dyDescent="0.25">
      <c r="A54" s="2" t="s">
        <v>39</v>
      </c>
      <c r="B54" s="6">
        <v>21684</v>
      </c>
      <c r="C54" s="6">
        <v>22226</v>
      </c>
    </row>
    <row r="55" spans="1:3" x14ac:dyDescent="0.25">
      <c r="A55" s="2" t="s">
        <v>40</v>
      </c>
      <c r="B55" s="6">
        <v>8312</v>
      </c>
      <c r="C55" s="6">
        <v>9611</v>
      </c>
    </row>
    <row r="56" spans="1:3" x14ac:dyDescent="0.25">
      <c r="A56" s="2" t="s">
        <v>41</v>
      </c>
      <c r="B56" s="6">
        <v>6221</v>
      </c>
      <c r="C56" s="6">
        <v>6337</v>
      </c>
    </row>
    <row r="57" spans="1:3" x14ac:dyDescent="0.25">
      <c r="A57" s="2" t="s">
        <v>43</v>
      </c>
      <c r="B57" s="6">
        <v>2088</v>
      </c>
      <c r="C57" s="6">
        <v>1395</v>
      </c>
    </row>
    <row r="58" spans="1:3" x14ac:dyDescent="0.25">
      <c r="A58" s="3" t="s">
        <v>45</v>
      </c>
      <c r="B58" s="4" t="s">
        <v>5</v>
      </c>
      <c r="C58" s="4" t="s">
        <v>5</v>
      </c>
    </row>
    <row r="59" spans="1:3" x14ac:dyDescent="0.25">
      <c r="A59" s="2" t="s">
        <v>46</v>
      </c>
      <c r="B59" s="6">
        <v>100505</v>
      </c>
      <c r="C59" s="6">
        <v>107313</v>
      </c>
    </row>
    <row r="60" spans="1:3" x14ac:dyDescent="0.25">
      <c r="A60" s="2" t="s">
        <v>47</v>
      </c>
      <c r="B60" s="6">
        <v>105000</v>
      </c>
      <c r="C60" s="6">
        <v>106067</v>
      </c>
    </row>
    <row r="61" spans="1:3" x14ac:dyDescent="0.25">
      <c r="A61" s="2" t="s">
        <v>48</v>
      </c>
      <c r="B61" s="6">
        <v>4595</v>
      </c>
      <c r="C61" s="6">
        <v>4872</v>
      </c>
    </row>
    <row r="62" spans="1:3" ht="30" x14ac:dyDescent="0.25">
      <c r="A62" s="2" t="s">
        <v>49</v>
      </c>
      <c r="B62" s="4">
        <v>23</v>
      </c>
      <c r="C62" s="4">
        <v>22</v>
      </c>
    </row>
    <row r="63" spans="1:3" x14ac:dyDescent="0.25">
      <c r="A63" s="2" t="s">
        <v>50</v>
      </c>
      <c r="B63" s="6">
        <v>17447</v>
      </c>
      <c r="C63" s="6">
        <v>17234</v>
      </c>
    </row>
    <row r="64" spans="1:3" x14ac:dyDescent="0.25">
      <c r="A64" s="2" t="s">
        <v>51</v>
      </c>
      <c r="B64" s="8">
        <v>19181</v>
      </c>
      <c r="C64" s="8">
        <v>191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775</v>
      </c>
      <c r="B1" s="1" t="s">
        <v>1</v>
      </c>
    </row>
    <row r="2" spans="1:2" x14ac:dyDescent="0.25">
      <c r="A2" s="7"/>
      <c r="B2" s="1" t="s">
        <v>2</v>
      </c>
    </row>
    <row r="3" spans="1:2" x14ac:dyDescent="0.25">
      <c r="A3" s="15" t="s">
        <v>775</v>
      </c>
      <c r="B3" s="4" t="s">
        <v>5</v>
      </c>
    </row>
    <row r="4" spans="1:2" x14ac:dyDescent="0.25">
      <c r="A4" s="15"/>
      <c r="B4" s="10" t="s">
        <v>776</v>
      </c>
    </row>
    <row r="5" spans="1:2" ht="166.5" x14ac:dyDescent="0.25">
      <c r="A5" s="15"/>
      <c r="B5" s="11" t="s">
        <v>777</v>
      </c>
    </row>
    <row r="6" spans="1:2" ht="192" x14ac:dyDescent="0.25">
      <c r="A6" s="15"/>
      <c r="B6" s="11" t="s">
        <v>778</v>
      </c>
    </row>
    <row r="7" spans="1:2" ht="166.5" x14ac:dyDescent="0.25">
      <c r="A7" s="15"/>
      <c r="B7" s="11" t="s">
        <v>779</v>
      </c>
    </row>
    <row r="8" spans="1:2" ht="77.25" x14ac:dyDescent="0.25">
      <c r="A8" s="15"/>
      <c r="B8" s="11" t="s">
        <v>780</v>
      </c>
    </row>
    <row r="9" spans="1:2" ht="192" x14ac:dyDescent="0.25">
      <c r="A9" s="15"/>
      <c r="B9" s="11" t="s">
        <v>781</v>
      </c>
    </row>
    <row r="10" spans="1:2" ht="128.25" x14ac:dyDescent="0.25">
      <c r="A10" s="15"/>
      <c r="B10" s="11" t="s">
        <v>782</v>
      </c>
    </row>
  </sheetData>
  <mergeCells count="2">
    <mergeCell ref="A1:A2"/>
    <mergeCell ref="A3: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3.28515625" bestFit="1" customWidth="1"/>
    <col min="2" max="2" width="36.5703125" bestFit="1" customWidth="1"/>
    <col min="3" max="3" width="7" customWidth="1"/>
    <col min="4" max="4" width="8.28515625" customWidth="1"/>
    <col min="5" max="5" width="27.7109375" customWidth="1"/>
    <col min="6" max="6" width="7.5703125" customWidth="1"/>
    <col min="7" max="7" width="36.5703125" customWidth="1"/>
    <col min="8" max="8" width="8.28515625" customWidth="1"/>
    <col min="9" max="9" width="25.7109375" customWidth="1"/>
    <col min="10" max="10" width="7.5703125" customWidth="1"/>
  </cols>
  <sheetData>
    <row r="1" spans="1:10" ht="15" customHeight="1" x14ac:dyDescent="0.25">
      <c r="A1" s="7" t="s">
        <v>7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783</v>
      </c>
      <c r="B3" s="19" t="s">
        <v>5</v>
      </c>
      <c r="C3" s="19"/>
      <c r="D3" s="19"/>
      <c r="E3" s="19"/>
      <c r="F3" s="19"/>
      <c r="G3" s="19"/>
      <c r="H3" s="19"/>
      <c r="I3" s="19"/>
      <c r="J3" s="19"/>
    </row>
    <row r="4" spans="1:10" x14ac:dyDescent="0.25">
      <c r="A4" s="15"/>
      <c r="B4" s="20" t="s">
        <v>784</v>
      </c>
      <c r="C4" s="20"/>
      <c r="D4" s="20"/>
      <c r="E4" s="20"/>
      <c r="F4" s="20"/>
      <c r="G4" s="20"/>
      <c r="H4" s="20"/>
      <c r="I4" s="20"/>
      <c r="J4" s="20"/>
    </row>
    <row r="5" spans="1:10" ht="38.25" customHeight="1" x14ac:dyDescent="0.25">
      <c r="A5" s="15"/>
      <c r="B5" s="21" t="s">
        <v>785</v>
      </c>
      <c r="C5" s="21"/>
      <c r="D5" s="21"/>
      <c r="E5" s="21"/>
      <c r="F5" s="21"/>
      <c r="G5" s="21"/>
      <c r="H5" s="21"/>
      <c r="I5" s="21"/>
      <c r="J5" s="21"/>
    </row>
    <row r="6" spans="1:10" x14ac:dyDescent="0.25">
      <c r="A6" s="15"/>
      <c r="B6" s="21" t="s">
        <v>786</v>
      </c>
      <c r="C6" s="21"/>
      <c r="D6" s="21"/>
      <c r="E6" s="21"/>
      <c r="F6" s="21"/>
      <c r="G6" s="21"/>
      <c r="H6" s="21"/>
      <c r="I6" s="21"/>
      <c r="J6" s="21"/>
    </row>
    <row r="7" spans="1:10" x14ac:dyDescent="0.25">
      <c r="A7" s="15"/>
      <c r="B7" s="103"/>
      <c r="C7" s="103"/>
      <c r="D7" s="103"/>
      <c r="E7" s="103"/>
      <c r="F7" s="103"/>
      <c r="G7" s="103"/>
      <c r="H7" s="103"/>
      <c r="I7" s="103"/>
      <c r="J7" s="103"/>
    </row>
    <row r="8" spans="1:10" x14ac:dyDescent="0.25">
      <c r="A8" s="15"/>
      <c r="B8" s="4"/>
      <c r="C8" s="4"/>
      <c r="D8" s="4"/>
      <c r="E8" s="4"/>
      <c r="F8" s="4"/>
      <c r="G8" s="4"/>
      <c r="H8" s="4"/>
      <c r="I8" s="4"/>
      <c r="J8" s="4"/>
    </row>
    <row r="9" spans="1:10" x14ac:dyDescent="0.25">
      <c r="A9" s="15"/>
      <c r="B9" s="16"/>
      <c r="C9" s="16" t="s">
        <v>293</v>
      </c>
      <c r="D9" s="74" t="s">
        <v>373</v>
      </c>
      <c r="E9" s="74"/>
      <c r="F9" s="74"/>
      <c r="G9" s="74"/>
      <c r="H9" s="74"/>
      <c r="I9" s="74"/>
      <c r="J9" s="16"/>
    </row>
    <row r="10" spans="1:10" ht="15.75" thickBot="1" x14ac:dyDescent="0.3">
      <c r="A10" s="15"/>
      <c r="B10" s="16"/>
      <c r="C10" s="16" t="s">
        <v>293</v>
      </c>
      <c r="D10" s="75" t="s">
        <v>374</v>
      </c>
      <c r="E10" s="75"/>
      <c r="F10" s="75"/>
      <c r="G10" s="75"/>
      <c r="H10" s="75"/>
      <c r="I10" s="75"/>
      <c r="J10" s="16"/>
    </row>
    <row r="11" spans="1:10" ht="15.75" thickBot="1" x14ac:dyDescent="0.3">
      <c r="A11" s="15"/>
      <c r="B11" s="78" t="s">
        <v>787</v>
      </c>
      <c r="C11" s="57" t="s">
        <v>293</v>
      </c>
      <c r="D11" s="86">
        <v>2014</v>
      </c>
      <c r="E11" s="86"/>
      <c r="F11" s="57"/>
      <c r="G11" s="57"/>
      <c r="H11" s="86">
        <v>2013</v>
      </c>
      <c r="I11" s="86"/>
      <c r="J11" s="57"/>
    </row>
    <row r="12" spans="1:10" x14ac:dyDescent="0.25">
      <c r="A12" s="15"/>
      <c r="B12" s="26" t="s">
        <v>788</v>
      </c>
      <c r="C12" s="28" t="s">
        <v>293</v>
      </c>
      <c r="D12" s="27"/>
      <c r="E12" s="27"/>
      <c r="F12" s="27"/>
      <c r="G12" s="28"/>
      <c r="H12" s="27"/>
      <c r="I12" s="27"/>
      <c r="J12" s="27"/>
    </row>
    <row r="13" spans="1:10" ht="19.5" x14ac:dyDescent="0.25">
      <c r="A13" s="15"/>
      <c r="B13" s="29" t="s">
        <v>108</v>
      </c>
      <c r="C13" s="16" t="s">
        <v>293</v>
      </c>
      <c r="D13" s="30" t="s">
        <v>306</v>
      </c>
      <c r="E13" s="31" t="s">
        <v>789</v>
      </c>
      <c r="F13" s="32" t="s">
        <v>309</v>
      </c>
      <c r="G13" s="16"/>
      <c r="H13" s="30" t="s">
        <v>306</v>
      </c>
      <c r="I13" s="40">
        <v>12917</v>
      </c>
      <c r="J13" s="32"/>
    </row>
    <row r="14" spans="1:10" ht="19.5" x14ac:dyDescent="0.25">
      <c r="A14" s="15"/>
      <c r="B14" s="34" t="s">
        <v>790</v>
      </c>
      <c r="C14" s="28" t="s">
        <v>293</v>
      </c>
      <c r="D14" s="37"/>
      <c r="E14" s="39" t="s">
        <v>311</v>
      </c>
      <c r="F14" s="37"/>
      <c r="G14" s="28"/>
      <c r="H14" s="35"/>
      <c r="I14" s="38" t="s">
        <v>791</v>
      </c>
      <c r="J14" s="37" t="s">
        <v>309</v>
      </c>
    </row>
    <row r="15" spans="1:10" ht="20.25" thickBot="1" x14ac:dyDescent="0.3">
      <c r="A15" s="15"/>
      <c r="B15" s="56" t="s">
        <v>792</v>
      </c>
      <c r="C15" s="57" t="s">
        <v>293</v>
      </c>
      <c r="D15" s="60"/>
      <c r="E15" s="69" t="s">
        <v>311</v>
      </c>
      <c r="F15" s="60"/>
      <c r="G15" s="57"/>
      <c r="H15" s="58"/>
      <c r="I15" s="61" t="s">
        <v>793</v>
      </c>
      <c r="J15" s="60" t="s">
        <v>309</v>
      </c>
    </row>
    <row r="16" spans="1:10" ht="20.25" thickBot="1" x14ac:dyDescent="0.3">
      <c r="A16" s="15"/>
      <c r="B16" s="43" t="s">
        <v>794</v>
      </c>
      <c r="C16" s="44" t="s">
        <v>293</v>
      </c>
      <c r="D16" s="45"/>
      <c r="E16" s="48" t="s">
        <v>789</v>
      </c>
      <c r="F16" s="47" t="s">
        <v>309</v>
      </c>
      <c r="G16" s="44"/>
      <c r="H16" s="45"/>
      <c r="I16" s="46">
        <v>12714</v>
      </c>
      <c r="J16" s="47"/>
    </row>
    <row r="17" spans="1:10" ht="20.25" thickBot="1" x14ac:dyDescent="0.3">
      <c r="A17" s="15"/>
      <c r="B17" s="56" t="s">
        <v>795</v>
      </c>
      <c r="C17" s="57" t="s">
        <v>293</v>
      </c>
      <c r="D17" s="60"/>
      <c r="E17" s="69" t="s">
        <v>311</v>
      </c>
      <c r="F17" s="60"/>
      <c r="G17" s="57"/>
      <c r="H17" s="60"/>
      <c r="I17" s="69" t="s">
        <v>311</v>
      </c>
      <c r="J17" s="60"/>
    </row>
    <row r="18" spans="1:10" ht="20.25" thickBot="1" x14ac:dyDescent="0.3">
      <c r="A18" s="15"/>
      <c r="B18" s="43" t="s">
        <v>796</v>
      </c>
      <c r="C18" s="44" t="s">
        <v>293</v>
      </c>
      <c r="D18" s="45"/>
      <c r="E18" s="48" t="s">
        <v>789</v>
      </c>
      <c r="F18" s="47" t="s">
        <v>309</v>
      </c>
      <c r="G18" s="44"/>
      <c r="H18" s="45"/>
      <c r="I18" s="46">
        <v>12714</v>
      </c>
      <c r="J18" s="47"/>
    </row>
    <row r="19" spans="1:10" x14ac:dyDescent="0.25">
      <c r="A19" s="15"/>
      <c r="B19" s="68" t="s">
        <v>797</v>
      </c>
      <c r="C19" s="16" t="s">
        <v>293</v>
      </c>
      <c r="D19" s="4"/>
      <c r="E19" s="4"/>
      <c r="F19" s="4"/>
      <c r="G19" s="16"/>
      <c r="H19" s="4"/>
      <c r="I19" s="4"/>
      <c r="J19" s="4"/>
    </row>
    <row r="20" spans="1:10" x14ac:dyDescent="0.25">
      <c r="A20" s="15"/>
      <c r="B20" s="34" t="s">
        <v>798</v>
      </c>
      <c r="C20" s="28" t="s">
        <v>293</v>
      </c>
      <c r="D20" s="35"/>
      <c r="E20" s="36">
        <v>57150</v>
      </c>
      <c r="F20" s="37"/>
      <c r="G20" s="28"/>
      <c r="H20" s="35"/>
      <c r="I20" s="36">
        <v>45614</v>
      </c>
      <c r="J20" s="37"/>
    </row>
    <row r="21" spans="1:10" ht="15.75" thickBot="1" x14ac:dyDescent="0.3">
      <c r="A21" s="15"/>
      <c r="B21" s="56" t="s">
        <v>799</v>
      </c>
      <c r="C21" s="57" t="s">
        <v>293</v>
      </c>
      <c r="D21" s="60"/>
      <c r="E21" s="69" t="s">
        <v>311</v>
      </c>
      <c r="F21" s="60"/>
      <c r="G21" s="57"/>
      <c r="H21" s="58"/>
      <c r="I21" s="61">
        <v>74</v>
      </c>
      <c r="J21" s="60"/>
    </row>
    <row r="22" spans="1:10" ht="15.75" thickBot="1" x14ac:dyDescent="0.3">
      <c r="A22" s="15"/>
      <c r="B22" s="43" t="s">
        <v>800</v>
      </c>
      <c r="C22" s="44" t="s">
        <v>293</v>
      </c>
      <c r="D22" s="45"/>
      <c r="E22" s="46">
        <v>57150</v>
      </c>
      <c r="F22" s="47"/>
      <c r="G22" s="44"/>
      <c r="H22" s="45"/>
      <c r="I22" s="46">
        <v>45688</v>
      </c>
      <c r="J22" s="47"/>
    </row>
    <row r="23" spans="1:10" ht="19.5" x14ac:dyDescent="0.25">
      <c r="A23" s="15"/>
      <c r="B23" s="29" t="s">
        <v>801</v>
      </c>
      <c r="C23" s="16" t="s">
        <v>293</v>
      </c>
      <c r="D23" s="4"/>
      <c r="E23" s="4"/>
      <c r="F23" s="4"/>
      <c r="G23" s="16"/>
      <c r="H23" s="4"/>
      <c r="I23" s="4"/>
      <c r="J23" s="4"/>
    </row>
    <row r="24" spans="1:10" x14ac:dyDescent="0.25">
      <c r="A24" s="15"/>
      <c r="B24" s="34" t="s">
        <v>802</v>
      </c>
      <c r="C24" s="28" t="s">
        <v>293</v>
      </c>
      <c r="D24" s="27"/>
      <c r="E24" s="27"/>
      <c r="F24" s="27"/>
      <c r="G24" s="28"/>
      <c r="H24" s="27"/>
      <c r="I24" s="27"/>
      <c r="J24" s="27"/>
    </row>
    <row r="25" spans="1:10" x14ac:dyDescent="0.25">
      <c r="A25" s="15"/>
      <c r="B25" s="41" t="s">
        <v>803</v>
      </c>
      <c r="C25" s="16" t="s">
        <v>293</v>
      </c>
      <c r="D25" s="32" t="s">
        <v>306</v>
      </c>
      <c r="E25" s="33" t="s">
        <v>311</v>
      </c>
      <c r="F25" s="32"/>
      <c r="G25" s="16"/>
      <c r="H25" s="30" t="s">
        <v>306</v>
      </c>
      <c r="I25" s="31">
        <v>0.17</v>
      </c>
      <c r="J25" s="32"/>
    </row>
    <row r="26" spans="1:10" ht="15.75" thickBot="1" x14ac:dyDescent="0.3">
      <c r="A26" s="15"/>
      <c r="B26" s="84" t="s">
        <v>804</v>
      </c>
      <c r="C26" s="44" t="s">
        <v>293</v>
      </c>
      <c r="D26" s="45"/>
      <c r="E26" s="48" t="s">
        <v>805</v>
      </c>
      <c r="F26" s="47" t="s">
        <v>309</v>
      </c>
      <c r="G26" s="44"/>
      <c r="H26" s="45"/>
      <c r="I26" s="48">
        <v>0.11</v>
      </c>
      <c r="J26" s="47"/>
    </row>
    <row r="27" spans="1:10" ht="15.75" thickBot="1" x14ac:dyDescent="0.3">
      <c r="A27" s="15"/>
      <c r="B27" s="127" t="s">
        <v>806</v>
      </c>
      <c r="C27" s="51" t="s">
        <v>293</v>
      </c>
      <c r="D27" s="128"/>
      <c r="E27" s="129" t="s">
        <v>805</v>
      </c>
      <c r="F27" s="130" t="s">
        <v>309</v>
      </c>
      <c r="G27" s="51"/>
      <c r="H27" s="128"/>
      <c r="I27" s="129">
        <v>0.28000000000000003</v>
      </c>
      <c r="J27" s="130"/>
    </row>
    <row r="28" spans="1:10" ht="21" thickTop="1" thickBot="1" x14ac:dyDescent="0.3">
      <c r="A28" s="15"/>
      <c r="B28" s="131" t="s">
        <v>807</v>
      </c>
      <c r="C28" s="63" t="s">
        <v>293</v>
      </c>
      <c r="D28" s="132" t="s">
        <v>306</v>
      </c>
      <c r="E28" s="133" t="s">
        <v>805</v>
      </c>
      <c r="F28" s="134" t="s">
        <v>309</v>
      </c>
      <c r="G28" s="63"/>
      <c r="H28" s="132" t="s">
        <v>306</v>
      </c>
      <c r="I28" s="133">
        <v>0.28000000000000003</v>
      </c>
      <c r="J28" s="134"/>
    </row>
    <row r="29" spans="1:10" ht="15.75" thickTop="1" x14ac:dyDescent="0.25">
      <c r="A29" s="15"/>
      <c r="B29" s="135"/>
      <c r="C29" s="135"/>
      <c r="D29" s="135"/>
      <c r="E29" s="135"/>
      <c r="F29" s="135"/>
      <c r="G29" s="135"/>
      <c r="H29" s="135"/>
      <c r="I29" s="135"/>
      <c r="J29" s="135"/>
    </row>
    <row r="30" spans="1:10" ht="51" customHeight="1" x14ac:dyDescent="0.25">
      <c r="A30" s="15"/>
      <c r="B30" s="21" t="s">
        <v>808</v>
      </c>
      <c r="C30" s="21"/>
      <c r="D30" s="21"/>
      <c r="E30" s="21"/>
      <c r="F30" s="21"/>
      <c r="G30" s="21"/>
      <c r="H30" s="21"/>
      <c r="I30" s="21"/>
      <c r="J30" s="21"/>
    </row>
  </sheetData>
  <mergeCells count="15">
    <mergeCell ref="B5:J5"/>
    <mergeCell ref="B6:J6"/>
    <mergeCell ref="B7:J7"/>
    <mergeCell ref="B29:J29"/>
    <mergeCell ref="B30:J30"/>
    <mergeCell ref="D9:I9"/>
    <mergeCell ref="D10:I10"/>
    <mergeCell ref="D11:E11"/>
    <mergeCell ref="H11:I11"/>
    <mergeCell ref="A1:A2"/>
    <mergeCell ref="B1:J1"/>
    <mergeCell ref="B2:J2"/>
    <mergeCell ref="A3:A30"/>
    <mergeCell ref="B3:J3"/>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1" width="20.140625" bestFit="1" customWidth="1"/>
    <col min="2" max="2" width="36.5703125" bestFit="1" customWidth="1"/>
    <col min="3" max="3" width="8.28515625" customWidth="1"/>
    <col min="4" max="4" width="12" customWidth="1"/>
    <col min="5" max="5" width="36.5703125" customWidth="1"/>
    <col min="6" max="6" width="11.28515625" customWidth="1"/>
    <col min="7" max="7" width="8.28515625" customWidth="1"/>
    <col min="8" max="8" width="12" customWidth="1"/>
    <col min="9" max="9" width="36.5703125" customWidth="1"/>
    <col min="10" max="10" width="11.28515625" customWidth="1"/>
  </cols>
  <sheetData>
    <row r="1" spans="1:10" ht="15" customHeight="1" x14ac:dyDescent="0.25">
      <c r="A1" s="7" t="s">
        <v>8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809</v>
      </c>
      <c r="B3" s="19" t="s">
        <v>5</v>
      </c>
      <c r="C3" s="19"/>
      <c r="D3" s="19"/>
      <c r="E3" s="19"/>
      <c r="F3" s="19"/>
      <c r="G3" s="19"/>
      <c r="H3" s="19"/>
      <c r="I3" s="19"/>
      <c r="J3" s="19"/>
    </row>
    <row r="4" spans="1:10" x14ac:dyDescent="0.25">
      <c r="A4" s="15"/>
      <c r="B4" s="20" t="s">
        <v>810</v>
      </c>
      <c r="C4" s="20"/>
      <c r="D4" s="20"/>
      <c r="E4" s="20"/>
      <c r="F4" s="20"/>
      <c r="G4" s="20"/>
      <c r="H4" s="20"/>
      <c r="I4" s="20"/>
      <c r="J4" s="20"/>
    </row>
    <row r="5" spans="1:10" x14ac:dyDescent="0.25">
      <c r="A5" s="15"/>
      <c r="B5" s="21" t="s">
        <v>811</v>
      </c>
      <c r="C5" s="21"/>
      <c r="D5" s="21"/>
      <c r="E5" s="21"/>
      <c r="F5" s="21"/>
      <c r="G5" s="21"/>
      <c r="H5" s="21"/>
      <c r="I5" s="21"/>
      <c r="J5" s="21"/>
    </row>
    <row r="6" spans="1:10" ht="25.5" customHeight="1" x14ac:dyDescent="0.25">
      <c r="A6" s="15"/>
      <c r="B6" s="21" t="s">
        <v>812</v>
      </c>
      <c r="C6" s="21"/>
      <c r="D6" s="21"/>
      <c r="E6" s="21"/>
      <c r="F6" s="21"/>
      <c r="G6" s="21"/>
      <c r="H6" s="21"/>
      <c r="I6" s="21"/>
      <c r="J6" s="21"/>
    </row>
    <row r="7" spans="1:10" ht="25.5" customHeight="1" x14ac:dyDescent="0.25">
      <c r="A7" s="15"/>
      <c r="B7" s="21" t="s">
        <v>813</v>
      </c>
      <c r="C7" s="21"/>
      <c r="D7" s="21"/>
      <c r="E7" s="21"/>
      <c r="F7" s="21"/>
      <c r="G7" s="21"/>
      <c r="H7" s="21"/>
      <c r="I7" s="21"/>
      <c r="J7" s="21"/>
    </row>
    <row r="8" spans="1:10" ht="38.25" customHeight="1" x14ac:dyDescent="0.25">
      <c r="A8" s="15"/>
      <c r="B8" s="21" t="s">
        <v>814</v>
      </c>
      <c r="C8" s="21"/>
      <c r="D8" s="21"/>
      <c r="E8" s="21"/>
      <c r="F8" s="21"/>
      <c r="G8" s="21"/>
      <c r="H8" s="21"/>
      <c r="I8" s="21"/>
      <c r="J8" s="21"/>
    </row>
    <row r="9" spans="1:10" x14ac:dyDescent="0.25">
      <c r="A9" s="15"/>
      <c r="B9" s="22"/>
      <c r="C9" s="22"/>
      <c r="D9" s="22"/>
      <c r="E9" s="22"/>
      <c r="F9" s="22"/>
      <c r="G9" s="22"/>
      <c r="H9" s="22"/>
      <c r="I9" s="22"/>
      <c r="J9" s="22"/>
    </row>
    <row r="10" spans="1:10" x14ac:dyDescent="0.25">
      <c r="A10" s="15"/>
      <c r="B10" s="21" t="s">
        <v>815</v>
      </c>
      <c r="C10" s="21"/>
      <c r="D10" s="21"/>
      <c r="E10" s="21"/>
      <c r="F10" s="21"/>
      <c r="G10" s="21"/>
      <c r="H10" s="21"/>
      <c r="I10" s="21"/>
      <c r="J10" s="21"/>
    </row>
    <row r="11" spans="1:10" x14ac:dyDescent="0.25">
      <c r="A11" s="15"/>
      <c r="B11" s="103"/>
      <c r="C11" s="103"/>
      <c r="D11" s="103"/>
      <c r="E11" s="103"/>
      <c r="F11" s="103"/>
      <c r="G11" s="103"/>
      <c r="H11" s="103"/>
      <c r="I11" s="103"/>
      <c r="J11" s="103"/>
    </row>
    <row r="12" spans="1:10" x14ac:dyDescent="0.25">
      <c r="A12" s="15"/>
      <c r="B12" s="4"/>
      <c r="C12" s="4"/>
      <c r="D12" s="4"/>
      <c r="E12" s="4"/>
      <c r="F12" s="4"/>
      <c r="G12" s="4"/>
      <c r="H12" s="4"/>
      <c r="I12" s="4"/>
      <c r="J12" s="4"/>
    </row>
    <row r="13" spans="1:10" x14ac:dyDescent="0.25">
      <c r="A13" s="15"/>
      <c r="B13" s="16"/>
      <c r="C13" s="16" t="s">
        <v>293</v>
      </c>
      <c r="D13" s="74" t="s">
        <v>373</v>
      </c>
      <c r="E13" s="74"/>
      <c r="F13" s="74"/>
      <c r="G13" s="74"/>
      <c r="H13" s="74"/>
      <c r="I13" s="74"/>
      <c r="J13" s="16"/>
    </row>
    <row r="14" spans="1:10" ht="15.75" thickBot="1" x14ac:dyDescent="0.3">
      <c r="A14" s="15"/>
      <c r="B14" s="16"/>
      <c r="C14" s="16" t="s">
        <v>293</v>
      </c>
      <c r="D14" s="75" t="s">
        <v>374</v>
      </c>
      <c r="E14" s="75"/>
      <c r="F14" s="75"/>
      <c r="G14" s="75"/>
      <c r="H14" s="75"/>
      <c r="I14" s="75"/>
      <c r="J14" s="16"/>
    </row>
    <row r="15" spans="1:10" ht="15.75" thickBot="1" x14ac:dyDescent="0.3">
      <c r="A15" s="15"/>
      <c r="B15" s="106" t="s">
        <v>292</v>
      </c>
      <c r="C15" s="57" t="s">
        <v>293</v>
      </c>
      <c r="D15" s="86">
        <v>2014</v>
      </c>
      <c r="E15" s="86"/>
      <c r="F15" s="57"/>
      <c r="G15" s="57"/>
      <c r="H15" s="86">
        <v>2013</v>
      </c>
      <c r="I15" s="86"/>
      <c r="J15" s="57"/>
    </row>
    <row r="16" spans="1:10" x14ac:dyDescent="0.25">
      <c r="A16" s="15"/>
      <c r="B16" s="26" t="s">
        <v>816</v>
      </c>
      <c r="C16" s="28" t="s">
        <v>293</v>
      </c>
      <c r="D16" s="27"/>
      <c r="E16" s="27"/>
      <c r="F16" s="27"/>
      <c r="G16" s="28"/>
      <c r="H16" s="27"/>
      <c r="I16" s="27"/>
      <c r="J16" s="27"/>
    </row>
    <row r="17" spans="1:10" x14ac:dyDescent="0.25">
      <c r="A17" s="15"/>
      <c r="B17" s="136" t="s">
        <v>84</v>
      </c>
      <c r="C17" s="16" t="s">
        <v>293</v>
      </c>
      <c r="D17" s="4"/>
      <c r="E17" s="4"/>
      <c r="F17" s="4"/>
      <c r="G17" s="16"/>
      <c r="H17" s="4"/>
      <c r="I17" s="4"/>
      <c r="J17" s="4"/>
    </row>
    <row r="18" spans="1:10" x14ac:dyDescent="0.25">
      <c r="A18" s="15"/>
      <c r="B18" s="34" t="s">
        <v>595</v>
      </c>
      <c r="C18" s="28" t="s">
        <v>293</v>
      </c>
      <c r="D18" s="35" t="s">
        <v>306</v>
      </c>
      <c r="E18" s="36">
        <v>55773</v>
      </c>
      <c r="F18" s="37"/>
      <c r="G18" s="28"/>
      <c r="H18" s="35" t="s">
        <v>306</v>
      </c>
      <c r="I18" s="36">
        <v>258419</v>
      </c>
      <c r="J18" s="37"/>
    </row>
    <row r="19" spans="1:10" x14ac:dyDescent="0.25">
      <c r="A19" s="15"/>
      <c r="B19" s="29" t="s">
        <v>86</v>
      </c>
      <c r="C19" s="16" t="s">
        <v>293</v>
      </c>
      <c r="D19" s="30"/>
      <c r="E19" s="40">
        <v>2379</v>
      </c>
      <c r="F19" s="32"/>
      <c r="G19" s="16"/>
      <c r="H19" s="30"/>
      <c r="I19" s="31">
        <v>449</v>
      </c>
      <c r="J19" s="32"/>
    </row>
    <row r="20" spans="1:10" ht="15.75" thickBot="1" x14ac:dyDescent="0.3">
      <c r="A20" s="15"/>
      <c r="B20" s="43" t="s">
        <v>88</v>
      </c>
      <c r="C20" s="44" t="s">
        <v>293</v>
      </c>
      <c r="D20" s="45"/>
      <c r="E20" s="46">
        <v>1276</v>
      </c>
      <c r="F20" s="47"/>
      <c r="G20" s="44"/>
      <c r="H20" s="45"/>
      <c r="I20" s="46">
        <v>1370</v>
      </c>
      <c r="J20" s="47"/>
    </row>
    <row r="21" spans="1:10" ht="15.75" thickBot="1" x14ac:dyDescent="0.3">
      <c r="A21" s="15"/>
      <c r="B21" s="137" t="s">
        <v>95</v>
      </c>
      <c r="C21" s="57" t="s">
        <v>293</v>
      </c>
      <c r="D21" s="78"/>
      <c r="E21" s="126">
        <v>59428</v>
      </c>
      <c r="F21" s="106"/>
      <c r="G21" s="57"/>
      <c r="H21" s="78"/>
      <c r="I21" s="126">
        <v>260238</v>
      </c>
      <c r="J21" s="106"/>
    </row>
    <row r="22" spans="1:10" x14ac:dyDescent="0.25">
      <c r="A22" s="15"/>
      <c r="B22" s="138" t="s">
        <v>96</v>
      </c>
      <c r="C22" s="28" t="s">
        <v>293</v>
      </c>
      <c r="D22" s="27"/>
      <c r="E22" s="27"/>
      <c r="F22" s="27"/>
      <c r="G22" s="28"/>
      <c r="H22" s="27"/>
      <c r="I22" s="27"/>
      <c r="J22" s="27"/>
    </row>
    <row r="23" spans="1:10" x14ac:dyDescent="0.25">
      <c r="A23" s="15"/>
      <c r="B23" s="29" t="s">
        <v>46</v>
      </c>
      <c r="C23" s="16" t="s">
        <v>293</v>
      </c>
      <c r="D23" s="30"/>
      <c r="E23" s="40">
        <v>63971</v>
      </c>
      <c r="F23" s="32"/>
      <c r="G23" s="16"/>
      <c r="H23" s="30"/>
      <c r="I23" s="40">
        <v>177003</v>
      </c>
      <c r="J23" s="32"/>
    </row>
    <row r="24" spans="1:10" ht="15.75" thickBot="1" x14ac:dyDescent="0.3">
      <c r="A24" s="15"/>
      <c r="B24" s="43" t="s">
        <v>817</v>
      </c>
      <c r="C24" s="44" t="s">
        <v>293</v>
      </c>
      <c r="D24" s="45"/>
      <c r="E24" s="46">
        <v>51021</v>
      </c>
      <c r="F24" s="47"/>
      <c r="G24" s="44"/>
      <c r="H24" s="45"/>
      <c r="I24" s="46">
        <v>92284</v>
      </c>
      <c r="J24" s="47"/>
    </row>
    <row r="25" spans="1:10" ht="15.75" thickBot="1" x14ac:dyDescent="0.3">
      <c r="A25" s="15"/>
      <c r="B25" s="137" t="s">
        <v>101</v>
      </c>
      <c r="C25" s="57" t="s">
        <v>293</v>
      </c>
      <c r="D25" s="78"/>
      <c r="E25" s="126">
        <v>114992</v>
      </c>
      <c r="F25" s="106"/>
      <c r="G25" s="57"/>
      <c r="H25" s="78"/>
      <c r="I25" s="126">
        <v>269287</v>
      </c>
      <c r="J25" s="106"/>
    </row>
    <row r="26" spans="1:10" ht="15.75" thickBot="1" x14ac:dyDescent="0.3">
      <c r="A26" s="15"/>
      <c r="B26" s="62" t="s">
        <v>818</v>
      </c>
      <c r="C26" s="63" t="s">
        <v>293</v>
      </c>
      <c r="D26" s="64" t="s">
        <v>306</v>
      </c>
      <c r="E26" s="67" t="s">
        <v>819</v>
      </c>
      <c r="F26" s="66" t="s">
        <v>309</v>
      </c>
      <c r="G26" s="63"/>
      <c r="H26" s="64" t="s">
        <v>306</v>
      </c>
      <c r="I26" s="67" t="s">
        <v>820</v>
      </c>
      <c r="J26" s="66" t="s">
        <v>309</v>
      </c>
    </row>
    <row r="27" spans="1:10" ht="15.75" thickTop="1" x14ac:dyDescent="0.25">
      <c r="A27" s="15"/>
      <c r="B27" s="4"/>
      <c r="C27" s="76"/>
      <c r="D27" s="76"/>
      <c r="E27" s="76"/>
      <c r="F27" s="76"/>
      <c r="G27" s="76"/>
      <c r="H27" s="76"/>
      <c r="I27" s="76"/>
      <c r="J27" s="76"/>
    </row>
    <row r="28" spans="1:10" x14ac:dyDescent="0.25">
      <c r="A28" s="15"/>
      <c r="B28" s="68" t="s">
        <v>821</v>
      </c>
      <c r="C28" s="16" t="s">
        <v>293</v>
      </c>
      <c r="D28" s="4"/>
      <c r="E28" s="4"/>
      <c r="F28" s="4"/>
      <c r="G28" s="16"/>
      <c r="H28" s="4"/>
      <c r="I28" s="4"/>
      <c r="J28" s="4"/>
    </row>
    <row r="29" spans="1:10" x14ac:dyDescent="0.25">
      <c r="A29" s="15"/>
      <c r="B29" s="138" t="s">
        <v>84</v>
      </c>
      <c r="C29" s="28" t="s">
        <v>293</v>
      </c>
      <c r="D29" s="27"/>
      <c r="E29" s="27"/>
      <c r="F29" s="27"/>
      <c r="G29" s="28"/>
      <c r="H29" s="27"/>
      <c r="I29" s="27"/>
      <c r="J29" s="27"/>
    </row>
    <row r="30" spans="1:10" x14ac:dyDescent="0.25">
      <c r="A30" s="15"/>
      <c r="B30" s="29" t="s">
        <v>595</v>
      </c>
      <c r="C30" s="16" t="s">
        <v>293</v>
      </c>
      <c r="D30" s="30" t="s">
        <v>306</v>
      </c>
      <c r="E30" s="40">
        <v>16033</v>
      </c>
      <c r="F30" s="32"/>
      <c r="G30" s="16"/>
      <c r="H30" s="30" t="s">
        <v>306</v>
      </c>
      <c r="I30" s="40">
        <v>49365</v>
      </c>
      <c r="J30" s="32"/>
    </row>
    <row r="31" spans="1:10" ht="15.75" thickBot="1" x14ac:dyDescent="0.3">
      <c r="A31" s="15"/>
      <c r="B31" s="43" t="s">
        <v>86</v>
      </c>
      <c r="C31" s="44" t="s">
        <v>293</v>
      </c>
      <c r="D31" s="47"/>
      <c r="E31" s="49" t="s">
        <v>311</v>
      </c>
      <c r="F31" s="47"/>
      <c r="G31" s="44"/>
      <c r="H31" s="47"/>
      <c r="I31" s="49" t="s">
        <v>311</v>
      </c>
      <c r="J31" s="47"/>
    </row>
    <row r="32" spans="1:10" ht="15.75" thickBot="1" x14ac:dyDescent="0.3">
      <c r="A32" s="15"/>
      <c r="B32" s="137" t="s">
        <v>95</v>
      </c>
      <c r="C32" s="57" t="s">
        <v>293</v>
      </c>
      <c r="D32" s="78"/>
      <c r="E32" s="126">
        <v>16033</v>
      </c>
      <c r="F32" s="106"/>
      <c r="G32" s="57"/>
      <c r="H32" s="78"/>
      <c r="I32" s="126">
        <v>49365</v>
      </c>
      <c r="J32" s="106"/>
    </row>
    <row r="33" spans="1:10" x14ac:dyDescent="0.25">
      <c r="A33" s="15"/>
      <c r="B33" s="138" t="s">
        <v>96</v>
      </c>
      <c r="C33" s="28" t="s">
        <v>293</v>
      </c>
      <c r="D33" s="27"/>
      <c r="E33" s="27"/>
      <c r="F33" s="27"/>
      <c r="G33" s="28"/>
      <c r="H33" s="27"/>
      <c r="I33" s="27"/>
      <c r="J33" s="27"/>
    </row>
    <row r="34" spans="1:10" x14ac:dyDescent="0.25">
      <c r="A34" s="15"/>
      <c r="B34" s="29" t="s">
        <v>46</v>
      </c>
      <c r="C34" s="16" t="s">
        <v>293</v>
      </c>
      <c r="D34" s="30"/>
      <c r="E34" s="40">
        <v>2408</v>
      </c>
      <c r="F34" s="32"/>
      <c r="G34" s="16"/>
      <c r="H34" s="30"/>
      <c r="I34" s="40">
        <v>19360</v>
      </c>
      <c r="J34" s="32"/>
    </row>
    <row r="35" spans="1:10" ht="15.75" thickBot="1" x14ac:dyDescent="0.3">
      <c r="A35" s="15"/>
      <c r="B35" s="43" t="s">
        <v>817</v>
      </c>
      <c r="C35" s="44" t="s">
        <v>293</v>
      </c>
      <c r="D35" s="45"/>
      <c r="E35" s="48">
        <v>872</v>
      </c>
      <c r="F35" s="47"/>
      <c r="G35" s="44"/>
      <c r="H35" s="45"/>
      <c r="I35" s="46">
        <v>17793</v>
      </c>
      <c r="J35" s="47"/>
    </row>
    <row r="36" spans="1:10" ht="15.75" thickBot="1" x14ac:dyDescent="0.3">
      <c r="A36" s="15"/>
      <c r="B36" s="137" t="s">
        <v>101</v>
      </c>
      <c r="C36" s="57" t="s">
        <v>293</v>
      </c>
      <c r="D36" s="78"/>
      <c r="E36" s="126">
        <v>3280</v>
      </c>
      <c r="F36" s="106"/>
      <c r="G36" s="57"/>
      <c r="H36" s="78"/>
      <c r="I36" s="126">
        <v>37153</v>
      </c>
      <c r="J36" s="106"/>
    </row>
    <row r="37" spans="1:10" ht="15.75" thickBot="1" x14ac:dyDescent="0.3">
      <c r="A37" s="15"/>
      <c r="B37" s="62" t="s">
        <v>818</v>
      </c>
      <c r="C37" s="63" t="s">
        <v>293</v>
      </c>
      <c r="D37" s="64" t="s">
        <v>306</v>
      </c>
      <c r="E37" s="65">
        <v>12753</v>
      </c>
      <c r="F37" s="66"/>
      <c r="G37" s="63"/>
      <c r="H37" s="64" t="s">
        <v>306</v>
      </c>
      <c r="I37" s="65">
        <v>12212</v>
      </c>
      <c r="J37" s="66"/>
    </row>
    <row r="38" spans="1:10" ht="15.75" thickTop="1" x14ac:dyDescent="0.25">
      <c r="A38" s="15"/>
      <c r="B38" s="4"/>
      <c r="C38" s="76"/>
      <c r="D38" s="76"/>
      <c r="E38" s="76"/>
      <c r="F38" s="76"/>
      <c r="G38" s="76"/>
      <c r="H38" s="76"/>
      <c r="I38" s="76"/>
      <c r="J38" s="76"/>
    </row>
    <row r="39" spans="1:10" x14ac:dyDescent="0.25">
      <c r="A39" s="15"/>
      <c r="B39" s="68" t="s">
        <v>822</v>
      </c>
      <c r="C39" s="16" t="s">
        <v>293</v>
      </c>
      <c r="D39" s="4"/>
      <c r="E39" s="4"/>
      <c r="F39" s="4"/>
      <c r="G39" s="16"/>
      <c r="H39" s="4"/>
      <c r="I39" s="4"/>
      <c r="J39" s="4"/>
    </row>
    <row r="40" spans="1:10" x14ac:dyDescent="0.25">
      <c r="A40" s="15"/>
      <c r="B40" s="138" t="s">
        <v>84</v>
      </c>
      <c r="C40" s="28" t="s">
        <v>293</v>
      </c>
      <c r="D40" s="27"/>
      <c r="E40" s="27"/>
      <c r="F40" s="27"/>
      <c r="G40" s="28"/>
      <c r="H40" s="27"/>
      <c r="I40" s="27"/>
      <c r="J40" s="27"/>
    </row>
    <row r="41" spans="1:10" x14ac:dyDescent="0.25">
      <c r="A41" s="15"/>
      <c r="B41" s="29" t="s">
        <v>595</v>
      </c>
      <c r="C41" s="16" t="s">
        <v>293</v>
      </c>
      <c r="D41" s="30" t="s">
        <v>306</v>
      </c>
      <c r="E41" s="40">
        <v>39738</v>
      </c>
      <c r="F41" s="32"/>
      <c r="G41" s="16"/>
      <c r="H41" s="30" t="s">
        <v>306</v>
      </c>
      <c r="I41" s="40">
        <v>114102</v>
      </c>
      <c r="J41" s="32"/>
    </row>
    <row r="42" spans="1:10" x14ac:dyDescent="0.25">
      <c r="A42" s="15"/>
      <c r="B42" s="34" t="s">
        <v>86</v>
      </c>
      <c r="C42" s="28" t="s">
        <v>293</v>
      </c>
      <c r="D42" s="35"/>
      <c r="E42" s="36">
        <v>8423</v>
      </c>
      <c r="F42" s="37"/>
      <c r="G42" s="28"/>
      <c r="H42" s="35"/>
      <c r="I42" s="36">
        <v>4990</v>
      </c>
      <c r="J42" s="37"/>
    </row>
    <row r="43" spans="1:10" ht="15.75" thickBot="1" x14ac:dyDescent="0.3">
      <c r="A43" s="15"/>
      <c r="B43" s="56" t="s">
        <v>88</v>
      </c>
      <c r="C43" s="57" t="s">
        <v>293</v>
      </c>
      <c r="D43" s="58"/>
      <c r="E43" s="59">
        <v>1400</v>
      </c>
      <c r="F43" s="60"/>
      <c r="G43" s="57"/>
      <c r="H43" s="58"/>
      <c r="I43" s="59">
        <v>1780</v>
      </c>
      <c r="J43" s="60"/>
    </row>
    <row r="44" spans="1:10" ht="15.75" thickBot="1" x14ac:dyDescent="0.3">
      <c r="A44" s="15"/>
      <c r="B44" s="139" t="s">
        <v>95</v>
      </c>
      <c r="C44" s="44" t="s">
        <v>293</v>
      </c>
      <c r="D44" s="89"/>
      <c r="E44" s="90">
        <v>49561</v>
      </c>
      <c r="F44" s="91"/>
      <c r="G44" s="44"/>
      <c r="H44" s="89"/>
      <c r="I44" s="90">
        <v>120872</v>
      </c>
      <c r="J44" s="91"/>
    </row>
    <row r="45" spans="1:10" x14ac:dyDescent="0.25">
      <c r="A45" s="15"/>
      <c r="B45" s="136" t="s">
        <v>96</v>
      </c>
      <c r="C45" s="16" t="s">
        <v>293</v>
      </c>
      <c r="D45" s="4"/>
      <c r="E45" s="4"/>
      <c r="F45" s="4"/>
      <c r="G45" s="16"/>
      <c r="H45" s="4"/>
      <c r="I45" s="4"/>
      <c r="J45" s="4"/>
    </row>
    <row r="46" spans="1:10" x14ac:dyDescent="0.25">
      <c r="A46" s="15"/>
      <c r="B46" s="34" t="s">
        <v>46</v>
      </c>
      <c r="C46" s="28" t="s">
        <v>293</v>
      </c>
      <c r="D46" s="35"/>
      <c r="E46" s="36">
        <v>36182</v>
      </c>
      <c r="F46" s="37"/>
      <c r="G46" s="28"/>
      <c r="H46" s="35"/>
      <c r="I46" s="36">
        <v>79369</v>
      </c>
      <c r="J46" s="37"/>
    </row>
    <row r="47" spans="1:10" ht="15.75" thickBot="1" x14ac:dyDescent="0.3">
      <c r="A47" s="15"/>
      <c r="B47" s="56" t="s">
        <v>817</v>
      </c>
      <c r="C47" s="57" t="s">
        <v>293</v>
      </c>
      <c r="D47" s="58"/>
      <c r="E47" s="59">
        <v>39579</v>
      </c>
      <c r="F47" s="60"/>
      <c r="G47" s="57"/>
      <c r="H47" s="58"/>
      <c r="I47" s="59">
        <v>52112</v>
      </c>
      <c r="J47" s="60"/>
    </row>
    <row r="48" spans="1:10" ht="15.75" thickBot="1" x14ac:dyDescent="0.3">
      <c r="A48" s="15"/>
      <c r="B48" s="139" t="s">
        <v>101</v>
      </c>
      <c r="C48" s="44" t="s">
        <v>293</v>
      </c>
      <c r="D48" s="89"/>
      <c r="E48" s="90">
        <v>75761</v>
      </c>
      <c r="F48" s="91"/>
      <c r="G48" s="44"/>
      <c r="H48" s="89"/>
      <c r="I48" s="90">
        <v>131481</v>
      </c>
      <c r="J48" s="91"/>
    </row>
    <row r="49" spans="1:10" ht="15.75" thickBot="1" x14ac:dyDescent="0.3">
      <c r="A49" s="15"/>
      <c r="B49" s="50" t="s">
        <v>818</v>
      </c>
      <c r="C49" s="51" t="s">
        <v>293</v>
      </c>
      <c r="D49" s="52" t="s">
        <v>306</v>
      </c>
      <c r="E49" s="55" t="s">
        <v>823</v>
      </c>
      <c r="F49" s="54" t="s">
        <v>309</v>
      </c>
      <c r="G49" s="51"/>
      <c r="H49" s="52" t="s">
        <v>306</v>
      </c>
      <c r="I49" s="55" t="s">
        <v>824</v>
      </c>
      <c r="J49" s="54" t="s">
        <v>309</v>
      </c>
    </row>
    <row r="50" spans="1:10" ht="15.75" thickTop="1" x14ac:dyDescent="0.25">
      <c r="A50" s="15"/>
      <c r="B50" s="34" t="s">
        <v>66</v>
      </c>
      <c r="C50" s="28" t="s">
        <v>293</v>
      </c>
      <c r="D50" s="35" t="s">
        <v>306</v>
      </c>
      <c r="E50" s="38" t="s">
        <v>825</v>
      </c>
      <c r="F50" s="37" t="s">
        <v>309</v>
      </c>
      <c r="G50" s="28"/>
      <c r="H50" s="35" t="s">
        <v>306</v>
      </c>
      <c r="I50" s="36">
        <v>2018</v>
      </c>
      <c r="J50" s="37"/>
    </row>
    <row r="51" spans="1:10" ht="15.75" thickBot="1" x14ac:dyDescent="0.3">
      <c r="A51" s="15"/>
      <c r="B51" s="56" t="s">
        <v>70</v>
      </c>
      <c r="C51" s="57" t="s">
        <v>293</v>
      </c>
      <c r="D51" s="58"/>
      <c r="E51" s="61" t="s">
        <v>826</v>
      </c>
      <c r="F51" s="60" t="s">
        <v>309</v>
      </c>
      <c r="G51" s="57"/>
      <c r="H51" s="58"/>
      <c r="I51" s="61" t="s">
        <v>827</v>
      </c>
      <c r="J51" s="60" t="s">
        <v>309</v>
      </c>
    </row>
    <row r="52" spans="1:10" ht="15.75" thickBot="1" x14ac:dyDescent="0.3">
      <c r="A52" s="15"/>
      <c r="B52" s="62" t="s">
        <v>828</v>
      </c>
      <c r="C52" s="63" t="s">
        <v>293</v>
      </c>
      <c r="D52" s="64" t="s">
        <v>306</v>
      </c>
      <c r="E52" s="67" t="s">
        <v>823</v>
      </c>
      <c r="F52" s="66" t="s">
        <v>309</v>
      </c>
      <c r="G52" s="63"/>
      <c r="H52" s="64" t="s">
        <v>306</v>
      </c>
      <c r="I52" s="67" t="s">
        <v>824</v>
      </c>
      <c r="J52" s="66" t="s">
        <v>309</v>
      </c>
    </row>
    <row r="53" spans="1:10" ht="15.75" thickTop="1" x14ac:dyDescent="0.25">
      <c r="A53" s="15"/>
      <c r="B53" s="135"/>
      <c r="C53" s="135"/>
      <c r="D53" s="135"/>
      <c r="E53" s="135"/>
      <c r="F53" s="135"/>
      <c r="G53" s="135"/>
      <c r="H53" s="135"/>
      <c r="I53" s="135"/>
      <c r="J53" s="135"/>
    </row>
    <row r="54" spans="1:10" x14ac:dyDescent="0.25">
      <c r="A54" s="15"/>
      <c r="B54" s="21" t="s">
        <v>829</v>
      </c>
      <c r="C54" s="21"/>
      <c r="D54" s="21"/>
      <c r="E54" s="21"/>
      <c r="F54" s="21"/>
      <c r="G54" s="21"/>
      <c r="H54" s="21"/>
      <c r="I54" s="21"/>
      <c r="J54" s="21"/>
    </row>
    <row r="55" spans="1:10" x14ac:dyDescent="0.25">
      <c r="A55" s="15"/>
      <c r="B55" s="103"/>
      <c r="C55" s="103"/>
      <c r="D55" s="103"/>
      <c r="E55" s="103"/>
      <c r="F55" s="103"/>
      <c r="G55" s="103"/>
      <c r="H55" s="103"/>
      <c r="I55" s="103"/>
      <c r="J55" s="103"/>
    </row>
    <row r="56" spans="1:10" x14ac:dyDescent="0.25">
      <c r="A56" s="15"/>
      <c r="B56" s="4"/>
      <c r="C56" s="4"/>
      <c r="D56" s="4"/>
      <c r="E56" s="4"/>
      <c r="F56" s="4"/>
      <c r="G56" s="4"/>
      <c r="H56" s="4"/>
      <c r="I56" s="4"/>
      <c r="J56" s="4"/>
    </row>
    <row r="57" spans="1:10" x14ac:dyDescent="0.25">
      <c r="A57" s="15"/>
      <c r="B57" s="16"/>
      <c r="C57" s="16" t="s">
        <v>293</v>
      </c>
      <c r="D57" s="74" t="s">
        <v>373</v>
      </c>
      <c r="E57" s="74"/>
      <c r="F57" s="74"/>
      <c r="G57" s="74"/>
      <c r="H57" s="74"/>
      <c r="I57" s="74"/>
      <c r="J57" s="16"/>
    </row>
    <row r="58" spans="1:10" ht="15.75" thickBot="1" x14ac:dyDescent="0.3">
      <c r="A58" s="15"/>
      <c r="B58" s="16"/>
      <c r="C58" s="16" t="s">
        <v>293</v>
      </c>
      <c r="D58" s="75" t="s">
        <v>374</v>
      </c>
      <c r="E58" s="75"/>
      <c r="F58" s="75"/>
      <c r="G58" s="75"/>
      <c r="H58" s="75"/>
      <c r="I58" s="75"/>
      <c r="J58" s="16"/>
    </row>
    <row r="59" spans="1:10" ht="15.75" thickBot="1" x14ac:dyDescent="0.3">
      <c r="A59" s="15"/>
      <c r="B59" s="78" t="s">
        <v>292</v>
      </c>
      <c r="C59" s="57" t="s">
        <v>293</v>
      </c>
      <c r="D59" s="86">
        <v>2014</v>
      </c>
      <c r="E59" s="86"/>
      <c r="F59" s="57"/>
      <c r="G59" s="57" t="s">
        <v>293</v>
      </c>
      <c r="H59" s="86">
        <v>2013</v>
      </c>
      <c r="I59" s="86"/>
      <c r="J59" s="57"/>
    </row>
    <row r="60" spans="1:10" x14ac:dyDescent="0.25">
      <c r="A60" s="15"/>
      <c r="B60" s="34" t="s">
        <v>830</v>
      </c>
      <c r="C60" s="28" t="s">
        <v>293</v>
      </c>
      <c r="D60" s="35" t="s">
        <v>306</v>
      </c>
      <c r="E60" s="36">
        <v>59428</v>
      </c>
      <c r="F60" s="37"/>
      <c r="G60" s="28" t="s">
        <v>293</v>
      </c>
      <c r="H60" s="35" t="s">
        <v>306</v>
      </c>
      <c r="I60" s="36">
        <v>260238</v>
      </c>
      <c r="J60" s="37"/>
    </row>
    <row r="61" spans="1:10" x14ac:dyDescent="0.25">
      <c r="A61" s="15"/>
      <c r="B61" s="29" t="s">
        <v>831</v>
      </c>
      <c r="C61" s="16" t="s">
        <v>293</v>
      </c>
      <c r="D61" s="30"/>
      <c r="E61" s="40">
        <v>16033</v>
      </c>
      <c r="F61" s="32"/>
      <c r="G61" s="16" t="s">
        <v>293</v>
      </c>
      <c r="H61" s="30"/>
      <c r="I61" s="40">
        <v>49365</v>
      </c>
      <c r="J61" s="32"/>
    </row>
    <row r="62" spans="1:10" ht="15.75" thickBot="1" x14ac:dyDescent="0.3">
      <c r="A62" s="15"/>
      <c r="B62" s="43" t="s">
        <v>832</v>
      </c>
      <c r="C62" s="44" t="s">
        <v>293</v>
      </c>
      <c r="D62" s="45"/>
      <c r="E62" s="46">
        <v>49561</v>
      </c>
      <c r="F62" s="47"/>
      <c r="G62" s="44" t="s">
        <v>293</v>
      </c>
      <c r="H62" s="45"/>
      <c r="I62" s="46">
        <v>120872</v>
      </c>
      <c r="J62" s="47"/>
    </row>
    <row r="63" spans="1:10" x14ac:dyDescent="0.25">
      <c r="A63" s="15"/>
      <c r="B63" s="41" t="s">
        <v>833</v>
      </c>
      <c r="C63" s="16" t="s">
        <v>293</v>
      </c>
      <c r="D63" s="30"/>
      <c r="E63" s="40">
        <v>125022</v>
      </c>
      <c r="F63" s="32"/>
      <c r="G63" s="16" t="s">
        <v>293</v>
      </c>
      <c r="H63" s="30"/>
      <c r="I63" s="40">
        <v>430475</v>
      </c>
      <c r="J63" s="32"/>
    </row>
    <row r="64" spans="1:10" x14ac:dyDescent="0.25">
      <c r="A64" s="15"/>
      <c r="B64" s="34" t="s">
        <v>89</v>
      </c>
      <c r="C64" s="28" t="s">
        <v>293</v>
      </c>
      <c r="D64" s="35"/>
      <c r="E64" s="36">
        <v>15358</v>
      </c>
      <c r="F64" s="37"/>
      <c r="G64" s="28" t="s">
        <v>293</v>
      </c>
      <c r="H64" s="35"/>
      <c r="I64" s="36">
        <v>30317</v>
      </c>
      <c r="J64" s="37"/>
    </row>
    <row r="65" spans="1:10" ht="19.5" x14ac:dyDescent="0.25">
      <c r="A65" s="15"/>
      <c r="B65" s="29" t="s">
        <v>834</v>
      </c>
      <c r="C65" s="16" t="s">
        <v>293</v>
      </c>
      <c r="D65" s="30"/>
      <c r="E65" s="40">
        <v>22263</v>
      </c>
      <c r="F65" s="32"/>
      <c r="G65" s="16" t="s">
        <v>293</v>
      </c>
      <c r="H65" s="30"/>
      <c r="I65" s="40">
        <v>6851</v>
      </c>
      <c r="J65" s="32"/>
    </row>
    <row r="66" spans="1:10" ht="15.75" thickBot="1" x14ac:dyDescent="0.3">
      <c r="A66" s="15"/>
      <c r="B66" s="43" t="s">
        <v>87</v>
      </c>
      <c r="C66" s="44" t="s">
        <v>293</v>
      </c>
      <c r="D66" s="45"/>
      <c r="E66" s="48">
        <v>565</v>
      </c>
      <c r="F66" s="47"/>
      <c r="G66" s="44" t="s">
        <v>293</v>
      </c>
      <c r="H66" s="45"/>
      <c r="I66" s="48">
        <v>128</v>
      </c>
      <c r="J66" s="47"/>
    </row>
    <row r="67" spans="1:10" ht="15.75" thickBot="1" x14ac:dyDescent="0.3">
      <c r="A67" s="15"/>
      <c r="B67" s="85" t="s">
        <v>835</v>
      </c>
      <c r="C67" s="51" t="s">
        <v>293</v>
      </c>
      <c r="D67" s="52" t="s">
        <v>306</v>
      </c>
      <c r="E67" s="53">
        <v>163208</v>
      </c>
      <c r="F67" s="54"/>
      <c r="G67" s="51" t="s">
        <v>293</v>
      </c>
      <c r="H67" s="52" t="s">
        <v>306</v>
      </c>
      <c r="I67" s="53">
        <v>467771</v>
      </c>
      <c r="J67" s="54"/>
    </row>
    <row r="68" spans="1:10" ht="15.75" thickTop="1" x14ac:dyDescent="0.25">
      <c r="A68" s="15"/>
      <c r="B68" s="104" t="s">
        <v>836</v>
      </c>
      <c r="C68" s="104"/>
      <c r="D68" s="104"/>
      <c r="E68" s="104"/>
      <c r="F68" s="104"/>
      <c r="G68" s="104"/>
      <c r="H68" s="104"/>
      <c r="I68" s="104"/>
      <c r="J68" s="104"/>
    </row>
    <row r="69" spans="1:10" x14ac:dyDescent="0.25">
      <c r="A69" s="15"/>
      <c r="B69" s="103"/>
      <c r="C69" s="103"/>
      <c r="D69" s="103"/>
      <c r="E69" s="103"/>
      <c r="F69" s="103"/>
      <c r="G69" s="103"/>
      <c r="H69" s="103"/>
      <c r="I69" s="103"/>
      <c r="J69" s="103"/>
    </row>
    <row r="70" spans="1:10" x14ac:dyDescent="0.25">
      <c r="A70" s="15"/>
      <c r="B70" s="4"/>
      <c r="C70" s="4"/>
      <c r="D70" s="4"/>
      <c r="E70" s="4"/>
      <c r="F70" s="4"/>
      <c r="G70" s="4"/>
      <c r="H70" s="4"/>
      <c r="I70" s="4"/>
      <c r="J70" s="4"/>
    </row>
    <row r="71" spans="1:10" x14ac:dyDescent="0.25">
      <c r="A71" s="15"/>
      <c r="B71" s="16"/>
      <c r="C71" s="16" t="s">
        <v>293</v>
      </c>
      <c r="D71" s="74" t="s">
        <v>373</v>
      </c>
      <c r="E71" s="74"/>
      <c r="F71" s="74"/>
      <c r="G71" s="74"/>
      <c r="H71" s="74"/>
      <c r="I71" s="74"/>
      <c r="J71" s="16"/>
    </row>
    <row r="72" spans="1:10" ht="15.75" thickBot="1" x14ac:dyDescent="0.3">
      <c r="A72" s="15"/>
      <c r="B72" s="16"/>
      <c r="C72" s="16" t="s">
        <v>293</v>
      </c>
      <c r="D72" s="75" t="s">
        <v>374</v>
      </c>
      <c r="E72" s="75"/>
      <c r="F72" s="75"/>
      <c r="G72" s="75"/>
      <c r="H72" s="75"/>
      <c r="I72" s="75"/>
      <c r="J72" s="16"/>
    </row>
    <row r="73" spans="1:10" ht="15.75" thickBot="1" x14ac:dyDescent="0.3">
      <c r="A73" s="15"/>
      <c r="B73" s="78" t="s">
        <v>292</v>
      </c>
      <c r="C73" s="57" t="s">
        <v>293</v>
      </c>
      <c r="D73" s="86">
        <v>2014</v>
      </c>
      <c r="E73" s="86"/>
      <c r="F73" s="57"/>
      <c r="G73" s="57"/>
      <c r="H73" s="86">
        <v>2013</v>
      </c>
      <c r="I73" s="86"/>
      <c r="J73" s="57"/>
    </row>
    <row r="74" spans="1:10" ht="19.5" x14ac:dyDescent="0.25">
      <c r="A74" s="15"/>
      <c r="B74" s="34" t="s">
        <v>837</v>
      </c>
      <c r="C74" s="28" t="s">
        <v>293</v>
      </c>
      <c r="D74" s="35" t="s">
        <v>306</v>
      </c>
      <c r="E74" s="38" t="s">
        <v>819</v>
      </c>
      <c r="F74" s="37" t="s">
        <v>309</v>
      </c>
      <c r="G74" s="28"/>
      <c r="H74" s="35" t="s">
        <v>306</v>
      </c>
      <c r="I74" s="38" t="s">
        <v>820</v>
      </c>
      <c r="J74" s="37" t="s">
        <v>309</v>
      </c>
    </row>
    <row r="75" spans="1:10" ht="19.5" x14ac:dyDescent="0.25">
      <c r="A75" s="15"/>
      <c r="B75" s="29" t="s">
        <v>838</v>
      </c>
      <c r="C75" s="16" t="s">
        <v>293</v>
      </c>
      <c r="D75" s="30"/>
      <c r="E75" s="40">
        <v>12753</v>
      </c>
      <c r="F75" s="32"/>
      <c r="G75" s="16"/>
      <c r="H75" s="30"/>
      <c r="I75" s="40">
        <v>12212</v>
      </c>
      <c r="J75" s="32"/>
    </row>
    <row r="76" spans="1:10" ht="19.5" x14ac:dyDescent="0.25">
      <c r="A76" s="15"/>
      <c r="B76" s="34" t="s">
        <v>839</v>
      </c>
      <c r="C76" s="28" t="s">
        <v>293</v>
      </c>
      <c r="D76" s="35"/>
      <c r="E76" s="38" t="s">
        <v>823</v>
      </c>
      <c r="F76" s="37" t="s">
        <v>309</v>
      </c>
      <c r="G76" s="28"/>
      <c r="H76" s="35"/>
      <c r="I76" s="38" t="s">
        <v>824</v>
      </c>
      <c r="J76" s="37" t="s">
        <v>309</v>
      </c>
    </row>
    <row r="77" spans="1:10" x14ac:dyDescent="0.25">
      <c r="A77" s="15"/>
      <c r="B77" s="29" t="s">
        <v>89</v>
      </c>
      <c r="C77" s="16" t="s">
        <v>293</v>
      </c>
      <c r="D77" s="30"/>
      <c r="E77" s="40">
        <v>15358</v>
      </c>
      <c r="F77" s="32"/>
      <c r="G77" s="16"/>
      <c r="H77" s="30"/>
      <c r="I77" s="40">
        <v>30317</v>
      </c>
      <c r="J77" s="32"/>
    </row>
    <row r="78" spans="1:10" ht="19.5" x14ac:dyDescent="0.25">
      <c r="A78" s="15"/>
      <c r="B78" s="34" t="s">
        <v>840</v>
      </c>
      <c r="C78" s="28" t="s">
        <v>293</v>
      </c>
      <c r="D78" s="35"/>
      <c r="E78" s="36">
        <v>22263</v>
      </c>
      <c r="F78" s="37"/>
      <c r="G78" s="28"/>
      <c r="H78" s="35"/>
      <c r="I78" s="36">
        <v>6851</v>
      </c>
      <c r="J78" s="37"/>
    </row>
    <row r="79" spans="1:10" x14ac:dyDescent="0.25">
      <c r="A79" s="15"/>
      <c r="B79" s="29" t="s">
        <v>841</v>
      </c>
      <c r="C79" s="16" t="s">
        <v>293</v>
      </c>
      <c r="D79" s="30"/>
      <c r="E79" s="31" t="s">
        <v>842</v>
      </c>
      <c r="F79" s="32" t="s">
        <v>309</v>
      </c>
      <c r="G79" s="16"/>
      <c r="H79" s="30"/>
      <c r="I79" s="31" t="s">
        <v>843</v>
      </c>
      <c r="J79" s="32" t="s">
        <v>309</v>
      </c>
    </row>
    <row r="80" spans="1:10" x14ac:dyDescent="0.25">
      <c r="A80" s="15"/>
      <c r="B80" s="34" t="s">
        <v>99</v>
      </c>
      <c r="C80" s="28" t="s">
        <v>293</v>
      </c>
      <c r="D80" s="35"/>
      <c r="E80" s="38" t="s">
        <v>844</v>
      </c>
      <c r="F80" s="37" t="s">
        <v>309</v>
      </c>
      <c r="G80" s="28"/>
      <c r="H80" s="35"/>
      <c r="I80" s="38" t="s">
        <v>845</v>
      </c>
      <c r="J80" s="37" t="s">
        <v>309</v>
      </c>
    </row>
    <row r="81" spans="1:10" x14ac:dyDescent="0.25">
      <c r="A81" s="15"/>
      <c r="B81" s="29" t="s">
        <v>100</v>
      </c>
      <c r="C81" s="16" t="s">
        <v>293</v>
      </c>
      <c r="D81" s="30"/>
      <c r="E81" s="31" t="s">
        <v>846</v>
      </c>
      <c r="F81" s="32" t="s">
        <v>309</v>
      </c>
      <c r="G81" s="16"/>
      <c r="H81" s="30"/>
      <c r="I81" s="31" t="s">
        <v>847</v>
      </c>
      <c r="J81" s="32" t="s">
        <v>309</v>
      </c>
    </row>
    <row r="82" spans="1:10" ht="15.75" thickBot="1" x14ac:dyDescent="0.3">
      <c r="A82" s="15"/>
      <c r="B82" s="43" t="s">
        <v>103</v>
      </c>
      <c r="C82" s="44" t="s">
        <v>293</v>
      </c>
      <c r="D82" s="47"/>
      <c r="E82" s="49" t="s">
        <v>311</v>
      </c>
      <c r="F82" s="47"/>
      <c r="G82" s="44"/>
      <c r="H82" s="45"/>
      <c r="I82" s="48">
        <v>128</v>
      </c>
      <c r="J82" s="47"/>
    </row>
    <row r="83" spans="1:10" ht="15.75" thickBot="1" x14ac:dyDescent="0.3">
      <c r="A83" s="15"/>
      <c r="B83" s="85" t="s">
        <v>848</v>
      </c>
      <c r="C83" s="51" t="s">
        <v>293</v>
      </c>
      <c r="D83" s="52" t="s">
        <v>306</v>
      </c>
      <c r="E83" s="55" t="s">
        <v>849</v>
      </c>
      <c r="F83" s="54" t="s">
        <v>309</v>
      </c>
      <c r="G83" s="51"/>
      <c r="H83" s="52" t="s">
        <v>306</v>
      </c>
      <c r="I83" s="55">
        <v>46</v>
      </c>
      <c r="J83" s="54"/>
    </row>
  </sheetData>
  <mergeCells count="34">
    <mergeCell ref="B11:J11"/>
    <mergeCell ref="B53:J53"/>
    <mergeCell ref="B54:J54"/>
    <mergeCell ref="B55:J55"/>
    <mergeCell ref="B68:J68"/>
    <mergeCell ref="B69:J69"/>
    <mergeCell ref="B5:J5"/>
    <mergeCell ref="B6:J6"/>
    <mergeCell ref="B7:J7"/>
    <mergeCell ref="B8:J8"/>
    <mergeCell ref="B9:J9"/>
    <mergeCell ref="B10:J10"/>
    <mergeCell ref="D71:I71"/>
    <mergeCell ref="D72:I72"/>
    <mergeCell ref="D73:E73"/>
    <mergeCell ref="H73:I73"/>
    <mergeCell ref="A1:A2"/>
    <mergeCell ref="B1:J1"/>
    <mergeCell ref="B2:J2"/>
    <mergeCell ref="A3:A83"/>
    <mergeCell ref="B3:J3"/>
    <mergeCell ref="B4:J4"/>
    <mergeCell ref="C38:F38"/>
    <mergeCell ref="G38:J38"/>
    <mergeCell ref="D57:I57"/>
    <mergeCell ref="D58:I58"/>
    <mergeCell ref="D59:E59"/>
    <mergeCell ref="H59:I59"/>
    <mergeCell ref="D13:I13"/>
    <mergeCell ref="D14:I14"/>
    <mergeCell ref="D15:E15"/>
    <mergeCell ref="H15:I15"/>
    <mergeCell ref="C27:F27"/>
    <mergeCell ref="G27:J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850</v>
      </c>
      <c r="B1" s="1" t="s">
        <v>1</v>
      </c>
    </row>
    <row r="2" spans="1:2" x14ac:dyDescent="0.25">
      <c r="A2" s="7"/>
      <c r="B2" s="1" t="s">
        <v>2</v>
      </c>
    </row>
    <row r="3" spans="1:2" x14ac:dyDescent="0.25">
      <c r="A3" s="15" t="s">
        <v>850</v>
      </c>
      <c r="B3" s="4" t="s">
        <v>5</v>
      </c>
    </row>
    <row r="4" spans="1:2" x14ac:dyDescent="0.25">
      <c r="A4" s="15"/>
      <c r="B4" s="140" t="s">
        <v>851</v>
      </c>
    </row>
    <row r="5" spans="1:2" x14ac:dyDescent="0.25">
      <c r="A5" s="15"/>
      <c r="B5" s="4"/>
    </row>
    <row r="6" spans="1:2" x14ac:dyDescent="0.25">
      <c r="A6" s="15"/>
      <c r="B6" s="141" t="s">
        <v>852</v>
      </c>
    </row>
    <row r="7" spans="1:2" x14ac:dyDescent="0.25">
      <c r="A7" s="15"/>
      <c r="B7" s="4"/>
    </row>
    <row r="8" spans="1:2" ht="409.6" x14ac:dyDescent="0.25">
      <c r="A8" s="15"/>
      <c r="B8" s="14" t="s">
        <v>853</v>
      </c>
    </row>
    <row r="9" spans="1:2" x14ac:dyDescent="0.25">
      <c r="A9" s="15"/>
      <c r="B9" s="4"/>
    </row>
    <row r="10" spans="1:2" ht="409.6" x14ac:dyDescent="0.25">
      <c r="A10" s="15"/>
      <c r="B10" s="14" t="s">
        <v>854</v>
      </c>
    </row>
    <row r="11" spans="1:2" x14ac:dyDescent="0.25">
      <c r="A11" s="15"/>
      <c r="B11" s="4"/>
    </row>
    <row r="12" spans="1:2" ht="102.75" x14ac:dyDescent="0.25">
      <c r="A12" s="15"/>
      <c r="B12" s="14" t="s">
        <v>855</v>
      </c>
    </row>
    <row r="13" spans="1:2" x14ac:dyDescent="0.25">
      <c r="A13" s="15"/>
      <c r="B13" s="4"/>
    </row>
    <row r="14" spans="1:2" ht="128.25" x14ac:dyDescent="0.25">
      <c r="A14" s="15"/>
      <c r="B14" s="14" t="s">
        <v>250</v>
      </c>
    </row>
    <row r="15" spans="1:2" x14ac:dyDescent="0.25">
      <c r="A15" s="15"/>
      <c r="B15" s="4"/>
    </row>
    <row r="16" spans="1:2" ht="409.6" x14ac:dyDescent="0.25">
      <c r="A16" s="15"/>
      <c r="B16" s="14" t="s">
        <v>856</v>
      </c>
    </row>
    <row r="17" spans="1:2" x14ac:dyDescent="0.25">
      <c r="A17" s="15"/>
      <c r="B17" s="4"/>
    </row>
    <row r="18" spans="1:2" ht="179.25" x14ac:dyDescent="0.25">
      <c r="A18" s="15"/>
      <c r="B18" s="14" t="s">
        <v>857</v>
      </c>
    </row>
    <row r="19" spans="1:2" x14ac:dyDescent="0.25">
      <c r="A19" s="15"/>
      <c r="B19" s="4"/>
    </row>
    <row r="20" spans="1:2" ht="153.75" x14ac:dyDescent="0.25">
      <c r="A20" s="15"/>
      <c r="B20" s="14" t="s">
        <v>858</v>
      </c>
    </row>
    <row r="21" spans="1:2" x14ac:dyDescent="0.25">
      <c r="A21" s="15"/>
      <c r="B21" s="4"/>
    </row>
    <row r="22" spans="1:2" ht="409.6" x14ac:dyDescent="0.25">
      <c r="A22" s="15"/>
      <c r="B22" s="14" t="s">
        <v>859</v>
      </c>
    </row>
    <row r="23" spans="1:2" x14ac:dyDescent="0.25">
      <c r="A23" s="15"/>
      <c r="B23" s="4"/>
    </row>
    <row r="24" spans="1:2" x14ac:dyDescent="0.25">
      <c r="A24" s="15"/>
      <c r="B24" s="13"/>
    </row>
    <row r="25" spans="1:2" x14ac:dyDescent="0.25">
      <c r="A25" s="15"/>
      <c r="B25" s="4"/>
    </row>
    <row r="26" spans="1:2" ht="64.5" x14ac:dyDescent="0.25">
      <c r="A26" s="15"/>
      <c r="B26" s="14" t="s">
        <v>860</v>
      </c>
    </row>
    <row r="27" spans="1:2" x14ac:dyDescent="0.25">
      <c r="A27" s="15"/>
      <c r="B27" s="4"/>
    </row>
    <row r="28" spans="1:2" ht="102.75" x14ac:dyDescent="0.25">
      <c r="A28" s="15"/>
      <c r="B28" s="14" t="s">
        <v>861</v>
      </c>
    </row>
    <row r="29" spans="1:2" x14ac:dyDescent="0.25">
      <c r="A29" s="15"/>
      <c r="B29" s="4"/>
    </row>
  </sheetData>
  <mergeCells count="2">
    <mergeCell ref="A1:A2"/>
    <mergeCell ref="A3:A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862</v>
      </c>
      <c r="B1" s="7" t="s">
        <v>1</v>
      </c>
      <c r="C1" s="7"/>
      <c r="D1" s="7"/>
      <c r="E1" s="7"/>
    </row>
    <row r="2" spans="1:5" ht="15" customHeight="1" x14ac:dyDescent="0.25">
      <c r="A2" s="7"/>
      <c r="B2" s="7" t="s">
        <v>2</v>
      </c>
      <c r="C2" s="7"/>
      <c r="D2" s="7"/>
      <c r="E2" s="7"/>
    </row>
    <row r="3" spans="1:5" ht="15" customHeight="1" x14ac:dyDescent="0.25">
      <c r="A3" s="15" t="s">
        <v>254</v>
      </c>
      <c r="B3" s="19" t="s">
        <v>5</v>
      </c>
      <c r="C3" s="19"/>
      <c r="D3" s="19"/>
      <c r="E3" s="19"/>
    </row>
    <row r="4" spans="1:5" x14ac:dyDescent="0.25">
      <c r="A4" s="15"/>
      <c r="B4" s="20" t="s">
        <v>254</v>
      </c>
      <c r="C4" s="20"/>
      <c r="D4" s="20"/>
      <c r="E4" s="20"/>
    </row>
    <row r="5" spans="1:5" ht="178.5" customHeight="1" x14ac:dyDescent="0.25">
      <c r="A5" s="15"/>
      <c r="B5" s="21" t="s">
        <v>255</v>
      </c>
      <c r="C5" s="21"/>
      <c r="D5" s="21"/>
      <c r="E5" s="21"/>
    </row>
    <row r="6" spans="1:5" ht="191.25" customHeight="1" x14ac:dyDescent="0.25">
      <c r="A6" s="15"/>
      <c r="B6" s="21" t="s">
        <v>256</v>
      </c>
      <c r="C6" s="21"/>
      <c r="D6" s="21"/>
      <c r="E6" s="21"/>
    </row>
    <row r="7" spans="1:5" ht="15" customHeight="1" x14ac:dyDescent="0.25">
      <c r="A7" s="15" t="s">
        <v>257</v>
      </c>
      <c r="B7" s="19" t="s">
        <v>5</v>
      </c>
      <c r="C7" s="19"/>
      <c r="D7" s="19"/>
      <c r="E7" s="19"/>
    </row>
    <row r="8" spans="1:5" x14ac:dyDescent="0.25">
      <c r="A8" s="15"/>
      <c r="B8" s="20" t="s">
        <v>257</v>
      </c>
      <c r="C8" s="20"/>
      <c r="D8" s="20"/>
      <c r="E8" s="20"/>
    </row>
    <row r="9" spans="1:5" ht="63.75" customHeight="1" x14ac:dyDescent="0.25">
      <c r="A9" s="15"/>
      <c r="B9" s="21" t="s">
        <v>258</v>
      </c>
      <c r="C9" s="21"/>
      <c r="D9" s="21"/>
      <c r="E9" s="21"/>
    </row>
    <row r="10" spans="1:5" ht="15" customHeight="1" x14ac:dyDescent="0.25">
      <c r="A10" s="15" t="s">
        <v>259</v>
      </c>
      <c r="B10" s="19" t="s">
        <v>5</v>
      </c>
      <c r="C10" s="19"/>
      <c r="D10" s="19"/>
      <c r="E10" s="19"/>
    </row>
    <row r="11" spans="1:5" x14ac:dyDescent="0.25">
      <c r="A11" s="15"/>
      <c r="B11" s="20" t="s">
        <v>259</v>
      </c>
      <c r="C11" s="20"/>
      <c r="D11" s="20"/>
      <c r="E11" s="20"/>
    </row>
    <row r="12" spans="1:5" ht="25.5" customHeight="1" x14ac:dyDescent="0.25">
      <c r="A12" s="15"/>
      <c r="B12" s="21" t="s">
        <v>260</v>
      </c>
      <c r="C12" s="21"/>
      <c r="D12" s="21"/>
      <c r="E12" s="21"/>
    </row>
    <row r="13" spans="1:5" ht="15" customHeight="1" x14ac:dyDescent="0.25">
      <c r="A13" s="15" t="s">
        <v>261</v>
      </c>
      <c r="B13" s="19" t="s">
        <v>5</v>
      </c>
      <c r="C13" s="19"/>
      <c r="D13" s="19"/>
      <c r="E13" s="19"/>
    </row>
    <row r="14" spans="1:5" x14ac:dyDescent="0.25">
      <c r="A14" s="15"/>
      <c r="B14" s="20" t="s">
        <v>261</v>
      </c>
      <c r="C14" s="20"/>
      <c r="D14" s="20"/>
      <c r="E14" s="20"/>
    </row>
    <row r="15" spans="1:5" x14ac:dyDescent="0.25">
      <c r="A15" s="15"/>
      <c r="B15" s="23" t="s">
        <v>262</v>
      </c>
      <c r="C15" s="23"/>
      <c r="D15" s="23"/>
      <c r="E15" s="23"/>
    </row>
    <row r="16" spans="1:5" ht="102" customHeight="1" x14ac:dyDescent="0.25">
      <c r="A16" s="15"/>
      <c r="B16" s="21" t="s">
        <v>263</v>
      </c>
      <c r="C16" s="21"/>
      <c r="D16" s="21"/>
      <c r="E16" s="21"/>
    </row>
    <row r="17" spans="1:5" ht="127.5" customHeight="1" x14ac:dyDescent="0.25">
      <c r="A17" s="15"/>
      <c r="B17" s="21" t="s">
        <v>264</v>
      </c>
      <c r="C17" s="21"/>
      <c r="D17" s="21"/>
      <c r="E17" s="21"/>
    </row>
    <row r="18" spans="1:5" ht="191.25" customHeight="1" x14ac:dyDescent="0.25">
      <c r="A18" s="15"/>
      <c r="B18" s="21" t="s">
        <v>265</v>
      </c>
      <c r="C18" s="21"/>
      <c r="D18" s="21"/>
      <c r="E18" s="21"/>
    </row>
    <row r="19" spans="1:5" ht="114.75" customHeight="1" x14ac:dyDescent="0.25">
      <c r="A19" s="15"/>
      <c r="B19" s="21" t="s">
        <v>266</v>
      </c>
      <c r="C19" s="21"/>
      <c r="D19" s="21"/>
      <c r="E19" s="21"/>
    </row>
    <row r="20" spans="1:5" x14ac:dyDescent="0.25">
      <c r="A20" s="15"/>
      <c r="B20" s="23" t="s">
        <v>267</v>
      </c>
      <c r="C20" s="23"/>
      <c r="D20" s="23"/>
      <c r="E20" s="23"/>
    </row>
    <row r="21" spans="1:5" ht="165.75" customHeight="1" x14ac:dyDescent="0.25">
      <c r="A21" s="15"/>
      <c r="B21" s="21" t="s">
        <v>268</v>
      </c>
      <c r="C21" s="21"/>
      <c r="D21" s="21"/>
      <c r="E21" s="21"/>
    </row>
    <row r="22" spans="1:5" ht="63.75" customHeight="1" x14ac:dyDescent="0.25">
      <c r="A22" s="15"/>
      <c r="B22" s="21" t="s">
        <v>269</v>
      </c>
      <c r="C22" s="21"/>
      <c r="D22" s="21"/>
      <c r="E22" s="21"/>
    </row>
    <row r="23" spans="1:5" x14ac:dyDescent="0.25">
      <c r="A23" s="15"/>
      <c r="B23" s="22"/>
      <c r="C23" s="22"/>
      <c r="D23" s="22"/>
      <c r="E23" s="22"/>
    </row>
    <row r="24" spans="1:5" ht="25.5" customHeight="1" x14ac:dyDescent="0.25">
      <c r="A24" s="15"/>
      <c r="B24" s="21" t="s">
        <v>270</v>
      </c>
      <c r="C24" s="21"/>
      <c r="D24" s="21"/>
      <c r="E24" s="21"/>
    </row>
    <row r="25" spans="1:5" x14ac:dyDescent="0.25">
      <c r="A25" s="15"/>
      <c r="B25" s="24"/>
      <c r="C25" s="24"/>
      <c r="D25" s="24"/>
      <c r="E25" s="24"/>
    </row>
    <row r="26" spans="1:5" x14ac:dyDescent="0.25">
      <c r="A26" s="15"/>
      <c r="B26" s="16"/>
      <c r="C26" s="17" t="s">
        <v>271</v>
      </c>
      <c r="D26" s="18"/>
      <c r="E26" s="17" t="s">
        <v>272</v>
      </c>
    </row>
    <row r="27" spans="1:5" x14ac:dyDescent="0.25">
      <c r="A27" s="15"/>
      <c r="B27" s="24"/>
      <c r="C27" s="24"/>
      <c r="D27" s="24"/>
      <c r="E27" s="24"/>
    </row>
    <row r="28" spans="1:5" ht="25.5" x14ac:dyDescent="0.25">
      <c r="A28" s="15"/>
      <c r="B28" s="16"/>
      <c r="C28" s="17" t="s">
        <v>271</v>
      </c>
      <c r="D28" s="18"/>
      <c r="E28" s="17" t="s">
        <v>273</v>
      </c>
    </row>
    <row r="29" spans="1:5" x14ac:dyDescent="0.25">
      <c r="A29" s="15"/>
      <c r="B29" s="24"/>
      <c r="C29" s="24"/>
      <c r="D29" s="24"/>
      <c r="E29" s="24"/>
    </row>
    <row r="30" spans="1:5" x14ac:dyDescent="0.25">
      <c r="A30" s="15"/>
      <c r="B30" s="16"/>
      <c r="C30" s="17" t="s">
        <v>271</v>
      </c>
      <c r="D30" s="18"/>
      <c r="E30" s="17" t="s">
        <v>274</v>
      </c>
    </row>
    <row r="31" spans="1:5" x14ac:dyDescent="0.25">
      <c r="A31" s="15"/>
      <c r="B31" s="24"/>
      <c r="C31" s="24"/>
      <c r="D31" s="24"/>
      <c r="E31" s="24"/>
    </row>
    <row r="32" spans="1:5" ht="25.5" x14ac:dyDescent="0.25">
      <c r="A32" s="15"/>
      <c r="B32" s="16"/>
      <c r="C32" s="17" t="s">
        <v>271</v>
      </c>
      <c r="D32" s="18"/>
      <c r="E32" s="17" t="s">
        <v>275</v>
      </c>
    </row>
    <row r="33" spans="1:5" x14ac:dyDescent="0.25">
      <c r="A33" s="15"/>
      <c r="B33" s="24"/>
      <c r="C33" s="24"/>
      <c r="D33" s="24"/>
      <c r="E33" s="24"/>
    </row>
    <row r="34" spans="1:5" ht="25.5" x14ac:dyDescent="0.25">
      <c r="A34" s="15"/>
      <c r="B34" s="16"/>
      <c r="C34" s="17" t="s">
        <v>271</v>
      </c>
      <c r="D34" s="18"/>
      <c r="E34" s="17" t="s">
        <v>276</v>
      </c>
    </row>
    <row r="35" spans="1:5" ht="102" customHeight="1" x14ac:dyDescent="0.25">
      <c r="A35" s="15"/>
      <c r="B35" s="21" t="s">
        <v>277</v>
      </c>
      <c r="C35" s="21"/>
      <c r="D35" s="21"/>
      <c r="E35" s="21"/>
    </row>
  </sheetData>
  <mergeCells count="35">
    <mergeCell ref="B31:E31"/>
    <mergeCell ref="B33:E33"/>
    <mergeCell ref="B35:E35"/>
    <mergeCell ref="B22:E22"/>
    <mergeCell ref="B23:E23"/>
    <mergeCell ref="B24:E24"/>
    <mergeCell ref="B25:E25"/>
    <mergeCell ref="B27:E27"/>
    <mergeCell ref="B29:E29"/>
    <mergeCell ref="A13:A35"/>
    <mergeCell ref="B13:E13"/>
    <mergeCell ref="B14:E14"/>
    <mergeCell ref="B15:E15"/>
    <mergeCell ref="B16:E16"/>
    <mergeCell ref="B17:E17"/>
    <mergeCell ref="B18:E18"/>
    <mergeCell ref="B19:E19"/>
    <mergeCell ref="B20:E20"/>
    <mergeCell ref="B21:E21"/>
    <mergeCell ref="A7:A9"/>
    <mergeCell ref="B7:E7"/>
    <mergeCell ref="B8:E8"/>
    <mergeCell ref="B9:E9"/>
    <mergeCell ref="A10:A12"/>
    <mergeCell ref="B10:E10"/>
    <mergeCell ref="B11:E11"/>
    <mergeCell ref="B12:E12"/>
    <mergeCell ref="A1:A2"/>
    <mergeCell ref="B1:E1"/>
    <mergeCell ref="B2:E2"/>
    <mergeCell ref="A3:A6"/>
    <mergeCell ref="B3:E3"/>
    <mergeCell ref="B4:E4"/>
    <mergeCell ref="B5:E5"/>
    <mergeCell ref="B6:E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9"/>
  <sheetViews>
    <sheetView showGridLines="0" workbookViewId="0"/>
  </sheetViews>
  <sheetFormatPr defaultRowHeight="15" x14ac:dyDescent="0.25"/>
  <cols>
    <col min="1" max="3" width="36.5703125" bestFit="1" customWidth="1"/>
    <col min="4" max="4" width="3" customWidth="1"/>
    <col min="5" max="5" width="13.42578125" customWidth="1"/>
    <col min="6" max="6" width="2.85546875" customWidth="1"/>
    <col min="7" max="7" width="2.140625" customWidth="1"/>
    <col min="8" max="8" width="3" customWidth="1"/>
    <col min="9" max="9" width="13.42578125" customWidth="1"/>
    <col min="10" max="10" width="2.85546875" customWidth="1"/>
    <col min="11" max="11" width="2.140625" customWidth="1"/>
    <col min="12" max="12" width="3" customWidth="1"/>
    <col min="13" max="13" width="12" customWidth="1"/>
    <col min="14" max="14" width="2.85546875" customWidth="1"/>
    <col min="15" max="15" width="2.140625" customWidth="1"/>
    <col min="16" max="16" width="3" customWidth="1"/>
    <col min="17" max="17" width="12.85546875" customWidth="1"/>
    <col min="18" max="18" width="2.85546875" customWidth="1"/>
    <col min="19" max="19" width="2.140625" customWidth="1"/>
    <col min="20" max="20" width="3" customWidth="1"/>
    <col min="21" max="21" width="13.42578125" customWidth="1"/>
    <col min="22" max="22" width="2.85546875" customWidth="1"/>
    <col min="23" max="23" width="2.140625" customWidth="1"/>
    <col min="24" max="24" width="3" customWidth="1"/>
    <col min="25" max="25" width="13.85546875" customWidth="1"/>
    <col min="26" max="26" width="2.85546875" customWidth="1"/>
  </cols>
  <sheetData>
    <row r="1" spans="1:26" ht="15" customHeight="1" x14ac:dyDescent="0.25">
      <c r="A1" s="7" t="s">
        <v>86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5" t="s">
        <v>864</v>
      </c>
      <c r="B3" s="19" t="s">
        <v>5</v>
      </c>
      <c r="C3" s="19"/>
      <c r="D3" s="19"/>
      <c r="E3" s="19"/>
      <c r="F3" s="19"/>
      <c r="G3" s="19"/>
      <c r="H3" s="19"/>
      <c r="I3" s="19"/>
      <c r="J3" s="19"/>
      <c r="K3" s="19"/>
      <c r="L3" s="19"/>
      <c r="M3" s="19"/>
      <c r="N3" s="19"/>
      <c r="O3" s="19"/>
      <c r="P3" s="19"/>
      <c r="Q3" s="19"/>
      <c r="R3" s="19"/>
      <c r="S3" s="19"/>
      <c r="T3" s="19"/>
      <c r="U3" s="19"/>
      <c r="V3" s="19"/>
      <c r="W3" s="19"/>
      <c r="X3" s="19"/>
      <c r="Y3" s="19"/>
      <c r="Z3" s="19"/>
    </row>
    <row r="4" spans="1:26" ht="25.5" customHeight="1" x14ac:dyDescent="0.25">
      <c r="A4" s="15"/>
      <c r="B4" s="21" t="s">
        <v>291</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15"/>
      <c r="B5" s="22"/>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15"/>
      <c r="B6" s="4"/>
      <c r="C6" s="4"/>
      <c r="D6" s="4"/>
      <c r="E6" s="4"/>
      <c r="F6" s="4"/>
      <c r="G6" s="4"/>
      <c r="H6" s="4"/>
      <c r="I6" s="4"/>
      <c r="J6" s="4"/>
      <c r="K6" s="4"/>
      <c r="L6" s="4"/>
      <c r="M6" s="4"/>
      <c r="N6" s="4"/>
      <c r="O6" s="4"/>
      <c r="P6" s="4"/>
      <c r="Q6" s="4"/>
      <c r="R6" s="4"/>
      <c r="S6" s="4"/>
      <c r="T6" s="4"/>
      <c r="U6" s="4"/>
      <c r="V6" s="4"/>
    </row>
    <row r="7" spans="1:26" x14ac:dyDescent="0.25">
      <c r="A7" s="15"/>
      <c r="B7" s="70" t="s">
        <v>292</v>
      </c>
      <c r="C7" s="72" t="s">
        <v>293</v>
      </c>
      <c r="D7" s="74" t="s">
        <v>294</v>
      </c>
      <c r="E7" s="74"/>
      <c r="F7" s="72"/>
      <c r="G7" s="72" t="s">
        <v>293</v>
      </c>
      <c r="H7" s="74" t="s">
        <v>297</v>
      </c>
      <c r="I7" s="74"/>
      <c r="J7" s="72"/>
      <c r="K7" s="72" t="s">
        <v>293</v>
      </c>
      <c r="L7" s="74" t="s">
        <v>297</v>
      </c>
      <c r="M7" s="74"/>
      <c r="N7" s="72"/>
      <c r="O7" s="72"/>
      <c r="P7" s="74" t="s">
        <v>301</v>
      </c>
      <c r="Q7" s="74"/>
      <c r="R7" s="72"/>
      <c r="S7" s="72" t="s">
        <v>293</v>
      </c>
      <c r="T7" s="74" t="s">
        <v>298</v>
      </c>
      <c r="U7" s="74"/>
      <c r="V7" s="72"/>
    </row>
    <row r="8" spans="1:26" x14ac:dyDescent="0.25">
      <c r="A8" s="15"/>
      <c r="B8" s="70"/>
      <c r="C8" s="72"/>
      <c r="D8" s="74" t="s">
        <v>295</v>
      </c>
      <c r="E8" s="74"/>
      <c r="F8" s="72"/>
      <c r="G8" s="72"/>
      <c r="H8" s="74" t="s">
        <v>298</v>
      </c>
      <c r="I8" s="74"/>
      <c r="J8" s="72"/>
      <c r="K8" s="72"/>
      <c r="L8" s="74" t="s">
        <v>298</v>
      </c>
      <c r="M8" s="74"/>
      <c r="N8" s="72"/>
      <c r="O8" s="72"/>
      <c r="P8" s="74"/>
      <c r="Q8" s="74"/>
      <c r="R8" s="72"/>
      <c r="S8" s="72"/>
      <c r="T8" s="74" t="s">
        <v>302</v>
      </c>
      <c r="U8" s="74"/>
      <c r="V8" s="72"/>
    </row>
    <row r="9" spans="1:26" ht="15.75" thickBot="1" x14ac:dyDescent="0.3">
      <c r="A9" s="15"/>
      <c r="B9" s="71"/>
      <c r="C9" s="73"/>
      <c r="D9" s="75" t="s">
        <v>296</v>
      </c>
      <c r="E9" s="75"/>
      <c r="F9" s="73"/>
      <c r="G9" s="73"/>
      <c r="H9" s="75" t="s">
        <v>299</v>
      </c>
      <c r="I9" s="75"/>
      <c r="J9" s="73"/>
      <c r="K9" s="73"/>
      <c r="L9" s="75" t="s">
        <v>300</v>
      </c>
      <c r="M9" s="75"/>
      <c r="N9" s="73"/>
      <c r="O9" s="73"/>
      <c r="P9" s="75"/>
      <c r="Q9" s="75"/>
      <c r="R9" s="73"/>
      <c r="S9" s="73"/>
      <c r="T9" s="75" t="s">
        <v>303</v>
      </c>
      <c r="U9" s="75"/>
      <c r="V9" s="73"/>
    </row>
    <row r="10" spans="1:26" x14ac:dyDescent="0.25">
      <c r="A10" s="15"/>
      <c r="B10" s="26" t="s">
        <v>304</v>
      </c>
      <c r="C10" s="28" t="s">
        <v>293</v>
      </c>
      <c r="D10" s="27"/>
      <c r="E10" s="27"/>
      <c r="F10" s="27"/>
      <c r="G10" s="28" t="s">
        <v>293</v>
      </c>
      <c r="H10" s="27"/>
      <c r="I10" s="27"/>
      <c r="J10" s="27"/>
      <c r="K10" s="28" t="s">
        <v>293</v>
      </c>
      <c r="L10" s="27"/>
      <c r="M10" s="27"/>
      <c r="N10" s="27"/>
      <c r="O10" s="28"/>
      <c r="P10" s="27"/>
      <c r="Q10" s="27"/>
      <c r="R10" s="27"/>
      <c r="S10" s="28" t="s">
        <v>293</v>
      </c>
      <c r="T10" s="27"/>
      <c r="U10" s="27"/>
      <c r="V10" s="27"/>
    </row>
    <row r="11" spans="1:26" x14ac:dyDescent="0.25">
      <c r="A11" s="15"/>
      <c r="B11" s="29" t="s">
        <v>305</v>
      </c>
      <c r="C11" s="16" t="s">
        <v>293</v>
      </c>
      <c r="D11" s="30" t="s">
        <v>306</v>
      </c>
      <c r="E11" s="31" t="s">
        <v>307</v>
      </c>
      <c r="F11" s="32"/>
      <c r="G11" s="16" t="s">
        <v>293</v>
      </c>
      <c r="H11" s="30" t="s">
        <v>306</v>
      </c>
      <c r="I11" s="31">
        <v>723</v>
      </c>
      <c r="J11" s="32"/>
      <c r="K11" s="16" t="s">
        <v>293</v>
      </c>
      <c r="L11" s="30" t="s">
        <v>306</v>
      </c>
      <c r="M11" s="31" t="s">
        <v>308</v>
      </c>
      <c r="N11" s="32" t="s">
        <v>309</v>
      </c>
      <c r="O11" s="16"/>
      <c r="P11" s="30" t="s">
        <v>306</v>
      </c>
      <c r="Q11" s="31" t="s">
        <v>310</v>
      </c>
      <c r="R11" s="32"/>
      <c r="S11" s="16" t="s">
        <v>293</v>
      </c>
      <c r="T11" s="32" t="s">
        <v>306</v>
      </c>
      <c r="U11" s="33" t="s">
        <v>311</v>
      </c>
      <c r="V11" s="32"/>
    </row>
    <row r="12" spans="1:26" x14ac:dyDescent="0.25">
      <c r="A12" s="15"/>
      <c r="B12" s="34" t="s">
        <v>312</v>
      </c>
      <c r="C12" s="28" t="s">
        <v>293</v>
      </c>
      <c r="D12" s="35"/>
      <c r="E12" s="36">
        <v>107940</v>
      </c>
      <c r="F12" s="37"/>
      <c r="G12" s="28" t="s">
        <v>293</v>
      </c>
      <c r="H12" s="35"/>
      <c r="I12" s="36">
        <v>1557</v>
      </c>
      <c r="J12" s="37"/>
      <c r="K12" s="28" t="s">
        <v>293</v>
      </c>
      <c r="L12" s="35"/>
      <c r="M12" s="38" t="s">
        <v>313</v>
      </c>
      <c r="N12" s="37" t="s">
        <v>309</v>
      </c>
      <c r="O12" s="28"/>
      <c r="P12" s="35"/>
      <c r="Q12" s="36">
        <v>109239</v>
      </c>
      <c r="R12" s="37"/>
      <c r="S12" s="28" t="s">
        <v>293</v>
      </c>
      <c r="T12" s="37"/>
      <c r="U12" s="39" t="s">
        <v>311</v>
      </c>
      <c r="V12" s="37"/>
    </row>
    <row r="13" spans="1:26" x14ac:dyDescent="0.25">
      <c r="A13" s="15"/>
      <c r="B13" s="29" t="s">
        <v>314</v>
      </c>
      <c r="C13" s="16" t="s">
        <v>293</v>
      </c>
      <c r="D13" s="30"/>
      <c r="E13" s="40">
        <v>255653</v>
      </c>
      <c r="F13" s="32"/>
      <c r="G13" s="16" t="s">
        <v>293</v>
      </c>
      <c r="H13" s="30"/>
      <c r="I13" s="40">
        <v>10035</v>
      </c>
      <c r="J13" s="32"/>
      <c r="K13" s="16" t="s">
        <v>293</v>
      </c>
      <c r="L13" s="30"/>
      <c r="M13" s="31" t="s">
        <v>315</v>
      </c>
      <c r="N13" s="32" t="s">
        <v>309</v>
      </c>
      <c r="O13" s="16"/>
      <c r="P13" s="30"/>
      <c r="Q13" s="40">
        <v>263605</v>
      </c>
      <c r="R13" s="32"/>
      <c r="S13" s="16" t="s">
        <v>293</v>
      </c>
      <c r="T13" s="30"/>
      <c r="U13" s="31">
        <v>1</v>
      </c>
      <c r="V13" s="32"/>
    </row>
    <row r="14" spans="1:26" x14ac:dyDescent="0.25">
      <c r="A14" s="15"/>
      <c r="B14" s="34" t="s">
        <v>316</v>
      </c>
      <c r="C14" s="28" t="s">
        <v>293</v>
      </c>
      <c r="D14" s="27"/>
      <c r="E14" s="27"/>
      <c r="F14" s="27"/>
      <c r="G14" s="28" t="s">
        <v>293</v>
      </c>
      <c r="H14" s="27"/>
      <c r="I14" s="27"/>
      <c r="J14" s="27"/>
      <c r="K14" s="28" t="s">
        <v>293</v>
      </c>
      <c r="L14" s="27"/>
      <c r="M14" s="27"/>
      <c r="N14" s="27"/>
      <c r="O14" s="28"/>
      <c r="P14" s="27"/>
      <c r="Q14" s="27"/>
      <c r="R14" s="27"/>
      <c r="S14" s="28" t="s">
        <v>293</v>
      </c>
      <c r="T14" s="27"/>
      <c r="U14" s="27"/>
      <c r="V14" s="27"/>
    </row>
    <row r="15" spans="1:26" x14ac:dyDescent="0.25">
      <c r="A15" s="15"/>
      <c r="B15" s="41" t="s">
        <v>317</v>
      </c>
      <c r="C15" s="16" t="s">
        <v>293</v>
      </c>
      <c r="D15" s="30"/>
      <c r="E15" s="40">
        <v>102801</v>
      </c>
      <c r="F15" s="32"/>
      <c r="G15" s="16" t="s">
        <v>293</v>
      </c>
      <c r="H15" s="30"/>
      <c r="I15" s="40">
        <v>4532</v>
      </c>
      <c r="J15" s="32"/>
      <c r="K15" s="16" t="s">
        <v>293</v>
      </c>
      <c r="L15" s="30"/>
      <c r="M15" s="31" t="s">
        <v>318</v>
      </c>
      <c r="N15" s="32" t="s">
        <v>309</v>
      </c>
      <c r="O15" s="16"/>
      <c r="P15" s="30"/>
      <c r="Q15" s="40">
        <v>106894</v>
      </c>
      <c r="R15" s="32"/>
      <c r="S15" s="16" t="s">
        <v>293</v>
      </c>
      <c r="T15" s="32"/>
      <c r="U15" s="33" t="s">
        <v>311</v>
      </c>
      <c r="V15" s="32"/>
    </row>
    <row r="16" spans="1:26" x14ac:dyDescent="0.25">
      <c r="A16" s="15"/>
      <c r="B16" s="42" t="s">
        <v>319</v>
      </c>
      <c r="C16" s="28" t="s">
        <v>293</v>
      </c>
      <c r="D16" s="35"/>
      <c r="E16" s="36">
        <v>191901</v>
      </c>
      <c r="F16" s="37"/>
      <c r="G16" s="28" t="s">
        <v>293</v>
      </c>
      <c r="H16" s="35"/>
      <c r="I16" s="36">
        <v>4585</v>
      </c>
      <c r="J16" s="37"/>
      <c r="K16" s="28" t="s">
        <v>293</v>
      </c>
      <c r="L16" s="35"/>
      <c r="M16" s="38" t="s">
        <v>320</v>
      </c>
      <c r="N16" s="37" t="s">
        <v>309</v>
      </c>
      <c r="O16" s="28"/>
      <c r="P16" s="35"/>
      <c r="Q16" s="36">
        <v>195463</v>
      </c>
      <c r="R16" s="37"/>
      <c r="S16" s="28" t="s">
        <v>293</v>
      </c>
      <c r="T16" s="37"/>
      <c r="U16" s="39" t="s">
        <v>311</v>
      </c>
      <c r="V16" s="37"/>
    </row>
    <row r="17" spans="1:22" x14ac:dyDescent="0.25">
      <c r="A17" s="15"/>
      <c r="B17" s="41" t="s">
        <v>321</v>
      </c>
      <c r="C17" s="16" t="s">
        <v>293</v>
      </c>
      <c r="D17" s="30"/>
      <c r="E17" s="40">
        <v>30321</v>
      </c>
      <c r="F17" s="32"/>
      <c r="G17" s="16" t="s">
        <v>293</v>
      </c>
      <c r="H17" s="30"/>
      <c r="I17" s="31">
        <v>325</v>
      </c>
      <c r="J17" s="32"/>
      <c r="K17" s="16" t="s">
        <v>293</v>
      </c>
      <c r="L17" s="30"/>
      <c r="M17" s="31" t="s">
        <v>322</v>
      </c>
      <c r="N17" s="32" t="s">
        <v>309</v>
      </c>
      <c r="O17" s="16"/>
      <c r="P17" s="30"/>
      <c r="Q17" s="40">
        <v>29910</v>
      </c>
      <c r="R17" s="32"/>
      <c r="S17" s="16" t="s">
        <v>293</v>
      </c>
      <c r="T17" s="30"/>
      <c r="U17" s="31" t="s">
        <v>323</v>
      </c>
      <c r="V17" s="32" t="s">
        <v>309</v>
      </c>
    </row>
    <row r="18" spans="1:22" x14ac:dyDescent="0.25">
      <c r="A18" s="15"/>
      <c r="B18" s="34" t="s">
        <v>324</v>
      </c>
      <c r="C18" s="28" t="s">
        <v>293</v>
      </c>
      <c r="D18" s="35"/>
      <c r="E18" s="36">
        <v>100807</v>
      </c>
      <c r="F18" s="37"/>
      <c r="G18" s="28" t="s">
        <v>293</v>
      </c>
      <c r="H18" s="35"/>
      <c r="I18" s="36">
        <v>6245</v>
      </c>
      <c r="J18" s="37"/>
      <c r="K18" s="28" t="s">
        <v>293</v>
      </c>
      <c r="L18" s="35"/>
      <c r="M18" s="38" t="s">
        <v>325</v>
      </c>
      <c r="N18" s="37" t="s">
        <v>309</v>
      </c>
      <c r="O18" s="28"/>
      <c r="P18" s="35"/>
      <c r="Q18" s="36">
        <v>106104</v>
      </c>
      <c r="R18" s="37"/>
      <c r="S18" s="28" t="s">
        <v>293</v>
      </c>
      <c r="T18" s="35"/>
      <c r="U18" s="38" t="s">
        <v>326</v>
      </c>
      <c r="V18" s="37" t="s">
        <v>309</v>
      </c>
    </row>
    <row r="19" spans="1:22" x14ac:dyDescent="0.25">
      <c r="A19" s="15"/>
      <c r="B19" s="29" t="s">
        <v>327</v>
      </c>
      <c r="C19" s="16" t="s">
        <v>293</v>
      </c>
      <c r="D19" s="4"/>
      <c r="E19" s="4"/>
      <c r="F19" s="4"/>
      <c r="G19" s="16" t="s">
        <v>293</v>
      </c>
      <c r="H19" s="4"/>
      <c r="I19" s="4"/>
      <c r="J19" s="4"/>
      <c r="K19" s="16" t="s">
        <v>293</v>
      </c>
      <c r="L19" s="4"/>
      <c r="M19" s="4"/>
      <c r="N19" s="4"/>
      <c r="O19" s="16"/>
      <c r="P19" s="4"/>
      <c r="Q19" s="4"/>
      <c r="R19" s="4"/>
      <c r="S19" s="16" t="s">
        <v>293</v>
      </c>
      <c r="T19" s="4"/>
      <c r="U19" s="4"/>
      <c r="V19" s="4"/>
    </row>
    <row r="20" spans="1:22" x14ac:dyDescent="0.25">
      <c r="A20" s="15"/>
      <c r="B20" s="42" t="s">
        <v>328</v>
      </c>
      <c r="C20" s="28" t="s">
        <v>293</v>
      </c>
      <c r="D20" s="35"/>
      <c r="E20" s="36">
        <v>70033</v>
      </c>
      <c r="F20" s="37"/>
      <c r="G20" s="28" t="s">
        <v>293</v>
      </c>
      <c r="H20" s="35"/>
      <c r="I20" s="38">
        <v>376</v>
      </c>
      <c r="J20" s="37"/>
      <c r="K20" s="28" t="s">
        <v>293</v>
      </c>
      <c r="L20" s="35"/>
      <c r="M20" s="38" t="s">
        <v>329</v>
      </c>
      <c r="N20" s="37" t="s">
        <v>309</v>
      </c>
      <c r="O20" s="28"/>
      <c r="P20" s="35"/>
      <c r="Q20" s="36">
        <v>69728</v>
      </c>
      <c r="R20" s="37"/>
      <c r="S20" s="28" t="s">
        <v>293</v>
      </c>
      <c r="T20" s="37"/>
      <c r="U20" s="39" t="s">
        <v>311</v>
      </c>
      <c r="V20" s="37"/>
    </row>
    <row r="21" spans="1:22" x14ac:dyDescent="0.25">
      <c r="A21" s="15"/>
      <c r="B21" s="41" t="s">
        <v>330</v>
      </c>
      <c r="C21" s="16" t="s">
        <v>293</v>
      </c>
      <c r="D21" s="30"/>
      <c r="E21" s="40">
        <v>18325</v>
      </c>
      <c r="F21" s="32"/>
      <c r="G21" s="16" t="s">
        <v>293</v>
      </c>
      <c r="H21" s="30"/>
      <c r="I21" s="40">
        <v>1989</v>
      </c>
      <c r="J21" s="32"/>
      <c r="K21" s="16" t="s">
        <v>293</v>
      </c>
      <c r="L21" s="30"/>
      <c r="M21" s="31" t="s">
        <v>331</v>
      </c>
      <c r="N21" s="32" t="s">
        <v>309</v>
      </c>
      <c r="O21" s="16"/>
      <c r="P21" s="30"/>
      <c r="Q21" s="40">
        <v>20286</v>
      </c>
      <c r="R21" s="32"/>
      <c r="S21" s="16" t="s">
        <v>293</v>
      </c>
      <c r="T21" s="30"/>
      <c r="U21" s="31" t="s">
        <v>332</v>
      </c>
      <c r="V21" s="32" t="s">
        <v>309</v>
      </c>
    </row>
    <row r="22" spans="1:22" ht="15.75" thickBot="1" x14ac:dyDescent="0.3">
      <c r="A22" s="15"/>
      <c r="B22" s="43" t="s">
        <v>333</v>
      </c>
      <c r="C22" s="44" t="s">
        <v>293</v>
      </c>
      <c r="D22" s="45"/>
      <c r="E22" s="46">
        <v>81239</v>
      </c>
      <c r="F22" s="47"/>
      <c r="G22" s="44" t="s">
        <v>293</v>
      </c>
      <c r="H22" s="45"/>
      <c r="I22" s="48">
        <v>20</v>
      </c>
      <c r="J22" s="47"/>
      <c r="K22" s="44" t="s">
        <v>293</v>
      </c>
      <c r="L22" s="45"/>
      <c r="M22" s="48" t="s">
        <v>334</v>
      </c>
      <c r="N22" s="47" t="s">
        <v>309</v>
      </c>
      <c r="O22" s="44"/>
      <c r="P22" s="45"/>
      <c r="Q22" s="46">
        <v>81067</v>
      </c>
      <c r="R22" s="47"/>
      <c r="S22" s="44" t="s">
        <v>293</v>
      </c>
      <c r="T22" s="47"/>
      <c r="U22" s="49" t="s">
        <v>311</v>
      </c>
      <c r="V22" s="47"/>
    </row>
    <row r="23" spans="1:22" x14ac:dyDescent="0.25">
      <c r="A23" s="15"/>
      <c r="B23" s="41" t="s">
        <v>335</v>
      </c>
      <c r="C23" s="16" t="s">
        <v>293</v>
      </c>
      <c r="D23" s="30"/>
      <c r="E23" s="40">
        <v>1433674</v>
      </c>
      <c r="F23" s="32"/>
      <c r="G23" s="16" t="s">
        <v>293</v>
      </c>
      <c r="H23" s="30"/>
      <c r="I23" s="40">
        <v>30387</v>
      </c>
      <c r="J23" s="32"/>
      <c r="K23" s="16" t="s">
        <v>293</v>
      </c>
      <c r="L23" s="30"/>
      <c r="M23" s="31" t="s">
        <v>336</v>
      </c>
      <c r="N23" s="32" t="s">
        <v>309</v>
      </c>
      <c r="O23" s="16"/>
      <c r="P23" s="30"/>
      <c r="Q23" s="40">
        <v>1451401</v>
      </c>
      <c r="R23" s="32"/>
      <c r="S23" s="16" t="s">
        <v>293</v>
      </c>
      <c r="T23" s="30"/>
      <c r="U23" s="31" t="s">
        <v>337</v>
      </c>
      <c r="V23" s="32" t="s">
        <v>309</v>
      </c>
    </row>
    <row r="24" spans="1:22" x14ac:dyDescent="0.25">
      <c r="A24" s="15"/>
      <c r="B24" s="34" t="s">
        <v>338</v>
      </c>
      <c r="C24" s="28" t="s">
        <v>293</v>
      </c>
      <c r="D24" s="35"/>
      <c r="E24" s="36">
        <v>16120</v>
      </c>
      <c r="F24" s="37"/>
      <c r="G24" s="28" t="s">
        <v>293</v>
      </c>
      <c r="H24" s="35"/>
      <c r="I24" s="38">
        <v>211</v>
      </c>
      <c r="J24" s="37"/>
      <c r="K24" s="28" t="s">
        <v>293</v>
      </c>
      <c r="L24" s="35"/>
      <c r="M24" s="38" t="s">
        <v>339</v>
      </c>
      <c r="N24" s="37" t="s">
        <v>309</v>
      </c>
      <c r="O24" s="28"/>
      <c r="P24" s="35"/>
      <c r="Q24" s="36">
        <v>15139</v>
      </c>
      <c r="R24" s="37"/>
      <c r="S24" s="28" t="s">
        <v>293</v>
      </c>
      <c r="T24" s="37"/>
      <c r="U24" s="39" t="s">
        <v>311</v>
      </c>
      <c r="V24" s="37"/>
    </row>
    <row r="25" spans="1:22" ht="19.5" x14ac:dyDescent="0.25">
      <c r="A25" s="15"/>
      <c r="B25" s="29" t="s">
        <v>340</v>
      </c>
      <c r="C25" s="16" t="s">
        <v>293</v>
      </c>
      <c r="D25" s="30"/>
      <c r="E25" s="40">
        <v>38771</v>
      </c>
      <c r="F25" s="32"/>
      <c r="G25" s="16" t="s">
        <v>293</v>
      </c>
      <c r="H25" s="30"/>
      <c r="I25" s="40">
        <v>9537</v>
      </c>
      <c r="J25" s="32"/>
      <c r="K25" s="16" t="s">
        <v>293</v>
      </c>
      <c r="L25" s="30"/>
      <c r="M25" s="31" t="s">
        <v>341</v>
      </c>
      <c r="N25" s="32" t="s">
        <v>309</v>
      </c>
      <c r="O25" s="16"/>
      <c r="P25" s="30"/>
      <c r="Q25" s="40">
        <v>48068</v>
      </c>
      <c r="R25" s="32"/>
      <c r="S25" s="16" t="s">
        <v>293</v>
      </c>
      <c r="T25" s="32"/>
      <c r="U25" s="33" t="s">
        <v>311</v>
      </c>
      <c r="V25" s="32"/>
    </row>
    <row r="26" spans="1:22" ht="15.75" thickBot="1" x14ac:dyDescent="0.3">
      <c r="A26" s="15"/>
      <c r="B26" s="43" t="s">
        <v>68</v>
      </c>
      <c r="C26" s="44" t="s">
        <v>293</v>
      </c>
      <c r="D26" s="45"/>
      <c r="E26" s="46">
        <v>2000</v>
      </c>
      <c r="F26" s="47"/>
      <c r="G26" s="44" t="s">
        <v>293</v>
      </c>
      <c r="H26" s="47"/>
      <c r="I26" s="49" t="s">
        <v>311</v>
      </c>
      <c r="J26" s="47"/>
      <c r="K26" s="44" t="s">
        <v>293</v>
      </c>
      <c r="L26" s="47"/>
      <c r="M26" s="49" t="s">
        <v>311</v>
      </c>
      <c r="N26" s="47"/>
      <c r="O26" s="44"/>
      <c r="P26" s="45"/>
      <c r="Q26" s="46">
        <v>2000</v>
      </c>
      <c r="R26" s="47"/>
      <c r="S26" s="44" t="s">
        <v>293</v>
      </c>
      <c r="T26" s="47"/>
      <c r="U26" s="49" t="s">
        <v>311</v>
      </c>
      <c r="V26" s="47"/>
    </row>
    <row r="27" spans="1:22" ht="15.75" thickBot="1" x14ac:dyDescent="0.3">
      <c r="A27" s="15"/>
      <c r="B27" s="50" t="s">
        <v>342</v>
      </c>
      <c r="C27" s="51" t="s">
        <v>293</v>
      </c>
      <c r="D27" s="52" t="s">
        <v>306</v>
      </c>
      <c r="E27" s="53">
        <v>1490565</v>
      </c>
      <c r="F27" s="54"/>
      <c r="G27" s="51" t="s">
        <v>293</v>
      </c>
      <c r="H27" s="52" t="s">
        <v>306</v>
      </c>
      <c r="I27" s="53">
        <v>40135</v>
      </c>
      <c r="J27" s="54"/>
      <c r="K27" s="51" t="s">
        <v>293</v>
      </c>
      <c r="L27" s="52" t="s">
        <v>306</v>
      </c>
      <c r="M27" s="55" t="s">
        <v>343</v>
      </c>
      <c r="N27" s="54" t="s">
        <v>309</v>
      </c>
      <c r="O27" s="51"/>
      <c r="P27" s="52" t="s">
        <v>306</v>
      </c>
      <c r="Q27" s="53">
        <v>1516608</v>
      </c>
      <c r="R27" s="54"/>
      <c r="S27" s="51" t="s">
        <v>293</v>
      </c>
      <c r="T27" s="52" t="s">
        <v>306</v>
      </c>
      <c r="U27" s="55" t="s">
        <v>337</v>
      </c>
      <c r="V27" s="54" t="s">
        <v>309</v>
      </c>
    </row>
    <row r="28" spans="1:22" ht="15.75" thickTop="1" x14ac:dyDescent="0.25">
      <c r="A28" s="15"/>
      <c r="B28" s="34" t="s">
        <v>66</v>
      </c>
      <c r="C28" s="28" t="s">
        <v>293</v>
      </c>
      <c r="D28" s="35" t="s">
        <v>306</v>
      </c>
      <c r="E28" s="36">
        <v>1284708</v>
      </c>
      <c r="F28" s="37"/>
      <c r="G28" s="28" t="s">
        <v>293</v>
      </c>
      <c r="H28" s="35" t="s">
        <v>306</v>
      </c>
      <c r="I28" s="36">
        <v>34181</v>
      </c>
      <c r="J28" s="37"/>
      <c r="K28" s="28" t="s">
        <v>293</v>
      </c>
      <c r="L28" s="35" t="s">
        <v>306</v>
      </c>
      <c r="M28" s="38" t="s">
        <v>344</v>
      </c>
      <c r="N28" s="37" t="s">
        <v>309</v>
      </c>
      <c r="O28" s="28"/>
      <c r="P28" s="35" t="s">
        <v>306</v>
      </c>
      <c r="Q28" s="36">
        <v>1306978</v>
      </c>
      <c r="R28" s="37"/>
      <c r="S28" s="28" t="s">
        <v>293</v>
      </c>
      <c r="T28" s="35" t="s">
        <v>306</v>
      </c>
      <c r="U28" s="38" t="s">
        <v>345</v>
      </c>
      <c r="V28" s="37" t="s">
        <v>309</v>
      </c>
    </row>
    <row r="29" spans="1:22" ht="15.75" thickBot="1" x14ac:dyDescent="0.3">
      <c r="A29" s="15"/>
      <c r="B29" s="56" t="s">
        <v>70</v>
      </c>
      <c r="C29" s="57" t="s">
        <v>293</v>
      </c>
      <c r="D29" s="58"/>
      <c r="E29" s="59">
        <v>205857</v>
      </c>
      <c r="F29" s="60"/>
      <c r="G29" s="57" t="s">
        <v>293</v>
      </c>
      <c r="H29" s="58"/>
      <c r="I29" s="59">
        <v>5954</v>
      </c>
      <c r="J29" s="60"/>
      <c r="K29" s="57" t="s">
        <v>293</v>
      </c>
      <c r="L29" s="58"/>
      <c r="M29" s="61" t="s">
        <v>346</v>
      </c>
      <c r="N29" s="60" t="s">
        <v>309</v>
      </c>
      <c r="O29" s="57"/>
      <c r="P29" s="58"/>
      <c r="Q29" s="59">
        <v>209630</v>
      </c>
      <c r="R29" s="60"/>
      <c r="S29" s="57" t="s">
        <v>293</v>
      </c>
      <c r="T29" s="58"/>
      <c r="U29" s="61" t="s">
        <v>323</v>
      </c>
      <c r="V29" s="60" t="s">
        <v>309</v>
      </c>
    </row>
    <row r="30" spans="1:22" ht="15.75" thickBot="1" x14ac:dyDescent="0.3">
      <c r="A30" s="15"/>
      <c r="B30" s="62" t="s">
        <v>342</v>
      </c>
      <c r="C30" s="63" t="s">
        <v>293</v>
      </c>
      <c r="D30" s="64" t="s">
        <v>306</v>
      </c>
      <c r="E30" s="65">
        <v>1490565</v>
      </c>
      <c r="F30" s="66"/>
      <c r="G30" s="63" t="s">
        <v>293</v>
      </c>
      <c r="H30" s="64" t="s">
        <v>306</v>
      </c>
      <c r="I30" s="65">
        <v>40135</v>
      </c>
      <c r="J30" s="66"/>
      <c r="K30" s="63" t="s">
        <v>293</v>
      </c>
      <c r="L30" s="64" t="s">
        <v>306</v>
      </c>
      <c r="M30" s="67" t="s">
        <v>343</v>
      </c>
      <c r="N30" s="66" t="s">
        <v>309</v>
      </c>
      <c r="O30" s="63"/>
      <c r="P30" s="64" t="s">
        <v>306</v>
      </c>
      <c r="Q30" s="65">
        <v>1516608</v>
      </c>
      <c r="R30" s="66"/>
      <c r="S30" s="63" t="s">
        <v>293</v>
      </c>
      <c r="T30" s="64" t="s">
        <v>306</v>
      </c>
      <c r="U30" s="67" t="s">
        <v>337</v>
      </c>
      <c r="V30" s="66" t="s">
        <v>309</v>
      </c>
    </row>
    <row r="31" spans="1:22" ht="15.75" thickTop="1" x14ac:dyDescent="0.25">
      <c r="A31" s="15"/>
      <c r="B31" s="4"/>
      <c r="C31" s="76"/>
      <c r="D31" s="76"/>
      <c r="E31" s="76"/>
      <c r="F31" s="76"/>
      <c r="G31" s="76"/>
      <c r="H31" s="76"/>
      <c r="I31" s="76"/>
      <c r="J31" s="76"/>
      <c r="K31" s="76"/>
      <c r="L31" s="76"/>
      <c r="M31" s="76"/>
      <c r="N31" s="76"/>
      <c r="O31" s="76"/>
      <c r="P31" s="76"/>
      <c r="Q31" s="76"/>
      <c r="R31" s="76"/>
      <c r="S31" s="76"/>
      <c r="T31" s="76"/>
      <c r="U31" s="76"/>
      <c r="V31" s="76"/>
    </row>
    <row r="32" spans="1:22" x14ac:dyDescent="0.25">
      <c r="A32" s="15"/>
      <c r="B32" s="68" t="s">
        <v>347</v>
      </c>
      <c r="C32" s="16" t="s">
        <v>293</v>
      </c>
      <c r="D32" s="4"/>
      <c r="E32" s="4"/>
      <c r="F32" s="4"/>
      <c r="G32" s="16" t="s">
        <v>293</v>
      </c>
      <c r="H32" s="4"/>
      <c r="I32" s="4"/>
      <c r="J32" s="4"/>
      <c r="K32" s="16" t="s">
        <v>293</v>
      </c>
      <c r="L32" s="4"/>
      <c r="M32" s="4"/>
      <c r="N32" s="4"/>
      <c r="O32" s="16"/>
      <c r="P32" s="4"/>
      <c r="Q32" s="4"/>
      <c r="R32" s="4"/>
      <c r="S32" s="16" t="s">
        <v>293</v>
      </c>
      <c r="T32" s="4"/>
      <c r="U32" s="4"/>
      <c r="V32" s="4"/>
    </row>
    <row r="33" spans="1:22" x14ac:dyDescent="0.25">
      <c r="A33" s="15"/>
      <c r="B33" s="34" t="s">
        <v>305</v>
      </c>
      <c r="C33" s="28" t="s">
        <v>293</v>
      </c>
      <c r="D33" s="35" t="s">
        <v>306</v>
      </c>
      <c r="E33" s="36">
        <v>370959</v>
      </c>
      <c r="F33" s="37"/>
      <c r="G33" s="28" t="s">
        <v>293</v>
      </c>
      <c r="H33" s="35" t="s">
        <v>306</v>
      </c>
      <c r="I33" s="38">
        <v>729</v>
      </c>
      <c r="J33" s="37"/>
      <c r="K33" s="28" t="s">
        <v>293</v>
      </c>
      <c r="L33" s="35" t="s">
        <v>306</v>
      </c>
      <c r="M33" s="38" t="s">
        <v>348</v>
      </c>
      <c r="N33" s="37" t="s">
        <v>309</v>
      </c>
      <c r="O33" s="28"/>
      <c r="P33" s="35" t="s">
        <v>306</v>
      </c>
      <c r="Q33" s="36">
        <v>363962</v>
      </c>
      <c r="R33" s="37"/>
      <c r="S33" s="28" t="s">
        <v>293</v>
      </c>
      <c r="T33" s="37" t="s">
        <v>306</v>
      </c>
      <c r="U33" s="39" t="s">
        <v>311</v>
      </c>
      <c r="V33" s="37"/>
    </row>
    <row r="34" spans="1:22" x14ac:dyDescent="0.25">
      <c r="A34" s="15"/>
      <c r="B34" s="29" t="s">
        <v>312</v>
      </c>
      <c r="C34" s="16" t="s">
        <v>293</v>
      </c>
      <c r="D34" s="30"/>
      <c r="E34" s="40">
        <v>110362</v>
      </c>
      <c r="F34" s="32"/>
      <c r="G34" s="16" t="s">
        <v>293</v>
      </c>
      <c r="H34" s="30"/>
      <c r="I34" s="40">
        <v>1420</v>
      </c>
      <c r="J34" s="32"/>
      <c r="K34" s="16" t="s">
        <v>293</v>
      </c>
      <c r="L34" s="30"/>
      <c r="M34" s="31" t="s">
        <v>349</v>
      </c>
      <c r="N34" s="32" t="s">
        <v>309</v>
      </c>
      <c r="O34" s="16"/>
      <c r="P34" s="30"/>
      <c r="Q34" s="40">
        <v>111221</v>
      </c>
      <c r="R34" s="32"/>
      <c r="S34" s="16" t="s">
        <v>293</v>
      </c>
      <c r="T34" s="32"/>
      <c r="U34" s="33" t="s">
        <v>311</v>
      </c>
      <c r="V34" s="32"/>
    </row>
    <row r="35" spans="1:22" x14ac:dyDescent="0.25">
      <c r="A35" s="15"/>
      <c r="B35" s="34" t="s">
        <v>314</v>
      </c>
      <c r="C35" s="28" t="s">
        <v>293</v>
      </c>
      <c r="D35" s="35"/>
      <c r="E35" s="36">
        <v>277382</v>
      </c>
      <c r="F35" s="37"/>
      <c r="G35" s="28" t="s">
        <v>293</v>
      </c>
      <c r="H35" s="35"/>
      <c r="I35" s="36">
        <v>7981</v>
      </c>
      <c r="J35" s="37"/>
      <c r="K35" s="28" t="s">
        <v>293</v>
      </c>
      <c r="L35" s="35"/>
      <c r="M35" s="38" t="s">
        <v>350</v>
      </c>
      <c r="N35" s="37" t="s">
        <v>309</v>
      </c>
      <c r="O35" s="28"/>
      <c r="P35" s="35"/>
      <c r="Q35" s="36">
        <v>279106</v>
      </c>
      <c r="R35" s="37"/>
      <c r="S35" s="28" t="s">
        <v>293</v>
      </c>
      <c r="T35" s="37"/>
      <c r="U35" s="39" t="s">
        <v>311</v>
      </c>
      <c r="V35" s="37"/>
    </row>
    <row r="36" spans="1:22" x14ac:dyDescent="0.25">
      <c r="A36" s="15"/>
      <c r="B36" s="29" t="s">
        <v>316</v>
      </c>
      <c r="C36" s="16" t="s">
        <v>293</v>
      </c>
      <c r="D36" s="4"/>
      <c r="E36" s="4"/>
      <c r="F36" s="4"/>
      <c r="G36" s="16" t="s">
        <v>293</v>
      </c>
      <c r="H36" s="4"/>
      <c r="I36" s="4"/>
      <c r="J36" s="4"/>
      <c r="K36" s="16" t="s">
        <v>293</v>
      </c>
      <c r="L36" s="4"/>
      <c r="M36" s="4"/>
      <c r="N36" s="4"/>
      <c r="O36" s="16"/>
      <c r="P36" s="4"/>
      <c r="Q36" s="4"/>
      <c r="R36" s="4"/>
      <c r="S36" s="16" t="s">
        <v>293</v>
      </c>
      <c r="T36" s="4"/>
      <c r="U36" s="4"/>
      <c r="V36" s="4"/>
    </row>
    <row r="37" spans="1:22" x14ac:dyDescent="0.25">
      <c r="A37" s="15"/>
      <c r="B37" s="42" t="s">
        <v>317</v>
      </c>
      <c r="C37" s="28" t="s">
        <v>293</v>
      </c>
      <c r="D37" s="35"/>
      <c r="E37" s="36">
        <v>148132</v>
      </c>
      <c r="F37" s="37"/>
      <c r="G37" s="28" t="s">
        <v>293</v>
      </c>
      <c r="H37" s="35"/>
      <c r="I37" s="36">
        <v>9797</v>
      </c>
      <c r="J37" s="37"/>
      <c r="K37" s="28" t="s">
        <v>293</v>
      </c>
      <c r="L37" s="35"/>
      <c r="M37" s="38" t="s">
        <v>351</v>
      </c>
      <c r="N37" s="37" t="s">
        <v>309</v>
      </c>
      <c r="O37" s="28"/>
      <c r="P37" s="35"/>
      <c r="Q37" s="36">
        <v>156901</v>
      </c>
      <c r="R37" s="37"/>
      <c r="S37" s="28" t="s">
        <v>293</v>
      </c>
      <c r="T37" s="37"/>
      <c r="U37" s="39" t="s">
        <v>311</v>
      </c>
      <c r="V37" s="37"/>
    </row>
    <row r="38" spans="1:22" x14ac:dyDescent="0.25">
      <c r="A38" s="15"/>
      <c r="B38" s="41" t="s">
        <v>319</v>
      </c>
      <c r="C38" s="16" t="s">
        <v>293</v>
      </c>
      <c r="D38" s="30"/>
      <c r="E38" s="40">
        <v>316474</v>
      </c>
      <c r="F38" s="32"/>
      <c r="G38" s="16" t="s">
        <v>293</v>
      </c>
      <c r="H38" s="30"/>
      <c r="I38" s="40">
        <v>8286</v>
      </c>
      <c r="J38" s="32"/>
      <c r="K38" s="16" t="s">
        <v>293</v>
      </c>
      <c r="L38" s="30"/>
      <c r="M38" s="31" t="s">
        <v>352</v>
      </c>
      <c r="N38" s="32" t="s">
        <v>309</v>
      </c>
      <c r="O38" s="16"/>
      <c r="P38" s="30"/>
      <c r="Q38" s="40">
        <v>321752</v>
      </c>
      <c r="R38" s="32"/>
      <c r="S38" s="16" t="s">
        <v>293</v>
      </c>
      <c r="T38" s="32"/>
      <c r="U38" s="33" t="s">
        <v>311</v>
      </c>
      <c r="V38" s="32"/>
    </row>
    <row r="39" spans="1:22" x14ac:dyDescent="0.25">
      <c r="A39" s="15"/>
      <c r="B39" s="42" t="s">
        <v>321</v>
      </c>
      <c r="C39" s="28" t="s">
        <v>293</v>
      </c>
      <c r="D39" s="35"/>
      <c r="E39" s="36">
        <v>47838</v>
      </c>
      <c r="F39" s="37"/>
      <c r="G39" s="28" t="s">
        <v>293</v>
      </c>
      <c r="H39" s="35"/>
      <c r="I39" s="36">
        <v>1341</v>
      </c>
      <c r="J39" s="37"/>
      <c r="K39" s="28" t="s">
        <v>293</v>
      </c>
      <c r="L39" s="35"/>
      <c r="M39" s="38" t="s">
        <v>353</v>
      </c>
      <c r="N39" s="37" t="s">
        <v>309</v>
      </c>
      <c r="O39" s="28"/>
      <c r="P39" s="35"/>
      <c r="Q39" s="36">
        <v>47289</v>
      </c>
      <c r="R39" s="37"/>
      <c r="S39" s="28" t="s">
        <v>293</v>
      </c>
      <c r="T39" s="35"/>
      <c r="U39" s="38" t="s">
        <v>354</v>
      </c>
      <c r="V39" s="37" t="s">
        <v>309</v>
      </c>
    </row>
    <row r="40" spans="1:22" x14ac:dyDescent="0.25">
      <c r="A40" s="15"/>
      <c r="B40" s="29" t="s">
        <v>324</v>
      </c>
      <c r="C40" s="16" t="s">
        <v>293</v>
      </c>
      <c r="D40" s="30"/>
      <c r="E40" s="40">
        <v>189808</v>
      </c>
      <c r="F40" s="32"/>
      <c r="G40" s="16" t="s">
        <v>293</v>
      </c>
      <c r="H40" s="30"/>
      <c r="I40" s="40">
        <v>16852</v>
      </c>
      <c r="J40" s="32"/>
      <c r="K40" s="16" t="s">
        <v>293</v>
      </c>
      <c r="L40" s="30"/>
      <c r="M40" s="31" t="s">
        <v>355</v>
      </c>
      <c r="N40" s="32" t="s">
        <v>309</v>
      </c>
      <c r="O40" s="16"/>
      <c r="P40" s="30"/>
      <c r="Q40" s="40">
        <v>204906</v>
      </c>
      <c r="R40" s="32"/>
      <c r="S40" s="16" t="s">
        <v>293</v>
      </c>
      <c r="T40" s="30"/>
      <c r="U40" s="31" t="s">
        <v>356</v>
      </c>
      <c r="V40" s="32" t="s">
        <v>309</v>
      </c>
    </row>
    <row r="41" spans="1:22" x14ac:dyDescent="0.25">
      <c r="A41" s="15"/>
      <c r="B41" s="34" t="s">
        <v>327</v>
      </c>
      <c r="C41" s="28" t="s">
        <v>293</v>
      </c>
      <c r="D41" s="27"/>
      <c r="E41" s="27"/>
      <c r="F41" s="27"/>
      <c r="G41" s="28" t="s">
        <v>293</v>
      </c>
      <c r="H41" s="27"/>
      <c r="I41" s="27"/>
      <c r="J41" s="27"/>
      <c r="K41" s="28" t="s">
        <v>293</v>
      </c>
      <c r="L41" s="27"/>
      <c r="M41" s="27"/>
      <c r="N41" s="27"/>
      <c r="O41" s="28"/>
      <c r="P41" s="27"/>
      <c r="Q41" s="27"/>
      <c r="R41" s="27"/>
      <c r="S41" s="28" t="s">
        <v>293</v>
      </c>
      <c r="T41" s="27"/>
      <c r="U41" s="27"/>
      <c r="V41" s="27"/>
    </row>
    <row r="42" spans="1:22" x14ac:dyDescent="0.25">
      <c r="A42" s="15"/>
      <c r="B42" s="41" t="s">
        <v>328</v>
      </c>
      <c r="C42" s="16" t="s">
        <v>293</v>
      </c>
      <c r="D42" s="30"/>
      <c r="E42" s="40">
        <v>63668</v>
      </c>
      <c r="F42" s="32"/>
      <c r="G42" s="16" t="s">
        <v>293</v>
      </c>
      <c r="H42" s="30"/>
      <c r="I42" s="31">
        <v>891</v>
      </c>
      <c r="J42" s="32"/>
      <c r="K42" s="16" t="s">
        <v>293</v>
      </c>
      <c r="L42" s="30"/>
      <c r="M42" s="31" t="s">
        <v>357</v>
      </c>
      <c r="N42" s="32" t="s">
        <v>309</v>
      </c>
      <c r="O42" s="16"/>
      <c r="P42" s="30"/>
      <c r="Q42" s="40">
        <v>63341</v>
      </c>
      <c r="R42" s="32"/>
      <c r="S42" s="16" t="s">
        <v>293</v>
      </c>
      <c r="T42" s="32"/>
      <c r="U42" s="33" t="s">
        <v>311</v>
      </c>
      <c r="V42" s="32"/>
    </row>
    <row r="43" spans="1:22" x14ac:dyDescent="0.25">
      <c r="A43" s="15"/>
      <c r="B43" s="42" t="s">
        <v>330</v>
      </c>
      <c r="C43" s="28" t="s">
        <v>293</v>
      </c>
      <c r="D43" s="35"/>
      <c r="E43" s="36">
        <v>30228</v>
      </c>
      <c r="F43" s="37"/>
      <c r="G43" s="28" t="s">
        <v>293</v>
      </c>
      <c r="H43" s="35"/>
      <c r="I43" s="36">
        <v>4659</v>
      </c>
      <c r="J43" s="37"/>
      <c r="K43" s="28" t="s">
        <v>293</v>
      </c>
      <c r="L43" s="35"/>
      <c r="M43" s="38" t="s">
        <v>358</v>
      </c>
      <c r="N43" s="37" t="s">
        <v>309</v>
      </c>
      <c r="O43" s="28"/>
      <c r="P43" s="35"/>
      <c r="Q43" s="36">
        <v>34856</v>
      </c>
      <c r="R43" s="37"/>
      <c r="S43" s="28" t="s">
        <v>293</v>
      </c>
      <c r="T43" s="35"/>
      <c r="U43" s="38" t="s">
        <v>359</v>
      </c>
      <c r="V43" s="37" t="s">
        <v>309</v>
      </c>
    </row>
    <row r="44" spans="1:22" ht="15.75" thickBot="1" x14ac:dyDescent="0.3">
      <c r="A44" s="15"/>
      <c r="B44" s="56" t="s">
        <v>333</v>
      </c>
      <c r="C44" s="57" t="s">
        <v>293</v>
      </c>
      <c r="D44" s="58"/>
      <c r="E44" s="59">
        <v>58783</v>
      </c>
      <c r="F44" s="60"/>
      <c r="G44" s="57" t="s">
        <v>293</v>
      </c>
      <c r="H44" s="58"/>
      <c r="I44" s="61">
        <v>681</v>
      </c>
      <c r="J44" s="60"/>
      <c r="K44" s="57" t="s">
        <v>293</v>
      </c>
      <c r="L44" s="58"/>
      <c r="M44" s="61" t="s">
        <v>360</v>
      </c>
      <c r="N44" s="60" t="s">
        <v>309</v>
      </c>
      <c r="O44" s="57"/>
      <c r="P44" s="58"/>
      <c r="Q44" s="59">
        <v>59361</v>
      </c>
      <c r="R44" s="60"/>
      <c r="S44" s="57" t="s">
        <v>293</v>
      </c>
      <c r="T44" s="60"/>
      <c r="U44" s="69" t="s">
        <v>311</v>
      </c>
      <c r="V44" s="60"/>
    </row>
    <row r="45" spans="1:22" x14ac:dyDescent="0.25">
      <c r="A45" s="15"/>
      <c r="B45" s="42" t="s">
        <v>335</v>
      </c>
      <c r="C45" s="28" t="s">
        <v>293</v>
      </c>
      <c r="D45" s="35"/>
      <c r="E45" s="36">
        <v>1613634</v>
      </c>
      <c r="F45" s="37"/>
      <c r="G45" s="28" t="s">
        <v>293</v>
      </c>
      <c r="H45" s="35"/>
      <c r="I45" s="36">
        <v>52637</v>
      </c>
      <c r="J45" s="37"/>
      <c r="K45" s="28" t="s">
        <v>293</v>
      </c>
      <c r="L45" s="35"/>
      <c r="M45" s="38" t="s">
        <v>361</v>
      </c>
      <c r="N45" s="37" t="s">
        <v>309</v>
      </c>
      <c r="O45" s="28"/>
      <c r="P45" s="35"/>
      <c r="Q45" s="36">
        <v>1642695</v>
      </c>
      <c r="R45" s="37"/>
      <c r="S45" s="28" t="s">
        <v>293</v>
      </c>
      <c r="T45" s="35"/>
      <c r="U45" s="38" t="s">
        <v>362</v>
      </c>
      <c r="V45" s="37" t="s">
        <v>309</v>
      </c>
    </row>
    <row r="46" spans="1:22" x14ac:dyDescent="0.25">
      <c r="A46" s="15"/>
      <c r="B46" s="29" t="s">
        <v>338</v>
      </c>
      <c r="C46" s="16" t="s">
        <v>293</v>
      </c>
      <c r="D46" s="30"/>
      <c r="E46" s="40">
        <v>21330</v>
      </c>
      <c r="F46" s="32"/>
      <c r="G46" s="16" t="s">
        <v>293</v>
      </c>
      <c r="H46" s="30"/>
      <c r="I46" s="31">
        <v>54</v>
      </c>
      <c r="J46" s="32"/>
      <c r="K46" s="16" t="s">
        <v>293</v>
      </c>
      <c r="L46" s="30"/>
      <c r="M46" s="31" t="s">
        <v>363</v>
      </c>
      <c r="N46" s="32" t="s">
        <v>309</v>
      </c>
      <c r="O46" s="16"/>
      <c r="P46" s="30"/>
      <c r="Q46" s="40">
        <v>18848</v>
      </c>
      <c r="R46" s="32"/>
      <c r="S46" s="16" t="s">
        <v>293</v>
      </c>
      <c r="T46" s="32"/>
      <c r="U46" s="33" t="s">
        <v>311</v>
      </c>
      <c r="V46" s="32"/>
    </row>
    <row r="47" spans="1:22" ht="19.5" x14ac:dyDescent="0.25">
      <c r="A47" s="15"/>
      <c r="B47" s="34" t="s">
        <v>364</v>
      </c>
      <c r="C47" s="28" t="s">
        <v>293</v>
      </c>
      <c r="D47" s="35"/>
      <c r="E47" s="36">
        <v>76378</v>
      </c>
      <c r="F47" s="37"/>
      <c r="G47" s="28" t="s">
        <v>293</v>
      </c>
      <c r="H47" s="35"/>
      <c r="I47" s="36">
        <v>11432</v>
      </c>
      <c r="J47" s="37"/>
      <c r="K47" s="28" t="s">
        <v>293</v>
      </c>
      <c r="L47" s="35"/>
      <c r="M47" s="38" t="s">
        <v>331</v>
      </c>
      <c r="N47" s="37" t="s">
        <v>309</v>
      </c>
      <c r="O47" s="28"/>
      <c r="P47" s="35"/>
      <c r="Q47" s="36">
        <v>87782</v>
      </c>
      <c r="R47" s="37"/>
      <c r="S47" s="28" t="s">
        <v>293</v>
      </c>
      <c r="T47" s="37"/>
      <c r="U47" s="39" t="s">
        <v>311</v>
      </c>
      <c r="V47" s="37"/>
    </row>
    <row r="48" spans="1:22" ht="15.75" thickBot="1" x14ac:dyDescent="0.3">
      <c r="A48" s="15"/>
      <c r="B48" s="56" t="s">
        <v>68</v>
      </c>
      <c r="C48" s="57" t="s">
        <v>293</v>
      </c>
      <c r="D48" s="58"/>
      <c r="E48" s="59">
        <v>5925</v>
      </c>
      <c r="F48" s="60"/>
      <c r="G48" s="57" t="s">
        <v>293</v>
      </c>
      <c r="H48" s="60"/>
      <c r="I48" s="69" t="s">
        <v>311</v>
      </c>
      <c r="J48" s="60"/>
      <c r="K48" s="57" t="s">
        <v>293</v>
      </c>
      <c r="L48" s="58"/>
      <c r="M48" s="61" t="s">
        <v>331</v>
      </c>
      <c r="N48" s="60" t="s">
        <v>309</v>
      </c>
      <c r="O48" s="57"/>
      <c r="P48" s="58"/>
      <c r="Q48" s="59">
        <v>5897</v>
      </c>
      <c r="R48" s="60"/>
      <c r="S48" s="57" t="s">
        <v>293</v>
      </c>
      <c r="T48" s="60"/>
      <c r="U48" s="69" t="s">
        <v>311</v>
      </c>
      <c r="V48" s="60"/>
    </row>
    <row r="49" spans="1:26" ht="15.75" thickBot="1" x14ac:dyDescent="0.3">
      <c r="A49" s="15"/>
      <c r="B49" s="62" t="s">
        <v>365</v>
      </c>
      <c r="C49" s="63" t="s">
        <v>293</v>
      </c>
      <c r="D49" s="64" t="s">
        <v>306</v>
      </c>
      <c r="E49" s="65">
        <v>1717267</v>
      </c>
      <c r="F49" s="66"/>
      <c r="G49" s="63" t="s">
        <v>293</v>
      </c>
      <c r="H49" s="64" t="s">
        <v>306</v>
      </c>
      <c r="I49" s="65">
        <v>64123</v>
      </c>
      <c r="J49" s="66"/>
      <c r="K49" s="63" t="s">
        <v>293</v>
      </c>
      <c r="L49" s="64" t="s">
        <v>306</v>
      </c>
      <c r="M49" s="67" t="s">
        <v>366</v>
      </c>
      <c r="N49" s="66" t="s">
        <v>309</v>
      </c>
      <c r="O49" s="63"/>
      <c r="P49" s="64" t="s">
        <v>306</v>
      </c>
      <c r="Q49" s="65">
        <v>1755222</v>
      </c>
      <c r="R49" s="66"/>
      <c r="S49" s="63" t="s">
        <v>293</v>
      </c>
      <c r="T49" s="64" t="s">
        <v>306</v>
      </c>
      <c r="U49" s="67" t="s">
        <v>362</v>
      </c>
      <c r="V49" s="66" t="s">
        <v>309</v>
      </c>
    </row>
    <row r="50" spans="1:26" ht="15.75" thickTop="1" x14ac:dyDescent="0.25">
      <c r="A50" s="15"/>
      <c r="B50" s="29" t="s">
        <v>66</v>
      </c>
      <c r="C50" s="16" t="s">
        <v>293</v>
      </c>
      <c r="D50" s="30" t="s">
        <v>306</v>
      </c>
      <c r="E50" s="40">
        <v>1465039</v>
      </c>
      <c r="F50" s="32"/>
      <c r="G50" s="16" t="s">
        <v>293</v>
      </c>
      <c r="H50" s="30" t="s">
        <v>306</v>
      </c>
      <c r="I50" s="40">
        <v>56480</v>
      </c>
      <c r="J50" s="32"/>
      <c r="K50" s="16" t="s">
        <v>293</v>
      </c>
      <c r="L50" s="30" t="s">
        <v>306</v>
      </c>
      <c r="M50" s="31" t="s">
        <v>367</v>
      </c>
      <c r="N50" s="32" t="s">
        <v>309</v>
      </c>
      <c r="O50" s="16"/>
      <c r="P50" s="30" t="s">
        <v>306</v>
      </c>
      <c r="Q50" s="40">
        <v>1500150</v>
      </c>
      <c r="R50" s="32"/>
      <c r="S50" s="16" t="s">
        <v>293</v>
      </c>
      <c r="T50" s="30" t="s">
        <v>306</v>
      </c>
      <c r="U50" s="31" t="s">
        <v>362</v>
      </c>
      <c r="V50" s="32" t="s">
        <v>309</v>
      </c>
    </row>
    <row r="51" spans="1:26" ht="15.75" thickBot="1" x14ac:dyDescent="0.3">
      <c r="A51" s="15"/>
      <c r="B51" s="43" t="s">
        <v>70</v>
      </c>
      <c r="C51" s="44" t="s">
        <v>293</v>
      </c>
      <c r="D51" s="45"/>
      <c r="E51" s="46">
        <v>252228</v>
      </c>
      <c r="F51" s="47"/>
      <c r="G51" s="44" t="s">
        <v>293</v>
      </c>
      <c r="H51" s="45"/>
      <c r="I51" s="46">
        <v>7643</v>
      </c>
      <c r="J51" s="47"/>
      <c r="K51" s="44" t="s">
        <v>293</v>
      </c>
      <c r="L51" s="45"/>
      <c r="M51" s="48" t="s">
        <v>368</v>
      </c>
      <c r="N51" s="47" t="s">
        <v>309</v>
      </c>
      <c r="O51" s="44"/>
      <c r="P51" s="45"/>
      <c r="Q51" s="46">
        <v>255072</v>
      </c>
      <c r="R51" s="47"/>
      <c r="S51" s="44" t="s">
        <v>293</v>
      </c>
      <c r="T51" s="47"/>
      <c r="U51" s="49" t="s">
        <v>311</v>
      </c>
      <c r="V51" s="47"/>
    </row>
    <row r="52" spans="1:26" ht="15.75" thickBot="1" x14ac:dyDescent="0.3">
      <c r="A52" s="15"/>
      <c r="B52" s="50" t="s">
        <v>365</v>
      </c>
      <c r="C52" s="51" t="s">
        <v>293</v>
      </c>
      <c r="D52" s="52" t="s">
        <v>306</v>
      </c>
      <c r="E52" s="53">
        <v>1717267</v>
      </c>
      <c r="F52" s="54"/>
      <c r="G52" s="51" t="s">
        <v>293</v>
      </c>
      <c r="H52" s="52" t="s">
        <v>306</v>
      </c>
      <c r="I52" s="53">
        <v>64123</v>
      </c>
      <c r="J52" s="54"/>
      <c r="K52" s="51" t="s">
        <v>293</v>
      </c>
      <c r="L52" s="52" t="s">
        <v>306</v>
      </c>
      <c r="M52" s="55" t="s">
        <v>366</v>
      </c>
      <c r="N52" s="54" t="s">
        <v>309</v>
      </c>
      <c r="O52" s="51"/>
      <c r="P52" s="52" t="s">
        <v>306</v>
      </c>
      <c r="Q52" s="53">
        <v>1755222</v>
      </c>
      <c r="R52" s="54"/>
      <c r="S52" s="51" t="s">
        <v>293</v>
      </c>
      <c r="T52" s="52" t="s">
        <v>306</v>
      </c>
      <c r="U52" s="55" t="s">
        <v>362</v>
      </c>
      <c r="V52" s="54" t="s">
        <v>309</v>
      </c>
    </row>
    <row r="53" spans="1:26" ht="15.75" thickTop="1" x14ac:dyDescent="0.25">
      <c r="A53" s="15"/>
      <c r="B53" s="103"/>
      <c r="C53" s="103"/>
      <c r="D53" s="103"/>
      <c r="E53" s="103"/>
      <c r="F53" s="103"/>
      <c r="G53" s="103"/>
      <c r="H53" s="103"/>
      <c r="I53" s="103"/>
      <c r="J53" s="103"/>
      <c r="K53" s="103"/>
      <c r="L53" s="103"/>
      <c r="M53" s="103"/>
      <c r="N53" s="103"/>
      <c r="O53" s="103"/>
      <c r="P53" s="103"/>
      <c r="Q53" s="103"/>
      <c r="R53" s="103"/>
      <c r="S53" s="103"/>
      <c r="T53" s="103"/>
      <c r="U53" s="103"/>
      <c r="V53" s="103"/>
      <c r="W53" s="103"/>
      <c r="X53" s="103"/>
      <c r="Y53" s="103"/>
      <c r="Z53" s="103"/>
    </row>
    <row r="54" spans="1:26" ht="29.25" x14ac:dyDescent="0.25">
      <c r="A54" s="15"/>
      <c r="B54" s="77">
        <v>-1</v>
      </c>
      <c r="C54" s="77" t="s">
        <v>369</v>
      </c>
    </row>
    <row r="55" spans="1:26" ht="15" customHeight="1" x14ac:dyDescent="0.25">
      <c r="A55" s="15" t="s">
        <v>865</v>
      </c>
      <c r="B55" s="19" t="s">
        <v>5</v>
      </c>
      <c r="C55" s="19"/>
      <c r="D55" s="19"/>
      <c r="E55" s="19"/>
      <c r="F55" s="19"/>
      <c r="G55" s="19"/>
      <c r="H55" s="19"/>
      <c r="I55" s="19"/>
      <c r="J55" s="19"/>
      <c r="K55" s="19"/>
      <c r="L55" s="19"/>
      <c r="M55" s="19"/>
      <c r="N55" s="19"/>
      <c r="O55" s="19"/>
      <c r="P55" s="19"/>
      <c r="Q55" s="19"/>
      <c r="R55" s="19"/>
      <c r="S55" s="19"/>
      <c r="T55" s="19"/>
      <c r="U55" s="19"/>
      <c r="V55" s="19"/>
      <c r="W55" s="19"/>
      <c r="X55" s="19"/>
      <c r="Y55" s="19"/>
      <c r="Z55" s="19"/>
    </row>
    <row r="56" spans="1:26" x14ac:dyDescent="0.25">
      <c r="A56" s="15"/>
      <c r="B56" s="21" t="s">
        <v>372</v>
      </c>
      <c r="C56" s="21"/>
      <c r="D56" s="21"/>
      <c r="E56" s="21"/>
      <c r="F56" s="21"/>
      <c r="G56" s="21"/>
      <c r="H56" s="21"/>
      <c r="I56" s="21"/>
      <c r="J56" s="21"/>
      <c r="K56" s="21"/>
      <c r="L56" s="21"/>
      <c r="M56" s="21"/>
      <c r="N56" s="21"/>
      <c r="O56" s="21"/>
      <c r="P56" s="21"/>
      <c r="Q56" s="21"/>
      <c r="R56" s="21"/>
      <c r="S56" s="21"/>
      <c r="T56" s="21"/>
      <c r="U56" s="21"/>
      <c r="V56" s="21"/>
      <c r="W56" s="21"/>
      <c r="X56" s="21"/>
      <c r="Y56" s="21"/>
      <c r="Z56" s="21"/>
    </row>
    <row r="57" spans="1:26" x14ac:dyDescent="0.25">
      <c r="A57" s="15"/>
      <c r="B57" s="103"/>
      <c r="C57" s="103"/>
      <c r="D57" s="103"/>
      <c r="E57" s="103"/>
      <c r="F57" s="103"/>
      <c r="G57" s="103"/>
      <c r="H57" s="103"/>
      <c r="I57" s="103"/>
      <c r="J57" s="103"/>
      <c r="K57" s="103"/>
      <c r="L57" s="103"/>
      <c r="M57" s="103"/>
      <c r="N57" s="103"/>
      <c r="O57" s="103"/>
      <c r="P57" s="103"/>
      <c r="Q57" s="103"/>
      <c r="R57" s="103"/>
      <c r="S57" s="103"/>
      <c r="T57" s="103"/>
      <c r="U57" s="103"/>
      <c r="V57" s="103"/>
      <c r="W57" s="103"/>
      <c r="X57" s="103"/>
      <c r="Y57" s="103"/>
      <c r="Z57" s="103"/>
    </row>
    <row r="58" spans="1:26" x14ac:dyDescent="0.25">
      <c r="A58" s="15"/>
      <c r="B58" s="4"/>
      <c r="C58" s="4"/>
      <c r="D58" s="4"/>
      <c r="E58" s="4"/>
      <c r="F58" s="4"/>
      <c r="G58" s="4"/>
      <c r="H58" s="4"/>
      <c r="I58" s="4"/>
      <c r="J58" s="4"/>
    </row>
    <row r="59" spans="1:26" x14ac:dyDescent="0.25">
      <c r="A59" s="15"/>
      <c r="B59" s="72"/>
      <c r="C59" s="72" t="s">
        <v>293</v>
      </c>
      <c r="D59" s="74" t="s">
        <v>373</v>
      </c>
      <c r="E59" s="74"/>
      <c r="F59" s="74"/>
      <c r="G59" s="74"/>
      <c r="H59" s="74"/>
      <c r="I59" s="74"/>
      <c r="J59" s="72"/>
    </row>
    <row r="60" spans="1:26" ht="15.75" thickBot="1" x14ac:dyDescent="0.3">
      <c r="A60" s="15"/>
      <c r="B60" s="72"/>
      <c r="C60" s="72"/>
      <c r="D60" s="75" t="s">
        <v>374</v>
      </c>
      <c r="E60" s="75"/>
      <c r="F60" s="75"/>
      <c r="G60" s="75"/>
      <c r="H60" s="75"/>
      <c r="I60" s="75"/>
      <c r="J60" s="72"/>
    </row>
    <row r="61" spans="1:26" ht="15.75" thickBot="1" x14ac:dyDescent="0.3">
      <c r="A61" s="15"/>
      <c r="B61" s="78" t="s">
        <v>292</v>
      </c>
      <c r="C61" s="57" t="s">
        <v>293</v>
      </c>
      <c r="D61" s="86">
        <v>2014</v>
      </c>
      <c r="E61" s="86"/>
      <c r="F61" s="57"/>
      <c r="G61" s="57"/>
      <c r="H61" s="86">
        <v>2013</v>
      </c>
      <c r="I61" s="86"/>
      <c r="J61" s="57"/>
    </row>
    <row r="62" spans="1:26" x14ac:dyDescent="0.25">
      <c r="A62" s="15"/>
      <c r="B62" s="26" t="s">
        <v>375</v>
      </c>
      <c r="C62" s="28" t="s">
        <v>293</v>
      </c>
      <c r="D62" s="27"/>
      <c r="E62" s="27"/>
      <c r="F62" s="27"/>
      <c r="G62" s="28"/>
      <c r="H62" s="27"/>
      <c r="I62" s="27"/>
      <c r="J62" s="27"/>
    </row>
    <row r="63" spans="1:26" x14ac:dyDescent="0.25">
      <c r="A63" s="15"/>
      <c r="B63" s="41" t="s">
        <v>32</v>
      </c>
      <c r="C63" s="16" t="s">
        <v>293</v>
      </c>
      <c r="D63" s="30" t="s">
        <v>306</v>
      </c>
      <c r="E63" s="40">
        <v>12577</v>
      </c>
      <c r="F63" s="32"/>
      <c r="G63" s="16"/>
      <c r="H63" s="30" t="s">
        <v>306</v>
      </c>
      <c r="I63" s="40">
        <v>20973</v>
      </c>
      <c r="J63" s="32"/>
    </row>
    <row r="64" spans="1:26" x14ac:dyDescent="0.25">
      <c r="A64" s="15"/>
      <c r="B64" s="42" t="s">
        <v>67</v>
      </c>
      <c r="C64" s="28" t="s">
        <v>293</v>
      </c>
      <c r="D64" s="35"/>
      <c r="E64" s="36">
        <v>1311</v>
      </c>
      <c r="F64" s="37"/>
      <c r="G64" s="28"/>
      <c r="H64" s="35"/>
      <c r="I64" s="36">
        <v>6484</v>
      </c>
      <c r="J64" s="37"/>
    </row>
    <row r="65" spans="1:26" x14ac:dyDescent="0.25">
      <c r="A65" s="15"/>
      <c r="B65" s="41" t="s">
        <v>34</v>
      </c>
      <c r="C65" s="16" t="s">
        <v>293</v>
      </c>
      <c r="D65" s="30"/>
      <c r="E65" s="31">
        <v>50</v>
      </c>
      <c r="F65" s="32"/>
      <c r="G65" s="16"/>
      <c r="H65" s="30"/>
      <c r="I65" s="31">
        <v>51</v>
      </c>
      <c r="J65" s="32"/>
    </row>
    <row r="66" spans="1:26" x14ac:dyDescent="0.25">
      <c r="A66" s="15"/>
      <c r="B66" s="42" t="s">
        <v>69</v>
      </c>
      <c r="C66" s="28" t="s">
        <v>293</v>
      </c>
      <c r="D66" s="35"/>
      <c r="E66" s="36">
        <v>2382</v>
      </c>
      <c r="F66" s="37"/>
      <c r="G66" s="28"/>
      <c r="H66" s="35"/>
      <c r="I66" s="36">
        <v>4256</v>
      </c>
      <c r="J66" s="37"/>
    </row>
    <row r="67" spans="1:26" ht="15.75" thickBot="1" x14ac:dyDescent="0.3">
      <c r="A67" s="15"/>
      <c r="B67" s="79" t="s">
        <v>249</v>
      </c>
      <c r="C67" s="57" t="s">
        <v>293</v>
      </c>
      <c r="D67" s="58"/>
      <c r="E67" s="61">
        <v>81</v>
      </c>
      <c r="F67" s="60"/>
      <c r="G67" s="57"/>
      <c r="H67" s="58"/>
      <c r="I67" s="61">
        <v>327</v>
      </c>
      <c r="J67" s="60"/>
    </row>
    <row r="68" spans="1:26" x14ac:dyDescent="0.25">
      <c r="A68" s="15"/>
      <c r="B68" s="80" t="s">
        <v>128</v>
      </c>
      <c r="C68" s="28" t="s">
        <v>293</v>
      </c>
      <c r="D68" s="81"/>
      <c r="E68" s="82">
        <v>16401</v>
      </c>
      <c r="F68" s="83"/>
      <c r="G68" s="28"/>
      <c r="H68" s="81"/>
      <c r="I68" s="82">
        <v>32091</v>
      </c>
      <c r="J68" s="83"/>
    </row>
    <row r="69" spans="1:26" x14ac:dyDescent="0.25">
      <c r="A69" s="15"/>
      <c r="B69" s="68" t="s">
        <v>96</v>
      </c>
      <c r="C69" s="16" t="s">
        <v>293</v>
      </c>
      <c r="D69" s="4"/>
      <c r="E69" s="4"/>
      <c r="F69" s="4"/>
      <c r="G69" s="16"/>
      <c r="H69" s="4"/>
      <c r="I69" s="4"/>
      <c r="J69" s="4"/>
    </row>
    <row r="70" spans="1:26" ht="15.75" thickBot="1" x14ac:dyDescent="0.3">
      <c r="A70" s="15"/>
      <c r="B70" s="84" t="s">
        <v>376</v>
      </c>
      <c r="C70" s="44" t="s">
        <v>293</v>
      </c>
      <c r="D70" s="45"/>
      <c r="E70" s="48" t="s">
        <v>377</v>
      </c>
      <c r="F70" s="47" t="s">
        <v>309</v>
      </c>
      <c r="G70" s="44"/>
      <c r="H70" s="45"/>
      <c r="I70" s="48" t="s">
        <v>378</v>
      </c>
      <c r="J70" s="47" t="s">
        <v>309</v>
      </c>
    </row>
    <row r="71" spans="1:26" ht="15.75" thickBot="1" x14ac:dyDescent="0.3">
      <c r="A71" s="15"/>
      <c r="B71" s="85" t="s">
        <v>89</v>
      </c>
      <c r="C71" s="51" t="s">
        <v>293</v>
      </c>
      <c r="D71" s="52" t="s">
        <v>306</v>
      </c>
      <c r="E71" s="53">
        <v>15358</v>
      </c>
      <c r="F71" s="54"/>
      <c r="G71" s="51"/>
      <c r="H71" s="52" t="s">
        <v>306</v>
      </c>
      <c r="I71" s="53">
        <v>30317</v>
      </c>
      <c r="J71" s="54"/>
    </row>
    <row r="72" spans="1:26" ht="15.75" thickTop="1" x14ac:dyDescent="0.25">
      <c r="A72" s="15"/>
      <c r="B72" s="34" t="s">
        <v>66</v>
      </c>
      <c r="C72" s="28" t="s">
        <v>293</v>
      </c>
      <c r="D72" s="35"/>
      <c r="E72" s="36">
        <v>14697</v>
      </c>
      <c r="F72" s="37"/>
      <c r="G72" s="28"/>
      <c r="H72" s="35"/>
      <c r="I72" s="36">
        <v>29980</v>
      </c>
      <c r="J72" s="37"/>
    </row>
    <row r="73" spans="1:26" x14ac:dyDescent="0.25">
      <c r="A73" s="15"/>
      <c r="B73" s="29" t="s">
        <v>70</v>
      </c>
      <c r="C73" s="16" t="s">
        <v>293</v>
      </c>
      <c r="D73" s="30"/>
      <c r="E73" s="40">
        <v>2315</v>
      </c>
      <c r="F73" s="32"/>
      <c r="G73" s="16"/>
      <c r="H73" s="30"/>
      <c r="I73" s="40">
        <v>2380</v>
      </c>
      <c r="J73" s="32"/>
    </row>
    <row r="74" spans="1:26" ht="20.25" thickBot="1" x14ac:dyDescent="0.3">
      <c r="A74" s="15"/>
      <c r="B74" s="43" t="s">
        <v>379</v>
      </c>
      <c r="C74" s="44" t="s">
        <v>293</v>
      </c>
      <c r="D74" s="45"/>
      <c r="E74" s="48" t="s">
        <v>380</v>
      </c>
      <c r="F74" s="47" t="s">
        <v>309</v>
      </c>
      <c r="G74" s="44"/>
      <c r="H74" s="45"/>
      <c r="I74" s="48" t="s">
        <v>381</v>
      </c>
      <c r="J74" s="47" t="s">
        <v>309</v>
      </c>
    </row>
    <row r="75" spans="1:26" ht="15.75" thickBot="1" x14ac:dyDescent="0.3">
      <c r="A75" s="15"/>
      <c r="B75" s="85" t="s">
        <v>89</v>
      </c>
      <c r="C75" s="51" t="s">
        <v>293</v>
      </c>
      <c r="D75" s="52" t="s">
        <v>306</v>
      </c>
      <c r="E75" s="53">
        <v>15358</v>
      </c>
      <c r="F75" s="54"/>
      <c r="G75" s="51"/>
      <c r="H75" s="52" t="s">
        <v>306</v>
      </c>
      <c r="I75" s="53">
        <v>30317</v>
      </c>
      <c r="J75" s="54"/>
    </row>
    <row r="76" spans="1:26" ht="15.75" thickTop="1" x14ac:dyDescent="0.25">
      <c r="A76" s="15" t="s">
        <v>866</v>
      </c>
      <c r="B76" s="19" t="s">
        <v>5</v>
      </c>
      <c r="C76" s="19"/>
      <c r="D76" s="19"/>
      <c r="E76" s="19"/>
      <c r="F76" s="19"/>
      <c r="G76" s="19"/>
      <c r="H76" s="19"/>
      <c r="I76" s="19"/>
      <c r="J76" s="19"/>
      <c r="K76" s="19"/>
      <c r="L76" s="19"/>
      <c r="M76" s="19"/>
      <c r="N76" s="19"/>
      <c r="O76" s="19"/>
      <c r="P76" s="19"/>
      <c r="Q76" s="19"/>
      <c r="R76" s="19"/>
      <c r="S76" s="19"/>
      <c r="T76" s="19"/>
      <c r="U76" s="19"/>
      <c r="V76" s="19"/>
      <c r="W76" s="19"/>
      <c r="X76" s="19"/>
      <c r="Y76" s="19"/>
      <c r="Z76" s="19"/>
    </row>
    <row r="77" spans="1:26" x14ac:dyDescent="0.25">
      <c r="A77" s="15"/>
      <c r="B77" s="21" t="s">
        <v>383</v>
      </c>
      <c r="C77" s="21"/>
      <c r="D77" s="21"/>
      <c r="E77" s="21"/>
      <c r="F77" s="21"/>
      <c r="G77" s="21"/>
      <c r="H77" s="21"/>
      <c r="I77" s="21"/>
      <c r="J77" s="21"/>
      <c r="K77" s="21"/>
      <c r="L77" s="21"/>
      <c r="M77" s="21"/>
      <c r="N77" s="21"/>
      <c r="O77" s="21"/>
      <c r="P77" s="21"/>
      <c r="Q77" s="21"/>
      <c r="R77" s="21"/>
      <c r="S77" s="21"/>
      <c r="T77" s="21"/>
      <c r="U77" s="21"/>
      <c r="V77" s="21"/>
      <c r="W77" s="21"/>
      <c r="X77" s="21"/>
      <c r="Y77" s="21"/>
      <c r="Z77" s="21"/>
    </row>
    <row r="78" spans="1:26" x14ac:dyDescent="0.25">
      <c r="A78" s="15"/>
      <c r="B78" s="103"/>
      <c r="C78" s="103"/>
      <c r="D78" s="103"/>
      <c r="E78" s="103"/>
      <c r="F78" s="103"/>
      <c r="G78" s="103"/>
      <c r="H78" s="103"/>
      <c r="I78" s="103"/>
      <c r="J78" s="103"/>
      <c r="K78" s="103"/>
      <c r="L78" s="103"/>
      <c r="M78" s="103"/>
      <c r="N78" s="103"/>
      <c r="O78" s="103"/>
      <c r="P78" s="103"/>
      <c r="Q78" s="103"/>
      <c r="R78" s="103"/>
      <c r="S78" s="103"/>
      <c r="T78" s="103"/>
      <c r="U78" s="103"/>
      <c r="V78" s="103"/>
      <c r="W78" s="103"/>
      <c r="X78" s="103"/>
      <c r="Y78" s="103"/>
      <c r="Z78" s="103"/>
    </row>
    <row r="79" spans="1:26" x14ac:dyDescent="0.25">
      <c r="A79" s="15"/>
      <c r="B79" s="4"/>
      <c r="C79" s="4"/>
      <c r="D79" s="4"/>
      <c r="E79" s="4"/>
      <c r="F79" s="4"/>
      <c r="G79" s="4"/>
      <c r="H79" s="4"/>
      <c r="I79" s="4"/>
      <c r="J79" s="4"/>
    </row>
    <row r="80" spans="1:26" x14ac:dyDescent="0.25">
      <c r="A80" s="15"/>
      <c r="B80" s="72"/>
      <c r="C80" s="72" t="s">
        <v>293</v>
      </c>
      <c r="D80" s="74" t="s">
        <v>373</v>
      </c>
      <c r="E80" s="74"/>
      <c r="F80" s="74"/>
      <c r="G80" s="74"/>
      <c r="H80" s="74"/>
      <c r="I80" s="74"/>
      <c r="J80" s="72"/>
    </row>
    <row r="81" spans="1:10" ht="15.75" thickBot="1" x14ac:dyDescent="0.3">
      <c r="A81" s="15"/>
      <c r="B81" s="72"/>
      <c r="C81" s="72"/>
      <c r="D81" s="75" t="s">
        <v>374</v>
      </c>
      <c r="E81" s="75"/>
      <c r="F81" s="75"/>
      <c r="G81" s="75"/>
      <c r="H81" s="75"/>
      <c r="I81" s="75"/>
      <c r="J81" s="72"/>
    </row>
    <row r="82" spans="1:10" ht="15.75" thickBot="1" x14ac:dyDescent="0.3">
      <c r="A82" s="15"/>
      <c r="B82" s="78" t="s">
        <v>292</v>
      </c>
      <c r="C82" s="57" t="s">
        <v>293</v>
      </c>
      <c r="D82" s="86">
        <v>2014</v>
      </c>
      <c r="E82" s="86"/>
      <c r="F82" s="57"/>
      <c r="G82" s="57"/>
      <c r="H82" s="86">
        <v>2013</v>
      </c>
      <c r="I82" s="86"/>
      <c r="J82" s="57"/>
    </row>
    <row r="83" spans="1:10" x14ac:dyDescent="0.25">
      <c r="A83" s="15"/>
      <c r="B83" s="26" t="s">
        <v>32</v>
      </c>
      <c r="C83" s="28" t="s">
        <v>293</v>
      </c>
      <c r="D83" s="27"/>
      <c r="E83" s="27"/>
      <c r="F83" s="27"/>
      <c r="G83" s="28"/>
      <c r="H83" s="27"/>
      <c r="I83" s="27"/>
      <c r="J83" s="27"/>
    </row>
    <row r="84" spans="1:10" x14ac:dyDescent="0.25">
      <c r="A84" s="15"/>
      <c r="B84" s="41" t="s">
        <v>384</v>
      </c>
      <c r="C84" s="16" t="s">
        <v>293</v>
      </c>
      <c r="D84" s="30" t="s">
        <v>306</v>
      </c>
      <c r="E84" s="40">
        <v>28568</v>
      </c>
      <c r="F84" s="32"/>
      <c r="G84" s="16"/>
      <c r="H84" s="30" t="s">
        <v>306</v>
      </c>
      <c r="I84" s="40">
        <v>7364</v>
      </c>
      <c r="J84" s="32"/>
    </row>
    <row r="85" spans="1:10" ht="15.75" thickBot="1" x14ac:dyDescent="0.3">
      <c r="A85" s="15"/>
      <c r="B85" s="84" t="s">
        <v>385</v>
      </c>
      <c r="C85" s="44" t="s">
        <v>293</v>
      </c>
      <c r="D85" s="45"/>
      <c r="E85" s="48" t="s">
        <v>386</v>
      </c>
      <c r="F85" s="47" t="s">
        <v>309</v>
      </c>
      <c r="G85" s="44"/>
      <c r="H85" s="45"/>
      <c r="I85" s="48" t="s">
        <v>387</v>
      </c>
      <c r="J85" s="47" t="s">
        <v>309</v>
      </c>
    </row>
    <row r="86" spans="1:10" x14ac:dyDescent="0.25">
      <c r="A86" s="15"/>
      <c r="B86" s="2"/>
      <c r="C86" s="16" t="s">
        <v>293</v>
      </c>
      <c r="D86" s="30"/>
      <c r="E86" s="40">
        <v>27004</v>
      </c>
      <c r="F86" s="32"/>
      <c r="G86" s="16"/>
      <c r="H86" s="30"/>
      <c r="I86" s="40">
        <v>7174</v>
      </c>
      <c r="J86" s="32"/>
    </row>
    <row r="87" spans="1:10" x14ac:dyDescent="0.25">
      <c r="A87" s="15"/>
      <c r="B87" s="26" t="s">
        <v>67</v>
      </c>
      <c r="C87" s="28" t="s">
        <v>293</v>
      </c>
      <c r="D87" s="27"/>
      <c r="E87" s="27"/>
      <c r="F87" s="27"/>
      <c r="G87" s="28"/>
      <c r="H87" s="27"/>
      <c r="I87" s="27"/>
      <c r="J87" s="27"/>
    </row>
    <row r="88" spans="1:10" x14ac:dyDescent="0.25">
      <c r="A88" s="15"/>
      <c r="B88" s="41" t="s">
        <v>384</v>
      </c>
      <c r="C88" s="16" t="s">
        <v>293</v>
      </c>
      <c r="D88" s="30"/>
      <c r="E88" s="40">
        <v>3318</v>
      </c>
      <c r="F88" s="32"/>
      <c r="G88" s="16"/>
      <c r="H88" s="30"/>
      <c r="I88" s="40">
        <v>4236</v>
      </c>
      <c r="J88" s="32"/>
    </row>
    <row r="89" spans="1:10" ht="15.75" thickBot="1" x14ac:dyDescent="0.3">
      <c r="A89" s="15"/>
      <c r="B89" s="84" t="s">
        <v>385</v>
      </c>
      <c r="C89" s="44" t="s">
        <v>293</v>
      </c>
      <c r="D89" s="45"/>
      <c r="E89" s="48" t="s">
        <v>388</v>
      </c>
      <c r="F89" s="47" t="s">
        <v>309</v>
      </c>
      <c r="G89" s="44"/>
      <c r="H89" s="45"/>
      <c r="I89" s="48" t="s">
        <v>389</v>
      </c>
      <c r="J89" s="47" t="s">
        <v>309</v>
      </c>
    </row>
    <row r="90" spans="1:10" x14ac:dyDescent="0.25">
      <c r="A90" s="15"/>
      <c r="B90" s="2"/>
      <c r="C90" s="16" t="s">
        <v>293</v>
      </c>
      <c r="D90" s="30"/>
      <c r="E90" s="31">
        <v>285</v>
      </c>
      <c r="F90" s="32"/>
      <c r="G90" s="16"/>
      <c r="H90" s="30"/>
      <c r="I90" s="31" t="s">
        <v>390</v>
      </c>
      <c r="J90" s="32" t="s">
        <v>309</v>
      </c>
    </row>
    <row r="91" spans="1:10" x14ac:dyDescent="0.25">
      <c r="A91" s="15"/>
      <c r="B91" s="26" t="s">
        <v>249</v>
      </c>
      <c r="C91" s="28" t="s">
        <v>293</v>
      </c>
      <c r="D91" s="27"/>
      <c r="E91" s="27"/>
      <c r="F91" s="27"/>
      <c r="G91" s="28"/>
      <c r="H91" s="27"/>
      <c r="I91" s="27"/>
      <c r="J91" s="27"/>
    </row>
    <row r="92" spans="1:10" x14ac:dyDescent="0.25">
      <c r="A92" s="15"/>
      <c r="B92" s="41" t="s">
        <v>384</v>
      </c>
      <c r="C92" s="16" t="s">
        <v>293</v>
      </c>
      <c r="D92" s="30"/>
      <c r="E92" s="31">
        <v>547</v>
      </c>
      <c r="F92" s="32"/>
      <c r="G92" s="16"/>
      <c r="H92" s="30"/>
      <c r="I92" s="40">
        <v>1755</v>
      </c>
      <c r="J92" s="32"/>
    </row>
    <row r="93" spans="1:10" ht="15.75" thickBot="1" x14ac:dyDescent="0.3">
      <c r="A93" s="15"/>
      <c r="B93" s="84" t="s">
        <v>385</v>
      </c>
      <c r="C93" s="44" t="s">
        <v>293</v>
      </c>
      <c r="D93" s="45"/>
      <c r="E93" s="48" t="s">
        <v>391</v>
      </c>
      <c r="F93" s="47" t="s">
        <v>309</v>
      </c>
      <c r="G93" s="44"/>
      <c r="H93" s="45"/>
      <c r="I93" s="48" t="s">
        <v>392</v>
      </c>
      <c r="J93" s="47" t="s">
        <v>309</v>
      </c>
    </row>
    <row r="94" spans="1:10" ht="15.75" thickBot="1" x14ac:dyDescent="0.3">
      <c r="A94" s="15"/>
      <c r="B94" s="87"/>
      <c r="C94" s="57" t="s">
        <v>293</v>
      </c>
      <c r="D94" s="58"/>
      <c r="E94" s="61" t="s">
        <v>393</v>
      </c>
      <c r="F94" s="60" t="s">
        <v>309</v>
      </c>
      <c r="G94" s="57"/>
      <c r="H94" s="58"/>
      <c r="I94" s="61">
        <v>943</v>
      </c>
      <c r="J94" s="60"/>
    </row>
    <row r="95" spans="1:10" ht="15.75" thickBot="1" x14ac:dyDescent="0.3">
      <c r="A95" s="15"/>
      <c r="B95" s="88" t="s">
        <v>394</v>
      </c>
      <c r="C95" s="44" t="s">
        <v>293</v>
      </c>
      <c r="D95" s="89"/>
      <c r="E95" s="90">
        <v>23170</v>
      </c>
      <c r="F95" s="91"/>
      <c r="G95" s="44"/>
      <c r="H95" s="89"/>
      <c r="I95" s="90">
        <v>7540</v>
      </c>
      <c r="J95" s="91"/>
    </row>
    <row r="96" spans="1:10" x14ac:dyDescent="0.25">
      <c r="A96" s="15"/>
      <c r="B96" s="29" t="s">
        <v>395</v>
      </c>
      <c r="C96" s="16" t="s">
        <v>293</v>
      </c>
      <c r="D96" s="4"/>
      <c r="E96" s="4"/>
      <c r="F96" s="4"/>
      <c r="G96" s="16"/>
      <c r="H96" s="4"/>
      <c r="I96" s="4"/>
      <c r="J96" s="4"/>
    </row>
    <row r="97" spans="1:26" x14ac:dyDescent="0.25">
      <c r="A97" s="15"/>
      <c r="B97" s="42" t="s">
        <v>32</v>
      </c>
      <c r="C97" s="28" t="s">
        <v>293</v>
      </c>
      <c r="D97" s="35"/>
      <c r="E97" s="38" t="s">
        <v>396</v>
      </c>
      <c r="F97" s="37" t="s">
        <v>309</v>
      </c>
      <c r="G97" s="28"/>
      <c r="H97" s="35"/>
      <c r="I97" s="38" t="s">
        <v>397</v>
      </c>
      <c r="J97" s="37" t="s">
        <v>309</v>
      </c>
    </row>
    <row r="98" spans="1:26" ht="15.75" thickBot="1" x14ac:dyDescent="0.3">
      <c r="A98" s="15"/>
      <c r="B98" s="79" t="s">
        <v>67</v>
      </c>
      <c r="C98" s="57" t="s">
        <v>293</v>
      </c>
      <c r="D98" s="60"/>
      <c r="E98" s="69" t="s">
        <v>311</v>
      </c>
      <c r="F98" s="60"/>
      <c r="G98" s="57"/>
      <c r="H98" s="58"/>
      <c r="I98" s="61" t="s">
        <v>398</v>
      </c>
      <c r="J98" s="60" t="s">
        <v>309</v>
      </c>
    </row>
    <row r="99" spans="1:26" ht="20.25" thickBot="1" x14ac:dyDescent="0.3">
      <c r="A99" s="15"/>
      <c r="B99" s="88" t="s">
        <v>399</v>
      </c>
      <c r="C99" s="44" t="s">
        <v>293</v>
      </c>
      <c r="D99" s="89"/>
      <c r="E99" s="92" t="s">
        <v>396</v>
      </c>
      <c r="F99" s="91" t="s">
        <v>309</v>
      </c>
      <c r="G99" s="44"/>
      <c r="H99" s="89"/>
      <c r="I99" s="92" t="s">
        <v>400</v>
      </c>
      <c r="J99" s="91" t="s">
        <v>309</v>
      </c>
    </row>
    <row r="100" spans="1:26" ht="20.25" thickBot="1" x14ac:dyDescent="0.3">
      <c r="A100" s="15"/>
      <c r="B100" s="85" t="s">
        <v>94</v>
      </c>
      <c r="C100" s="51" t="s">
        <v>293</v>
      </c>
      <c r="D100" s="52" t="s">
        <v>306</v>
      </c>
      <c r="E100" s="53">
        <v>22263</v>
      </c>
      <c r="F100" s="54"/>
      <c r="G100" s="51"/>
      <c r="H100" s="52" t="s">
        <v>306</v>
      </c>
      <c r="I100" s="53">
        <v>6851</v>
      </c>
      <c r="J100" s="54"/>
    </row>
    <row r="101" spans="1:26" ht="15.75" thickTop="1" x14ac:dyDescent="0.25">
      <c r="A101" s="15"/>
      <c r="B101" s="42" t="s">
        <v>66</v>
      </c>
      <c r="C101" s="28" t="s">
        <v>293</v>
      </c>
      <c r="D101" s="35" t="s">
        <v>306</v>
      </c>
      <c r="E101" s="36">
        <v>18800</v>
      </c>
      <c r="F101" s="37"/>
      <c r="G101" s="28"/>
      <c r="H101" s="35" t="s">
        <v>306</v>
      </c>
      <c r="I101" s="36">
        <v>6233</v>
      </c>
      <c r="J101" s="37"/>
    </row>
    <row r="102" spans="1:26" ht="15.75" thickBot="1" x14ac:dyDescent="0.3">
      <c r="A102" s="15"/>
      <c r="B102" s="79" t="s">
        <v>70</v>
      </c>
      <c r="C102" s="57" t="s">
        <v>293</v>
      </c>
      <c r="D102" s="58"/>
      <c r="E102" s="59">
        <v>3463</v>
      </c>
      <c r="F102" s="60"/>
      <c r="G102" s="57"/>
      <c r="H102" s="58"/>
      <c r="I102" s="61">
        <v>618</v>
      </c>
      <c r="J102" s="60"/>
    </row>
    <row r="103" spans="1:26" ht="20.25" thickBot="1" x14ac:dyDescent="0.3">
      <c r="A103" s="15"/>
      <c r="B103" s="93" t="s">
        <v>94</v>
      </c>
      <c r="C103" s="63" t="s">
        <v>293</v>
      </c>
      <c r="D103" s="64" t="s">
        <v>306</v>
      </c>
      <c r="E103" s="65">
        <v>22263</v>
      </c>
      <c r="F103" s="66"/>
      <c r="G103" s="63"/>
      <c r="H103" s="64" t="s">
        <v>306</v>
      </c>
      <c r="I103" s="65">
        <v>6851</v>
      </c>
      <c r="J103" s="66"/>
    </row>
    <row r="104" spans="1:26" ht="15.75" thickTop="1" x14ac:dyDescent="0.25">
      <c r="A104" s="15" t="s">
        <v>867</v>
      </c>
      <c r="B104" s="19" t="s">
        <v>5</v>
      </c>
      <c r="C104" s="19"/>
      <c r="D104" s="19"/>
      <c r="E104" s="19"/>
      <c r="F104" s="19"/>
      <c r="G104" s="19"/>
      <c r="H104" s="19"/>
      <c r="I104" s="19"/>
      <c r="J104" s="19"/>
      <c r="K104" s="19"/>
      <c r="L104" s="19"/>
      <c r="M104" s="19"/>
      <c r="N104" s="19"/>
      <c r="O104" s="19"/>
      <c r="P104" s="19"/>
      <c r="Q104" s="19"/>
      <c r="R104" s="19"/>
      <c r="S104" s="19"/>
      <c r="T104" s="19"/>
      <c r="U104" s="19"/>
      <c r="V104" s="19"/>
      <c r="W104" s="19"/>
      <c r="X104" s="19"/>
      <c r="Y104" s="19"/>
      <c r="Z104" s="19"/>
    </row>
    <row r="105" spans="1:26" x14ac:dyDescent="0.25">
      <c r="A105" s="15"/>
      <c r="B105" s="21" t="s">
        <v>409</v>
      </c>
      <c r="C105" s="21"/>
      <c r="D105" s="21"/>
      <c r="E105" s="21"/>
      <c r="F105" s="21"/>
      <c r="G105" s="21"/>
      <c r="H105" s="21"/>
      <c r="I105" s="21"/>
      <c r="J105" s="21"/>
      <c r="K105" s="21"/>
      <c r="L105" s="21"/>
      <c r="M105" s="21"/>
      <c r="N105" s="21"/>
      <c r="O105" s="21"/>
      <c r="P105" s="21"/>
      <c r="Q105" s="21"/>
      <c r="R105" s="21"/>
      <c r="S105" s="21"/>
      <c r="T105" s="21"/>
      <c r="U105" s="21"/>
      <c r="V105" s="21"/>
      <c r="W105" s="21"/>
      <c r="X105" s="21"/>
      <c r="Y105" s="21"/>
      <c r="Z105" s="21"/>
    </row>
    <row r="106" spans="1:26" x14ac:dyDescent="0.25">
      <c r="A106" s="15"/>
      <c r="B106" s="22"/>
      <c r="C106" s="22"/>
      <c r="D106" s="22"/>
      <c r="E106" s="22"/>
      <c r="F106" s="22"/>
      <c r="G106" s="22"/>
      <c r="H106" s="22"/>
      <c r="I106" s="22"/>
      <c r="J106" s="22"/>
      <c r="K106" s="22"/>
      <c r="L106" s="22"/>
      <c r="M106" s="22"/>
      <c r="N106" s="22"/>
      <c r="O106" s="22"/>
      <c r="P106" s="22"/>
      <c r="Q106" s="22"/>
      <c r="R106" s="22"/>
      <c r="S106" s="22"/>
      <c r="T106" s="22"/>
      <c r="U106" s="22"/>
      <c r="V106" s="22"/>
      <c r="W106" s="22"/>
      <c r="X106" s="22"/>
      <c r="Y106" s="22"/>
      <c r="Z106" s="22"/>
    </row>
    <row r="107" spans="1:26" x14ac:dyDescent="0.25">
      <c r="A107" s="15"/>
      <c r="B107" s="4"/>
      <c r="C107" s="4"/>
      <c r="D107" s="4"/>
      <c r="E107" s="4"/>
      <c r="F107" s="4"/>
      <c r="G107" s="4"/>
      <c r="H107" s="4"/>
      <c r="I107" s="4"/>
      <c r="J107" s="4"/>
    </row>
    <row r="108" spans="1:26" x14ac:dyDescent="0.25">
      <c r="A108" s="15"/>
      <c r="B108" s="72"/>
      <c r="C108" s="72" t="s">
        <v>293</v>
      </c>
      <c r="D108" s="74" t="s">
        <v>373</v>
      </c>
      <c r="E108" s="74"/>
      <c r="F108" s="74"/>
      <c r="G108" s="74"/>
      <c r="H108" s="74"/>
      <c r="I108" s="74"/>
      <c r="J108" s="72"/>
    </row>
    <row r="109" spans="1:26" ht="15.75" thickBot="1" x14ac:dyDescent="0.3">
      <c r="A109" s="15"/>
      <c r="B109" s="72"/>
      <c r="C109" s="72"/>
      <c r="D109" s="75" t="s">
        <v>374</v>
      </c>
      <c r="E109" s="75"/>
      <c r="F109" s="75"/>
      <c r="G109" s="75"/>
      <c r="H109" s="75"/>
      <c r="I109" s="75"/>
      <c r="J109" s="72"/>
    </row>
    <row r="110" spans="1:26" ht="15.75" thickBot="1" x14ac:dyDescent="0.3">
      <c r="A110" s="15"/>
      <c r="B110" s="78" t="s">
        <v>292</v>
      </c>
      <c r="C110" s="57" t="s">
        <v>293</v>
      </c>
      <c r="D110" s="86">
        <v>2014</v>
      </c>
      <c r="E110" s="86"/>
      <c r="F110" s="57"/>
      <c r="G110" s="57"/>
      <c r="H110" s="86">
        <v>2013</v>
      </c>
      <c r="I110" s="86"/>
      <c r="J110" s="57"/>
    </row>
    <row r="111" spans="1:26" x14ac:dyDescent="0.25">
      <c r="A111" s="15"/>
      <c r="B111" s="34" t="s">
        <v>314</v>
      </c>
      <c r="C111" s="28" t="s">
        <v>293</v>
      </c>
      <c r="D111" s="35" t="s">
        <v>306</v>
      </c>
      <c r="E111" s="38" t="s">
        <v>410</v>
      </c>
      <c r="F111" s="37" t="s">
        <v>309</v>
      </c>
      <c r="G111" s="28"/>
      <c r="H111" s="37" t="s">
        <v>306</v>
      </c>
      <c r="I111" s="39" t="s">
        <v>311</v>
      </c>
      <c r="J111" s="37"/>
    </row>
    <row r="112" spans="1:26" x14ac:dyDescent="0.25">
      <c r="A112" s="15"/>
      <c r="B112" s="29" t="s">
        <v>316</v>
      </c>
      <c r="C112" s="16" t="s">
        <v>293</v>
      </c>
      <c r="D112" s="30"/>
      <c r="E112" s="31" t="s">
        <v>411</v>
      </c>
      <c r="F112" s="32" t="s">
        <v>309</v>
      </c>
      <c r="G112" s="16"/>
      <c r="H112" s="32"/>
      <c r="I112" s="33" t="s">
        <v>311</v>
      </c>
      <c r="J112" s="32"/>
    </row>
    <row r="113" spans="1:26" x14ac:dyDescent="0.25">
      <c r="A113" s="15"/>
      <c r="B113" s="34" t="s">
        <v>324</v>
      </c>
      <c r="C113" s="28" t="s">
        <v>293</v>
      </c>
      <c r="D113" s="35"/>
      <c r="E113" s="38" t="s">
        <v>412</v>
      </c>
      <c r="F113" s="37" t="s">
        <v>309</v>
      </c>
      <c r="G113" s="28"/>
      <c r="H113" s="35"/>
      <c r="I113" s="38" t="s">
        <v>413</v>
      </c>
      <c r="J113" s="37" t="s">
        <v>309</v>
      </c>
    </row>
    <row r="114" spans="1:26" x14ac:dyDescent="0.25">
      <c r="A114" s="15"/>
      <c r="B114" s="29" t="s">
        <v>327</v>
      </c>
      <c r="C114" s="16" t="s">
        <v>293</v>
      </c>
      <c r="D114" s="30"/>
      <c r="E114" s="31" t="s">
        <v>414</v>
      </c>
      <c r="F114" s="32" t="s">
        <v>309</v>
      </c>
      <c r="G114" s="16"/>
      <c r="H114" s="30"/>
      <c r="I114" s="31" t="s">
        <v>415</v>
      </c>
      <c r="J114" s="32" t="s">
        <v>309</v>
      </c>
    </row>
    <row r="115" spans="1:26" ht="15.75" thickBot="1" x14ac:dyDescent="0.3">
      <c r="A115" s="15"/>
      <c r="B115" s="43" t="s">
        <v>416</v>
      </c>
      <c r="C115" s="44" t="s">
        <v>293</v>
      </c>
      <c r="D115" s="47"/>
      <c r="E115" s="49" t="s">
        <v>311</v>
      </c>
      <c r="F115" s="47"/>
      <c r="G115" s="44"/>
      <c r="H115" s="45"/>
      <c r="I115" s="48" t="s">
        <v>398</v>
      </c>
      <c r="J115" s="47" t="s">
        <v>309</v>
      </c>
    </row>
    <row r="116" spans="1:26" x14ac:dyDescent="0.25">
      <c r="A116" s="15"/>
      <c r="B116" s="68" t="s">
        <v>417</v>
      </c>
      <c r="C116" s="16" t="s">
        <v>293</v>
      </c>
      <c r="D116" s="25"/>
      <c r="E116" s="94" t="s">
        <v>418</v>
      </c>
      <c r="F116" s="95" t="s">
        <v>309</v>
      </c>
      <c r="G116" s="16"/>
      <c r="H116" s="25"/>
      <c r="I116" s="94" t="s">
        <v>400</v>
      </c>
      <c r="J116" s="95" t="s">
        <v>309</v>
      </c>
    </row>
    <row r="117" spans="1:26" ht="20.25" thickBot="1" x14ac:dyDescent="0.3">
      <c r="A117" s="15"/>
      <c r="B117" s="43" t="s">
        <v>92</v>
      </c>
      <c r="C117" s="44" t="s">
        <v>293</v>
      </c>
      <c r="D117" s="45"/>
      <c r="E117" s="48">
        <v>351</v>
      </c>
      <c r="F117" s="47"/>
      <c r="G117" s="44"/>
      <c r="H117" s="47"/>
      <c r="I117" s="49" t="s">
        <v>311</v>
      </c>
      <c r="J117" s="47"/>
    </row>
    <row r="118" spans="1:26" ht="15.75" thickBot="1" x14ac:dyDescent="0.3">
      <c r="A118" s="15"/>
      <c r="B118" s="85" t="s">
        <v>419</v>
      </c>
      <c r="C118" s="51" t="s">
        <v>293</v>
      </c>
      <c r="D118" s="52" t="s">
        <v>306</v>
      </c>
      <c r="E118" s="55" t="s">
        <v>396</v>
      </c>
      <c r="F118" s="54" t="s">
        <v>309</v>
      </c>
      <c r="G118" s="51"/>
      <c r="H118" s="52" t="s">
        <v>306</v>
      </c>
      <c r="I118" s="55" t="s">
        <v>400</v>
      </c>
      <c r="J118" s="54" t="s">
        <v>309</v>
      </c>
    </row>
    <row r="119" spans="1:26" ht="15.75" thickTop="1" x14ac:dyDescent="0.25">
      <c r="A119" s="15"/>
      <c r="B119" s="34" t="s">
        <v>66</v>
      </c>
      <c r="C119" s="28" t="s">
        <v>293</v>
      </c>
      <c r="D119" s="35" t="s">
        <v>306</v>
      </c>
      <c r="E119" s="38" t="s">
        <v>420</v>
      </c>
      <c r="F119" s="37" t="s">
        <v>309</v>
      </c>
      <c r="G119" s="28"/>
      <c r="H119" s="35" t="s">
        <v>306</v>
      </c>
      <c r="I119" s="38" t="s">
        <v>400</v>
      </c>
      <c r="J119" s="37" t="s">
        <v>309</v>
      </c>
    </row>
    <row r="120" spans="1:26" ht="15.75" thickBot="1" x14ac:dyDescent="0.3">
      <c r="A120" s="15"/>
      <c r="B120" s="56" t="s">
        <v>70</v>
      </c>
      <c r="C120" s="57" t="s">
        <v>293</v>
      </c>
      <c r="D120" s="58"/>
      <c r="E120" s="61" t="s">
        <v>421</v>
      </c>
      <c r="F120" s="60" t="s">
        <v>309</v>
      </c>
      <c r="G120" s="57"/>
      <c r="H120" s="60"/>
      <c r="I120" s="69" t="s">
        <v>311</v>
      </c>
      <c r="J120" s="60"/>
    </row>
    <row r="121" spans="1:26" ht="15.75" thickBot="1" x14ac:dyDescent="0.3">
      <c r="A121" s="15"/>
      <c r="B121" s="93" t="s">
        <v>419</v>
      </c>
      <c r="C121" s="63" t="s">
        <v>293</v>
      </c>
      <c r="D121" s="64" t="s">
        <v>306</v>
      </c>
      <c r="E121" s="67" t="s">
        <v>396</v>
      </c>
      <c r="F121" s="66" t="s">
        <v>309</v>
      </c>
      <c r="G121" s="63"/>
      <c r="H121" s="64" t="s">
        <v>306</v>
      </c>
      <c r="I121" s="67" t="s">
        <v>400</v>
      </c>
      <c r="J121" s="66" t="s">
        <v>309</v>
      </c>
    </row>
    <row r="122" spans="1:26" ht="15.75" thickTop="1" x14ac:dyDescent="0.25">
      <c r="A122" s="15" t="s">
        <v>868</v>
      </c>
      <c r="B122" s="19" t="s">
        <v>5</v>
      </c>
      <c r="C122" s="19"/>
      <c r="D122" s="19"/>
      <c r="E122" s="19"/>
      <c r="F122" s="19"/>
      <c r="G122" s="19"/>
      <c r="H122" s="19"/>
      <c r="I122" s="19"/>
      <c r="J122" s="19"/>
      <c r="K122" s="19"/>
      <c r="L122" s="19"/>
      <c r="M122" s="19"/>
      <c r="N122" s="19"/>
      <c r="O122" s="19"/>
      <c r="P122" s="19"/>
      <c r="Q122" s="19"/>
      <c r="R122" s="19"/>
      <c r="S122" s="19"/>
      <c r="T122" s="19"/>
      <c r="U122" s="19"/>
      <c r="V122" s="19"/>
      <c r="W122" s="19"/>
      <c r="X122" s="19"/>
      <c r="Y122" s="19"/>
      <c r="Z122" s="19"/>
    </row>
    <row r="123" spans="1:26" ht="25.5" customHeight="1" x14ac:dyDescent="0.25">
      <c r="A123" s="15"/>
      <c r="B123" s="21" t="s">
        <v>422</v>
      </c>
      <c r="C123" s="21"/>
      <c r="D123" s="21"/>
      <c r="E123" s="21"/>
      <c r="F123" s="21"/>
      <c r="G123" s="21"/>
      <c r="H123" s="21"/>
      <c r="I123" s="21"/>
      <c r="J123" s="21"/>
      <c r="K123" s="21"/>
      <c r="L123" s="21"/>
      <c r="M123" s="21"/>
      <c r="N123" s="21"/>
      <c r="O123" s="21"/>
      <c r="P123" s="21"/>
      <c r="Q123" s="21"/>
      <c r="R123" s="21"/>
      <c r="S123" s="21"/>
      <c r="T123" s="21"/>
      <c r="U123" s="21"/>
      <c r="V123" s="21"/>
      <c r="W123" s="21"/>
      <c r="X123" s="21"/>
      <c r="Y123" s="21"/>
      <c r="Z123" s="21"/>
    </row>
    <row r="124" spans="1:26" x14ac:dyDescent="0.25">
      <c r="A124" s="15"/>
      <c r="B124" s="103"/>
      <c r="C124" s="103"/>
      <c r="D124" s="103"/>
      <c r="E124" s="103"/>
      <c r="F124" s="103"/>
      <c r="G124" s="103"/>
      <c r="H124" s="103"/>
      <c r="I124" s="103"/>
      <c r="J124" s="103"/>
      <c r="K124" s="103"/>
      <c r="L124" s="103"/>
      <c r="M124" s="103"/>
      <c r="N124" s="103"/>
      <c r="O124" s="103"/>
      <c r="P124" s="103"/>
      <c r="Q124" s="103"/>
      <c r="R124" s="103"/>
      <c r="S124" s="103"/>
      <c r="T124" s="103"/>
      <c r="U124" s="103"/>
      <c r="V124" s="103"/>
      <c r="W124" s="103"/>
      <c r="X124" s="103"/>
      <c r="Y124" s="103"/>
      <c r="Z124" s="103"/>
    </row>
    <row r="125" spans="1:26" x14ac:dyDescent="0.25">
      <c r="A125" s="15"/>
      <c r="B125" s="4"/>
      <c r="C125" s="4"/>
      <c r="D125" s="4"/>
      <c r="E125" s="4"/>
      <c r="F125" s="4"/>
      <c r="G125" s="4"/>
      <c r="H125" s="4"/>
      <c r="I125" s="4"/>
      <c r="J125" s="4"/>
    </row>
    <row r="126" spans="1:26" x14ac:dyDescent="0.25">
      <c r="A126" s="15"/>
      <c r="B126" s="72"/>
      <c r="C126" s="72" t="s">
        <v>293</v>
      </c>
      <c r="D126" s="74" t="s">
        <v>373</v>
      </c>
      <c r="E126" s="74"/>
      <c r="F126" s="74"/>
      <c r="G126" s="74"/>
      <c r="H126" s="74"/>
      <c r="I126" s="74"/>
      <c r="J126" s="72"/>
    </row>
    <row r="127" spans="1:26" ht="15.75" thickBot="1" x14ac:dyDescent="0.3">
      <c r="A127" s="15"/>
      <c r="B127" s="72"/>
      <c r="C127" s="72"/>
      <c r="D127" s="75" t="s">
        <v>374</v>
      </c>
      <c r="E127" s="75"/>
      <c r="F127" s="75"/>
      <c r="G127" s="75"/>
      <c r="H127" s="75"/>
      <c r="I127" s="75"/>
      <c r="J127" s="72"/>
    </row>
    <row r="128" spans="1:26" ht="15.75" thickBot="1" x14ac:dyDescent="0.3">
      <c r="A128" s="15"/>
      <c r="B128" s="78" t="s">
        <v>292</v>
      </c>
      <c r="C128" s="57" t="s">
        <v>293</v>
      </c>
      <c r="D128" s="86">
        <v>2014</v>
      </c>
      <c r="E128" s="86"/>
      <c r="F128" s="57"/>
      <c r="G128" s="57"/>
      <c r="H128" s="86">
        <v>2013</v>
      </c>
      <c r="I128" s="86"/>
      <c r="J128" s="57"/>
    </row>
    <row r="129" spans="1:26" x14ac:dyDescent="0.25">
      <c r="A129" s="15"/>
      <c r="B129" s="34" t="s">
        <v>423</v>
      </c>
      <c r="C129" s="28" t="s">
        <v>293</v>
      </c>
      <c r="D129" s="35" t="s">
        <v>306</v>
      </c>
      <c r="E129" s="36">
        <v>7817</v>
      </c>
      <c r="F129" s="37"/>
      <c r="G129" s="28"/>
      <c r="H129" s="35" t="s">
        <v>306</v>
      </c>
      <c r="I129" s="36">
        <v>4492</v>
      </c>
      <c r="J129" s="37"/>
    </row>
    <row r="130" spans="1:26" ht="19.5" x14ac:dyDescent="0.25">
      <c r="A130" s="15"/>
      <c r="B130" s="41" t="s">
        <v>424</v>
      </c>
      <c r="C130" s="16" t="s">
        <v>293</v>
      </c>
      <c r="D130" s="4"/>
      <c r="E130" s="4"/>
      <c r="F130" s="4"/>
      <c r="G130" s="16"/>
      <c r="H130" s="4"/>
      <c r="I130" s="4"/>
      <c r="J130" s="4"/>
    </row>
    <row r="131" spans="1:26" x14ac:dyDescent="0.25">
      <c r="A131" s="15"/>
      <c r="B131" s="96" t="s">
        <v>425</v>
      </c>
      <c r="C131" s="28" t="s">
        <v>293</v>
      </c>
      <c r="D131" s="35"/>
      <c r="E131" s="38">
        <v>772</v>
      </c>
      <c r="F131" s="37"/>
      <c r="G131" s="28"/>
      <c r="H131" s="35"/>
      <c r="I131" s="38">
        <v>164</v>
      </c>
      <c r="J131" s="37"/>
    </row>
    <row r="132" spans="1:26" x14ac:dyDescent="0.25">
      <c r="A132" s="15"/>
      <c r="B132" s="97" t="s">
        <v>426</v>
      </c>
      <c r="C132" s="16" t="s">
        <v>293</v>
      </c>
      <c r="D132" s="30"/>
      <c r="E132" s="31">
        <v>135</v>
      </c>
      <c r="F132" s="32"/>
      <c r="G132" s="16"/>
      <c r="H132" s="32"/>
      <c r="I132" s="33" t="s">
        <v>311</v>
      </c>
      <c r="J132" s="32"/>
    </row>
    <row r="133" spans="1:26" x14ac:dyDescent="0.25">
      <c r="A133" s="15"/>
      <c r="B133" s="42" t="s">
        <v>427</v>
      </c>
      <c r="C133" s="28" t="s">
        <v>293</v>
      </c>
      <c r="D133" s="27"/>
      <c r="E133" s="27"/>
      <c r="F133" s="27"/>
      <c r="G133" s="28"/>
      <c r="H133" s="27"/>
      <c r="I133" s="27"/>
      <c r="J133" s="27"/>
    </row>
    <row r="134" spans="1:26" ht="15.75" thickBot="1" x14ac:dyDescent="0.3">
      <c r="A134" s="15"/>
      <c r="B134" s="98" t="s">
        <v>428</v>
      </c>
      <c r="C134" s="57" t="s">
        <v>293</v>
      </c>
      <c r="D134" s="58"/>
      <c r="E134" s="61" t="s">
        <v>429</v>
      </c>
      <c r="F134" s="60" t="s">
        <v>309</v>
      </c>
      <c r="G134" s="57"/>
      <c r="H134" s="58"/>
      <c r="I134" s="61" t="s">
        <v>415</v>
      </c>
      <c r="J134" s="60" t="s">
        <v>309</v>
      </c>
    </row>
    <row r="135" spans="1:26" ht="15.75" thickBot="1" x14ac:dyDescent="0.3">
      <c r="A135" s="15"/>
      <c r="B135" s="93" t="s">
        <v>430</v>
      </c>
      <c r="C135" s="63" t="s">
        <v>293</v>
      </c>
      <c r="D135" s="64" t="s">
        <v>306</v>
      </c>
      <c r="E135" s="65">
        <v>7515</v>
      </c>
      <c r="F135" s="66"/>
      <c r="G135" s="63"/>
      <c r="H135" s="64" t="s">
        <v>306</v>
      </c>
      <c r="I135" s="65">
        <v>4516</v>
      </c>
      <c r="J135" s="66"/>
    </row>
    <row r="136" spans="1:26" ht="15.75" thickTop="1" x14ac:dyDescent="0.25">
      <c r="A136" s="15" t="s">
        <v>869</v>
      </c>
      <c r="B136" s="19" t="s">
        <v>5</v>
      </c>
      <c r="C136" s="19"/>
      <c r="D136" s="19"/>
      <c r="E136" s="19"/>
      <c r="F136" s="19"/>
      <c r="G136" s="19"/>
      <c r="H136" s="19"/>
      <c r="I136" s="19"/>
      <c r="J136" s="19"/>
      <c r="K136" s="19"/>
      <c r="L136" s="19"/>
      <c r="M136" s="19"/>
      <c r="N136" s="19"/>
      <c r="O136" s="19"/>
      <c r="P136" s="19"/>
      <c r="Q136" s="19"/>
      <c r="R136" s="19"/>
      <c r="S136" s="19"/>
      <c r="T136" s="19"/>
      <c r="U136" s="19"/>
      <c r="V136" s="19"/>
      <c r="W136" s="19"/>
      <c r="X136" s="19"/>
      <c r="Y136" s="19"/>
      <c r="Z136" s="19"/>
    </row>
    <row r="137" spans="1:26" x14ac:dyDescent="0.25">
      <c r="A137" s="15"/>
      <c r="B137" s="21" t="s">
        <v>434</v>
      </c>
      <c r="C137" s="21"/>
      <c r="D137" s="21"/>
      <c r="E137" s="21"/>
      <c r="F137" s="21"/>
      <c r="G137" s="21"/>
      <c r="H137" s="21"/>
      <c r="I137" s="21"/>
      <c r="J137" s="21"/>
      <c r="K137" s="21"/>
      <c r="L137" s="21"/>
      <c r="M137" s="21"/>
      <c r="N137" s="21"/>
      <c r="O137" s="21"/>
      <c r="P137" s="21"/>
      <c r="Q137" s="21"/>
      <c r="R137" s="21"/>
      <c r="S137" s="21"/>
      <c r="T137" s="21"/>
      <c r="U137" s="21"/>
      <c r="V137" s="21"/>
      <c r="W137" s="21"/>
      <c r="X137" s="21"/>
      <c r="Y137" s="21"/>
      <c r="Z137" s="21"/>
    </row>
    <row r="138" spans="1:26" x14ac:dyDescent="0.25">
      <c r="A138" s="15"/>
      <c r="B138" s="103"/>
      <c r="C138" s="103"/>
      <c r="D138" s="103"/>
      <c r="E138" s="103"/>
      <c r="F138" s="103"/>
      <c r="G138" s="103"/>
      <c r="H138" s="103"/>
      <c r="I138" s="103"/>
      <c r="J138" s="103"/>
      <c r="K138" s="103"/>
      <c r="L138" s="103"/>
      <c r="M138" s="103"/>
      <c r="N138" s="103"/>
      <c r="O138" s="103"/>
      <c r="P138" s="103"/>
      <c r="Q138" s="103"/>
      <c r="R138" s="103"/>
      <c r="S138" s="103"/>
      <c r="T138" s="103"/>
      <c r="U138" s="103"/>
      <c r="V138" s="103"/>
      <c r="W138" s="103"/>
      <c r="X138" s="103"/>
      <c r="Y138" s="103"/>
      <c r="Z138" s="103"/>
    </row>
    <row r="139" spans="1:26" x14ac:dyDescent="0.25">
      <c r="A139" s="15"/>
      <c r="B139" s="4"/>
      <c r="C139" s="4"/>
      <c r="D139" s="4"/>
      <c r="E139" s="4"/>
      <c r="F139" s="4"/>
      <c r="G139" s="4"/>
      <c r="H139" s="4"/>
      <c r="I139" s="4"/>
      <c r="J139" s="4"/>
      <c r="K139" s="4"/>
      <c r="L139" s="4"/>
      <c r="M139" s="4"/>
      <c r="N139" s="4"/>
      <c r="O139" s="4"/>
      <c r="P139" s="4"/>
      <c r="Q139" s="4"/>
      <c r="R139" s="4"/>
      <c r="S139" s="4"/>
      <c r="T139" s="4"/>
      <c r="U139" s="4"/>
      <c r="V139" s="4"/>
      <c r="W139" s="4"/>
      <c r="X139" s="4"/>
      <c r="Y139" s="4"/>
      <c r="Z139" s="4"/>
    </row>
    <row r="140" spans="1:26" ht="15.75" thickBot="1" x14ac:dyDescent="0.3">
      <c r="A140" s="15"/>
      <c r="B140" s="16"/>
      <c r="C140" s="16" t="s">
        <v>293</v>
      </c>
      <c r="D140" s="75" t="s">
        <v>435</v>
      </c>
      <c r="E140" s="75"/>
      <c r="F140" s="75"/>
      <c r="G140" s="75"/>
      <c r="H140" s="75"/>
      <c r="I140" s="75"/>
      <c r="J140" s="16"/>
      <c r="K140" s="16"/>
      <c r="L140" s="75" t="s">
        <v>436</v>
      </c>
      <c r="M140" s="75"/>
      <c r="N140" s="75"/>
      <c r="O140" s="75"/>
      <c r="P140" s="75"/>
      <c r="Q140" s="75"/>
      <c r="R140" s="16"/>
      <c r="S140" s="16"/>
      <c r="T140" s="75" t="s">
        <v>128</v>
      </c>
      <c r="U140" s="75"/>
      <c r="V140" s="75"/>
      <c r="W140" s="75"/>
      <c r="X140" s="75"/>
      <c r="Y140" s="75"/>
      <c r="Z140" s="16"/>
    </row>
    <row r="141" spans="1:26" x14ac:dyDescent="0.25">
      <c r="A141" s="15"/>
      <c r="B141" s="99" t="s">
        <v>292</v>
      </c>
      <c r="C141" s="72" t="s">
        <v>293</v>
      </c>
      <c r="D141" s="101" t="s">
        <v>437</v>
      </c>
      <c r="E141" s="101"/>
      <c r="F141" s="102"/>
      <c r="G141" s="102" t="s">
        <v>293</v>
      </c>
      <c r="H141" s="101" t="s">
        <v>298</v>
      </c>
      <c r="I141" s="101"/>
      <c r="J141" s="72"/>
      <c r="K141" s="72"/>
      <c r="L141" s="101" t="s">
        <v>437</v>
      </c>
      <c r="M141" s="101"/>
      <c r="N141" s="102"/>
      <c r="O141" s="102" t="s">
        <v>293</v>
      </c>
      <c r="P141" s="101" t="s">
        <v>298</v>
      </c>
      <c r="Q141" s="101"/>
      <c r="R141" s="72"/>
      <c r="S141" s="72"/>
      <c r="T141" s="101" t="s">
        <v>439</v>
      </c>
      <c r="U141" s="101"/>
      <c r="V141" s="102"/>
      <c r="W141" s="102" t="s">
        <v>293</v>
      </c>
      <c r="X141" s="101" t="s">
        <v>298</v>
      </c>
      <c r="Y141" s="101"/>
      <c r="Z141" s="72"/>
    </row>
    <row r="142" spans="1:26" ht="15.75" thickBot="1" x14ac:dyDescent="0.3">
      <c r="A142" s="15"/>
      <c r="B142" s="100"/>
      <c r="C142" s="73"/>
      <c r="D142" s="75" t="s">
        <v>438</v>
      </c>
      <c r="E142" s="75"/>
      <c r="F142" s="73"/>
      <c r="G142" s="73"/>
      <c r="H142" s="75" t="s">
        <v>300</v>
      </c>
      <c r="I142" s="75"/>
      <c r="J142" s="73"/>
      <c r="K142" s="73"/>
      <c r="L142" s="75" t="s">
        <v>438</v>
      </c>
      <c r="M142" s="75"/>
      <c r="N142" s="73"/>
      <c r="O142" s="73"/>
      <c r="P142" s="75" t="s">
        <v>300</v>
      </c>
      <c r="Q142" s="75"/>
      <c r="R142" s="73"/>
      <c r="S142" s="73"/>
      <c r="T142" s="75" t="s">
        <v>301</v>
      </c>
      <c r="U142" s="75"/>
      <c r="V142" s="73"/>
      <c r="W142" s="73"/>
      <c r="X142" s="75" t="s">
        <v>300</v>
      </c>
      <c r="Y142" s="75"/>
      <c r="Z142" s="73"/>
    </row>
    <row r="143" spans="1:26" x14ac:dyDescent="0.25">
      <c r="A143" s="15"/>
      <c r="B143" s="26" t="s">
        <v>304</v>
      </c>
      <c r="C143" s="28" t="s">
        <v>293</v>
      </c>
      <c r="D143" s="27"/>
      <c r="E143" s="27"/>
      <c r="F143" s="27"/>
      <c r="G143" s="28" t="s">
        <v>293</v>
      </c>
      <c r="H143" s="27"/>
      <c r="I143" s="27"/>
      <c r="J143" s="27"/>
      <c r="K143" s="28"/>
      <c r="L143" s="27"/>
      <c r="M143" s="27"/>
      <c r="N143" s="27"/>
      <c r="O143" s="28" t="s">
        <v>293</v>
      </c>
      <c r="P143" s="27"/>
      <c r="Q143" s="27"/>
      <c r="R143" s="27"/>
      <c r="S143" s="28"/>
      <c r="T143" s="27"/>
      <c r="U143" s="27"/>
      <c r="V143" s="27"/>
      <c r="W143" s="28" t="s">
        <v>293</v>
      </c>
      <c r="X143" s="27"/>
      <c r="Y143" s="27"/>
      <c r="Z143" s="27"/>
    </row>
    <row r="144" spans="1:26" x14ac:dyDescent="0.25">
      <c r="A144" s="15"/>
      <c r="B144" s="29" t="s">
        <v>305</v>
      </c>
      <c r="C144" s="16" t="s">
        <v>293</v>
      </c>
      <c r="D144" s="30" t="s">
        <v>306</v>
      </c>
      <c r="E144" s="40">
        <v>343335</v>
      </c>
      <c r="F144" s="32"/>
      <c r="G144" s="16" t="s">
        <v>293</v>
      </c>
      <c r="H144" s="30" t="s">
        <v>306</v>
      </c>
      <c r="I144" s="31" t="s">
        <v>308</v>
      </c>
      <c r="J144" s="32" t="s">
        <v>309</v>
      </c>
      <c r="K144" s="16"/>
      <c r="L144" s="32" t="s">
        <v>306</v>
      </c>
      <c r="M144" s="33" t="s">
        <v>311</v>
      </c>
      <c r="N144" s="32"/>
      <c r="O144" s="16" t="s">
        <v>293</v>
      </c>
      <c r="P144" s="32" t="s">
        <v>306</v>
      </c>
      <c r="Q144" s="33" t="s">
        <v>311</v>
      </c>
      <c r="R144" s="32"/>
      <c r="S144" s="16"/>
      <c r="T144" s="30" t="s">
        <v>306</v>
      </c>
      <c r="U144" s="40">
        <v>343335</v>
      </c>
      <c r="V144" s="32"/>
      <c r="W144" s="16" t="s">
        <v>293</v>
      </c>
      <c r="X144" s="30" t="s">
        <v>306</v>
      </c>
      <c r="Y144" s="31" t="s">
        <v>308</v>
      </c>
      <c r="Z144" s="32" t="s">
        <v>309</v>
      </c>
    </row>
    <row r="145" spans="1:26" x14ac:dyDescent="0.25">
      <c r="A145" s="15"/>
      <c r="B145" s="34" t="s">
        <v>312</v>
      </c>
      <c r="C145" s="28" t="s">
        <v>293</v>
      </c>
      <c r="D145" s="35"/>
      <c r="E145" s="36">
        <v>51843</v>
      </c>
      <c r="F145" s="37"/>
      <c r="G145" s="28" t="s">
        <v>293</v>
      </c>
      <c r="H145" s="35"/>
      <c r="I145" s="38" t="s">
        <v>313</v>
      </c>
      <c r="J145" s="37" t="s">
        <v>309</v>
      </c>
      <c r="K145" s="28"/>
      <c r="L145" s="37"/>
      <c r="M145" s="39" t="s">
        <v>311</v>
      </c>
      <c r="N145" s="37"/>
      <c r="O145" s="28" t="s">
        <v>293</v>
      </c>
      <c r="P145" s="37"/>
      <c r="Q145" s="39" t="s">
        <v>311</v>
      </c>
      <c r="R145" s="37"/>
      <c r="S145" s="28"/>
      <c r="T145" s="35"/>
      <c r="U145" s="36">
        <v>51843</v>
      </c>
      <c r="V145" s="37"/>
      <c r="W145" s="28" t="s">
        <v>293</v>
      </c>
      <c r="X145" s="35"/>
      <c r="Y145" s="38" t="s">
        <v>313</v>
      </c>
      <c r="Z145" s="37" t="s">
        <v>309</v>
      </c>
    </row>
    <row r="146" spans="1:26" x14ac:dyDescent="0.25">
      <c r="A146" s="15"/>
      <c r="B146" s="29" t="s">
        <v>314</v>
      </c>
      <c r="C146" s="16" t="s">
        <v>293</v>
      </c>
      <c r="D146" s="30"/>
      <c r="E146" s="40">
        <v>61758</v>
      </c>
      <c r="F146" s="32"/>
      <c r="G146" s="16" t="s">
        <v>293</v>
      </c>
      <c r="H146" s="30"/>
      <c r="I146" s="31" t="s">
        <v>440</v>
      </c>
      <c r="J146" s="32" t="s">
        <v>309</v>
      </c>
      <c r="K146" s="16"/>
      <c r="L146" s="30"/>
      <c r="M146" s="40">
        <v>5996</v>
      </c>
      <c r="N146" s="32"/>
      <c r="O146" s="16" t="s">
        <v>293</v>
      </c>
      <c r="P146" s="30"/>
      <c r="Q146" s="31" t="s">
        <v>441</v>
      </c>
      <c r="R146" s="32" t="s">
        <v>309</v>
      </c>
      <c r="S146" s="16"/>
      <c r="T146" s="30"/>
      <c r="U146" s="40">
        <v>67754</v>
      </c>
      <c r="V146" s="32"/>
      <c r="W146" s="16" t="s">
        <v>293</v>
      </c>
      <c r="X146" s="30"/>
      <c r="Y146" s="31" t="s">
        <v>315</v>
      </c>
      <c r="Z146" s="32" t="s">
        <v>309</v>
      </c>
    </row>
    <row r="147" spans="1:26" x14ac:dyDescent="0.25">
      <c r="A147" s="15"/>
      <c r="B147" s="34" t="s">
        <v>316</v>
      </c>
      <c r="C147" s="28" t="s">
        <v>293</v>
      </c>
      <c r="D147" s="27"/>
      <c r="E147" s="27"/>
      <c r="F147" s="27"/>
      <c r="G147" s="28" t="s">
        <v>293</v>
      </c>
      <c r="H147" s="27"/>
      <c r="I147" s="27"/>
      <c r="J147" s="27"/>
      <c r="K147" s="28"/>
      <c r="L147" s="27"/>
      <c r="M147" s="27"/>
      <c r="N147" s="27"/>
      <c r="O147" s="28" t="s">
        <v>293</v>
      </c>
      <c r="P147" s="27"/>
      <c r="Q147" s="27"/>
      <c r="R147" s="27"/>
      <c r="S147" s="28"/>
      <c r="T147" s="27"/>
      <c r="U147" s="27"/>
      <c r="V147" s="27"/>
      <c r="W147" s="28" t="s">
        <v>293</v>
      </c>
      <c r="X147" s="27"/>
      <c r="Y147" s="27"/>
      <c r="Z147" s="27"/>
    </row>
    <row r="148" spans="1:26" x14ac:dyDescent="0.25">
      <c r="A148" s="15"/>
      <c r="B148" s="41" t="s">
        <v>317</v>
      </c>
      <c r="C148" s="16" t="s">
        <v>293</v>
      </c>
      <c r="D148" s="30"/>
      <c r="E148" s="40">
        <v>28227</v>
      </c>
      <c r="F148" s="32"/>
      <c r="G148" s="16" t="s">
        <v>293</v>
      </c>
      <c r="H148" s="30"/>
      <c r="I148" s="31" t="s">
        <v>442</v>
      </c>
      <c r="J148" s="32" t="s">
        <v>309</v>
      </c>
      <c r="K148" s="16"/>
      <c r="L148" s="30"/>
      <c r="M148" s="31">
        <v>345</v>
      </c>
      <c r="N148" s="32"/>
      <c r="O148" s="16" t="s">
        <v>293</v>
      </c>
      <c r="P148" s="30"/>
      <c r="Q148" s="31" t="s">
        <v>443</v>
      </c>
      <c r="R148" s="32" t="s">
        <v>309</v>
      </c>
      <c r="S148" s="16"/>
      <c r="T148" s="30"/>
      <c r="U148" s="40">
        <v>28572</v>
      </c>
      <c r="V148" s="32"/>
      <c r="W148" s="16" t="s">
        <v>293</v>
      </c>
      <c r="X148" s="30"/>
      <c r="Y148" s="31" t="s">
        <v>318</v>
      </c>
      <c r="Z148" s="32" t="s">
        <v>309</v>
      </c>
    </row>
    <row r="149" spans="1:26" x14ac:dyDescent="0.25">
      <c r="A149" s="15"/>
      <c r="B149" s="42" t="s">
        <v>319</v>
      </c>
      <c r="C149" s="28" t="s">
        <v>293</v>
      </c>
      <c r="D149" s="35"/>
      <c r="E149" s="36">
        <v>72945</v>
      </c>
      <c r="F149" s="37"/>
      <c r="G149" s="28" t="s">
        <v>293</v>
      </c>
      <c r="H149" s="35"/>
      <c r="I149" s="38" t="s">
        <v>444</v>
      </c>
      <c r="J149" s="37" t="s">
        <v>309</v>
      </c>
      <c r="K149" s="28"/>
      <c r="L149" s="35"/>
      <c r="M149" s="36">
        <v>7078</v>
      </c>
      <c r="N149" s="37"/>
      <c r="O149" s="28" t="s">
        <v>293</v>
      </c>
      <c r="P149" s="35"/>
      <c r="Q149" s="38" t="s">
        <v>445</v>
      </c>
      <c r="R149" s="37" t="s">
        <v>309</v>
      </c>
      <c r="S149" s="28"/>
      <c r="T149" s="35"/>
      <c r="U149" s="36">
        <v>80023</v>
      </c>
      <c r="V149" s="37"/>
      <c r="W149" s="28" t="s">
        <v>293</v>
      </c>
      <c r="X149" s="35"/>
      <c r="Y149" s="38" t="s">
        <v>320</v>
      </c>
      <c r="Z149" s="37" t="s">
        <v>309</v>
      </c>
    </row>
    <row r="150" spans="1:26" x14ac:dyDescent="0.25">
      <c r="A150" s="15"/>
      <c r="B150" s="41" t="s">
        <v>321</v>
      </c>
      <c r="C150" s="16" t="s">
        <v>293</v>
      </c>
      <c r="D150" s="30"/>
      <c r="E150" s="40">
        <v>13983</v>
      </c>
      <c r="F150" s="32"/>
      <c r="G150" s="16" t="s">
        <v>293</v>
      </c>
      <c r="H150" s="30"/>
      <c r="I150" s="31" t="s">
        <v>446</v>
      </c>
      <c r="J150" s="32" t="s">
        <v>309</v>
      </c>
      <c r="K150" s="16"/>
      <c r="L150" s="30"/>
      <c r="M150" s="40">
        <v>7954</v>
      </c>
      <c r="N150" s="32"/>
      <c r="O150" s="16" t="s">
        <v>293</v>
      </c>
      <c r="P150" s="30"/>
      <c r="Q150" s="31" t="s">
        <v>447</v>
      </c>
      <c r="R150" s="32" t="s">
        <v>309</v>
      </c>
      <c r="S150" s="16"/>
      <c r="T150" s="30"/>
      <c r="U150" s="40">
        <v>21937</v>
      </c>
      <c r="V150" s="32"/>
      <c r="W150" s="16" t="s">
        <v>293</v>
      </c>
      <c r="X150" s="30"/>
      <c r="Y150" s="31" t="s">
        <v>322</v>
      </c>
      <c r="Z150" s="32" t="s">
        <v>309</v>
      </c>
    </row>
    <row r="151" spans="1:26" x14ac:dyDescent="0.25">
      <c r="A151" s="15"/>
      <c r="B151" s="34" t="s">
        <v>324</v>
      </c>
      <c r="C151" s="28" t="s">
        <v>293</v>
      </c>
      <c r="D151" s="35"/>
      <c r="E151" s="36">
        <v>12097</v>
      </c>
      <c r="F151" s="37"/>
      <c r="G151" s="28" t="s">
        <v>293</v>
      </c>
      <c r="H151" s="35"/>
      <c r="I151" s="38" t="s">
        <v>448</v>
      </c>
      <c r="J151" s="37" t="s">
        <v>309</v>
      </c>
      <c r="K151" s="28"/>
      <c r="L151" s="35"/>
      <c r="M151" s="36">
        <v>24744</v>
      </c>
      <c r="N151" s="37"/>
      <c r="O151" s="28" t="s">
        <v>293</v>
      </c>
      <c r="P151" s="35"/>
      <c r="Q151" s="38" t="s">
        <v>449</v>
      </c>
      <c r="R151" s="37" t="s">
        <v>309</v>
      </c>
      <c r="S151" s="28"/>
      <c r="T151" s="35"/>
      <c r="U151" s="36">
        <v>36841</v>
      </c>
      <c r="V151" s="37"/>
      <c r="W151" s="28" t="s">
        <v>293</v>
      </c>
      <c r="X151" s="35"/>
      <c r="Y151" s="38" t="s">
        <v>325</v>
      </c>
      <c r="Z151" s="37" t="s">
        <v>309</v>
      </c>
    </row>
    <row r="152" spans="1:26" x14ac:dyDescent="0.25">
      <c r="A152" s="15"/>
      <c r="B152" s="29" t="s">
        <v>327</v>
      </c>
      <c r="C152" s="16" t="s">
        <v>293</v>
      </c>
      <c r="D152" s="4"/>
      <c r="E152" s="4"/>
      <c r="F152" s="4"/>
      <c r="G152" s="16" t="s">
        <v>293</v>
      </c>
      <c r="H152" s="4"/>
      <c r="I152" s="4"/>
      <c r="J152" s="4"/>
      <c r="K152" s="16"/>
      <c r="L152" s="4"/>
      <c r="M152" s="4"/>
      <c r="N152" s="4"/>
      <c r="O152" s="16" t="s">
        <v>293</v>
      </c>
      <c r="P152" s="4"/>
      <c r="Q152" s="4"/>
      <c r="R152" s="4"/>
      <c r="S152" s="16"/>
      <c r="T152" s="4"/>
      <c r="U152" s="4"/>
      <c r="V152" s="4"/>
      <c r="W152" s="16" t="s">
        <v>293</v>
      </c>
      <c r="X152" s="4"/>
      <c r="Y152" s="4"/>
      <c r="Z152" s="4"/>
    </row>
    <row r="153" spans="1:26" x14ac:dyDescent="0.25">
      <c r="A153" s="15"/>
      <c r="B153" s="42" t="s">
        <v>450</v>
      </c>
      <c r="C153" s="28" t="s">
        <v>293</v>
      </c>
      <c r="D153" s="35"/>
      <c r="E153" s="36">
        <v>48130</v>
      </c>
      <c r="F153" s="37"/>
      <c r="G153" s="28" t="s">
        <v>293</v>
      </c>
      <c r="H153" s="35"/>
      <c r="I153" s="38" t="s">
        <v>451</v>
      </c>
      <c r="J153" s="37" t="s">
        <v>309</v>
      </c>
      <c r="K153" s="28"/>
      <c r="L153" s="35"/>
      <c r="M153" s="36">
        <v>5050</v>
      </c>
      <c r="N153" s="37"/>
      <c r="O153" s="28" t="s">
        <v>293</v>
      </c>
      <c r="P153" s="35"/>
      <c r="Q153" s="38" t="s">
        <v>452</v>
      </c>
      <c r="R153" s="37" t="s">
        <v>309</v>
      </c>
      <c r="S153" s="28"/>
      <c r="T153" s="35"/>
      <c r="U153" s="36">
        <v>53180</v>
      </c>
      <c r="V153" s="37"/>
      <c r="W153" s="28" t="s">
        <v>293</v>
      </c>
      <c r="X153" s="35"/>
      <c r="Y153" s="38" t="s">
        <v>329</v>
      </c>
      <c r="Z153" s="37" t="s">
        <v>309</v>
      </c>
    </row>
    <row r="154" spans="1:26" x14ac:dyDescent="0.25">
      <c r="A154" s="15"/>
      <c r="B154" s="41" t="s">
        <v>453</v>
      </c>
      <c r="C154" s="16" t="s">
        <v>293</v>
      </c>
      <c r="D154" s="30"/>
      <c r="E154" s="31">
        <v>162</v>
      </c>
      <c r="F154" s="32"/>
      <c r="G154" s="16" t="s">
        <v>293</v>
      </c>
      <c r="H154" s="30"/>
      <c r="I154" s="31" t="s">
        <v>331</v>
      </c>
      <c r="J154" s="32" t="s">
        <v>309</v>
      </c>
      <c r="K154" s="16"/>
      <c r="L154" s="32"/>
      <c r="M154" s="33" t="s">
        <v>311</v>
      </c>
      <c r="N154" s="32"/>
      <c r="O154" s="16" t="s">
        <v>293</v>
      </c>
      <c r="P154" s="32"/>
      <c r="Q154" s="33" t="s">
        <v>311</v>
      </c>
      <c r="R154" s="32"/>
      <c r="S154" s="16"/>
      <c r="T154" s="30"/>
      <c r="U154" s="31">
        <v>162</v>
      </c>
      <c r="V154" s="32"/>
      <c r="W154" s="16" t="s">
        <v>293</v>
      </c>
      <c r="X154" s="30"/>
      <c r="Y154" s="31" t="s">
        <v>331</v>
      </c>
      <c r="Z154" s="32" t="s">
        <v>309</v>
      </c>
    </row>
    <row r="155" spans="1:26" ht="15.75" thickBot="1" x14ac:dyDescent="0.3">
      <c r="A155" s="15"/>
      <c r="B155" s="43" t="s">
        <v>333</v>
      </c>
      <c r="C155" s="44" t="s">
        <v>293</v>
      </c>
      <c r="D155" s="45"/>
      <c r="E155" s="46">
        <v>71452</v>
      </c>
      <c r="F155" s="47"/>
      <c r="G155" s="44" t="s">
        <v>293</v>
      </c>
      <c r="H155" s="45"/>
      <c r="I155" s="48" t="s">
        <v>334</v>
      </c>
      <c r="J155" s="47" t="s">
        <v>309</v>
      </c>
      <c r="K155" s="44"/>
      <c r="L155" s="47"/>
      <c r="M155" s="49" t="s">
        <v>311</v>
      </c>
      <c r="N155" s="47"/>
      <c r="O155" s="44" t="s">
        <v>293</v>
      </c>
      <c r="P155" s="47"/>
      <c r="Q155" s="49" t="s">
        <v>311</v>
      </c>
      <c r="R155" s="47"/>
      <c r="S155" s="44"/>
      <c r="T155" s="45"/>
      <c r="U155" s="46">
        <v>71452</v>
      </c>
      <c r="V155" s="47"/>
      <c r="W155" s="44" t="s">
        <v>293</v>
      </c>
      <c r="X155" s="45"/>
      <c r="Y155" s="48" t="s">
        <v>334</v>
      </c>
      <c r="Z155" s="47" t="s">
        <v>309</v>
      </c>
    </row>
    <row r="156" spans="1:26" x14ac:dyDescent="0.25">
      <c r="A156" s="15"/>
      <c r="B156" s="41" t="s">
        <v>335</v>
      </c>
      <c r="C156" s="16" t="s">
        <v>293</v>
      </c>
      <c r="D156" s="30"/>
      <c r="E156" s="40">
        <v>703932</v>
      </c>
      <c r="F156" s="32"/>
      <c r="G156" s="16" t="s">
        <v>293</v>
      </c>
      <c r="H156" s="30"/>
      <c r="I156" s="31" t="s">
        <v>454</v>
      </c>
      <c r="J156" s="32" t="s">
        <v>309</v>
      </c>
      <c r="K156" s="16"/>
      <c r="L156" s="30"/>
      <c r="M156" s="40">
        <v>51167</v>
      </c>
      <c r="N156" s="32"/>
      <c r="O156" s="16" t="s">
        <v>293</v>
      </c>
      <c r="P156" s="30"/>
      <c r="Q156" s="31" t="s">
        <v>455</v>
      </c>
      <c r="R156" s="32" t="s">
        <v>309</v>
      </c>
      <c r="S156" s="16"/>
      <c r="T156" s="30"/>
      <c r="U156" s="40">
        <v>755099</v>
      </c>
      <c r="V156" s="32"/>
      <c r="W156" s="16" t="s">
        <v>293</v>
      </c>
      <c r="X156" s="30"/>
      <c r="Y156" s="31" t="s">
        <v>336</v>
      </c>
      <c r="Z156" s="32" t="s">
        <v>309</v>
      </c>
    </row>
    <row r="157" spans="1:26" x14ac:dyDescent="0.25">
      <c r="A157" s="15"/>
      <c r="B157" s="34" t="s">
        <v>456</v>
      </c>
      <c r="C157" s="28" t="s">
        <v>293</v>
      </c>
      <c r="D157" s="35"/>
      <c r="E157" s="36">
        <v>8285</v>
      </c>
      <c r="F157" s="37"/>
      <c r="G157" s="28" t="s">
        <v>293</v>
      </c>
      <c r="H157" s="35"/>
      <c r="I157" s="38" t="s">
        <v>457</v>
      </c>
      <c r="J157" s="37" t="s">
        <v>309</v>
      </c>
      <c r="K157" s="28"/>
      <c r="L157" s="35"/>
      <c r="M157" s="36">
        <v>2219</v>
      </c>
      <c r="N157" s="37"/>
      <c r="O157" s="28" t="s">
        <v>293</v>
      </c>
      <c r="P157" s="35"/>
      <c r="Q157" s="38" t="s">
        <v>458</v>
      </c>
      <c r="R157" s="37" t="s">
        <v>309</v>
      </c>
      <c r="S157" s="28"/>
      <c r="T157" s="35"/>
      <c r="U157" s="36">
        <v>10504</v>
      </c>
      <c r="V157" s="37"/>
      <c r="W157" s="28" t="s">
        <v>293</v>
      </c>
      <c r="X157" s="35"/>
      <c r="Y157" s="38" t="s">
        <v>339</v>
      </c>
      <c r="Z157" s="37" t="s">
        <v>309</v>
      </c>
    </row>
    <row r="158" spans="1:26" x14ac:dyDescent="0.25">
      <c r="A158" s="15"/>
      <c r="B158" s="29" t="s">
        <v>459</v>
      </c>
      <c r="C158" s="16" t="s">
        <v>293</v>
      </c>
      <c r="D158" s="30"/>
      <c r="E158" s="40">
        <v>6661</v>
      </c>
      <c r="F158" s="32"/>
      <c r="G158" s="16" t="s">
        <v>293</v>
      </c>
      <c r="H158" s="30"/>
      <c r="I158" s="31" t="s">
        <v>341</v>
      </c>
      <c r="J158" s="32" t="s">
        <v>309</v>
      </c>
      <c r="K158" s="16"/>
      <c r="L158" s="32"/>
      <c r="M158" s="33" t="s">
        <v>311</v>
      </c>
      <c r="N158" s="32"/>
      <c r="O158" s="16" t="s">
        <v>293</v>
      </c>
      <c r="P158" s="32"/>
      <c r="Q158" s="33" t="s">
        <v>311</v>
      </c>
      <c r="R158" s="32"/>
      <c r="S158" s="16"/>
      <c r="T158" s="30"/>
      <c r="U158" s="40">
        <v>6661</v>
      </c>
      <c r="V158" s="32"/>
      <c r="W158" s="16" t="s">
        <v>293</v>
      </c>
      <c r="X158" s="30"/>
      <c r="Y158" s="31" t="s">
        <v>341</v>
      </c>
      <c r="Z158" s="32" t="s">
        <v>309</v>
      </c>
    </row>
    <row r="159" spans="1:26" ht="15.75" thickBot="1" x14ac:dyDescent="0.3">
      <c r="A159" s="15"/>
      <c r="B159" s="43" t="s">
        <v>68</v>
      </c>
      <c r="C159" s="44" t="s">
        <v>293</v>
      </c>
      <c r="D159" s="47"/>
      <c r="E159" s="49" t="s">
        <v>311</v>
      </c>
      <c r="F159" s="47"/>
      <c r="G159" s="44" t="s">
        <v>293</v>
      </c>
      <c r="H159" s="47"/>
      <c r="I159" s="49" t="s">
        <v>311</v>
      </c>
      <c r="J159" s="47"/>
      <c r="K159" s="44"/>
      <c r="L159" s="47"/>
      <c r="M159" s="49" t="s">
        <v>311</v>
      </c>
      <c r="N159" s="47"/>
      <c r="O159" s="44" t="s">
        <v>293</v>
      </c>
      <c r="P159" s="47"/>
      <c r="Q159" s="49" t="s">
        <v>311</v>
      </c>
      <c r="R159" s="47"/>
      <c r="S159" s="44"/>
      <c r="T159" s="47"/>
      <c r="U159" s="49" t="s">
        <v>311</v>
      </c>
      <c r="V159" s="47"/>
      <c r="W159" s="44" t="s">
        <v>293</v>
      </c>
      <c r="X159" s="47"/>
      <c r="Y159" s="49" t="s">
        <v>311</v>
      </c>
      <c r="Z159" s="47"/>
    </row>
    <row r="160" spans="1:26" ht="15.75" thickBot="1" x14ac:dyDescent="0.3">
      <c r="A160" s="15"/>
      <c r="B160" s="85" t="s">
        <v>460</v>
      </c>
      <c r="C160" s="51" t="s">
        <v>293</v>
      </c>
      <c r="D160" s="52" t="s">
        <v>306</v>
      </c>
      <c r="E160" s="53">
        <v>718878</v>
      </c>
      <c r="F160" s="54"/>
      <c r="G160" s="51" t="s">
        <v>293</v>
      </c>
      <c r="H160" s="52" t="s">
        <v>306</v>
      </c>
      <c r="I160" s="55" t="s">
        <v>461</v>
      </c>
      <c r="J160" s="54" t="s">
        <v>309</v>
      </c>
      <c r="K160" s="51"/>
      <c r="L160" s="52" t="s">
        <v>306</v>
      </c>
      <c r="M160" s="53">
        <v>53386</v>
      </c>
      <c r="N160" s="54"/>
      <c r="O160" s="51" t="s">
        <v>293</v>
      </c>
      <c r="P160" s="52" t="s">
        <v>306</v>
      </c>
      <c r="Q160" s="55" t="s">
        <v>462</v>
      </c>
      <c r="R160" s="54" t="s">
        <v>309</v>
      </c>
      <c r="S160" s="51"/>
      <c r="T160" s="52" t="s">
        <v>306</v>
      </c>
      <c r="U160" s="53">
        <v>772264</v>
      </c>
      <c r="V160" s="54"/>
      <c r="W160" s="51" t="s">
        <v>293</v>
      </c>
      <c r="X160" s="52" t="s">
        <v>306</v>
      </c>
      <c r="Y160" s="55" t="s">
        <v>343</v>
      </c>
      <c r="Z160" s="54" t="s">
        <v>309</v>
      </c>
    </row>
    <row r="161" spans="1:26" ht="15.75" thickTop="1" x14ac:dyDescent="0.25">
      <c r="A161" s="15"/>
      <c r="B161" s="34" t="s">
        <v>66</v>
      </c>
      <c r="C161" s="28" t="s">
        <v>293</v>
      </c>
      <c r="D161" s="35" t="s">
        <v>306</v>
      </c>
      <c r="E161" s="36">
        <v>676838</v>
      </c>
      <c r="F161" s="37"/>
      <c r="G161" s="28" t="s">
        <v>293</v>
      </c>
      <c r="H161" s="35" t="s">
        <v>306</v>
      </c>
      <c r="I161" s="38" t="s">
        <v>463</v>
      </c>
      <c r="J161" s="37" t="s">
        <v>309</v>
      </c>
      <c r="K161" s="28"/>
      <c r="L161" s="35" t="s">
        <v>306</v>
      </c>
      <c r="M161" s="36">
        <v>22062</v>
      </c>
      <c r="N161" s="37"/>
      <c r="O161" s="28" t="s">
        <v>293</v>
      </c>
      <c r="P161" s="35" t="s">
        <v>306</v>
      </c>
      <c r="Q161" s="38" t="s">
        <v>464</v>
      </c>
      <c r="R161" s="37" t="s">
        <v>309</v>
      </c>
      <c r="S161" s="28"/>
      <c r="T161" s="35" t="s">
        <v>306</v>
      </c>
      <c r="U161" s="36">
        <v>698900</v>
      </c>
      <c r="V161" s="37"/>
      <c r="W161" s="28" t="s">
        <v>293</v>
      </c>
      <c r="X161" s="35" t="s">
        <v>306</v>
      </c>
      <c r="Y161" s="38" t="s">
        <v>344</v>
      </c>
      <c r="Z161" s="37" t="s">
        <v>309</v>
      </c>
    </row>
    <row r="162" spans="1:26" ht="15.75" thickBot="1" x14ac:dyDescent="0.3">
      <c r="A162" s="15"/>
      <c r="B162" s="56" t="s">
        <v>70</v>
      </c>
      <c r="C162" s="57" t="s">
        <v>293</v>
      </c>
      <c r="D162" s="58"/>
      <c r="E162" s="59">
        <v>42040</v>
      </c>
      <c r="F162" s="60"/>
      <c r="G162" s="57" t="s">
        <v>293</v>
      </c>
      <c r="H162" s="58"/>
      <c r="I162" s="61" t="s">
        <v>465</v>
      </c>
      <c r="J162" s="60" t="s">
        <v>309</v>
      </c>
      <c r="K162" s="57"/>
      <c r="L162" s="58"/>
      <c r="M162" s="59">
        <v>31324</v>
      </c>
      <c r="N162" s="60"/>
      <c r="O162" s="57" t="s">
        <v>293</v>
      </c>
      <c r="P162" s="58"/>
      <c r="Q162" s="61" t="s">
        <v>466</v>
      </c>
      <c r="R162" s="60" t="s">
        <v>309</v>
      </c>
      <c r="S162" s="57"/>
      <c r="T162" s="58"/>
      <c r="U162" s="59">
        <v>73364</v>
      </c>
      <c r="V162" s="60"/>
      <c r="W162" s="57" t="s">
        <v>293</v>
      </c>
      <c r="X162" s="58"/>
      <c r="Y162" s="61" t="s">
        <v>346</v>
      </c>
      <c r="Z162" s="60" t="s">
        <v>309</v>
      </c>
    </row>
    <row r="163" spans="1:26" ht="15.75" thickBot="1" x14ac:dyDescent="0.3">
      <c r="A163" s="15"/>
      <c r="B163" s="93" t="s">
        <v>460</v>
      </c>
      <c r="C163" s="63" t="s">
        <v>293</v>
      </c>
      <c r="D163" s="64" t="s">
        <v>306</v>
      </c>
      <c r="E163" s="65">
        <v>718878</v>
      </c>
      <c r="F163" s="66"/>
      <c r="G163" s="63" t="s">
        <v>293</v>
      </c>
      <c r="H163" s="64" t="s">
        <v>306</v>
      </c>
      <c r="I163" s="67" t="s">
        <v>461</v>
      </c>
      <c r="J163" s="66" t="s">
        <v>309</v>
      </c>
      <c r="K163" s="63"/>
      <c r="L163" s="64" t="s">
        <v>306</v>
      </c>
      <c r="M163" s="65">
        <v>53386</v>
      </c>
      <c r="N163" s="66"/>
      <c r="O163" s="63" t="s">
        <v>293</v>
      </c>
      <c r="P163" s="64" t="s">
        <v>306</v>
      </c>
      <c r="Q163" s="67" t="s">
        <v>462</v>
      </c>
      <c r="R163" s="66" t="s">
        <v>309</v>
      </c>
      <c r="S163" s="63"/>
      <c r="T163" s="64" t="s">
        <v>306</v>
      </c>
      <c r="U163" s="65">
        <v>772264</v>
      </c>
      <c r="V163" s="66"/>
      <c r="W163" s="63" t="s">
        <v>293</v>
      </c>
      <c r="X163" s="64" t="s">
        <v>306</v>
      </c>
      <c r="Y163" s="67" t="s">
        <v>343</v>
      </c>
      <c r="Z163" s="66" t="s">
        <v>309</v>
      </c>
    </row>
    <row r="164" spans="1:26" ht="15.75" thickTop="1" x14ac:dyDescent="0.25">
      <c r="A164" s="15"/>
      <c r="B164" s="4"/>
      <c r="C164" s="76"/>
      <c r="D164" s="76"/>
      <c r="E164" s="76"/>
      <c r="F164" s="76"/>
      <c r="G164" s="76"/>
      <c r="H164" s="76"/>
      <c r="I164" s="76"/>
      <c r="J164" s="76"/>
      <c r="K164" s="76"/>
      <c r="L164" s="76"/>
      <c r="M164" s="76"/>
      <c r="N164" s="76"/>
      <c r="O164" s="76"/>
      <c r="P164" s="76"/>
      <c r="Q164" s="76"/>
      <c r="R164" s="76"/>
      <c r="S164" s="76"/>
      <c r="T164" s="76"/>
      <c r="U164" s="76"/>
      <c r="V164" s="76"/>
      <c r="W164" s="76"/>
      <c r="X164" s="76"/>
      <c r="Y164" s="76"/>
      <c r="Z164" s="76"/>
    </row>
    <row r="165" spans="1:26" x14ac:dyDescent="0.25">
      <c r="A165" s="15"/>
      <c r="B165" s="68" t="s">
        <v>347</v>
      </c>
      <c r="C165" s="16" t="s">
        <v>293</v>
      </c>
      <c r="D165" s="4"/>
      <c r="E165" s="4"/>
      <c r="F165" s="4"/>
      <c r="G165" s="16" t="s">
        <v>293</v>
      </c>
      <c r="H165" s="4"/>
      <c r="I165" s="4"/>
      <c r="J165" s="4"/>
      <c r="K165" s="16"/>
      <c r="L165" s="4"/>
      <c r="M165" s="4"/>
      <c r="N165" s="4"/>
      <c r="O165" s="16" t="s">
        <v>293</v>
      </c>
      <c r="P165" s="4"/>
      <c r="Q165" s="4"/>
      <c r="R165" s="4"/>
      <c r="S165" s="16"/>
      <c r="T165" s="4"/>
      <c r="U165" s="4"/>
      <c r="V165" s="4"/>
      <c r="W165" s="16" t="s">
        <v>293</v>
      </c>
      <c r="X165" s="4"/>
      <c r="Y165" s="4"/>
      <c r="Z165" s="4"/>
    </row>
    <row r="166" spans="1:26" x14ac:dyDescent="0.25">
      <c r="A166" s="15"/>
      <c r="B166" s="34" t="s">
        <v>305</v>
      </c>
      <c r="C166" s="28" t="s">
        <v>293</v>
      </c>
      <c r="D166" s="35" t="s">
        <v>306</v>
      </c>
      <c r="E166" s="36">
        <v>273217</v>
      </c>
      <c r="F166" s="37"/>
      <c r="G166" s="28" t="s">
        <v>293</v>
      </c>
      <c r="H166" s="35" t="s">
        <v>306</v>
      </c>
      <c r="I166" s="38" t="s">
        <v>348</v>
      </c>
      <c r="J166" s="37" t="s">
        <v>309</v>
      </c>
      <c r="K166" s="28"/>
      <c r="L166" s="37" t="s">
        <v>306</v>
      </c>
      <c r="M166" s="39" t="s">
        <v>311</v>
      </c>
      <c r="N166" s="37"/>
      <c r="O166" s="28" t="s">
        <v>293</v>
      </c>
      <c r="P166" s="37" t="s">
        <v>306</v>
      </c>
      <c r="Q166" s="39" t="s">
        <v>311</v>
      </c>
      <c r="R166" s="37"/>
      <c r="S166" s="28"/>
      <c r="T166" s="35" t="s">
        <v>306</v>
      </c>
      <c r="U166" s="36">
        <v>273217</v>
      </c>
      <c r="V166" s="37"/>
      <c r="W166" s="28" t="s">
        <v>293</v>
      </c>
      <c r="X166" s="35" t="s">
        <v>306</v>
      </c>
      <c r="Y166" s="38" t="s">
        <v>348</v>
      </c>
      <c r="Z166" s="37" t="s">
        <v>309</v>
      </c>
    </row>
    <row r="167" spans="1:26" x14ac:dyDescent="0.25">
      <c r="A167" s="15"/>
      <c r="B167" s="29" t="s">
        <v>312</v>
      </c>
      <c r="C167" s="16" t="s">
        <v>293</v>
      </c>
      <c r="D167" s="30"/>
      <c r="E167" s="40">
        <v>51808</v>
      </c>
      <c r="F167" s="32"/>
      <c r="G167" s="16" t="s">
        <v>293</v>
      </c>
      <c r="H167" s="30"/>
      <c r="I167" s="31" t="s">
        <v>349</v>
      </c>
      <c r="J167" s="32" t="s">
        <v>309</v>
      </c>
      <c r="K167" s="16"/>
      <c r="L167" s="32"/>
      <c r="M167" s="33" t="s">
        <v>311</v>
      </c>
      <c r="N167" s="32"/>
      <c r="O167" s="16" t="s">
        <v>293</v>
      </c>
      <c r="P167" s="32"/>
      <c r="Q167" s="33" t="s">
        <v>311</v>
      </c>
      <c r="R167" s="32"/>
      <c r="S167" s="16"/>
      <c r="T167" s="30"/>
      <c r="U167" s="40">
        <v>51808</v>
      </c>
      <c r="V167" s="32"/>
      <c r="W167" s="16" t="s">
        <v>293</v>
      </c>
      <c r="X167" s="30"/>
      <c r="Y167" s="31" t="s">
        <v>349</v>
      </c>
      <c r="Z167" s="32" t="s">
        <v>309</v>
      </c>
    </row>
    <row r="168" spans="1:26" x14ac:dyDescent="0.25">
      <c r="A168" s="15"/>
      <c r="B168" s="34" t="s">
        <v>314</v>
      </c>
      <c r="C168" s="28" t="s">
        <v>293</v>
      </c>
      <c r="D168" s="35"/>
      <c r="E168" s="36">
        <v>109345</v>
      </c>
      <c r="F168" s="37"/>
      <c r="G168" s="28" t="s">
        <v>293</v>
      </c>
      <c r="H168" s="35"/>
      <c r="I168" s="38" t="s">
        <v>467</v>
      </c>
      <c r="J168" s="37" t="s">
        <v>309</v>
      </c>
      <c r="K168" s="28"/>
      <c r="L168" s="35"/>
      <c r="M168" s="36">
        <v>4268</v>
      </c>
      <c r="N168" s="37"/>
      <c r="O168" s="28" t="s">
        <v>293</v>
      </c>
      <c r="P168" s="35"/>
      <c r="Q168" s="38" t="s">
        <v>468</v>
      </c>
      <c r="R168" s="37" t="s">
        <v>309</v>
      </c>
      <c r="S168" s="28"/>
      <c r="T168" s="35"/>
      <c r="U168" s="36">
        <v>113613</v>
      </c>
      <c r="V168" s="37"/>
      <c r="W168" s="28" t="s">
        <v>293</v>
      </c>
      <c r="X168" s="35"/>
      <c r="Y168" s="38" t="s">
        <v>350</v>
      </c>
      <c r="Z168" s="37" t="s">
        <v>309</v>
      </c>
    </row>
    <row r="169" spans="1:26" x14ac:dyDescent="0.25">
      <c r="A169" s="15"/>
      <c r="B169" s="29" t="s">
        <v>316</v>
      </c>
      <c r="C169" s="16" t="s">
        <v>293</v>
      </c>
      <c r="D169" s="4"/>
      <c r="E169" s="4"/>
      <c r="F169" s="4"/>
      <c r="G169" s="16" t="s">
        <v>293</v>
      </c>
      <c r="H169" s="4"/>
      <c r="I169" s="4"/>
      <c r="J169" s="4"/>
      <c r="K169" s="16"/>
      <c r="L169" s="4"/>
      <c r="M169" s="4"/>
      <c r="N169" s="4"/>
      <c r="O169" s="16" t="s">
        <v>293</v>
      </c>
      <c r="P169" s="4"/>
      <c r="Q169" s="4"/>
      <c r="R169" s="4"/>
      <c r="S169" s="16"/>
      <c r="T169" s="4"/>
      <c r="U169" s="4"/>
      <c r="V169" s="4"/>
      <c r="W169" s="16" t="s">
        <v>293</v>
      </c>
      <c r="X169" s="4"/>
      <c r="Y169" s="4"/>
      <c r="Z169" s="4"/>
    </row>
    <row r="170" spans="1:26" x14ac:dyDescent="0.25">
      <c r="A170" s="15"/>
      <c r="B170" s="42" t="s">
        <v>317</v>
      </c>
      <c r="C170" s="28" t="s">
        <v>293</v>
      </c>
      <c r="D170" s="35"/>
      <c r="E170" s="36">
        <v>37811</v>
      </c>
      <c r="F170" s="37"/>
      <c r="G170" s="28" t="s">
        <v>293</v>
      </c>
      <c r="H170" s="35"/>
      <c r="I170" s="38" t="s">
        <v>469</v>
      </c>
      <c r="J170" s="37" t="s">
        <v>309</v>
      </c>
      <c r="K170" s="28"/>
      <c r="L170" s="35"/>
      <c r="M170" s="38">
        <v>335</v>
      </c>
      <c r="N170" s="37"/>
      <c r="O170" s="28" t="s">
        <v>293</v>
      </c>
      <c r="P170" s="35"/>
      <c r="Q170" s="38" t="s">
        <v>470</v>
      </c>
      <c r="R170" s="37" t="s">
        <v>309</v>
      </c>
      <c r="S170" s="28"/>
      <c r="T170" s="35"/>
      <c r="U170" s="36">
        <v>38146</v>
      </c>
      <c r="V170" s="37"/>
      <c r="W170" s="28" t="s">
        <v>293</v>
      </c>
      <c r="X170" s="35"/>
      <c r="Y170" s="38" t="s">
        <v>351</v>
      </c>
      <c r="Z170" s="37" t="s">
        <v>309</v>
      </c>
    </row>
    <row r="171" spans="1:26" x14ac:dyDescent="0.25">
      <c r="A171" s="15"/>
      <c r="B171" s="41" t="s">
        <v>319</v>
      </c>
      <c r="C171" s="16" t="s">
        <v>293</v>
      </c>
      <c r="D171" s="30"/>
      <c r="E171" s="40">
        <v>124869</v>
      </c>
      <c r="F171" s="32"/>
      <c r="G171" s="16" t="s">
        <v>293</v>
      </c>
      <c r="H171" s="30"/>
      <c r="I171" s="31" t="s">
        <v>471</v>
      </c>
      <c r="J171" s="32" t="s">
        <v>309</v>
      </c>
      <c r="K171" s="16"/>
      <c r="L171" s="30"/>
      <c r="M171" s="40">
        <v>10023</v>
      </c>
      <c r="N171" s="32"/>
      <c r="O171" s="16" t="s">
        <v>293</v>
      </c>
      <c r="P171" s="30"/>
      <c r="Q171" s="31" t="s">
        <v>472</v>
      </c>
      <c r="R171" s="32" t="s">
        <v>309</v>
      </c>
      <c r="S171" s="16"/>
      <c r="T171" s="30"/>
      <c r="U171" s="40">
        <v>134892</v>
      </c>
      <c r="V171" s="32"/>
      <c r="W171" s="16" t="s">
        <v>293</v>
      </c>
      <c r="X171" s="30"/>
      <c r="Y171" s="31" t="s">
        <v>352</v>
      </c>
      <c r="Z171" s="32" t="s">
        <v>309</v>
      </c>
    </row>
    <row r="172" spans="1:26" x14ac:dyDescent="0.25">
      <c r="A172" s="15"/>
      <c r="B172" s="42" t="s">
        <v>321</v>
      </c>
      <c r="C172" s="28" t="s">
        <v>293</v>
      </c>
      <c r="D172" s="35"/>
      <c r="E172" s="36">
        <v>27698</v>
      </c>
      <c r="F172" s="37"/>
      <c r="G172" s="28" t="s">
        <v>293</v>
      </c>
      <c r="H172" s="35"/>
      <c r="I172" s="38" t="s">
        <v>473</v>
      </c>
      <c r="J172" s="37" t="s">
        <v>309</v>
      </c>
      <c r="K172" s="28"/>
      <c r="L172" s="35"/>
      <c r="M172" s="36">
        <v>7292</v>
      </c>
      <c r="N172" s="37"/>
      <c r="O172" s="28" t="s">
        <v>293</v>
      </c>
      <c r="P172" s="35"/>
      <c r="Q172" s="38" t="s">
        <v>474</v>
      </c>
      <c r="R172" s="37" t="s">
        <v>309</v>
      </c>
      <c r="S172" s="28"/>
      <c r="T172" s="35"/>
      <c r="U172" s="36">
        <v>34990</v>
      </c>
      <c r="V172" s="37"/>
      <c r="W172" s="28" t="s">
        <v>293</v>
      </c>
      <c r="X172" s="35"/>
      <c r="Y172" s="38" t="s">
        <v>353</v>
      </c>
      <c r="Z172" s="37" t="s">
        <v>309</v>
      </c>
    </row>
    <row r="173" spans="1:26" x14ac:dyDescent="0.25">
      <c r="A173" s="15"/>
      <c r="B173" s="29" t="s">
        <v>324</v>
      </c>
      <c r="C173" s="16" t="s">
        <v>293</v>
      </c>
      <c r="D173" s="30"/>
      <c r="E173" s="40">
        <v>26469</v>
      </c>
      <c r="F173" s="32"/>
      <c r="G173" s="16" t="s">
        <v>293</v>
      </c>
      <c r="H173" s="30"/>
      <c r="I173" s="31" t="s">
        <v>475</v>
      </c>
      <c r="J173" s="32" t="s">
        <v>309</v>
      </c>
      <c r="K173" s="16"/>
      <c r="L173" s="30"/>
      <c r="M173" s="40">
        <v>20397</v>
      </c>
      <c r="N173" s="32"/>
      <c r="O173" s="16" t="s">
        <v>293</v>
      </c>
      <c r="P173" s="30"/>
      <c r="Q173" s="31" t="s">
        <v>476</v>
      </c>
      <c r="R173" s="32" t="s">
        <v>309</v>
      </c>
      <c r="S173" s="16"/>
      <c r="T173" s="30"/>
      <c r="U173" s="40">
        <v>46866</v>
      </c>
      <c r="V173" s="32"/>
      <c r="W173" s="16" t="s">
        <v>293</v>
      </c>
      <c r="X173" s="30"/>
      <c r="Y173" s="31" t="s">
        <v>355</v>
      </c>
      <c r="Z173" s="32" t="s">
        <v>309</v>
      </c>
    </row>
    <row r="174" spans="1:26" x14ac:dyDescent="0.25">
      <c r="A174" s="15"/>
      <c r="B174" s="34" t="s">
        <v>327</v>
      </c>
      <c r="C174" s="28" t="s">
        <v>293</v>
      </c>
      <c r="D174" s="27"/>
      <c r="E174" s="27"/>
      <c r="F174" s="27"/>
      <c r="G174" s="28" t="s">
        <v>293</v>
      </c>
      <c r="H174" s="27"/>
      <c r="I174" s="27"/>
      <c r="J174" s="27"/>
      <c r="K174" s="28"/>
      <c r="L174" s="27"/>
      <c r="M174" s="27"/>
      <c r="N174" s="27"/>
      <c r="O174" s="28" t="s">
        <v>293</v>
      </c>
      <c r="P174" s="27"/>
      <c r="Q174" s="27"/>
      <c r="R174" s="27"/>
      <c r="S174" s="28"/>
      <c r="T174" s="27"/>
      <c r="U174" s="27"/>
      <c r="V174" s="27"/>
      <c r="W174" s="28" t="s">
        <v>293</v>
      </c>
      <c r="X174" s="27"/>
      <c r="Y174" s="27"/>
      <c r="Z174" s="27"/>
    </row>
    <row r="175" spans="1:26" x14ac:dyDescent="0.25">
      <c r="A175" s="15"/>
      <c r="B175" s="41" t="s">
        <v>450</v>
      </c>
      <c r="C175" s="16" t="s">
        <v>293</v>
      </c>
      <c r="D175" s="30"/>
      <c r="E175" s="40">
        <v>37660</v>
      </c>
      <c r="F175" s="32"/>
      <c r="G175" s="16" t="s">
        <v>293</v>
      </c>
      <c r="H175" s="30"/>
      <c r="I175" s="31" t="s">
        <v>477</v>
      </c>
      <c r="J175" s="32" t="s">
        <v>309</v>
      </c>
      <c r="K175" s="16"/>
      <c r="L175" s="30"/>
      <c r="M175" s="40">
        <v>5166</v>
      </c>
      <c r="N175" s="32"/>
      <c r="O175" s="16" t="s">
        <v>293</v>
      </c>
      <c r="P175" s="30"/>
      <c r="Q175" s="31" t="s">
        <v>478</v>
      </c>
      <c r="R175" s="32" t="s">
        <v>309</v>
      </c>
      <c r="S175" s="16"/>
      <c r="T175" s="30"/>
      <c r="U175" s="40">
        <v>42826</v>
      </c>
      <c r="V175" s="32"/>
      <c r="W175" s="16" t="s">
        <v>293</v>
      </c>
      <c r="X175" s="30"/>
      <c r="Y175" s="31" t="s">
        <v>357</v>
      </c>
      <c r="Z175" s="32" t="s">
        <v>309</v>
      </c>
    </row>
    <row r="176" spans="1:26" x14ac:dyDescent="0.25">
      <c r="A176" s="15"/>
      <c r="B176" s="42" t="s">
        <v>453</v>
      </c>
      <c r="C176" s="28" t="s">
        <v>293</v>
      </c>
      <c r="D176" s="35"/>
      <c r="E176" s="36">
        <v>1027</v>
      </c>
      <c r="F176" s="37"/>
      <c r="G176" s="28" t="s">
        <v>293</v>
      </c>
      <c r="H176" s="35"/>
      <c r="I176" s="38" t="s">
        <v>479</v>
      </c>
      <c r="J176" s="37" t="s">
        <v>309</v>
      </c>
      <c r="K176" s="28"/>
      <c r="L176" s="35"/>
      <c r="M176" s="38">
        <v>182</v>
      </c>
      <c r="N176" s="37"/>
      <c r="O176" s="28" t="s">
        <v>293</v>
      </c>
      <c r="P176" s="35"/>
      <c r="Q176" s="38" t="s">
        <v>480</v>
      </c>
      <c r="R176" s="37" t="s">
        <v>309</v>
      </c>
      <c r="S176" s="28"/>
      <c r="T176" s="35"/>
      <c r="U176" s="36">
        <v>1209</v>
      </c>
      <c r="V176" s="37"/>
      <c r="W176" s="28" t="s">
        <v>293</v>
      </c>
      <c r="X176" s="35"/>
      <c r="Y176" s="38" t="s">
        <v>358</v>
      </c>
      <c r="Z176" s="37" t="s">
        <v>309</v>
      </c>
    </row>
    <row r="177" spans="1:26" ht="15.75" thickBot="1" x14ac:dyDescent="0.3">
      <c r="A177" s="15"/>
      <c r="B177" s="56" t="s">
        <v>333</v>
      </c>
      <c r="C177" s="57" t="s">
        <v>293</v>
      </c>
      <c r="D177" s="58"/>
      <c r="E177" s="59">
        <v>32461</v>
      </c>
      <c r="F177" s="60"/>
      <c r="G177" s="57" t="s">
        <v>293</v>
      </c>
      <c r="H177" s="58"/>
      <c r="I177" s="61" t="s">
        <v>360</v>
      </c>
      <c r="J177" s="60" t="s">
        <v>309</v>
      </c>
      <c r="K177" s="57"/>
      <c r="L177" s="60"/>
      <c r="M177" s="69" t="s">
        <v>311</v>
      </c>
      <c r="N177" s="60"/>
      <c r="O177" s="57" t="s">
        <v>293</v>
      </c>
      <c r="P177" s="60"/>
      <c r="Q177" s="69" t="s">
        <v>311</v>
      </c>
      <c r="R177" s="60"/>
      <c r="S177" s="57"/>
      <c r="T177" s="58"/>
      <c r="U177" s="59">
        <v>32461</v>
      </c>
      <c r="V177" s="60"/>
      <c r="W177" s="57" t="s">
        <v>293</v>
      </c>
      <c r="X177" s="58"/>
      <c r="Y177" s="61" t="s">
        <v>360</v>
      </c>
      <c r="Z177" s="60" t="s">
        <v>309</v>
      </c>
    </row>
    <row r="178" spans="1:26" x14ac:dyDescent="0.25">
      <c r="A178" s="15"/>
      <c r="B178" s="42" t="s">
        <v>335</v>
      </c>
      <c r="C178" s="28" t="s">
        <v>293</v>
      </c>
      <c r="D178" s="35"/>
      <c r="E178" s="36">
        <v>722365</v>
      </c>
      <c r="F178" s="37"/>
      <c r="G178" s="28" t="s">
        <v>293</v>
      </c>
      <c r="H178" s="35"/>
      <c r="I178" s="38" t="s">
        <v>481</v>
      </c>
      <c r="J178" s="37" t="s">
        <v>309</v>
      </c>
      <c r="K178" s="28"/>
      <c r="L178" s="35"/>
      <c r="M178" s="36">
        <v>47663</v>
      </c>
      <c r="N178" s="37"/>
      <c r="O178" s="28" t="s">
        <v>293</v>
      </c>
      <c r="P178" s="35"/>
      <c r="Q178" s="38" t="s">
        <v>482</v>
      </c>
      <c r="R178" s="37" t="s">
        <v>309</v>
      </c>
      <c r="S178" s="28"/>
      <c r="T178" s="35"/>
      <c r="U178" s="36">
        <v>770028</v>
      </c>
      <c r="V178" s="37"/>
      <c r="W178" s="28" t="s">
        <v>293</v>
      </c>
      <c r="X178" s="35"/>
      <c r="Y178" s="38" t="s">
        <v>361</v>
      </c>
      <c r="Z178" s="37" t="s">
        <v>309</v>
      </c>
    </row>
    <row r="179" spans="1:26" x14ac:dyDescent="0.25">
      <c r="A179" s="15"/>
      <c r="B179" s="29" t="s">
        <v>456</v>
      </c>
      <c r="C179" s="16" t="s">
        <v>293</v>
      </c>
      <c r="D179" s="30"/>
      <c r="E179" s="40">
        <v>10538</v>
      </c>
      <c r="F179" s="32"/>
      <c r="G179" s="16" t="s">
        <v>293</v>
      </c>
      <c r="H179" s="30"/>
      <c r="I179" s="31" t="s">
        <v>483</v>
      </c>
      <c r="J179" s="32" t="s">
        <v>309</v>
      </c>
      <c r="K179" s="16"/>
      <c r="L179" s="30"/>
      <c r="M179" s="40">
        <v>6154</v>
      </c>
      <c r="N179" s="32"/>
      <c r="O179" s="16" t="s">
        <v>293</v>
      </c>
      <c r="P179" s="30"/>
      <c r="Q179" s="31" t="s">
        <v>484</v>
      </c>
      <c r="R179" s="32" t="s">
        <v>309</v>
      </c>
      <c r="S179" s="16"/>
      <c r="T179" s="30"/>
      <c r="U179" s="40">
        <v>16692</v>
      </c>
      <c r="V179" s="32"/>
      <c r="W179" s="16" t="s">
        <v>293</v>
      </c>
      <c r="X179" s="30"/>
      <c r="Y179" s="31" t="s">
        <v>363</v>
      </c>
      <c r="Z179" s="32" t="s">
        <v>309</v>
      </c>
    </row>
    <row r="180" spans="1:26" x14ac:dyDescent="0.25">
      <c r="A180" s="15"/>
      <c r="B180" s="34" t="s">
        <v>459</v>
      </c>
      <c r="C180" s="28" t="s">
        <v>293</v>
      </c>
      <c r="D180" s="35"/>
      <c r="E180" s="36">
        <v>7125</v>
      </c>
      <c r="F180" s="37"/>
      <c r="G180" s="28" t="s">
        <v>293</v>
      </c>
      <c r="H180" s="35"/>
      <c r="I180" s="38" t="s">
        <v>331</v>
      </c>
      <c r="J180" s="37" t="s">
        <v>309</v>
      </c>
      <c r="K180" s="28"/>
      <c r="L180" s="37"/>
      <c r="M180" s="39" t="s">
        <v>311</v>
      </c>
      <c r="N180" s="37"/>
      <c r="O180" s="28" t="s">
        <v>293</v>
      </c>
      <c r="P180" s="37"/>
      <c r="Q180" s="39" t="s">
        <v>311</v>
      </c>
      <c r="R180" s="37"/>
      <c r="S180" s="28"/>
      <c r="T180" s="35"/>
      <c r="U180" s="36">
        <v>7125</v>
      </c>
      <c r="V180" s="37"/>
      <c r="W180" s="28" t="s">
        <v>293</v>
      </c>
      <c r="X180" s="35"/>
      <c r="Y180" s="38" t="s">
        <v>331</v>
      </c>
      <c r="Z180" s="37" t="s">
        <v>309</v>
      </c>
    </row>
    <row r="181" spans="1:26" ht="15.75" thickBot="1" x14ac:dyDescent="0.3">
      <c r="A181" s="15"/>
      <c r="B181" s="56" t="s">
        <v>68</v>
      </c>
      <c r="C181" s="57" t="s">
        <v>293</v>
      </c>
      <c r="D181" s="58"/>
      <c r="E181" s="59">
        <v>3897</v>
      </c>
      <c r="F181" s="60"/>
      <c r="G181" s="57" t="s">
        <v>293</v>
      </c>
      <c r="H181" s="58"/>
      <c r="I181" s="61" t="s">
        <v>331</v>
      </c>
      <c r="J181" s="60" t="s">
        <v>309</v>
      </c>
      <c r="K181" s="57"/>
      <c r="L181" s="60"/>
      <c r="M181" s="69" t="s">
        <v>311</v>
      </c>
      <c r="N181" s="60"/>
      <c r="O181" s="57" t="s">
        <v>293</v>
      </c>
      <c r="P181" s="60"/>
      <c r="Q181" s="69" t="s">
        <v>311</v>
      </c>
      <c r="R181" s="60"/>
      <c r="S181" s="57"/>
      <c r="T181" s="58"/>
      <c r="U181" s="59">
        <v>3897</v>
      </c>
      <c r="V181" s="60"/>
      <c r="W181" s="57" t="s">
        <v>293</v>
      </c>
      <c r="X181" s="58"/>
      <c r="Y181" s="61" t="s">
        <v>331</v>
      </c>
      <c r="Z181" s="60" t="s">
        <v>309</v>
      </c>
    </row>
    <row r="182" spans="1:26" ht="15.75" thickBot="1" x14ac:dyDescent="0.3">
      <c r="A182" s="15"/>
      <c r="B182" s="93" t="s">
        <v>485</v>
      </c>
      <c r="C182" s="63" t="s">
        <v>293</v>
      </c>
      <c r="D182" s="64" t="s">
        <v>306</v>
      </c>
      <c r="E182" s="65">
        <v>743925</v>
      </c>
      <c r="F182" s="66"/>
      <c r="G182" s="63" t="s">
        <v>293</v>
      </c>
      <c r="H182" s="64" t="s">
        <v>306</v>
      </c>
      <c r="I182" s="67" t="s">
        <v>486</v>
      </c>
      <c r="J182" s="66" t="s">
        <v>309</v>
      </c>
      <c r="K182" s="63"/>
      <c r="L182" s="64" t="s">
        <v>306</v>
      </c>
      <c r="M182" s="65">
        <v>53817</v>
      </c>
      <c r="N182" s="66"/>
      <c r="O182" s="63" t="s">
        <v>293</v>
      </c>
      <c r="P182" s="64" t="s">
        <v>306</v>
      </c>
      <c r="Q182" s="67" t="s">
        <v>487</v>
      </c>
      <c r="R182" s="66" t="s">
        <v>309</v>
      </c>
      <c r="S182" s="63"/>
      <c r="T182" s="64" t="s">
        <v>306</v>
      </c>
      <c r="U182" s="65">
        <v>797742</v>
      </c>
      <c r="V182" s="66"/>
      <c r="W182" s="63" t="s">
        <v>293</v>
      </c>
      <c r="X182" s="64" t="s">
        <v>306</v>
      </c>
      <c r="Y182" s="67" t="s">
        <v>366</v>
      </c>
      <c r="Z182" s="66" t="s">
        <v>309</v>
      </c>
    </row>
    <row r="183" spans="1:26" ht="15.75" thickTop="1" x14ac:dyDescent="0.25">
      <c r="A183" s="15"/>
      <c r="B183" s="29" t="s">
        <v>66</v>
      </c>
      <c r="C183" s="16" t="s">
        <v>293</v>
      </c>
      <c r="D183" s="30" t="s">
        <v>306</v>
      </c>
      <c r="E183" s="40">
        <v>663127</v>
      </c>
      <c r="F183" s="32"/>
      <c r="G183" s="16" t="s">
        <v>293</v>
      </c>
      <c r="H183" s="30" t="s">
        <v>306</v>
      </c>
      <c r="I183" s="31" t="s">
        <v>488</v>
      </c>
      <c r="J183" s="32" t="s">
        <v>309</v>
      </c>
      <c r="K183" s="16"/>
      <c r="L183" s="30" t="s">
        <v>306</v>
      </c>
      <c r="M183" s="40">
        <v>23096</v>
      </c>
      <c r="N183" s="32"/>
      <c r="O183" s="16" t="s">
        <v>293</v>
      </c>
      <c r="P183" s="30" t="s">
        <v>306</v>
      </c>
      <c r="Q183" s="31" t="s">
        <v>489</v>
      </c>
      <c r="R183" s="32" t="s">
        <v>309</v>
      </c>
      <c r="S183" s="16"/>
      <c r="T183" s="30" t="s">
        <v>306</v>
      </c>
      <c r="U183" s="40">
        <v>686223</v>
      </c>
      <c r="V183" s="32"/>
      <c r="W183" s="16" t="s">
        <v>293</v>
      </c>
      <c r="X183" s="30" t="s">
        <v>306</v>
      </c>
      <c r="Y183" s="31" t="s">
        <v>367</v>
      </c>
      <c r="Z183" s="32" t="s">
        <v>309</v>
      </c>
    </row>
    <row r="184" spans="1:26" ht="15.75" thickBot="1" x14ac:dyDescent="0.3">
      <c r="A184" s="15"/>
      <c r="B184" s="43" t="s">
        <v>70</v>
      </c>
      <c r="C184" s="44" t="s">
        <v>293</v>
      </c>
      <c r="D184" s="45"/>
      <c r="E184" s="46">
        <v>80798</v>
      </c>
      <c r="F184" s="47"/>
      <c r="G184" s="44" t="s">
        <v>293</v>
      </c>
      <c r="H184" s="45"/>
      <c r="I184" s="48" t="s">
        <v>490</v>
      </c>
      <c r="J184" s="47" t="s">
        <v>309</v>
      </c>
      <c r="K184" s="44"/>
      <c r="L184" s="45"/>
      <c r="M184" s="46">
        <v>30721</v>
      </c>
      <c r="N184" s="47"/>
      <c r="O184" s="44" t="s">
        <v>293</v>
      </c>
      <c r="P184" s="45"/>
      <c r="Q184" s="48" t="s">
        <v>491</v>
      </c>
      <c r="R184" s="47" t="s">
        <v>309</v>
      </c>
      <c r="S184" s="44"/>
      <c r="T184" s="45"/>
      <c r="U184" s="46">
        <v>111519</v>
      </c>
      <c r="V184" s="47"/>
      <c r="W184" s="44" t="s">
        <v>293</v>
      </c>
      <c r="X184" s="45"/>
      <c r="Y184" s="48" t="s">
        <v>368</v>
      </c>
      <c r="Z184" s="47" t="s">
        <v>309</v>
      </c>
    </row>
    <row r="185" spans="1:26" ht="15.75" thickBot="1" x14ac:dyDescent="0.3">
      <c r="A185" s="15"/>
      <c r="B185" s="85" t="s">
        <v>485</v>
      </c>
      <c r="C185" s="51" t="s">
        <v>293</v>
      </c>
      <c r="D185" s="52" t="s">
        <v>306</v>
      </c>
      <c r="E185" s="53">
        <v>743925</v>
      </c>
      <c r="F185" s="54"/>
      <c r="G185" s="51" t="s">
        <v>293</v>
      </c>
      <c r="H185" s="52" t="s">
        <v>306</v>
      </c>
      <c r="I185" s="55" t="s">
        <v>486</v>
      </c>
      <c r="J185" s="54" t="s">
        <v>309</v>
      </c>
      <c r="K185" s="51"/>
      <c r="L185" s="52" t="s">
        <v>306</v>
      </c>
      <c r="M185" s="53">
        <v>53817</v>
      </c>
      <c r="N185" s="54"/>
      <c r="O185" s="51" t="s">
        <v>293</v>
      </c>
      <c r="P185" s="52" t="s">
        <v>306</v>
      </c>
      <c r="Q185" s="55" t="s">
        <v>487</v>
      </c>
      <c r="R185" s="54" t="s">
        <v>309</v>
      </c>
      <c r="S185" s="51"/>
      <c r="T185" s="52" t="s">
        <v>306</v>
      </c>
      <c r="U185" s="53">
        <v>797742</v>
      </c>
      <c r="V185" s="54"/>
      <c r="W185" s="51" t="s">
        <v>293</v>
      </c>
      <c r="X185" s="52" t="s">
        <v>306</v>
      </c>
      <c r="Y185" s="55" t="s">
        <v>366</v>
      </c>
      <c r="Z185" s="54" t="s">
        <v>309</v>
      </c>
    </row>
    <row r="186" spans="1:26" ht="15.75" thickTop="1" x14ac:dyDescent="0.25">
      <c r="A186" s="15" t="s">
        <v>870</v>
      </c>
      <c r="B186" s="76" t="s">
        <v>5</v>
      </c>
      <c r="C186" s="76"/>
      <c r="D186" s="76"/>
      <c r="E186" s="76"/>
      <c r="F186" s="76"/>
      <c r="G186" s="76"/>
      <c r="H186" s="76"/>
      <c r="I186" s="76"/>
      <c r="J186" s="76"/>
      <c r="K186" s="76"/>
      <c r="L186" s="76"/>
      <c r="M186" s="76"/>
      <c r="N186" s="76"/>
      <c r="O186" s="76"/>
      <c r="P186" s="76"/>
      <c r="Q186" s="76"/>
      <c r="R186" s="76"/>
      <c r="S186" s="76"/>
      <c r="T186" s="76"/>
      <c r="U186" s="76"/>
      <c r="V186" s="76"/>
      <c r="W186" s="76"/>
      <c r="X186" s="76"/>
      <c r="Y186" s="76"/>
      <c r="Z186" s="76"/>
    </row>
    <row r="187" spans="1:26" x14ac:dyDescent="0.25">
      <c r="A187" s="15"/>
      <c r="B187" s="21" t="s">
        <v>494</v>
      </c>
      <c r="C187" s="21"/>
      <c r="D187" s="21"/>
      <c r="E187" s="21"/>
      <c r="F187" s="21"/>
      <c r="G187" s="21"/>
      <c r="H187" s="21"/>
      <c r="I187" s="21"/>
      <c r="J187" s="21"/>
      <c r="K187" s="21"/>
      <c r="L187" s="21"/>
      <c r="M187" s="21"/>
      <c r="N187" s="21"/>
      <c r="O187" s="21"/>
      <c r="P187" s="21"/>
      <c r="Q187" s="21"/>
      <c r="R187" s="21"/>
      <c r="S187" s="21"/>
      <c r="T187" s="21"/>
      <c r="U187" s="21"/>
      <c r="V187" s="21"/>
      <c r="W187" s="21"/>
      <c r="X187" s="21"/>
      <c r="Y187" s="21"/>
      <c r="Z187" s="21"/>
    </row>
    <row r="188" spans="1:26" x14ac:dyDescent="0.25">
      <c r="A188" s="15"/>
      <c r="B188" s="22"/>
      <c r="C188" s="22"/>
      <c r="D188" s="22"/>
      <c r="E188" s="22"/>
      <c r="F188" s="22"/>
      <c r="G188" s="22"/>
      <c r="H188" s="22"/>
      <c r="I188" s="22"/>
      <c r="J188" s="22"/>
      <c r="K188" s="22"/>
      <c r="L188" s="22"/>
      <c r="M188" s="22"/>
      <c r="N188" s="22"/>
      <c r="O188" s="22"/>
      <c r="P188" s="22"/>
      <c r="Q188" s="22"/>
      <c r="R188" s="22"/>
      <c r="S188" s="22"/>
      <c r="T188" s="22"/>
      <c r="U188" s="22"/>
      <c r="V188" s="22"/>
      <c r="W188" s="22"/>
      <c r="X188" s="22"/>
      <c r="Y188" s="22"/>
      <c r="Z188" s="22"/>
    </row>
    <row r="189" spans="1:26" x14ac:dyDescent="0.25">
      <c r="A189" s="15"/>
      <c r="B189" s="4"/>
      <c r="C189" s="4"/>
      <c r="D189" s="4"/>
      <c r="E189" s="4"/>
      <c r="F189" s="4"/>
      <c r="G189" s="4"/>
      <c r="H189" s="4"/>
      <c r="I189" s="4"/>
      <c r="J189" s="4"/>
      <c r="K189" s="4"/>
      <c r="L189" s="4"/>
      <c r="M189" s="4"/>
      <c r="N189" s="4"/>
      <c r="O189" s="4"/>
      <c r="P189" s="4"/>
      <c r="Q189" s="4"/>
      <c r="R189" s="4"/>
      <c r="S189" s="4"/>
      <c r="T189" s="4"/>
      <c r="U189" s="4"/>
      <c r="V189" s="4"/>
      <c r="W189" s="4"/>
      <c r="X189" s="4"/>
      <c r="Y189" s="4"/>
      <c r="Z189" s="4"/>
    </row>
    <row r="190" spans="1:26" ht="15.75" thickBot="1" x14ac:dyDescent="0.3">
      <c r="A190" s="15"/>
      <c r="B190" s="16"/>
      <c r="C190" s="16" t="s">
        <v>293</v>
      </c>
      <c r="D190" s="75" t="s">
        <v>66</v>
      </c>
      <c r="E190" s="75"/>
      <c r="F190" s="75"/>
      <c r="G190" s="75"/>
      <c r="H190" s="75"/>
      <c r="I190" s="75"/>
      <c r="J190" s="16"/>
      <c r="K190" s="16" t="s">
        <v>293</v>
      </c>
      <c r="L190" s="75" t="s">
        <v>70</v>
      </c>
      <c r="M190" s="75"/>
      <c r="N190" s="75"/>
      <c r="O190" s="75"/>
      <c r="P190" s="75"/>
      <c r="Q190" s="75"/>
      <c r="R190" s="16"/>
      <c r="S190" s="16" t="s">
        <v>293</v>
      </c>
      <c r="T190" s="75" t="s">
        <v>128</v>
      </c>
      <c r="U190" s="75"/>
      <c r="V190" s="75"/>
      <c r="W190" s="75"/>
      <c r="X190" s="75"/>
      <c r="Y190" s="75"/>
      <c r="Z190" s="16"/>
    </row>
    <row r="191" spans="1:26" x14ac:dyDescent="0.25">
      <c r="A191" s="15"/>
      <c r="B191" s="70" t="s">
        <v>292</v>
      </c>
      <c r="C191" s="72" t="s">
        <v>293</v>
      </c>
      <c r="D191" s="101" t="s">
        <v>295</v>
      </c>
      <c r="E191" s="101"/>
      <c r="F191" s="102"/>
      <c r="G191" s="102" t="s">
        <v>293</v>
      </c>
      <c r="H191" s="101" t="s">
        <v>301</v>
      </c>
      <c r="I191" s="101"/>
      <c r="J191" s="72"/>
      <c r="K191" s="72" t="s">
        <v>293</v>
      </c>
      <c r="L191" s="101" t="s">
        <v>295</v>
      </c>
      <c r="M191" s="101"/>
      <c r="N191" s="102"/>
      <c r="O191" s="102" t="s">
        <v>293</v>
      </c>
      <c r="P191" s="101" t="s">
        <v>301</v>
      </c>
      <c r="Q191" s="101"/>
      <c r="R191" s="72"/>
      <c r="S191" s="72" t="s">
        <v>293</v>
      </c>
      <c r="T191" s="101" t="s">
        <v>295</v>
      </c>
      <c r="U191" s="101"/>
      <c r="V191" s="102"/>
      <c r="W191" s="102" t="s">
        <v>293</v>
      </c>
      <c r="X191" s="101" t="s">
        <v>301</v>
      </c>
      <c r="Y191" s="101"/>
      <c r="Z191" s="72"/>
    </row>
    <row r="192" spans="1:26" ht="15.75" thickBot="1" x14ac:dyDescent="0.3">
      <c r="A192" s="15"/>
      <c r="B192" s="71"/>
      <c r="C192" s="73"/>
      <c r="D192" s="75" t="s">
        <v>296</v>
      </c>
      <c r="E192" s="75"/>
      <c r="F192" s="73"/>
      <c r="G192" s="73"/>
      <c r="H192" s="75"/>
      <c r="I192" s="75"/>
      <c r="J192" s="73"/>
      <c r="K192" s="73"/>
      <c r="L192" s="75" t="s">
        <v>296</v>
      </c>
      <c r="M192" s="75"/>
      <c r="N192" s="73"/>
      <c r="O192" s="73"/>
      <c r="P192" s="75"/>
      <c r="Q192" s="75"/>
      <c r="R192" s="73"/>
      <c r="S192" s="73"/>
      <c r="T192" s="75" t="s">
        <v>296</v>
      </c>
      <c r="U192" s="75"/>
      <c r="V192" s="73"/>
      <c r="W192" s="73"/>
      <c r="X192" s="75"/>
      <c r="Y192" s="75"/>
      <c r="Z192" s="73"/>
    </row>
    <row r="193" spans="1:26" x14ac:dyDescent="0.25">
      <c r="A193" s="15"/>
      <c r="B193" s="26" t="s">
        <v>304</v>
      </c>
      <c r="C193" s="28" t="s">
        <v>293</v>
      </c>
      <c r="D193" s="27"/>
      <c r="E193" s="27"/>
      <c r="F193" s="27"/>
      <c r="G193" s="28" t="s">
        <v>293</v>
      </c>
      <c r="H193" s="27"/>
      <c r="I193" s="27"/>
      <c r="J193" s="27"/>
      <c r="K193" s="28" t="s">
        <v>293</v>
      </c>
      <c r="L193" s="27"/>
      <c r="M193" s="27"/>
      <c r="N193" s="27"/>
      <c r="O193" s="28" t="s">
        <v>293</v>
      </c>
      <c r="P193" s="27"/>
      <c r="Q193" s="27"/>
      <c r="R193" s="27"/>
      <c r="S193" s="28" t="s">
        <v>293</v>
      </c>
      <c r="T193" s="27"/>
      <c r="U193" s="27"/>
      <c r="V193" s="27"/>
      <c r="W193" s="28" t="s">
        <v>293</v>
      </c>
      <c r="X193" s="27"/>
      <c r="Y193" s="27"/>
      <c r="Z193" s="27"/>
    </row>
    <row r="194" spans="1:26" x14ac:dyDescent="0.25">
      <c r="A194" s="15"/>
      <c r="B194" s="68" t="s">
        <v>495</v>
      </c>
      <c r="C194" s="16" t="s">
        <v>293</v>
      </c>
      <c r="D194" s="4"/>
      <c r="E194" s="4"/>
      <c r="F194" s="4"/>
      <c r="G194" s="16" t="s">
        <v>293</v>
      </c>
      <c r="H194" s="4"/>
      <c r="I194" s="4"/>
      <c r="J194" s="4"/>
      <c r="K194" s="16" t="s">
        <v>293</v>
      </c>
      <c r="L194" s="4"/>
      <c r="M194" s="4"/>
      <c r="N194" s="4"/>
      <c r="O194" s="16" t="s">
        <v>293</v>
      </c>
      <c r="P194" s="4"/>
      <c r="Q194" s="4"/>
      <c r="R194" s="4"/>
      <c r="S194" s="16" t="s">
        <v>293</v>
      </c>
      <c r="T194" s="4"/>
      <c r="U194" s="4"/>
      <c r="V194" s="4"/>
      <c r="W194" s="16" t="s">
        <v>293</v>
      </c>
      <c r="X194" s="4"/>
      <c r="Y194" s="4"/>
      <c r="Z194" s="4"/>
    </row>
    <row r="195" spans="1:26" x14ac:dyDescent="0.25">
      <c r="A195" s="15"/>
      <c r="B195" s="34" t="s">
        <v>496</v>
      </c>
      <c r="C195" s="28" t="s">
        <v>293</v>
      </c>
      <c r="D195" s="35" t="s">
        <v>306</v>
      </c>
      <c r="E195" s="36">
        <v>29834</v>
      </c>
      <c r="F195" s="37"/>
      <c r="G195" s="28" t="s">
        <v>293</v>
      </c>
      <c r="H195" s="35" t="s">
        <v>306</v>
      </c>
      <c r="I195" s="36">
        <v>30223</v>
      </c>
      <c r="J195" s="37"/>
      <c r="K195" s="28" t="s">
        <v>293</v>
      </c>
      <c r="L195" s="35" t="s">
        <v>306</v>
      </c>
      <c r="M195" s="36">
        <v>7762</v>
      </c>
      <c r="N195" s="37"/>
      <c r="O195" s="28" t="s">
        <v>293</v>
      </c>
      <c r="P195" s="35" t="s">
        <v>306</v>
      </c>
      <c r="Q195" s="36">
        <v>7850</v>
      </c>
      <c r="R195" s="37"/>
      <c r="S195" s="28" t="s">
        <v>293</v>
      </c>
      <c r="T195" s="35" t="s">
        <v>306</v>
      </c>
      <c r="U195" s="36">
        <v>37596</v>
      </c>
      <c r="V195" s="37"/>
      <c r="W195" s="28" t="s">
        <v>293</v>
      </c>
      <c r="X195" s="35" t="s">
        <v>306</v>
      </c>
      <c r="Y195" s="36">
        <v>38073</v>
      </c>
      <c r="Z195" s="37"/>
    </row>
    <row r="196" spans="1:26" x14ac:dyDescent="0.25">
      <c r="A196" s="15"/>
      <c r="B196" s="29" t="s">
        <v>497</v>
      </c>
      <c r="C196" s="16" t="s">
        <v>293</v>
      </c>
      <c r="D196" s="30"/>
      <c r="E196" s="40">
        <v>587613</v>
      </c>
      <c r="F196" s="32"/>
      <c r="G196" s="16" t="s">
        <v>293</v>
      </c>
      <c r="H196" s="30"/>
      <c r="I196" s="40">
        <v>591857</v>
      </c>
      <c r="J196" s="32"/>
      <c r="K196" s="16" t="s">
        <v>293</v>
      </c>
      <c r="L196" s="30"/>
      <c r="M196" s="40">
        <v>24245</v>
      </c>
      <c r="N196" s="32"/>
      <c r="O196" s="16" t="s">
        <v>293</v>
      </c>
      <c r="P196" s="30"/>
      <c r="Q196" s="40">
        <v>24615</v>
      </c>
      <c r="R196" s="32"/>
      <c r="S196" s="16" t="s">
        <v>293</v>
      </c>
      <c r="T196" s="30"/>
      <c r="U196" s="40">
        <v>611858</v>
      </c>
      <c r="V196" s="32"/>
      <c r="W196" s="16" t="s">
        <v>293</v>
      </c>
      <c r="X196" s="30"/>
      <c r="Y196" s="40">
        <v>616472</v>
      </c>
      <c r="Z196" s="32"/>
    </row>
    <row r="197" spans="1:26" x14ac:dyDescent="0.25">
      <c r="A197" s="15"/>
      <c r="B197" s="34" t="s">
        <v>498</v>
      </c>
      <c r="C197" s="28" t="s">
        <v>293</v>
      </c>
      <c r="D197" s="35"/>
      <c r="E197" s="36">
        <v>338210</v>
      </c>
      <c r="F197" s="37"/>
      <c r="G197" s="28" t="s">
        <v>293</v>
      </c>
      <c r="H197" s="35"/>
      <c r="I197" s="36">
        <v>342185</v>
      </c>
      <c r="J197" s="37"/>
      <c r="K197" s="28" t="s">
        <v>293</v>
      </c>
      <c r="L197" s="35"/>
      <c r="M197" s="36">
        <v>64639</v>
      </c>
      <c r="N197" s="37"/>
      <c r="O197" s="28" t="s">
        <v>293</v>
      </c>
      <c r="P197" s="35"/>
      <c r="Q197" s="36">
        <v>65442</v>
      </c>
      <c r="R197" s="37"/>
      <c r="S197" s="28" t="s">
        <v>293</v>
      </c>
      <c r="T197" s="35"/>
      <c r="U197" s="36">
        <v>402849</v>
      </c>
      <c r="V197" s="37"/>
      <c r="W197" s="28" t="s">
        <v>293</v>
      </c>
      <c r="X197" s="35"/>
      <c r="Y197" s="36">
        <v>407627</v>
      </c>
      <c r="Z197" s="37"/>
    </row>
    <row r="198" spans="1:26" x14ac:dyDescent="0.25">
      <c r="A198" s="15"/>
      <c r="B198" s="29" t="s">
        <v>499</v>
      </c>
      <c r="C198" s="16" t="s">
        <v>293</v>
      </c>
      <c r="D198" s="30"/>
      <c r="E198" s="40">
        <v>72583</v>
      </c>
      <c r="F198" s="32"/>
      <c r="G198" s="16" t="s">
        <v>293</v>
      </c>
      <c r="H198" s="30"/>
      <c r="I198" s="40">
        <v>73697</v>
      </c>
      <c r="J198" s="32"/>
      <c r="K198" s="16" t="s">
        <v>293</v>
      </c>
      <c r="L198" s="30"/>
      <c r="M198" s="40">
        <v>38384</v>
      </c>
      <c r="N198" s="32"/>
      <c r="O198" s="16" t="s">
        <v>293</v>
      </c>
      <c r="P198" s="30"/>
      <c r="Q198" s="40">
        <v>38347</v>
      </c>
      <c r="R198" s="32"/>
      <c r="S198" s="16" t="s">
        <v>293</v>
      </c>
      <c r="T198" s="30"/>
      <c r="U198" s="40">
        <v>110967</v>
      </c>
      <c r="V198" s="32"/>
      <c r="W198" s="16" t="s">
        <v>293</v>
      </c>
      <c r="X198" s="30"/>
      <c r="Y198" s="40">
        <v>112044</v>
      </c>
      <c r="Z198" s="32"/>
    </row>
    <row r="199" spans="1:26" ht="15.75" thickBot="1" x14ac:dyDescent="0.3">
      <c r="A199" s="15"/>
      <c r="B199" s="43" t="s">
        <v>500</v>
      </c>
      <c r="C199" s="44" t="s">
        <v>293</v>
      </c>
      <c r="D199" s="45"/>
      <c r="E199" s="46">
        <v>202328</v>
      </c>
      <c r="F199" s="47"/>
      <c r="G199" s="44" t="s">
        <v>293</v>
      </c>
      <c r="H199" s="45"/>
      <c r="I199" s="46">
        <v>206533</v>
      </c>
      <c r="J199" s="47"/>
      <c r="K199" s="44" t="s">
        <v>293</v>
      </c>
      <c r="L199" s="45"/>
      <c r="M199" s="46">
        <v>68076</v>
      </c>
      <c r="N199" s="47"/>
      <c r="O199" s="44" t="s">
        <v>293</v>
      </c>
      <c r="P199" s="45"/>
      <c r="Q199" s="46">
        <v>70652</v>
      </c>
      <c r="R199" s="47"/>
      <c r="S199" s="44" t="s">
        <v>293</v>
      </c>
      <c r="T199" s="45"/>
      <c r="U199" s="46">
        <v>270404</v>
      </c>
      <c r="V199" s="47"/>
      <c r="W199" s="44" t="s">
        <v>293</v>
      </c>
      <c r="X199" s="45"/>
      <c r="Y199" s="46">
        <v>277185</v>
      </c>
      <c r="Z199" s="47"/>
    </row>
    <row r="200" spans="1:26" ht="15.75" thickBot="1" x14ac:dyDescent="0.3">
      <c r="A200" s="15"/>
      <c r="B200" s="85" t="s">
        <v>460</v>
      </c>
      <c r="C200" s="51" t="s">
        <v>293</v>
      </c>
      <c r="D200" s="52" t="s">
        <v>306</v>
      </c>
      <c r="E200" s="53">
        <v>1230568</v>
      </c>
      <c r="F200" s="54"/>
      <c r="G200" s="51" t="s">
        <v>293</v>
      </c>
      <c r="H200" s="52" t="s">
        <v>306</v>
      </c>
      <c r="I200" s="53">
        <v>1244495</v>
      </c>
      <c r="J200" s="54"/>
      <c r="K200" s="51" t="s">
        <v>293</v>
      </c>
      <c r="L200" s="52" t="s">
        <v>306</v>
      </c>
      <c r="M200" s="53">
        <v>203106</v>
      </c>
      <c r="N200" s="54"/>
      <c r="O200" s="51" t="s">
        <v>293</v>
      </c>
      <c r="P200" s="52" t="s">
        <v>306</v>
      </c>
      <c r="Q200" s="53">
        <v>206906</v>
      </c>
      <c r="R200" s="54"/>
      <c r="S200" s="51" t="s">
        <v>293</v>
      </c>
      <c r="T200" s="52" t="s">
        <v>306</v>
      </c>
      <c r="U200" s="53">
        <v>1433674</v>
      </c>
      <c r="V200" s="54"/>
      <c r="W200" s="51" t="s">
        <v>293</v>
      </c>
      <c r="X200" s="52" t="s">
        <v>306</v>
      </c>
      <c r="Y200" s="53">
        <v>1451401</v>
      </c>
      <c r="Z200" s="54"/>
    </row>
    <row r="201" spans="1:26" ht="15.75" thickTop="1" x14ac:dyDescent="0.25">
      <c r="A201" s="15"/>
      <c r="B201" s="26" t="s">
        <v>347</v>
      </c>
      <c r="C201" s="28" t="s">
        <v>293</v>
      </c>
      <c r="D201" s="27"/>
      <c r="E201" s="27"/>
      <c r="F201" s="27"/>
      <c r="G201" s="28" t="s">
        <v>293</v>
      </c>
      <c r="H201" s="27"/>
      <c r="I201" s="27"/>
      <c r="J201" s="27"/>
      <c r="K201" s="28" t="s">
        <v>293</v>
      </c>
      <c r="L201" s="27"/>
      <c r="M201" s="27"/>
      <c r="N201" s="27"/>
      <c r="O201" s="28" t="s">
        <v>293</v>
      </c>
      <c r="P201" s="27"/>
      <c r="Q201" s="27"/>
      <c r="R201" s="27"/>
      <c r="S201" s="28" t="s">
        <v>293</v>
      </c>
      <c r="T201" s="27"/>
      <c r="U201" s="27"/>
      <c r="V201" s="27"/>
      <c r="W201" s="28" t="s">
        <v>293</v>
      </c>
      <c r="X201" s="27"/>
      <c r="Y201" s="27"/>
      <c r="Z201" s="27"/>
    </row>
    <row r="202" spans="1:26" x14ac:dyDescent="0.25">
      <c r="A202" s="15"/>
      <c r="B202" s="68" t="s">
        <v>495</v>
      </c>
      <c r="C202" s="16" t="s">
        <v>293</v>
      </c>
      <c r="D202" s="4"/>
      <c r="E202" s="4"/>
      <c r="F202" s="4"/>
      <c r="G202" s="16" t="s">
        <v>293</v>
      </c>
      <c r="H202" s="4"/>
      <c r="I202" s="4"/>
      <c r="J202" s="4"/>
      <c r="K202" s="16" t="s">
        <v>293</v>
      </c>
      <c r="L202" s="4"/>
      <c r="M202" s="4"/>
      <c r="N202" s="4"/>
      <c r="O202" s="16" t="s">
        <v>293</v>
      </c>
      <c r="P202" s="4"/>
      <c r="Q202" s="4"/>
      <c r="R202" s="4"/>
      <c r="S202" s="16" t="s">
        <v>293</v>
      </c>
      <c r="T202" s="4"/>
      <c r="U202" s="4"/>
      <c r="V202" s="4"/>
      <c r="W202" s="16" t="s">
        <v>293</v>
      </c>
      <c r="X202" s="4"/>
      <c r="Y202" s="4"/>
      <c r="Z202" s="4"/>
    </row>
    <row r="203" spans="1:26" x14ac:dyDescent="0.25">
      <c r="A203" s="15"/>
      <c r="B203" s="34" t="s">
        <v>496</v>
      </c>
      <c r="C203" s="28" t="s">
        <v>293</v>
      </c>
      <c r="D203" s="35" t="s">
        <v>306</v>
      </c>
      <c r="E203" s="36">
        <v>33305</v>
      </c>
      <c r="F203" s="37"/>
      <c r="G203" s="28" t="s">
        <v>293</v>
      </c>
      <c r="H203" s="35" t="s">
        <v>306</v>
      </c>
      <c r="I203" s="36">
        <v>33727</v>
      </c>
      <c r="J203" s="37"/>
      <c r="K203" s="28" t="s">
        <v>293</v>
      </c>
      <c r="L203" s="35" t="s">
        <v>306</v>
      </c>
      <c r="M203" s="36">
        <v>7866</v>
      </c>
      <c r="N203" s="37"/>
      <c r="O203" s="28" t="s">
        <v>293</v>
      </c>
      <c r="P203" s="35" t="s">
        <v>306</v>
      </c>
      <c r="Q203" s="36">
        <v>8021</v>
      </c>
      <c r="R203" s="37"/>
      <c r="S203" s="28" t="s">
        <v>293</v>
      </c>
      <c r="T203" s="35" t="s">
        <v>306</v>
      </c>
      <c r="U203" s="36">
        <v>41171</v>
      </c>
      <c r="V203" s="37"/>
      <c r="W203" s="28" t="s">
        <v>293</v>
      </c>
      <c r="X203" s="35" t="s">
        <v>306</v>
      </c>
      <c r="Y203" s="36">
        <v>41748</v>
      </c>
      <c r="Z203" s="37"/>
    </row>
    <row r="204" spans="1:26" x14ac:dyDescent="0.25">
      <c r="A204" s="15"/>
      <c r="B204" s="29" t="s">
        <v>497</v>
      </c>
      <c r="C204" s="16" t="s">
        <v>293</v>
      </c>
      <c r="D204" s="30"/>
      <c r="E204" s="40">
        <v>507388</v>
      </c>
      <c r="F204" s="32"/>
      <c r="G204" s="16" t="s">
        <v>293</v>
      </c>
      <c r="H204" s="30"/>
      <c r="I204" s="40">
        <v>513841</v>
      </c>
      <c r="J204" s="32"/>
      <c r="K204" s="16" t="s">
        <v>293</v>
      </c>
      <c r="L204" s="30"/>
      <c r="M204" s="40">
        <v>39469</v>
      </c>
      <c r="N204" s="32"/>
      <c r="O204" s="16" t="s">
        <v>293</v>
      </c>
      <c r="P204" s="30"/>
      <c r="Q204" s="40">
        <v>41381</v>
      </c>
      <c r="R204" s="32"/>
      <c r="S204" s="16" t="s">
        <v>293</v>
      </c>
      <c r="T204" s="30"/>
      <c r="U204" s="40">
        <v>546857</v>
      </c>
      <c r="V204" s="32"/>
      <c r="W204" s="16" t="s">
        <v>293</v>
      </c>
      <c r="X204" s="30"/>
      <c r="Y204" s="40">
        <v>555222</v>
      </c>
      <c r="Z204" s="32"/>
    </row>
    <row r="205" spans="1:26" x14ac:dyDescent="0.25">
      <c r="A205" s="15"/>
      <c r="B205" s="34" t="s">
        <v>498</v>
      </c>
      <c r="C205" s="28" t="s">
        <v>293</v>
      </c>
      <c r="D205" s="35"/>
      <c r="E205" s="36">
        <v>459070</v>
      </c>
      <c r="F205" s="37"/>
      <c r="G205" s="28" t="s">
        <v>293</v>
      </c>
      <c r="H205" s="35"/>
      <c r="I205" s="36">
        <v>459251</v>
      </c>
      <c r="J205" s="37"/>
      <c r="K205" s="28" t="s">
        <v>293</v>
      </c>
      <c r="L205" s="35"/>
      <c r="M205" s="36">
        <v>82003</v>
      </c>
      <c r="N205" s="37"/>
      <c r="O205" s="28" t="s">
        <v>293</v>
      </c>
      <c r="P205" s="35"/>
      <c r="Q205" s="36">
        <v>81515</v>
      </c>
      <c r="R205" s="37"/>
      <c r="S205" s="28" t="s">
        <v>293</v>
      </c>
      <c r="T205" s="35"/>
      <c r="U205" s="36">
        <v>541073</v>
      </c>
      <c r="V205" s="37"/>
      <c r="W205" s="28" t="s">
        <v>293</v>
      </c>
      <c r="X205" s="35"/>
      <c r="Y205" s="36">
        <v>540766</v>
      </c>
      <c r="Z205" s="37"/>
    </row>
    <row r="206" spans="1:26" x14ac:dyDescent="0.25">
      <c r="A206" s="15"/>
      <c r="B206" s="29" t="s">
        <v>499</v>
      </c>
      <c r="C206" s="16" t="s">
        <v>293</v>
      </c>
      <c r="D206" s="30"/>
      <c r="E206" s="40">
        <v>100977</v>
      </c>
      <c r="F206" s="32"/>
      <c r="G206" s="16" t="s">
        <v>293</v>
      </c>
      <c r="H206" s="30"/>
      <c r="I206" s="40">
        <v>102801</v>
      </c>
      <c r="J206" s="32"/>
      <c r="K206" s="16" t="s">
        <v>293</v>
      </c>
      <c r="L206" s="30"/>
      <c r="M206" s="40">
        <v>41069</v>
      </c>
      <c r="N206" s="32"/>
      <c r="O206" s="16" t="s">
        <v>293</v>
      </c>
      <c r="P206" s="30"/>
      <c r="Q206" s="40">
        <v>39693</v>
      </c>
      <c r="R206" s="32"/>
      <c r="S206" s="16" t="s">
        <v>293</v>
      </c>
      <c r="T206" s="30"/>
      <c r="U206" s="40">
        <v>142046</v>
      </c>
      <c r="V206" s="32"/>
      <c r="W206" s="16" t="s">
        <v>293</v>
      </c>
      <c r="X206" s="30"/>
      <c r="Y206" s="40">
        <v>142494</v>
      </c>
      <c r="Z206" s="32"/>
    </row>
    <row r="207" spans="1:26" ht="15.75" thickBot="1" x14ac:dyDescent="0.3">
      <c r="A207" s="15"/>
      <c r="B207" s="43" t="s">
        <v>500</v>
      </c>
      <c r="C207" s="44" t="s">
        <v>293</v>
      </c>
      <c r="D207" s="45"/>
      <c r="E207" s="46">
        <v>263417</v>
      </c>
      <c r="F207" s="47"/>
      <c r="G207" s="44" t="s">
        <v>293</v>
      </c>
      <c r="H207" s="45"/>
      <c r="I207" s="46">
        <v>280526</v>
      </c>
      <c r="J207" s="47"/>
      <c r="K207" s="44" t="s">
        <v>293</v>
      </c>
      <c r="L207" s="45"/>
      <c r="M207" s="46">
        <v>79070</v>
      </c>
      <c r="N207" s="47"/>
      <c r="O207" s="44" t="s">
        <v>293</v>
      </c>
      <c r="P207" s="45"/>
      <c r="Q207" s="46">
        <v>81939</v>
      </c>
      <c r="R207" s="47"/>
      <c r="S207" s="44" t="s">
        <v>293</v>
      </c>
      <c r="T207" s="45"/>
      <c r="U207" s="46">
        <v>342487</v>
      </c>
      <c r="V207" s="47"/>
      <c r="W207" s="44" t="s">
        <v>293</v>
      </c>
      <c r="X207" s="45"/>
      <c r="Y207" s="46">
        <v>362465</v>
      </c>
      <c r="Z207" s="47"/>
    </row>
    <row r="208" spans="1:26" ht="15.75" thickBot="1" x14ac:dyDescent="0.3">
      <c r="A208" s="15"/>
      <c r="B208" s="85" t="s">
        <v>485</v>
      </c>
      <c r="C208" s="51" t="s">
        <v>293</v>
      </c>
      <c r="D208" s="52" t="s">
        <v>306</v>
      </c>
      <c r="E208" s="55" t="s">
        <v>501</v>
      </c>
      <c r="F208" s="54"/>
      <c r="G208" s="51" t="s">
        <v>293</v>
      </c>
      <c r="H208" s="52" t="s">
        <v>306</v>
      </c>
      <c r="I208" s="55" t="s">
        <v>502</v>
      </c>
      <c r="J208" s="54"/>
      <c r="K208" s="51" t="s">
        <v>293</v>
      </c>
      <c r="L208" s="52" t="s">
        <v>306</v>
      </c>
      <c r="M208" s="55" t="s">
        <v>503</v>
      </c>
      <c r="N208" s="54"/>
      <c r="O208" s="51" t="s">
        <v>293</v>
      </c>
      <c r="P208" s="52" t="s">
        <v>306</v>
      </c>
      <c r="Q208" s="55" t="s">
        <v>504</v>
      </c>
      <c r="R208" s="54"/>
      <c r="S208" s="51" t="s">
        <v>293</v>
      </c>
      <c r="T208" s="52" t="s">
        <v>306</v>
      </c>
      <c r="U208" s="55" t="s">
        <v>505</v>
      </c>
      <c r="V208" s="54"/>
      <c r="W208" s="51" t="s">
        <v>293</v>
      </c>
      <c r="X208" s="52" t="s">
        <v>306</v>
      </c>
      <c r="Y208" s="55" t="s">
        <v>506</v>
      </c>
      <c r="Z208" s="54"/>
    </row>
    <row r="209" spans="1:26" ht="15.75" thickTop="1" x14ac:dyDescent="0.25">
      <c r="A209" s="15" t="s">
        <v>871</v>
      </c>
      <c r="B209" s="76" t="s">
        <v>5</v>
      </c>
      <c r="C209" s="76"/>
      <c r="D209" s="76"/>
      <c r="E209" s="76"/>
      <c r="F209" s="76"/>
      <c r="G209" s="76"/>
      <c r="H209" s="76"/>
      <c r="I209" s="76"/>
      <c r="J209" s="76"/>
      <c r="K209" s="76"/>
      <c r="L209" s="76"/>
      <c r="M209" s="76"/>
      <c r="N209" s="76"/>
      <c r="O209" s="76"/>
      <c r="P209" s="76"/>
      <c r="Q209" s="76"/>
      <c r="R209" s="76"/>
      <c r="S209" s="76"/>
      <c r="T209" s="76"/>
      <c r="U209" s="76"/>
      <c r="V209" s="76"/>
      <c r="W209" s="76"/>
      <c r="X209" s="76"/>
      <c r="Y209" s="76"/>
      <c r="Z209" s="76"/>
    </row>
    <row r="210" spans="1:26" x14ac:dyDescent="0.25">
      <c r="A210" s="15"/>
      <c r="B210" s="21" t="s">
        <v>508</v>
      </c>
      <c r="C210" s="21"/>
      <c r="D210" s="21"/>
      <c r="E210" s="21"/>
      <c r="F210" s="21"/>
      <c r="G210" s="21"/>
      <c r="H210" s="21"/>
      <c r="I210" s="21"/>
      <c r="J210" s="21"/>
      <c r="K210" s="21"/>
      <c r="L210" s="21"/>
      <c r="M210" s="21"/>
      <c r="N210" s="21"/>
      <c r="O210" s="21"/>
      <c r="P210" s="21"/>
      <c r="Q210" s="21"/>
      <c r="R210" s="21"/>
      <c r="S210" s="21"/>
      <c r="T210" s="21"/>
      <c r="U210" s="21"/>
      <c r="V210" s="21"/>
      <c r="W210" s="21"/>
      <c r="X210" s="21"/>
      <c r="Y210" s="21"/>
      <c r="Z210" s="21"/>
    </row>
    <row r="211" spans="1:26" x14ac:dyDescent="0.25">
      <c r="A211" s="15"/>
      <c r="B211" s="103"/>
      <c r="C211" s="103"/>
      <c r="D211" s="103"/>
      <c r="E211" s="103"/>
      <c r="F211" s="103"/>
      <c r="G211" s="103"/>
      <c r="H211" s="103"/>
      <c r="I211" s="103"/>
      <c r="J211" s="103"/>
      <c r="K211" s="103"/>
      <c r="L211" s="103"/>
      <c r="M211" s="103"/>
      <c r="N211" s="103"/>
      <c r="O211" s="103"/>
      <c r="P211" s="103"/>
      <c r="Q211" s="103"/>
      <c r="R211" s="103"/>
      <c r="S211" s="103"/>
      <c r="T211" s="103"/>
      <c r="U211" s="103"/>
      <c r="V211" s="103"/>
      <c r="W211" s="103"/>
      <c r="X211" s="103"/>
      <c r="Y211" s="103"/>
      <c r="Z211" s="103"/>
    </row>
    <row r="212" spans="1:26" x14ac:dyDescent="0.25">
      <c r="A212" s="15"/>
      <c r="B212" s="4"/>
      <c r="C212" s="4"/>
      <c r="D212" s="4"/>
      <c r="E212" s="4"/>
      <c r="F212" s="4"/>
      <c r="G212" s="4"/>
      <c r="H212" s="4"/>
      <c r="I212" s="4"/>
      <c r="J212" s="4"/>
    </row>
    <row r="213" spans="1:26" x14ac:dyDescent="0.25">
      <c r="A213" s="15"/>
      <c r="B213" s="70" t="s">
        <v>292</v>
      </c>
      <c r="C213" s="72" t="s">
        <v>293</v>
      </c>
      <c r="D213" s="74" t="s">
        <v>374</v>
      </c>
      <c r="E213" s="74"/>
      <c r="F213" s="72"/>
      <c r="G213" s="72" t="s">
        <v>293</v>
      </c>
      <c r="H213" s="74" t="s">
        <v>509</v>
      </c>
      <c r="I213" s="74"/>
      <c r="J213" s="72"/>
    </row>
    <row r="214" spans="1:26" ht="15.75" thickBot="1" x14ac:dyDescent="0.3">
      <c r="A214" s="15"/>
      <c r="B214" s="71"/>
      <c r="C214" s="73"/>
      <c r="D214" s="75">
        <v>2014</v>
      </c>
      <c r="E214" s="75"/>
      <c r="F214" s="73"/>
      <c r="G214" s="73"/>
      <c r="H214" s="75">
        <v>2013</v>
      </c>
      <c r="I214" s="75"/>
      <c r="J214" s="73"/>
    </row>
    <row r="215" spans="1:26" x14ac:dyDescent="0.25">
      <c r="A215" s="15"/>
      <c r="B215" s="34" t="s">
        <v>510</v>
      </c>
      <c r="C215" s="28" t="s">
        <v>293</v>
      </c>
      <c r="D215" s="35" t="s">
        <v>306</v>
      </c>
      <c r="E215" s="36">
        <v>35829</v>
      </c>
      <c r="F215" s="37"/>
      <c r="G215" s="28" t="s">
        <v>293</v>
      </c>
      <c r="H215" s="35" t="s">
        <v>306</v>
      </c>
      <c r="I215" s="36">
        <v>46521</v>
      </c>
      <c r="J215" s="37"/>
    </row>
    <row r="216" spans="1:26" x14ac:dyDescent="0.25">
      <c r="A216" s="15"/>
      <c r="B216" s="29" t="s">
        <v>511</v>
      </c>
      <c r="C216" s="16" t="s">
        <v>293</v>
      </c>
      <c r="D216" s="32"/>
      <c r="E216" s="33" t="s">
        <v>311</v>
      </c>
      <c r="F216" s="32"/>
      <c r="G216" s="16" t="s">
        <v>293</v>
      </c>
      <c r="H216" s="30"/>
      <c r="I216" s="40">
        <v>6054</v>
      </c>
      <c r="J216" s="32"/>
    </row>
    <row r="217" spans="1:26" x14ac:dyDescent="0.25">
      <c r="A217" s="15"/>
      <c r="B217" s="34" t="s">
        <v>512</v>
      </c>
      <c r="C217" s="28" t="s">
        <v>293</v>
      </c>
      <c r="D217" s="35"/>
      <c r="E217" s="36">
        <v>18778</v>
      </c>
      <c r="F217" s="37"/>
      <c r="G217" s="28" t="s">
        <v>293</v>
      </c>
      <c r="H217" s="35"/>
      <c r="I217" s="36">
        <v>43580</v>
      </c>
      <c r="J217" s="37"/>
    </row>
    <row r="218" spans="1:26" ht="15.75" thickBot="1" x14ac:dyDescent="0.3">
      <c r="A218" s="15"/>
      <c r="B218" s="56" t="s">
        <v>249</v>
      </c>
      <c r="C218" s="57" t="s">
        <v>293</v>
      </c>
      <c r="D218" s="60"/>
      <c r="E218" s="69" t="s">
        <v>311</v>
      </c>
      <c r="F218" s="60"/>
      <c r="G218" s="57" t="s">
        <v>293</v>
      </c>
      <c r="H218" s="60"/>
      <c r="I218" s="69" t="s">
        <v>311</v>
      </c>
      <c r="J218" s="60"/>
    </row>
    <row r="219" spans="1:26" ht="15.75" thickBot="1" x14ac:dyDescent="0.3">
      <c r="A219" s="15"/>
      <c r="B219" s="93" t="s">
        <v>128</v>
      </c>
      <c r="C219" s="63" t="s">
        <v>293</v>
      </c>
      <c r="D219" s="64" t="s">
        <v>306</v>
      </c>
      <c r="E219" s="67" t="s">
        <v>513</v>
      </c>
      <c r="F219" s="66"/>
      <c r="G219" s="63" t="s">
        <v>293</v>
      </c>
      <c r="H219" s="64" t="s">
        <v>306</v>
      </c>
      <c r="I219" s="67" t="s">
        <v>514</v>
      </c>
      <c r="J219" s="66"/>
    </row>
  </sheetData>
  <mergeCells count="161">
    <mergeCell ref="A209:A219"/>
    <mergeCell ref="B209:Z209"/>
    <mergeCell ref="B210:Z210"/>
    <mergeCell ref="B211:Z211"/>
    <mergeCell ref="A136:A185"/>
    <mergeCell ref="B136:Z136"/>
    <mergeCell ref="B137:Z137"/>
    <mergeCell ref="B138:Z138"/>
    <mergeCell ref="A186:A208"/>
    <mergeCell ref="B186:Z186"/>
    <mergeCell ref="B187:Z187"/>
    <mergeCell ref="B188:Z188"/>
    <mergeCell ref="A104:A121"/>
    <mergeCell ref="B104:Z104"/>
    <mergeCell ref="B105:Z105"/>
    <mergeCell ref="B106:Z106"/>
    <mergeCell ref="A122:A135"/>
    <mergeCell ref="B122:Z122"/>
    <mergeCell ref="B123:Z123"/>
    <mergeCell ref="B124:Z124"/>
    <mergeCell ref="A55:A75"/>
    <mergeCell ref="B55:Z55"/>
    <mergeCell ref="B56:Z56"/>
    <mergeCell ref="B57:Z57"/>
    <mergeCell ref="A76:A103"/>
    <mergeCell ref="B76:Z76"/>
    <mergeCell ref="B77:Z77"/>
    <mergeCell ref="B78:Z78"/>
    <mergeCell ref="H214:I214"/>
    <mergeCell ref="J213:J214"/>
    <mergeCell ref="A1:A2"/>
    <mergeCell ref="B1:Z1"/>
    <mergeCell ref="B2:Z2"/>
    <mergeCell ref="A3:A54"/>
    <mergeCell ref="B3:Z3"/>
    <mergeCell ref="B4:Z4"/>
    <mergeCell ref="B5:Z5"/>
    <mergeCell ref="B53:Z53"/>
    <mergeCell ref="W191:W192"/>
    <mergeCell ref="X191:Y192"/>
    <mergeCell ref="Z191:Z192"/>
    <mergeCell ref="B213:B214"/>
    <mergeCell ref="C213:C214"/>
    <mergeCell ref="D213:E213"/>
    <mergeCell ref="D214:E214"/>
    <mergeCell ref="F213:F214"/>
    <mergeCell ref="G213:G214"/>
    <mergeCell ref="H213:I213"/>
    <mergeCell ref="P191:Q192"/>
    <mergeCell ref="R191:R192"/>
    <mergeCell ref="S191:S192"/>
    <mergeCell ref="T191:U191"/>
    <mergeCell ref="T192:U192"/>
    <mergeCell ref="V191:V192"/>
    <mergeCell ref="J191:J192"/>
    <mergeCell ref="K191:K192"/>
    <mergeCell ref="L191:M191"/>
    <mergeCell ref="L192:M192"/>
    <mergeCell ref="N191:N192"/>
    <mergeCell ref="O191:O192"/>
    <mergeCell ref="D190:I190"/>
    <mergeCell ref="L190:Q190"/>
    <mergeCell ref="T190:Y190"/>
    <mergeCell ref="B191:B192"/>
    <mergeCell ref="C191:C192"/>
    <mergeCell ref="D191:E191"/>
    <mergeCell ref="D192:E192"/>
    <mergeCell ref="F191:F192"/>
    <mergeCell ref="G191:G192"/>
    <mergeCell ref="H191:I192"/>
    <mergeCell ref="Z141:Z142"/>
    <mergeCell ref="C164:F164"/>
    <mergeCell ref="G164:J164"/>
    <mergeCell ref="K164:N164"/>
    <mergeCell ref="O164:R164"/>
    <mergeCell ref="S164:V164"/>
    <mergeCell ref="W164:Z164"/>
    <mergeCell ref="T141:U141"/>
    <mergeCell ref="T142:U142"/>
    <mergeCell ref="V141:V142"/>
    <mergeCell ref="W141:W142"/>
    <mergeCell ref="X141:Y141"/>
    <mergeCell ref="X142:Y142"/>
    <mergeCell ref="N141:N142"/>
    <mergeCell ref="O141:O142"/>
    <mergeCell ref="P141:Q141"/>
    <mergeCell ref="P142:Q142"/>
    <mergeCell ref="R141:R142"/>
    <mergeCell ref="S141:S142"/>
    <mergeCell ref="H141:I141"/>
    <mergeCell ref="H142:I142"/>
    <mergeCell ref="J141:J142"/>
    <mergeCell ref="K141:K142"/>
    <mergeCell ref="L141:M141"/>
    <mergeCell ref="L142:M142"/>
    <mergeCell ref="B141:B142"/>
    <mergeCell ref="C141:C142"/>
    <mergeCell ref="D141:E141"/>
    <mergeCell ref="D142:E142"/>
    <mergeCell ref="F141:F142"/>
    <mergeCell ref="G141:G142"/>
    <mergeCell ref="J126:J127"/>
    <mergeCell ref="D128:E128"/>
    <mergeCell ref="H128:I128"/>
    <mergeCell ref="D140:I140"/>
    <mergeCell ref="L140:Q140"/>
    <mergeCell ref="T140:Y140"/>
    <mergeCell ref="D110:E110"/>
    <mergeCell ref="H110:I110"/>
    <mergeCell ref="B126:B127"/>
    <mergeCell ref="C126:C127"/>
    <mergeCell ref="D126:I126"/>
    <mergeCell ref="D127:I127"/>
    <mergeCell ref="J80:J81"/>
    <mergeCell ref="D82:E82"/>
    <mergeCell ref="H82:I82"/>
    <mergeCell ref="B108:B109"/>
    <mergeCell ref="C108:C109"/>
    <mergeCell ref="D108:I108"/>
    <mergeCell ref="D109:I109"/>
    <mergeCell ref="J108:J109"/>
    <mergeCell ref="D61:E61"/>
    <mergeCell ref="H61:I61"/>
    <mergeCell ref="B80:B81"/>
    <mergeCell ref="C80:C81"/>
    <mergeCell ref="D80:I80"/>
    <mergeCell ref="D81:I81"/>
    <mergeCell ref="C31:F31"/>
    <mergeCell ref="G31:J31"/>
    <mergeCell ref="K31:N31"/>
    <mergeCell ref="O31:R31"/>
    <mergeCell ref="S31:V31"/>
    <mergeCell ref="B59:B60"/>
    <mergeCell ref="C59:C60"/>
    <mergeCell ref="D59:I59"/>
    <mergeCell ref="D60:I60"/>
    <mergeCell ref="J59:J60"/>
    <mergeCell ref="R7:R9"/>
    <mergeCell ref="S7:S9"/>
    <mergeCell ref="T7:U7"/>
    <mergeCell ref="T8:U8"/>
    <mergeCell ref="T9:U9"/>
    <mergeCell ref="V7:V9"/>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x14ac:dyDescent="0.25"/>
  <cols>
    <col min="1" max="2" width="36.5703125" bestFit="1" customWidth="1"/>
    <col min="3" max="3" width="2.28515625" customWidth="1"/>
    <col min="4" max="4" width="3.42578125" customWidth="1"/>
    <col min="5" max="5" width="14.5703125" customWidth="1"/>
    <col min="6" max="6" width="2.7109375" customWidth="1"/>
    <col min="7" max="7" width="2.28515625" customWidth="1"/>
    <col min="8" max="8" width="3.42578125" customWidth="1"/>
    <col min="9" max="9" width="16.7109375" customWidth="1"/>
    <col min="10" max="10" width="2.7109375" customWidth="1"/>
    <col min="11" max="11" width="2.28515625" customWidth="1"/>
    <col min="12" max="12" width="3.42578125" customWidth="1"/>
    <col min="13" max="13" width="13.42578125" customWidth="1"/>
    <col min="14" max="14" width="2.7109375" customWidth="1"/>
    <col min="15" max="15" width="2.28515625" customWidth="1"/>
    <col min="16" max="16" width="3.42578125" customWidth="1"/>
    <col min="17" max="17" width="17.140625" customWidth="1"/>
    <col min="18" max="18" width="2.7109375" customWidth="1"/>
    <col min="19" max="19" width="14.5703125" customWidth="1"/>
    <col min="20" max="20" width="3.42578125" customWidth="1"/>
    <col min="21" max="21" width="10.85546875" customWidth="1"/>
    <col min="22" max="22" width="14.5703125" customWidth="1"/>
  </cols>
  <sheetData>
    <row r="1" spans="1:22" ht="15" customHeight="1" x14ac:dyDescent="0.25">
      <c r="A1" s="7" t="s">
        <v>87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5" t="s">
        <v>873</v>
      </c>
      <c r="B3" s="19" t="s">
        <v>5</v>
      </c>
      <c r="C3" s="19"/>
      <c r="D3" s="19"/>
      <c r="E3" s="19"/>
      <c r="F3" s="19"/>
      <c r="G3" s="19"/>
      <c r="H3" s="19"/>
      <c r="I3" s="19"/>
      <c r="J3" s="19"/>
      <c r="K3" s="19"/>
      <c r="L3" s="19"/>
      <c r="M3" s="19"/>
      <c r="N3" s="19"/>
      <c r="O3" s="19"/>
      <c r="P3" s="19"/>
      <c r="Q3" s="19"/>
      <c r="R3" s="19"/>
      <c r="S3" s="19"/>
      <c r="T3" s="19"/>
      <c r="U3" s="19"/>
      <c r="V3" s="19"/>
    </row>
    <row r="4" spans="1:22" x14ac:dyDescent="0.25">
      <c r="A4" s="15"/>
      <c r="B4" s="21" t="s">
        <v>524</v>
      </c>
      <c r="C4" s="21"/>
      <c r="D4" s="21"/>
      <c r="E4" s="21"/>
      <c r="F4" s="21"/>
      <c r="G4" s="21"/>
      <c r="H4" s="21"/>
      <c r="I4" s="21"/>
      <c r="J4" s="21"/>
      <c r="K4" s="21"/>
      <c r="L4" s="21"/>
      <c r="M4" s="21"/>
      <c r="N4" s="21"/>
      <c r="O4" s="21"/>
      <c r="P4" s="21"/>
      <c r="Q4" s="21"/>
      <c r="R4" s="21"/>
      <c r="S4" s="21"/>
      <c r="T4" s="21"/>
      <c r="U4" s="21"/>
      <c r="V4" s="21"/>
    </row>
    <row r="5" spans="1:22" x14ac:dyDescent="0.25">
      <c r="A5" s="15"/>
      <c r="B5" s="103"/>
      <c r="C5" s="103"/>
      <c r="D5" s="103"/>
      <c r="E5" s="103"/>
      <c r="F5" s="103"/>
      <c r="G5" s="103"/>
      <c r="H5" s="103"/>
      <c r="I5" s="103"/>
      <c r="J5" s="103"/>
      <c r="K5" s="103"/>
      <c r="L5" s="103"/>
      <c r="M5" s="103"/>
      <c r="N5" s="103"/>
      <c r="O5" s="103"/>
      <c r="P5" s="103"/>
      <c r="Q5" s="103"/>
      <c r="R5" s="103"/>
      <c r="S5" s="103"/>
      <c r="T5" s="103"/>
      <c r="U5" s="103"/>
      <c r="V5" s="103"/>
    </row>
    <row r="6" spans="1:22" x14ac:dyDescent="0.25">
      <c r="A6" s="15"/>
      <c r="B6" s="4"/>
      <c r="C6" s="4"/>
      <c r="D6" s="4"/>
      <c r="E6" s="4"/>
      <c r="F6" s="4"/>
      <c r="G6" s="4"/>
      <c r="H6" s="4"/>
      <c r="I6" s="4"/>
      <c r="J6" s="4"/>
      <c r="K6" s="4"/>
      <c r="L6" s="4"/>
      <c r="M6" s="4"/>
      <c r="N6" s="4"/>
      <c r="O6" s="4"/>
      <c r="P6" s="4"/>
      <c r="Q6" s="4"/>
      <c r="R6" s="4"/>
    </row>
    <row r="7" spans="1:22" ht="15.75" thickBot="1" x14ac:dyDescent="0.3">
      <c r="A7" s="15"/>
      <c r="B7" s="106" t="s">
        <v>292</v>
      </c>
      <c r="C7" s="57" t="s">
        <v>293</v>
      </c>
      <c r="D7" s="112" t="s">
        <v>525</v>
      </c>
      <c r="E7" s="112"/>
      <c r="F7" s="57"/>
      <c r="G7" s="57" t="s">
        <v>293</v>
      </c>
      <c r="H7" s="112" t="s">
        <v>526</v>
      </c>
      <c r="I7" s="112"/>
      <c r="J7" s="57"/>
      <c r="K7" s="57"/>
      <c r="L7" s="112" t="s">
        <v>527</v>
      </c>
      <c r="M7" s="112"/>
      <c r="N7" s="57"/>
      <c r="O7" s="57" t="s">
        <v>293</v>
      </c>
      <c r="P7" s="112" t="s">
        <v>128</v>
      </c>
      <c r="Q7" s="112"/>
      <c r="R7" s="57"/>
    </row>
    <row r="8" spans="1:22" x14ac:dyDescent="0.25">
      <c r="A8" s="15"/>
      <c r="B8" s="26" t="s">
        <v>304</v>
      </c>
      <c r="C8" s="28" t="s">
        <v>293</v>
      </c>
      <c r="D8" s="27"/>
      <c r="E8" s="27"/>
      <c r="F8" s="27"/>
      <c r="G8" s="28" t="s">
        <v>293</v>
      </c>
      <c r="H8" s="27"/>
      <c r="I8" s="27"/>
      <c r="J8" s="27"/>
      <c r="K8" s="28"/>
      <c r="L8" s="27"/>
      <c r="M8" s="27"/>
      <c r="N8" s="27"/>
      <c r="O8" s="28" t="s">
        <v>293</v>
      </c>
      <c r="P8" s="27"/>
      <c r="Q8" s="27"/>
      <c r="R8" s="27"/>
    </row>
    <row r="9" spans="1:22" x14ac:dyDescent="0.25">
      <c r="A9" s="15"/>
      <c r="B9" s="68" t="s">
        <v>32</v>
      </c>
      <c r="C9" s="16" t="s">
        <v>293</v>
      </c>
      <c r="D9" s="4"/>
      <c r="E9" s="4"/>
      <c r="F9" s="4"/>
      <c r="G9" s="16" t="s">
        <v>293</v>
      </c>
      <c r="H9" s="4"/>
      <c r="I9" s="4"/>
      <c r="J9" s="4"/>
      <c r="K9" s="16"/>
      <c r="L9" s="4"/>
      <c r="M9" s="4"/>
      <c r="N9" s="4"/>
      <c r="O9" s="16" t="s">
        <v>293</v>
      </c>
      <c r="P9" s="4"/>
      <c r="Q9" s="4"/>
      <c r="R9" s="4"/>
    </row>
    <row r="10" spans="1:22" x14ac:dyDescent="0.25">
      <c r="A10" s="15"/>
      <c r="B10" s="42" t="s">
        <v>305</v>
      </c>
      <c r="C10" s="28" t="s">
        <v>293</v>
      </c>
      <c r="D10" s="37" t="s">
        <v>306</v>
      </c>
      <c r="E10" s="39" t="s">
        <v>311</v>
      </c>
      <c r="F10" s="37"/>
      <c r="G10" s="28" t="s">
        <v>293</v>
      </c>
      <c r="H10" s="35" t="s">
        <v>306</v>
      </c>
      <c r="I10" s="36">
        <v>469105</v>
      </c>
      <c r="J10" s="37"/>
      <c r="K10" s="28"/>
      <c r="L10" s="37" t="s">
        <v>306</v>
      </c>
      <c r="M10" s="39" t="s">
        <v>311</v>
      </c>
      <c r="N10" s="37"/>
      <c r="O10" s="28" t="s">
        <v>293</v>
      </c>
      <c r="P10" s="35" t="s">
        <v>306</v>
      </c>
      <c r="Q10" s="36">
        <v>469105</v>
      </c>
      <c r="R10" s="37"/>
    </row>
    <row r="11" spans="1:22" x14ac:dyDescent="0.25">
      <c r="A11" s="15"/>
      <c r="B11" s="41" t="s">
        <v>312</v>
      </c>
      <c r="C11" s="16" t="s">
        <v>293</v>
      </c>
      <c r="D11" s="32"/>
      <c r="E11" s="33" t="s">
        <v>311</v>
      </c>
      <c r="F11" s="32"/>
      <c r="G11" s="16" t="s">
        <v>293</v>
      </c>
      <c r="H11" s="30"/>
      <c r="I11" s="40">
        <v>109239</v>
      </c>
      <c r="J11" s="32"/>
      <c r="K11" s="16"/>
      <c r="L11" s="32"/>
      <c r="M11" s="33" t="s">
        <v>311</v>
      </c>
      <c r="N11" s="32"/>
      <c r="O11" s="16" t="s">
        <v>293</v>
      </c>
      <c r="P11" s="30"/>
      <c r="Q11" s="40">
        <v>109239</v>
      </c>
      <c r="R11" s="32"/>
    </row>
    <row r="12" spans="1:22" x14ac:dyDescent="0.25">
      <c r="A12" s="15"/>
      <c r="B12" s="42" t="s">
        <v>314</v>
      </c>
      <c r="C12" s="28" t="s">
        <v>293</v>
      </c>
      <c r="D12" s="37"/>
      <c r="E12" s="39" t="s">
        <v>311</v>
      </c>
      <c r="F12" s="37"/>
      <c r="G12" s="28" t="s">
        <v>293</v>
      </c>
      <c r="H12" s="35"/>
      <c r="I12" s="36">
        <v>263605</v>
      </c>
      <c r="J12" s="37"/>
      <c r="K12" s="28"/>
      <c r="L12" s="37"/>
      <c r="M12" s="39" t="s">
        <v>311</v>
      </c>
      <c r="N12" s="37"/>
      <c r="O12" s="28" t="s">
        <v>293</v>
      </c>
      <c r="P12" s="35"/>
      <c r="Q12" s="36">
        <v>263605</v>
      </c>
      <c r="R12" s="37"/>
    </row>
    <row r="13" spans="1:22" x14ac:dyDescent="0.25">
      <c r="A13" s="15"/>
      <c r="B13" s="41" t="s">
        <v>316</v>
      </c>
      <c r="C13" s="16" t="s">
        <v>293</v>
      </c>
      <c r="D13" s="32"/>
      <c r="E13" s="33" t="s">
        <v>311</v>
      </c>
      <c r="F13" s="32"/>
      <c r="G13" s="16" t="s">
        <v>293</v>
      </c>
      <c r="H13" s="30"/>
      <c r="I13" s="40">
        <v>328841</v>
      </c>
      <c r="J13" s="32"/>
      <c r="K13" s="16"/>
      <c r="L13" s="30"/>
      <c r="M13" s="40">
        <v>3426</v>
      </c>
      <c r="N13" s="32"/>
      <c r="O13" s="16" t="s">
        <v>293</v>
      </c>
      <c r="P13" s="30"/>
      <c r="Q13" s="40">
        <v>332267</v>
      </c>
      <c r="R13" s="32"/>
    </row>
    <row r="14" spans="1:22" x14ac:dyDescent="0.25">
      <c r="A14" s="15"/>
      <c r="B14" s="42" t="s">
        <v>324</v>
      </c>
      <c r="C14" s="28" t="s">
        <v>293</v>
      </c>
      <c r="D14" s="37"/>
      <c r="E14" s="39" t="s">
        <v>311</v>
      </c>
      <c r="F14" s="37"/>
      <c r="G14" s="28" t="s">
        <v>293</v>
      </c>
      <c r="H14" s="35"/>
      <c r="I14" s="36">
        <v>106104</v>
      </c>
      <c r="J14" s="37"/>
      <c r="K14" s="28"/>
      <c r="L14" s="37"/>
      <c r="M14" s="39" t="s">
        <v>311</v>
      </c>
      <c r="N14" s="37"/>
      <c r="O14" s="28" t="s">
        <v>293</v>
      </c>
      <c r="P14" s="35"/>
      <c r="Q14" s="36">
        <v>106104</v>
      </c>
      <c r="R14" s="37"/>
    </row>
    <row r="15" spans="1:22" x14ac:dyDescent="0.25">
      <c r="A15" s="15"/>
      <c r="B15" s="41" t="s">
        <v>327</v>
      </c>
      <c r="C15" s="16" t="s">
        <v>293</v>
      </c>
      <c r="D15" s="4"/>
      <c r="E15" s="4"/>
      <c r="F15" s="4"/>
      <c r="G15" s="16" t="s">
        <v>293</v>
      </c>
      <c r="H15" s="4"/>
      <c r="I15" s="4"/>
      <c r="J15" s="4"/>
      <c r="K15" s="16"/>
      <c r="L15" s="4"/>
      <c r="M15" s="4"/>
      <c r="N15" s="4"/>
      <c r="O15" s="16" t="s">
        <v>293</v>
      </c>
      <c r="P15" s="4"/>
      <c r="Q15" s="4"/>
      <c r="R15" s="4"/>
    </row>
    <row r="16" spans="1:22" x14ac:dyDescent="0.25">
      <c r="A16" s="15"/>
      <c r="B16" s="108" t="s">
        <v>528</v>
      </c>
      <c r="C16" s="28" t="s">
        <v>293</v>
      </c>
      <c r="D16" s="37"/>
      <c r="E16" s="39" t="s">
        <v>311</v>
      </c>
      <c r="F16" s="37"/>
      <c r="G16" s="28" t="s">
        <v>293</v>
      </c>
      <c r="H16" s="35"/>
      <c r="I16" s="36">
        <v>69728</v>
      </c>
      <c r="J16" s="37"/>
      <c r="K16" s="28"/>
      <c r="L16" s="37"/>
      <c r="M16" s="39" t="s">
        <v>311</v>
      </c>
      <c r="N16" s="37"/>
      <c r="O16" s="28" t="s">
        <v>293</v>
      </c>
      <c r="P16" s="35"/>
      <c r="Q16" s="36">
        <v>69728</v>
      </c>
      <c r="R16" s="37"/>
    </row>
    <row r="17" spans="1:18" x14ac:dyDescent="0.25">
      <c r="A17" s="15"/>
      <c r="B17" s="109" t="s">
        <v>529</v>
      </c>
      <c r="C17" s="16" t="s">
        <v>293</v>
      </c>
      <c r="D17" s="32"/>
      <c r="E17" s="33" t="s">
        <v>311</v>
      </c>
      <c r="F17" s="32"/>
      <c r="G17" s="16" t="s">
        <v>293</v>
      </c>
      <c r="H17" s="30"/>
      <c r="I17" s="40">
        <v>20286</v>
      </c>
      <c r="J17" s="32"/>
      <c r="K17" s="16"/>
      <c r="L17" s="32"/>
      <c r="M17" s="33" t="s">
        <v>311</v>
      </c>
      <c r="N17" s="32"/>
      <c r="O17" s="16" t="s">
        <v>293</v>
      </c>
      <c r="P17" s="30"/>
      <c r="Q17" s="40">
        <v>20286</v>
      </c>
      <c r="R17" s="32"/>
    </row>
    <row r="18" spans="1:18" ht="15.75" thickBot="1" x14ac:dyDescent="0.3">
      <c r="A18" s="15"/>
      <c r="B18" s="84" t="s">
        <v>333</v>
      </c>
      <c r="C18" s="44" t="s">
        <v>293</v>
      </c>
      <c r="D18" s="47"/>
      <c r="E18" s="49" t="s">
        <v>311</v>
      </c>
      <c r="F18" s="47"/>
      <c r="G18" s="44" t="s">
        <v>293</v>
      </c>
      <c r="H18" s="45"/>
      <c r="I18" s="46">
        <v>81067</v>
      </c>
      <c r="J18" s="47"/>
      <c r="K18" s="44"/>
      <c r="L18" s="47"/>
      <c r="M18" s="49" t="s">
        <v>311</v>
      </c>
      <c r="N18" s="47"/>
      <c r="O18" s="44" t="s">
        <v>293</v>
      </c>
      <c r="P18" s="45"/>
      <c r="Q18" s="46">
        <v>81067</v>
      </c>
      <c r="R18" s="47"/>
    </row>
    <row r="19" spans="1:18" x14ac:dyDescent="0.25">
      <c r="A19" s="15"/>
      <c r="B19" s="41" t="s">
        <v>530</v>
      </c>
      <c r="C19" s="16" t="s">
        <v>293</v>
      </c>
      <c r="D19" s="32"/>
      <c r="E19" s="33" t="s">
        <v>311</v>
      </c>
      <c r="F19" s="32"/>
      <c r="G19" s="16" t="s">
        <v>293</v>
      </c>
      <c r="H19" s="30"/>
      <c r="I19" s="40">
        <v>1447975</v>
      </c>
      <c r="J19" s="32"/>
      <c r="K19" s="16"/>
      <c r="L19" s="30"/>
      <c r="M19" s="40">
        <v>3426</v>
      </c>
      <c r="N19" s="32"/>
      <c r="O19" s="16" t="s">
        <v>293</v>
      </c>
      <c r="P19" s="30"/>
      <c r="Q19" s="40">
        <v>1451401</v>
      </c>
      <c r="R19" s="32"/>
    </row>
    <row r="20" spans="1:18" x14ac:dyDescent="0.25">
      <c r="A20" s="15"/>
      <c r="B20" s="26" t="s">
        <v>67</v>
      </c>
      <c r="C20" s="28" t="s">
        <v>293</v>
      </c>
      <c r="D20" s="35"/>
      <c r="E20" s="36">
        <v>63207</v>
      </c>
      <c r="F20" s="37"/>
      <c r="G20" s="28" t="s">
        <v>293</v>
      </c>
      <c r="H20" s="37"/>
      <c r="I20" s="39" t="s">
        <v>311</v>
      </c>
      <c r="J20" s="37"/>
      <c r="K20" s="28"/>
      <c r="L20" s="37"/>
      <c r="M20" s="39" t="s">
        <v>311</v>
      </c>
      <c r="N20" s="37"/>
      <c r="O20" s="28" t="s">
        <v>293</v>
      </c>
      <c r="P20" s="35"/>
      <c r="Q20" s="36">
        <v>63207</v>
      </c>
      <c r="R20" s="37"/>
    </row>
    <row r="21" spans="1:18" ht="15.75" thickBot="1" x14ac:dyDescent="0.3">
      <c r="A21" s="15"/>
      <c r="B21" s="110" t="s">
        <v>68</v>
      </c>
      <c r="C21" s="57" t="s">
        <v>293</v>
      </c>
      <c r="D21" s="60"/>
      <c r="E21" s="69" t="s">
        <v>311</v>
      </c>
      <c r="F21" s="60"/>
      <c r="G21" s="57" t="s">
        <v>293</v>
      </c>
      <c r="H21" s="58"/>
      <c r="I21" s="59">
        <v>2000</v>
      </c>
      <c r="J21" s="60"/>
      <c r="K21" s="57"/>
      <c r="L21" s="60"/>
      <c r="M21" s="69" t="s">
        <v>311</v>
      </c>
      <c r="N21" s="60"/>
      <c r="O21" s="57" t="s">
        <v>293</v>
      </c>
      <c r="P21" s="58"/>
      <c r="Q21" s="59">
        <v>2000</v>
      </c>
      <c r="R21" s="60"/>
    </row>
    <row r="22" spans="1:18" x14ac:dyDescent="0.25">
      <c r="A22" s="15"/>
      <c r="B22" s="26" t="s">
        <v>531</v>
      </c>
      <c r="C22" s="28" t="s">
        <v>293</v>
      </c>
      <c r="D22" s="81"/>
      <c r="E22" s="82">
        <v>63207</v>
      </c>
      <c r="F22" s="83"/>
      <c r="G22" s="28" t="s">
        <v>293</v>
      </c>
      <c r="H22" s="81"/>
      <c r="I22" s="82">
        <v>1449975</v>
      </c>
      <c r="J22" s="83"/>
      <c r="K22" s="28"/>
      <c r="L22" s="81"/>
      <c r="M22" s="82">
        <v>3426</v>
      </c>
      <c r="N22" s="83"/>
      <c r="O22" s="28" t="s">
        <v>293</v>
      </c>
      <c r="P22" s="81"/>
      <c r="Q22" s="82">
        <v>1516608</v>
      </c>
      <c r="R22" s="83"/>
    </row>
    <row r="23" spans="1:18" x14ac:dyDescent="0.25">
      <c r="A23" s="15"/>
      <c r="B23" s="68" t="s">
        <v>532</v>
      </c>
      <c r="C23" s="16" t="s">
        <v>293</v>
      </c>
      <c r="D23" s="32"/>
      <c r="E23" s="33" t="s">
        <v>311</v>
      </c>
      <c r="F23" s="32"/>
      <c r="G23" s="16" t="s">
        <v>293</v>
      </c>
      <c r="H23" s="32"/>
      <c r="I23" s="33" t="s">
        <v>311</v>
      </c>
      <c r="J23" s="32"/>
      <c r="K23" s="16"/>
      <c r="L23" s="30"/>
      <c r="M23" s="40">
        <v>18778</v>
      </c>
      <c r="N23" s="32"/>
      <c r="O23" s="16" t="s">
        <v>293</v>
      </c>
      <c r="P23" s="30"/>
      <c r="Q23" s="40">
        <v>18778</v>
      </c>
      <c r="R23" s="32"/>
    </row>
    <row r="24" spans="1:18" x14ac:dyDescent="0.25">
      <c r="A24" s="15"/>
      <c r="B24" s="26" t="s">
        <v>43</v>
      </c>
      <c r="C24" s="28" t="s">
        <v>293</v>
      </c>
      <c r="D24" s="27"/>
      <c r="E24" s="27"/>
      <c r="F24" s="27"/>
      <c r="G24" s="28" t="s">
        <v>293</v>
      </c>
      <c r="H24" s="27"/>
      <c r="I24" s="27"/>
      <c r="J24" s="27"/>
      <c r="K24" s="28"/>
      <c r="L24" s="27"/>
      <c r="M24" s="27"/>
      <c r="N24" s="27"/>
      <c r="O24" s="28" t="s">
        <v>293</v>
      </c>
      <c r="P24" s="37"/>
      <c r="Q24" s="39" t="s">
        <v>311</v>
      </c>
      <c r="R24" s="37"/>
    </row>
    <row r="25" spans="1:18" x14ac:dyDescent="0.25">
      <c r="A25" s="15"/>
      <c r="B25" s="41" t="s">
        <v>533</v>
      </c>
      <c r="C25" s="16" t="s">
        <v>293</v>
      </c>
      <c r="D25" s="32"/>
      <c r="E25" s="33" t="s">
        <v>311</v>
      </c>
      <c r="F25" s="32"/>
      <c r="G25" s="16" t="s">
        <v>293</v>
      </c>
      <c r="H25" s="32"/>
      <c r="I25" s="33" t="s">
        <v>311</v>
      </c>
      <c r="J25" s="32"/>
      <c r="K25" s="16"/>
      <c r="L25" s="30"/>
      <c r="M25" s="40">
        <v>7843</v>
      </c>
      <c r="N25" s="32"/>
      <c r="O25" s="16" t="s">
        <v>293</v>
      </c>
      <c r="P25" s="30"/>
      <c r="Q25" s="40">
        <v>7843</v>
      </c>
      <c r="R25" s="32"/>
    </row>
    <row r="26" spans="1:18" x14ac:dyDescent="0.25">
      <c r="A26" s="15"/>
      <c r="B26" s="26" t="s">
        <v>50</v>
      </c>
      <c r="C26" s="28" t="s">
        <v>293</v>
      </c>
      <c r="D26" s="27"/>
      <c r="E26" s="27"/>
      <c r="F26" s="27"/>
      <c r="G26" s="28" t="s">
        <v>293</v>
      </c>
      <c r="H26" s="27"/>
      <c r="I26" s="27"/>
      <c r="J26" s="27"/>
      <c r="K26" s="28"/>
      <c r="L26" s="27"/>
      <c r="M26" s="27"/>
      <c r="N26" s="27"/>
      <c r="O26" s="28" t="s">
        <v>293</v>
      </c>
      <c r="P26" s="37"/>
      <c r="Q26" s="39" t="s">
        <v>311</v>
      </c>
      <c r="R26" s="37"/>
    </row>
    <row r="27" spans="1:18" x14ac:dyDescent="0.25">
      <c r="A27" s="15"/>
      <c r="B27" s="41" t="s">
        <v>534</v>
      </c>
      <c r="C27" s="16" t="s">
        <v>293</v>
      </c>
      <c r="D27" s="32"/>
      <c r="E27" s="33" t="s">
        <v>311</v>
      </c>
      <c r="F27" s="32"/>
      <c r="G27" s="16" t="s">
        <v>293</v>
      </c>
      <c r="H27" s="30"/>
      <c r="I27" s="31" t="s">
        <v>535</v>
      </c>
      <c r="J27" s="32" t="s">
        <v>309</v>
      </c>
      <c r="K27" s="16"/>
      <c r="L27" s="32"/>
      <c r="M27" s="33" t="s">
        <v>311</v>
      </c>
      <c r="N27" s="32"/>
      <c r="O27" s="16" t="s">
        <v>293</v>
      </c>
      <c r="P27" s="30"/>
      <c r="Q27" s="31" t="s">
        <v>535</v>
      </c>
      <c r="R27" s="32" t="s">
        <v>309</v>
      </c>
    </row>
    <row r="28" spans="1:18" ht="20.25" thickBot="1" x14ac:dyDescent="0.3">
      <c r="A28" s="15"/>
      <c r="B28" s="84" t="s">
        <v>536</v>
      </c>
      <c r="C28" s="44" t="s">
        <v>293</v>
      </c>
      <c r="D28" s="47"/>
      <c r="E28" s="49" t="s">
        <v>311</v>
      </c>
      <c r="F28" s="47"/>
      <c r="G28" s="44" t="s">
        <v>293</v>
      </c>
      <c r="H28" s="45"/>
      <c r="I28" s="48" t="s">
        <v>537</v>
      </c>
      <c r="J28" s="47" t="s">
        <v>309</v>
      </c>
      <c r="K28" s="44"/>
      <c r="L28" s="47"/>
      <c r="M28" s="49" t="s">
        <v>311</v>
      </c>
      <c r="N28" s="47"/>
      <c r="O28" s="44" t="s">
        <v>293</v>
      </c>
      <c r="P28" s="45"/>
      <c r="Q28" s="48" t="s">
        <v>537</v>
      </c>
      <c r="R28" s="47" t="s">
        <v>309</v>
      </c>
    </row>
    <row r="29" spans="1:18" ht="15.75" thickBot="1" x14ac:dyDescent="0.3">
      <c r="A29" s="15"/>
      <c r="B29" s="85" t="s">
        <v>460</v>
      </c>
      <c r="C29" s="51" t="s">
        <v>293</v>
      </c>
      <c r="D29" s="52" t="s">
        <v>306</v>
      </c>
      <c r="E29" s="53">
        <v>63207</v>
      </c>
      <c r="F29" s="54"/>
      <c r="G29" s="51" t="s">
        <v>293</v>
      </c>
      <c r="H29" s="52" t="s">
        <v>306</v>
      </c>
      <c r="I29" s="53">
        <v>1433534</v>
      </c>
      <c r="J29" s="54"/>
      <c r="K29" s="51"/>
      <c r="L29" s="52" t="s">
        <v>306</v>
      </c>
      <c r="M29" s="53">
        <v>30047</v>
      </c>
      <c r="N29" s="54"/>
      <c r="O29" s="51" t="s">
        <v>293</v>
      </c>
      <c r="P29" s="52" t="s">
        <v>306</v>
      </c>
      <c r="Q29" s="53">
        <v>1526788</v>
      </c>
      <c r="R29" s="54"/>
    </row>
    <row r="30" spans="1:18" ht="15.75" thickTop="1" x14ac:dyDescent="0.25">
      <c r="A30" s="15"/>
      <c r="B30" s="34" t="s">
        <v>66</v>
      </c>
      <c r="C30" s="28" t="s">
        <v>293</v>
      </c>
      <c r="D30" s="35" t="s">
        <v>306</v>
      </c>
      <c r="E30" s="36">
        <v>60483</v>
      </c>
      <c r="F30" s="37"/>
      <c r="G30" s="28" t="s">
        <v>293</v>
      </c>
      <c r="H30" s="35" t="s">
        <v>306</v>
      </c>
      <c r="I30" s="36">
        <v>1226628</v>
      </c>
      <c r="J30" s="37"/>
      <c r="K30" s="28"/>
      <c r="L30" s="35" t="s">
        <v>306</v>
      </c>
      <c r="M30" s="36">
        <v>30047</v>
      </c>
      <c r="N30" s="37"/>
      <c r="O30" s="28" t="s">
        <v>293</v>
      </c>
      <c r="P30" s="35" t="s">
        <v>306</v>
      </c>
      <c r="Q30" s="36">
        <v>1317158</v>
      </c>
      <c r="R30" s="37"/>
    </row>
    <row r="31" spans="1:18" ht="15.75" thickBot="1" x14ac:dyDescent="0.3">
      <c r="A31" s="15"/>
      <c r="B31" s="56" t="s">
        <v>70</v>
      </c>
      <c r="C31" s="57" t="s">
        <v>293</v>
      </c>
      <c r="D31" s="58"/>
      <c r="E31" s="59">
        <v>2724</v>
      </c>
      <c r="F31" s="60"/>
      <c r="G31" s="57" t="s">
        <v>293</v>
      </c>
      <c r="H31" s="58"/>
      <c r="I31" s="59">
        <v>206906</v>
      </c>
      <c r="J31" s="60"/>
      <c r="K31" s="57"/>
      <c r="L31" s="60"/>
      <c r="M31" s="69" t="s">
        <v>311</v>
      </c>
      <c r="N31" s="60"/>
      <c r="O31" s="57" t="s">
        <v>293</v>
      </c>
      <c r="P31" s="58"/>
      <c r="Q31" s="59">
        <v>209630</v>
      </c>
      <c r="R31" s="60"/>
    </row>
    <row r="32" spans="1:18" ht="15.75" thickBot="1" x14ac:dyDescent="0.3">
      <c r="A32" s="15"/>
      <c r="B32" s="93" t="s">
        <v>460</v>
      </c>
      <c r="C32" s="63" t="s">
        <v>293</v>
      </c>
      <c r="D32" s="64" t="s">
        <v>306</v>
      </c>
      <c r="E32" s="65">
        <v>63207</v>
      </c>
      <c r="F32" s="66"/>
      <c r="G32" s="63" t="s">
        <v>293</v>
      </c>
      <c r="H32" s="64" t="s">
        <v>306</v>
      </c>
      <c r="I32" s="65">
        <v>1433534</v>
      </c>
      <c r="J32" s="66"/>
      <c r="K32" s="63"/>
      <c r="L32" s="64" t="s">
        <v>306</v>
      </c>
      <c r="M32" s="65">
        <v>30047</v>
      </c>
      <c r="N32" s="66"/>
      <c r="O32" s="63" t="s">
        <v>293</v>
      </c>
      <c r="P32" s="64" t="s">
        <v>306</v>
      </c>
      <c r="Q32" s="65">
        <v>1526788</v>
      </c>
      <c r="R32" s="66"/>
    </row>
    <row r="33" spans="1:18" ht="15.75" thickTop="1" x14ac:dyDescent="0.25">
      <c r="A33" s="15"/>
      <c r="B33" s="68" t="s">
        <v>347</v>
      </c>
      <c r="C33" s="16" t="s">
        <v>293</v>
      </c>
      <c r="D33" s="4"/>
      <c r="E33" s="4"/>
      <c r="F33" s="4"/>
      <c r="G33" s="16" t="s">
        <v>293</v>
      </c>
      <c r="H33" s="4"/>
      <c r="I33" s="4"/>
      <c r="J33" s="4"/>
      <c r="K33" s="16"/>
      <c r="L33" s="4"/>
      <c r="M33" s="4"/>
      <c r="N33" s="4"/>
      <c r="O33" s="16" t="s">
        <v>293</v>
      </c>
      <c r="P33" s="4"/>
      <c r="Q33" s="4"/>
      <c r="R33" s="4"/>
    </row>
    <row r="34" spans="1:18" x14ac:dyDescent="0.25">
      <c r="A34" s="15"/>
      <c r="B34" s="26" t="s">
        <v>32</v>
      </c>
      <c r="C34" s="28" t="s">
        <v>293</v>
      </c>
      <c r="D34" s="27"/>
      <c r="E34" s="27"/>
      <c r="F34" s="27"/>
      <c r="G34" s="28" t="s">
        <v>293</v>
      </c>
      <c r="H34" s="27"/>
      <c r="I34" s="27"/>
      <c r="J34" s="27"/>
      <c r="K34" s="28"/>
      <c r="L34" s="27"/>
      <c r="M34" s="27"/>
      <c r="N34" s="27"/>
      <c r="O34" s="28" t="s">
        <v>293</v>
      </c>
      <c r="P34" s="27"/>
      <c r="Q34" s="27"/>
      <c r="R34" s="27"/>
    </row>
    <row r="35" spans="1:18" x14ac:dyDescent="0.25">
      <c r="A35" s="15"/>
      <c r="B35" s="41" t="s">
        <v>305</v>
      </c>
      <c r="C35" s="16" t="s">
        <v>293</v>
      </c>
      <c r="D35" s="32" t="s">
        <v>306</v>
      </c>
      <c r="E35" s="33" t="s">
        <v>311</v>
      </c>
      <c r="F35" s="32"/>
      <c r="G35" s="16" t="s">
        <v>293</v>
      </c>
      <c r="H35" s="30" t="s">
        <v>306</v>
      </c>
      <c r="I35" s="40">
        <v>363962</v>
      </c>
      <c r="J35" s="32"/>
      <c r="K35" s="16"/>
      <c r="L35" s="32" t="s">
        <v>306</v>
      </c>
      <c r="M35" s="33" t="s">
        <v>311</v>
      </c>
      <c r="N35" s="32"/>
      <c r="O35" s="16" t="s">
        <v>293</v>
      </c>
      <c r="P35" s="30" t="s">
        <v>306</v>
      </c>
      <c r="Q35" s="40">
        <v>363962</v>
      </c>
      <c r="R35" s="32"/>
    </row>
    <row r="36" spans="1:18" x14ac:dyDescent="0.25">
      <c r="A36" s="15"/>
      <c r="B36" s="42" t="s">
        <v>312</v>
      </c>
      <c r="C36" s="28" t="s">
        <v>293</v>
      </c>
      <c r="D36" s="37"/>
      <c r="E36" s="39" t="s">
        <v>311</v>
      </c>
      <c r="F36" s="37"/>
      <c r="G36" s="28" t="s">
        <v>293</v>
      </c>
      <c r="H36" s="35"/>
      <c r="I36" s="36">
        <v>111221</v>
      </c>
      <c r="J36" s="37"/>
      <c r="K36" s="28"/>
      <c r="L36" s="37"/>
      <c r="M36" s="39" t="s">
        <v>311</v>
      </c>
      <c r="N36" s="37"/>
      <c r="O36" s="28" t="s">
        <v>293</v>
      </c>
      <c r="P36" s="35"/>
      <c r="Q36" s="36">
        <v>111221</v>
      </c>
      <c r="R36" s="37"/>
    </row>
    <row r="37" spans="1:18" x14ac:dyDescent="0.25">
      <c r="A37" s="15"/>
      <c r="B37" s="41" t="s">
        <v>314</v>
      </c>
      <c r="C37" s="16" t="s">
        <v>293</v>
      </c>
      <c r="D37" s="32"/>
      <c r="E37" s="33" t="s">
        <v>311</v>
      </c>
      <c r="F37" s="32"/>
      <c r="G37" s="16" t="s">
        <v>293</v>
      </c>
      <c r="H37" s="30"/>
      <c r="I37" s="40">
        <v>279106</v>
      </c>
      <c r="J37" s="32"/>
      <c r="K37" s="16"/>
      <c r="L37" s="32"/>
      <c r="M37" s="33" t="s">
        <v>311</v>
      </c>
      <c r="N37" s="32"/>
      <c r="O37" s="16" t="s">
        <v>293</v>
      </c>
      <c r="P37" s="30"/>
      <c r="Q37" s="40">
        <v>279106</v>
      </c>
      <c r="R37" s="32"/>
    </row>
    <row r="38" spans="1:18" x14ac:dyDescent="0.25">
      <c r="A38" s="15"/>
      <c r="B38" s="42" t="s">
        <v>316</v>
      </c>
      <c r="C38" s="28" t="s">
        <v>293</v>
      </c>
      <c r="D38" s="37"/>
      <c r="E38" s="39" t="s">
        <v>311</v>
      </c>
      <c r="F38" s="37"/>
      <c r="G38" s="28" t="s">
        <v>293</v>
      </c>
      <c r="H38" s="35"/>
      <c r="I38" s="36">
        <v>522516</v>
      </c>
      <c r="J38" s="37"/>
      <c r="K38" s="28"/>
      <c r="L38" s="35"/>
      <c r="M38" s="36">
        <v>3426</v>
      </c>
      <c r="N38" s="37"/>
      <c r="O38" s="28" t="s">
        <v>293</v>
      </c>
      <c r="P38" s="35"/>
      <c r="Q38" s="36">
        <v>525942</v>
      </c>
      <c r="R38" s="37"/>
    </row>
    <row r="39" spans="1:18" x14ac:dyDescent="0.25">
      <c r="A39" s="15"/>
      <c r="B39" s="41" t="s">
        <v>324</v>
      </c>
      <c r="C39" s="16" t="s">
        <v>293</v>
      </c>
      <c r="D39" s="32"/>
      <c r="E39" s="33" t="s">
        <v>311</v>
      </c>
      <c r="F39" s="32"/>
      <c r="G39" s="16" t="s">
        <v>293</v>
      </c>
      <c r="H39" s="30"/>
      <c r="I39" s="40">
        <v>204906</v>
      </c>
      <c r="J39" s="32"/>
      <c r="K39" s="16"/>
      <c r="L39" s="32"/>
      <c r="M39" s="33" t="s">
        <v>311</v>
      </c>
      <c r="N39" s="32"/>
      <c r="O39" s="16" t="s">
        <v>293</v>
      </c>
      <c r="P39" s="30"/>
      <c r="Q39" s="40">
        <v>204906</v>
      </c>
      <c r="R39" s="32"/>
    </row>
    <row r="40" spans="1:18" x14ac:dyDescent="0.25">
      <c r="A40" s="15"/>
      <c r="B40" s="42" t="s">
        <v>327</v>
      </c>
      <c r="C40" s="28" t="s">
        <v>293</v>
      </c>
      <c r="D40" s="37"/>
      <c r="E40" s="39" t="s">
        <v>311</v>
      </c>
      <c r="F40" s="37"/>
      <c r="G40" s="28" t="s">
        <v>293</v>
      </c>
      <c r="H40" s="37"/>
      <c r="I40" s="39" t="s">
        <v>311</v>
      </c>
      <c r="J40" s="37"/>
      <c r="K40" s="28"/>
      <c r="L40" s="37"/>
      <c r="M40" s="39" t="s">
        <v>311</v>
      </c>
      <c r="N40" s="37"/>
      <c r="O40" s="28" t="s">
        <v>293</v>
      </c>
      <c r="P40" s="37"/>
      <c r="Q40" s="39" t="s">
        <v>311</v>
      </c>
      <c r="R40" s="37"/>
    </row>
    <row r="41" spans="1:18" x14ac:dyDescent="0.25">
      <c r="A41" s="15"/>
      <c r="B41" s="109" t="s">
        <v>528</v>
      </c>
      <c r="C41" s="16" t="s">
        <v>293</v>
      </c>
      <c r="D41" s="32"/>
      <c r="E41" s="33" t="s">
        <v>311</v>
      </c>
      <c r="F41" s="32"/>
      <c r="G41" s="16" t="s">
        <v>293</v>
      </c>
      <c r="H41" s="30"/>
      <c r="I41" s="40">
        <v>63341</v>
      </c>
      <c r="J41" s="32"/>
      <c r="K41" s="16"/>
      <c r="L41" s="32"/>
      <c r="M41" s="33" t="s">
        <v>311</v>
      </c>
      <c r="N41" s="32"/>
      <c r="O41" s="16" t="s">
        <v>293</v>
      </c>
      <c r="P41" s="30"/>
      <c r="Q41" s="40">
        <v>63341</v>
      </c>
      <c r="R41" s="32"/>
    </row>
    <row r="42" spans="1:18" x14ac:dyDescent="0.25">
      <c r="A42" s="15"/>
      <c r="B42" s="108" t="s">
        <v>529</v>
      </c>
      <c r="C42" s="28" t="s">
        <v>293</v>
      </c>
      <c r="D42" s="37"/>
      <c r="E42" s="39" t="s">
        <v>311</v>
      </c>
      <c r="F42" s="37"/>
      <c r="G42" s="28" t="s">
        <v>293</v>
      </c>
      <c r="H42" s="35"/>
      <c r="I42" s="36">
        <v>34856</v>
      </c>
      <c r="J42" s="37"/>
      <c r="K42" s="28"/>
      <c r="L42" s="37"/>
      <c r="M42" s="39" t="s">
        <v>311</v>
      </c>
      <c r="N42" s="37"/>
      <c r="O42" s="28" t="s">
        <v>293</v>
      </c>
      <c r="P42" s="35"/>
      <c r="Q42" s="36">
        <v>34856</v>
      </c>
      <c r="R42" s="37"/>
    </row>
    <row r="43" spans="1:18" ht="15.75" thickBot="1" x14ac:dyDescent="0.3">
      <c r="A43" s="15"/>
      <c r="B43" s="79" t="s">
        <v>333</v>
      </c>
      <c r="C43" s="57" t="s">
        <v>293</v>
      </c>
      <c r="D43" s="60"/>
      <c r="E43" s="69" t="s">
        <v>311</v>
      </c>
      <c r="F43" s="60"/>
      <c r="G43" s="57" t="s">
        <v>293</v>
      </c>
      <c r="H43" s="58"/>
      <c r="I43" s="59">
        <v>59361</v>
      </c>
      <c r="J43" s="60"/>
      <c r="K43" s="57"/>
      <c r="L43" s="60"/>
      <c r="M43" s="69" t="s">
        <v>311</v>
      </c>
      <c r="N43" s="60"/>
      <c r="O43" s="57" t="s">
        <v>293</v>
      </c>
      <c r="P43" s="58"/>
      <c r="Q43" s="59">
        <v>59361</v>
      </c>
      <c r="R43" s="60"/>
    </row>
    <row r="44" spans="1:18" x14ac:dyDescent="0.25">
      <c r="A44" s="15"/>
      <c r="B44" s="42" t="s">
        <v>530</v>
      </c>
      <c r="C44" s="28" t="s">
        <v>293</v>
      </c>
      <c r="D44" s="37"/>
      <c r="E44" s="39" t="s">
        <v>311</v>
      </c>
      <c r="F44" s="37"/>
      <c r="G44" s="28" t="s">
        <v>293</v>
      </c>
      <c r="H44" s="35"/>
      <c r="I44" s="36">
        <v>1639269</v>
      </c>
      <c r="J44" s="37"/>
      <c r="K44" s="28"/>
      <c r="L44" s="35"/>
      <c r="M44" s="36">
        <v>3426</v>
      </c>
      <c r="N44" s="37"/>
      <c r="O44" s="28" t="s">
        <v>293</v>
      </c>
      <c r="P44" s="35"/>
      <c r="Q44" s="36">
        <v>1642695</v>
      </c>
      <c r="R44" s="37"/>
    </row>
    <row r="45" spans="1:18" x14ac:dyDescent="0.25">
      <c r="A45" s="15"/>
      <c r="B45" s="68" t="s">
        <v>67</v>
      </c>
      <c r="C45" s="16" t="s">
        <v>293</v>
      </c>
      <c r="D45" s="30"/>
      <c r="E45" s="40">
        <v>106630</v>
      </c>
      <c r="F45" s="32"/>
      <c r="G45" s="16" t="s">
        <v>293</v>
      </c>
      <c r="H45" s="32"/>
      <c r="I45" s="33" t="s">
        <v>311</v>
      </c>
      <c r="J45" s="32"/>
      <c r="K45" s="16"/>
      <c r="L45" s="32"/>
      <c r="M45" s="33" t="s">
        <v>311</v>
      </c>
      <c r="N45" s="32"/>
      <c r="O45" s="16" t="s">
        <v>293</v>
      </c>
      <c r="P45" s="30"/>
      <c r="Q45" s="40">
        <v>106630</v>
      </c>
      <c r="R45" s="32"/>
    </row>
    <row r="46" spans="1:18" ht="15.75" thickBot="1" x14ac:dyDescent="0.3">
      <c r="A46" s="15"/>
      <c r="B46" s="88" t="s">
        <v>68</v>
      </c>
      <c r="C46" s="44" t="s">
        <v>293</v>
      </c>
      <c r="D46" s="47"/>
      <c r="E46" s="49" t="s">
        <v>311</v>
      </c>
      <c r="F46" s="47"/>
      <c r="G46" s="44" t="s">
        <v>293</v>
      </c>
      <c r="H46" s="45"/>
      <c r="I46" s="46">
        <v>5897</v>
      </c>
      <c r="J46" s="47"/>
      <c r="K46" s="44"/>
      <c r="L46" s="47"/>
      <c r="M46" s="49" t="s">
        <v>311</v>
      </c>
      <c r="N46" s="47"/>
      <c r="O46" s="44" t="s">
        <v>293</v>
      </c>
      <c r="P46" s="45"/>
      <c r="Q46" s="46">
        <v>5897</v>
      </c>
      <c r="R46" s="47"/>
    </row>
    <row r="47" spans="1:18" x14ac:dyDescent="0.25">
      <c r="A47" s="15"/>
      <c r="B47" s="68" t="s">
        <v>531</v>
      </c>
      <c r="C47" s="16" t="s">
        <v>293</v>
      </c>
      <c r="D47" s="25"/>
      <c r="E47" s="111">
        <v>106630</v>
      </c>
      <c r="F47" s="95"/>
      <c r="G47" s="16" t="s">
        <v>293</v>
      </c>
      <c r="H47" s="25"/>
      <c r="I47" s="111">
        <v>1645166</v>
      </c>
      <c r="J47" s="95"/>
      <c r="K47" s="16"/>
      <c r="L47" s="25"/>
      <c r="M47" s="111">
        <v>3426</v>
      </c>
      <c r="N47" s="95"/>
      <c r="O47" s="16" t="s">
        <v>293</v>
      </c>
      <c r="P47" s="25"/>
      <c r="Q47" s="111">
        <v>1755222</v>
      </c>
      <c r="R47" s="95"/>
    </row>
    <row r="48" spans="1:18" x14ac:dyDescent="0.25">
      <c r="A48" s="15"/>
      <c r="B48" s="26" t="s">
        <v>538</v>
      </c>
      <c r="C48" s="28" t="s">
        <v>293</v>
      </c>
      <c r="D48" s="37"/>
      <c r="E48" s="39" t="s">
        <v>311</v>
      </c>
      <c r="F48" s="37"/>
      <c r="G48" s="28" t="s">
        <v>293</v>
      </c>
      <c r="H48" s="37"/>
      <c r="I48" s="39" t="s">
        <v>311</v>
      </c>
      <c r="J48" s="37"/>
      <c r="K48" s="28"/>
      <c r="L48" s="35"/>
      <c r="M48" s="36">
        <v>43580</v>
      </c>
      <c r="N48" s="37"/>
      <c r="O48" s="28" t="s">
        <v>293</v>
      </c>
      <c r="P48" s="35"/>
      <c r="Q48" s="36">
        <v>43580</v>
      </c>
      <c r="R48" s="37"/>
    </row>
    <row r="49" spans="1:22" x14ac:dyDescent="0.25">
      <c r="A49" s="15"/>
      <c r="B49" s="68" t="s">
        <v>43</v>
      </c>
      <c r="C49" s="16" t="s">
        <v>293</v>
      </c>
      <c r="D49" s="4"/>
      <c r="E49" s="4"/>
      <c r="F49" s="4"/>
      <c r="G49" s="16" t="s">
        <v>293</v>
      </c>
      <c r="H49" s="4"/>
      <c r="I49" s="4"/>
      <c r="J49" s="4"/>
      <c r="K49" s="16"/>
      <c r="L49" s="4"/>
      <c r="M49" s="4"/>
      <c r="N49" s="4"/>
      <c r="O49" s="16" t="s">
        <v>293</v>
      </c>
      <c r="P49" s="4"/>
      <c r="Q49" s="4"/>
      <c r="R49" s="4"/>
    </row>
    <row r="50" spans="1:22" x14ac:dyDescent="0.25">
      <c r="A50" s="15"/>
      <c r="B50" s="42" t="s">
        <v>533</v>
      </c>
      <c r="C50" s="28" t="s">
        <v>293</v>
      </c>
      <c r="D50" s="37"/>
      <c r="E50" s="39" t="s">
        <v>311</v>
      </c>
      <c r="F50" s="37"/>
      <c r="G50" s="28" t="s">
        <v>293</v>
      </c>
      <c r="H50" s="37"/>
      <c r="I50" s="39" t="s">
        <v>311</v>
      </c>
      <c r="J50" s="37"/>
      <c r="K50" s="28"/>
      <c r="L50" s="35"/>
      <c r="M50" s="36">
        <v>9343</v>
      </c>
      <c r="N50" s="37"/>
      <c r="O50" s="28" t="s">
        <v>293</v>
      </c>
      <c r="P50" s="35"/>
      <c r="Q50" s="36">
        <v>9343</v>
      </c>
      <c r="R50" s="37"/>
    </row>
    <row r="51" spans="1:22" x14ac:dyDescent="0.25">
      <c r="A51" s="15"/>
      <c r="B51" s="68" t="s">
        <v>50</v>
      </c>
      <c r="C51" s="16" t="s">
        <v>293</v>
      </c>
      <c r="D51" s="4"/>
      <c r="E51" s="4"/>
      <c r="F51" s="4"/>
      <c r="G51" s="16" t="s">
        <v>293</v>
      </c>
      <c r="H51" s="4"/>
      <c r="I51" s="4"/>
      <c r="J51" s="4"/>
      <c r="K51" s="16"/>
      <c r="L51" s="4"/>
      <c r="M51" s="4"/>
      <c r="N51" s="4"/>
      <c r="O51" s="16" t="s">
        <v>293</v>
      </c>
      <c r="P51" s="4"/>
      <c r="Q51" s="4"/>
      <c r="R51" s="4"/>
    </row>
    <row r="52" spans="1:22" x14ac:dyDescent="0.25">
      <c r="A52" s="15"/>
      <c r="B52" s="42" t="s">
        <v>534</v>
      </c>
      <c r="C52" s="28" t="s">
        <v>293</v>
      </c>
      <c r="D52" s="37"/>
      <c r="E52" s="39" t="s">
        <v>311</v>
      </c>
      <c r="F52" s="37"/>
      <c r="G52" s="28" t="s">
        <v>293</v>
      </c>
      <c r="H52" s="35"/>
      <c r="I52" s="38" t="s">
        <v>539</v>
      </c>
      <c r="J52" s="37" t="s">
        <v>309</v>
      </c>
      <c r="K52" s="28"/>
      <c r="L52" s="37"/>
      <c r="M52" s="39" t="s">
        <v>311</v>
      </c>
      <c r="N52" s="37"/>
      <c r="O52" s="28" t="s">
        <v>293</v>
      </c>
      <c r="P52" s="35"/>
      <c r="Q52" s="38" t="s">
        <v>539</v>
      </c>
      <c r="R52" s="37" t="s">
        <v>309</v>
      </c>
    </row>
    <row r="53" spans="1:22" ht="20.25" thickBot="1" x14ac:dyDescent="0.3">
      <c r="A53" s="15"/>
      <c r="B53" s="79" t="s">
        <v>536</v>
      </c>
      <c r="C53" s="57" t="s">
        <v>293</v>
      </c>
      <c r="D53" s="60"/>
      <c r="E53" s="69" t="s">
        <v>311</v>
      </c>
      <c r="F53" s="60"/>
      <c r="G53" s="57" t="s">
        <v>293</v>
      </c>
      <c r="H53" s="58"/>
      <c r="I53" s="61" t="s">
        <v>540</v>
      </c>
      <c r="J53" s="60" t="s">
        <v>309</v>
      </c>
      <c r="K53" s="57"/>
      <c r="L53" s="60"/>
      <c r="M53" s="69" t="s">
        <v>311</v>
      </c>
      <c r="N53" s="60"/>
      <c r="O53" s="57" t="s">
        <v>293</v>
      </c>
      <c r="P53" s="58"/>
      <c r="Q53" s="61" t="s">
        <v>540</v>
      </c>
      <c r="R53" s="60" t="s">
        <v>309</v>
      </c>
    </row>
    <row r="54" spans="1:22" ht="15.75" thickBot="1" x14ac:dyDescent="0.3">
      <c r="A54" s="15"/>
      <c r="B54" s="93" t="s">
        <v>485</v>
      </c>
      <c r="C54" s="63" t="s">
        <v>293</v>
      </c>
      <c r="D54" s="64" t="s">
        <v>306</v>
      </c>
      <c r="E54" s="65">
        <v>106630</v>
      </c>
      <c r="F54" s="66"/>
      <c r="G54" s="63" t="s">
        <v>293</v>
      </c>
      <c r="H54" s="64" t="s">
        <v>306</v>
      </c>
      <c r="I54" s="65">
        <v>1628001</v>
      </c>
      <c r="J54" s="66"/>
      <c r="K54" s="63"/>
      <c r="L54" s="64" t="s">
        <v>306</v>
      </c>
      <c r="M54" s="65">
        <v>56349</v>
      </c>
      <c r="N54" s="66"/>
      <c r="O54" s="63" t="s">
        <v>293</v>
      </c>
      <c r="P54" s="64" t="s">
        <v>306</v>
      </c>
      <c r="Q54" s="65">
        <v>1790980</v>
      </c>
      <c r="R54" s="66"/>
    </row>
    <row r="55" spans="1:22" ht="15.75" thickTop="1" x14ac:dyDescent="0.25">
      <c r="A55" s="15"/>
      <c r="B55" s="29" t="s">
        <v>66</v>
      </c>
      <c r="C55" s="16" t="s">
        <v>293</v>
      </c>
      <c r="D55" s="30" t="s">
        <v>306</v>
      </c>
      <c r="E55" s="40">
        <v>104107</v>
      </c>
      <c r="F55" s="32"/>
      <c r="G55" s="16" t="s">
        <v>293</v>
      </c>
      <c r="H55" s="30" t="s">
        <v>306</v>
      </c>
      <c r="I55" s="40">
        <v>1375452</v>
      </c>
      <c r="J55" s="32"/>
      <c r="K55" s="16"/>
      <c r="L55" s="30" t="s">
        <v>306</v>
      </c>
      <c r="M55" s="40">
        <v>56349</v>
      </c>
      <c r="N55" s="32"/>
      <c r="O55" s="16" t="s">
        <v>293</v>
      </c>
      <c r="P55" s="30" t="s">
        <v>306</v>
      </c>
      <c r="Q55" s="40">
        <v>1535908</v>
      </c>
      <c r="R55" s="32"/>
    </row>
    <row r="56" spans="1:22" ht="15.75" thickBot="1" x14ac:dyDescent="0.3">
      <c r="A56" s="15"/>
      <c r="B56" s="43" t="s">
        <v>70</v>
      </c>
      <c r="C56" s="44" t="s">
        <v>293</v>
      </c>
      <c r="D56" s="45"/>
      <c r="E56" s="46">
        <v>2523</v>
      </c>
      <c r="F56" s="47"/>
      <c r="G56" s="44" t="s">
        <v>293</v>
      </c>
      <c r="H56" s="45"/>
      <c r="I56" s="46">
        <v>252549</v>
      </c>
      <c r="J56" s="47"/>
      <c r="K56" s="44"/>
      <c r="L56" s="47"/>
      <c r="M56" s="49" t="s">
        <v>311</v>
      </c>
      <c r="N56" s="47"/>
      <c r="O56" s="44" t="s">
        <v>293</v>
      </c>
      <c r="P56" s="45"/>
      <c r="Q56" s="46">
        <v>255072</v>
      </c>
      <c r="R56" s="47"/>
    </row>
    <row r="57" spans="1:22" ht="15.75" thickBot="1" x14ac:dyDescent="0.3">
      <c r="A57" s="15"/>
      <c r="B57" s="85" t="s">
        <v>485</v>
      </c>
      <c r="C57" s="51" t="s">
        <v>293</v>
      </c>
      <c r="D57" s="52" t="s">
        <v>306</v>
      </c>
      <c r="E57" s="55" t="s">
        <v>541</v>
      </c>
      <c r="F57" s="54"/>
      <c r="G57" s="51" t="s">
        <v>293</v>
      </c>
      <c r="H57" s="52" t="s">
        <v>306</v>
      </c>
      <c r="I57" s="55" t="s">
        <v>542</v>
      </c>
      <c r="J57" s="54"/>
      <c r="K57" s="51"/>
      <c r="L57" s="52" t="s">
        <v>306</v>
      </c>
      <c r="M57" s="55" t="s">
        <v>543</v>
      </c>
      <c r="N57" s="54"/>
      <c r="O57" s="51" t="s">
        <v>293</v>
      </c>
      <c r="P57" s="52" t="s">
        <v>306</v>
      </c>
      <c r="Q57" s="55" t="s">
        <v>544</v>
      </c>
      <c r="R57" s="54"/>
    </row>
    <row r="58" spans="1:22" ht="15.75" thickTop="1" x14ac:dyDescent="0.25">
      <c r="A58" s="15"/>
      <c r="B58" s="113" t="s">
        <v>545</v>
      </c>
      <c r="C58" s="113"/>
      <c r="D58" s="113"/>
      <c r="E58" s="113"/>
      <c r="F58" s="113"/>
      <c r="G58" s="113"/>
      <c r="H58" s="113"/>
      <c r="I58" s="113"/>
      <c r="J58" s="113"/>
      <c r="K58" s="113"/>
      <c r="L58" s="113"/>
      <c r="M58" s="113"/>
      <c r="N58" s="113"/>
      <c r="O58" s="113"/>
      <c r="P58" s="113"/>
      <c r="Q58" s="113"/>
      <c r="R58" s="113"/>
      <c r="S58" s="113"/>
      <c r="T58" s="113"/>
      <c r="U58" s="113"/>
      <c r="V58" s="113"/>
    </row>
    <row r="59" spans="1:22" ht="19.5" customHeight="1" x14ac:dyDescent="0.25">
      <c r="A59" s="15"/>
      <c r="B59" s="113" t="s">
        <v>546</v>
      </c>
      <c r="C59" s="113"/>
      <c r="D59" s="113"/>
      <c r="E59" s="113"/>
      <c r="F59" s="113"/>
      <c r="G59" s="113"/>
      <c r="H59" s="113"/>
      <c r="I59" s="113"/>
      <c r="J59" s="113"/>
      <c r="K59" s="113"/>
      <c r="L59" s="113"/>
      <c r="M59" s="113"/>
      <c r="N59" s="113"/>
      <c r="O59" s="113"/>
      <c r="P59" s="113"/>
      <c r="Q59" s="113"/>
      <c r="R59" s="113"/>
      <c r="S59" s="113"/>
      <c r="T59" s="113"/>
      <c r="U59" s="113"/>
      <c r="V59" s="113"/>
    </row>
    <row r="60" spans="1:22" ht="15" customHeight="1" x14ac:dyDescent="0.25">
      <c r="A60" s="15" t="s">
        <v>874</v>
      </c>
      <c r="B60" s="19" t="s">
        <v>5</v>
      </c>
      <c r="C60" s="19"/>
      <c r="D60" s="19"/>
      <c r="E60" s="19"/>
      <c r="F60" s="19"/>
      <c r="G60" s="19"/>
      <c r="H60" s="19"/>
      <c r="I60" s="19"/>
      <c r="J60" s="19"/>
      <c r="K60" s="19"/>
      <c r="L60" s="19"/>
      <c r="M60" s="19"/>
      <c r="N60" s="19"/>
      <c r="O60" s="19"/>
      <c r="P60" s="19"/>
      <c r="Q60" s="19"/>
      <c r="R60" s="19"/>
      <c r="S60" s="19"/>
      <c r="T60" s="19"/>
      <c r="U60" s="19"/>
      <c r="V60" s="19"/>
    </row>
    <row r="61" spans="1:22" x14ac:dyDescent="0.25">
      <c r="A61" s="15"/>
      <c r="B61" s="21" t="s">
        <v>558</v>
      </c>
      <c r="C61" s="21"/>
      <c r="D61" s="21"/>
      <c r="E61" s="21"/>
      <c r="F61" s="21"/>
      <c r="G61" s="21"/>
      <c r="H61" s="21"/>
      <c r="I61" s="21"/>
      <c r="J61" s="21"/>
      <c r="K61" s="21"/>
      <c r="L61" s="21"/>
      <c r="M61" s="21"/>
      <c r="N61" s="21"/>
      <c r="O61" s="21"/>
      <c r="P61" s="21"/>
      <c r="Q61" s="21"/>
      <c r="R61" s="21"/>
      <c r="S61" s="21"/>
      <c r="T61" s="21"/>
      <c r="U61" s="21"/>
      <c r="V61" s="21"/>
    </row>
    <row r="62" spans="1:22" x14ac:dyDescent="0.25">
      <c r="A62" s="15"/>
      <c r="B62" s="103"/>
      <c r="C62" s="103"/>
      <c r="D62" s="103"/>
      <c r="E62" s="103"/>
      <c r="F62" s="103"/>
      <c r="G62" s="103"/>
      <c r="H62" s="103"/>
      <c r="I62" s="103"/>
      <c r="J62" s="103"/>
      <c r="K62" s="103"/>
      <c r="L62" s="103"/>
      <c r="M62" s="103"/>
      <c r="N62" s="103"/>
      <c r="O62" s="103"/>
      <c r="P62" s="103"/>
      <c r="Q62" s="103"/>
      <c r="R62" s="103"/>
      <c r="S62" s="103"/>
      <c r="T62" s="103"/>
      <c r="U62" s="103"/>
      <c r="V62" s="103"/>
    </row>
    <row r="63" spans="1:22" x14ac:dyDescent="0.25">
      <c r="A63" s="15"/>
      <c r="B63" s="4"/>
      <c r="C63" s="4"/>
      <c r="D63" s="4"/>
      <c r="E63" s="4"/>
      <c r="F63" s="4"/>
      <c r="G63" s="4"/>
      <c r="H63" s="4"/>
      <c r="I63" s="4"/>
      <c r="J63" s="4"/>
      <c r="K63" s="4"/>
      <c r="L63" s="4"/>
      <c r="M63" s="4"/>
      <c r="N63" s="4"/>
      <c r="O63" s="4"/>
      <c r="P63" s="4"/>
      <c r="Q63" s="4"/>
      <c r="R63" s="4"/>
      <c r="S63" s="4"/>
      <c r="T63" s="4"/>
      <c r="U63" s="4"/>
      <c r="V63" s="4"/>
    </row>
    <row r="64" spans="1:22" ht="15.75" thickBot="1" x14ac:dyDescent="0.3">
      <c r="A64" s="15"/>
      <c r="B64" s="16"/>
      <c r="C64" s="16" t="s">
        <v>293</v>
      </c>
      <c r="D64" s="75" t="s">
        <v>559</v>
      </c>
      <c r="E64" s="75"/>
      <c r="F64" s="75"/>
      <c r="G64" s="75"/>
      <c r="H64" s="75"/>
      <c r="I64" s="75"/>
      <c r="J64" s="75"/>
      <c r="K64" s="75"/>
      <c r="L64" s="75"/>
      <c r="M64" s="75"/>
      <c r="N64" s="75"/>
      <c r="O64" s="75"/>
      <c r="P64" s="75"/>
      <c r="Q64" s="75"/>
      <c r="R64" s="75"/>
      <c r="S64" s="75"/>
      <c r="T64" s="75"/>
      <c r="U64" s="75"/>
      <c r="V64" s="16"/>
    </row>
    <row r="65" spans="1:22" ht="15.75" thickBot="1" x14ac:dyDescent="0.3">
      <c r="A65" s="15"/>
      <c r="B65" s="16"/>
      <c r="C65" s="16" t="s">
        <v>293</v>
      </c>
      <c r="D65" s="86">
        <v>2014</v>
      </c>
      <c r="E65" s="86"/>
      <c r="F65" s="86"/>
      <c r="G65" s="86"/>
      <c r="H65" s="86"/>
      <c r="I65" s="86"/>
      <c r="J65" s="86"/>
      <c r="K65" s="86"/>
      <c r="L65" s="86"/>
      <c r="M65" s="86"/>
      <c r="N65" s="86"/>
      <c r="O65" s="86"/>
      <c r="P65" s="86"/>
      <c r="Q65" s="86"/>
      <c r="R65" s="16"/>
      <c r="S65" s="16"/>
      <c r="T65" s="86">
        <v>2013</v>
      </c>
      <c r="U65" s="86"/>
      <c r="V65" s="16"/>
    </row>
    <row r="66" spans="1:22" x14ac:dyDescent="0.25">
      <c r="A66" s="15"/>
      <c r="B66" s="70" t="s">
        <v>292</v>
      </c>
      <c r="C66" s="72" t="s">
        <v>293</v>
      </c>
      <c r="D66" s="101" t="s">
        <v>249</v>
      </c>
      <c r="E66" s="101"/>
      <c r="F66" s="102"/>
      <c r="G66" s="102"/>
      <c r="H66" s="101" t="s">
        <v>562</v>
      </c>
      <c r="I66" s="101"/>
      <c r="J66" s="102"/>
      <c r="K66" s="102" t="s">
        <v>293</v>
      </c>
      <c r="L66" s="101" t="s">
        <v>565</v>
      </c>
      <c r="M66" s="101"/>
      <c r="N66" s="102"/>
      <c r="O66" s="102"/>
      <c r="P66" s="101" t="s">
        <v>128</v>
      </c>
      <c r="Q66" s="101"/>
      <c r="R66" s="72"/>
      <c r="S66" s="72"/>
      <c r="T66" s="101" t="s">
        <v>249</v>
      </c>
      <c r="U66" s="101"/>
      <c r="V66" s="72"/>
    </row>
    <row r="67" spans="1:22" x14ac:dyDescent="0.25">
      <c r="A67" s="15"/>
      <c r="B67" s="70"/>
      <c r="C67" s="72"/>
      <c r="D67" s="74" t="s">
        <v>560</v>
      </c>
      <c r="E67" s="74"/>
      <c r="F67" s="72"/>
      <c r="G67" s="72"/>
      <c r="H67" s="74" t="s">
        <v>563</v>
      </c>
      <c r="I67" s="74"/>
      <c r="J67" s="72"/>
      <c r="K67" s="72"/>
      <c r="L67" s="74" t="s">
        <v>566</v>
      </c>
      <c r="M67" s="74"/>
      <c r="N67" s="72"/>
      <c r="O67" s="72"/>
      <c r="P67" s="74"/>
      <c r="Q67" s="74"/>
      <c r="R67" s="72"/>
      <c r="S67" s="72"/>
      <c r="T67" s="74" t="s">
        <v>560</v>
      </c>
      <c r="U67" s="74"/>
      <c r="V67" s="72"/>
    </row>
    <row r="68" spans="1:22" ht="15.75" thickBot="1" x14ac:dyDescent="0.3">
      <c r="A68" s="15"/>
      <c r="B68" s="71"/>
      <c r="C68" s="73"/>
      <c r="D68" s="75" t="s">
        <v>561</v>
      </c>
      <c r="E68" s="75"/>
      <c r="F68" s="73"/>
      <c r="G68" s="73"/>
      <c r="H68" s="75" t="s">
        <v>564</v>
      </c>
      <c r="I68" s="75"/>
      <c r="J68" s="73"/>
      <c r="K68" s="73"/>
      <c r="L68" s="75" t="s">
        <v>567</v>
      </c>
      <c r="M68" s="75"/>
      <c r="N68" s="73"/>
      <c r="O68" s="73"/>
      <c r="P68" s="75"/>
      <c r="Q68" s="75"/>
      <c r="R68" s="73"/>
      <c r="S68" s="73"/>
      <c r="T68" s="75" t="s">
        <v>561</v>
      </c>
      <c r="U68" s="75"/>
      <c r="V68" s="73"/>
    </row>
    <row r="69" spans="1:22" x14ac:dyDescent="0.25">
      <c r="A69" s="15"/>
      <c r="B69" s="34" t="s">
        <v>568</v>
      </c>
      <c r="C69" s="28" t="s">
        <v>293</v>
      </c>
      <c r="D69" s="35" t="s">
        <v>306</v>
      </c>
      <c r="E69" s="36">
        <v>43580</v>
      </c>
      <c r="F69" s="37"/>
      <c r="G69" s="28"/>
      <c r="H69" s="35" t="s">
        <v>306</v>
      </c>
      <c r="I69" s="36">
        <v>3426</v>
      </c>
      <c r="J69" s="37"/>
      <c r="K69" s="28" t="s">
        <v>293</v>
      </c>
      <c r="L69" s="35" t="s">
        <v>306</v>
      </c>
      <c r="M69" s="36">
        <v>9343</v>
      </c>
      <c r="N69" s="37"/>
      <c r="O69" s="28"/>
      <c r="P69" s="35" t="s">
        <v>306</v>
      </c>
      <c r="Q69" s="36">
        <v>56349</v>
      </c>
      <c r="R69" s="37"/>
      <c r="S69" s="28"/>
      <c r="T69" s="35" t="s">
        <v>306</v>
      </c>
      <c r="U69" s="36">
        <v>25000</v>
      </c>
      <c r="V69" s="37"/>
    </row>
    <row r="70" spans="1:22" x14ac:dyDescent="0.25">
      <c r="A70" s="15"/>
      <c r="B70" s="29" t="s">
        <v>569</v>
      </c>
      <c r="C70" s="16" t="s">
        <v>293</v>
      </c>
      <c r="D70" s="4"/>
      <c r="E70" s="4"/>
      <c r="F70" s="4"/>
      <c r="G70" s="16"/>
      <c r="H70" s="4"/>
      <c r="I70" s="4"/>
      <c r="J70" s="4"/>
      <c r="K70" s="16" t="s">
        <v>293</v>
      </c>
      <c r="L70" s="4"/>
      <c r="M70" s="4"/>
      <c r="N70" s="4"/>
      <c r="O70" s="16"/>
      <c r="P70" s="4"/>
      <c r="Q70" s="4"/>
      <c r="R70" s="4"/>
      <c r="S70" s="16"/>
      <c r="T70" s="4"/>
      <c r="U70" s="4"/>
      <c r="V70" s="4"/>
    </row>
    <row r="71" spans="1:22" x14ac:dyDescent="0.25">
      <c r="A71" s="15"/>
      <c r="B71" s="42" t="s">
        <v>570</v>
      </c>
      <c r="C71" s="28" t="s">
        <v>293</v>
      </c>
      <c r="D71" s="35"/>
      <c r="E71" s="38">
        <v>58</v>
      </c>
      <c r="F71" s="37"/>
      <c r="G71" s="28"/>
      <c r="H71" s="37"/>
      <c r="I71" s="39" t="s">
        <v>311</v>
      </c>
      <c r="J71" s="37"/>
      <c r="K71" s="28" t="s">
        <v>293</v>
      </c>
      <c r="L71" s="35"/>
      <c r="M71" s="38" t="s">
        <v>571</v>
      </c>
      <c r="N71" s="37" t="s">
        <v>309</v>
      </c>
      <c r="O71" s="28"/>
      <c r="P71" s="35"/>
      <c r="Q71" s="38" t="s">
        <v>572</v>
      </c>
      <c r="R71" s="37" t="s">
        <v>309</v>
      </c>
      <c r="S71" s="28"/>
      <c r="T71" s="37"/>
      <c r="U71" s="39" t="s">
        <v>311</v>
      </c>
      <c r="V71" s="37"/>
    </row>
    <row r="72" spans="1:22" ht="15.75" thickBot="1" x14ac:dyDescent="0.3">
      <c r="A72" s="15"/>
      <c r="B72" s="56" t="s">
        <v>573</v>
      </c>
      <c r="C72" s="57" t="s">
        <v>293</v>
      </c>
      <c r="D72" s="58"/>
      <c r="E72" s="61" t="s">
        <v>574</v>
      </c>
      <c r="F72" s="60" t="s">
        <v>309</v>
      </c>
      <c r="G72" s="57"/>
      <c r="H72" s="60"/>
      <c r="I72" s="69" t="s">
        <v>311</v>
      </c>
      <c r="J72" s="60"/>
      <c r="K72" s="57" t="s">
        <v>293</v>
      </c>
      <c r="L72" s="60"/>
      <c r="M72" s="69" t="s">
        <v>311</v>
      </c>
      <c r="N72" s="60"/>
      <c r="O72" s="57"/>
      <c r="P72" s="58"/>
      <c r="Q72" s="61" t="s">
        <v>574</v>
      </c>
      <c r="R72" s="60" t="s">
        <v>309</v>
      </c>
      <c r="S72" s="57"/>
      <c r="T72" s="60"/>
      <c r="U72" s="69" t="s">
        <v>311</v>
      </c>
      <c r="V72" s="60"/>
    </row>
    <row r="73" spans="1:22" ht="15.75" thickBot="1" x14ac:dyDescent="0.3">
      <c r="A73" s="15"/>
      <c r="B73" s="93" t="s">
        <v>575</v>
      </c>
      <c r="C73" s="63" t="s">
        <v>293</v>
      </c>
      <c r="D73" s="64" t="s">
        <v>306</v>
      </c>
      <c r="E73" s="65">
        <v>18778</v>
      </c>
      <c r="F73" s="66"/>
      <c r="G73" s="63"/>
      <c r="H73" s="64" t="s">
        <v>306</v>
      </c>
      <c r="I73" s="65">
        <v>3426</v>
      </c>
      <c r="J73" s="66"/>
      <c r="K73" s="63" t="s">
        <v>293</v>
      </c>
      <c r="L73" s="64" t="s">
        <v>306</v>
      </c>
      <c r="M73" s="65">
        <v>7843</v>
      </c>
      <c r="N73" s="66"/>
      <c r="O73" s="63"/>
      <c r="P73" s="64" t="s">
        <v>306</v>
      </c>
      <c r="Q73" s="65">
        <v>30047</v>
      </c>
      <c r="R73" s="66"/>
      <c r="S73" s="63"/>
      <c r="T73" s="64" t="s">
        <v>306</v>
      </c>
      <c r="U73" s="65">
        <v>25000</v>
      </c>
      <c r="V73" s="66"/>
    </row>
    <row r="74" spans="1:22" ht="15.75" thickTop="1" x14ac:dyDescent="0.25">
      <c r="A74" s="15"/>
      <c r="B74" s="114" t="s">
        <v>576</v>
      </c>
      <c r="C74" s="114"/>
      <c r="D74" s="114"/>
      <c r="E74" s="114"/>
      <c r="F74" s="114"/>
      <c r="G74" s="114"/>
      <c r="H74" s="114"/>
      <c r="I74" s="114"/>
      <c r="J74" s="114"/>
      <c r="K74" s="114"/>
      <c r="L74" s="114"/>
      <c r="M74" s="114"/>
      <c r="N74" s="114"/>
      <c r="O74" s="114"/>
      <c r="P74" s="114"/>
      <c r="Q74" s="114"/>
      <c r="R74" s="114"/>
      <c r="S74" s="114"/>
      <c r="T74" s="114"/>
      <c r="U74" s="114"/>
      <c r="V74" s="114"/>
    </row>
  </sheetData>
  <mergeCells count="45">
    <mergeCell ref="A60:A74"/>
    <mergeCell ref="B60:V60"/>
    <mergeCell ref="B61:V61"/>
    <mergeCell ref="B62:V62"/>
    <mergeCell ref="B74:V74"/>
    <mergeCell ref="A1:A2"/>
    <mergeCell ref="B1:V1"/>
    <mergeCell ref="B2:V2"/>
    <mergeCell ref="A3:A59"/>
    <mergeCell ref="B3:V3"/>
    <mergeCell ref="B4:V4"/>
    <mergeCell ref="B5:V5"/>
    <mergeCell ref="B58:V58"/>
    <mergeCell ref="B59:V59"/>
    <mergeCell ref="R66:R68"/>
    <mergeCell ref="S66:S68"/>
    <mergeCell ref="T66:U66"/>
    <mergeCell ref="T67:U67"/>
    <mergeCell ref="T68:U68"/>
    <mergeCell ref="V66:V68"/>
    <mergeCell ref="L66:M66"/>
    <mergeCell ref="L67:M67"/>
    <mergeCell ref="L68:M68"/>
    <mergeCell ref="N66:N68"/>
    <mergeCell ref="O66:O68"/>
    <mergeCell ref="P66:Q68"/>
    <mergeCell ref="G66:G68"/>
    <mergeCell ref="H66:I66"/>
    <mergeCell ref="H67:I67"/>
    <mergeCell ref="H68:I68"/>
    <mergeCell ref="J66:J68"/>
    <mergeCell ref="K66:K68"/>
    <mergeCell ref="B66:B68"/>
    <mergeCell ref="C66:C68"/>
    <mergeCell ref="D66:E66"/>
    <mergeCell ref="D67:E67"/>
    <mergeCell ref="D68:E68"/>
    <mergeCell ref="F66:F68"/>
    <mergeCell ref="D7:E7"/>
    <mergeCell ref="H7:I7"/>
    <mergeCell ref="L7:M7"/>
    <mergeCell ref="P7:Q7"/>
    <mergeCell ref="D64:U64"/>
    <mergeCell ref="D65:Q65"/>
    <mergeCell ref="T65:U6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5.7109375" bestFit="1" customWidth="1"/>
    <col min="2" max="2" width="22.7109375" bestFit="1" customWidth="1"/>
    <col min="3" max="3" width="1.5703125" bestFit="1" customWidth="1"/>
    <col min="4" max="4" width="2.28515625" bestFit="1" customWidth="1"/>
    <col min="5" max="5" width="7.85546875" bestFit="1" customWidth="1"/>
    <col min="6" max="6" width="1.7109375" bestFit="1" customWidth="1"/>
    <col min="8" max="8" width="2.28515625" bestFit="1" customWidth="1"/>
    <col min="9" max="9" width="6.5703125" bestFit="1" customWidth="1"/>
    <col min="10" max="10" width="1.7109375" bestFit="1" customWidth="1"/>
    <col min="12" max="12" width="2.28515625" bestFit="1" customWidth="1"/>
    <col min="13" max="13" width="7.5703125" bestFit="1" customWidth="1"/>
    <col min="14" max="14" width="1.7109375" bestFit="1" customWidth="1"/>
    <col min="16" max="16" width="2.5703125" customWidth="1"/>
    <col min="17" max="17" width="8.7109375" customWidth="1"/>
    <col min="18" max="18" width="2.85546875" bestFit="1" customWidth="1"/>
    <col min="20" max="20" width="2.28515625" bestFit="1" customWidth="1"/>
    <col min="21" max="21" width="7.5703125" bestFit="1" customWidth="1"/>
    <col min="22" max="22" width="1.7109375" bestFit="1" customWidth="1"/>
  </cols>
  <sheetData>
    <row r="1" spans="1:22" ht="15" customHeight="1" x14ac:dyDescent="0.25">
      <c r="A1" s="7" t="s">
        <v>87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5" t="s">
        <v>876</v>
      </c>
      <c r="B3" s="19" t="s">
        <v>5</v>
      </c>
      <c r="C3" s="19"/>
      <c r="D3" s="19"/>
      <c r="E3" s="19"/>
      <c r="F3" s="19"/>
      <c r="G3" s="19"/>
      <c r="H3" s="19"/>
      <c r="I3" s="19"/>
      <c r="J3" s="19"/>
      <c r="K3" s="19"/>
      <c r="L3" s="19"/>
      <c r="M3" s="19"/>
      <c r="N3" s="19"/>
      <c r="O3" s="19"/>
      <c r="P3" s="19"/>
      <c r="Q3" s="19"/>
      <c r="R3" s="19"/>
      <c r="S3" s="19"/>
      <c r="T3" s="19"/>
      <c r="U3" s="19"/>
      <c r="V3" s="19"/>
    </row>
    <row r="4" spans="1:22" x14ac:dyDescent="0.25">
      <c r="A4" s="15"/>
      <c r="B4" s="21" t="s">
        <v>582</v>
      </c>
      <c r="C4" s="21"/>
      <c r="D4" s="21"/>
      <c r="E4" s="21"/>
      <c r="F4" s="21"/>
      <c r="G4" s="21"/>
      <c r="H4" s="21"/>
      <c r="I4" s="21"/>
      <c r="J4" s="21"/>
      <c r="K4" s="21"/>
      <c r="L4" s="21"/>
      <c r="M4" s="21"/>
      <c r="N4" s="21"/>
      <c r="O4" s="21"/>
      <c r="P4" s="21"/>
      <c r="Q4" s="21"/>
      <c r="R4" s="21"/>
      <c r="S4" s="21"/>
      <c r="T4" s="21"/>
      <c r="U4" s="21"/>
      <c r="V4" s="21"/>
    </row>
    <row r="5" spans="1:22" x14ac:dyDescent="0.25">
      <c r="A5" s="15"/>
      <c r="B5" s="103"/>
      <c r="C5" s="103"/>
      <c r="D5" s="103"/>
      <c r="E5" s="103"/>
      <c r="F5" s="103"/>
      <c r="G5" s="103"/>
      <c r="H5" s="103"/>
      <c r="I5" s="103"/>
      <c r="J5" s="103"/>
      <c r="K5" s="103"/>
      <c r="L5" s="103"/>
      <c r="M5" s="103"/>
      <c r="N5" s="103"/>
      <c r="O5" s="103"/>
      <c r="P5" s="103"/>
      <c r="Q5" s="103"/>
      <c r="R5" s="103"/>
      <c r="S5" s="103"/>
      <c r="T5" s="103"/>
      <c r="U5" s="103"/>
      <c r="V5" s="103"/>
    </row>
    <row r="6" spans="1:22" x14ac:dyDescent="0.25">
      <c r="A6" s="15"/>
      <c r="B6" s="4"/>
      <c r="C6" s="4"/>
      <c r="D6" s="4"/>
      <c r="E6" s="4"/>
      <c r="F6" s="4"/>
      <c r="G6" s="4"/>
      <c r="H6" s="4"/>
      <c r="I6" s="4"/>
      <c r="J6" s="4"/>
      <c r="K6" s="4"/>
      <c r="L6" s="4"/>
      <c r="M6" s="4"/>
      <c r="N6" s="4"/>
      <c r="O6" s="4"/>
      <c r="P6" s="4"/>
      <c r="Q6" s="4"/>
      <c r="R6" s="4"/>
      <c r="S6" s="4"/>
      <c r="T6" s="4"/>
      <c r="U6" s="4"/>
      <c r="V6" s="4"/>
    </row>
    <row r="7" spans="1:22" ht="15.75" thickBot="1" x14ac:dyDescent="0.3">
      <c r="A7" s="15"/>
      <c r="B7" s="16"/>
      <c r="C7" s="16" t="s">
        <v>293</v>
      </c>
      <c r="D7" s="75" t="s">
        <v>559</v>
      </c>
      <c r="E7" s="75"/>
      <c r="F7" s="75"/>
      <c r="G7" s="75"/>
      <c r="H7" s="75"/>
      <c r="I7" s="75"/>
      <c r="J7" s="75"/>
      <c r="K7" s="75"/>
      <c r="L7" s="75"/>
      <c r="M7" s="75"/>
      <c r="N7" s="75"/>
      <c r="O7" s="75"/>
      <c r="P7" s="75"/>
      <c r="Q7" s="75"/>
      <c r="R7" s="75"/>
      <c r="S7" s="75"/>
      <c r="T7" s="75"/>
      <c r="U7" s="75"/>
      <c r="V7" s="16"/>
    </row>
    <row r="8" spans="1:22" x14ac:dyDescent="0.25">
      <c r="A8" s="15"/>
      <c r="B8" s="70" t="s">
        <v>292</v>
      </c>
      <c r="C8" s="72" t="s">
        <v>293</v>
      </c>
      <c r="D8" s="101" t="s">
        <v>583</v>
      </c>
      <c r="E8" s="101"/>
      <c r="F8" s="102"/>
      <c r="G8" s="102"/>
      <c r="H8" s="101" t="s">
        <v>584</v>
      </c>
      <c r="I8" s="101"/>
      <c r="J8" s="102"/>
      <c r="K8" s="102"/>
      <c r="L8" s="101" t="s">
        <v>585</v>
      </c>
      <c r="M8" s="101"/>
      <c r="N8" s="102"/>
      <c r="O8" s="102"/>
      <c r="P8" s="101" t="s">
        <v>586</v>
      </c>
      <c r="Q8" s="101"/>
      <c r="R8" s="102"/>
      <c r="S8" s="102"/>
      <c r="T8" s="101" t="s">
        <v>588</v>
      </c>
      <c r="U8" s="101"/>
      <c r="V8" s="72"/>
    </row>
    <row r="9" spans="1:22" ht="15.75" thickBot="1" x14ac:dyDescent="0.3">
      <c r="A9" s="15"/>
      <c r="B9" s="71"/>
      <c r="C9" s="73"/>
      <c r="D9" s="75"/>
      <c r="E9" s="75"/>
      <c r="F9" s="73"/>
      <c r="G9" s="73"/>
      <c r="H9" s="75"/>
      <c r="I9" s="75"/>
      <c r="J9" s="73"/>
      <c r="K9" s="73"/>
      <c r="L9" s="75" t="s">
        <v>249</v>
      </c>
      <c r="M9" s="75"/>
      <c r="N9" s="73"/>
      <c r="O9" s="73"/>
      <c r="P9" s="75" t="s">
        <v>587</v>
      </c>
      <c r="Q9" s="75"/>
      <c r="R9" s="73"/>
      <c r="S9" s="73"/>
      <c r="T9" s="75"/>
      <c r="U9" s="75"/>
      <c r="V9" s="73"/>
    </row>
    <row r="10" spans="1:22" x14ac:dyDescent="0.25">
      <c r="A10" s="15"/>
      <c r="B10" s="26">
        <v>2014</v>
      </c>
      <c r="C10" s="28" t="s">
        <v>293</v>
      </c>
      <c r="D10" s="27"/>
      <c r="E10" s="27"/>
      <c r="F10" s="27"/>
      <c r="G10" s="28"/>
      <c r="H10" s="27"/>
      <c r="I10" s="27"/>
      <c r="J10" s="27"/>
      <c r="K10" s="28"/>
      <c r="L10" s="27"/>
      <c r="M10" s="27"/>
      <c r="N10" s="27"/>
      <c r="O10" s="28"/>
      <c r="P10" s="27"/>
      <c r="Q10" s="27"/>
      <c r="R10" s="27"/>
      <c r="S10" s="28"/>
      <c r="T10" s="27"/>
      <c r="U10" s="27"/>
      <c r="V10" s="27"/>
    </row>
    <row r="11" spans="1:22" x14ac:dyDescent="0.25">
      <c r="A11" s="15"/>
      <c r="B11" s="29" t="s">
        <v>589</v>
      </c>
      <c r="C11" s="16" t="s">
        <v>293</v>
      </c>
      <c r="D11" s="30" t="s">
        <v>306</v>
      </c>
      <c r="E11" s="40">
        <v>281202</v>
      </c>
      <c r="F11" s="32"/>
      <c r="G11" s="16"/>
      <c r="H11" s="30" t="s">
        <v>306</v>
      </c>
      <c r="I11" s="40">
        <v>21459</v>
      </c>
      <c r="J11" s="32"/>
      <c r="K11" s="16"/>
      <c r="L11" s="30" t="s">
        <v>306</v>
      </c>
      <c r="M11" s="40">
        <v>67528</v>
      </c>
      <c r="N11" s="32"/>
      <c r="O11" s="16"/>
      <c r="P11" s="30" t="s">
        <v>306</v>
      </c>
      <c r="Q11" s="40">
        <v>495778</v>
      </c>
      <c r="R11" s="32" t="s">
        <v>590</v>
      </c>
      <c r="S11" s="16"/>
      <c r="T11" s="30" t="s">
        <v>306</v>
      </c>
      <c r="U11" s="31" t="s">
        <v>591</v>
      </c>
      <c r="V11" s="32" t="s">
        <v>309</v>
      </c>
    </row>
    <row r="12" spans="1:22" ht="15.75" thickBot="1" x14ac:dyDescent="0.3">
      <c r="A12" s="15"/>
      <c r="B12" s="43" t="s">
        <v>592</v>
      </c>
      <c r="C12" s="44" t="s">
        <v>293</v>
      </c>
      <c r="D12" s="45"/>
      <c r="E12" s="46">
        <v>82946</v>
      </c>
      <c r="F12" s="47"/>
      <c r="G12" s="44"/>
      <c r="H12" s="45"/>
      <c r="I12" s="48" t="s">
        <v>593</v>
      </c>
      <c r="J12" s="47" t="s">
        <v>309</v>
      </c>
      <c r="K12" s="44"/>
      <c r="L12" s="45"/>
      <c r="M12" s="46">
        <v>38212</v>
      </c>
      <c r="N12" s="47"/>
      <c r="O12" s="44"/>
      <c r="P12" s="45"/>
      <c r="Q12" s="48" t="s">
        <v>594</v>
      </c>
      <c r="R12" s="47" t="s">
        <v>309</v>
      </c>
      <c r="S12" s="44"/>
      <c r="T12" s="45"/>
      <c r="U12" s="46">
        <v>372189</v>
      </c>
      <c r="V12" s="47"/>
    </row>
    <row r="13" spans="1:22" ht="15.75" thickBot="1" x14ac:dyDescent="0.3">
      <c r="A13" s="15"/>
      <c r="B13" s="85" t="s">
        <v>595</v>
      </c>
      <c r="C13" s="51" t="s">
        <v>293</v>
      </c>
      <c r="D13" s="52" t="s">
        <v>306</v>
      </c>
      <c r="E13" s="53">
        <v>364148</v>
      </c>
      <c r="F13" s="54"/>
      <c r="G13" s="51"/>
      <c r="H13" s="52" t="s">
        <v>306</v>
      </c>
      <c r="I13" s="53">
        <v>16006</v>
      </c>
      <c r="J13" s="54"/>
      <c r="K13" s="51"/>
      <c r="L13" s="52" t="s">
        <v>306</v>
      </c>
      <c r="M13" s="53">
        <v>105740</v>
      </c>
      <c r="N13" s="54"/>
      <c r="O13" s="51"/>
      <c r="P13" s="52" t="s">
        <v>306</v>
      </c>
      <c r="Q13" s="53">
        <v>162870</v>
      </c>
      <c r="R13" s="54"/>
      <c r="S13" s="51"/>
      <c r="T13" s="52" t="s">
        <v>306</v>
      </c>
      <c r="U13" s="53">
        <v>111544</v>
      </c>
      <c r="V13" s="54"/>
    </row>
    <row r="14" spans="1:22" ht="15.75" thickTop="1" x14ac:dyDescent="0.25">
      <c r="A14" s="15"/>
      <c r="B14" s="26">
        <v>2013</v>
      </c>
      <c r="C14" s="28" t="s">
        <v>293</v>
      </c>
      <c r="D14" s="27"/>
      <c r="E14" s="27"/>
      <c r="F14" s="27"/>
      <c r="G14" s="28"/>
      <c r="H14" s="27"/>
      <c r="I14" s="27"/>
      <c r="J14" s="27"/>
      <c r="K14" s="28"/>
      <c r="L14" s="27"/>
      <c r="M14" s="27"/>
      <c r="N14" s="27"/>
      <c r="O14" s="28"/>
      <c r="P14" s="27"/>
      <c r="Q14" s="27"/>
      <c r="R14" s="27"/>
      <c r="S14" s="28"/>
      <c r="T14" s="27"/>
      <c r="U14" s="27"/>
      <c r="V14" s="27"/>
    </row>
    <row r="15" spans="1:22" x14ac:dyDescent="0.25">
      <c r="A15" s="15"/>
      <c r="B15" s="29" t="s">
        <v>589</v>
      </c>
      <c r="C15" s="16" t="s">
        <v>293</v>
      </c>
      <c r="D15" s="30" t="s">
        <v>306</v>
      </c>
      <c r="E15" s="40">
        <v>445715</v>
      </c>
      <c r="F15" s="32"/>
      <c r="G15" s="16"/>
      <c r="H15" s="30" t="s">
        <v>306</v>
      </c>
      <c r="I15" s="40">
        <v>105514</v>
      </c>
      <c r="J15" s="32"/>
      <c r="K15" s="16"/>
      <c r="L15" s="30" t="s">
        <v>306</v>
      </c>
      <c r="M15" s="40">
        <v>98032</v>
      </c>
      <c r="N15" s="32"/>
      <c r="O15" s="16"/>
      <c r="P15" s="32" t="s">
        <v>306</v>
      </c>
      <c r="Q15" s="33" t="s">
        <v>311</v>
      </c>
      <c r="R15" s="32"/>
      <c r="S15" s="16"/>
      <c r="T15" s="30" t="s">
        <v>306</v>
      </c>
      <c r="U15" s="40">
        <v>453197</v>
      </c>
      <c r="V15" s="32"/>
    </row>
    <row r="16" spans="1:22" ht="15.75" thickBot="1" x14ac:dyDescent="0.3">
      <c r="A16" s="15"/>
      <c r="B16" s="43" t="s">
        <v>592</v>
      </c>
      <c r="C16" s="44" t="s">
        <v>293</v>
      </c>
      <c r="D16" s="45"/>
      <c r="E16" s="48" t="s">
        <v>596</v>
      </c>
      <c r="F16" s="47" t="s">
        <v>309</v>
      </c>
      <c r="G16" s="44"/>
      <c r="H16" s="45"/>
      <c r="I16" s="48" t="s">
        <v>597</v>
      </c>
      <c r="J16" s="47" t="s">
        <v>309</v>
      </c>
      <c r="K16" s="44"/>
      <c r="L16" s="45"/>
      <c r="M16" s="48" t="s">
        <v>598</v>
      </c>
      <c r="N16" s="47" t="s">
        <v>309</v>
      </c>
      <c r="O16" s="44"/>
      <c r="P16" s="47"/>
      <c r="Q16" s="49" t="s">
        <v>311</v>
      </c>
      <c r="R16" s="47"/>
      <c r="S16" s="44"/>
      <c r="T16" s="45"/>
      <c r="U16" s="48" t="s">
        <v>599</v>
      </c>
      <c r="V16" s="47" t="s">
        <v>309</v>
      </c>
    </row>
    <row r="17" spans="1:22" ht="15.75" thickBot="1" x14ac:dyDescent="0.3">
      <c r="A17" s="15"/>
      <c r="B17" s="85" t="s">
        <v>595</v>
      </c>
      <c r="C17" s="51" t="s">
        <v>293</v>
      </c>
      <c r="D17" s="52" t="s">
        <v>306</v>
      </c>
      <c r="E17" s="53">
        <v>429587</v>
      </c>
      <c r="F17" s="54"/>
      <c r="G17" s="51"/>
      <c r="H17" s="52" t="s">
        <v>306</v>
      </c>
      <c r="I17" s="53">
        <v>61125</v>
      </c>
      <c r="J17" s="54"/>
      <c r="K17" s="51"/>
      <c r="L17" s="52" t="s">
        <v>306</v>
      </c>
      <c r="M17" s="53">
        <v>68826</v>
      </c>
      <c r="N17" s="54"/>
      <c r="O17" s="51"/>
      <c r="P17" s="54" t="s">
        <v>306</v>
      </c>
      <c r="Q17" s="115" t="s">
        <v>311</v>
      </c>
      <c r="R17" s="54"/>
      <c r="S17" s="51"/>
      <c r="T17" s="52" t="s">
        <v>306</v>
      </c>
      <c r="U17" s="53">
        <v>421886</v>
      </c>
      <c r="V17" s="54"/>
    </row>
    <row r="18" spans="1:22" ht="15.75" thickTop="1" x14ac:dyDescent="0.25">
      <c r="A18" s="15"/>
      <c r="B18" s="114" t="s">
        <v>600</v>
      </c>
      <c r="C18" s="114"/>
      <c r="D18" s="114"/>
      <c r="E18" s="114"/>
      <c r="F18" s="114"/>
      <c r="G18" s="114"/>
      <c r="H18" s="114"/>
      <c r="I18" s="114"/>
      <c r="J18" s="114"/>
      <c r="K18" s="114"/>
      <c r="L18" s="114"/>
      <c r="M18" s="114"/>
      <c r="N18" s="114"/>
      <c r="O18" s="114"/>
      <c r="P18" s="114"/>
      <c r="Q18" s="114"/>
      <c r="R18" s="114"/>
      <c r="S18" s="114"/>
      <c r="T18" s="114"/>
      <c r="U18" s="114"/>
      <c r="V18" s="114"/>
    </row>
  </sheetData>
  <mergeCells count="27">
    <mergeCell ref="B18:V18"/>
    <mergeCell ref="S8:S9"/>
    <mergeCell ref="T8:U9"/>
    <mergeCell ref="V8:V9"/>
    <mergeCell ref="A1:A2"/>
    <mergeCell ref="B1:V1"/>
    <mergeCell ref="B2:V2"/>
    <mergeCell ref="A3:A18"/>
    <mergeCell ref="B3:V3"/>
    <mergeCell ref="B4:V4"/>
    <mergeCell ref="B5:V5"/>
    <mergeCell ref="L9:M9"/>
    <mergeCell ref="N8:N9"/>
    <mergeCell ref="O8:O9"/>
    <mergeCell ref="P8:Q8"/>
    <mergeCell ref="P9:Q9"/>
    <mergeCell ref="R8:R9"/>
    <mergeCell ref="D7:U7"/>
    <mergeCell ref="B8:B9"/>
    <mergeCell ref="C8:C9"/>
    <mergeCell ref="D8:E9"/>
    <mergeCell ref="F8:F9"/>
    <mergeCell ref="G8:G9"/>
    <mergeCell ref="H8:I9"/>
    <mergeCell ref="J8:J9"/>
    <mergeCell ref="K8:K9"/>
    <mergeCell ref="L8: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6.5703125" bestFit="1" customWidth="1"/>
    <col min="2" max="2" width="35.7109375" bestFit="1" customWidth="1"/>
    <col min="3" max="3" width="1.5703125" bestFit="1" customWidth="1"/>
    <col min="4" max="4" width="2.28515625" bestFit="1" customWidth="1"/>
    <col min="5" max="5" width="10.7109375" bestFit="1" customWidth="1"/>
    <col min="6" max="6" width="1.7109375" bestFit="1" customWidth="1"/>
    <col min="8" max="8" width="2.28515625" bestFit="1" customWidth="1"/>
    <col min="10" max="10" width="1.7109375" bestFit="1" customWidth="1"/>
    <col min="12" max="12" width="2.28515625" bestFit="1" customWidth="1"/>
    <col min="13" max="13" width="11" bestFit="1" customWidth="1"/>
    <col min="14" max="14" width="1.7109375" bestFit="1" customWidth="1"/>
    <col min="16" max="16" width="2.28515625" bestFit="1" customWidth="1"/>
    <col min="17" max="17" width="11" bestFit="1" customWidth="1"/>
    <col min="18" max="18" width="1.7109375" bestFit="1" customWidth="1"/>
    <col min="20" max="20" width="2.28515625" bestFit="1" customWidth="1"/>
    <col min="22" max="22" width="1.7109375" bestFit="1" customWidth="1"/>
    <col min="24" max="24" width="2.28515625" bestFit="1" customWidth="1"/>
    <col min="25" max="25" width="10.7109375" bestFit="1" customWidth="1"/>
    <col min="26" max="26" width="1.7109375" bestFit="1" customWidth="1"/>
  </cols>
  <sheetData>
    <row r="1" spans="1:26" ht="15" customHeight="1" x14ac:dyDescent="0.25">
      <c r="A1" s="7" t="s">
        <v>87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5" t="s">
        <v>878</v>
      </c>
      <c r="B3" s="19" t="s">
        <v>5</v>
      </c>
      <c r="C3" s="19"/>
      <c r="D3" s="19"/>
      <c r="E3" s="19"/>
      <c r="F3" s="19"/>
      <c r="G3" s="19"/>
      <c r="H3" s="19"/>
      <c r="I3" s="19"/>
      <c r="J3" s="19"/>
      <c r="K3" s="19"/>
      <c r="L3" s="19"/>
      <c r="M3" s="19"/>
      <c r="N3" s="19"/>
      <c r="O3" s="19"/>
      <c r="P3" s="19"/>
      <c r="Q3" s="19"/>
      <c r="R3" s="19"/>
      <c r="S3" s="19"/>
      <c r="T3" s="19"/>
      <c r="U3" s="19"/>
      <c r="V3" s="19"/>
      <c r="W3" s="19"/>
      <c r="X3" s="19"/>
      <c r="Y3" s="19"/>
      <c r="Z3" s="19"/>
    </row>
    <row r="4" spans="1:26" x14ac:dyDescent="0.25">
      <c r="A4" s="15"/>
      <c r="B4" s="21" t="s">
        <v>603</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15"/>
      <c r="B5" s="103"/>
      <c r="C5" s="103"/>
      <c r="D5" s="103"/>
      <c r="E5" s="103"/>
      <c r="F5" s="103"/>
      <c r="G5" s="103"/>
      <c r="H5" s="103"/>
      <c r="I5" s="103"/>
      <c r="J5" s="103"/>
      <c r="K5" s="103"/>
      <c r="L5" s="103"/>
      <c r="M5" s="103"/>
      <c r="N5" s="103"/>
      <c r="O5" s="103"/>
      <c r="P5" s="103"/>
      <c r="Q5" s="103"/>
      <c r="R5" s="103"/>
      <c r="S5" s="103"/>
      <c r="T5" s="103"/>
      <c r="U5" s="103"/>
      <c r="V5" s="103"/>
      <c r="W5" s="103"/>
      <c r="X5" s="103"/>
      <c r="Y5" s="103"/>
      <c r="Z5" s="103"/>
    </row>
    <row r="6" spans="1:26" x14ac:dyDescent="0.25">
      <c r="A6" s="15"/>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5"/>
      <c r="B7" s="16"/>
      <c r="C7" s="16" t="s">
        <v>293</v>
      </c>
      <c r="D7" s="75" t="s">
        <v>559</v>
      </c>
      <c r="E7" s="75"/>
      <c r="F7" s="75"/>
      <c r="G7" s="75"/>
      <c r="H7" s="75"/>
      <c r="I7" s="75"/>
      <c r="J7" s="75"/>
      <c r="K7" s="75"/>
      <c r="L7" s="75"/>
      <c r="M7" s="75"/>
      <c r="N7" s="75"/>
      <c r="O7" s="75"/>
      <c r="P7" s="75"/>
      <c r="Q7" s="75"/>
      <c r="R7" s="75"/>
      <c r="S7" s="75"/>
      <c r="T7" s="75"/>
      <c r="U7" s="75"/>
      <c r="V7" s="75"/>
      <c r="W7" s="75"/>
      <c r="X7" s="75"/>
      <c r="Y7" s="75"/>
      <c r="Z7" s="16"/>
    </row>
    <row r="8" spans="1:26" ht="15.75" thickBot="1" x14ac:dyDescent="0.3">
      <c r="A8" s="15"/>
      <c r="B8" s="16"/>
      <c r="C8" s="16" t="s">
        <v>293</v>
      </c>
      <c r="D8" s="86">
        <v>2014</v>
      </c>
      <c r="E8" s="86"/>
      <c r="F8" s="86"/>
      <c r="G8" s="86"/>
      <c r="H8" s="86"/>
      <c r="I8" s="86"/>
      <c r="J8" s="86"/>
      <c r="K8" s="86"/>
      <c r="L8" s="86"/>
      <c r="M8" s="86"/>
      <c r="N8" s="16"/>
      <c r="O8" s="16"/>
      <c r="P8" s="86">
        <v>2013</v>
      </c>
      <c r="Q8" s="86"/>
      <c r="R8" s="86"/>
      <c r="S8" s="86"/>
      <c r="T8" s="86"/>
      <c r="U8" s="86"/>
      <c r="V8" s="86"/>
      <c r="W8" s="86"/>
      <c r="X8" s="86"/>
      <c r="Y8" s="86"/>
      <c r="Z8" s="16"/>
    </row>
    <row r="9" spans="1:26" x14ac:dyDescent="0.25">
      <c r="A9" s="15"/>
      <c r="B9" s="16"/>
      <c r="C9" s="16" t="s">
        <v>293</v>
      </c>
      <c r="D9" s="102"/>
      <c r="E9" s="102"/>
      <c r="F9" s="16"/>
      <c r="G9" s="16"/>
      <c r="H9" s="101" t="s">
        <v>604</v>
      </c>
      <c r="I9" s="101"/>
      <c r="J9" s="16"/>
      <c r="K9" s="16"/>
      <c r="L9" s="102"/>
      <c r="M9" s="102"/>
      <c r="N9" s="16"/>
      <c r="O9" s="16"/>
      <c r="P9" s="102"/>
      <c r="Q9" s="102"/>
      <c r="R9" s="16"/>
      <c r="S9" s="16"/>
      <c r="T9" s="101" t="s">
        <v>604</v>
      </c>
      <c r="U9" s="101"/>
      <c r="V9" s="16"/>
      <c r="W9" s="16"/>
      <c r="X9" s="102"/>
      <c r="Y9" s="102"/>
      <c r="Z9" s="16"/>
    </row>
    <row r="10" spans="1:26" ht="15.75" thickBot="1" x14ac:dyDescent="0.3">
      <c r="A10" s="15"/>
      <c r="B10" s="106" t="s">
        <v>292</v>
      </c>
      <c r="C10" s="57" t="s">
        <v>293</v>
      </c>
      <c r="D10" s="75" t="s">
        <v>66</v>
      </c>
      <c r="E10" s="75"/>
      <c r="F10" s="57"/>
      <c r="G10" s="57"/>
      <c r="H10" s="75" t="s">
        <v>605</v>
      </c>
      <c r="I10" s="75"/>
      <c r="J10" s="57"/>
      <c r="K10" s="57"/>
      <c r="L10" s="75" t="s">
        <v>128</v>
      </c>
      <c r="M10" s="75"/>
      <c r="N10" s="57"/>
      <c r="O10" s="57"/>
      <c r="P10" s="75" t="s">
        <v>66</v>
      </c>
      <c r="Q10" s="75"/>
      <c r="R10" s="57"/>
      <c r="S10" s="57"/>
      <c r="T10" s="75" t="s">
        <v>605</v>
      </c>
      <c r="U10" s="75"/>
      <c r="V10" s="57"/>
      <c r="W10" s="57"/>
      <c r="X10" s="75" t="s">
        <v>128</v>
      </c>
      <c r="Y10" s="75"/>
      <c r="Z10" s="57"/>
    </row>
    <row r="11" spans="1:26" x14ac:dyDescent="0.25">
      <c r="A11" s="15"/>
      <c r="B11" s="34" t="s">
        <v>606</v>
      </c>
      <c r="C11" s="28" t="s">
        <v>293</v>
      </c>
      <c r="D11" s="35" t="s">
        <v>306</v>
      </c>
      <c r="E11" s="36">
        <v>1973972</v>
      </c>
      <c r="F11" s="37"/>
      <c r="G11" s="28"/>
      <c r="H11" s="35" t="s">
        <v>306</v>
      </c>
      <c r="I11" s="36">
        <v>107313</v>
      </c>
      <c r="J11" s="37"/>
      <c r="K11" s="28"/>
      <c r="L11" s="35" t="s">
        <v>306</v>
      </c>
      <c r="M11" s="36">
        <v>2081285</v>
      </c>
      <c r="N11" s="37"/>
      <c r="O11" s="28"/>
      <c r="P11" s="35" t="s">
        <v>306</v>
      </c>
      <c r="Q11" s="36">
        <v>1759888</v>
      </c>
      <c r="R11" s="37"/>
      <c r="S11" s="28"/>
      <c r="T11" s="35" t="s">
        <v>306</v>
      </c>
      <c r="U11" s="36">
        <v>135791</v>
      </c>
      <c r="V11" s="37"/>
      <c r="W11" s="28"/>
      <c r="X11" s="35" t="s">
        <v>306</v>
      </c>
      <c r="Y11" s="36">
        <v>1895679</v>
      </c>
      <c r="Z11" s="37"/>
    </row>
    <row r="12" spans="1:26" ht="15.75" thickBot="1" x14ac:dyDescent="0.3">
      <c r="A12" s="15"/>
      <c r="B12" s="56" t="s">
        <v>607</v>
      </c>
      <c r="C12" s="57" t="s">
        <v>293</v>
      </c>
      <c r="D12" s="58"/>
      <c r="E12" s="61" t="s">
        <v>608</v>
      </c>
      <c r="F12" s="60" t="s">
        <v>309</v>
      </c>
      <c r="G12" s="57"/>
      <c r="H12" s="58"/>
      <c r="I12" s="61" t="s">
        <v>609</v>
      </c>
      <c r="J12" s="60" t="s">
        <v>309</v>
      </c>
      <c r="K12" s="57"/>
      <c r="L12" s="58"/>
      <c r="M12" s="61" t="s">
        <v>610</v>
      </c>
      <c r="N12" s="60" t="s">
        <v>309</v>
      </c>
      <c r="O12" s="57"/>
      <c r="P12" s="58"/>
      <c r="Q12" s="61" t="s">
        <v>611</v>
      </c>
      <c r="R12" s="60" t="s">
        <v>309</v>
      </c>
      <c r="S12" s="57"/>
      <c r="T12" s="58"/>
      <c r="U12" s="61" t="s">
        <v>612</v>
      </c>
      <c r="V12" s="60" t="s">
        <v>309</v>
      </c>
      <c r="W12" s="57"/>
      <c r="X12" s="58"/>
      <c r="Y12" s="61" t="s">
        <v>613</v>
      </c>
      <c r="Z12" s="60" t="s">
        <v>309</v>
      </c>
    </row>
    <row r="13" spans="1:26" x14ac:dyDescent="0.25">
      <c r="A13" s="15"/>
      <c r="B13" s="116"/>
      <c r="C13" s="28" t="s">
        <v>293</v>
      </c>
      <c r="D13" s="35"/>
      <c r="E13" s="36">
        <v>1418504</v>
      </c>
      <c r="F13" s="37"/>
      <c r="G13" s="28"/>
      <c r="H13" s="35"/>
      <c r="I13" s="36">
        <v>91921</v>
      </c>
      <c r="J13" s="37"/>
      <c r="K13" s="28"/>
      <c r="L13" s="35"/>
      <c r="M13" s="36">
        <v>1510425</v>
      </c>
      <c r="N13" s="37"/>
      <c r="O13" s="28"/>
      <c r="P13" s="35"/>
      <c r="Q13" s="36">
        <v>1352820</v>
      </c>
      <c r="R13" s="37"/>
      <c r="S13" s="28"/>
      <c r="T13" s="35"/>
      <c r="U13" s="36">
        <v>83402</v>
      </c>
      <c r="V13" s="37"/>
      <c r="W13" s="28"/>
      <c r="X13" s="35"/>
      <c r="Y13" s="36">
        <v>1436222</v>
      </c>
      <c r="Z13" s="37"/>
    </row>
    <row r="14" spans="1:26" x14ac:dyDescent="0.25">
      <c r="A14" s="15"/>
      <c r="B14" s="29" t="s">
        <v>614</v>
      </c>
      <c r="C14" s="16" t="s">
        <v>293</v>
      </c>
      <c r="D14" s="32"/>
      <c r="E14" s="33" t="s">
        <v>311</v>
      </c>
      <c r="F14" s="32"/>
      <c r="G14" s="16"/>
      <c r="H14" s="32"/>
      <c r="I14" s="33" t="s">
        <v>311</v>
      </c>
      <c r="J14" s="32"/>
      <c r="K14" s="16"/>
      <c r="L14" s="32"/>
      <c r="M14" s="33" t="s">
        <v>311</v>
      </c>
      <c r="N14" s="32"/>
      <c r="O14" s="16"/>
      <c r="P14" s="30"/>
      <c r="Q14" s="40">
        <v>161886</v>
      </c>
      <c r="R14" s="32"/>
      <c r="S14" s="16"/>
      <c r="T14" s="32"/>
      <c r="U14" s="33" t="s">
        <v>311</v>
      </c>
      <c r="V14" s="32"/>
      <c r="W14" s="16"/>
      <c r="X14" s="30"/>
      <c r="Y14" s="40">
        <v>161886</v>
      </c>
      <c r="Z14" s="32"/>
    </row>
    <row r="15" spans="1:26" x14ac:dyDescent="0.25">
      <c r="A15" s="15"/>
      <c r="B15" s="34" t="s">
        <v>615</v>
      </c>
      <c r="C15" s="28" t="s">
        <v>293</v>
      </c>
      <c r="D15" s="35"/>
      <c r="E15" s="36">
        <v>313229</v>
      </c>
      <c r="F15" s="37" t="s">
        <v>293</v>
      </c>
      <c r="G15" s="28"/>
      <c r="H15" s="37"/>
      <c r="I15" s="39" t="s">
        <v>311</v>
      </c>
      <c r="J15" s="37"/>
      <c r="K15" s="28"/>
      <c r="L15" s="35"/>
      <c r="M15" s="36">
        <v>313229</v>
      </c>
      <c r="N15" s="37" t="s">
        <v>293</v>
      </c>
      <c r="O15" s="28"/>
      <c r="P15" s="37"/>
      <c r="Q15" s="39" t="s">
        <v>311</v>
      </c>
      <c r="R15" s="37"/>
      <c r="S15" s="28"/>
      <c r="T15" s="37"/>
      <c r="U15" s="39" t="s">
        <v>311</v>
      </c>
      <c r="V15" s="37"/>
      <c r="W15" s="28"/>
      <c r="X15" s="37"/>
      <c r="Y15" s="39" t="s">
        <v>311</v>
      </c>
      <c r="Z15" s="37"/>
    </row>
    <row r="16" spans="1:26" x14ac:dyDescent="0.25">
      <c r="A16" s="15"/>
      <c r="B16" s="29" t="s">
        <v>616</v>
      </c>
      <c r="C16" s="16" t="s">
        <v>293</v>
      </c>
      <c r="D16" s="4"/>
      <c r="E16" s="4"/>
      <c r="F16" s="4"/>
      <c r="G16" s="16"/>
      <c r="H16" s="4"/>
      <c r="I16" s="4"/>
      <c r="J16" s="4"/>
      <c r="K16" s="16"/>
      <c r="L16" s="4"/>
      <c r="M16" s="4"/>
      <c r="N16" s="4"/>
      <c r="O16" s="16"/>
      <c r="P16" s="4"/>
      <c r="Q16" s="4"/>
      <c r="R16" s="4"/>
      <c r="S16" s="16"/>
      <c r="T16" s="4"/>
      <c r="U16" s="4"/>
      <c r="V16" s="4"/>
      <c r="W16" s="16"/>
      <c r="X16" s="4"/>
      <c r="Y16" s="4"/>
      <c r="Z16" s="4"/>
    </row>
    <row r="17" spans="1:26" x14ac:dyDescent="0.25">
      <c r="A17" s="15"/>
      <c r="B17" s="42" t="s">
        <v>617</v>
      </c>
      <c r="C17" s="28" t="s">
        <v>293</v>
      </c>
      <c r="D17" s="35"/>
      <c r="E17" s="36">
        <v>64674</v>
      </c>
      <c r="F17" s="37"/>
      <c r="G17" s="28"/>
      <c r="H17" s="35"/>
      <c r="I17" s="36">
        <v>30872</v>
      </c>
      <c r="J17" s="37"/>
      <c r="K17" s="28"/>
      <c r="L17" s="35"/>
      <c r="M17" s="36">
        <v>95546</v>
      </c>
      <c r="N17" s="37"/>
      <c r="O17" s="28"/>
      <c r="P17" s="35"/>
      <c r="Q17" s="36">
        <v>239210</v>
      </c>
      <c r="R17" s="37"/>
      <c r="S17" s="28"/>
      <c r="T17" s="35"/>
      <c r="U17" s="36">
        <v>28827</v>
      </c>
      <c r="V17" s="37"/>
      <c r="W17" s="28"/>
      <c r="X17" s="35"/>
      <c r="Y17" s="36">
        <v>268037</v>
      </c>
      <c r="Z17" s="37"/>
    </row>
    <row r="18" spans="1:26" ht="15.75" thickBot="1" x14ac:dyDescent="0.3">
      <c r="A18" s="15"/>
      <c r="B18" s="79" t="s">
        <v>618</v>
      </c>
      <c r="C18" s="57" t="s">
        <v>293</v>
      </c>
      <c r="D18" s="58"/>
      <c r="E18" s="59">
        <v>7955</v>
      </c>
      <c r="F18" s="60"/>
      <c r="G18" s="57"/>
      <c r="H18" s="58"/>
      <c r="I18" s="61" t="s">
        <v>619</v>
      </c>
      <c r="J18" s="60" t="s">
        <v>620</v>
      </c>
      <c r="K18" s="57"/>
      <c r="L18" s="58"/>
      <c r="M18" s="59">
        <v>7015</v>
      </c>
      <c r="N18" s="60"/>
      <c r="O18" s="57"/>
      <c r="P18" s="58"/>
      <c r="Q18" s="59">
        <v>1124</v>
      </c>
      <c r="R18" s="60"/>
      <c r="S18" s="57"/>
      <c r="T18" s="58"/>
      <c r="U18" s="59">
        <v>6571</v>
      </c>
      <c r="V18" s="60"/>
      <c r="W18" s="57"/>
      <c r="X18" s="58"/>
      <c r="Y18" s="59">
        <v>7695</v>
      </c>
      <c r="Z18" s="60"/>
    </row>
    <row r="19" spans="1:26" x14ac:dyDescent="0.25">
      <c r="A19" s="15"/>
      <c r="B19" s="34" t="s">
        <v>621</v>
      </c>
      <c r="C19" s="28" t="s">
        <v>293</v>
      </c>
      <c r="D19" s="35"/>
      <c r="E19" s="36">
        <v>72629</v>
      </c>
      <c r="F19" s="37"/>
      <c r="G19" s="28"/>
      <c r="H19" s="35"/>
      <c r="I19" s="36">
        <v>29932</v>
      </c>
      <c r="J19" s="37"/>
      <c r="K19" s="28"/>
      <c r="L19" s="35"/>
      <c r="M19" s="36">
        <v>102561</v>
      </c>
      <c r="N19" s="37"/>
      <c r="O19" s="28"/>
      <c r="P19" s="35"/>
      <c r="Q19" s="36">
        <v>240334</v>
      </c>
      <c r="R19" s="37"/>
      <c r="S19" s="28"/>
      <c r="T19" s="35"/>
      <c r="U19" s="36">
        <v>35398</v>
      </c>
      <c r="V19" s="37"/>
      <c r="W19" s="28"/>
      <c r="X19" s="35"/>
      <c r="Y19" s="36">
        <v>275732</v>
      </c>
      <c r="Z19" s="37"/>
    </row>
    <row r="20" spans="1:26" x14ac:dyDescent="0.25">
      <c r="A20" s="15"/>
      <c r="B20" s="29" t="s">
        <v>622</v>
      </c>
      <c r="C20" s="16" t="s">
        <v>293</v>
      </c>
      <c r="D20" s="4"/>
      <c r="E20" s="4"/>
      <c r="F20" s="4"/>
      <c r="G20" s="16"/>
      <c r="H20" s="4"/>
      <c r="I20" s="4"/>
      <c r="J20" s="4"/>
      <c r="K20" s="16"/>
      <c r="L20" s="4"/>
      <c r="M20" s="4"/>
      <c r="N20" s="4"/>
      <c r="O20" s="16"/>
      <c r="P20" s="4"/>
      <c r="Q20" s="4"/>
      <c r="R20" s="4"/>
      <c r="S20" s="16"/>
      <c r="T20" s="4"/>
      <c r="U20" s="4"/>
      <c r="V20" s="4"/>
      <c r="W20" s="16"/>
      <c r="X20" s="4"/>
      <c r="Y20" s="4"/>
      <c r="Z20" s="4"/>
    </row>
    <row r="21" spans="1:26" x14ac:dyDescent="0.25">
      <c r="A21" s="15"/>
      <c r="B21" s="42" t="s">
        <v>617</v>
      </c>
      <c r="C21" s="28" t="s">
        <v>293</v>
      </c>
      <c r="D21" s="35"/>
      <c r="E21" s="36">
        <v>85130</v>
      </c>
      <c r="F21" s="37" t="s">
        <v>293</v>
      </c>
      <c r="G21" s="28"/>
      <c r="H21" s="35"/>
      <c r="I21" s="36">
        <v>23403</v>
      </c>
      <c r="J21" s="37"/>
      <c r="K21" s="28"/>
      <c r="L21" s="35"/>
      <c r="M21" s="36">
        <v>108533</v>
      </c>
      <c r="N21" s="37" t="s">
        <v>293</v>
      </c>
      <c r="O21" s="28"/>
      <c r="P21" s="35"/>
      <c r="Q21" s="36">
        <v>103324</v>
      </c>
      <c r="R21" s="37"/>
      <c r="S21" s="28"/>
      <c r="T21" s="35"/>
      <c r="U21" s="36">
        <v>17721</v>
      </c>
      <c r="V21" s="37"/>
      <c r="W21" s="28"/>
      <c r="X21" s="35"/>
      <c r="Y21" s="36">
        <v>121045</v>
      </c>
      <c r="Z21" s="37"/>
    </row>
    <row r="22" spans="1:26" ht="15.75" thickBot="1" x14ac:dyDescent="0.3">
      <c r="A22" s="15"/>
      <c r="B22" s="79" t="s">
        <v>623</v>
      </c>
      <c r="C22" s="57" t="s">
        <v>293</v>
      </c>
      <c r="D22" s="58"/>
      <c r="E22" s="59">
        <v>149064</v>
      </c>
      <c r="F22" s="60"/>
      <c r="G22" s="57"/>
      <c r="H22" s="58"/>
      <c r="I22" s="59">
        <v>12970</v>
      </c>
      <c r="J22" s="60"/>
      <c r="K22" s="57"/>
      <c r="L22" s="58"/>
      <c r="M22" s="59">
        <v>162034</v>
      </c>
      <c r="N22" s="60"/>
      <c r="O22" s="57"/>
      <c r="P22" s="58"/>
      <c r="Q22" s="59">
        <v>171026</v>
      </c>
      <c r="R22" s="60"/>
      <c r="S22" s="57"/>
      <c r="T22" s="58"/>
      <c r="U22" s="61">
        <v>707</v>
      </c>
      <c r="V22" s="60"/>
      <c r="W22" s="57"/>
      <c r="X22" s="58"/>
      <c r="Y22" s="59">
        <v>171733</v>
      </c>
      <c r="Z22" s="60"/>
    </row>
    <row r="23" spans="1:26" ht="15.75" thickBot="1" x14ac:dyDescent="0.3">
      <c r="A23" s="15"/>
      <c r="B23" s="43" t="s">
        <v>624</v>
      </c>
      <c r="C23" s="44" t="s">
        <v>293</v>
      </c>
      <c r="D23" s="45"/>
      <c r="E23" s="46">
        <v>234194</v>
      </c>
      <c r="F23" s="47" t="s">
        <v>293</v>
      </c>
      <c r="G23" s="44"/>
      <c r="H23" s="45"/>
      <c r="I23" s="46">
        <v>36373</v>
      </c>
      <c r="J23" s="47"/>
      <c r="K23" s="44"/>
      <c r="L23" s="45"/>
      <c r="M23" s="46">
        <v>270567</v>
      </c>
      <c r="N23" s="47" t="s">
        <v>293</v>
      </c>
      <c r="O23" s="44"/>
      <c r="P23" s="45"/>
      <c r="Q23" s="46">
        <v>274350</v>
      </c>
      <c r="R23" s="47"/>
      <c r="S23" s="44"/>
      <c r="T23" s="45"/>
      <c r="U23" s="46">
        <v>18428</v>
      </c>
      <c r="V23" s="47"/>
      <c r="W23" s="44"/>
      <c r="X23" s="45"/>
      <c r="Y23" s="46">
        <v>292778</v>
      </c>
      <c r="Z23" s="47"/>
    </row>
    <row r="24" spans="1:26" x14ac:dyDescent="0.25">
      <c r="A24" s="15"/>
      <c r="B24" s="29" t="s">
        <v>625</v>
      </c>
      <c r="C24" s="16" t="s">
        <v>293</v>
      </c>
      <c r="D24" s="30"/>
      <c r="E24" s="40">
        <v>1570168</v>
      </c>
      <c r="F24" s="32" t="s">
        <v>293</v>
      </c>
      <c r="G24" s="16"/>
      <c r="H24" s="30"/>
      <c r="I24" s="40">
        <v>85480</v>
      </c>
      <c r="J24" s="32"/>
      <c r="K24" s="16"/>
      <c r="L24" s="30"/>
      <c r="M24" s="40">
        <v>1655648</v>
      </c>
      <c r="N24" s="32" t="s">
        <v>293</v>
      </c>
      <c r="O24" s="16"/>
      <c r="P24" s="30"/>
      <c r="Q24" s="40">
        <v>1480690</v>
      </c>
      <c r="R24" s="32"/>
      <c r="S24" s="16"/>
      <c r="T24" s="30"/>
      <c r="U24" s="40">
        <v>100372</v>
      </c>
      <c r="V24" s="32"/>
      <c r="W24" s="16"/>
      <c r="X24" s="30"/>
      <c r="Y24" s="40">
        <v>1581062</v>
      </c>
      <c r="Z24" s="32"/>
    </row>
    <row r="25" spans="1:26" ht="15.75" thickBot="1" x14ac:dyDescent="0.3">
      <c r="A25" s="15"/>
      <c r="B25" s="43" t="s">
        <v>626</v>
      </c>
      <c r="C25" s="44" t="s">
        <v>293</v>
      </c>
      <c r="D25" s="45"/>
      <c r="E25" s="46">
        <v>373614</v>
      </c>
      <c r="F25" s="47"/>
      <c r="G25" s="44"/>
      <c r="H25" s="45"/>
      <c r="I25" s="46">
        <v>15025</v>
      </c>
      <c r="J25" s="47"/>
      <c r="K25" s="44"/>
      <c r="L25" s="45"/>
      <c r="M25" s="46">
        <v>388639</v>
      </c>
      <c r="N25" s="47"/>
      <c r="O25" s="44"/>
      <c r="P25" s="45"/>
      <c r="Q25" s="46">
        <v>822634</v>
      </c>
      <c r="R25" s="47"/>
      <c r="S25" s="44"/>
      <c r="T25" s="45"/>
      <c r="U25" s="46">
        <v>27554</v>
      </c>
      <c r="V25" s="47"/>
      <c r="W25" s="44"/>
      <c r="X25" s="45"/>
      <c r="Y25" s="46">
        <v>850188</v>
      </c>
      <c r="Z25" s="47"/>
    </row>
    <row r="26" spans="1:26" ht="15.75" thickBot="1" x14ac:dyDescent="0.3">
      <c r="A26" s="15"/>
      <c r="B26" s="85" t="s">
        <v>627</v>
      </c>
      <c r="C26" s="51" t="s">
        <v>293</v>
      </c>
      <c r="D26" s="52" t="s">
        <v>306</v>
      </c>
      <c r="E26" s="55" t="s">
        <v>628</v>
      </c>
      <c r="F26" s="54"/>
      <c r="G26" s="51"/>
      <c r="H26" s="52" t="s">
        <v>306</v>
      </c>
      <c r="I26" s="55" t="s">
        <v>629</v>
      </c>
      <c r="J26" s="54"/>
      <c r="K26" s="51"/>
      <c r="L26" s="52" t="s">
        <v>306</v>
      </c>
      <c r="M26" s="55" t="s">
        <v>630</v>
      </c>
      <c r="N26" s="54"/>
      <c r="O26" s="51"/>
      <c r="P26" s="52" t="s">
        <v>306</v>
      </c>
      <c r="Q26" s="55" t="s">
        <v>631</v>
      </c>
      <c r="R26" s="54"/>
      <c r="S26" s="51"/>
      <c r="T26" s="52" t="s">
        <v>306</v>
      </c>
      <c r="U26" s="55" t="s">
        <v>632</v>
      </c>
      <c r="V26" s="54"/>
      <c r="W26" s="51"/>
      <c r="X26" s="52" t="s">
        <v>306</v>
      </c>
      <c r="Y26" s="55" t="s">
        <v>633</v>
      </c>
      <c r="Z26" s="54"/>
    </row>
    <row r="27" spans="1:26" ht="15.75" thickTop="1" x14ac:dyDescent="0.25">
      <c r="A27" s="15"/>
      <c r="B27" s="114" t="s">
        <v>634</v>
      </c>
      <c r="C27" s="114"/>
      <c r="D27" s="114"/>
      <c r="E27" s="114"/>
      <c r="F27" s="114"/>
      <c r="G27" s="114"/>
      <c r="H27" s="114"/>
      <c r="I27" s="114"/>
      <c r="J27" s="114"/>
      <c r="K27" s="114"/>
      <c r="L27" s="114"/>
      <c r="M27" s="114"/>
      <c r="N27" s="114"/>
      <c r="O27" s="114"/>
      <c r="P27" s="114"/>
      <c r="Q27" s="114"/>
      <c r="R27" s="114"/>
      <c r="S27" s="114"/>
      <c r="T27" s="114"/>
      <c r="U27" s="114"/>
      <c r="V27" s="114"/>
      <c r="W27" s="114"/>
      <c r="X27" s="114"/>
      <c r="Y27" s="114"/>
      <c r="Z27" s="114"/>
    </row>
  </sheetData>
  <mergeCells count="23">
    <mergeCell ref="A1:A2"/>
    <mergeCell ref="B1:Z1"/>
    <mergeCell ref="B2:Z2"/>
    <mergeCell ref="A3:A27"/>
    <mergeCell ref="B3:Z3"/>
    <mergeCell ref="B4:Z4"/>
    <mergeCell ref="B5:Z5"/>
    <mergeCell ref="B27:Z27"/>
    <mergeCell ref="D10:E10"/>
    <mergeCell ref="H10:I10"/>
    <mergeCell ref="L10:M10"/>
    <mergeCell ref="P10:Q10"/>
    <mergeCell ref="T10:U10"/>
    <mergeCell ref="X10:Y10"/>
    <mergeCell ref="D7:Y7"/>
    <mergeCell ref="D8:M8"/>
    <mergeCell ref="P8:Y8"/>
    <mergeCell ref="D9:E9"/>
    <mergeCell ref="H9:I9"/>
    <mergeCell ref="L9:M9"/>
    <mergeCell ref="P9:Q9"/>
    <mergeCell ref="T9:U9"/>
    <mergeCell ref="X9:Y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5.42578125" customWidth="1"/>
    <col min="4" max="4" width="8.140625" customWidth="1"/>
    <col min="5" max="5" width="26.7109375" customWidth="1"/>
    <col min="6" max="6" width="7.42578125" customWidth="1"/>
    <col min="7" max="7" width="33" customWidth="1"/>
    <col min="8" max="8" width="8.140625" customWidth="1"/>
    <col min="9" max="9" width="22" customWidth="1"/>
    <col min="10" max="10" width="7.42578125" customWidth="1"/>
    <col min="11" max="11" width="33" customWidth="1"/>
    <col min="12" max="12" width="36.5703125" bestFit="1" customWidth="1"/>
    <col min="13" max="13" width="20.85546875" customWidth="1"/>
    <col min="14" max="14" width="7.42578125" customWidth="1"/>
    <col min="15" max="15" width="33" customWidth="1"/>
    <col min="16" max="16" width="8.140625" customWidth="1"/>
    <col min="17" max="17" width="25.5703125" customWidth="1"/>
    <col min="18" max="18" width="7.42578125" customWidth="1"/>
  </cols>
  <sheetData>
    <row r="1" spans="1:18" ht="15" customHeight="1" x14ac:dyDescent="0.25">
      <c r="A1" s="7" t="s">
        <v>8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880</v>
      </c>
      <c r="B3" s="19" t="s">
        <v>5</v>
      </c>
      <c r="C3" s="19"/>
      <c r="D3" s="19"/>
      <c r="E3" s="19"/>
      <c r="F3" s="19"/>
      <c r="G3" s="19"/>
      <c r="H3" s="19"/>
      <c r="I3" s="19"/>
      <c r="J3" s="19"/>
      <c r="K3" s="19"/>
      <c r="L3" s="19"/>
      <c r="M3" s="19"/>
      <c r="N3" s="19"/>
      <c r="O3" s="19"/>
      <c r="P3" s="19"/>
      <c r="Q3" s="19"/>
      <c r="R3" s="19"/>
    </row>
    <row r="4" spans="1:18" x14ac:dyDescent="0.25">
      <c r="A4" s="15"/>
      <c r="B4" s="21" t="s">
        <v>649</v>
      </c>
      <c r="C4" s="21"/>
      <c r="D4" s="21"/>
      <c r="E4" s="21"/>
      <c r="F4" s="21"/>
      <c r="G4" s="21"/>
      <c r="H4" s="21"/>
      <c r="I4" s="21"/>
      <c r="J4" s="21"/>
      <c r="K4" s="21"/>
      <c r="L4" s="21"/>
      <c r="M4" s="21"/>
      <c r="N4" s="21"/>
      <c r="O4" s="21"/>
      <c r="P4" s="21"/>
      <c r="Q4" s="21"/>
      <c r="R4" s="21"/>
    </row>
    <row r="5" spans="1:18" x14ac:dyDescent="0.25">
      <c r="A5" s="15"/>
      <c r="B5" s="103"/>
      <c r="C5" s="103"/>
      <c r="D5" s="103"/>
      <c r="E5" s="103"/>
      <c r="F5" s="103"/>
      <c r="G5" s="103"/>
      <c r="H5" s="103"/>
      <c r="I5" s="103"/>
      <c r="J5" s="103"/>
      <c r="K5" s="103"/>
      <c r="L5" s="103"/>
      <c r="M5" s="103"/>
      <c r="N5" s="103"/>
      <c r="O5" s="103"/>
      <c r="P5" s="103"/>
      <c r="Q5" s="103"/>
      <c r="R5" s="103"/>
    </row>
    <row r="6" spans="1:18" x14ac:dyDescent="0.25">
      <c r="A6" s="15"/>
      <c r="B6" s="4"/>
      <c r="C6" s="4"/>
      <c r="D6" s="4"/>
      <c r="E6" s="4"/>
      <c r="F6" s="4"/>
      <c r="G6" s="4"/>
      <c r="H6" s="4"/>
      <c r="I6" s="4"/>
      <c r="J6" s="4"/>
      <c r="K6" s="4"/>
      <c r="L6" s="4"/>
      <c r="M6" s="4"/>
      <c r="N6" s="4"/>
      <c r="O6" s="4"/>
      <c r="P6" s="4"/>
      <c r="Q6" s="4"/>
      <c r="R6" s="4"/>
    </row>
    <row r="7" spans="1:18" x14ac:dyDescent="0.25">
      <c r="A7" s="15"/>
      <c r="B7" s="99" t="s">
        <v>292</v>
      </c>
      <c r="C7" s="72" t="s">
        <v>293</v>
      </c>
      <c r="D7" s="74" t="s">
        <v>298</v>
      </c>
      <c r="E7" s="74"/>
      <c r="F7" s="72"/>
      <c r="G7" s="72"/>
      <c r="H7" s="74" t="s">
        <v>299</v>
      </c>
      <c r="I7" s="74"/>
      <c r="J7" s="72"/>
      <c r="K7" s="72"/>
      <c r="L7" s="74" t="s">
        <v>656</v>
      </c>
      <c r="M7" s="74"/>
      <c r="N7" s="72"/>
      <c r="O7" s="72"/>
      <c r="P7" s="74" t="s">
        <v>128</v>
      </c>
      <c r="Q7" s="74"/>
      <c r="R7" s="72"/>
    </row>
    <row r="8" spans="1:18" x14ac:dyDescent="0.25">
      <c r="A8" s="15"/>
      <c r="B8" s="99"/>
      <c r="C8" s="72"/>
      <c r="D8" s="74" t="s">
        <v>650</v>
      </c>
      <c r="E8" s="74"/>
      <c r="F8" s="72"/>
      <c r="G8" s="72"/>
      <c r="H8" s="74" t="s">
        <v>653</v>
      </c>
      <c r="I8" s="74"/>
      <c r="J8" s="72"/>
      <c r="K8" s="72"/>
      <c r="L8" s="74" t="s">
        <v>657</v>
      </c>
      <c r="M8" s="74"/>
      <c r="N8" s="72"/>
      <c r="O8" s="72"/>
      <c r="P8" s="74"/>
      <c r="Q8" s="74"/>
      <c r="R8" s="72"/>
    </row>
    <row r="9" spans="1:18" x14ac:dyDescent="0.25">
      <c r="A9" s="15"/>
      <c r="B9" s="99"/>
      <c r="C9" s="72"/>
      <c r="D9" s="74" t="s">
        <v>651</v>
      </c>
      <c r="E9" s="74"/>
      <c r="F9" s="72"/>
      <c r="G9" s="72"/>
      <c r="H9" s="74" t="s">
        <v>654</v>
      </c>
      <c r="I9" s="74"/>
      <c r="J9" s="72"/>
      <c r="K9" s="72"/>
      <c r="L9" s="74" t="s">
        <v>658</v>
      </c>
      <c r="M9" s="74"/>
      <c r="N9" s="72"/>
      <c r="O9" s="72"/>
      <c r="P9" s="74"/>
      <c r="Q9" s="74"/>
      <c r="R9" s="72"/>
    </row>
    <row r="10" spans="1:18" ht="15.75" thickBot="1" x14ac:dyDescent="0.3">
      <c r="A10" s="15"/>
      <c r="B10" s="100"/>
      <c r="C10" s="73"/>
      <c r="D10" s="75" t="s">
        <v>652</v>
      </c>
      <c r="E10" s="75"/>
      <c r="F10" s="73"/>
      <c r="G10" s="73"/>
      <c r="H10" s="75" t="s">
        <v>655</v>
      </c>
      <c r="I10" s="75"/>
      <c r="J10" s="73"/>
      <c r="K10" s="73"/>
      <c r="L10" s="75"/>
      <c r="M10" s="75"/>
      <c r="N10" s="73"/>
      <c r="O10" s="73"/>
      <c r="P10" s="75"/>
      <c r="Q10" s="75"/>
      <c r="R10" s="73"/>
    </row>
    <row r="11" spans="1:18" x14ac:dyDescent="0.25">
      <c r="A11" s="15"/>
      <c r="B11" s="34" t="s">
        <v>659</v>
      </c>
      <c r="C11" s="28" t="s">
        <v>293</v>
      </c>
      <c r="D11" s="35" t="s">
        <v>306</v>
      </c>
      <c r="E11" s="36">
        <v>87412</v>
      </c>
      <c r="F11" s="37"/>
      <c r="G11" s="28"/>
      <c r="H11" s="35" t="s">
        <v>306</v>
      </c>
      <c r="I11" s="38" t="s">
        <v>660</v>
      </c>
      <c r="J11" s="37" t="s">
        <v>309</v>
      </c>
      <c r="K11" s="28"/>
      <c r="L11" s="35" t="s">
        <v>306</v>
      </c>
      <c r="M11" s="36">
        <v>1204</v>
      </c>
      <c r="N11" s="37"/>
      <c r="O11" s="28"/>
      <c r="P11" s="35" t="s">
        <v>306</v>
      </c>
      <c r="Q11" s="36">
        <v>82756</v>
      </c>
      <c r="R11" s="37"/>
    </row>
    <row r="12" spans="1:18" ht="19.5" x14ac:dyDescent="0.25">
      <c r="A12" s="15"/>
      <c r="B12" s="41" t="s">
        <v>661</v>
      </c>
      <c r="C12" s="16" t="s">
        <v>293</v>
      </c>
      <c r="D12" s="30"/>
      <c r="E12" s="31">
        <v>906</v>
      </c>
      <c r="F12" s="32"/>
      <c r="G12" s="16"/>
      <c r="H12" s="30"/>
      <c r="I12" s="31">
        <v>514</v>
      </c>
      <c r="J12" s="32"/>
      <c r="K12" s="16"/>
      <c r="L12" s="30"/>
      <c r="M12" s="31" t="s">
        <v>662</v>
      </c>
      <c r="N12" s="32" t="s">
        <v>309</v>
      </c>
      <c r="O12" s="16"/>
      <c r="P12" s="30"/>
      <c r="Q12" s="31" t="s">
        <v>663</v>
      </c>
      <c r="R12" s="32" t="s">
        <v>309</v>
      </c>
    </row>
    <row r="13" spans="1:18" ht="20.25" thickBot="1" x14ac:dyDescent="0.3">
      <c r="A13" s="15"/>
      <c r="B13" s="84" t="s">
        <v>664</v>
      </c>
      <c r="C13" s="44" t="s">
        <v>293</v>
      </c>
      <c r="D13" s="45"/>
      <c r="E13" s="48" t="s">
        <v>665</v>
      </c>
      <c r="F13" s="47" t="s">
        <v>309</v>
      </c>
      <c r="G13" s="44"/>
      <c r="H13" s="45"/>
      <c r="I13" s="48">
        <v>533</v>
      </c>
      <c r="J13" s="47"/>
      <c r="K13" s="44"/>
      <c r="L13" s="47"/>
      <c r="M13" s="49" t="s">
        <v>311</v>
      </c>
      <c r="N13" s="47"/>
      <c r="O13" s="44"/>
      <c r="P13" s="45"/>
      <c r="Q13" s="48" t="s">
        <v>666</v>
      </c>
      <c r="R13" s="47" t="s">
        <v>309</v>
      </c>
    </row>
    <row r="14" spans="1:18" ht="15.75" thickBot="1" x14ac:dyDescent="0.3">
      <c r="A14" s="15"/>
      <c r="B14" s="56" t="s">
        <v>667</v>
      </c>
      <c r="C14" s="57" t="s">
        <v>293</v>
      </c>
      <c r="D14" s="58"/>
      <c r="E14" s="61" t="s">
        <v>668</v>
      </c>
      <c r="F14" s="60" t="s">
        <v>309</v>
      </c>
      <c r="G14" s="57"/>
      <c r="H14" s="58"/>
      <c r="I14" s="59">
        <v>1047</v>
      </c>
      <c r="J14" s="60"/>
      <c r="K14" s="57"/>
      <c r="L14" s="58"/>
      <c r="M14" s="61" t="s">
        <v>662</v>
      </c>
      <c r="N14" s="60" t="s">
        <v>309</v>
      </c>
      <c r="O14" s="57"/>
      <c r="P14" s="58"/>
      <c r="Q14" s="61" t="s">
        <v>669</v>
      </c>
      <c r="R14" s="60" t="s">
        <v>309</v>
      </c>
    </row>
    <row r="15" spans="1:18" ht="15.75" thickBot="1" x14ac:dyDescent="0.3">
      <c r="A15" s="15"/>
      <c r="B15" s="93" t="s">
        <v>670</v>
      </c>
      <c r="C15" s="63" t="s">
        <v>293</v>
      </c>
      <c r="D15" s="64" t="s">
        <v>306</v>
      </c>
      <c r="E15" s="65">
        <v>84267</v>
      </c>
      <c r="F15" s="66"/>
      <c r="G15" s="63"/>
      <c r="H15" s="64" t="s">
        <v>306</v>
      </c>
      <c r="I15" s="67" t="s">
        <v>389</v>
      </c>
      <c r="J15" s="66" t="s">
        <v>309</v>
      </c>
      <c r="K15" s="63"/>
      <c r="L15" s="64" t="s">
        <v>306</v>
      </c>
      <c r="M15" s="67" t="s">
        <v>671</v>
      </c>
      <c r="N15" s="66" t="s">
        <v>309</v>
      </c>
      <c r="O15" s="63"/>
      <c r="P15" s="64" t="s">
        <v>306</v>
      </c>
      <c r="Q15" s="65">
        <v>78311</v>
      </c>
      <c r="R15" s="66"/>
    </row>
    <row r="16" spans="1:18" ht="15.75" thickTop="1" x14ac:dyDescent="0.25">
      <c r="A16" s="15"/>
      <c r="B16" s="29" t="s">
        <v>672</v>
      </c>
      <c r="C16" s="16" t="s">
        <v>293</v>
      </c>
      <c r="D16" s="30" t="s">
        <v>306</v>
      </c>
      <c r="E16" s="31" t="s">
        <v>673</v>
      </c>
      <c r="F16" s="32" t="s">
        <v>309</v>
      </c>
      <c r="G16" s="16"/>
      <c r="H16" s="30" t="s">
        <v>306</v>
      </c>
      <c r="I16" s="31" t="s">
        <v>674</v>
      </c>
      <c r="J16" s="32" t="s">
        <v>309</v>
      </c>
      <c r="K16" s="16"/>
      <c r="L16" s="32" t="s">
        <v>306</v>
      </c>
      <c r="M16" s="33" t="s">
        <v>311</v>
      </c>
      <c r="N16" s="32"/>
      <c r="O16" s="16"/>
      <c r="P16" s="30" t="s">
        <v>306</v>
      </c>
      <c r="Q16" s="31" t="s">
        <v>675</v>
      </c>
      <c r="R16" s="32" t="s">
        <v>309</v>
      </c>
    </row>
    <row r="17" spans="1:18" ht="19.5" x14ac:dyDescent="0.25">
      <c r="A17" s="15"/>
      <c r="B17" s="42" t="s">
        <v>661</v>
      </c>
      <c r="C17" s="28" t="s">
        <v>293</v>
      </c>
      <c r="D17" s="35"/>
      <c r="E17" s="36">
        <v>5697</v>
      </c>
      <c r="F17" s="37"/>
      <c r="G17" s="28"/>
      <c r="H17" s="35"/>
      <c r="I17" s="38" t="s">
        <v>442</v>
      </c>
      <c r="J17" s="37" t="s">
        <v>309</v>
      </c>
      <c r="K17" s="28"/>
      <c r="L17" s="37"/>
      <c r="M17" s="39" t="s">
        <v>311</v>
      </c>
      <c r="N17" s="37"/>
      <c r="O17" s="28"/>
      <c r="P17" s="35"/>
      <c r="Q17" s="36">
        <v>5272</v>
      </c>
      <c r="R17" s="37"/>
    </row>
    <row r="18" spans="1:18" ht="20.25" thickBot="1" x14ac:dyDescent="0.3">
      <c r="A18" s="15"/>
      <c r="B18" s="79" t="s">
        <v>664</v>
      </c>
      <c r="C18" s="57" t="s">
        <v>293</v>
      </c>
      <c r="D18" s="58"/>
      <c r="E18" s="61" t="s">
        <v>676</v>
      </c>
      <c r="F18" s="60" t="s">
        <v>309</v>
      </c>
      <c r="G18" s="57"/>
      <c r="H18" s="58"/>
      <c r="I18" s="61">
        <v>853</v>
      </c>
      <c r="J18" s="60"/>
      <c r="K18" s="57"/>
      <c r="L18" s="60"/>
      <c r="M18" s="69" t="s">
        <v>311</v>
      </c>
      <c r="N18" s="60"/>
      <c r="O18" s="57"/>
      <c r="P18" s="58"/>
      <c r="Q18" s="61" t="s">
        <v>677</v>
      </c>
      <c r="R18" s="60" t="s">
        <v>309</v>
      </c>
    </row>
    <row r="19" spans="1:18" ht="15.75" thickBot="1" x14ac:dyDescent="0.3">
      <c r="A19" s="15"/>
      <c r="B19" s="43" t="s">
        <v>667</v>
      </c>
      <c r="C19" s="44" t="s">
        <v>293</v>
      </c>
      <c r="D19" s="45"/>
      <c r="E19" s="48" t="s">
        <v>678</v>
      </c>
      <c r="F19" s="47" t="s">
        <v>309</v>
      </c>
      <c r="G19" s="44"/>
      <c r="H19" s="45"/>
      <c r="I19" s="48">
        <v>428</v>
      </c>
      <c r="J19" s="47"/>
      <c r="K19" s="44"/>
      <c r="L19" s="47"/>
      <c r="M19" s="49" t="s">
        <v>311</v>
      </c>
      <c r="N19" s="47"/>
      <c r="O19" s="44"/>
      <c r="P19" s="45"/>
      <c r="Q19" s="48" t="s">
        <v>679</v>
      </c>
      <c r="R19" s="47" t="s">
        <v>309</v>
      </c>
    </row>
    <row r="20" spans="1:18" ht="15.75" thickBot="1" x14ac:dyDescent="0.3">
      <c r="A20" s="15"/>
      <c r="B20" s="85" t="s">
        <v>680</v>
      </c>
      <c r="C20" s="51" t="s">
        <v>293</v>
      </c>
      <c r="D20" s="52" t="s">
        <v>306</v>
      </c>
      <c r="E20" s="55" t="s">
        <v>681</v>
      </c>
      <c r="F20" s="54" t="s">
        <v>309</v>
      </c>
      <c r="G20" s="51"/>
      <c r="H20" s="52" t="s">
        <v>306</v>
      </c>
      <c r="I20" s="55" t="s">
        <v>682</v>
      </c>
      <c r="J20" s="54" t="s">
        <v>309</v>
      </c>
      <c r="K20" s="51"/>
      <c r="L20" s="54" t="s">
        <v>306</v>
      </c>
      <c r="M20" s="115" t="s">
        <v>311</v>
      </c>
      <c r="N20" s="54"/>
      <c r="O20" s="51"/>
      <c r="P20" s="52" t="s">
        <v>306</v>
      </c>
      <c r="Q20" s="55" t="s">
        <v>683</v>
      </c>
      <c r="R20" s="54" t="s">
        <v>309</v>
      </c>
    </row>
    <row r="21" spans="1:18" ht="15.75" thickTop="1" x14ac:dyDescent="0.25">
      <c r="A21" s="15" t="s">
        <v>881</v>
      </c>
      <c r="B21" s="76" t="s">
        <v>5</v>
      </c>
      <c r="C21" s="76"/>
      <c r="D21" s="76"/>
      <c r="E21" s="76"/>
      <c r="F21" s="76"/>
      <c r="G21" s="76"/>
      <c r="H21" s="76"/>
      <c r="I21" s="76"/>
      <c r="J21" s="76"/>
      <c r="K21" s="76"/>
      <c r="L21" s="76"/>
      <c r="M21" s="76"/>
      <c r="N21" s="76"/>
      <c r="O21" s="76"/>
      <c r="P21" s="76"/>
      <c r="Q21" s="76"/>
      <c r="R21" s="76"/>
    </row>
    <row r="22" spans="1:18" ht="25.5" customHeight="1" x14ac:dyDescent="0.25">
      <c r="A22" s="15"/>
      <c r="B22" s="21" t="s">
        <v>684</v>
      </c>
      <c r="C22" s="21"/>
      <c r="D22" s="21"/>
      <c r="E22" s="21"/>
      <c r="F22" s="21"/>
      <c r="G22" s="21"/>
      <c r="H22" s="21"/>
      <c r="I22" s="21"/>
      <c r="J22" s="21"/>
      <c r="K22" s="21"/>
      <c r="L22" s="21"/>
      <c r="M22" s="21"/>
      <c r="N22" s="21"/>
      <c r="O22" s="21"/>
      <c r="P22" s="21"/>
      <c r="Q22" s="21"/>
      <c r="R22" s="21"/>
    </row>
    <row r="23" spans="1:18" x14ac:dyDescent="0.25">
      <c r="A23" s="15"/>
      <c r="B23" s="103"/>
      <c r="C23" s="103"/>
      <c r="D23" s="103"/>
      <c r="E23" s="103"/>
      <c r="F23" s="103"/>
      <c r="G23" s="103"/>
      <c r="H23" s="103"/>
      <c r="I23" s="103"/>
      <c r="J23" s="103"/>
      <c r="K23" s="103"/>
      <c r="L23" s="103"/>
      <c r="M23" s="103"/>
      <c r="N23" s="103"/>
      <c r="O23" s="103"/>
      <c r="P23" s="103"/>
      <c r="Q23" s="103"/>
      <c r="R23" s="103"/>
    </row>
    <row r="24" spans="1:18" x14ac:dyDescent="0.25">
      <c r="A24" s="15"/>
      <c r="B24" s="4"/>
      <c r="C24" s="4"/>
      <c r="D24" s="4"/>
      <c r="E24" s="4"/>
      <c r="F24" s="4"/>
      <c r="G24" s="4"/>
      <c r="H24" s="4"/>
      <c r="I24" s="4"/>
      <c r="J24" s="4"/>
      <c r="K24" s="4"/>
      <c r="L24" s="4"/>
    </row>
    <row r="25" spans="1:18" ht="15.75" thickBot="1" x14ac:dyDescent="0.3">
      <c r="A25" s="15"/>
      <c r="B25" s="100" t="s">
        <v>292</v>
      </c>
      <c r="C25" s="100"/>
      <c r="D25" s="100"/>
      <c r="E25" s="100"/>
      <c r="F25" s="100"/>
      <c r="G25" s="100"/>
      <c r="H25" s="100"/>
      <c r="I25" s="100"/>
      <c r="J25" s="100"/>
      <c r="K25" s="100"/>
      <c r="L25" s="100"/>
    </row>
    <row r="26" spans="1:18" x14ac:dyDescent="0.25">
      <c r="A26" s="15"/>
      <c r="B26" s="119" t="s">
        <v>685</v>
      </c>
      <c r="C26" s="102" t="s">
        <v>293</v>
      </c>
      <c r="D26" s="101" t="s">
        <v>686</v>
      </c>
      <c r="E26" s="101"/>
      <c r="F26" s="101"/>
      <c r="G26" s="101"/>
      <c r="H26" s="101"/>
      <c r="I26" s="101"/>
      <c r="J26" s="102"/>
      <c r="K26" s="102"/>
      <c r="L26" s="95" t="s">
        <v>689</v>
      </c>
    </row>
    <row r="27" spans="1:18" x14ac:dyDescent="0.25">
      <c r="A27" s="15"/>
      <c r="B27" s="99"/>
      <c r="C27" s="72"/>
      <c r="D27" s="74" t="s">
        <v>687</v>
      </c>
      <c r="E27" s="74"/>
      <c r="F27" s="74"/>
      <c r="G27" s="74"/>
      <c r="H27" s="74"/>
      <c r="I27" s="74"/>
      <c r="J27" s="72"/>
      <c r="K27" s="72"/>
      <c r="L27" s="95" t="s">
        <v>690</v>
      </c>
    </row>
    <row r="28" spans="1:18" ht="15.75" thickBot="1" x14ac:dyDescent="0.3">
      <c r="A28" s="15"/>
      <c r="B28" s="100"/>
      <c r="C28" s="73"/>
      <c r="D28" s="75" t="s">
        <v>688</v>
      </c>
      <c r="E28" s="75"/>
      <c r="F28" s="75"/>
      <c r="G28" s="75"/>
      <c r="H28" s="75"/>
      <c r="I28" s="75"/>
      <c r="J28" s="73"/>
      <c r="K28" s="73"/>
      <c r="L28" s="106"/>
    </row>
    <row r="29" spans="1:18" ht="15.75" thickBot="1" x14ac:dyDescent="0.3">
      <c r="A29" s="15"/>
      <c r="B29" s="16"/>
      <c r="C29" s="16" t="s">
        <v>293</v>
      </c>
      <c r="D29" s="86" t="s">
        <v>691</v>
      </c>
      <c r="E29" s="86"/>
      <c r="F29" s="86"/>
      <c r="G29" s="86"/>
      <c r="H29" s="86"/>
      <c r="I29" s="86"/>
      <c r="J29" s="16"/>
      <c r="K29" s="16"/>
      <c r="L29" s="16"/>
    </row>
    <row r="30" spans="1:18" ht="15.75" thickBot="1" x14ac:dyDescent="0.3">
      <c r="A30" s="15"/>
      <c r="B30" s="4" t="s">
        <v>692</v>
      </c>
      <c r="C30" s="16" t="s">
        <v>293</v>
      </c>
      <c r="D30" s="86">
        <v>2014</v>
      </c>
      <c r="E30" s="86"/>
      <c r="F30" s="16"/>
      <c r="G30" s="16"/>
      <c r="H30" s="86">
        <v>2013</v>
      </c>
      <c r="I30" s="86"/>
      <c r="J30" s="16"/>
      <c r="K30" s="16"/>
      <c r="L30" s="16"/>
    </row>
    <row r="31" spans="1:18" ht="19.5" x14ac:dyDescent="0.25">
      <c r="A31" s="15"/>
      <c r="B31" s="26" t="s">
        <v>693</v>
      </c>
      <c r="C31" s="28" t="s">
        <v>293</v>
      </c>
      <c r="D31" s="35" t="s">
        <v>306</v>
      </c>
      <c r="E31" s="38" t="s">
        <v>676</v>
      </c>
      <c r="F31" s="37" t="s">
        <v>309</v>
      </c>
      <c r="G31" s="28"/>
      <c r="H31" s="35" t="s">
        <v>306</v>
      </c>
      <c r="I31" s="38" t="s">
        <v>694</v>
      </c>
      <c r="J31" s="37" t="s">
        <v>309</v>
      </c>
      <c r="K31" s="28"/>
      <c r="L31" s="35" t="s">
        <v>93</v>
      </c>
    </row>
    <row r="32" spans="1:18" ht="15.75" thickBot="1" x14ac:dyDescent="0.3">
      <c r="A32" s="15"/>
      <c r="B32" s="2"/>
      <c r="C32" s="16" t="s">
        <v>293</v>
      </c>
      <c r="D32" s="32"/>
      <c r="E32" s="33" t="s">
        <v>311</v>
      </c>
      <c r="F32" s="32"/>
      <c r="G32" s="16"/>
      <c r="H32" s="30"/>
      <c r="I32" s="40">
        <v>2181</v>
      </c>
      <c r="J32" s="32"/>
      <c r="K32" s="16"/>
      <c r="L32" s="30" t="s">
        <v>695</v>
      </c>
    </row>
    <row r="33" spans="1:12" x14ac:dyDescent="0.25">
      <c r="A33" s="15"/>
      <c r="B33" s="13"/>
      <c r="C33" s="13" t="s">
        <v>293</v>
      </c>
      <c r="D33" s="117"/>
      <c r="E33" s="117"/>
      <c r="F33" s="13"/>
      <c r="G33" s="13"/>
      <c r="H33" s="117"/>
      <c r="I33" s="117"/>
      <c r="J33" s="13"/>
      <c r="K33" s="13"/>
      <c r="L33" s="13"/>
    </row>
    <row r="34" spans="1:12" ht="15.75" thickBot="1" x14ac:dyDescent="0.3">
      <c r="A34" s="15"/>
      <c r="B34" s="116"/>
      <c r="C34" s="28" t="s">
        <v>293</v>
      </c>
      <c r="D34" s="35" t="s">
        <v>306</v>
      </c>
      <c r="E34" s="38" t="s">
        <v>676</v>
      </c>
      <c r="F34" s="37" t="s">
        <v>309</v>
      </c>
      <c r="G34" s="28"/>
      <c r="H34" s="35" t="s">
        <v>306</v>
      </c>
      <c r="I34" s="38" t="s">
        <v>665</v>
      </c>
      <c r="J34" s="37" t="s">
        <v>309</v>
      </c>
      <c r="K34" s="28"/>
      <c r="L34" s="35" t="s">
        <v>696</v>
      </c>
    </row>
    <row r="35" spans="1:12" ht="15.75" thickTop="1" x14ac:dyDescent="0.25">
      <c r="A35" s="15"/>
      <c r="B35" s="13"/>
      <c r="C35" s="13" t="s">
        <v>293</v>
      </c>
      <c r="D35" s="118"/>
      <c r="E35" s="118"/>
      <c r="F35" s="13"/>
      <c r="G35" s="13"/>
      <c r="H35" s="118"/>
      <c r="I35" s="118"/>
      <c r="J35" s="13"/>
      <c r="K35" s="13"/>
      <c r="L35" s="13"/>
    </row>
    <row r="36" spans="1:12" x14ac:dyDescent="0.25">
      <c r="A36" s="15"/>
      <c r="B36" s="4"/>
      <c r="C36" s="19"/>
      <c r="D36" s="19"/>
      <c r="E36" s="19"/>
      <c r="F36" s="19"/>
      <c r="G36" s="19"/>
      <c r="H36" s="19"/>
      <c r="I36" s="19"/>
      <c r="J36" s="19"/>
      <c r="K36" s="19"/>
      <c r="L36" s="19"/>
    </row>
    <row r="37" spans="1:12" ht="19.5" x14ac:dyDescent="0.25">
      <c r="A37" s="15"/>
      <c r="B37" s="68" t="s">
        <v>697</v>
      </c>
      <c r="C37" s="16" t="s">
        <v>293</v>
      </c>
      <c r="D37" s="30" t="s">
        <v>306</v>
      </c>
      <c r="E37" s="31">
        <v>853</v>
      </c>
      <c r="F37" s="32"/>
      <c r="G37" s="16"/>
      <c r="H37" s="30" t="s">
        <v>306</v>
      </c>
      <c r="I37" s="31">
        <v>820</v>
      </c>
      <c r="J37" s="32"/>
      <c r="K37" s="16"/>
      <c r="L37" s="30" t="s">
        <v>100</v>
      </c>
    </row>
    <row r="38" spans="1:12" ht="15.75" thickBot="1" x14ac:dyDescent="0.3">
      <c r="A38" s="15"/>
      <c r="B38" s="27"/>
      <c r="C38" s="28" t="s">
        <v>293</v>
      </c>
      <c r="D38" s="37"/>
      <c r="E38" s="39" t="s">
        <v>311</v>
      </c>
      <c r="F38" s="37"/>
      <c r="G38" s="28"/>
      <c r="H38" s="35"/>
      <c r="I38" s="38">
        <v>-287</v>
      </c>
      <c r="J38" s="37" t="s">
        <v>293</v>
      </c>
      <c r="K38" s="28"/>
      <c r="L38" s="35" t="s">
        <v>695</v>
      </c>
    </row>
    <row r="39" spans="1:12" x14ac:dyDescent="0.25">
      <c r="A39" s="15"/>
      <c r="B39" s="13"/>
      <c r="C39" s="13" t="s">
        <v>293</v>
      </c>
      <c r="D39" s="117"/>
      <c r="E39" s="117"/>
      <c r="F39" s="13"/>
      <c r="G39" s="13"/>
      <c r="H39" s="117"/>
      <c r="I39" s="117"/>
      <c r="J39" s="13"/>
      <c r="K39" s="13"/>
      <c r="L39" s="13"/>
    </row>
    <row r="40" spans="1:12" ht="15.75" thickBot="1" x14ac:dyDescent="0.3">
      <c r="A40" s="15"/>
      <c r="B40" s="2"/>
      <c r="C40" s="16" t="s">
        <v>293</v>
      </c>
      <c r="D40" s="25" t="s">
        <v>306</v>
      </c>
      <c r="E40" s="94">
        <v>853</v>
      </c>
      <c r="F40" s="95"/>
      <c r="G40" s="16"/>
      <c r="H40" s="25" t="s">
        <v>306</v>
      </c>
      <c r="I40" s="94">
        <v>533</v>
      </c>
      <c r="J40" s="95"/>
      <c r="K40" s="16"/>
      <c r="L40" s="30" t="s">
        <v>696</v>
      </c>
    </row>
    <row r="41" spans="1:12" ht="15.75" thickTop="1" x14ac:dyDescent="0.25">
      <c r="A41" s="15"/>
      <c r="B41" s="13"/>
      <c r="C41" s="13" t="s">
        <v>293</v>
      </c>
      <c r="D41" s="118"/>
      <c r="E41" s="118"/>
      <c r="F41" s="13"/>
      <c r="G41" s="13"/>
      <c r="H41" s="118"/>
      <c r="I41" s="118"/>
      <c r="J41" s="13"/>
      <c r="K41" s="13"/>
      <c r="L41" s="13"/>
    </row>
  </sheetData>
  <mergeCells count="47">
    <mergeCell ref="A21:A41"/>
    <mergeCell ref="B21:R21"/>
    <mergeCell ref="B22:R22"/>
    <mergeCell ref="B23:R23"/>
    <mergeCell ref="A1:A2"/>
    <mergeCell ref="B1:R1"/>
    <mergeCell ref="B2:R2"/>
    <mergeCell ref="A3:A20"/>
    <mergeCell ref="B3:R3"/>
    <mergeCell ref="B4:R4"/>
    <mergeCell ref="B5:R5"/>
    <mergeCell ref="J26:J28"/>
    <mergeCell ref="K26:K28"/>
    <mergeCell ref="D29:I29"/>
    <mergeCell ref="D30:E30"/>
    <mergeCell ref="H30:I30"/>
    <mergeCell ref="C36:F36"/>
    <mergeCell ref="G36:J36"/>
    <mergeCell ref="K36:L36"/>
    <mergeCell ref="N7:N10"/>
    <mergeCell ref="O7:O10"/>
    <mergeCell ref="P7:Q10"/>
    <mergeCell ref="R7:R10"/>
    <mergeCell ref="B25:L25"/>
    <mergeCell ref="B26:B28"/>
    <mergeCell ref="C26:C28"/>
    <mergeCell ref="D26:I26"/>
    <mergeCell ref="D27:I27"/>
    <mergeCell ref="D28:I28"/>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1</v>
      </c>
      <c r="B1" s="7" t="s">
        <v>2</v>
      </c>
      <c r="C1" s="7" t="s">
        <v>30</v>
      </c>
    </row>
    <row r="2" spans="1:3" ht="30" x14ac:dyDescent="0.25">
      <c r="A2" s="1" t="s">
        <v>72</v>
      </c>
      <c r="B2" s="7"/>
      <c r="C2" s="7"/>
    </row>
    <row r="3" spans="1:3" ht="30" x14ac:dyDescent="0.25">
      <c r="A3" s="2" t="s">
        <v>73</v>
      </c>
      <c r="B3" s="8">
        <v>1433674</v>
      </c>
      <c r="C3" s="8">
        <v>1613634</v>
      </c>
    </row>
    <row r="4" spans="1:3" x14ac:dyDescent="0.25">
      <c r="A4" s="2" t="s">
        <v>34</v>
      </c>
      <c r="B4" s="6">
        <v>454876</v>
      </c>
      <c r="C4" s="6">
        <v>293898</v>
      </c>
    </row>
    <row r="5" spans="1:3" x14ac:dyDescent="0.25">
      <c r="A5" s="2" t="s">
        <v>35</v>
      </c>
      <c r="B5" s="6">
        <v>12106</v>
      </c>
      <c r="C5" s="6">
        <v>17493</v>
      </c>
    </row>
    <row r="6" spans="1:3" x14ac:dyDescent="0.25">
      <c r="A6" s="2" t="s">
        <v>36</v>
      </c>
      <c r="B6" s="6">
        <v>274151</v>
      </c>
      <c r="C6" s="6">
        <v>309499</v>
      </c>
    </row>
    <row r="7" spans="1:3" x14ac:dyDescent="0.25">
      <c r="A7" s="2" t="s">
        <v>37</v>
      </c>
      <c r="B7" s="6">
        <v>36833</v>
      </c>
      <c r="C7" s="6">
        <v>68963</v>
      </c>
    </row>
    <row r="8" spans="1:3" ht="30" x14ac:dyDescent="0.25">
      <c r="A8" s="2" t="s">
        <v>38</v>
      </c>
      <c r="B8" s="6">
        <v>388639</v>
      </c>
      <c r="C8" s="6">
        <v>570860</v>
      </c>
    </row>
    <row r="9" spans="1:3" x14ac:dyDescent="0.25">
      <c r="A9" s="2" t="s">
        <v>39</v>
      </c>
      <c r="B9" s="6">
        <v>481172</v>
      </c>
      <c r="C9" s="6">
        <v>186476</v>
      </c>
    </row>
    <row r="10" spans="1:3" x14ac:dyDescent="0.25">
      <c r="A10" s="2" t="s">
        <v>40</v>
      </c>
      <c r="B10" s="6">
        <v>22167</v>
      </c>
      <c r="C10" s="6">
        <v>95096</v>
      </c>
    </row>
    <row r="11" spans="1:3" x14ac:dyDescent="0.25">
      <c r="A11" s="2" t="s">
        <v>41</v>
      </c>
      <c r="B11" s="6">
        <v>79684</v>
      </c>
      <c r="C11" s="6">
        <v>79936</v>
      </c>
    </row>
    <row r="12" spans="1:3" x14ac:dyDescent="0.25">
      <c r="A12" s="2" t="s">
        <v>43</v>
      </c>
      <c r="B12" s="6">
        <v>309421</v>
      </c>
      <c r="C12" s="6">
        <v>383131</v>
      </c>
    </row>
    <row r="13" spans="1:3" x14ac:dyDescent="0.25">
      <c r="A13" s="2" t="s">
        <v>46</v>
      </c>
      <c r="B13" s="6">
        <v>2044287</v>
      </c>
      <c r="C13" s="6">
        <v>2081285</v>
      </c>
    </row>
    <row r="14" spans="1:3" x14ac:dyDescent="0.25">
      <c r="A14" s="2" t="s">
        <v>47</v>
      </c>
      <c r="B14" s="6">
        <v>685619</v>
      </c>
      <c r="C14" s="6">
        <v>763112</v>
      </c>
    </row>
    <row r="15" spans="1:3" x14ac:dyDescent="0.25">
      <c r="A15" s="2" t="s">
        <v>48</v>
      </c>
      <c r="B15" s="6">
        <v>202564</v>
      </c>
      <c r="C15" s="6">
        <v>89820</v>
      </c>
    </row>
    <row r="16" spans="1:3" ht="30" x14ac:dyDescent="0.25">
      <c r="A16" s="2" t="s">
        <v>49</v>
      </c>
      <c r="B16" s="6">
        <v>81370</v>
      </c>
      <c r="C16" s="6">
        <v>222159</v>
      </c>
    </row>
    <row r="17" spans="1:3" x14ac:dyDescent="0.25">
      <c r="A17" s="2" t="s">
        <v>50</v>
      </c>
      <c r="B17" s="6">
        <v>257476</v>
      </c>
      <c r="C17" s="6">
        <v>286171</v>
      </c>
    </row>
    <row r="18" spans="1:3" x14ac:dyDescent="0.25">
      <c r="A18" s="2" t="s">
        <v>51</v>
      </c>
      <c r="B18" s="6">
        <v>29688</v>
      </c>
      <c r="C18" s="6">
        <v>29508</v>
      </c>
    </row>
    <row r="19" spans="1:3" x14ac:dyDescent="0.25">
      <c r="A19" s="2" t="s">
        <v>74</v>
      </c>
      <c r="B19" s="9">
        <v>0.01</v>
      </c>
      <c r="C19" s="9">
        <v>0.01</v>
      </c>
    </row>
    <row r="20" spans="1:3" x14ac:dyDescent="0.25">
      <c r="A20" s="2" t="s">
        <v>75</v>
      </c>
      <c r="B20" s="6">
        <v>150000000</v>
      </c>
      <c r="C20" s="6">
        <v>150000000</v>
      </c>
    </row>
    <row r="21" spans="1:3" x14ac:dyDescent="0.25">
      <c r="A21" s="2" t="s">
        <v>76</v>
      </c>
      <c r="B21" s="6">
        <v>57437157</v>
      </c>
      <c r="C21" s="6">
        <v>57437157</v>
      </c>
    </row>
    <row r="22" spans="1:3" x14ac:dyDescent="0.25">
      <c r="A22" s="2" t="s">
        <v>77</v>
      </c>
      <c r="B22" s="6">
        <v>57311488</v>
      </c>
      <c r="C22" s="6">
        <v>57381686</v>
      </c>
    </row>
    <row r="23" spans="1:3" x14ac:dyDescent="0.25">
      <c r="A23" s="2" t="s">
        <v>78</v>
      </c>
      <c r="B23" s="6">
        <v>125669</v>
      </c>
      <c r="C23" s="6">
        <v>55471</v>
      </c>
    </row>
    <row r="24" spans="1:3" x14ac:dyDescent="0.25">
      <c r="A24" s="2" t="s">
        <v>66</v>
      </c>
      <c r="B24" s="4" t="s">
        <v>5</v>
      </c>
      <c r="C24" s="4" t="s">
        <v>5</v>
      </c>
    </row>
    <row r="25" spans="1:3" ht="30" x14ac:dyDescent="0.25">
      <c r="A25" s="2" t="s">
        <v>73</v>
      </c>
      <c r="B25" s="6">
        <v>1230568</v>
      </c>
      <c r="C25" s="6">
        <v>1364157</v>
      </c>
    </row>
    <row r="26" spans="1:3" x14ac:dyDescent="0.25">
      <c r="A26" s="2" t="s">
        <v>79</v>
      </c>
      <c r="B26" s="6">
        <v>52140</v>
      </c>
      <c r="C26" s="6">
        <v>94957</v>
      </c>
    </row>
    <row r="27" spans="1:3" x14ac:dyDescent="0.25">
      <c r="A27" s="2" t="s">
        <v>80</v>
      </c>
      <c r="B27" s="6">
        <v>2000</v>
      </c>
      <c r="C27" s="6">
        <v>5925</v>
      </c>
    </row>
    <row r="28" spans="1:3" x14ac:dyDescent="0.25">
      <c r="A28" s="2" t="s">
        <v>46</v>
      </c>
      <c r="B28" s="6">
        <v>1943782</v>
      </c>
      <c r="C28" s="6">
        <v>1973972</v>
      </c>
    </row>
    <row r="29" spans="1:3" x14ac:dyDescent="0.25">
      <c r="A29" s="2" t="s">
        <v>70</v>
      </c>
      <c r="B29" s="4" t="s">
        <v>5</v>
      </c>
      <c r="C29" s="4" t="s">
        <v>5</v>
      </c>
    </row>
    <row r="30" spans="1:3" ht="30" x14ac:dyDescent="0.25">
      <c r="A30" s="2" t="s">
        <v>73</v>
      </c>
      <c r="B30" s="6">
        <v>203106</v>
      </c>
      <c r="C30" s="6">
        <v>249477</v>
      </c>
    </row>
    <row r="31" spans="1:3" x14ac:dyDescent="0.25">
      <c r="A31" s="2" t="s">
        <v>79</v>
      </c>
      <c r="B31" s="6">
        <v>2751</v>
      </c>
      <c r="C31" s="6">
        <v>2751</v>
      </c>
    </row>
    <row r="32" spans="1:3" x14ac:dyDescent="0.25">
      <c r="A32" s="2" t="s">
        <v>34</v>
      </c>
      <c r="B32" s="6">
        <v>44290</v>
      </c>
      <c r="C32" s="6">
        <v>5684</v>
      </c>
    </row>
    <row r="33" spans="1:3" x14ac:dyDescent="0.25">
      <c r="A33" s="2" t="s">
        <v>35</v>
      </c>
      <c r="B33" s="6">
        <v>1826</v>
      </c>
      <c r="C33" s="6">
        <v>2325</v>
      </c>
    </row>
    <row r="34" spans="1:3" x14ac:dyDescent="0.25">
      <c r="A34" s="2" t="s">
        <v>36</v>
      </c>
      <c r="B34" s="6">
        <v>44292</v>
      </c>
      <c r="C34" s="6">
        <v>42348</v>
      </c>
    </row>
    <row r="35" spans="1:3" x14ac:dyDescent="0.25">
      <c r="A35" s="2" t="s">
        <v>37</v>
      </c>
      <c r="B35" s="4">
        <v>514</v>
      </c>
      <c r="C35" s="6">
        <v>1989</v>
      </c>
    </row>
    <row r="36" spans="1:3" ht="30" x14ac:dyDescent="0.25">
      <c r="A36" s="2" t="s">
        <v>38</v>
      </c>
      <c r="B36" s="6">
        <v>15025</v>
      </c>
      <c r="C36" s="6">
        <v>15392</v>
      </c>
    </row>
    <row r="37" spans="1:3" x14ac:dyDescent="0.25">
      <c r="A37" s="2" t="s">
        <v>39</v>
      </c>
      <c r="B37" s="6">
        <v>21684</v>
      </c>
      <c r="C37" s="6">
        <v>22226</v>
      </c>
    </row>
    <row r="38" spans="1:3" x14ac:dyDescent="0.25">
      <c r="A38" s="2" t="s">
        <v>40</v>
      </c>
      <c r="B38" s="6">
        <v>8312</v>
      </c>
      <c r="C38" s="6">
        <v>9611</v>
      </c>
    </row>
    <row r="39" spans="1:3" x14ac:dyDescent="0.25">
      <c r="A39" s="2" t="s">
        <v>41</v>
      </c>
      <c r="B39" s="6">
        <v>6221</v>
      </c>
      <c r="C39" s="6">
        <v>6337</v>
      </c>
    </row>
    <row r="40" spans="1:3" x14ac:dyDescent="0.25">
      <c r="A40" s="2" t="s">
        <v>43</v>
      </c>
      <c r="B40" s="6">
        <v>2088</v>
      </c>
      <c r="C40" s="6">
        <v>1395</v>
      </c>
    </row>
    <row r="41" spans="1:3" x14ac:dyDescent="0.25">
      <c r="A41" s="2" t="s">
        <v>46</v>
      </c>
      <c r="B41" s="6">
        <v>100505</v>
      </c>
      <c r="C41" s="6">
        <v>107313</v>
      </c>
    </row>
    <row r="42" spans="1:3" x14ac:dyDescent="0.25">
      <c r="A42" s="2" t="s">
        <v>47</v>
      </c>
      <c r="B42" s="6">
        <v>105000</v>
      </c>
      <c r="C42" s="6">
        <v>106067</v>
      </c>
    </row>
    <row r="43" spans="1:3" x14ac:dyDescent="0.25">
      <c r="A43" s="2" t="s">
        <v>48</v>
      </c>
      <c r="B43" s="6">
        <v>4595</v>
      </c>
      <c r="C43" s="6">
        <v>4872</v>
      </c>
    </row>
    <row r="44" spans="1:3" ht="30" x14ac:dyDescent="0.25">
      <c r="A44" s="2" t="s">
        <v>49</v>
      </c>
      <c r="B44" s="4">
        <v>23</v>
      </c>
      <c r="C44" s="4">
        <v>22</v>
      </c>
    </row>
    <row r="45" spans="1:3" x14ac:dyDescent="0.25">
      <c r="A45" s="2" t="s">
        <v>50</v>
      </c>
      <c r="B45" s="6">
        <v>17447</v>
      </c>
      <c r="C45" s="6">
        <v>17234</v>
      </c>
    </row>
    <row r="46" spans="1:3" x14ac:dyDescent="0.25">
      <c r="A46" s="2" t="s">
        <v>51</v>
      </c>
      <c r="B46" s="8">
        <v>19181</v>
      </c>
      <c r="C46" s="8">
        <v>1918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7.140625" bestFit="1" customWidth="1"/>
    <col min="2" max="2" width="25.7109375" bestFit="1" customWidth="1"/>
    <col min="3" max="3" width="2.140625" bestFit="1" customWidth="1"/>
    <col min="4" max="4" width="2.28515625" bestFit="1" customWidth="1"/>
    <col min="5" max="5" width="7.85546875" bestFit="1" customWidth="1"/>
    <col min="6" max="6" width="1.7109375" bestFit="1" customWidth="1"/>
    <col min="7" max="7" width="2.140625" bestFit="1" customWidth="1"/>
    <col min="8" max="8" width="2.5703125" customWidth="1"/>
    <col min="9" max="9" width="9" customWidth="1"/>
    <col min="10" max="10" width="1.7109375" bestFit="1" customWidth="1"/>
    <col min="11" max="11" width="2.140625" bestFit="1" customWidth="1"/>
    <col min="12" max="12" width="2.28515625" bestFit="1" customWidth="1"/>
    <col min="13" max="13" width="7.85546875" bestFit="1" customWidth="1"/>
    <col min="15" max="15" width="2.140625" bestFit="1" customWidth="1"/>
    <col min="16" max="16" width="2.28515625" bestFit="1" customWidth="1"/>
    <col min="17" max="17" width="7.85546875" bestFit="1" customWidth="1"/>
  </cols>
  <sheetData>
    <row r="1" spans="1:18" ht="15" customHeight="1" x14ac:dyDescent="0.25">
      <c r="A1" s="7" t="s">
        <v>8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883</v>
      </c>
      <c r="B3" s="19" t="s">
        <v>5</v>
      </c>
      <c r="C3" s="19"/>
      <c r="D3" s="19"/>
      <c r="E3" s="19"/>
      <c r="F3" s="19"/>
      <c r="G3" s="19"/>
      <c r="H3" s="19"/>
      <c r="I3" s="19"/>
      <c r="J3" s="19"/>
      <c r="K3" s="19"/>
      <c r="L3" s="19"/>
      <c r="M3" s="19"/>
      <c r="N3" s="19"/>
      <c r="O3" s="19"/>
      <c r="P3" s="19"/>
      <c r="Q3" s="19"/>
      <c r="R3" s="19"/>
    </row>
    <row r="4" spans="1:18" x14ac:dyDescent="0.25">
      <c r="A4" s="15"/>
      <c r="B4" s="21" t="s">
        <v>699</v>
      </c>
      <c r="C4" s="21"/>
      <c r="D4" s="21"/>
      <c r="E4" s="21"/>
      <c r="F4" s="21"/>
      <c r="G4" s="21"/>
      <c r="H4" s="21"/>
      <c r="I4" s="21"/>
      <c r="J4" s="21"/>
      <c r="K4" s="21"/>
      <c r="L4" s="21"/>
      <c r="M4" s="21"/>
      <c r="N4" s="21"/>
      <c r="O4" s="21"/>
      <c r="P4" s="21"/>
      <c r="Q4" s="21"/>
      <c r="R4" s="21"/>
    </row>
    <row r="5" spans="1:18" x14ac:dyDescent="0.25">
      <c r="A5" s="15"/>
      <c r="B5" s="103"/>
      <c r="C5" s="103"/>
      <c r="D5" s="103"/>
      <c r="E5" s="103"/>
      <c r="F5" s="103"/>
      <c r="G5" s="103"/>
      <c r="H5" s="103"/>
      <c r="I5" s="103"/>
      <c r="J5" s="103"/>
      <c r="K5" s="103"/>
      <c r="L5" s="103"/>
      <c r="M5" s="103"/>
      <c r="N5" s="103"/>
      <c r="O5" s="103"/>
      <c r="P5" s="103"/>
      <c r="Q5" s="103"/>
      <c r="R5" s="103"/>
    </row>
    <row r="6" spans="1:18" x14ac:dyDescent="0.25">
      <c r="A6" s="15"/>
      <c r="B6" s="4"/>
      <c r="C6" s="4"/>
      <c r="D6" s="4"/>
      <c r="E6" s="4"/>
      <c r="F6" s="4"/>
      <c r="G6" s="4"/>
      <c r="H6" s="4"/>
      <c r="I6" s="4"/>
      <c r="J6" s="4"/>
      <c r="K6" s="4"/>
      <c r="L6" s="4"/>
      <c r="M6" s="4"/>
      <c r="N6" s="4"/>
      <c r="O6" s="4"/>
      <c r="P6" s="4"/>
      <c r="Q6" s="4"/>
      <c r="R6" s="4"/>
    </row>
    <row r="7" spans="1:18" ht="15.75" thickBot="1" x14ac:dyDescent="0.3">
      <c r="A7" s="15"/>
      <c r="B7" s="16"/>
      <c r="C7" s="16" t="s">
        <v>700</v>
      </c>
      <c r="D7" s="75" t="s">
        <v>701</v>
      </c>
      <c r="E7" s="75"/>
      <c r="F7" s="75"/>
      <c r="G7" s="75"/>
      <c r="H7" s="75"/>
      <c r="I7" s="75"/>
      <c r="J7" s="16"/>
      <c r="K7" s="16" t="s">
        <v>700</v>
      </c>
      <c r="L7" s="75" t="s">
        <v>702</v>
      </c>
      <c r="M7" s="75"/>
      <c r="N7" s="75"/>
      <c r="O7" s="75"/>
      <c r="P7" s="75"/>
      <c r="Q7" s="75"/>
      <c r="R7" s="16"/>
    </row>
    <row r="8" spans="1:18" x14ac:dyDescent="0.25">
      <c r="A8" s="15"/>
      <c r="B8" s="16"/>
      <c r="C8" s="16" t="s">
        <v>700</v>
      </c>
      <c r="D8" s="101" t="s">
        <v>703</v>
      </c>
      <c r="E8" s="101"/>
      <c r="F8" s="16"/>
      <c r="G8" s="16" t="s">
        <v>700</v>
      </c>
      <c r="H8" s="101" t="s">
        <v>437</v>
      </c>
      <c r="I8" s="101"/>
      <c r="J8" s="16"/>
      <c r="K8" s="16" t="s">
        <v>700</v>
      </c>
      <c r="L8" s="101" t="s">
        <v>703</v>
      </c>
      <c r="M8" s="101"/>
      <c r="N8" s="16"/>
      <c r="O8" s="16" t="s">
        <v>700</v>
      </c>
      <c r="P8" s="101" t="s">
        <v>437</v>
      </c>
      <c r="Q8" s="101"/>
      <c r="R8" s="16"/>
    </row>
    <row r="9" spans="1:18" ht="15.75" thickBot="1" x14ac:dyDescent="0.3">
      <c r="A9" s="15"/>
      <c r="B9" s="78" t="s">
        <v>292</v>
      </c>
      <c r="C9" s="57" t="s">
        <v>700</v>
      </c>
      <c r="D9" s="75" t="s">
        <v>438</v>
      </c>
      <c r="E9" s="75"/>
      <c r="F9" s="57"/>
      <c r="G9" s="57" t="s">
        <v>700</v>
      </c>
      <c r="H9" s="75" t="s">
        <v>438</v>
      </c>
      <c r="I9" s="75"/>
      <c r="J9" s="57"/>
      <c r="K9" s="57" t="s">
        <v>700</v>
      </c>
      <c r="L9" s="75" t="s">
        <v>438</v>
      </c>
      <c r="M9" s="75"/>
      <c r="N9" s="57"/>
      <c r="O9" s="57" t="s">
        <v>700</v>
      </c>
      <c r="P9" s="75" t="s">
        <v>438</v>
      </c>
      <c r="Q9" s="75"/>
      <c r="R9" s="57"/>
    </row>
    <row r="10" spans="1:18" x14ac:dyDescent="0.25">
      <c r="A10" s="15"/>
      <c r="B10" s="34" t="s">
        <v>704</v>
      </c>
      <c r="C10" s="28" t="s">
        <v>700</v>
      </c>
      <c r="D10" s="35" t="s">
        <v>306</v>
      </c>
      <c r="E10" s="36">
        <v>148506</v>
      </c>
      <c r="F10" s="37"/>
      <c r="G10" s="28" t="s">
        <v>700</v>
      </c>
      <c r="H10" s="35" t="s">
        <v>306</v>
      </c>
      <c r="I10" s="36">
        <v>142875</v>
      </c>
      <c r="J10" s="37"/>
      <c r="K10" s="28" t="s">
        <v>700</v>
      </c>
      <c r="L10" s="35" t="s">
        <v>306</v>
      </c>
      <c r="M10" s="36">
        <v>147712</v>
      </c>
      <c r="N10" s="37"/>
      <c r="O10" s="28" t="s">
        <v>700</v>
      </c>
      <c r="P10" s="35" t="s">
        <v>306</v>
      </c>
      <c r="Q10" s="36">
        <v>129525</v>
      </c>
      <c r="R10" s="37"/>
    </row>
    <row r="11" spans="1:18" ht="15.75" thickBot="1" x14ac:dyDescent="0.3">
      <c r="A11" s="15"/>
      <c r="B11" s="56" t="s">
        <v>705</v>
      </c>
      <c r="C11" s="57" t="s">
        <v>700</v>
      </c>
      <c r="D11" s="58"/>
      <c r="E11" s="59">
        <v>235058</v>
      </c>
      <c r="F11" s="60"/>
      <c r="G11" s="57" t="s">
        <v>700</v>
      </c>
      <c r="H11" s="58"/>
      <c r="I11" s="59">
        <v>116991</v>
      </c>
      <c r="J11" s="60"/>
      <c r="K11" s="57" t="s">
        <v>700</v>
      </c>
      <c r="L11" s="58"/>
      <c r="M11" s="59">
        <v>235058</v>
      </c>
      <c r="N11" s="60"/>
      <c r="O11" s="57" t="s">
        <v>700</v>
      </c>
      <c r="P11" s="58"/>
      <c r="Q11" s="59">
        <v>114900</v>
      </c>
      <c r="R11" s="60"/>
    </row>
    <row r="12" spans="1:18" ht="15.75" thickBot="1" x14ac:dyDescent="0.3">
      <c r="A12" s="15"/>
      <c r="B12" s="93" t="s">
        <v>128</v>
      </c>
      <c r="C12" s="63" t="s">
        <v>700</v>
      </c>
      <c r="D12" s="64" t="s">
        <v>306</v>
      </c>
      <c r="E12" s="65">
        <v>383564</v>
      </c>
      <c r="F12" s="66"/>
      <c r="G12" s="63" t="s">
        <v>700</v>
      </c>
      <c r="H12" s="64" t="s">
        <v>306</v>
      </c>
      <c r="I12" s="65">
        <v>259866</v>
      </c>
      <c r="J12" s="66"/>
      <c r="K12" s="63" t="s">
        <v>700</v>
      </c>
      <c r="L12" s="64" t="s">
        <v>306</v>
      </c>
      <c r="M12" s="65">
        <v>382770</v>
      </c>
      <c r="N12" s="66"/>
      <c r="O12" s="63" t="s">
        <v>700</v>
      </c>
      <c r="P12" s="64" t="s">
        <v>306</v>
      </c>
      <c r="Q12" s="65">
        <v>244425</v>
      </c>
      <c r="R12" s="66"/>
    </row>
    <row r="13" spans="1:18" ht="15.75" thickTop="1" x14ac:dyDescent="0.25">
      <c r="A13" s="15" t="s">
        <v>884</v>
      </c>
      <c r="B13" s="76" t="s">
        <v>5</v>
      </c>
      <c r="C13" s="76"/>
      <c r="D13" s="76"/>
      <c r="E13" s="76"/>
      <c r="F13" s="76"/>
      <c r="G13" s="76"/>
      <c r="H13" s="76"/>
      <c r="I13" s="76"/>
      <c r="J13" s="76"/>
      <c r="K13" s="76"/>
      <c r="L13" s="76"/>
      <c r="M13" s="76"/>
      <c r="N13" s="76"/>
      <c r="O13" s="76"/>
      <c r="P13" s="76"/>
      <c r="Q13" s="76"/>
      <c r="R13" s="76"/>
    </row>
    <row r="14" spans="1:18" x14ac:dyDescent="0.25">
      <c r="A14" s="15"/>
      <c r="B14" s="21" t="s">
        <v>717</v>
      </c>
      <c r="C14" s="21"/>
      <c r="D14" s="21"/>
      <c r="E14" s="21"/>
      <c r="F14" s="21"/>
      <c r="G14" s="21"/>
      <c r="H14" s="21"/>
      <c r="I14" s="21"/>
      <c r="J14" s="21"/>
      <c r="K14" s="21"/>
      <c r="L14" s="21"/>
      <c r="M14" s="21"/>
      <c r="N14" s="21"/>
      <c r="O14" s="21"/>
      <c r="P14" s="21"/>
      <c r="Q14" s="21"/>
      <c r="R14" s="21"/>
    </row>
    <row r="15" spans="1:18" x14ac:dyDescent="0.25">
      <c r="A15" s="15"/>
      <c r="B15" s="103"/>
      <c r="C15" s="103"/>
      <c r="D15" s="103"/>
      <c r="E15" s="103"/>
      <c r="F15" s="103"/>
      <c r="G15" s="103"/>
      <c r="H15" s="103"/>
      <c r="I15" s="103"/>
      <c r="J15" s="103"/>
      <c r="K15" s="103"/>
      <c r="L15" s="103"/>
      <c r="M15" s="103"/>
      <c r="N15" s="103"/>
      <c r="O15" s="103"/>
      <c r="P15" s="103"/>
      <c r="Q15" s="103"/>
      <c r="R15" s="103"/>
    </row>
    <row r="16" spans="1:18" x14ac:dyDescent="0.25">
      <c r="A16" s="15"/>
      <c r="B16" s="4"/>
      <c r="C16" s="4"/>
      <c r="D16" s="4"/>
      <c r="E16" s="4"/>
      <c r="F16" s="4"/>
      <c r="G16" s="4"/>
      <c r="H16" s="4"/>
      <c r="I16" s="4"/>
      <c r="J16" s="4"/>
    </row>
    <row r="17" spans="1:10" ht="19.5" customHeight="1" x14ac:dyDescent="0.25">
      <c r="A17" s="15"/>
      <c r="B17" s="16"/>
      <c r="C17" s="16" t="s">
        <v>293</v>
      </c>
      <c r="D17" s="74" t="s">
        <v>374</v>
      </c>
      <c r="E17" s="74"/>
      <c r="F17" s="16"/>
      <c r="G17" s="16"/>
      <c r="H17" s="74" t="s">
        <v>509</v>
      </c>
      <c r="I17" s="74"/>
      <c r="J17" s="16"/>
    </row>
    <row r="18" spans="1:10" ht="15.75" thickBot="1" x14ac:dyDescent="0.3">
      <c r="A18" s="15"/>
      <c r="B18" s="78" t="s">
        <v>292</v>
      </c>
      <c r="C18" s="57" t="s">
        <v>293</v>
      </c>
      <c r="D18" s="75">
        <v>2014</v>
      </c>
      <c r="E18" s="75"/>
      <c r="F18" s="57"/>
      <c r="G18" s="57"/>
      <c r="H18" s="75">
        <v>2013</v>
      </c>
      <c r="I18" s="75"/>
      <c r="J18" s="57"/>
    </row>
    <row r="19" spans="1:10" x14ac:dyDescent="0.25">
      <c r="A19" s="15"/>
      <c r="B19" s="26" t="s">
        <v>718</v>
      </c>
      <c r="C19" s="28" t="s">
        <v>293</v>
      </c>
      <c r="D19" s="27"/>
      <c r="E19" s="27"/>
      <c r="F19" s="27"/>
      <c r="G19" s="28"/>
      <c r="H19" s="27"/>
      <c r="I19" s="27"/>
      <c r="J19" s="27"/>
    </row>
    <row r="20" spans="1:10" x14ac:dyDescent="0.25">
      <c r="A20" s="15"/>
      <c r="B20" s="41" t="s">
        <v>719</v>
      </c>
      <c r="C20" s="16" t="s">
        <v>293</v>
      </c>
      <c r="D20" s="30" t="s">
        <v>306</v>
      </c>
      <c r="E20" s="40">
        <v>150000</v>
      </c>
      <c r="F20" s="32"/>
      <c r="G20" s="16"/>
      <c r="H20" s="30" t="s">
        <v>306</v>
      </c>
      <c r="I20" s="40">
        <v>150000</v>
      </c>
      <c r="J20" s="32"/>
    </row>
    <row r="21" spans="1:10" ht="15.75" thickBot="1" x14ac:dyDescent="0.3">
      <c r="A21" s="15"/>
      <c r="B21" s="84" t="s">
        <v>720</v>
      </c>
      <c r="C21" s="44" t="s">
        <v>293</v>
      </c>
      <c r="D21" s="45"/>
      <c r="E21" s="48" t="s">
        <v>721</v>
      </c>
      <c r="F21" s="47" t="s">
        <v>309</v>
      </c>
      <c r="G21" s="44"/>
      <c r="H21" s="45"/>
      <c r="I21" s="48" t="s">
        <v>722</v>
      </c>
      <c r="J21" s="47" t="s">
        <v>309</v>
      </c>
    </row>
    <row r="22" spans="1:10" ht="15.75" thickBot="1" x14ac:dyDescent="0.3">
      <c r="A22" s="15"/>
      <c r="B22" s="50" t="s">
        <v>718</v>
      </c>
      <c r="C22" s="51" t="s">
        <v>293</v>
      </c>
      <c r="D22" s="52"/>
      <c r="E22" s="53">
        <v>148506</v>
      </c>
      <c r="F22" s="54"/>
      <c r="G22" s="51"/>
      <c r="H22" s="52"/>
      <c r="I22" s="53">
        <v>147712</v>
      </c>
      <c r="J22" s="54"/>
    </row>
    <row r="23" spans="1:10" ht="16.5" thickTop="1" thickBot="1" x14ac:dyDescent="0.3">
      <c r="A23" s="15"/>
      <c r="B23" s="93" t="s">
        <v>723</v>
      </c>
      <c r="C23" s="63" t="s">
        <v>293</v>
      </c>
      <c r="D23" s="64" t="s">
        <v>306</v>
      </c>
      <c r="E23" s="65">
        <v>7469</v>
      </c>
      <c r="F23" s="66"/>
      <c r="G23" s="63"/>
      <c r="H23" s="64" t="s">
        <v>306</v>
      </c>
      <c r="I23" s="65">
        <v>7469</v>
      </c>
      <c r="J23" s="66"/>
    </row>
  </sheetData>
  <mergeCells count="25">
    <mergeCell ref="D18:E18"/>
    <mergeCell ref="H18:I18"/>
    <mergeCell ref="A1:A2"/>
    <mergeCell ref="B1:R1"/>
    <mergeCell ref="B2:R2"/>
    <mergeCell ref="A3:A12"/>
    <mergeCell ref="B3:R3"/>
    <mergeCell ref="B4:R4"/>
    <mergeCell ref="B5:R5"/>
    <mergeCell ref="A13:A23"/>
    <mergeCell ref="D9:E9"/>
    <mergeCell ref="H9:I9"/>
    <mergeCell ref="L9:M9"/>
    <mergeCell ref="P9:Q9"/>
    <mergeCell ref="D17:E17"/>
    <mergeCell ref="H17:I17"/>
    <mergeCell ref="B13:R13"/>
    <mergeCell ref="B14:R14"/>
    <mergeCell ref="B15:R15"/>
    <mergeCell ref="D7:I7"/>
    <mergeCell ref="L7:Q7"/>
    <mergeCell ref="D8:E8"/>
    <mergeCell ref="H8:I8"/>
    <mergeCell ref="L8:M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4.140625" customWidth="1"/>
    <col min="4" max="4" width="5" customWidth="1"/>
    <col min="5" max="5" width="21.5703125" customWidth="1"/>
    <col min="6" max="6" width="4.42578125" customWidth="1"/>
    <col min="7" max="7" width="4.140625" customWidth="1"/>
    <col min="8" max="8" width="6.140625" customWidth="1"/>
    <col min="9" max="9" width="17.140625" customWidth="1"/>
    <col min="10" max="10" width="25" customWidth="1"/>
    <col min="11" max="11" width="4.140625" customWidth="1"/>
    <col min="12" max="12" width="25" customWidth="1"/>
    <col min="13" max="13" width="21.5703125" customWidth="1"/>
    <col min="14" max="14" width="4.42578125" customWidth="1"/>
    <col min="15" max="15" width="4.140625" customWidth="1"/>
    <col min="16" max="16" width="6.140625" customWidth="1"/>
    <col min="17" max="17" width="17.140625" customWidth="1"/>
    <col min="18" max="18" width="25" customWidth="1"/>
  </cols>
  <sheetData>
    <row r="1" spans="1:18" ht="15" customHeight="1" x14ac:dyDescent="0.25">
      <c r="A1" s="7" t="s">
        <v>8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886</v>
      </c>
      <c r="B3" s="19" t="s">
        <v>5</v>
      </c>
      <c r="C3" s="19"/>
      <c r="D3" s="19"/>
      <c r="E3" s="19"/>
      <c r="F3" s="19"/>
      <c r="G3" s="19"/>
      <c r="H3" s="19"/>
      <c r="I3" s="19"/>
      <c r="J3" s="19"/>
      <c r="K3" s="19"/>
      <c r="L3" s="19"/>
      <c r="M3" s="19"/>
      <c r="N3" s="19"/>
      <c r="O3" s="19"/>
      <c r="P3" s="19"/>
      <c r="Q3" s="19"/>
      <c r="R3" s="19"/>
    </row>
    <row r="4" spans="1:18" ht="25.5" customHeight="1" x14ac:dyDescent="0.25">
      <c r="A4" s="15"/>
      <c r="B4" s="21" t="s">
        <v>736</v>
      </c>
      <c r="C4" s="21"/>
      <c r="D4" s="21"/>
      <c r="E4" s="21"/>
      <c r="F4" s="21"/>
      <c r="G4" s="21"/>
      <c r="H4" s="21"/>
      <c r="I4" s="21"/>
      <c r="J4" s="21"/>
      <c r="K4" s="21"/>
      <c r="L4" s="21"/>
      <c r="M4" s="21"/>
      <c r="N4" s="21"/>
      <c r="O4" s="21"/>
      <c r="P4" s="21"/>
      <c r="Q4" s="21"/>
      <c r="R4" s="21"/>
    </row>
    <row r="5" spans="1:18" x14ac:dyDescent="0.25">
      <c r="A5" s="15"/>
      <c r="B5" s="103"/>
      <c r="C5" s="103"/>
      <c r="D5" s="103"/>
      <c r="E5" s="103"/>
      <c r="F5" s="103"/>
      <c r="G5" s="103"/>
      <c r="H5" s="103"/>
      <c r="I5" s="103"/>
      <c r="J5" s="103"/>
      <c r="K5" s="103"/>
      <c r="L5" s="103"/>
      <c r="M5" s="103"/>
      <c r="N5" s="103"/>
      <c r="O5" s="103"/>
      <c r="P5" s="103"/>
      <c r="Q5" s="103"/>
      <c r="R5" s="103"/>
    </row>
    <row r="6" spans="1:18" x14ac:dyDescent="0.25">
      <c r="A6" s="15"/>
      <c r="B6" s="4"/>
      <c r="C6" s="4"/>
      <c r="D6" s="4"/>
      <c r="E6" s="4"/>
      <c r="F6" s="4"/>
      <c r="G6" s="4"/>
      <c r="H6" s="4"/>
      <c r="I6" s="4"/>
      <c r="J6" s="4"/>
      <c r="K6" s="4"/>
      <c r="L6" s="4"/>
      <c r="M6" s="4"/>
      <c r="N6" s="4"/>
      <c r="O6" s="4"/>
      <c r="P6" s="4"/>
      <c r="Q6" s="4"/>
      <c r="R6" s="4"/>
    </row>
    <row r="7" spans="1:18" ht="15.75" thickBot="1" x14ac:dyDescent="0.3">
      <c r="A7" s="15"/>
      <c r="B7" s="16"/>
      <c r="C7" s="16" t="s">
        <v>293</v>
      </c>
      <c r="D7" s="75" t="s">
        <v>559</v>
      </c>
      <c r="E7" s="75"/>
      <c r="F7" s="75"/>
      <c r="G7" s="75"/>
      <c r="H7" s="75"/>
      <c r="I7" s="75"/>
      <c r="J7" s="75"/>
      <c r="K7" s="75"/>
      <c r="L7" s="75"/>
      <c r="M7" s="75"/>
      <c r="N7" s="75"/>
      <c r="O7" s="75"/>
      <c r="P7" s="75"/>
      <c r="Q7" s="75"/>
      <c r="R7" s="16"/>
    </row>
    <row r="8" spans="1:18" ht="15.75" thickBot="1" x14ac:dyDescent="0.3">
      <c r="A8" s="15"/>
      <c r="B8" s="16"/>
      <c r="C8" s="16" t="s">
        <v>293</v>
      </c>
      <c r="D8" s="86">
        <v>2014</v>
      </c>
      <c r="E8" s="86"/>
      <c r="F8" s="86"/>
      <c r="G8" s="86"/>
      <c r="H8" s="86"/>
      <c r="I8" s="86"/>
      <c r="J8" s="16"/>
      <c r="K8" s="16" t="s">
        <v>293</v>
      </c>
      <c r="L8" s="86">
        <v>2013</v>
      </c>
      <c r="M8" s="86"/>
      <c r="N8" s="86"/>
      <c r="O8" s="86"/>
      <c r="P8" s="86"/>
      <c r="Q8" s="86"/>
      <c r="R8" s="16"/>
    </row>
    <row r="9" spans="1:18" x14ac:dyDescent="0.25">
      <c r="A9" s="15"/>
      <c r="B9" s="16"/>
      <c r="C9" s="16" t="s">
        <v>293</v>
      </c>
      <c r="D9" s="102"/>
      <c r="E9" s="102"/>
      <c r="F9" s="16"/>
      <c r="G9" s="16"/>
      <c r="H9" s="101" t="s">
        <v>737</v>
      </c>
      <c r="I9" s="101"/>
      <c r="J9" s="16"/>
      <c r="K9" s="16" t="s">
        <v>293</v>
      </c>
      <c r="L9" s="102"/>
      <c r="M9" s="102"/>
      <c r="N9" s="16"/>
      <c r="O9" s="16"/>
      <c r="P9" s="101" t="s">
        <v>737</v>
      </c>
      <c r="Q9" s="101"/>
      <c r="R9" s="16"/>
    </row>
    <row r="10" spans="1:18" x14ac:dyDescent="0.25">
      <c r="A10" s="15"/>
      <c r="B10" s="16"/>
      <c r="C10" s="16" t="s">
        <v>293</v>
      </c>
      <c r="D10" s="72"/>
      <c r="E10" s="72"/>
      <c r="F10" s="16"/>
      <c r="G10" s="16"/>
      <c r="H10" s="74" t="s">
        <v>738</v>
      </c>
      <c r="I10" s="74"/>
      <c r="J10" s="16"/>
      <c r="K10" s="16" t="s">
        <v>293</v>
      </c>
      <c r="L10" s="72"/>
      <c r="M10" s="72"/>
      <c r="N10" s="16"/>
      <c r="O10" s="16"/>
      <c r="P10" s="74" t="s">
        <v>738</v>
      </c>
      <c r="Q10" s="74"/>
      <c r="R10" s="16"/>
    </row>
    <row r="11" spans="1:18" x14ac:dyDescent="0.25">
      <c r="A11" s="15"/>
      <c r="B11" s="16"/>
      <c r="C11" s="16" t="s">
        <v>293</v>
      </c>
      <c r="D11" s="74" t="s">
        <v>739</v>
      </c>
      <c r="E11" s="74"/>
      <c r="F11" s="16"/>
      <c r="G11" s="16"/>
      <c r="H11" s="74" t="s">
        <v>740</v>
      </c>
      <c r="I11" s="74"/>
      <c r="J11" s="16"/>
      <c r="K11" s="16" t="s">
        <v>293</v>
      </c>
      <c r="L11" s="74" t="s">
        <v>739</v>
      </c>
      <c r="M11" s="74"/>
      <c r="N11" s="16"/>
      <c r="O11" s="16"/>
      <c r="P11" s="74" t="s">
        <v>740</v>
      </c>
      <c r="Q11" s="74"/>
      <c r="R11" s="16"/>
    </row>
    <row r="12" spans="1:18" ht="15.75" thickBot="1" x14ac:dyDescent="0.3">
      <c r="A12" s="15"/>
      <c r="B12" s="16"/>
      <c r="C12" s="16" t="s">
        <v>293</v>
      </c>
      <c r="D12" s="75" t="s">
        <v>741</v>
      </c>
      <c r="E12" s="75"/>
      <c r="F12" s="16"/>
      <c r="G12" s="16"/>
      <c r="H12" s="75" t="s">
        <v>742</v>
      </c>
      <c r="I12" s="75"/>
      <c r="J12" s="16"/>
      <c r="K12" s="16" t="s">
        <v>293</v>
      </c>
      <c r="L12" s="75" t="s">
        <v>741</v>
      </c>
      <c r="M12" s="75"/>
      <c r="N12" s="16"/>
      <c r="O12" s="16"/>
      <c r="P12" s="75" t="s">
        <v>742</v>
      </c>
      <c r="Q12" s="75"/>
      <c r="R12" s="16"/>
    </row>
    <row r="13" spans="1:18" x14ac:dyDescent="0.25">
      <c r="A13" s="15"/>
      <c r="B13" s="120" t="s">
        <v>743</v>
      </c>
      <c r="C13" s="121" t="s">
        <v>293</v>
      </c>
      <c r="D13" s="122"/>
      <c r="E13" s="123">
        <v>235586</v>
      </c>
      <c r="F13" s="124"/>
      <c r="G13" s="121"/>
      <c r="H13" s="122" t="s">
        <v>306</v>
      </c>
      <c r="I13" s="125">
        <v>17.98</v>
      </c>
      <c r="J13" s="124"/>
      <c r="K13" s="121" t="s">
        <v>293</v>
      </c>
      <c r="L13" s="122"/>
      <c r="M13" s="123">
        <v>1015902</v>
      </c>
      <c r="N13" s="124"/>
      <c r="O13" s="121"/>
      <c r="P13" s="122" t="s">
        <v>306</v>
      </c>
      <c r="Q13" s="125">
        <v>20.190000000000001</v>
      </c>
      <c r="R13" s="124"/>
    </row>
    <row r="14" spans="1:18" x14ac:dyDescent="0.25">
      <c r="A14" s="15"/>
      <c r="B14" s="41" t="s">
        <v>744</v>
      </c>
      <c r="C14" s="16" t="s">
        <v>293</v>
      </c>
      <c r="D14" s="32"/>
      <c r="E14" s="33" t="s">
        <v>311</v>
      </c>
      <c r="F14" s="32"/>
      <c r="G14" s="16"/>
      <c r="H14" s="32"/>
      <c r="I14" s="33" t="s">
        <v>311</v>
      </c>
      <c r="J14" s="32"/>
      <c r="K14" s="16" t="s">
        <v>293</v>
      </c>
      <c r="L14" s="30"/>
      <c r="M14" s="40">
        <v>240293</v>
      </c>
      <c r="N14" s="32"/>
      <c r="O14" s="16"/>
      <c r="P14" s="30"/>
      <c r="Q14" s="31">
        <v>18.079999999999998</v>
      </c>
      <c r="R14" s="32"/>
    </row>
    <row r="15" spans="1:18" x14ac:dyDescent="0.25">
      <c r="A15" s="15"/>
      <c r="B15" s="42" t="s">
        <v>745</v>
      </c>
      <c r="C15" s="28" t="s">
        <v>293</v>
      </c>
      <c r="D15" s="35"/>
      <c r="E15" s="38" t="s">
        <v>746</v>
      </c>
      <c r="F15" s="37" t="s">
        <v>309</v>
      </c>
      <c r="G15" s="28"/>
      <c r="H15" s="35"/>
      <c r="I15" s="38">
        <v>18.07</v>
      </c>
      <c r="J15" s="37"/>
      <c r="K15" s="28" t="s">
        <v>293</v>
      </c>
      <c r="L15" s="35"/>
      <c r="M15" s="38" t="s">
        <v>747</v>
      </c>
      <c r="N15" s="37" t="s">
        <v>309</v>
      </c>
      <c r="O15" s="28"/>
      <c r="P15" s="35"/>
      <c r="Q15" s="38">
        <v>20.440000000000001</v>
      </c>
      <c r="R15" s="37"/>
    </row>
    <row r="16" spans="1:18" ht="15.75" thickBot="1" x14ac:dyDescent="0.3">
      <c r="A16" s="15"/>
      <c r="B16" s="79" t="s">
        <v>748</v>
      </c>
      <c r="C16" s="57" t="s">
        <v>293</v>
      </c>
      <c r="D16" s="58"/>
      <c r="E16" s="61" t="s">
        <v>749</v>
      </c>
      <c r="F16" s="60" t="s">
        <v>309</v>
      </c>
      <c r="G16" s="57"/>
      <c r="H16" s="58"/>
      <c r="I16" s="61">
        <v>18.12</v>
      </c>
      <c r="J16" s="60"/>
      <c r="K16" s="57" t="s">
        <v>293</v>
      </c>
      <c r="L16" s="58"/>
      <c r="M16" s="61" t="s">
        <v>750</v>
      </c>
      <c r="N16" s="60" t="s">
        <v>309</v>
      </c>
      <c r="O16" s="57"/>
      <c r="P16" s="58"/>
      <c r="Q16" s="61">
        <v>20.51</v>
      </c>
      <c r="R16" s="60"/>
    </row>
    <row r="17" spans="1:18" ht="15.75" thickBot="1" x14ac:dyDescent="0.3">
      <c r="A17" s="15"/>
      <c r="B17" s="93" t="s">
        <v>751</v>
      </c>
      <c r="C17" s="63" t="s">
        <v>293</v>
      </c>
      <c r="D17" s="64"/>
      <c r="E17" s="65">
        <v>140082</v>
      </c>
      <c r="F17" s="66"/>
      <c r="G17" s="63"/>
      <c r="H17" s="64" t="s">
        <v>306</v>
      </c>
      <c r="I17" s="67">
        <v>17.89</v>
      </c>
      <c r="J17" s="66"/>
      <c r="K17" s="63" t="s">
        <v>293</v>
      </c>
      <c r="L17" s="64"/>
      <c r="M17" s="65">
        <v>298574</v>
      </c>
      <c r="N17" s="66"/>
      <c r="O17" s="63"/>
      <c r="P17" s="64" t="s">
        <v>306</v>
      </c>
      <c r="Q17" s="67">
        <v>17.670000000000002</v>
      </c>
      <c r="R17" s="66"/>
    </row>
    <row r="18" spans="1:18" ht="15.75" thickTop="1" x14ac:dyDescent="0.25">
      <c r="A18" s="15" t="s">
        <v>887</v>
      </c>
      <c r="B18" s="76" t="s">
        <v>5</v>
      </c>
      <c r="C18" s="76"/>
      <c r="D18" s="76"/>
      <c r="E18" s="76"/>
      <c r="F18" s="76"/>
      <c r="G18" s="76"/>
      <c r="H18" s="76"/>
      <c r="I18" s="76"/>
      <c r="J18" s="76"/>
      <c r="K18" s="76"/>
      <c r="L18" s="76"/>
      <c r="M18" s="76"/>
      <c r="N18" s="76"/>
      <c r="O18" s="76"/>
      <c r="P18" s="76"/>
      <c r="Q18" s="76"/>
      <c r="R18" s="76"/>
    </row>
    <row r="19" spans="1:18" ht="25.5" customHeight="1" x14ac:dyDescent="0.25">
      <c r="A19" s="15"/>
      <c r="B19" s="21" t="s">
        <v>754</v>
      </c>
      <c r="C19" s="21"/>
      <c r="D19" s="21"/>
      <c r="E19" s="21"/>
      <c r="F19" s="21"/>
      <c r="G19" s="21"/>
      <c r="H19" s="21"/>
      <c r="I19" s="21"/>
      <c r="J19" s="21"/>
      <c r="K19" s="21"/>
      <c r="L19" s="21"/>
      <c r="M19" s="21"/>
      <c r="N19" s="21"/>
      <c r="O19" s="21"/>
      <c r="P19" s="21"/>
      <c r="Q19" s="21"/>
      <c r="R19" s="21"/>
    </row>
    <row r="20" spans="1:18" x14ac:dyDescent="0.25">
      <c r="A20" s="15"/>
      <c r="B20" s="103"/>
      <c r="C20" s="103"/>
      <c r="D20" s="103"/>
      <c r="E20" s="103"/>
      <c r="F20" s="103"/>
      <c r="G20" s="103"/>
      <c r="H20" s="103"/>
      <c r="I20" s="103"/>
      <c r="J20" s="103"/>
      <c r="K20" s="103"/>
      <c r="L20" s="103"/>
      <c r="M20" s="103"/>
      <c r="N20" s="103"/>
      <c r="O20" s="103"/>
      <c r="P20" s="103"/>
      <c r="Q20" s="103"/>
      <c r="R20" s="103"/>
    </row>
    <row r="21" spans="1:18" x14ac:dyDescent="0.25">
      <c r="A21" s="15"/>
      <c r="B21" s="4"/>
      <c r="C21" s="4"/>
      <c r="D21" s="4"/>
      <c r="E21" s="4"/>
      <c r="F21" s="4"/>
      <c r="G21" s="4"/>
      <c r="H21" s="4"/>
      <c r="I21" s="4"/>
      <c r="J21" s="4"/>
      <c r="K21" s="4"/>
      <c r="L21" s="4"/>
      <c r="M21" s="4"/>
      <c r="N21" s="4"/>
      <c r="O21" s="4"/>
      <c r="P21" s="4"/>
      <c r="Q21" s="4"/>
      <c r="R21" s="4"/>
    </row>
    <row r="22" spans="1:18" ht="15.75" thickBot="1" x14ac:dyDescent="0.3">
      <c r="A22" s="15"/>
      <c r="B22" s="16"/>
      <c r="C22" s="16" t="s">
        <v>293</v>
      </c>
      <c r="D22" s="75" t="s">
        <v>559</v>
      </c>
      <c r="E22" s="75"/>
      <c r="F22" s="75"/>
      <c r="G22" s="75"/>
      <c r="H22" s="75"/>
      <c r="I22" s="75"/>
      <c r="J22" s="75"/>
      <c r="K22" s="75"/>
      <c r="L22" s="75"/>
      <c r="M22" s="75"/>
      <c r="N22" s="75"/>
      <c r="O22" s="75"/>
      <c r="P22" s="75"/>
      <c r="Q22" s="75"/>
      <c r="R22" s="16"/>
    </row>
    <row r="23" spans="1:18" ht="15.75" thickBot="1" x14ac:dyDescent="0.3">
      <c r="A23" s="15"/>
      <c r="B23" s="16"/>
      <c r="C23" s="16" t="s">
        <v>293</v>
      </c>
      <c r="D23" s="86">
        <v>2014</v>
      </c>
      <c r="E23" s="86"/>
      <c r="F23" s="86"/>
      <c r="G23" s="86"/>
      <c r="H23" s="86"/>
      <c r="I23" s="86"/>
      <c r="J23" s="16"/>
      <c r="K23" s="16" t="s">
        <v>293</v>
      </c>
      <c r="L23" s="86">
        <v>2013</v>
      </c>
      <c r="M23" s="86"/>
      <c r="N23" s="86"/>
      <c r="O23" s="86"/>
      <c r="P23" s="86"/>
      <c r="Q23" s="86"/>
      <c r="R23" s="16"/>
    </row>
    <row r="24" spans="1:18" x14ac:dyDescent="0.25">
      <c r="A24" s="15"/>
      <c r="B24" s="16"/>
      <c r="C24" s="16" t="s">
        <v>293</v>
      </c>
      <c r="D24" s="102"/>
      <c r="E24" s="102"/>
      <c r="F24" s="16"/>
      <c r="G24" s="16"/>
      <c r="H24" s="101" t="s">
        <v>738</v>
      </c>
      <c r="I24" s="101"/>
      <c r="J24" s="16"/>
      <c r="K24" s="16" t="s">
        <v>293</v>
      </c>
      <c r="L24" s="102"/>
      <c r="M24" s="102"/>
      <c r="N24" s="16"/>
      <c r="O24" s="16" t="s">
        <v>293</v>
      </c>
      <c r="P24" s="101" t="s">
        <v>738</v>
      </c>
      <c r="Q24" s="101"/>
      <c r="R24" s="16"/>
    </row>
    <row r="25" spans="1:18" x14ac:dyDescent="0.25">
      <c r="A25" s="15"/>
      <c r="B25" s="16"/>
      <c r="C25" s="16" t="s">
        <v>293</v>
      </c>
      <c r="D25" s="74" t="s">
        <v>739</v>
      </c>
      <c r="E25" s="74"/>
      <c r="F25" s="16"/>
      <c r="G25" s="16"/>
      <c r="H25" s="74" t="s">
        <v>755</v>
      </c>
      <c r="I25" s="74"/>
      <c r="J25" s="16"/>
      <c r="K25" s="16" t="s">
        <v>293</v>
      </c>
      <c r="L25" s="74" t="s">
        <v>739</v>
      </c>
      <c r="M25" s="74"/>
      <c r="N25" s="16"/>
      <c r="O25" s="16" t="s">
        <v>293</v>
      </c>
      <c r="P25" s="74" t="s">
        <v>755</v>
      </c>
      <c r="Q25" s="74"/>
      <c r="R25" s="16"/>
    </row>
    <row r="26" spans="1:18" ht="15.75" thickBot="1" x14ac:dyDescent="0.3">
      <c r="A26" s="15"/>
      <c r="B26" s="16"/>
      <c r="C26" s="16" t="s">
        <v>293</v>
      </c>
      <c r="D26" s="75" t="s">
        <v>741</v>
      </c>
      <c r="E26" s="75"/>
      <c r="F26" s="16"/>
      <c r="G26" s="16"/>
      <c r="H26" s="75" t="s">
        <v>756</v>
      </c>
      <c r="I26" s="75"/>
      <c r="J26" s="16"/>
      <c r="K26" s="16" t="s">
        <v>293</v>
      </c>
      <c r="L26" s="75" t="s">
        <v>741</v>
      </c>
      <c r="M26" s="75"/>
      <c r="N26" s="16"/>
      <c r="O26" s="16" t="s">
        <v>293</v>
      </c>
      <c r="P26" s="75" t="s">
        <v>756</v>
      </c>
      <c r="Q26" s="75"/>
      <c r="R26" s="16"/>
    </row>
    <row r="27" spans="1:18" x14ac:dyDescent="0.25">
      <c r="A27" s="15"/>
      <c r="B27" s="120" t="s">
        <v>757</v>
      </c>
      <c r="C27" s="121" t="s">
        <v>293</v>
      </c>
      <c r="D27" s="122"/>
      <c r="E27" s="123">
        <v>955804</v>
      </c>
      <c r="F27" s="124"/>
      <c r="G27" s="121"/>
      <c r="H27" s="122" t="s">
        <v>306</v>
      </c>
      <c r="I27" s="125">
        <v>17.75</v>
      </c>
      <c r="J27" s="124"/>
      <c r="K27" s="121" t="s">
        <v>293</v>
      </c>
      <c r="L27" s="122"/>
      <c r="M27" s="123">
        <v>969307</v>
      </c>
      <c r="N27" s="124"/>
      <c r="O27" s="121" t="s">
        <v>293</v>
      </c>
      <c r="P27" s="122" t="s">
        <v>306</v>
      </c>
      <c r="Q27" s="125">
        <v>17.78</v>
      </c>
      <c r="R27" s="124"/>
    </row>
    <row r="28" spans="1:18" x14ac:dyDescent="0.25">
      <c r="A28" s="15"/>
      <c r="B28" s="41" t="s">
        <v>758</v>
      </c>
      <c r="C28" s="16" t="s">
        <v>293</v>
      </c>
      <c r="D28" s="32"/>
      <c r="E28" s="33" t="s">
        <v>311</v>
      </c>
      <c r="F28" s="32"/>
      <c r="G28" s="16"/>
      <c r="H28" s="32"/>
      <c r="I28" s="33" t="s">
        <v>311</v>
      </c>
      <c r="J28" s="32"/>
      <c r="K28" s="16" t="s">
        <v>293</v>
      </c>
      <c r="L28" s="32"/>
      <c r="M28" s="33" t="s">
        <v>311</v>
      </c>
      <c r="N28" s="32"/>
      <c r="O28" s="16" t="s">
        <v>293</v>
      </c>
      <c r="P28" s="32"/>
      <c r="Q28" s="33" t="s">
        <v>311</v>
      </c>
      <c r="R28" s="32"/>
    </row>
    <row r="29" spans="1:18" ht="15.75" thickBot="1" x14ac:dyDescent="0.3">
      <c r="A29" s="15"/>
      <c r="B29" s="84" t="s">
        <v>759</v>
      </c>
      <c r="C29" s="44" t="s">
        <v>293</v>
      </c>
      <c r="D29" s="45"/>
      <c r="E29" s="48" t="s">
        <v>760</v>
      </c>
      <c r="F29" s="47" t="s">
        <v>309</v>
      </c>
      <c r="G29" s="44"/>
      <c r="H29" s="45"/>
      <c r="I29" s="48">
        <v>17</v>
      </c>
      <c r="J29" s="47"/>
      <c r="K29" s="44" t="s">
        <v>293</v>
      </c>
      <c r="L29" s="47"/>
      <c r="M29" s="49" t="s">
        <v>311</v>
      </c>
      <c r="N29" s="47"/>
      <c r="O29" s="44" t="s">
        <v>293</v>
      </c>
      <c r="P29" s="47"/>
      <c r="Q29" s="49" t="s">
        <v>311</v>
      </c>
      <c r="R29" s="47"/>
    </row>
    <row r="30" spans="1:18" ht="15.75" thickBot="1" x14ac:dyDescent="0.3">
      <c r="A30" s="15"/>
      <c r="B30" s="110" t="s">
        <v>761</v>
      </c>
      <c r="C30" s="57" t="s">
        <v>293</v>
      </c>
      <c r="D30" s="78"/>
      <c r="E30" s="126">
        <v>264642</v>
      </c>
      <c r="F30" s="106"/>
      <c r="G30" s="57"/>
      <c r="H30" s="78" t="s">
        <v>306</v>
      </c>
      <c r="I30" s="107">
        <v>19.73</v>
      </c>
      <c r="J30" s="106"/>
      <c r="K30" s="57" t="s">
        <v>293</v>
      </c>
      <c r="L30" s="78"/>
      <c r="M30" s="126">
        <v>969307</v>
      </c>
      <c r="N30" s="106"/>
      <c r="O30" s="57" t="s">
        <v>293</v>
      </c>
      <c r="P30" s="78" t="s">
        <v>306</v>
      </c>
      <c r="Q30" s="107">
        <v>17.78</v>
      </c>
      <c r="R30" s="106"/>
    </row>
    <row r="31" spans="1:18" ht="15.75" thickBot="1" x14ac:dyDescent="0.3">
      <c r="A31" s="15"/>
      <c r="B31" s="93" t="s">
        <v>762</v>
      </c>
      <c r="C31" s="63" t="s">
        <v>293</v>
      </c>
      <c r="D31" s="64"/>
      <c r="E31" s="65">
        <v>264642</v>
      </c>
      <c r="F31" s="66"/>
      <c r="G31" s="63"/>
      <c r="H31" s="64" t="s">
        <v>306</v>
      </c>
      <c r="I31" s="67">
        <v>19.73</v>
      </c>
      <c r="J31" s="66"/>
      <c r="K31" s="63" t="s">
        <v>293</v>
      </c>
      <c r="L31" s="64"/>
      <c r="M31" s="65">
        <v>969307</v>
      </c>
      <c r="N31" s="66"/>
      <c r="O31" s="63" t="s">
        <v>293</v>
      </c>
      <c r="P31" s="64" t="s">
        <v>306</v>
      </c>
      <c r="Q31" s="67">
        <v>17.78</v>
      </c>
      <c r="R31" s="66"/>
    </row>
    <row r="32" spans="1:18" ht="15.75" thickTop="1" x14ac:dyDescent="0.25">
      <c r="A32" s="15" t="s">
        <v>888</v>
      </c>
      <c r="B32" s="76" t="s">
        <v>5</v>
      </c>
      <c r="C32" s="76"/>
      <c r="D32" s="76"/>
      <c r="E32" s="76"/>
      <c r="F32" s="76"/>
      <c r="G32" s="76"/>
      <c r="H32" s="76"/>
      <c r="I32" s="76"/>
      <c r="J32" s="76"/>
      <c r="K32" s="76"/>
      <c r="L32" s="76"/>
      <c r="M32" s="76"/>
      <c r="N32" s="76"/>
      <c r="O32" s="76"/>
      <c r="P32" s="76"/>
      <c r="Q32" s="76"/>
      <c r="R32" s="76"/>
    </row>
    <row r="33" spans="1:18" x14ac:dyDescent="0.25">
      <c r="A33" s="15"/>
      <c r="B33" s="21" t="s">
        <v>764</v>
      </c>
      <c r="C33" s="21"/>
      <c r="D33" s="21"/>
      <c r="E33" s="21"/>
      <c r="F33" s="21"/>
      <c r="G33" s="21"/>
      <c r="H33" s="21"/>
      <c r="I33" s="21"/>
      <c r="J33" s="21"/>
      <c r="K33" s="21"/>
      <c r="L33" s="21"/>
      <c r="M33" s="21"/>
      <c r="N33" s="21"/>
      <c r="O33" s="21"/>
      <c r="P33" s="21"/>
      <c r="Q33" s="21"/>
      <c r="R33" s="21"/>
    </row>
    <row r="34" spans="1:18" x14ac:dyDescent="0.25">
      <c r="A34" s="15"/>
      <c r="B34" s="103"/>
      <c r="C34" s="103"/>
      <c r="D34" s="103"/>
      <c r="E34" s="103"/>
      <c r="F34" s="103"/>
      <c r="G34" s="103"/>
      <c r="H34" s="103"/>
      <c r="I34" s="103"/>
      <c r="J34" s="103"/>
      <c r="K34" s="103"/>
      <c r="L34" s="103"/>
      <c r="M34" s="103"/>
      <c r="N34" s="103"/>
      <c r="O34" s="103"/>
      <c r="P34" s="103"/>
      <c r="Q34" s="103"/>
      <c r="R34" s="103"/>
    </row>
    <row r="35" spans="1:18" x14ac:dyDescent="0.25">
      <c r="A35" s="15"/>
      <c r="B35" s="4"/>
      <c r="C35" s="4"/>
      <c r="D35" s="4"/>
      <c r="E35" s="4"/>
      <c r="F35" s="4"/>
      <c r="G35" s="4"/>
      <c r="H35" s="4"/>
      <c r="I35" s="4"/>
      <c r="J35" s="4"/>
    </row>
    <row r="36" spans="1:18" x14ac:dyDescent="0.25">
      <c r="A36" s="15"/>
      <c r="B36" s="16"/>
      <c r="C36" s="16" t="s">
        <v>293</v>
      </c>
      <c r="D36" s="74" t="s">
        <v>373</v>
      </c>
      <c r="E36" s="74"/>
      <c r="F36" s="74"/>
      <c r="G36" s="74"/>
      <c r="H36" s="74"/>
      <c r="I36" s="74"/>
      <c r="J36" s="16"/>
    </row>
    <row r="37" spans="1:18" ht="15.75" thickBot="1" x14ac:dyDescent="0.3">
      <c r="A37" s="15"/>
      <c r="B37" s="16"/>
      <c r="C37" s="16" t="s">
        <v>293</v>
      </c>
      <c r="D37" s="75" t="s">
        <v>374</v>
      </c>
      <c r="E37" s="75"/>
      <c r="F37" s="75"/>
      <c r="G37" s="75"/>
      <c r="H37" s="75"/>
      <c r="I37" s="75"/>
      <c r="J37" s="16"/>
    </row>
    <row r="38" spans="1:18" ht="15.75" thickBot="1" x14ac:dyDescent="0.3">
      <c r="A38" s="15"/>
      <c r="B38" s="78" t="s">
        <v>292</v>
      </c>
      <c r="C38" s="57" t="s">
        <v>293</v>
      </c>
      <c r="D38" s="86">
        <v>2014</v>
      </c>
      <c r="E38" s="86"/>
      <c r="F38" s="57"/>
      <c r="G38" s="57" t="s">
        <v>293</v>
      </c>
      <c r="H38" s="86">
        <v>2013</v>
      </c>
      <c r="I38" s="86"/>
      <c r="J38" s="57"/>
    </row>
    <row r="39" spans="1:18" x14ac:dyDescent="0.25">
      <c r="A39" s="15"/>
      <c r="B39" s="26" t="s">
        <v>765</v>
      </c>
      <c r="C39" s="28" t="s">
        <v>293</v>
      </c>
      <c r="D39" s="27"/>
      <c r="E39" s="27"/>
      <c r="F39" s="27"/>
      <c r="G39" s="28" t="s">
        <v>293</v>
      </c>
      <c r="H39" s="27"/>
      <c r="I39" s="27"/>
      <c r="J39" s="27"/>
    </row>
    <row r="40" spans="1:18" x14ac:dyDescent="0.25">
      <c r="A40" s="15"/>
      <c r="B40" s="41" t="s">
        <v>766</v>
      </c>
      <c r="C40" s="16" t="s">
        <v>293</v>
      </c>
      <c r="D40" s="30" t="s">
        <v>306</v>
      </c>
      <c r="E40" s="31">
        <v>8</v>
      </c>
      <c r="F40" s="32"/>
      <c r="G40" s="16" t="s">
        <v>293</v>
      </c>
      <c r="H40" s="30" t="s">
        <v>306</v>
      </c>
      <c r="I40" s="40">
        <v>7982</v>
      </c>
      <c r="J40" s="32"/>
    </row>
    <row r="41" spans="1:18" x14ac:dyDescent="0.25">
      <c r="A41" s="15"/>
      <c r="B41" s="42" t="s">
        <v>767</v>
      </c>
      <c r="C41" s="28" t="s">
        <v>293</v>
      </c>
      <c r="D41" s="35"/>
      <c r="E41" s="38">
        <v>959</v>
      </c>
      <c r="F41" s="37"/>
      <c r="G41" s="28" t="s">
        <v>293</v>
      </c>
      <c r="H41" s="35"/>
      <c r="I41" s="36">
        <v>9485</v>
      </c>
      <c r="J41" s="37"/>
    </row>
    <row r="42" spans="1:18" x14ac:dyDescent="0.25">
      <c r="A42" s="15"/>
      <c r="B42" s="41" t="s">
        <v>768</v>
      </c>
      <c r="C42" s="16" t="s">
        <v>293</v>
      </c>
      <c r="D42" s="30"/>
      <c r="E42" s="31">
        <v>378</v>
      </c>
      <c r="F42" s="32"/>
      <c r="G42" s="16" t="s">
        <v>293</v>
      </c>
      <c r="H42" s="30"/>
      <c r="I42" s="40">
        <v>5509</v>
      </c>
      <c r="J42" s="32"/>
    </row>
    <row r="43" spans="1:18" x14ac:dyDescent="0.25">
      <c r="A43" s="15"/>
      <c r="B43" s="26" t="s">
        <v>769</v>
      </c>
      <c r="C43" s="28" t="s">
        <v>293</v>
      </c>
      <c r="D43" s="27"/>
      <c r="E43" s="27"/>
      <c r="F43" s="27"/>
      <c r="G43" s="28" t="s">
        <v>293</v>
      </c>
      <c r="H43" s="27"/>
      <c r="I43" s="27"/>
      <c r="J43" s="27"/>
    </row>
    <row r="44" spans="1:18" x14ac:dyDescent="0.25">
      <c r="A44" s="15"/>
      <c r="B44" s="41" t="s">
        <v>770</v>
      </c>
      <c r="C44" s="16" t="s">
        <v>293</v>
      </c>
      <c r="D44" s="32"/>
      <c r="E44" s="33" t="s">
        <v>311</v>
      </c>
      <c r="F44" s="32"/>
      <c r="G44" s="16" t="s">
        <v>293</v>
      </c>
      <c r="H44" s="30"/>
      <c r="I44" s="40">
        <v>1149</v>
      </c>
      <c r="J44" s="32"/>
    </row>
    <row r="45" spans="1:18" x14ac:dyDescent="0.25">
      <c r="A45" s="15"/>
      <c r="B45" s="42" t="s">
        <v>771</v>
      </c>
      <c r="C45" s="28" t="s">
        <v>293</v>
      </c>
      <c r="D45" s="37"/>
      <c r="E45" s="39" t="s">
        <v>311</v>
      </c>
      <c r="F45" s="37"/>
      <c r="G45" s="28" t="s">
        <v>293</v>
      </c>
      <c r="H45" s="35"/>
      <c r="I45" s="36">
        <v>1149</v>
      </c>
      <c r="J45" s="37"/>
    </row>
    <row r="46" spans="1:18" x14ac:dyDescent="0.25">
      <c r="A46" s="15"/>
      <c r="B46" s="68" t="s">
        <v>772</v>
      </c>
      <c r="C46" s="16" t="s">
        <v>293</v>
      </c>
      <c r="D46" s="4"/>
      <c r="E46" s="4"/>
      <c r="F46" s="4"/>
      <c r="G46" s="16" t="s">
        <v>293</v>
      </c>
      <c r="H46" s="4"/>
      <c r="I46" s="4"/>
      <c r="J46" s="4"/>
    </row>
    <row r="47" spans="1:18" x14ac:dyDescent="0.25">
      <c r="A47" s="15"/>
      <c r="B47" s="42" t="s">
        <v>773</v>
      </c>
      <c r="C47" s="28" t="s">
        <v>293</v>
      </c>
      <c r="D47" s="35"/>
      <c r="E47" s="38">
        <v>414</v>
      </c>
      <c r="F47" s="37"/>
      <c r="G47" s="28" t="s">
        <v>293</v>
      </c>
      <c r="H47" s="35"/>
      <c r="I47" s="36">
        <v>5509</v>
      </c>
      <c r="J47" s="37"/>
    </row>
    <row r="48" spans="1:18" ht="19.5" x14ac:dyDescent="0.25">
      <c r="A48" s="15"/>
      <c r="B48" s="41" t="s">
        <v>774</v>
      </c>
      <c r="C48" s="16" t="s">
        <v>293</v>
      </c>
      <c r="D48" s="30"/>
      <c r="E48" s="31">
        <v>2.9</v>
      </c>
      <c r="F48" s="32"/>
      <c r="G48" s="16" t="s">
        <v>293</v>
      </c>
      <c r="H48" s="30"/>
      <c r="I48" s="31">
        <v>3.9</v>
      </c>
      <c r="J48" s="32"/>
    </row>
  </sheetData>
  <mergeCells count="53">
    <mergeCell ref="A32:A48"/>
    <mergeCell ref="B32:R32"/>
    <mergeCell ref="B33:R33"/>
    <mergeCell ref="B34:R34"/>
    <mergeCell ref="D38:E38"/>
    <mergeCell ref="H38:I38"/>
    <mergeCell ref="A1:A2"/>
    <mergeCell ref="B1:R1"/>
    <mergeCell ref="B2:R2"/>
    <mergeCell ref="A3:A17"/>
    <mergeCell ref="B3:R3"/>
    <mergeCell ref="B4:R4"/>
    <mergeCell ref="B5:R5"/>
    <mergeCell ref="A18:A31"/>
    <mergeCell ref="D26:E26"/>
    <mergeCell ref="H26:I26"/>
    <mergeCell ref="L26:M26"/>
    <mergeCell ref="P26:Q26"/>
    <mergeCell ref="D36:I36"/>
    <mergeCell ref="D37:I37"/>
    <mergeCell ref="D24:E24"/>
    <mergeCell ref="H24:I24"/>
    <mergeCell ref="L24:M24"/>
    <mergeCell ref="P24:Q24"/>
    <mergeCell ref="D25:E25"/>
    <mergeCell ref="H25:I25"/>
    <mergeCell ref="L25:M25"/>
    <mergeCell ref="P25:Q25"/>
    <mergeCell ref="D12:E12"/>
    <mergeCell ref="H12:I12"/>
    <mergeCell ref="L12:M12"/>
    <mergeCell ref="P12:Q12"/>
    <mergeCell ref="D22:Q22"/>
    <mergeCell ref="D23:I23"/>
    <mergeCell ref="L23:Q23"/>
    <mergeCell ref="B18:R18"/>
    <mergeCell ref="B19:R19"/>
    <mergeCell ref="B20:R20"/>
    <mergeCell ref="D10:E10"/>
    <mergeCell ref="H10:I10"/>
    <mergeCell ref="L10:M10"/>
    <mergeCell ref="P10:Q10"/>
    <mergeCell ref="D11:E11"/>
    <mergeCell ref="H11:I11"/>
    <mergeCell ref="L11:M11"/>
    <mergeCell ref="P11:Q11"/>
    <mergeCell ref="D7:Q7"/>
    <mergeCell ref="D8:I8"/>
    <mergeCell ref="L8:Q8"/>
    <mergeCell ref="D9:E9"/>
    <mergeCell ref="H9:I9"/>
    <mergeCell ref="L9:M9"/>
    <mergeCell ref="P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2.28515625" bestFit="1" customWidth="1"/>
    <col min="2" max="2" width="36.5703125" bestFit="1" customWidth="1"/>
    <col min="3" max="3" width="1.5703125" bestFit="1" customWidth="1"/>
    <col min="4" max="4" width="1.85546875" bestFit="1" customWidth="1"/>
    <col min="5" max="5" width="6.140625" bestFit="1" customWidth="1"/>
    <col min="6" max="6" width="1.7109375" bestFit="1" customWidth="1"/>
    <col min="8" max="8" width="1.85546875" bestFit="1" customWidth="1"/>
    <col min="9" max="9" width="5.7109375" bestFit="1" customWidth="1"/>
    <col min="10" max="10" width="1.7109375" bestFit="1" customWidth="1"/>
  </cols>
  <sheetData>
    <row r="1" spans="1:10" ht="15" customHeight="1" x14ac:dyDescent="0.25">
      <c r="A1" s="7" t="s">
        <v>8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890</v>
      </c>
      <c r="B3" s="19" t="s">
        <v>5</v>
      </c>
      <c r="C3" s="19"/>
      <c r="D3" s="19"/>
      <c r="E3" s="19"/>
      <c r="F3" s="19"/>
      <c r="G3" s="19"/>
      <c r="H3" s="19"/>
      <c r="I3" s="19"/>
      <c r="J3" s="19"/>
    </row>
    <row r="4" spans="1:10" x14ac:dyDescent="0.25">
      <c r="A4" s="15"/>
      <c r="B4" s="21" t="s">
        <v>786</v>
      </c>
      <c r="C4" s="21"/>
      <c r="D4" s="21"/>
      <c r="E4" s="21"/>
      <c r="F4" s="21"/>
      <c r="G4" s="21"/>
      <c r="H4" s="21"/>
      <c r="I4" s="21"/>
      <c r="J4" s="21"/>
    </row>
    <row r="5" spans="1:10" x14ac:dyDescent="0.25">
      <c r="A5" s="15"/>
      <c r="B5" s="103"/>
      <c r="C5" s="103"/>
      <c r="D5" s="103"/>
      <c r="E5" s="103"/>
      <c r="F5" s="103"/>
      <c r="G5" s="103"/>
      <c r="H5" s="103"/>
      <c r="I5" s="103"/>
      <c r="J5" s="103"/>
    </row>
    <row r="6" spans="1:10" x14ac:dyDescent="0.25">
      <c r="A6" s="15"/>
      <c r="B6" s="4"/>
      <c r="C6" s="4"/>
      <c r="D6" s="4"/>
      <c r="E6" s="4"/>
      <c r="F6" s="4"/>
      <c r="G6" s="4"/>
      <c r="H6" s="4"/>
      <c r="I6" s="4"/>
      <c r="J6" s="4"/>
    </row>
    <row r="7" spans="1:10" x14ac:dyDescent="0.25">
      <c r="A7" s="15"/>
      <c r="B7" s="16"/>
      <c r="C7" s="16" t="s">
        <v>293</v>
      </c>
      <c r="D7" s="74" t="s">
        <v>373</v>
      </c>
      <c r="E7" s="74"/>
      <c r="F7" s="74"/>
      <c r="G7" s="74"/>
      <c r="H7" s="74"/>
      <c r="I7" s="74"/>
      <c r="J7" s="16"/>
    </row>
    <row r="8" spans="1:10" ht="15.75" thickBot="1" x14ac:dyDescent="0.3">
      <c r="A8" s="15"/>
      <c r="B8" s="16"/>
      <c r="C8" s="16" t="s">
        <v>293</v>
      </c>
      <c r="D8" s="75" t="s">
        <v>374</v>
      </c>
      <c r="E8" s="75"/>
      <c r="F8" s="75"/>
      <c r="G8" s="75"/>
      <c r="H8" s="75"/>
      <c r="I8" s="75"/>
      <c r="J8" s="16"/>
    </row>
    <row r="9" spans="1:10" ht="15.75" thickBot="1" x14ac:dyDescent="0.3">
      <c r="A9" s="15"/>
      <c r="B9" s="78" t="s">
        <v>787</v>
      </c>
      <c r="C9" s="57" t="s">
        <v>293</v>
      </c>
      <c r="D9" s="86">
        <v>2014</v>
      </c>
      <c r="E9" s="86"/>
      <c r="F9" s="57"/>
      <c r="G9" s="57"/>
      <c r="H9" s="86">
        <v>2013</v>
      </c>
      <c r="I9" s="86"/>
      <c r="J9" s="57"/>
    </row>
    <row r="10" spans="1:10" x14ac:dyDescent="0.25">
      <c r="A10" s="15"/>
      <c r="B10" s="26" t="s">
        <v>788</v>
      </c>
      <c r="C10" s="28" t="s">
        <v>293</v>
      </c>
      <c r="D10" s="27"/>
      <c r="E10" s="27"/>
      <c r="F10" s="27"/>
      <c r="G10" s="28"/>
      <c r="H10" s="27"/>
      <c r="I10" s="27"/>
      <c r="J10" s="27"/>
    </row>
    <row r="11" spans="1:10" ht="19.5" x14ac:dyDescent="0.25">
      <c r="A11" s="15"/>
      <c r="B11" s="29" t="s">
        <v>108</v>
      </c>
      <c r="C11" s="16" t="s">
        <v>293</v>
      </c>
      <c r="D11" s="30" t="s">
        <v>306</v>
      </c>
      <c r="E11" s="31" t="s">
        <v>789</v>
      </c>
      <c r="F11" s="32" t="s">
        <v>309</v>
      </c>
      <c r="G11" s="16"/>
      <c r="H11" s="30" t="s">
        <v>306</v>
      </c>
      <c r="I11" s="40">
        <v>12917</v>
      </c>
      <c r="J11" s="32"/>
    </row>
    <row r="12" spans="1:10" ht="19.5" x14ac:dyDescent="0.25">
      <c r="A12" s="15"/>
      <c r="B12" s="34" t="s">
        <v>790</v>
      </c>
      <c r="C12" s="28" t="s">
        <v>293</v>
      </c>
      <c r="D12" s="37"/>
      <c r="E12" s="39" t="s">
        <v>311</v>
      </c>
      <c r="F12" s="37"/>
      <c r="G12" s="28"/>
      <c r="H12" s="35"/>
      <c r="I12" s="38" t="s">
        <v>791</v>
      </c>
      <c r="J12" s="37" t="s">
        <v>309</v>
      </c>
    </row>
    <row r="13" spans="1:10" ht="20.25" thickBot="1" x14ac:dyDescent="0.3">
      <c r="A13" s="15"/>
      <c r="B13" s="56" t="s">
        <v>792</v>
      </c>
      <c r="C13" s="57" t="s">
        <v>293</v>
      </c>
      <c r="D13" s="60"/>
      <c r="E13" s="69" t="s">
        <v>311</v>
      </c>
      <c r="F13" s="60"/>
      <c r="G13" s="57"/>
      <c r="H13" s="58"/>
      <c r="I13" s="61" t="s">
        <v>793</v>
      </c>
      <c r="J13" s="60" t="s">
        <v>309</v>
      </c>
    </row>
    <row r="14" spans="1:10" ht="20.25" thickBot="1" x14ac:dyDescent="0.3">
      <c r="A14" s="15"/>
      <c r="B14" s="43" t="s">
        <v>794</v>
      </c>
      <c r="C14" s="44" t="s">
        <v>293</v>
      </c>
      <c r="D14" s="45"/>
      <c r="E14" s="48" t="s">
        <v>789</v>
      </c>
      <c r="F14" s="47" t="s">
        <v>309</v>
      </c>
      <c r="G14" s="44"/>
      <c r="H14" s="45"/>
      <c r="I14" s="46">
        <v>12714</v>
      </c>
      <c r="J14" s="47"/>
    </row>
    <row r="15" spans="1:10" ht="20.25" thickBot="1" x14ac:dyDescent="0.3">
      <c r="A15" s="15"/>
      <c r="B15" s="56" t="s">
        <v>795</v>
      </c>
      <c r="C15" s="57" t="s">
        <v>293</v>
      </c>
      <c r="D15" s="60"/>
      <c r="E15" s="69" t="s">
        <v>311</v>
      </c>
      <c r="F15" s="60"/>
      <c r="G15" s="57"/>
      <c r="H15" s="60"/>
      <c r="I15" s="69" t="s">
        <v>311</v>
      </c>
      <c r="J15" s="60"/>
    </row>
    <row r="16" spans="1:10" ht="20.25" thickBot="1" x14ac:dyDescent="0.3">
      <c r="A16" s="15"/>
      <c r="B16" s="43" t="s">
        <v>796</v>
      </c>
      <c r="C16" s="44" t="s">
        <v>293</v>
      </c>
      <c r="D16" s="45"/>
      <c r="E16" s="48" t="s">
        <v>789</v>
      </c>
      <c r="F16" s="47" t="s">
        <v>309</v>
      </c>
      <c r="G16" s="44"/>
      <c r="H16" s="45"/>
      <c r="I16" s="46">
        <v>12714</v>
      </c>
      <c r="J16" s="47"/>
    </row>
    <row r="17" spans="1:10" x14ac:dyDescent="0.25">
      <c r="A17" s="15"/>
      <c r="B17" s="68" t="s">
        <v>797</v>
      </c>
      <c r="C17" s="16" t="s">
        <v>293</v>
      </c>
      <c r="D17" s="4"/>
      <c r="E17" s="4"/>
      <c r="F17" s="4"/>
      <c r="G17" s="16"/>
      <c r="H17" s="4"/>
      <c r="I17" s="4"/>
      <c r="J17" s="4"/>
    </row>
    <row r="18" spans="1:10" x14ac:dyDescent="0.25">
      <c r="A18" s="15"/>
      <c r="B18" s="34" t="s">
        <v>798</v>
      </c>
      <c r="C18" s="28" t="s">
        <v>293</v>
      </c>
      <c r="D18" s="35"/>
      <c r="E18" s="36">
        <v>57150</v>
      </c>
      <c r="F18" s="37"/>
      <c r="G18" s="28"/>
      <c r="H18" s="35"/>
      <c r="I18" s="36">
        <v>45614</v>
      </c>
      <c r="J18" s="37"/>
    </row>
    <row r="19" spans="1:10" ht="15.75" thickBot="1" x14ac:dyDescent="0.3">
      <c r="A19" s="15"/>
      <c r="B19" s="56" t="s">
        <v>799</v>
      </c>
      <c r="C19" s="57" t="s">
        <v>293</v>
      </c>
      <c r="D19" s="60"/>
      <c r="E19" s="69" t="s">
        <v>311</v>
      </c>
      <c r="F19" s="60"/>
      <c r="G19" s="57"/>
      <c r="H19" s="58"/>
      <c r="I19" s="61">
        <v>74</v>
      </c>
      <c r="J19" s="60"/>
    </row>
    <row r="20" spans="1:10" ht="15.75" thickBot="1" x14ac:dyDescent="0.3">
      <c r="A20" s="15"/>
      <c r="B20" s="43" t="s">
        <v>800</v>
      </c>
      <c r="C20" s="44" t="s">
        <v>293</v>
      </c>
      <c r="D20" s="45"/>
      <c r="E20" s="46">
        <v>57150</v>
      </c>
      <c r="F20" s="47"/>
      <c r="G20" s="44"/>
      <c r="H20" s="45"/>
      <c r="I20" s="46">
        <v>45688</v>
      </c>
      <c r="J20" s="47"/>
    </row>
    <row r="21" spans="1:10" ht="19.5" x14ac:dyDescent="0.25">
      <c r="A21" s="15"/>
      <c r="B21" s="29" t="s">
        <v>801</v>
      </c>
      <c r="C21" s="16" t="s">
        <v>293</v>
      </c>
      <c r="D21" s="4"/>
      <c r="E21" s="4"/>
      <c r="F21" s="4"/>
      <c r="G21" s="16"/>
      <c r="H21" s="4"/>
      <c r="I21" s="4"/>
      <c r="J21" s="4"/>
    </row>
    <row r="22" spans="1:10" x14ac:dyDescent="0.25">
      <c r="A22" s="15"/>
      <c r="B22" s="34" t="s">
        <v>802</v>
      </c>
      <c r="C22" s="28" t="s">
        <v>293</v>
      </c>
      <c r="D22" s="27"/>
      <c r="E22" s="27"/>
      <c r="F22" s="27"/>
      <c r="G22" s="28"/>
      <c r="H22" s="27"/>
      <c r="I22" s="27"/>
      <c r="J22" s="27"/>
    </row>
    <row r="23" spans="1:10" x14ac:dyDescent="0.25">
      <c r="A23" s="15"/>
      <c r="B23" s="41" t="s">
        <v>803</v>
      </c>
      <c r="C23" s="16" t="s">
        <v>293</v>
      </c>
      <c r="D23" s="32" t="s">
        <v>306</v>
      </c>
      <c r="E23" s="33" t="s">
        <v>311</v>
      </c>
      <c r="F23" s="32"/>
      <c r="G23" s="16"/>
      <c r="H23" s="30" t="s">
        <v>306</v>
      </c>
      <c r="I23" s="31">
        <v>0.17</v>
      </c>
      <c r="J23" s="32"/>
    </row>
    <row r="24" spans="1:10" ht="15.75" thickBot="1" x14ac:dyDescent="0.3">
      <c r="A24" s="15"/>
      <c r="B24" s="84" t="s">
        <v>804</v>
      </c>
      <c r="C24" s="44" t="s">
        <v>293</v>
      </c>
      <c r="D24" s="45"/>
      <c r="E24" s="48" t="s">
        <v>805</v>
      </c>
      <c r="F24" s="47" t="s">
        <v>309</v>
      </c>
      <c r="G24" s="44"/>
      <c r="H24" s="45"/>
      <c r="I24" s="48">
        <v>0.11</v>
      </c>
      <c r="J24" s="47"/>
    </row>
    <row r="25" spans="1:10" ht="15.75" thickBot="1" x14ac:dyDescent="0.3">
      <c r="A25" s="15"/>
      <c r="B25" s="127" t="s">
        <v>806</v>
      </c>
      <c r="C25" s="51" t="s">
        <v>293</v>
      </c>
      <c r="D25" s="128"/>
      <c r="E25" s="129" t="s">
        <v>805</v>
      </c>
      <c r="F25" s="130" t="s">
        <v>309</v>
      </c>
      <c r="G25" s="51"/>
      <c r="H25" s="128"/>
      <c r="I25" s="129">
        <v>0.28000000000000003</v>
      </c>
      <c r="J25" s="130"/>
    </row>
    <row r="26" spans="1:10" ht="21" thickTop="1" thickBot="1" x14ac:dyDescent="0.3">
      <c r="A26" s="15"/>
      <c r="B26" s="131" t="s">
        <v>807</v>
      </c>
      <c r="C26" s="63" t="s">
        <v>293</v>
      </c>
      <c r="D26" s="132" t="s">
        <v>306</v>
      </c>
      <c r="E26" s="133" t="s">
        <v>805</v>
      </c>
      <c r="F26" s="134" t="s">
        <v>309</v>
      </c>
      <c r="G26" s="63"/>
      <c r="H26" s="132" t="s">
        <v>306</v>
      </c>
      <c r="I26" s="133">
        <v>0.28000000000000003</v>
      </c>
      <c r="J26" s="134"/>
    </row>
  </sheetData>
  <mergeCells count="11">
    <mergeCell ref="B5:J5"/>
    <mergeCell ref="D7:I7"/>
    <mergeCell ref="D8:I8"/>
    <mergeCell ref="D9:E9"/>
    <mergeCell ref="H9:I9"/>
    <mergeCell ref="A1:A2"/>
    <mergeCell ref="B1:J1"/>
    <mergeCell ref="B2:J2"/>
    <mergeCell ref="A3:A26"/>
    <mergeCell ref="B3:J3"/>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2" width="36.5703125" bestFit="1" customWidth="1"/>
    <col min="3" max="3" width="2.28515625" customWidth="1"/>
    <col min="4" max="4" width="3.42578125" customWidth="1"/>
    <col min="5" max="5" width="11.5703125" customWidth="1"/>
    <col min="6" max="6" width="3.28515625" customWidth="1"/>
    <col min="7" max="7" width="2.28515625" customWidth="1"/>
    <col min="8" max="8" width="3.42578125" customWidth="1"/>
    <col min="9" max="9" width="12" customWidth="1"/>
    <col min="10" max="10" width="3.28515625" customWidth="1"/>
  </cols>
  <sheetData>
    <row r="1" spans="1:10" ht="15" customHeight="1" x14ac:dyDescent="0.25">
      <c r="A1" s="7" t="s">
        <v>8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892</v>
      </c>
      <c r="B3" s="19" t="s">
        <v>5</v>
      </c>
      <c r="C3" s="19"/>
      <c r="D3" s="19"/>
      <c r="E3" s="19"/>
      <c r="F3" s="19"/>
      <c r="G3" s="19"/>
      <c r="H3" s="19"/>
      <c r="I3" s="19"/>
      <c r="J3" s="19"/>
    </row>
    <row r="4" spans="1:10" x14ac:dyDescent="0.25">
      <c r="A4" s="15"/>
      <c r="B4" s="21" t="s">
        <v>815</v>
      </c>
      <c r="C4" s="21"/>
      <c r="D4" s="21"/>
      <c r="E4" s="21"/>
      <c r="F4" s="21"/>
      <c r="G4" s="21"/>
      <c r="H4" s="21"/>
      <c r="I4" s="21"/>
      <c r="J4" s="21"/>
    </row>
    <row r="5" spans="1:10" x14ac:dyDescent="0.25">
      <c r="A5" s="15"/>
      <c r="B5" s="103"/>
      <c r="C5" s="103"/>
      <c r="D5" s="103"/>
      <c r="E5" s="103"/>
      <c r="F5" s="103"/>
      <c r="G5" s="103"/>
      <c r="H5" s="103"/>
      <c r="I5" s="103"/>
      <c r="J5" s="103"/>
    </row>
    <row r="6" spans="1:10" x14ac:dyDescent="0.25">
      <c r="A6" s="15"/>
      <c r="B6" s="4"/>
      <c r="C6" s="4"/>
      <c r="D6" s="4"/>
      <c r="E6" s="4"/>
      <c r="F6" s="4"/>
      <c r="G6" s="4"/>
      <c r="H6" s="4"/>
      <c r="I6" s="4"/>
      <c r="J6" s="4"/>
    </row>
    <row r="7" spans="1:10" x14ac:dyDescent="0.25">
      <c r="A7" s="15"/>
      <c r="B7" s="16"/>
      <c r="C7" s="16" t="s">
        <v>293</v>
      </c>
      <c r="D7" s="74" t="s">
        <v>373</v>
      </c>
      <c r="E7" s="74"/>
      <c r="F7" s="74"/>
      <c r="G7" s="74"/>
      <c r="H7" s="74"/>
      <c r="I7" s="74"/>
      <c r="J7" s="16"/>
    </row>
    <row r="8" spans="1:10" ht="15.75" thickBot="1" x14ac:dyDescent="0.3">
      <c r="A8" s="15"/>
      <c r="B8" s="16"/>
      <c r="C8" s="16" t="s">
        <v>293</v>
      </c>
      <c r="D8" s="75" t="s">
        <v>374</v>
      </c>
      <c r="E8" s="75"/>
      <c r="F8" s="75"/>
      <c r="G8" s="75"/>
      <c r="H8" s="75"/>
      <c r="I8" s="75"/>
      <c r="J8" s="16"/>
    </row>
    <row r="9" spans="1:10" ht="15.75" thickBot="1" x14ac:dyDescent="0.3">
      <c r="A9" s="15"/>
      <c r="B9" s="106" t="s">
        <v>292</v>
      </c>
      <c r="C9" s="57" t="s">
        <v>293</v>
      </c>
      <c r="D9" s="86">
        <v>2014</v>
      </c>
      <c r="E9" s="86"/>
      <c r="F9" s="57"/>
      <c r="G9" s="57"/>
      <c r="H9" s="86">
        <v>2013</v>
      </c>
      <c r="I9" s="86"/>
      <c r="J9" s="57"/>
    </row>
    <row r="10" spans="1:10" x14ac:dyDescent="0.25">
      <c r="A10" s="15"/>
      <c r="B10" s="26" t="s">
        <v>816</v>
      </c>
      <c r="C10" s="28" t="s">
        <v>293</v>
      </c>
      <c r="D10" s="27"/>
      <c r="E10" s="27"/>
      <c r="F10" s="27"/>
      <c r="G10" s="28"/>
      <c r="H10" s="27"/>
      <c r="I10" s="27"/>
      <c r="J10" s="27"/>
    </row>
    <row r="11" spans="1:10" x14ac:dyDescent="0.25">
      <c r="A11" s="15"/>
      <c r="B11" s="136" t="s">
        <v>84</v>
      </c>
      <c r="C11" s="16" t="s">
        <v>293</v>
      </c>
      <c r="D11" s="4"/>
      <c r="E11" s="4"/>
      <c r="F11" s="4"/>
      <c r="G11" s="16"/>
      <c r="H11" s="4"/>
      <c r="I11" s="4"/>
      <c r="J11" s="4"/>
    </row>
    <row r="12" spans="1:10" x14ac:dyDescent="0.25">
      <c r="A12" s="15"/>
      <c r="B12" s="34" t="s">
        <v>595</v>
      </c>
      <c r="C12" s="28" t="s">
        <v>293</v>
      </c>
      <c r="D12" s="35" t="s">
        <v>306</v>
      </c>
      <c r="E12" s="36">
        <v>55773</v>
      </c>
      <c r="F12" s="37"/>
      <c r="G12" s="28"/>
      <c r="H12" s="35" t="s">
        <v>306</v>
      </c>
      <c r="I12" s="36">
        <v>258419</v>
      </c>
      <c r="J12" s="37"/>
    </row>
    <row r="13" spans="1:10" x14ac:dyDescent="0.25">
      <c r="A13" s="15"/>
      <c r="B13" s="29" t="s">
        <v>86</v>
      </c>
      <c r="C13" s="16" t="s">
        <v>293</v>
      </c>
      <c r="D13" s="30"/>
      <c r="E13" s="40">
        <v>2379</v>
      </c>
      <c r="F13" s="32"/>
      <c r="G13" s="16"/>
      <c r="H13" s="30"/>
      <c r="I13" s="31">
        <v>449</v>
      </c>
      <c r="J13" s="32"/>
    </row>
    <row r="14" spans="1:10" ht="15.75" thickBot="1" x14ac:dyDescent="0.3">
      <c r="A14" s="15"/>
      <c r="B14" s="43" t="s">
        <v>88</v>
      </c>
      <c r="C14" s="44" t="s">
        <v>293</v>
      </c>
      <c r="D14" s="45"/>
      <c r="E14" s="46">
        <v>1276</v>
      </c>
      <c r="F14" s="47"/>
      <c r="G14" s="44"/>
      <c r="H14" s="45"/>
      <c r="I14" s="46">
        <v>1370</v>
      </c>
      <c r="J14" s="47"/>
    </row>
    <row r="15" spans="1:10" ht="15.75" thickBot="1" x14ac:dyDescent="0.3">
      <c r="A15" s="15"/>
      <c r="B15" s="137" t="s">
        <v>95</v>
      </c>
      <c r="C15" s="57" t="s">
        <v>293</v>
      </c>
      <c r="D15" s="78"/>
      <c r="E15" s="126">
        <v>59428</v>
      </c>
      <c r="F15" s="106"/>
      <c r="G15" s="57"/>
      <c r="H15" s="78"/>
      <c r="I15" s="126">
        <v>260238</v>
      </c>
      <c r="J15" s="106"/>
    </row>
    <row r="16" spans="1:10" x14ac:dyDescent="0.25">
      <c r="A16" s="15"/>
      <c r="B16" s="138" t="s">
        <v>96</v>
      </c>
      <c r="C16" s="28" t="s">
        <v>293</v>
      </c>
      <c r="D16" s="27"/>
      <c r="E16" s="27"/>
      <c r="F16" s="27"/>
      <c r="G16" s="28"/>
      <c r="H16" s="27"/>
      <c r="I16" s="27"/>
      <c r="J16" s="27"/>
    </row>
    <row r="17" spans="1:10" x14ac:dyDescent="0.25">
      <c r="A17" s="15"/>
      <c r="B17" s="29" t="s">
        <v>46</v>
      </c>
      <c r="C17" s="16" t="s">
        <v>293</v>
      </c>
      <c r="D17" s="30"/>
      <c r="E17" s="40">
        <v>63971</v>
      </c>
      <c r="F17" s="32"/>
      <c r="G17" s="16"/>
      <c r="H17" s="30"/>
      <c r="I17" s="40">
        <v>177003</v>
      </c>
      <c r="J17" s="32"/>
    </row>
    <row r="18" spans="1:10" ht="15.75" thickBot="1" x14ac:dyDescent="0.3">
      <c r="A18" s="15"/>
      <c r="B18" s="43" t="s">
        <v>817</v>
      </c>
      <c r="C18" s="44" t="s">
        <v>293</v>
      </c>
      <c r="D18" s="45"/>
      <c r="E18" s="46">
        <v>51021</v>
      </c>
      <c r="F18" s="47"/>
      <c r="G18" s="44"/>
      <c r="H18" s="45"/>
      <c r="I18" s="46">
        <v>92284</v>
      </c>
      <c r="J18" s="47"/>
    </row>
    <row r="19" spans="1:10" ht="15.75" thickBot="1" x14ac:dyDescent="0.3">
      <c r="A19" s="15"/>
      <c r="B19" s="137" t="s">
        <v>101</v>
      </c>
      <c r="C19" s="57" t="s">
        <v>293</v>
      </c>
      <c r="D19" s="78"/>
      <c r="E19" s="126">
        <v>114992</v>
      </c>
      <c r="F19" s="106"/>
      <c r="G19" s="57"/>
      <c r="H19" s="78"/>
      <c r="I19" s="126">
        <v>269287</v>
      </c>
      <c r="J19" s="106"/>
    </row>
    <row r="20" spans="1:10" ht="15.75" thickBot="1" x14ac:dyDescent="0.3">
      <c r="A20" s="15"/>
      <c r="B20" s="62" t="s">
        <v>818</v>
      </c>
      <c r="C20" s="63" t="s">
        <v>293</v>
      </c>
      <c r="D20" s="64" t="s">
        <v>306</v>
      </c>
      <c r="E20" s="67" t="s">
        <v>819</v>
      </c>
      <c r="F20" s="66" t="s">
        <v>309</v>
      </c>
      <c r="G20" s="63"/>
      <c r="H20" s="64" t="s">
        <v>306</v>
      </c>
      <c r="I20" s="67" t="s">
        <v>820</v>
      </c>
      <c r="J20" s="66" t="s">
        <v>309</v>
      </c>
    </row>
    <row r="21" spans="1:10" ht="15.75" thickTop="1" x14ac:dyDescent="0.25">
      <c r="A21" s="15"/>
      <c r="B21" s="4"/>
      <c r="C21" s="76"/>
      <c r="D21" s="76"/>
      <c r="E21" s="76"/>
      <c r="F21" s="76"/>
      <c r="G21" s="76"/>
      <c r="H21" s="76"/>
      <c r="I21" s="76"/>
      <c r="J21" s="76"/>
    </row>
    <row r="22" spans="1:10" x14ac:dyDescent="0.25">
      <c r="A22" s="15"/>
      <c r="B22" s="68" t="s">
        <v>821</v>
      </c>
      <c r="C22" s="16" t="s">
        <v>293</v>
      </c>
      <c r="D22" s="4"/>
      <c r="E22" s="4"/>
      <c r="F22" s="4"/>
      <c r="G22" s="16"/>
      <c r="H22" s="4"/>
      <c r="I22" s="4"/>
      <c r="J22" s="4"/>
    </row>
    <row r="23" spans="1:10" x14ac:dyDescent="0.25">
      <c r="A23" s="15"/>
      <c r="B23" s="138" t="s">
        <v>84</v>
      </c>
      <c r="C23" s="28" t="s">
        <v>293</v>
      </c>
      <c r="D23" s="27"/>
      <c r="E23" s="27"/>
      <c r="F23" s="27"/>
      <c r="G23" s="28"/>
      <c r="H23" s="27"/>
      <c r="I23" s="27"/>
      <c r="J23" s="27"/>
    </row>
    <row r="24" spans="1:10" x14ac:dyDescent="0.25">
      <c r="A24" s="15"/>
      <c r="B24" s="29" t="s">
        <v>595</v>
      </c>
      <c r="C24" s="16" t="s">
        <v>293</v>
      </c>
      <c r="D24" s="30" t="s">
        <v>306</v>
      </c>
      <c r="E24" s="40">
        <v>16033</v>
      </c>
      <c r="F24" s="32"/>
      <c r="G24" s="16"/>
      <c r="H24" s="30" t="s">
        <v>306</v>
      </c>
      <c r="I24" s="40">
        <v>49365</v>
      </c>
      <c r="J24" s="32"/>
    </row>
    <row r="25" spans="1:10" ht="15.75" thickBot="1" x14ac:dyDescent="0.3">
      <c r="A25" s="15"/>
      <c r="B25" s="43" t="s">
        <v>86</v>
      </c>
      <c r="C25" s="44" t="s">
        <v>293</v>
      </c>
      <c r="D25" s="47"/>
      <c r="E25" s="49" t="s">
        <v>311</v>
      </c>
      <c r="F25" s="47"/>
      <c r="G25" s="44"/>
      <c r="H25" s="47"/>
      <c r="I25" s="49" t="s">
        <v>311</v>
      </c>
      <c r="J25" s="47"/>
    </row>
    <row r="26" spans="1:10" ht="15.75" thickBot="1" x14ac:dyDescent="0.3">
      <c r="A26" s="15"/>
      <c r="B26" s="137" t="s">
        <v>95</v>
      </c>
      <c r="C26" s="57" t="s">
        <v>293</v>
      </c>
      <c r="D26" s="78"/>
      <c r="E26" s="126">
        <v>16033</v>
      </c>
      <c r="F26" s="106"/>
      <c r="G26" s="57"/>
      <c r="H26" s="78"/>
      <c r="I26" s="126">
        <v>49365</v>
      </c>
      <c r="J26" s="106"/>
    </row>
    <row r="27" spans="1:10" x14ac:dyDescent="0.25">
      <c r="A27" s="15"/>
      <c r="B27" s="138" t="s">
        <v>96</v>
      </c>
      <c r="C27" s="28" t="s">
        <v>293</v>
      </c>
      <c r="D27" s="27"/>
      <c r="E27" s="27"/>
      <c r="F27" s="27"/>
      <c r="G27" s="28"/>
      <c r="H27" s="27"/>
      <c r="I27" s="27"/>
      <c r="J27" s="27"/>
    </row>
    <row r="28" spans="1:10" x14ac:dyDescent="0.25">
      <c r="A28" s="15"/>
      <c r="B28" s="29" t="s">
        <v>46</v>
      </c>
      <c r="C28" s="16" t="s">
        <v>293</v>
      </c>
      <c r="D28" s="30"/>
      <c r="E28" s="40">
        <v>2408</v>
      </c>
      <c r="F28" s="32"/>
      <c r="G28" s="16"/>
      <c r="H28" s="30"/>
      <c r="I28" s="40">
        <v>19360</v>
      </c>
      <c r="J28" s="32"/>
    </row>
    <row r="29" spans="1:10" ht="15.75" thickBot="1" x14ac:dyDescent="0.3">
      <c r="A29" s="15"/>
      <c r="B29" s="43" t="s">
        <v>817</v>
      </c>
      <c r="C29" s="44" t="s">
        <v>293</v>
      </c>
      <c r="D29" s="45"/>
      <c r="E29" s="48">
        <v>872</v>
      </c>
      <c r="F29" s="47"/>
      <c r="G29" s="44"/>
      <c r="H29" s="45"/>
      <c r="I29" s="46">
        <v>17793</v>
      </c>
      <c r="J29" s="47"/>
    </row>
    <row r="30" spans="1:10" ht="15.75" thickBot="1" x14ac:dyDescent="0.3">
      <c r="A30" s="15"/>
      <c r="B30" s="137" t="s">
        <v>101</v>
      </c>
      <c r="C30" s="57" t="s">
        <v>293</v>
      </c>
      <c r="D30" s="78"/>
      <c r="E30" s="126">
        <v>3280</v>
      </c>
      <c r="F30" s="106"/>
      <c r="G30" s="57"/>
      <c r="H30" s="78"/>
      <c r="I30" s="126">
        <v>37153</v>
      </c>
      <c r="J30" s="106"/>
    </row>
    <row r="31" spans="1:10" ht="15.75" thickBot="1" x14ac:dyDescent="0.3">
      <c r="A31" s="15"/>
      <c r="B31" s="62" t="s">
        <v>818</v>
      </c>
      <c r="C31" s="63" t="s">
        <v>293</v>
      </c>
      <c r="D31" s="64" t="s">
        <v>306</v>
      </c>
      <c r="E31" s="65">
        <v>12753</v>
      </c>
      <c r="F31" s="66"/>
      <c r="G31" s="63"/>
      <c r="H31" s="64" t="s">
        <v>306</v>
      </c>
      <c r="I31" s="65">
        <v>12212</v>
      </c>
      <c r="J31" s="66"/>
    </row>
    <row r="32" spans="1:10" ht="15.75" thickTop="1" x14ac:dyDescent="0.25">
      <c r="A32" s="15"/>
      <c r="B32" s="4"/>
      <c r="C32" s="76"/>
      <c r="D32" s="76"/>
      <c r="E32" s="76"/>
      <c r="F32" s="76"/>
      <c r="G32" s="76"/>
      <c r="H32" s="76"/>
      <c r="I32" s="76"/>
      <c r="J32" s="76"/>
    </row>
    <row r="33" spans="1:10" x14ac:dyDescent="0.25">
      <c r="A33" s="15"/>
      <c r="B33" s="68" t="s">
        <v>822</v>
      </c>
      <c r="C33" s="16" t="s">
        <v>293</v>
      </c>
      <c r="D33" s="4"/>
      <c r="E33" s="4"/>
      <c r="F33" s="4"/>
      <c r="G33" s="16"/>
      <c r="H33" s="4"/>
      <c r="I33" s="4"/>
      <c r="J33" s="4"/>
    </row>
    <row r="34" spans="1:10" x14ac:dyDescent="0.25">
      <c r="A34" s="15"/>
      <c r="B34" s="138" t="s">
        <v>84</v>
      </c>
      <c r="C34" s="28" t="s">
        <v>293</v>
      </c>
      <c r="D34" s="27"/>
      <c r="E34" s="27"/>
      <c r="F34" s="27"/>
      <c r="G34" s="28"/>
      <c r="H34" s="27"/>
      <c r="I34" s="27"/>
      <c r="J34" s="27"/>
    </row>
    <row r="35" spans="1:10" x14ac:dyDescent="0.25">
      <c r="A35" s="15"/>
      <c r="B35" s="29" t="s">
        <v>595</v>
      </c>
      <c r="C35" s="16" t="s">
        <v>293</v>
      </c>
      <c r="D35" s="30" t="s">
        <v>306</v>
      </c>
      <c r="E35" s="40">
        <v>39738</v>
      </c>
      <c r="F35" s="32"/>
      <c r="G35" s="16"/>
      <c r="H35" s="30" t="s">
        <v>306</v>
      </c>
      <c r="I35" s="40">
        <v>114102</v>
      </c>
      <c r="J35" s="32"/>
    </row>
    <row r="36" spans="1:10" x14ac:dyDescent="0.25">
      <c r="A36" s="15"/>
      <c r="B36" s="34" t="s">
        <v>86</v>
      </c>
      <c r="C36" s="28" t="s">
        <v>293</v>
      </c>
      <c r="D36" s="35"/>
      <c r="E36" s="36">
        <v>8423</v>
      </c>
      <c r="F36" s="37"/>
      <c r="G36" s="28"/>
      <c r="H36" s="35"/>
      <c r="I36" s="36">
        <v>4990</v>
      </c>
      <c r="J36" s="37"/>
    </row>
    <row r="37" spans="1:10" ht="15.75" thickBot="1" x14ac:dyDescent="0.3">
      <c r="A37" s="15"/>
      <c r="B37" s="56" t="s">
        <v>88</v>
      </c>
      <c r="C37" s="57" t="s">
        <v>293</v>
      </c>
      <c r="D37" s="58"/>
      <c r="E37" s="59">
        <v>1400</v>
      </c>
      <c r="F37" s="60"/>
      <c r="G37" s="57"/>
      <c r="H37" s="58"/>
      <c r="I37" s="59">
        <v>1780</v>
      </c>
      <c r="J37" s="60"/>
    </row>
    <row r="38" spans="1:10" ht="15.75" thickBot="1" x14ac:dyDescent="0.3">
      <c r="A38" s="15"/>
      <c r="B38" s="139" t="s">
        <v>95</v>
      </c>
      <c r="C38" s="44" t="s">
        <v>293</v>
      </c>
      <c r="D38" s="89"/>
      <c r="E38" s="90">
        <v>49561</v>
      </c>
      <c r="F38" s="91"/>
      <c r="G38" s="44"/>
      <c r="H38" s="89"/>
      <c r="I38" s="90">
        <v>120872</v>
      </c>
      <c r="J38" s="91"/>
    </row>
    <row r="39" spans="1:10" x14ac:dyDescent="0.25">
      <c r="A39" s="15"/>
      <c r="B39" s="136" t="s">
        <v>96</v>
      </c>
      <c r="C39" s="16" t="s">
        <v>293</v>
      </c>
      <c r="D39" s="4"/>
      <c r="E39" s="4"/>
      <c r="F39" s="4"/>
      <c r="G39" s="16"/>
      <c r="H39" s="4"/>
      <c r="I39" s="4"/>
      <c r="J39" s="4"/>
    </row>
    <row r="40" spans="1:10" x14ac:dyDescent="0.25">
      <c r="A40" s="15"/>
      <c r="B40" s="34" t="s">
        <v>46</v>
      </c>
      <c r="C40" s="28" t="s">
        <v>293</v>
      </c>
      <c r="D40" s="35"/>
      <c r="E40" s="36">
        <v>36182</v>
      </c>
      <c r="F40" s="37"/>
      <c r="G40" s="28"/>
      <c r="H40" s="35"/>
      <c r="I40" s="36">
        <v>79369</v>
      </c>
      <c r="J40" s="37"/>
    </row>
    <row r="41" spans="1:10" ht="15.75" thickBot="1" x14ac:dyDescent="0.3">
      <c r="A41" s="15"/>
      <c r="B41" s="56" t="s">
        <v>817</v>
      </c>
      <c r="C41" s="57" t="s">
        <v>293</v>
      </c>
      <c r="D41" s="58"/>
      <c r="E41" s="59">
        <v>39579</v>
      </c>
      <c r="F41" s="60"/>
      <c r="G41" s="57"/>
      <c r="H41" s="58"/>
      <c r="I41" s="59">
        <v>52112</v>
      </c>
      <c r="J41" s="60"/>
    </row>
    <row r="42" spans="1:10" ht="15.75" thickBot="1" x14ac:dyDescent="0.3">
      <c r="A42" s="15"/>
      <c r="B42" s="139" t="s">
        <v>101</v>
      </c>
      <c r="C42" s="44" t="s">
        <v>293</v>
      </c>
      <c r="D42" s="89"/>
      <c r="E42" s="90">
        <v>75761</v>
      </c>
      <c r="F42" s="91"/>
      <c r="G42" s="44"/>
      <c r="H42" s="89"/>
      <c r="I42" s="90">
        <v>131481</v>
      </c>
      <c r="J42" s="91"/>
    </row>
    <row r="43" spans="1:10" ht="15.75" thickBot="1" x14ac:dyDescent="0.3">
      <c r="A43" s="15"/>
      <c r="B43" s="50" t="s">
        <v>818</v>
      </c>
      <c r="C43" s="51" t="s">
        <v>293</v>
      </c>
      <c r="D43" s="52" t="s">
        <v>306</v>
      </c>
      <c r="E43" s="55" t="s">
        <v>823</v>
      </c>
      <c r="F43" s="54" t="s">
        <v>309</v>
      </c>
      <c r="G43" s="51"/>
      <c r="H43" s="52" t="s">
        <v>306</v>
      </c>
      <c r="I43" s="55" t="s">
        <v>824</v>
      </c>
      <c r="J43" s="54" t="s">
        <v>309</v>
      </c>
    </row>
    <row r="44" spans="1:10" ht="15.75" thickTop="1" x14ac:dyDescent="0.25">
      <c r="A44" s="15"/>
      <c r="B44" s="34" t="s">
        <v>66</v>
      </c>
      <c r="C44" s="28" t="s">
        <v>293</v>
      </c>
      <c r="D44" s="35" t="s">
        <v>306</v>
      </c>
      <c r="E44" s="38" t="s">
        <v>825</v>
      </c>
      <c r="F44" s="37" t="s">
        <v>309</v>
      </c>
      <c r="G44" s="28"/>
      <c r="H44" s="35" t="s">
        <v>306</v>
      </c>
      <c r="I44" s="36">
        <v>2018</v>
      </c>
      <c r="J44" s="37"/>
    </row>
    <row r="45" spans="1:10" ht="15.75" thickBot="1" x14ac:dyDescent="0.3">
      <c r="A45" s="15"/>
      <c r="B45" s="56" t="s">
        <v>70</v>
      </c>
      <c r="C45" s="57" t="s">
        <v>293</v>
      </c>
      <c r="D45" s="58"/>
      <c r="E45" s="61" t="s">
        <v>826</v>
      </c>
      <c r="F45" s="60" t="s">
        <v>309</v>
      </c>
      <c r="G45" s="57"/>
      <c r="H45" s="58"/>
      <c r="I45" s="61" t="s">
        <v>827</v>
      </c>
      <c r="J45" s="60" t="s">
        <v>309</v>
      </c>
    </row>
    <row r="46" spans="1:10" ht="15.75" thickBot="1" x14ac:dyDescent="0.3">
      <c r="A46" s="15"/>
      <c r="B46" s="62" t="s">
        <v>828</v>
      </c>
      <c r="C46" s="63" t="s">
        <v>293</v>
      </c>
      <c r="D46" s="64" t="s">
        <v>306</v>
      </c>
      <c r="E46" s="67" t="s">
        <v>823</v>
      </c>
      <c r="F46" s="66" t="s">
        <v>309</v>
      </c>
      <c r="G46" s="63"/>
      <c r="H46" s="64" t="s">
        <v>306</v>
      </c>
      <c r="I46" s="67" t="s">
        <v>824</v>
      </c>
      <c r="J46" s="66" t="s">
        <v>309</v>
      </c>
    </row>
    <row r="47" spans="1:10" ht="15.75" thickTop="1" x14ac:dyDescent="0.25">
      <c r="A47" s="15" t="s">
        <v>893</v>
      </c>
      <c r="B47" s="76" t="s">
        <v>5</v>
      </c>
      <c r="C47" s="76"/>
      <c r="D47" s="76"/>
      <c r="E47" s="76"/>
      <c r="F47" s="76"/>
      <c r="G47" s="76"/>
      <c r="H47" s="76"/>
      <c r="I47" s="76"/>
      <c r="J47" s="76"/>
    </row>
    <row r="48" spans="1:10" x14ac:dyDescent="0.25">
      <c r="A48" s="15"/>
      <c r="B48" s="21" t="s">
        <v>829</v>
      </c>
      <c r="C48" s="21"/>
      <c r="D48" s="21"/>
      <c r="E48" s="21"/>
      <c r="F48" s="21"/>
      <c r="G48" s="21"/>
      <c r="H48" s="21"/>
      <c r="I48" s="21"/>
      <c r="J48" s="21"/>
    </row>
    <row r="49" spans="1:10" x14ac:dyDescent="0.25">
      <c r="A49" s="15"/>
      <c r="B49" s="103"/>
      <c r="C49" s="103"/>
      <c r="D49" s="103"/>
      <c r="E49" s="103"/>
      <c r="F49" s="103"/>
      <c r="G49" s="103"/>
      <c r="H49" s="103"/>
      <c r="I49" s="103"/>
      <c r="J49" s="103"/>
    </row>
    <row r="50" spans="1:10" x14ac:dyDescent="0.25">
      <c r="A50" s="15"/>
      <c r="B50" s="4"/>
      <c r="C50" s="4"/>
      <c r="D50" s="4"/>
      <c r="E50" s="4"/>
      <c r="F50" s="4"/>
      <c r="G50" s="4"/>
      <c r="H50" s="4"/>
      <c r="I50" s="4"/>
      <c r="J50" s="4"/>
    </row>
    <row r="51" spans="1:10" x14ac:dyDescent="0.25">
      <c r="A51" s="15"/>
      <c r="B51" s="16"/>
      <c r="C51" s="16" t="s">
        <v>293</v>
      </c>
      <c r="D51" s="74" t="s">
        <v>373</v>
      </c>
      <c r="E51" s="74"/>
      <c r="F51" s="74"/>
      <c r="G51" s="74"/>
      <c r="H51" s="74"/>
      <c r="I51" s="74"/>
      <c r="J51" s="16"/>
    </row>
    <row r="52" spans="1:10" ht="15.75" thickBot="1" x14ac:dyDescent="0.3">
      <c r="A52" s="15"/>
      <c r="B52" s="16"/>
      <c r="C52" s="16" t="s">
        <v>293</v>
      </c>
      <c r="D52" s="75" t="s">
        <v>374</v>
      </c>
      <c r="E52" s="75"/>
      <c r="F52" s="75"/>
      <c r="G52" s="75"/>
      <c r="H52" s="75"/>
      <c r="I52" s="75"/>
      <c r="J52" s="16"/>
    </row>
    <row r="53" spans="1:10" ht="15.75" thickBot="1" x14ac:dyDescent="0.3">
      <c r="A53" s="15"/>
      <c r="B53" s="78" t="s">
        <v>292</v>
      </c>
      <c r="C53" s="57" t="s">
        <v>293</v>
      </c>
      <c r="D53" s="86">
        <v>2014</v>
      </c>
      <c r="E53" s="86"/>
      <c r="F53" s="57"/>
      <c r="G53" s="57" t="s">
        <v>293</v>
      </c>
      <c r="H53" s="86">
        <v>2013</v>
      </c>
      <c r="I53" s="86"/>
      <c r="J53" s="57"/>
    </row>
    <row r="54" spans="1:10" x14ac:dyDescent="0.25">
      <c r="A54" s="15"/>
      <c r="B54" s="34" t="s">
        <v>830</v>
      </c>
      <c r="C54" s="28" t="s">
        <v>293</v>
      </c>
      <c r="D54" s="35" t="s">
        <v>306</v>
      </c>
      <c r="E54" s="36">
        <v>59428</v>
      </c>
      <c r="F54" s="37"/>
      <c r="G54" s="28" t="s">
        <v>293</v>
      </c>
      <c r="H54" s="35" t="s">
        <v>306</v>
      </c>
      <c r="I54" s="36">
        <v>260238</v>
      </c>
      <c r="J54" s="37"/>
    </row>
    <row r="55" spans="1:10" x14ac:dyDescent="0.25">
      <c r="A55" s="15"/>
      <c r="B55" s="29" t="s">
        <v>831</v>
      </c>
      <c r="C55" s="16" t="s">
        <v>293</v>
      </c>
      <c r="D55" s="30"/>
      <c r="E55" s="40">
        <v>16033</v>
      </c>
      <c r="F55" s="32"/>
      <c r="G55" s="16" t="s">
        <v>293</v>
      </c>
      <c r="H55" s="30"/>
      <c r="I55" s="40">
        <v>49365</v>
      </c>
      <c r="J55" s="32"/>
    </row>
    <row r="56" spans="1:10" ht="15.75" thickBot="1" x14ac:dyDescent="0.3">
      <c r="A56" s="15"/>
      <c r="B56" s="43" t="s">
        <v>832</v>
      </c>
      <c r="C56" s="44" t="s">
        <v>293</v>
      </c>
      <c r="D56" s="45"/>
      <c r="E56" s="46">
        <v>49561</v>
      </c>
      <c r="F56" s="47"/>
      <c r="G56" s="44" t="s">
        <v>293</v>
      </c>
      <c r="H56" s="45"/>
      <c r="I56" s="46">
        <v>120872</v>
      </c>
      <c r="J56" s="47"/>
    </row>
    <row r="57" spans="1:10" x14ac:dyDescent="0.25">
      <c r="A57" s="15"/>
      <c r="B57" s="41" t="s">
        <v>833</v>
      </c>
      <c r="C57" s="16" t="s">
        <v>293</v>
      </c>
      <c r="D57" s="30"/>
      <c r="E57" s="40">
        <v>125022</v>
      </c>
      <c r="F57" s="32"/>
      <c r="G57" s="16" t="s">
        <v>293</v>
      </c>
      <c r="H57" s="30"/>
      <c r="I57" s="40">
        <v>430475</v>
      </c>
      <c r="J57" s="32"/>
    </row>
    <row r="58" spans="1:10" x14ac:dyDescent="0.25">
      <c r="A58" s="15"/>
      <c r="B58" s="34" t="s">
        <v>89</v>
      </c>
      <c r="C58" s="28" t="s">
        <v>293</v>
      </c>
      <c r="D58" s="35"/>
      <c r="E58" s="36">
        <v>15358</v>
      </c>
      <c r="F58" s="37"/>
      <c r="G58" s="28" t="s">
        <v>293</v>
      </c>
      <c r="H58" s="35"/>
      <c r="I58" s="36">
        <v>30317</v>
      </c>
      <c r="J58" s="37"/>
    </row>
    <row r="59" spans="1:10" ht="19.5" x14ac:dyDescent="0.25">
      <c r="A59" s="15"/>
      <c r="B59" s="29" t="s">
        <v>834</v>
      </c>
      <c r="C59" s="16" t="s">
        <v>293</v>
      </c>
      <c r="D59" s="30"/>
      <c r="E59" s="40">
        <v>22263</v>
      </c>
      <c r="F59" s="32"/>
      <c r="G59" s="16" t="s">
        <v>293</v>
      </c>
      <c r="H59" s="30"/>
      <c r="I59" s="40">
        <v>6851</v>
      </c>
      <c r="J59" s="32"/>
    </row>
    <row r="60" spans="1:10" ht="15.75" thickBot="1" x14ac:dyDescent="0.3">
      <c r="A60" s="15"/>
      <c r="B60" s="43" t="s">
        <v>87</v>
      </c>
      <c r="C60" s="44" t="s">
        <v>293</v>
      </c>
      <c r="D60" s="45"/>
      <c r="E60" s="48">
        <v>565</v>
      </c>
      <c r="F60" s="47"/>
      <c r="G60" s="44" t="s">
        <v>293</v>
      </c>
      <c r="H60" s="45"/>
      <c r="I60" s="48">
        <v>128</v>
      </c>
      <c r="J60" s="47"/>
    </row>
    <row r="61" spans="1:10" ht="15.75" thickBot="1" x14ac:dyDescent="0.3">
      <c r="A61" s="15"/>
      <c r="B61" s="85" t="s">
        <v>835</v>
      </c>
      <c r="C61" s="51" t="s">
        <v>293</v>
      </c>
      <c r="D61" s="52" t="s">
        <v>306</v>
      </c>
      <c r="E61" s="53">
        <v>163208</v>
      </c>
      <c r="F61" s="54"/>
      <c r="G61" s="51" t="s">
        <v>293</v>
      </c>
      <c r="H61" s="52" t="s">
        <v>306</v>
      </c>
      <c r="I61" s="53">
        <v>467771</v>
      </c>
      <c r="J61" s="54"/>
    </row>
    <row r="62" spans="1:10" ht="15.75" thickTop="1" x14ac:dyDescent="0.25">
      <c r="A62" s="15" t="s">
        <v>894</v>
      </c>
      <c r="B62" s="76" t="s">
        <v>5</v>
      </c>
      <c r="C62" s="76"/>
      <c r="D62" s="76"/>
      <c r="E62" s="76"/>
      <c r="F62" s="76"/>
      <c r="G62" s="76"/>
      <c r="H62" s="76"/>
      <c r="I62" s="76"/>
      <c r="J62" s="76"/>
    </row>
    <row r="63" spans="1:10" ht="25.5" customHeight="1" x14ac:dyDescent="0.25">
      <c r="A63" s="15"/>
      <c r="B63" s="21" t="s">
        <v>836</v>
      </c>
      <c r="C63" s="21"/>
      <c r="D63" s="21"/>
      <c r="E63" s="21"/>
      <c r="F63" s="21"/>
      <c r="G63" s="21"/>
      <c r="H63" s="21"/>
      <c r="I63" s="21"/>
      <c r="J63" s="21"/>
    </row>
    <row r="64" spans="1:10" x14ac:dyDescent="0.25">
      <c r="A64" s="15"/>
      <c r="B64" s="103"/>
      <c r="C64" s="103"/>
      <c r="D64" s="103"/>
      <c r="E64" s="103"/>
      <c r="F64" s="103"/>
      <c r="G64" s="103"/>
      <c r="H64" s="103"/>
      <c r="I64" s="103"/>
      <c r="J64" s="103"/>
    </row>
    <row r="65" spans="1:10" x14ac:dyDescent="0.25">
      <c r="A65" s="15"/>
      <c r="B65" s="4"/>
      <c r="C65" s="4"/>
      <c r="D65" s="4"/>
      <c r="E65" s="4"/>
      <c r="F65" s="4"/>
      <c r="G65" s="4"/>
      <c r="H65" s="4"/>
      <c r="I65" s="4"/>
      <c r="J65" s="4"/>
    </row>
    <row r="66" spans="1:10" x14ac:dyDescent="0.25">
      <c r="A66" s="15"/>
      <c r="B66" s="16"/>
      <c r="C66" s="16" t="s">
        <v>293</v>
      </c>
      <c r="D66" s="74" t="s">
        <v>373</v>
      </c>
      <c r="E66" s="74"/>
      <c r="F66" s="74"/>
      <c r="G66" s="74"/>
      <c r="H66" s="74"/>
      <c r="I66" s="74"/>
      <c r="J66" s="16"/>
    </row>
    <row r="67" spans="1:10" ht="15.75" thickBot="1" x14ac:dyDescent="0.3">
      <c r="A67" s="15"/>
      <c r="B67" s="16"/>
      <c r="C67" s="16" t="s">
        <v>293</v>
      </c>
      <c r="D67" s="75" t="s">
        <v>374</v>
      </c>
      <c r="E67" s="75"/>
      <c r="F67" s="75"/>
      <c r="G67" s="75"/>
      <c r="H67" s="75"/>
      <c r="I67" s="75"/>
      <c r="J67" s="16"/>
    </row>
    <row r="68" spans="1:10" ht="15.75" thickBot="1" x14ac:dyDescent="0.3">
      <c r="A68" s="15"/>
      <c r="B68" s="78" t="s">
        <v>292</v>
      </c>
      <c r="C68" s="57" t="s">
        <v>293</v>
      </c>
      <c r="D68" s="86">
        <v>2014</v>
      </c>
      <c r="E68" s="86"/>
      <c r="F68" s="57"/>
      <c r="G68" s="57"/>
      <c r="H68" s="86">
        <v>2013</v>
      </c>
      <c r="I68" s="86"/>
      <c r="J68" s="57"/>
    </row>
    <row r="69" spans="1:10" ht="19.5" x14ac:dyDescent="0.25">
      <c r="A69" s="15"/>
      <c r="B69" s="34" t="s">
        <v>837</v>
      </c>
      <c r="C69" s="28" t="s">
        <v>293</v>
      </c>
      <c r="D69" s="35" t="s">
        <v>306</v>
      </c>
      <c r="E69" s="38" t="s">
        <v>819</v>
      </c>
      <c r="F69" s="37" t="s">
        <v>309</v>
      </c>
      <c r="G69" s="28"/>
      <c r="H69" s="35" t="s">
        <v>306</v>
      </c>
      <c r="I69" s="38" t="s">
        <v>820</v>
      </c>
      <c r="J69" s="37" t="s">
        <v>309</v>
      </c>
    </row>
    <row r="70" spans="1:10" ht="19.5" x14ac:dyDescent="0.25">
      <c r="A70" s="15"/>
      <c r="B70" s="29" t="s">
        <v>838</v>
      </c>
      <c r="C70" s="16" t="s">
        <v>293</v>
      </c>
      <c r="D70" s="30"/>
      <c r="E70" s="40">
        <v>12753</v>
      </c>
      <c r="F70" s="32"/>
      <c r="G70" s="16"/>
      <c r="H70" s="30"/>
      <c r="I70" s="40">
        <v>12212</v>
      </c>
      <c r="J70" s="32"/>
    </row>
    <row r="71" spans="1:10" ht="19.5" x14ac:dyDescent="0.25">
      <c r="A71" s="15"/>
      <c r="B71" s="34" t="s">
        <v>839</v>
      </c>
      <c r="C71" s="28" t="s">
        <v>293</v>
      </c>
      <c r="D71" s="35"/>
      <c r="E71" s="38" t="s">
        <v>823</v>
      </c>
      <c r="F71" s="37" t="s">
        <v>309</v>
      </c>
      <c r="G71" s="28"/>
      <c r="H71" s="35"/>
      <c r="I71" s="38" t="s">
        <v>824</v>
      </c>
      <c r="J71" s="37" t="s">
        <v>309</v>
      </c>
    </row>
    <row r="72" spans="1:10" x14ac:dyDescent="0.25">
      <c r="A72" s="15"/>
      <c r="B72" s="29" t="s">
        <v>89</v>
      </c>
      <c r="C72" s="16" t="s">
        <v>293</v>
      </c>
      <c r="D72" s="30"/>
      <c r="E72" s="40">
        <v>15358</v>
      </c>
      <c r="F72" s="32"/>
      <c r="G72" s="16"/>
      <c r="H72" s="30"/>
      <c r="I72" s="40">
        <v>30317</v>
      </c>
      <c r="J72" s="32"/>
    </row>
    <row r="73" spans="1:10" ht="19.5" x14ac:dyDescent="0.25">
      <c r="A73" s="15"/>
      <c r="B73" s="34" t="s">
        <v>840</v>
      </c>
      <c r="C73" s="28" t="s">
        <v>293</v>
      </c>
      <c r="D73" s="35"/>
      <c r="E73" s="36">
        <v>22263</v>
      </c>
      <c r="F73" s="37"/>
      <c r="G73" s="28"/>
      <c r="H73" s="35"/>
      <c r="I73" s="36">
        <v>6851</v>
      </c>
      <c r="J73" s="37"/>
    </row>
    <row r="74" spans="1:10" x14ac:dyDescent="0.25">
      <c r="A74" s="15"/>
      <c r="B74" s="29" t="s">
        <v>841</v>
      </c>
      <c r="C74" s="16" t="s">
        <v>293</v>
      </c>
      <c r="D74" s="30"/>
      <c r="E74" s="31" t="s">
        <v>842</v>
      </c>
      <c r="F74" s="32" t="s">
        <v>309</v>
      </c>
      <c r="G74" s="16"/>
      <c r="H74" s="30"/>
      <c r="I74" s="31" t="s">
        <v>843</v>
      </c>
      <c r="J74" s="32" t="s">
        <v>309</v>
      </c>
    </row>
    <row r="75" spans="1:10" x14ac:dyDescent="0.25">
      <c r="A75" s="15"/>
      <c r="B75" s="34" t="s">
        <v>99</v>
      </c>
      <c r="C75" s="28" t="s">
        <v>293</v>
      </c>
      <c r="D75" s="35"/>
      <c r="E75" s="38" t="s">
        <v>844</v>
      </c>
      <c r="F75" s="37" t="s">
        <v>309</v>
      </c>
      <c r="G75" s="28"/>
      <c r="H75" s="35"/>
      <c r="I75" s="38" t="s">
        <v>845</v>
      </c>
      <c r="J75" s="37" t="s">
        <v>309</v>
      </c>
    </row>
    <row r="76" spans="1:10" x14ac:dyDescent="0.25">
      <c r="A76" s="15"/>
      <c r="B76" s="29" t="s">
        <v>100</v>
      </c>
      <c r="C76" s="16" t="s">
        <v>293</v>
      </c>
      <c r="D76" s="30"/>
      <c r="E76" s="31" t="s">
        <v>846</v>
      </c>
      <c r="F76" s="32" t="s">
        <v>309</v>
      </c>
      <c r="G76" s="16"/>
      <c r="H76" s="30"/>
      <c r="I76" s="31" t="s">
        <v>847</v>
      </c>
      <c r="J76" s="32" t="s">
        <v>309</v>
      </c>
    </row>
    <row r="77" spans="1:10" ht="15.75" thickBot="1" x14ac:dyDescent="0.3">
      <c r="A77" s="15"/>
      <c r="B77" s="43" t="s">
        <v>103</v>
      </c>
      <c r="C77" s="44" t="s">
        <v>293</v>
      </c>
      <c r="D77" s="47"/>
      <c r="E77" s="49" t="s">
        <v>311</v>
      </c>
      <c r="F77" s="47"/>
      <c r="G77" s="44"/>
      <c r="H77" s="45"/>
      <c r="I77" s="48">
        <v>128</v>
      </c>
      <c r="J77" s="47"/>
    </row>
    <row r="78" spans="1:10" ht="15.75" thickBot="1" x14ac:dyDescent="0.3">
      <c r="A78" s="15"/>
      <c r="B78" s="85" t="s">
        <v>848</v>
      </c>
      <c r="C78" s="51" t="s">
        <v>293</v>
      </c>
      <c r="D78" s="52" t="s">
        <v>306</v>
      </c>
      <c r="E78" s="55" t="s">
        <v>849</v>
      </c>
      <c r="F78" s="54" t="s">
        <v>309</v>
      </c>
      <c r="G78" s="51"/>
      <c r="H78" s="52" t="s">
        <v>306</v>
      </c>
      <c r="I78" s="55">
        <v>46</v>
      </c>
      <c r="J78" s="54"/>
    </row>
  </sheetData>
  <mergeCells count="31">
    <mergeCell ref="B5:J5"/>
    <mergeCell ref="A47:A61"/>
    <mergeCell ref="B47:J47"/>
    <mergeCell ref="B48:J48"/>
    <mergeCell ref="B49:J49"/>
    <mergeCell ref="A62:A78"/>
    <mergeCell ref="B62:J62"/>
    <mergeCell ref="B63:J63"/>
    <mergeCell ref="B64:J64"/>
    <mergeCell ref="D66:I66"/>
    <mergeCell ref="D67:I67"/>
    <mergeCell ref="D68:E68"/>
    <mergeCell ref="H68:I68"/>
    <mergeCell ref="A1:A2"/>
    <mergeCell ref="B1:J1"/>
    <mergeCell ref="B2:J2"/>
    <mergeCell ref="A3:A46"/>
    <mergeCell ref="B3:J3"/>
    <mergeCell ref="B4:J4"/>
    <mergeCell ref="C32:F32"/>
    <mergeCell ref="G32:J32"/>
    <mergeCell ref="D51:I51"/>
    <mergeCell ref="D52:I52"/>
    <mergeCell ref="D53:E53"/>
    <mergeCell ref="H53:I53"/>
    <mergeCell ref="D7:I7"/>
    <mergeCell ref="D8:I8"/>
    <mergeCell ref="D9:E9"/>
    <mergeCell ref="H9:I9"/>
    <mergeCell ref="C21:F21"/>
    <mergeCell ref="G21:J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4"/>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36.5703125" bestFit="1" customWidth="1"/>
    <col min="8" max="8" width="15.42578125" bestFit="1" customWidth="1"/>
    <col min="9" max="9" width="14" bestFit="1" customWidth="1"/>
    <col min="10" max="10" width="12.28515625" bestFit="1" customWidth="1"/>
    <col min="11" max="17" width="36.5703125" bestFit="1" customWidth="1"/>
    <col min="18" max="19" width="12.28515625" bestFit="1" customWidth="1"/>
    <col min="20" max="22" width="23.7109375" bestFit="1" customWidth="1"/>
    <col min="23" max="27" width="17.28515625" bestFit="1" customWidth="1"/>
    <col min="28" max="28" width="20.85546875" bestFit="1" customWidth="1"/>
    <col min="29" max="30" width="17.28515625" bestFit="1" customWidth="1"/>
    <col min="31" max="31" width="18.85546875" bestFit="1" customWidth="1"/>
    <col min="32" max="32" width="28.28515625" bestFit="1" customWidth="1"/>
  </cols>
  <sheetData>
    <row r="1" spans="1:32" ht="15" customHeight="1" x14ac:dyDescent="0.25">
      <c r="A1" s="7" t="s">
        <v>895</v>
      </c>
      <c r="B1" s="7" t="s">
        <v>1</v>
      </c>
      <c r="C1" s="7"/>
      <c r="D1" s="1"/>
      <c r="E1" s="1"/>
      <c r="F1" s="1" t="s">
        <v>1</v>
      </c>
      <c r="G1" s="1" t="s">
        <v>896</v>
      </c>
      <c r="H1" s="1" t="s">
        <v>1</v>
      </c>
      <c r="I1" s="1"/>
      <c r="J1" s="1"/>
      <c r="K1" s="1" t="s">
        <v>1</v>
      </c>
      <c r="L1" s="1"/>
      <c r="M1" s="1" t="s">
        <v>1</v>
      </c>
      <c r="N1" s="1" t="s">
        <v>896</v>
      </c>
      <c r="O1" s="1"/>
      <c r="P1" s="1" t="s">
        <v>1</v>
      </c>
      <c r="Q1" s="1" t="s">
        <v>896</v>
      </c>
      <c r="R1" s="7"/>
      <c r="S1" s="7"/>
      <c r="T1" s="1" t="s">
        <v>897</v>
      </c>
      <c r="U1" s="1" t="s">
        <v>1</v>
      </c>
      <c r="V1" s="1"/>
      <c r="W1" s="7" t="s">
        <v>897</v>
      </c>
      <c r="X1" s="7"/>
      <c r="Y1" s="1"/>
      <c r="Z1" s="1" t="s">
        <v>897</v>
      </c>
      <c r="AA1" s="1"/>
      <c r="AB1" s="7" t="s">
        <v>897</v>
      </c>
      <c r="AC1" s="7"/>
      <c r="AD1" s="7"/>
      <c r="AE1" s="1"/>
      <c r="AF1" s="1"/>
    </row>
    <row r="2" spans="1:32" x14ac:dyDescent="0.25">
      <c r="A2" s="7"/>
      <c r="B2" s="7" t="s">
        <v>2</v>
      </c>
      <c r="C2" s="7" t="s">
        <v>83</v>
      </c>
      <c r="D2" s="7" t="s">
        <v>30</v>
      </c>
      <c r="E2" s="1" t="s">
        <v>898</v>
      </c>
      <c r="F2" s="1" t="s">
        <v>2</v>
      </c>
      <c r="G2" s="1" t="s">
        <v>30</v>
      </c>
      <c r="H2" s="1" t="s">
        <v>2</v>
      </c>
      <c r="I2" s="1" t="s">
        <v>2</v>
      </c>
      <c r="J2" s="1" t="s">
        <v>903</v>
      </c>
      <c r="K2" s="1" t="s">
        <v>2</v>
      </c>
      <c r="L2" s="1" t="s">
        <v>30</v>
      </c>
      <c r="M2" s="1" t="s">
        <v>2</v>
      </c>
      <c r="N2" s="1" t="s">
        <v>30</v>
      </c>
      <c r="O2" s="1" t="s">
        <v>30</v>
      </c>
      <c r="P2" s="1" t="s">
        <v>2</v>
      </c>
      <c r="Q2" s="1" t="s">
        <v>30</v>
      </c>
      <c r="R2" s="1" t="s">
        <v>30</v>
      </c>
      <c r="S2" s="1" t="s">
        <v>30</v>
      </c>
      <c r="T2" s="1" t="s">
        <v>910</v>
      </c>
      <c r="U2" s="1" t="s">
        <v>2</v>
      </c>
      <c r="V2" s="1" t="s">
        <v>30</v>
      </c>
      <c r="W2" s="142">
        <v>41779</v>
      </c>
      <c r="X2" s="142">
        <v>41768</v>
      </c>
      <c r="Y2" s="142">
        <v>41767</v>
      </c>
      <c r="Z2" s="142">
        <v>41767</v>
      </c>
      <c r="AA2" s="142">
        <v>41767</v>
      </c>
      <c r="AB2" s="142">
        <v>41767</v>
      </c>
      <c r="AC2" s="142">
        <v>41767</v>
      </c>
      <c r="AD2" s="142">
        <v>41767</v>
      </c>
      <c r="AE2" s="142">
        <v>41767</v>
      </c>
      <c r="AF2" s="142">
        <v>41768</v>
      </c>
    </row>
    <row r="3" spans="1:32" ht="30" x14ac:dyDescent="0.25">
      <c r="A3" s="7"/>
      <c r="B3" s="7"/>
      <c r="C3" s="7"/>
      <c r="D3" s="7"/>
      <c r="E3" s="1" t="s">
        <v>899</v>
      </c>
      <c r="F3" s="1" t="s">
        <v>900</v>
      </c>
      <c r="G3" s="1" t="s">
        <v>900</v>
      </c>
      <c r="H3" s="1" t="s">
        <v>901</v>
      </c>
      <c r="I3" s="1" t="s">
        <v>902</v>
      </c>
      <c r="J3" s="1" t="s">
        <v>904</v>
      </c>
      <c r="K3" s="1" t="s">
        <v>905</v>
      </c>
      <c r="L3" s="1" t="s">
        <v>906</v>
      </c>
      <c r="M3" s="1" t="s">
        <v>906</v>
      </c>
      <c r="N3" s="1" t="s">
        <v>906</v>
      </c>
      <c r="O3" s="1" t="s">
        <v>908</v>
      </c>
      <c r="P3" s="1" t="s">
        <v>908</v>
      </c>
      <c r="Q3" s="1" t="s">
        <v>908</v>
      </c>
      <c r="R3" s="1" t="s">
        <v>66</v>
      </c>
      <c r="S3" s="1" t="s">
        <v>66</v>
      </c>
      <c r="T3" s="1" t="s">
        <v>713</v>
      </c>
      <c r="U3" s="1" t="s">
        <v>713</v>
      </c>
      <c r="V3" s="1" t="s">
        <v>713</v>
      </c>
      <c r="W3" s="1" t="s">
        <v>911</v>
      </c>
      <c r="X3" s="1" t="s">
        <v>911</v>
      </c>
      <c r="Y3" s="1" t="s">
        <v>911</v>
      </c>
      <c r="Z3" s="1" t="s">
        <v>911</v>
      </c>
      <c r="AA3" s="1" t="s">
        <v>911</v>
      </c>
      <c r="AB3" s="1" t="s">
        <v>911</v>
      </c>
      <c r="AC3" s="1" t="s">
        <v>911</v>
      </c>
      <c r="AD3" s="1" t="s">
        <v>911</v>
      </c>
      <c r="AE3" s="1" t="s">
        <v>911</v>
      </c>
      <c r="AF3" s="1" t="s">
        <v>911</v>
      </c>
    </row>
    <row r="4" spans="1:32" ht="30" x14ac:dyDescent="0.25">
      <c r="A4" s="7"/>
      <c r="B4" s="7"/>
      <c r="C4" s="7"/>
      <c r="D4" s="7"/>
      <c r="E4" s="1"/>
      <c r="F4" s="1" t="s">
        <v>899</v>
      </c>
      <c r="G4" s="1"/>
      <c r="H4" s="1"/>
      <c r="I4" s="1"/>
      <c r="J4" s="1"/>
      <c r="K4" s="1" t="s">
        <v>900</v>
      </c>
      <c r="L4" s="1" t="s">
        <v>900</v>
      </c>
      <c r="M4" s="1" t="s">
        <v>907</v>
      </c>
      <c r="N4" s="1" t="s">
        <v>907</v>
      </c>
      <c r="O4" s="1" t="s">
        <v>900</v>
      </c>
      <c r="P4" s="1" t="s">
        <v>909</v>
      </c>
      <c r="Q4" s="1" t="s">
        <v>909</v>
      </c>
      <c r="R4" s="1" t="s">
        <v>906</v>
      </c>
      <c r="S4" s="1" t="s">
        <v>908</v>
      </c>
      <c r="T4" s="1"/>
      <c r="U4" s="1"/>
      <c r="V4" s="1"/>
      <c r="W4" s="1"/>
      <c r="X4" s="1"/>
      <c r="Y4" s="1"/>
      <c r="Z4" s="1" t="s">
        <v>66</v>
      </c>
      <c r="AA4" s="1" t="s">
        <v>66</v>
      </c>
      <c r="AB4" s="1" t="s">
        <v>66</v>
      </c>
      <c r="AC4" s="1" t="s">
        <v>912</v>
      </c>
      <c r="AD4" s="1" t="s">
        <v>912</v>
      </c>
      <c r="AE4" s="1" t="s">
        <v>913</v>
      </c>
      <c r="AF4" s="1" t="s">
        <v>914</v>
      </c>
    </row>
    <row r="5" spans="1:32" ht="30" x14ac:dyDescent="0.25">
      <c r="A5" s="7"/>
      <c r="B5" s="7"/>
      <c r="C5" s="7"/>
      <c r="D5" s="7"/>
      <c r="E5" s="1"/>
      <c r="F5" s="1"/>
      <c r="G5" s="1"/>
      <c r="H5" s="1"/>
      <c r="I5" s="1"/>
      <c r="J5" s="1"/>
      <c r="K5" s="1"/>
      <c r="L5" s="1"/>
      <c r="M5" s="1" t="s">
        <v>900</v>
      </c>
      <c r="N5" s="1" t="s">
        <v>900</v>
      </c>
      <c r="O5" s="1"/>
      <c r="P5" s="1" t="s">
        <v>900</v>
      </c>
      <c r="Q5" s="1" t="s">
        <v>900</v>
      </c>
      <c r="R5" s="1"/>
      <c r="S5" s="1"/>
      <c r="T5" s="1"/>
      <c r="U5" s="1"/>
      <c r="V5" s="1"/>
      <c r="W5" s="1"/>
      <c r="X5" s="1"/>
      <c r="Y5" s="1"/>
      <c r="Z5" s="1"/>
      <c r="AA5" s="1" t="s">
        <v>901</v>
      </c>
      <c r="AB5" s="1" t="s">
        <v>905</v>
      </c>
      <c r="AC5" s="1"/>
      <c r="AD5" s="1" t="s">
        <v>901</v>
      </c>
      <c r="AE5" s="1"/>
      <c r="AF5" s="1"/>
    </row>
    <row r="6" spans="1:32" x14ac:dyDescent="0.25">
      <c r="A6" s="3" t="s">
        <v>91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row>
    <row r="7" spans="1:32" x14ac:dyDescent="0.25">
      <c r="A7" s="2" t="s">
        <v>91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9">
        <v>2.5</v>
      </c>
      <c r="Z7" s="4" t="s">
        <v>5</v>
      </c>
      <c r="AA7" s="4" t="s">
        <v>5</v>
      </c>
      <c r="AB7" s="4" t="s">
        <v>5</v>
      </c>
      <c r="AC7" s="4" t="s">
        <v>5</v>
      </c>
      <c r="AD7" s="4" t="s">
        <v>5</v>
      </c>
      <c r="AE7" s="8">
        <v>3</v>
      </c>
      <c r="AF7" s="4" t="s">
        <v>5</v>
      </c>
    </row>
    <row r="8" spans="1:32" ht="30" x14ac:dyDescent="0.25">
      <c r="A8" s="2" t="s">
        <v>91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143">
        <v>0.15</v>
      </c>
      <c r="AB8" s="4" t="s">
        <v>5</v>
      </c>
      <c r="AC8" s="4" t="s">
        <v>5</v>
      </c>
      <c r="AD8" s="4" t="s">
        <v>5</v>
      </c>
      <c r="AE8" s="4" t="s">
        <v>5</v>
      </c>
      <c r="AF8" s="4" t="s">
        <v>5</v>
      </c>
    </row>
    <row r="9" spans="1:32" x14ac:dyDescent="0.25">
      <c r="A9" s="2" t="s">
        <v>74</v>
      </c>
      <c r="B9" s="9">
        <v>0.01</v>
      </c>
      <c r="C9" s="4" t="s">
        <v>5</v>
      </c>
      <c r="D9" s="9">
        <v>0.01</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9">
        <v>0.01</v>
      </c>
      <c r="Z9" s="4" t="s">
        <v>5</v>
      </c>
      <c r="AA9" s="4" t="s">
        <v>5</v>
      </c>
      <c r="AB9" s="4" t="s">
        <v>5</v>
      </c>
      <c r="AC9" s="4" t="s">
        <v>5</v>
      </c>
      <c r="AD9" s="4" t="s">
        <v>5</v>
      </c>
      <c r="AE9" s="4" t="s">
        <v>5</v>
      </c>
      <c r="AF9" s="4" t="s">
        <v>5</v>
      </c>
    </row>
    <row r="10" spans="1:32" ht="30" x14ac:dyDescent="0.25">
      <c r="A10" s="2" t="s">
        <v>91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8">
        <v>143300000</v>
      </c>
      <c r="Z10" s="4" t="s">
        <v>5</v>
      </c>
      <c r="AA10" s="4" t="s">
        <v>5</v>
      </c>
      <c r="AB10" s="4" t="s">
        <v>5</v>
      </c>
      <c r="AC10" s="4" t="s">
        <v>5</v>
      </c>
      <c r="AD10" s="4" t="s">
        <v>5</v>
      </c>
      <c r="AE10" s="4" t="s">
        <v>5</v>
      </c>
      <c r="AF10" s="4" t="s">
        <v>5</v>
      </c>
    </row>
    <row r="11" spans="1:32" x14ac:dyDescent="0.25">
      <c r="A11" s="2" t="s">
        <v>91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6">
        <v>2000000</v>
      </c>
      <c r="AE11" s="4" t="s">
        <v>5</v>
      </c>
      <c r="AF11" s="4" t="s">
        <v>5</v>
      </c>
    </row>
    <row r="12" spans="1:32" x14ac:dyDescent="0.25">
      <c r="A12" s="2" t="s">
        <v>92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6">
        <v>-6800000</v>
      </c>
      <c r="AD12" s="4" t="s">
        <v>5</v>
      </c>
      <c r="AE12" s="4" t="s">
        <v>5</v>
      </c>
      <c r="AF12" s="4" t="s">
        <v>5</v>
      </c>
    </row>
    <row r="13" spans="1:32" ht="30" x14ac:dyDescent="0.25">
      <c r="A13" s="2" t="s">
        <v>92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143">
        <v>0.6</v>
      </c>
      <c r="AA13" s="4" t="s">
        <v>5</v>
      </c>
      <c r="AB13" s="4" t="s">
        <v>5</v>
      </c>
      <c r="AC13" s="4" t="s">
        <v>5</v>
      </c>
      <c r="AD13" s="4" t="s">
        <v>5</v>
      </c>
      <c r="AE13" s="4" t="s">
        <v>5</v>
      </c>
      <c r="AF13" s="4" t="s">
        <v>5</v>
      </c>
    </row>
    <row r="14" spans="1:32" x14ac:dyDescent="0.25">
      <c r="A14" s="2" t="s">
        <v>922</v>
      </c>
      <c r="B14" s="4" t="s">
        <v>5</v>
      </c>
      <c r="C14" s="4" t="s">
        <v>5</v>
      </c>
      <c r="D14" s="4" t="s">
        <v>5</v>
      </c>
      <c r="E14" s="4" t="s">
        <v>5</v>
      </c>
      <c r="F14" s="143">
        <v>0.2</v>
      </c>
      <c r="G14" s="4" t="s">
        <v>5</v>
      </c>
      <c r="H14" s="4" t="s">
        <v>5</v>
      </c>
      <c r="I14" s="4" t="s">
        <v>5</v>
      </c>
      <c r="J14" s="4" t="s">
        <v>5</v>
      </c>
      <c r="K14" s="143">
        <v>0.22</v>
      </c>
      <c r="L14" s="4" t="s">
        <v>5</v>
      </c>
      <c r="M14" s="4" t="s">
        <v>5</v>
      </c>
      <c r="N14" s="4" t="s">
        <v>5</v>
      </c>
      <c r="O14" s="4" t="s">
        <v>5</v>
      </c>
      <c r="P14" s="4" t="s">
        <v>5</v>
      </c>
      <c r="Q14" s="4" t="s">
        <v>5</v>
      </c>
      <c r="R14" s="4" t="s">
        <v>5</v>
      </c>
      <c r="S14" s="4" t="s">
        <v>5</v>
      </c>
      <c r="T14" s="4" t="s">
        <v>5</v>
      </c>
      <c r="U14" s="4" t="s">
        <v>5</v>
      </c>
      <c r="V14" s="4" t="s">
        <v>5</v>
      </c>
      <c r="W14" s="4" t="s">
        <v>5</v>
      </c>
      <c r="X14" s="4" t="s">
        <v>5</v>
      </c>
      <c r="Y14" s="4" t="s">
        <v>5</v>
      </c>
      <c r="Z14" s="143">
        <v>0.2</v>
      </c>
      <c r="AA14" s="4" t="s">
        <v>5</v>
      </c>
      <c r="AB14" s="143">
        <v>0.22</v>
      </c>
      <c r="AC14" s="4" t="s">
        <v>5</v>
      </c>
      <c r="AD14" s="4" t="s">
        <v>5</v>
      </c>
      <c r="AE14" s="4" t="s">
        <v>5</v>
      </c>
      <c r="AF14" s="4" t="s">
        <v>5</v>
      </c>
    </row>
    <row r="15" spans="1:32" x14ac:dyDescent="0.25">
      <c r="A15" s="2" t="s">
        <v>923</v>
      </c>
      <c r="B15" s="4" t="s">
        <v>5</v>
      </c>
      <c r="C15" s="4" t="s">
        <v>5</v>
      </c>
      <c r="D15" s="4" t="s">
        <v>5</v>
      </c>
      <c r="E15" s="4" t="s">
        <v>5</v>
      </c>
      <c r="F15" s="143">
        <v>1</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143">
        <v>1</v>
      </c>
      <c r="AA15" s="4" t="s">
        <v>5</v>
      </c>
      <c r="AB15" s="4" t="s">
        <v>5</v>
      </c>
      <c r="AC15" s="4" t="s">
        <v>5</v>
      </c>
      <c r="AD15" s="4" t="s">
        <v>5</v>
      </c>
      <c r="AE15" s="4" t="s">
        <v>5</v>
      </c>
      <c r="AF15" s="4" t="s">
        <v>5</v>
      </c>
    </row>
    <row r="16" spans="1:32" ht="30" x14ac:dyDescent="0.25">
      <c r="A16" s="2" t="s">
        <v>924</v>
      </c>
      <c r="B16" s="4" t="s">
        <v>5</v>
      </c>
      <c r="C16" s="4" t="s">
        <v>5</v>
      </c>
      <c r="D16" s="4" t="s">
        <v>5</v>
      </c>
      <c r="E16" s="4" t="s">
        <v>5</v>
      </c>
      <c r="F16" s="4" t="s">
        <v>5</v>
      </c>
      <c r="G16" s="4" t="s">
        <v>5</v>
      </c>
      <c r="H16" s="4" t="s">
        <v>5</v>
      </c>
      <c r="I16" s="4" t="s">
        <v>5</v>
      </c>
      <c r="J16" s="4" t="s">
        <v>5</v>
      </c>
      <c r="K16" s="4" t="s">
        <v>5</v>
      </c>
      <c r="L16" s="143">
        <v>0.65700000000000003</v>
      </c>
      <c r="M16" s="4" t="s">
        <v>5</v>
      </c>
      <c r="N16" s="4" t="s">
        <v>5</v>
      </c>
      <c r="O16" s="143">
        <v>1</v>
      </c>
      <c r="P16" s="4" t="s">
        <v>5</v>
      </c>
      <c r="Q16" s="4" t="s">
        <v>5</v>
      </c>
      <c r="R16" s="143">
        <v>0.65700000000000003</v>
      </c>
      <c r="S16" s="143">
        <v>1</v>
      </c>
      <c r="T16" s="4" t="s">
        <v>5</v>
      </c>
      <c r="U16" s="4" t="s">
        <v>5</v>
      </c>
      <c r="V16" s="4" t="s">
        <v>5</v>
      </c>
      <c r="W16" s="4" t="s">
        <v>5</v>
      </c>
      <c r="X16" s="4" t="s">
        <v>5</v>
      </c>
      <c r="Y16" s="4" t="s">
        <v>5</v>
      </c>
      <c r="Z16" s="4" t="s">
        <v>5</v>
      </c>
      <c r="AA16" s="4" t="s">
        <v>5</v>
      </c>
      <c r="AB16" s="4" t="s">
        <v>5</v>
      </c>
      <c r="AC16" s="4" t="s">
        <v>5</v>
      </c>
      <c r="AD16" s="4" t="s">
        <v>5</v>
      </c>
      <c r="AE16" s="4" t="s">
        <v>5</v>
      </c>
      <c r="AF16" s="4" t="s">
        <v>5</v>
      </c>
    </row>
    <row r="17" spans="1:32" x14ac:dyDescent="0.25">
      <c r="A17" s="2" t="s">
        <v>925</v>
      </c>
      <c r="B17" s="6">
        <v>-260645000</v>
      </c>
      <c r="C17" s="6">
        <v>453197000</v>
      </c>
      <c r="D17" s="4" t="s">
        <v>5</v>
      </c>
      <c r="E17" s="4" t="s">
        <v>5</v>
      </c>
      <c r="F17" s="6">
        <v>168100000</v>
      </c>
      <c r="G17" s="4" t="s">
        <v>5</v>
      </c>
      <c r="H17" s="4" t="s">
        <v>5</v>
      </c>
      <c r="I17" s="4" t="s">
        <v>5</v>
      </c>
      <c r="J17" s="4" t="s">
        <v>5</v>
      </c>
      <c r="K17" s="4" t="s">
        <v>5</v>
      </c>
      <c r="L17" s="4" t="s">
        <v>5</v>
      </c>
      <c r="M17" s="6">
        <v>114600000</v>
      </c>
      <c r="N17" s="4" t="s">
        <v>5</v>
      </c>
      <c r="O17" s="4" t="s">
        <v>5</v>
      </c>
      <c r="P17" s="6">
        <v>53500000</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row>
    <row r="18" spans="1:32" x14ac:dyDescent="0.25">
      <c r="A18" s="2" t="s">
        <v>926</v>
      </c>
      <c r="B18" s="4" t="s">
        <v>5</v>
      </c>
      <c r="C18" s="4" t="s">
        <v>5</v>
      </c>
      <c r="D18" s="4" t="s">
        <v>5</v>
      </c>
      <c r="E18" s="4" t="s">
        <v>5</v>
      </c>
      <c r="F18" s="4" t="s">
        <v>5</v>
      </c>
      <c r="G18" s="6">
        <v>327700000</v>
      </c>
      <c r="H18" s="4" t="s">
        <v>5</v>
      </c>
      <c r="I18" s="4" t="s">
        <v>5</v>
      </c>
      <c r="J18" s="4" t="s">
        <v>5</v>
      </c>
      <c r="K18" s="4" t="s">
        <v>5</v>
      </c>
      <c r="L18" s="4" t="s">
        <v>5</v>
      </c>
      <c r="M18" s="4" t="s">
        <v>5</v>
      </c>
      <c r="N18" s="6">
        <v>194000000</v>
      </c>
      <c r="O18" s="4" t="s">
        <v>5</v>
      </c>
      <c r="P18" s="4" t="s">
        <v>5</v>
      </c>
      <c r="Q18" s="6">
        <v>133700000</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row>
    <row r="19" spans="1:32" x14ac:dyDescent="0.25">
      <c r="A19" s="2" t="s">
        <v>927</v>
      </c>
      <c r="B19" s="4" t="s">
        <v>5</v>
      </c>
      <c r="C19" s="4" t="s">
        <v>5</v>
      </c>
      <c r="D19" s="4" t="s">
        <v>5</v>
      </c>
      <c r="E19" s="4">
        <v>3</v>
      </c>
      <c r="F19" s="4">
        <v>2</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row>
    <row r="20" spans="1:32" x14ac:dyDescent="0.25">
      <c r="A20" s="2" t="s">
        <v>92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6">
        <v>150000000</v>
      </c>
      <c r="V20" s="6">
        <v>150000000</v>
      </c>
      <c r="W20" s="4" t="s">
        <v>5</v>
      </c>
      <c r="X20" s="4" t="s">
        <v>5</v>
      </c>
      <c r="Y20" s="4" t="s">
        <v>5</v>
      </c>
      <c r="Z20" s="4" t="s">
        <v>5</v>
      </c>
      <c r="AA20" s="4" t="s">
        <v>5</v>
      </c>
      <c r="AB20" s="4" t="s">
        <v>5</v>
      </c>
      <c r="AC20" s="4" t="s">
        <v>5</v>
      </c>
      <c r="AD20" s="4" t="s">
        <v>5</v>
      </c>
      <c r="AE20" s="4" t="s">
        <v>5</v>
      </c>
      <c r="AF20" s="6">
        <v>150000000</v>
      </c>
    </row>
    <row r="21" spans="1:32" x14ac:dyDescent="0.25">
      <c r="A21" s="2" t="s">
        <v>92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143">
        <v>0.05</v>
      </c>
      <c r="U21" s="4" t="s">
        <v>5</v>
      </c>
      <c r="V21" s="4" t="s">
        <v>5</v>
      </c>
      <c r="W21" s="4" t="s">
        <v>5</v>
      </c>
      <c r="X21" s="4" t="s">
        <v>5</v>
      </c>
      <c r="Y21" s="4" t="s">
        <v>5</v>
      </c>
      <c r="Z21" s="4" t="s">
        <v>5</v>
      </c>
      <c r="AA21" s="4" t="s">
        <v>5</v>
      </c>
      <c r="AB21" s="4" t="s">
        <v>5</v>
      </c>
      <c r="AC21" s="4" t="s">
        <v>5</v>
      </c>
      <c r="AD21" s="4" t="s">
        <v>5</v>
      </c>
      <c r="AE21" s="4" t="s">
        <v>5</v>
      </c>
      <c r="AF21" s="143">
        <v>0.05</v>
      </c>
    </row>
    <row r="22" spans="1:32" x14ac:dyDescent="0.25">
      <c r="A22" s="2" t="s">
        <v>93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6">
        <v>63000000</v>
      </c>
      <c r="Y22" s="4" t="s">
        <v>5</v>
      </c>
      <c r="Z22" s="4" t="s">
        <v>5</v>
      </c>
      <c r="AA22" s="4" t="s">
        <v>5</v>
      </c>
      <c r="AB22" s="4" t="s">
        <v>5</v>
      </c>
      <c r="AC22" s="4" t="s">
        <v>5</v>
      </c>
      <c r="AD22" s="4" t="s">
        <v>5</v>
      </c>
      <c r="AE22" s="4" t="s">
        <v>5</v>
      </c>
      <c r="AF22" s="4" t="s">
        <v>5</v>
      </c>
    </row>
    <row r="23" spans="1:32" x14ac:dyDescent="0.25">
      <c r="A23" s="2" t="s">
        <v>931</v>
      </c>
      <c r="B23" s="6">
        <v>302700000</v>
      </c>
      <c r="C23" s="6">
        <v>551200000</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row>
    <row r="24" spans="1:32" ht="45" x14ac:dyDescent="0.25">
      <c r="A24" s="2" t="s">
        <v>932</v>
      </c>
      <c r="B24" s="6">
        <v>81370000</v>
      </c>
      <c r="C24" s="4" t="s">
        <v>5</v>
      </c>
      <c r="D24" s="6">
        <v>222159000</v>
      </c>
      <c r="E24" s="4" t="s">
        <v>5</v>
      </c>
      <c r="F24" s="4" t="s">
        <v>5</v>
      </c>
      <c r="G24" s="4" t="s">
        <v>5</v>
      </c>
      <c r="H24" s="4" t="s">
        <v>5</v>
      </c>
      <c r="I24" s="6">
        <v>603500000</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row>
    <row r="25" spans="1:32" x14ac:dyDescent="0.25">
      <c r="A25" s="2" t="s">
        <v>933</v>
      </c>
      <c r="B25" s="6">
        <v>36833000</v>
      </c>
      <c r="C25" s="4" t="s">
        <v>5</v>
      </c>
      <c r="D25" s="6">
        <v>68963000</v>
      </c>
      <c r="E25" s="4" t="s">
        <v>5</v>
      </c>
      <c r="F25" s="4" t="s">
        <v>5</v>
      </c>
      <c r="G25" s="4" t="s">
        <v>5</v>
      </c>
      <c r="H25" s="4" t="s">
        <v>5</v>
      </c>
      <c r="I25" s="4" t="s">
        <v>5</v>
      </c>
      <c r="J25" s="6">
        <v>167300000</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row>
    <row r="26" spans="1:32" x14ac:dyDescent="0.25">
      <c r="A26" s="2" t="s">
        <v>42</v>
      </c>
      <c r="B26" s="4" t="s">
        <v>5</v>
      </c>
      <c r="C26" s="4" t="s">
        <v>5</v>
      </c>
      <c r="D26" s="4" t="s">
        <v>5</v>
      </c>
      <c r="E26" s="4" t="s">
        <v>5</v>
      </c>
      <c r="F26" s="4" t="s">
        <v>5</v>
      </c>
      <c r="G26" s="4" t="s">
        <v>5</v>
      </c>
      <c r="H26" s="4" t="s">
        <v>5</v>
      </c>
      <c r="I26" s="6">
        <v>555400000</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row>
    <row r="27" spans="1:32" x14ac:dyDescent="0.25">
      <c r="A27" s="2" t="s">
        <v>93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143">
        <v>1</v>
      </c>
      <c r="X27" s="4" t="s">
        <v>5</v>
      </c>
      <c r="Y27" s="4" t="s">
        <v>5</v>
      </c>
      <c r="Z27" s="4" t="s">
        <v>5</v>
      </c>
      <c r="AA27" s="4" t="s">
        <v>5</v>
      </c>
      <c r="AB27" s="4" t="s">
        <v>5</v>
      </c>
      <c r="AC27" s="4" t="s">
        <v>5</v>
      </c>
      <c r="AD27" s="4" t="s">
        <v>5</v>
      </c>
      <c r="AE27" s="4" t="s">
        <v>5</v>
      </c>
      <c r="AF27" s="4" t="s">
        <v>5</v>
      </c>
    </row>
    <row r="28" spans="1:32" x14ac:dyDescent="0.25">
      <c r="A28" s="2" t="s">
        <v>935</v>
      </c>
      <c r="B28" s="4" t="s">
        <v>5</v>
      </c>
      <c r="C28" s="4" t="s">
        <v>5</v>
      </c>
      <c r="D28" s="6">
        <v>843000</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row>
    <row r="29" spans="1:32" ht="30" x14ac:dyDescent="0.25">
      <c r="A29" s="2" t="s">
        <v>936</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5">
        <v>41897</v>
      </c>
      <c r="U29" s="5">
        <v>41897</v>
      </c>
      <c r="V29" s="4" t="s">
        <v>5</v>
      </c>
      <c r="W29" s="4" t="s">
        <v>5</v>
      </c>
      <c r="X29" s="4" t="s">
        <v>5</v>
      </c>
      <c r="Y29" s="4" t="s">
        <v>5</v>
      </c>
      <c r="Z29" s="4" t="s">
        <v>5</v>
      </c>
      <c r="AA29" s="4" t="s">
        <v>5</v>
      </c>
      <c r="AB29" s="4" t="s">
        <v>5</v>
      </c>
      <c r="AC29" s="4" t="s">
        <v>5</v>
      </c>
      <c r="AD29" s="4" t="s">
        <v>5</v>
      </c>
      <c r="AE29" s="4" t="s">
        <v>5</v>
      </c>
      <c r="AF29" s="4" t="s">
        <v>5</v>
      </c>
    </row>
    <row r="30" spans="1:32" x14ac:dyDescent="0.25">
      <c r="A30" s="2" t="s">
        <v>937</v>
      </c>
      <c r="B30" s="6">
        <v>235058000</v>
      </c>
      <c r="C30" s="4" t="s">
        <v>5</v>
      </c>
      <c r="D30" s="6">
        <v>235058000</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row>
    <row r="31" spans="1:32" x14ac:dyDescent="0.25">
      <c r="A31" s="2" t="s">
        <v>705</v>
      </c>
      <c r="B31" s="6">
        <v>10000000</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row>
    <row r="32" spans="1:32" ht="30" x14ac:dyDescent="0.25">
      <c r="A32" s="2" t="s">
        <v>938</v>
      </c>
      <c r="B32" s="4" t="s">
        <v>939</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row>
    <row r="33" spans="1:32" ht="30" x14ac:dyDescent="0.25">
      <c r="A33" s="2" t="s">
        <v>940</v>
      </c>
      <c r="B33" s="4" t="s">
        <v>5</v>
      </c>
      <c r="C33" s="4" t="s">
        <v>5</v>
      </c>
      <c r="D33" s="4" t="s">
        <v>5</v>
      </c>
      <c r="E33" s="4" t="s">
        <v>5</v>
      </c>
      <c r="F33" s="4" t="s">
        <v>5</v>
      </c>
      <c r="G33" s="4" t="s">
        <v>5</v>
      </c>
      <c r="H33" s="4" t="s">
        <v>941</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row>
    <row r="34" spans="1:32" x14ac:dyDescent="0.25">
      <c r="A34" s="2" t="s">
        <v>942</v>
      </c>
      <c r="B34" s="8">
        <v>3300000</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row>
  </sheetData>
  <mergeCells count="8">
    <mergeCell ref="A1:A5"/>
    <mergeCell ref="B1:C1"/>
    <mergeCell ref="R1:S1"/>
    <mergeCell ref="W1:X1"/>
    <mergeCell ref="AB1:AD1"/>
    <mergeCell ref="B2:B5"/>
    <mergeCell ref="C2:C5"/>
    <mergeCell ref="D2:D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9" width="22.7109375" bestFit="1" customWidth="1"/>
  </cols>
  <sheetData>
    <row r="1" spans="1:9" ht="45" x14ac:dyDescent="0.25">
      <c r="A1" s="1" t="s">
        <v>943</v>
      </c>
      <c r="B1" s="1" t="s">
        <v>1</v>
      </c>
      <c r="C1" s="1"/>
      <c r="D1" s="1"/>
      <c r="E1" s="7"/>
      <c r="F1" s="7"/>
      <c r="G1" s="7"/>
      <c r="H1" s="7"/>
      <c r="I1" s="1" t="s">
        <v>897</v>
      </c>
    </row>
    <row r="2" spans="1:9" x14ac:dyDescent="0.25">
      <c r="A2" s="1" t="s">
        <v>944</v>
      </c>
      <c r="B2" s="1" t="s">
        <v>2</v>
      </c>
      <c r="C2" s="1" t="s">
        <v>2</v>
      </c>
      <c r="D2" s="1" t="s">
        <v>30</v>
      </c>
      <c r="E2" s="1" t="s">
        <v>948</v>
      </c>
      <c r="F2" s="1" t="s">
        <v>948</v>
      </c>
      <c r="G2" s="1" t="s">
        <v>948</v>
      </c>
      <c r="H2" s="1" t="s">
        <v>948</v>
      </c>
      <c r="I2" s="142">
        <v>41760</v>
      </c>
    </row>
    <row r="3" spans="1:9" x14ac:dyDescent="0.25">
      <c r="A3" s="1"/>
      <c r="B3" s="1" t="s">
        <v>945</v>
      </c>
      <c r="C3" s="1" t="s">
        <v>947</v>
      </c>
      <c r="D3" s="1" t="s">
        <v>947</v>
      </c>
      <c r="E3" s="1" t="s">
        <v>949</v>
      </c>
      <c r="F3" s="1" t="s">
        <v>949</v>
      </c>
      <c r="G3" s="1" t="s">
        <v>949</v>
      </c>
      <c r="H3" s="1" t="s">
        <v>949</v>
      </c>
      <c r="I3" s="1" t="s">
        <v>911</v>
      </c>
    </row>
    <row r="4" spans="1:9" x14ac:dyDescent="0.25">
      <c r="A4" s="1"/>
      <c r="B4" s="1" t="s">
        <v>946</v>
      </c>
      <c r="C4" s="1" t="s">
        <v>946</v>
      </c>
      <c r="D4" s="1" t="s">
        <v>946</v>
      </c>
      <c r="E4" s="1" t="s">
        <v>946</v>
      </c>
      <c r="F4" s="1" t="s">
        <v>950</v>
      </c>
      <c r="G4" s="1" t="s">
        <v>951</v>
      </c>
      <c r="H4" s="1" t="s">
        <v>952</v>
      </c>
      <c r="I4" s="1" t="s">
        <v>949</v>
      </c>
    </row>
    <row r="5" spans="1:9" x14ac:dyDescent="0.25">
      <c r="A5" s="1"/>
      <c r="B5" s="1"/>
      <c r="C5" s="1"/>
      <c r="D5" s="1"/>
      <c r="E5" s="1"/>
      <c r="F5" s="1"/>
      <c r="G5" s="1" t="s">
        <v>950</v>
      </c>
      <c r="H5" s="1" t="s">
        <v>950</v>
      </c>
      <c r="I5" s="1"/>
    </row>
    <row r="6" spans="1:9" ht="30" x14ac:dyDescent="0.25">
      <c r="A6" s="3" t="s">
        <v>953</v>
      </c>
      <c r="B6" s="4" t="s">
        <v>5</v>
      </c>
      <c r="C6" s="4" t="s">
        <v>5</v>
      </c>
      <c r="D6" s="4" t="s">
        <v>5</v>
      </c>
      <c r="E6" s="4" t="s">
        <v>5</v>
      </c>
      <c r="F6" s="4" t="s">
        <v>5</v>
      </c>
      <c r="G6" s="4" t="s">
        <v>5</v>
      </c>
      <c r="H6" s="4" t="s">
        <v>5</v>
      </c>
      <c r="I6" s="4" t="s">
        <v>5</v>
      </c>
    </row>
    <row r="7" spans="1:9" x14ac:dyDescent="0.25">
      <c r="A7" s="2" t="s">
        <v>954</v>
      </c>
      <c r="B7" s="4" t="s">
        <v>5</v>
      </c>
      <c r="C7" s="4" t="s">
        <v>5</v>
      </c>
      <c r="D7" s="4" t="s">
        <v>5</v>
      </c>
      <c r="E7" s="9">
        <v>69.7</v>
      </c>
      <c r="F7" s="4" t="s">
        <v>955</v>
      </c>
      <c r="G7" s="4" t="s">
        <v>956</v>
      </c>
      <c r="H7" s="4" t="s">
        <v>957</v>
      </c>
      <c r="I7" s="4" t="s">
        <v>5</v>
      </c>
    </row>
    <row r="8" spans="1:9" ht="30" x14ac:dyDescent="0.25">
      <c r="A8" s="2" t="s">
        <v>958</v>
      </c>
      <c r="B8" s="4" t="s">
        <v>5</v>
      </c>
      <c r="C8" s="4" t="s">
        <v>5</v>
      </c>
      <c r="D8" s="4" t="s">
        <v>5</v>
      </c>
      <c r="E8" s="4" t="s">
        <v>5</v>
      </c>
      <c r="F8" s="4" t="s">
        <v>5</v>
      </c>
      <c r="G8" s="4" t="s">
        <v>5</v>
      </c>
      <c r="H8" s="4" t="s">
        <v>5</v>
      </c>
      <c r="I8" s="143">
        <v>1</v>
      </c>
    </row>
    <row r="9" spans="1:9" x14ac:dyDescent="0.25">
      <c r="A9" s="2" t="s">
        <v>959</v>
      </c>
      <c r="B9" s="4" t="s">
        <v>5</v>
      </c>
      <c r="C9" s="4">
        <v>7.8</v>
      </c>
      <c r="D9" s="4">
        <v>9.3000000000000007</v>
      </c>
      <c r="E9" s="4" t="s">
        <v>5</v>
      </c>
      <c r="F9" s="4" t="s">
        <v>5</v>
      </c>
      <c r="G9" s="4" t="s">
        <v>5</v>
      </c>
      <c r="H9" s="4" t="s">
        <v>5</v>
      </c>
      <c r="I9" s="4" t="s">
        <v>5</v>
      </c>
    </row>
    <row r="10" spans="1:9" x14ac:dyDescent="0.25">
      <c r="A10" s="2" t="s">
        <v>960</v>
      </c>
      <c r="B10" s="9">
        <v>5.8</v>
      </c>
      <c r="C10" s="4" t="s">
        <v>5</v>
      </c>
      <c r="D10" s="4" t="s">
        <v>5</v>
      </c>
      <c r="E10" s="4" t="s">
        <v>5</v>
      </c>
      <c r="F10" s="4" t="s">
        <v>5</v>
      </c>
      <c r="G10" s="4" t="s">
        <v>5</v>
      </c>
      <c r="H10" s="4" t="s">
        <v>5</v>
      </c>
      <c r="I10" s="4" t="s">
        <v>5</v>
      </c>
    </row>
  </sheetData>
  <mergeCells count="1">
    <mergeCell ref="E1:H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1</v>
      </c>
      <c r="B1" s="7" t="s">
        <v>1</v>
      </c>
      <c r="C1" s="7"/>
    </row>
    <row r="2" spans="1:3" ht="30" x14ac:dyDescent="0.25">
      <c r="A2" s="1" t="s">
        <v>29</v>
      </c>
      <c r="B2" s="1" t="s">
        <v>2</v>
      </c>
      <c r="C2" s="1" t="s">
        <v>83</v>
      </c>
    </row>
    <row r="3" spans="1:3" x14ac:dyDescent="0.25">
      <c r="A3" s="3" t="s">
        <v>962</v>
      </c>
      <c r="B3" s="4" t="s">
        <v>5</v>
      </c>
      <c r="C3" s="4" t="s">
        <v>5</v>
      </c>
    </row>
    <row r="4" spans="1:3" x14ac:dyDescent="0.25">
      <c r="A4" s="2" t="s">
        <v>95</v>
      </c>
      <c r="B4" s="8">
        <v>163208</v>
      </c>
      <c r="C4" s="8">
        <v>467771</v>
      </c>
    </row>
    <row r="5" spans="1:3" x14ac:dyDescent="0.25">
      <c r="A5" s="2" t="s">
        <v>101</v>
      </c>
      <c r="B5" s="6">
        <v>214143</v>
      </c>
      <c r="C5" s="6">
        <v>467853</v>
      </c>
    </row>
    <row r="6" spans="1:3" x14ac:dyDescent="0.25">
      <c r="A6" s="2" t="s">
        <v>106</v>
      </c>
      <c r="B6" s="6">
        <v>-5420</v>
      </c>
      <c r="C6" s="6">
        <v>-11281</v>
      </c>
    </row>
    <row r="7" spans="1:3" x14ac:dyDescent="0.25">
      <c r="A7" s="2" t="s">
        <v>70</v>
      </c>
      <c r="B7" s="4" t="s">
        <v>5</v>
      </c>
      <c r="C7" s="4" t="s">
        <v>5</v>
      </c>
    </row>
    <row r="8" spans="1:3" x14ac:dyDescent="0.25">
      <c r="A8" s="3" t="s">
        <v>962</v>
      </c>
      <c r="B8" s="4" t="s">
        <v>5</v>
      </c>
      <c r="C8" s="4" t="s">
        <v>5</v>
      </c>
    </row>
    <row r="9" spans="1:3" x14ac:dyDescent="0.25">
      <c r="A9" s="2" t="s">
        <v>95</v>
      </c>
      <c r="B9" s="6">
        <v>49200</v>
      </c>
      <c r="C9" s="6">
        <v>47300</v>
      </c>
    </row>
    <row r="10" spans="1:3" x14ac:dyDescent="0.25">
      <c r="A10" s="2" t="s">
        <v>101</v>
      </c>
      <c r="B10" s="6">
        <v>55000</v>
      </c>
      <c r="C10" s="6">
        <v>58600</v>
      </c>
    </row>
    <row r="11" spans="1:3" x14ac:dyDescent="0.25">
      <c r="A11" s="2" t="s">
        <v>106</v>
      </c>
      <c r="B11" s="8">
        <v>-5800</v>
      </c>
      <c r="C11" s="8">
        <v>-1130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90" x14ac:dyDescent="0.25">
      <c r="A1" s="1" t="s">
        <v>963</v>
      </c>
      <c r="B1" s="7" t="s">
        <v>2</v>
      </c>
      <c r="C1" s="7"/>
      <c r="D1" s="7" t="s">
        <v>30</v>
      </c>
      <c r="E1" s="7"/>
    </row>
    <row r="2" spans="1:5" ht="30" x14ac:dyDescent="0.25">
      <c r="A2" s="1" t="s">
        <v>29</v>
      </c>
      <c r="B2" s="7"/>
      <c r="C2" s="7"/>
      <c r="D2" s="7"/>
      <c r="E2" s="7"/>
    </row>
    <row r="3" spans="1:5" ht="30" x14ac:dyDescent="0.25">
      <c r="A3" s="3" t="s">
        <v>964</v>
      </c>
      <c r="B3" s="4" t="s">
        <v>5</v>
      </c>
      <c r="C3" s="4"/>
      <c r="D3" s="4" t="s">
        <v>5</v>
      </c>
      <c r="E3" s="4"/>
    </row>
    <row r="4" spans="1:5" x14ac:dyDescent="0.25">
      <c r="A4" s="2" t="s">
        <v>965</v>
      </c>
      <c r="B4" s="8">
        <v>1490565</v>
      </c>
      <c r="C4" s="4"/>
      <c r="D4" s="8">
        <v>1717267</v>
      </c>
      <c r="E4" s="4"/>
    </row>
    <row r="5" spans="1:5" x14ac:dyDescent="0.25">
      <c r="A5" s="2" t="s">
        <v>966</v>
      </c>
      <c r="B5" s="6">
        <v>40135</v>
      </c>
      <c r="C5" s="4"/>
      <c r="D5" s="6">
        <v>64123</v>
      </c>
      <c r="E5" s="4"/>
    </row>
    <row r="6" spans="1:5" x14ac:dyDescent="0.25">
      <c r="A6" s="2" t="s">
        <v>967</v>
      </c>
      <c r="B6" s="6">
        <v>-14092</v>
      </c>
      <c r="C6" s="4"/>
      <c r="D6" s="6">
        <v>-26168</v>
      </c>
      <c r="E6" s="4"/>
    </row>
    <row r="7" spans="1:5" x14ac:dyDescent="0.25">
      <c r="A7" s="2" t="s">
        <v>289</v>
      </c>
      <c r="B7" s="6">
        <v>1516608</v>
      </c>
      <c r="C7" s="4"/>
      <c r="D7" s="6">
        <v>1755222</v>
      </c>
      <c r="E7" s="4"/>
    </row>
    <row r="8" spans="1:5" ht="17.25" x14ac:dyDescent="0.25">
      <c r="A8" s="2" t="s">
        <v>968</v>
      </c>
      <c r="B8" s="4">
        <v>-354</v>
      </c>
      <c r="C8" s="144" t="s">
        <v>969</v>
      </c>
      <c r="D8" s="4">
        <v>-664</v>
      </c>
      <c r="E8" s="144" t="s">
        <v>969</v>
      </c>
    </row>
    <row r="9" spans="1:5" x14ac:dyDescent="0.25">
      <c r="A9" s="2" t="s">
        <v>66</v>
      </c>
      <c r="B9" s="4" t="s">
        <v>5</v>
      </c>
      <c r="C9" s="4"/>
      <c r="D9" s="4" t="s">
        <v>5</v>
      </c>
      <c r="E9" s="4"/>
    </row>
    <row r="10" spans="1:5" ht="30" x14ac:dyDescent="0.25">
      <c r="A10" s="3" t="s">
        <v>964</v>
      </c>
      <c r="B10" s="4" t="s">
        <v>5</v>
      </c>
      <c r="C10" s="4"/>
      <c r="D10" s="4" t="s">
        <v>5</v>
      </c>
      <c r="E10" s="4"/>
    </row>
    <row r="11" spans="1:5" x14ac:dyDescent="0.25">
      <c r="A11" s="2" t="s">
        <v>965</v>
      </c>
      <c r="B11" s="6">
        <v>1284708</v>
      </c>
      <c r="C11" s="4"/>
      <c r="D11" s="6">
        <v>1465039</v>
      </c>
      <c r="E11" s="4"/>
    </row>
    <row r="12" spans="1:5" x14ac:dyDescent="0.25">
      <c r="A12" s="2" t="s">
        <v>966</v>
      </c>
      <c r="B12" s="6">
        <v>34181</v>
      </c>
      <c r="C12" s="4"/>
      <c r="D12" s="6">
        <v>56480</v>
      </c>
      <c r="E12" s="4"/>
    </row>
    <row r="13" spans="1:5" x14ac:dyDescent="0.25">
      <c r="A13" s="2" t="s">
        <v>967</v>
      </c>
      <c r="B13" s="6">
        <v>-11911</v>
      </c>
      <c r="C13" s="4"/>
      <c r="D13" s="6">
        <v>-21369</v>
      </c>
      <c r="E13" s="4"/>
    </row>
    <row r="14" spans="1:5" x14ac:dyDescent="0.25">
      <c r="A14" s="2" t="s">
        <v>289</v>
      </c>
      <c r="B14" s="6">
        <v>1306978</v>
      </c>
      <c r="C14" s="4"/>
      <c r="D14" s="6">
        <v>1500150</v>
      </c>
      <c r="E14" s="4"/>
    </row>
    <row r="15" spans="1:5" ht="17.25" x14ac:dyDescent="0.25">
      <c r="A15" s="2" t="s">
        <v>968</v>
      </c>
      <c r="B15" s="4">
        <v>-353</v>
      </c>
      <c r="C15" s="144" t="s">
        <v>969</v>
      </c>
      <c r="D15" s="4">
        <v>-664</v>
      </c>
      <c r="E15" s="144" t="s">
        <v>969</v>
      </c>
    </row>
    <row r="16" spans="1:5" x14ac:dyDescent="0.25">
      <c r="A16" s="2" t="s">
        <v>70</v>
      </c>
      <c r="B16" s="4" t="s">
        <v>5</v>
      </c>
      <c r="C16" s="4"/>
      <c r="D16" s="4" t="s">
        <v>5</v>
      </c>
      <c r="E16" s="4"/>
    </row>
    <row r="17" spans="1:5" ht="30" x14ac:dyDescent="0.25">
      <c r="A17" s="3" t="s">
        <v>964</v>
      </c>
      <c r="B17" s="4" t="s">
        <v>5</v>
      </c>
      <c r="C17" s="4"/>
      <c r="D17" s="4" t="s">
        <v>5</v>
      </c>
      <c r="E17" s="4"/>
    </row>
    <row r="18" spans="1:5" x14ac:dyDescent="0.25">
      <c r="A18" s="2" t="s">
        <v>965</v>
      </c>
      <c r="B18" s="6">
        <v>205857</v>
      </c>
      <c r="C18" s="4"/>
      <c r="D18" s="6">
        <v>252228</v>
      </c>
      <c r="E18" s="4"/>
    </row>
    <row r="19" spans="1:5" x14ac:dyDescent="0.25">
      <c r="A19" s="2" t="s">
        <v>966</v>
      </c>
      <c r="B19" s="6">
        <v>5954</v>
      </c>
      <c r="C19" s="4"/>
      <c r="D19" s="6">
        <v>7643</v>
      </c>
      <c r="E19" s="4"/>
    </row>
    <row r="20" spans="1:5" x14ac:dyDescent="0.25">
      <c r="A20" s="2" t="s">
        <v>967</v>
      </c>
      <c r="B20" s="6">
        <v>-2181</v>
      </c>
      <c r="C20" s="4"/>
      <c r="D20" s="6">
        <v>-4799</v>
      </c>
      <c r="E20" s="4"/>
    </row>
    <row r="21" spans="1:5" x14ac:dyDescent="0.25">
      <c r="A21" s="2" t="s">
        <v>289</v>
      </c>
      <c r="B21" s="6">
        <v>209630</v>
      </c>
      <c r="C21" s="4"/>
      <c r="D21" s="6">
        <v>255072</v>
      </c>
      <c r="E21" s="4"/>
    </row>
    <row r="22" spans="1:5" ht="17.25" x14ac:dyDescent="0.25">
      <c r="A22" s="2" t="s">
        <v>968</v>
      </c>
      <c r="B22" s="4">
        <v>-1</v>
      </c>
      <c r="C22" s="144" t="s">
        <v>969</v>
      </c>
      <c r="D22" s="4" t="s">
        <v>5</v>
      </c>
      <c r="E22" s="4"/>
    </row>
    <row r="23" spans="1:5" x14ac:dyDescent="0.25">
      <c r="A23" s="2" t="s">
        <v>68</v>
      </c>
      <c r="B23" s="4" t="s">
        <v>5</v>
      </c>
      <c r="C23" s="4"/>
      <c r="D23" s="4" t="s">
        <v>5</v>
      </c>
      <c r="E23" s="4"/>
    </row>
    <row r="24" spans="1:5" ht="30" x14ac:dyDescent="0.25">
      <c r="A24" s="3" t="s">
        <v>964</v>
      </c>
      <c r="B24" s="4" t="s">
        <v>5</v>
      </c>
      <c r="C24" s="4"/>
      <c r="D24" s="4" t="s">
        <v>5</v>
      </c>
      <c r="E24" s="4"/>
    </row>
    <row r="25" spans="1:5" x14ac:dyDescent="0.25">
      <c r="A25" s="2" t="s">
        <v>965</v>
      </c>
      <c r="B25" s="6">
        <v>2000</v>
      </c>
      <c r="C25" s="4"/>
      <c r="D25" s="6">
        <v>5925</v>
      </c>
      <c r="E25" s="4"/>
    </row>
    <row r="26" spans="1:5" x14ac:dyDescent="0.25">
      <c r="A26" s="2" t="s">
        <v>967</v>
      </c>
      <c r="B26" s="4" t="s">
        <v>5</v>
      </c>
      <c r="C26" s="4"/>
      <c r="D26" s="4">
        <v>-28</v>
      </c>
      <c r="E26" s="4"/>
    </row>
    <row r="27" spans="1:5" x14ac:dyDescent="0.25">
      <c r="A27" s="2" t="s">
        <v>289</v>
      </c>
      <c r="B27" s="6">
        <v>2000</v>
      </c>
      <c r="C27" s="4"/>
      <c r="D27" s="6">
        <v>5897</v>
      </c>
      <c r="E27" s="4"/>
    </row>
    <row r="28" spans="1:5" x14ac:dyDescent="0.25">
      <c r="A28" s="2" t="s">
        <v>970</v>
      </c>
      <c r="B28" s="4" t="s">
        <v>5</v>
      </c>
      <c r="C28" s="4"/>
      <c r="D28" s="4" t="s">
        <v>5</v>
      </c>
      <c r="E28" s="4"/>
    </row>
    <row r="29" spans="1:5" ht="30" x14ac:dyDescent="0.25">
      <c r="A29" s="3" t="s">
        <v>964</v>
      </c>
      <c r="B29" s="4" t="s">
        <v>5</v>
      </c>
      <c r="C29" s="4"/>
      <c r="D29" s="4" t="s">
        <v>5</v>
      </c>
      <c r="E29" s="4"/>
    </row>
    <row r="30" spans="1:5" x14ac:dyDescent="0.25">
      <c r="A30" s="2" t="s">
        <v>965</v>
      </c>
      <c r="B30" s="6">
        <v>1433674</v>
      </c>
      <c r="C30" s="4"/>
      <c r="D30" s="6">
        <v>1613634</v>
      </c>
      <c r="E30" s="4"/>
    </row>
    <row r="31" spans="1:5" x14ac:dyDescent="0.25">
      <c r="A31" s="2" t="s">
        <v>966</v>
      </c>
      <c r="B31" s="6">
        <v>30387</v>
      </c>
      <c r="C31" s="4"/>
      <c r="D31" s="6">
        <v>52637</v>
      </c>
      <c r="E31" s="4"/>
    </row>
    <row r="32" spans="1:5" x14ac:dyDescent="0.25">
      <c r="A32" s="2" t="s">
        <v>967</v>
      </c>
      <c r="B32" s="6">
        <v>-12660</v>
      </c>
      <c r="C32" s="4"/>
      <c r="D32" s="6">
        <v>-23576</v>
      </c>
      <c r="E32" s="4"/>
    </row>
    <row r="33" spans="1:5" x14ac:dyDescent="0.25">
      <c r="A33" s="2" t="s">
        <v>289</v>
      </c>
      <c r="B33" s="6">
        <v>1451401</v>
      </c>
      <c r="C33" s="4"/>
      <c r="D33" s="6">
        <v>1642695</v>
      </c>
      <c r="E33" s="4"/>
    </row>
    <row r="34" spans="1:5" ht="17.25" x14ac:dyDescent="0.25">
      <c r="A34" s="2" t="s">
        <v>968</v>
      </c>
      <c r="B34" s="4">
        <v>-354</v>
      </c>
      <c r="C34" s="144" t="s">
        <v>969</v>
      </c>
      <c r="D34" s="4">
        <v>-664</v>
      </c>
      <c r="E34" s="144" t="s">
        <v>969</v>
      </c>
    </row>
    <row r="35" spans="1:5" ht="30" x14ac:dyDescent="0.25">
      <c r="A35" s="2" t="s">
        <v>971</v>
      </c>
      <c r="B35" s="4" t="s">
        <v>5</v>
      </c>
      <c r="C35" s="4"/>
      <c r="D35" s="4" t="s">
        <v>5</v>
      </c>
      <c r="E35" s="4"/>
    </row>
    <row r="36" spans="1:5" ht="30" x14ac:dyDescent="0.25">
      <c r="A36" s="3" t="s">
        <v>964</v>
      </c>
      <c r="B36" s="4" t="s">
        <v>5</v>
      </c>
      <c r="C36" s="4"/>
      <c r="D36" s="4" t="s">
        <v>5</v>
      </c>
      <c r="E36" s="4"/>
    </row>
    <row r="37" spans="1:5" x14ac:dyDescent="0.25">
      <c r="A37" s="2" t="s">
        <v>965</v>
      </c>
      <c r="B37" s="6">
        <v>255653</v>
      </c>
      <c r="C37" s="4"/>
      <c r="D37" s="6">
        <v>277382</v>
      </c>
      <c r="E37" s="4"/>
    </row>
    <row r="38" spans="1:5" x14ac:dyDescent="0.25">
      <c r="A38" s="2" t="s">
        <v>966</v>
      </c>
      <c r="B38" s="6">
        <v>10035</v>
      </c>
      <c r="C38" s="4"/>
      <c r="D38" s="6">
        <v>7981</v>
      </c>
      <c r="E38" s="4"/>
    </row>
    <row r="39" spans="1:5" x14ac:dyDescent="0.25">
      <c r="A39" s="2" t="s">
        <v>967</v>
      </c>
      <c r="B39" s="6">
        <v>-2083</v>
      </c>
      <c r="C39" s="4"/>
      <c r="D39" s="6">
        <v>-6257</v>
      </c>
      <c r="E39" s="4"/>
    </row>
    <row r="40" spans="1:5" x14ac:dyDescent="0.25">
      <c r="A40" s="2" t="s">
        <v>289</v>
      </c>
      <c r="B40" s="6">
        <v>263605</v>
      </c>
      <c r="C40" s="4"/>
      <c r="D40" s="6">
        <v>279106</v>
      </c>
      <c r="E40" s="4"/>
    </row>
    <row r="41" spans="1:5" ht="17.25" x14ac:dyDescent="0.25">
      <c r="A41" s="2" t="s">
        <v>968</v>
      </c>
      <c r="B41" s="4">
        <v>1</v>
      </c>
      <c r="C41" s="144" t="s">
        <v>969</v>
      </c>
      <c r="D41" s="4" t="s">
        <v>5</v>
      </c>
      <c r="E41" s="4"/>
    </row>
    <row r="42" spans="1:5" ht="30" x14ac:dyDescent="0.25">
      <c r="A42" s="2" t="s">
        <v>972</v>
      </c>
      <c r="B42" s="4" t="s">
        <v>5</v>
      </c>
      <c r="C42" s="4"/>
      <c r="D42" s="4" t="s">
        <v>5</v>
      </c>
      <c r="E42" s="4"/>
    </row>
    <row r="43" spans="1:5" ht="30" x14ac:dyDescent="0.25">
      <c r="A43" s="3" t="s">
        <v>964</v>
      </c>
      <c r="B43" s="4" t="s">
        <v>5</v>
      </c>
      <c r="C43" s="4"/>
      <c r="D43" s="4" t="s">
        <v>5</v>
      </c>
      <c r="E43" s="4"/>
    </row>
    <row r="44" spans="1:5" x14ac:dyDescent="0.25">
      <c r="A44" s="2" t="s">
        <v>965</v>
      </c>
      <c r="B44" s="6">
        <v>474654</v>
      </c>
      <c r="C44" s="4"/>
      <c r="D44" s="6">
        <v>370959</v>
      </c>
      <c r="E44" s="4"/>
    </row>
    <row r="45" spans="1:5" x14ac:dyDescent="0.25">
      <c r="A45" s="2" t="s">
        <v>966</v>
      </c>
      <c r="B45" s="4">
        <v>723</v>
      </c>
      <c r="C45" s="4"/>
      <c r="D45" s="4">
        <v>729</v>
      </c>
      <c r="E45" s="4"/>
    </row>
    <row r="46" spans="1:5" x14ac:dyDescent="0.25">
      <c r="A46" s="2" t="s">
        <v>967</v>
      </c>
      <c r="B46" s="6">
        <v>-6272</v>
      </c>
      <c r="C46" s="4"/>
      <c r="D46" s="6">
        <v>-7726</v>
      </c>
      <c r="E46" s="4"/>
    </row>
    <row r="47" spans="1:5" x14ac:dyDescent="0.25">
      <c r="A47" s="2" t="s">
        <v>289</v>
      </c>
      <c r="B47" s="6">
        <v>469105</v>
      </c>
      <c r="C47" s="4"/>
      <c r="D47" s="6">
        <v>363962</v>
      </c>
      <c r="E47" s="4"/>
    </row>
    <row r="48" spans="1:5" ht="30" x14ac:dyDescent="0.25">
      <c r="A48" s="2" t="s">
        <v>973</v>
      </c>
      <c r="B48" s="4" t="s">
        <v>5</v>
      </c>
      <c r="C48" s="4"/>
      <c r="D48" s="4" t="s">
        <v>5</v>
      </c>
      <c r="E48" s="4"/>
    </row>
    <row r="49" spans="1:5" ht="30" x14ac:dyDescent="0.25">
      <c r="A49" s="3" t="s">
        <v>964</v>
      </c>
      <c r="B49" s="4" t="s">
        <v>5</v>
      </c>
      <c r="C49" s="4"/>
      <c r="D49" s="4" t="s">
        <v>5</v>
      </c>
      <c r="E49" s="4"/>
    </row>
    <row r="50" spans="1:5" x14ac:dyDescent="0.25">
      <c r="A50" s="2" t="s">
        <v>965</v>
      </c>
      <c r="B50" s="6">
        <v>107940</v>
      </c>
      <c r="C50" s="4"/>
      <c r="D50" s="6">
        <v>110362</v>
      </c>
      <c r="E50" s="4"/>
    </row>
    <row r="51" spans="1:5" x14ac:dyDescent="0.25">
      <c r="A51" s="2" t="s">
        <v>966</v>
      </c>
      <c r="B51" s="6">
        <v>1557</v>
      </c>
      <c r="C51" s="4"/>
      <c r="D51" s="6">
        <v>1420</v>
      </c>
      <c r="E51" s="4"/>
    </row>
    <row r="52" spans="1:5" x14ac:dyDescent="0.25">
      <c r="A52" s="2" t="s">
        <v>967</v>
      </c>
      <c r="B52" s="4">
        <v>-258</v>
      </c>
      <c r="C52" s="4"/>
      <c r="D52" s="4">
        <v>-561</v>
      </c>
      <c r="E52" s="4"/>
    </row>
    <row r="53" spans="1:5" x14ac:dyDescent="0.25">
      <c r="A53" s="2" t="s">
        <v>289</v>
      </c>
      <c r="B53" s="6">
        <v>109239</v>
      </c>
      <c r="C53" s="4"/>
      <c r="D53" s="6">
        <v>111221</v>
      </c>
      <c r="E53" s="4"/>
    </row>
    <row r="54" spans="1:5" ht="30" x14ac:dyDescent="0.25">
      <c r="A54" s="2" t="s">
        <v>974</v>
      </c>
      <c r="B54" s="4" t="s">
        <v>5</v>
      </c>
      <c r="C54" s="4"/>
      <c r="D54" s="4" t="s">
        <v>5</v>
      </c>
      <c r="E54" s="4"/>
    </row>
    <row r="55" spans="1:5" ht="30" x14ac:dyDescent="0.25">
      <c r="A55" s="3" t="s">
        <v>964</v>
      </c>
      <c r="B55" s="4" t="s">
        <v>5</v>
      </c>
      <c r="C55" s="4"/>
      <c r="D55" s="4" t="s">
        <v>5</v>
      </c>
      <c r="E55" s="4"/>
    </row>
    <row r="56" spans="1:5" x14ac:dyDescent="0.25">
      <c r="A56" s="2" t="s">
        <v>289</v>
      </c>
      <c r="B56" s="6">
        <v>332267</v>
      </c>
      <c r="C56" s="4"/>
      <c r="D56" s="6">
        <v>525942</v>
      </c>
      <c r="E56" s="4"/>
    </row>
    <row r="57" spans="1:5" ht="30" x14ac:dyDescent="0.25">
      <c r="A57" s="2" t="s">
        <v>975</v>
      </c>
      <c r="B57" s="4" t="s">
        <v>5</v>
      </c>
      <c r="C57" s="4"/>
      <c r="D57" s="4" t="s">
        <v>5</v>
      </c>
      <c r="E57" s="4"/>
    </row>
    <row r="58" spans="1:5" ht="30" x14ac:dyDescent="0.25">
      <c r="A58" s="3" t="s">
        <v>964</v>
      </c>
      <c r="B58" s="4" t="s">
        <v>5</v>
      </c>
      <c r="C58" s="4"/>
      <c r="D58" s="4" t="s">
        <v>5</v>
      </c>
      <c r="E58" s="4"/>
    </row>
    <row r="59" spans="1:5" x14ac:dyDescent="0.25">
      <c r="A59" s="2" t="s">
        <v>965</v>
      </c>
      <c r="B59" s="6">
        <v>102801</v>
      </c>
      <c r="C59" s="4"/>
      <c r="D59" s="6">
        <v>148132</v>
      </c>
      <c r="E59" s="4"/>
    </row>
    <row r="60" spans="1:5" x14ac:dyDescent="0.25">
      <c r="A60" s="2" t="s">
        <v>966</v>
      </c>
      <c r="B60" s="6">
        <v>4532</v>
      </c>
      <c r="C60" s="4"/>
      <c r="D60" s="6">
        <v>9797</v>
      </c>
      <c r="E60" s="4"/>
    </row>
    <row r="61" spans="1:5" x14ac:dyDescent="0.25">
      <c r="A61" s="2" t="s">
        <v>967</v>
      </c>
      <c r="B61" s="4">
        <v>-439</v>
      </c>
      <c r="C61" s="4"/>
      <c r="D61" s="6">
        <v>-1028</v>
      </c>
      <c r="E61" s="4"/>
    </row>
    <row r="62" spans="1:5" x14ac:dyDescent="0.25">
      <c r="A62" s="2" t="s">
        <v>289</v>
      </c>
      <c r="B62" s="6">
        <v>106894</v>
      </c>
      <c r="C62" s="4"/>
      <c r="D62" s="6">
        <v>156901</v>
      </c>
      <c r="E62" s="4"/>
    </row>
    <row r="63" spans="1:5" ht="30" x14ac:dyDescent="0.25">
      <c r="A63" s="2" t="s">
        <v>976</v>
      </c>
      <c r="B63" s="4" t="s">
        <v>5</v>
      </c>
      <c r="C63" s="4"/>
      <c r="D63" s="4" t="s">
        <v>5</v>
      </c>
      <c r="E63" s="4"/>
    </row>
    <row r="64" spans="1:5" ht="30" x14ac:dyDescent="0.25">
      <c r="A64" s="3" t="s">
        <v>964</v>
      </c>
      <c r="B64" s="4" t="s">
        <v>5</v>
      </c>
      <c r="C64" s="4"/>
      <c r="D64" s="4" t="s">
        <v>5</v>
      </c>
      <c r="E64" s="4"/>
    </row>
    <row r="65" spans="1:5" x14ac:dyDescent="0.25">
      <c r="A65" s="2" t="s">
        <v>965</v>
      </c>
      <c r="B65" s="6">
        <v>191901</v>
      </c>
      <c r="C65" s="4"/>
      <c r="D65" s="6">
        <v>316474</v>
      </c>
      <c r="E65" s="4"/>
    </row>
    <row r="66" spans="1:5" x14ac:dyDescent="0.25">
      <c r="A66" s="2" t="s">
        <v>966</v>
      </c>
      <c r="B66" s="6">
        <v>4585</v>
      </c>
      <c r="C66" s="4"/>
      <c r="D66" s="6">
        <v>8286</v>
      </c>
      <c r="E66" s="4"/>
    </row>
    <row r="67" spans="1:5" x14ac:dyDescent="0.25">
      <c r="A67" s="2" t="s">
        <v>967</v>
      </c>
      <c r="B67" s="6">
        <v>-1023</v>
      </c>
      <c r="C67" s="4"/>
      <c r="D67" s="6">
        <v>-3008</v>
      </c>
      <c r="E67" s="4"/>
    </row>
    <row r="68" spans="1:5" x14ac:dyDescent="0.25">
      <c r="A68" s="2" t="s">
        <v>289</v>
      </c>
      <c r="B68" s="6">
        <v>195463</v>
      </c>
      <c r="C68" s="4"/>
      <c r="D68" s="6">
        <v>321752</v>
      </c>
      <c r="E68" s="4"/>
    </row>
    <row r="69" spans="1:5" ht="30" x14ac:dyDescent="0.25">
      <c r="A69" s="2" t="s">
        <v>977</v>
      </c>
      <c r="B69" s="4" t="s">
        <v>5</v>
      </c>
      <c r="C69" s="4"/>
      <c r="D69" s="4" t="s">
        <v>5</v>
      </c>
      <c r="E69" s="4"/>
    </row>
    <row r="70" spans="1:5" ht="30" x14ac:dyDescent="0.25">
      <c r="A70" s="3" t="s">
        <v>964</v>
      </c>
      <c r="B70" s="4" t="s">
        <v>5</v>
      </c>
      <c r="C70" s="4"/>
      <c r="D70" s="4" t="s">
        <v>5</v>
      </c>
      <c r="E70" s="4"/>
    </row>
    <row r="71" spans="1:5" x14ac:dyDescent="0.25">
      <c r="A71" s="2" t="s">
        <v>965</v>
      </c>
      <c r="B71" s="6">
        <v>30321</v>
      </c>
      <c r="C71" s="4"/>
      <c r="D71" s="6">
        <v>47838</v>
      </c>
      <c r="E71" s="4"/>
    </row>
    <row r="72" spans="1:5" x14ac:dyDescent="0.25">
      <c r="A72" s="2" t="s">
        <v>966</v>
      </c>
      <c r="B72" s="4">
        <v>325</v>
      </c>
      <c r="C72" s="4"/>
      <c r="D72" s="6">
        <v>1341</v>
      </c>
      <c r="E72" s="4"/>
    </row>
    <row r="73" spans="1:5" x14ac:dyDescent="0.25">
      <c r="A73" s="2" t="s">
        <v>967</v>
      </c>
      <c r="B73" s="4">
        <v>-736</v>
      </c>
      <c r="C73" s="4"/>
      <c r="D73" s="6">
        <v>-1890</v>
      </c>
      <c r="E73" s="4"/>
    </row>
    <row r="74" spans="1:5" x14ac:dyDescent="0.25">
      <c r="A74" s="2" t="s">
        <v>289</v>
      </c>
      <c r="B74" s="6">
        <v>29910</v>
      </c>
      <c r="C74" s="4"/>
      <c r="D74" s="6">
        <v>47289</v>
      </c>
      <c r="E74" s="4"/>
    </row>
    <row r="75" spans="1:5" ht="17.25" x14ac:dyDescent="0.25">
      <c r="A75" s="2" t="s">
        <v>968</v>
      </c>
      <c r="B75" s="4">
        <v>-1</v>
      </c>
      <c r="C75" s="144" t="s">
        <v>969</v>
      </c>
      <c r="D75" s="4">
        <v>-17</v>
      </c>
      <c r="E75" s="144" t="s">
        <v>969</v>
      </c>
    </row>
    <row r="76" spans="1:5" ht="30" x14ac:dyDescent="0.25">
      <c r="A76" s="2" t="s">
        <v>978</v>
      </c>
      <c r="B76" s="4" t="s">
        <v>5</v>
      </c>
      <c r="C76" s="4"/>
      <c r="D76" s="4" t="s">
        <v>5</v>
      </c>
      <c r="E76" s="4"/>
    </row>
    <row r="77" spans="1:5" ht="30" x14ac:dyDescent="0.25">
      <c r="A77" s="3" t="s">
        <v>964</v>
      </c>
      <c r="B77" s="4" t="s">
        <v>5</v>
      </c>
      <c r="C77" s="4"/>
      <c r="D77" s="4" t="s">
        <v>5</v>
      </c>
      <c r="E77" s="4"/>
    </row>
    <row r="78" spans="1:5" x14ac:dyDescent="0.25">
      <c r="A78" s="2" t="s">
        <v>965</v>
      </c>
      <c r="B78" s="6">
        <v>100807</v>
      </c>
      <c r="C78" s="4"/>
      <c r="D78" s="6">
        <v>189808</v>
      </c>
      <c r="E78" s="4"/>
    </row>
    <row r="79" spans="1:5" x14ac:dyDescent="0.25">
      <c r="A79" s="2" t="s">
        <v>966</v>
      </c>
      <c r="B79" s="6">
        <v>6245</v>
      </c>
      <c r="C79" s="4"/>
      <c r="D79" s="6">
        <v>16852</v>
      </c>
      <c r="E79" s="4"/>
    </row>
    <row r="80" spans="1:5" x14ac:dyDescent="0.25">
      <c r="A80" s="2" t="s">
        <v>967</v>
      </c>
      <c r="B80" s="4">
        <v>-948</v>
      </c>
      <c r="C80" s="4"/>
      <c r="D80" s="6">
        <v>-1754</v>
      </c>
      <c r="E80" s="4"/>
    </row>
    <row r="81" spans="1:5" x14ac:dyDescent="0.25">
      <c r="A81" s="2" t="s">
        <v>289</v>
      </c>
      <c r="B81" s="6">
        <v>106104</v>
      </c>
      <c r="C81" s="4"/>
      <c r="D81" s="6">
        <v>204906</v>
      </c>
      <c r="E81" s="4"/>
    </row>
    <row r="82" spans="1:5" ht="17.25" x14ac:dyDescent="0.25">
      <c r="A82" s="2" t="s">
        <v>968</v>
      </c>
      <c r="B82" s="4">
        <v>-351</v>
      </c>
      <c r="C82" s="144" t="s">
        <v>969</v>
      </c>
      <c r="D82" s="4">
        <v>-634</v>
      </c>
      <c r="E82" s="144" t="s">
        <v>969</v>
      </c>
    </row>
    <row r="83" spans="1:5" ht="45" x14ac:dyDescent="0.25">
      <c r="A83" s="2" t="s">
        <v>979</v>
      </c>
      <c r="B83" s="4" t="s">
        <v>5</v>
      </c>
      <c r="C83" s="4"/>
      <c r="D83" s="4" t="s">
        <v>5</v>
      </c>
      <c r="E83" s="4"/>
    </row>
    <row r="84" spans="1:5" ht="30" x14ac:dyDescent="0.25">
      <c r="A84" s="3" t="s">
        <v>964</v>
      </c>
      <c r="B84" s="4" t="s">
        <v>5</v>
      </c>
      <c r="C84" s="4"/>
      <c r="D84" s="4" t="s">
        <v>5</v>
      </c>
      <c r="E84" s="4"/>
    </row>
    <row r="85" spans="1:5" x14ac:dyDescent="0.25">
      <c r="A85" s="2" t="s">
        <v>965</v>
      </c>
      <c r="B85" s="6">
        <v>70033</v>
      </c>
      <c r="C85" s="4"/>
      <c r="D85" s="6">
        <v>63668</v>
      </c>
      <c r="E85" s="4"/>
    </row>
    <row r="86" spans="1:5" x14ac:dyDescent="0.25">
      <c r="A86" s="2" t="s">
        <v>966</v>
      </c>
      <c r="B86" s="4">
        <v>376</v>
      </c>
      <c r="C86" s="4"/>
      <c r="D86" s="4">
        <v>891</v>
      </c>
      <c r="E86" s="4"/>
    </row>
    <row r="87" spans="1:5" x14ac:dyDescent="0.25">
      <c r="A87" s="2" t="s">
        <v>967</v>
      </c>
      <c r="B87" s="4">
        <v>-681</v>
      </c>
      <c r="C87" s="4"/>
      <c r="D87" s="6">
        <v>-1218</v>
      </c>
      <c r="E87" s="4"/>
    </row>
    <row r="88" spans="1:5" x14ac:dyDescent="0.25">
      <c r="A88" s="2" t="s">
        <v>289</v>
      </c>
      <c r="B88" s="6">
        <v>69728</v>
      </c>
      <c r="C88" s="4"/>
      <c r="D88" s="6">
        <v>63341</v>
      </c>
      <c r="E88" s="4"/>
    </row>
    <row r="89" spans="1:5" ht="45" x14ac:dyDescent="0.25">
      <c r="A89" s="2" t="s">
        <v>980</v>
      </c>
      <c r="B89" s="4" t="s">
        <v>5</v>
      </c>
      <c r="C89" s="4"/>
      <c r="D89" s="4" t="s">
        <v>5</v>
      </c>
      <c r="E89" s="4"/>
    </row>
    <row r="90" spans="1:5" ht="30" x14ac:dyDescent="0.25">
      <c r="A90" s="3" t="s">
        <v>964</v>
      </c>
      <c r="B90" s="4" t="s">
        <v>5</v>
      </c>
      <c r="C90" s="4"/>
      <c r="D90" s="4" t="s">
        <v>5</v>
      </c>
      <c r="E90" s="4"/>
    </row>
    <row r="91" spans="1:5" x14ac:dyDescent="0.25">
      <c r="A91" s="2" t="s">
        <v>965</v>
      </c>
      <c r="B91" s="6">
        <v>18325</v>
      </c>
      <c r="C91" s="4"/>
      <c r="D91" s="6">
        <v>30228</v>
      </c>
      <c r="E91" s="4"/>
    </row>
    <row r="92" spans="1:5" x14ac:dyDescent="0.25">
      <c r="A92" s="2" t="s">
        <v>966</v>
      </c>
      <c r="B92" s="6">
        <v>1989</v>
      </c>
      <c r="C92" s="4"/>
      <c r="D92" s="6">
        <v>4659</v>
      </c>
      <c r="E92" s="4"/>
    </row>
    <row r="93" spans="1:5" x14ac:dyDescent="0.25">
      <c r="A93" s="2" t="s">
        <v>967</v>
      </c>
      <c r="B93" s="4">
        <v>-28</v>
      </c>
      <c r="C93" s="4"/>
      <c r="D93" s="4">
        <v>-31</v>
      </c>
      <c r="E93" s="4"/>
    </row>
    <row r="94" spans="1:5" x14ac:dyDescent="0.25">
      <c r="A94" s="2" t="s">
        <v>289</v>
      </c>
      <c r="B94" s="6">
        <v>20286</v>
      </c>
      <c r="C94" s="4"/>
      <c r="D94" s="6">
        <v>34856</v>
      </c>
      <c r="E94" s="4"/>
    </row>
    <row r="95" spans="1:5" ht="17.25" x14ac:dyDescent="0.25">
      <c r="A95" s="2" t="s">
        <v>968</v>
      </c>
      <c r="B95" s="4">
        <v>-3</v>
      </c>
      <c r="C95" s="144" t="s">
        <v>969</v>
      </c>
      <c r="D95" s="4">
        <v>-13</v>
      </c>
      <c r="E95" s="144" t="s">
        <v>969</v>
      </c>
    </row>
    <row r="96" spans="1:5" ht="30" x14ac:dyDescent="0.25">
      <c r="A96" s="2" t="s">
        <v>981</v>
      </c>
      <c r="B96" s="4" t="s">
        <v>5</v>
      </c>
      <c r="C96" s="4"/>
      <c r="D96" s="4" t="s">
        <v>5</v>
      </c>
      <c r="E96" s="4"/>
    </row>
    <row r="97" spans="1:5" ht="30" x14ac:dyDescent="0.25">
      <c r="A97" s="3" t="s">
        <v>964</v>
      </c>
      <c r="B97" s="4" t="s">
        <v>5</v>
      </c>
      <c r="C97" s="4"/>
      <c r="D97" s="4" t="s">
        <v>5</v>
      </c>
      <c r="E97" s="4"/>
    </row>
    <row r="98" spans="1:5" x14ac:dyDescent="0.25">
      <c r="A98" s="2" t="s">
        <v>965</v>
      </c>
      <c r="B98" s="6">
        <v>81239</v>
      </c>
      <c r="C98" s="4"/>
      <c r="D98" s="6">
        <v>58783</v>
      </c>
      <c r="E98" s="4"/>
    </row>
    <row r="99" spans="1:5" x14ac:dyDescent="0.25">
      <c r="A99" s="2" t="s">
        <v>966</v>
      </c>
      <c r="B99" s="4">
        <v>20</v>
      </c>
      <c r="C99" s="4"/>
      <c r="D99" s="4">
        <v>681</v>
      </c>
      <c r="E99" s="4"/>
    </row>
    <row r="100" spans="1:5" x14ac:dyDescent="0.25">
      <c r="A100" s="2" t="s">
        <v>967</v>
      </c>
      <c r="B100" s="4">
        <v>-192</v>
      </c>
      <c r="C100" s="4"/>
      <c r="D100" s="4">
        <v>-103</v>
      </c>
      <c r="E100" s="4"/>
    </row>
    <row r="101" spans="1:5" x14ac:dyDescent="0.25">
      <c r="A101" s="2" t="s">
        <v>289</v>
      </c>
      <c r="B101" s="6">
        <v>81067</v>
      </c>
      <c r="C101" s="4"/>
      <c r="D101" s="6">
        <v>59361</v>
      </c>
      <c r="E101" s="4"/>
    </row>
    <row r="102" spans="1:5" x14ac:dyDescent="0.25">
      <c r="A102" s="2" t="s">
        <v>456</v>
      </c>
      <c r="B102" s="4" t="s">
        <v>5</v>
      </c>
      <c r="C102" s="4"/>
      <c r="D102" s="4" t="s">
        <v>5</v>
      </c>
      <c r="E102" s="4"/>
    </row>
    <row r="103" spans="1:5" ht="30" x14ac:dyDescent="0.25">
      <c r="A103" s="3" t="s">
        <v>964</v>
      </c>
      <c r="B103" s="4" t="s">
        <v>5</v>
      </c>
      <c r="C103" s="4"/>
      <c r="D103" s="4" t="s">
        <v>5</v>
      </c>
      <c r="E103" s="4"/>
    </row>
    <row r="104" spans="1:5" x14ac:dyDescent="0.25">
      <c r="A104" s="2" t="s">
        <v>965</v>
      </c>
      <c r="B104" s="6">
        <v>16120</v>
      </c>
      <c r="C104" s="4"/>
      <c r="D104" s="6">
        <v>21330</v>
      </c>
      <c r="E104" s="4"/>
    </row>
    <row r="105" spans="1:5" x14ac:dyDescent="0.25">
      <c r="A105" s="2" t="s">
        <v>966</v>
      </c>
      <c r="B105" s="4">
        <v>211</v>
      </c>
      <c r="C105" s="4"/>
      <c r="D105" s="4">
        <v>54</v>
      </c>
      <c r="E105" s="4"/>
    </row>
    <row r="106" spans="1:5" x14ac:dyDescent="0.25">
      <c r="A106" s="2" t="s">
        <v>967</v>
      </c>
      <c r="B106" s="6">
        <v>-1192</v>
      </c>
      <c r="C106" s="4"/>
      <c r="D106" s="6">
        <v>-2536</v>
      </c>
      <c r="E106" s="4"/>
    </row>
    <row r="107" spans="1:5" x14ac:dyDescent="0.25">
      <c r="A107" s="2" t="s">
        <v>289</v>
      </c>
      <c r="B107" s="6">
        <v>15139</v>
      </c>
      <c r="C107" s="4"/>
      <c r="D107" s="6">
        <v>18848</v>
      </c>
      <c r="E107" s="4"/>
    </row>
    <row r="108" spans="1:5" x14ac:dyDescent="0.25">
      <c r="A108" s="2" t="s">
        <v>982</v>
      </c>
      <c r="B108" s="4" t="s">
        <v>5</v>
      </c>
      <c r="C108" s="4"/>
      <c r="D108" s="4" t="s">
        <v>5</v>
      </c>
      <c r="E108" s="4"/>
    </row>
    <row r="109" spans="1:5" ht="30" x14ac:dyDescent="0.25">
      <c r="A109" s="3" t="s">
        <v>964</v>
      </c>
      <c r="B109" s="4" t="s">
        <v>5</v>
      </c>
      <c r="C109" s="4"/>
      <c r="D109" s="4" t="s">
        <v>5</v>
      </c>
      <c r="E109" s="4"/>
    </row>
    <row r="110" spans="1:5" x14ac:dyDescent="0.25">
      <c r="A110" s="2" t="s">
        <v>965</v>
      </c>
      <c r="B110" s="6">
        <v>38771</v>
      </c>
      <c r="C110" s="4"/>
      <c r="D110" s="6">
        <v>76378</v>
      </c>
      <c r="E110" s="4"/>
    </row>
    <row r="111" spans="1:5" x14ac:dyDescent="0.25">
      <c r="A111" s="2" t="s">
        <v>966</v>
      </c>
      <c r="B111" s="6">
        <v>9537</v>
      </c>
      <c r="C111" s="4"/>
      <c r="D111" s="6">
        <v>11432</v>
      </c>
      <c r="E111" s="4"/>
    </row>
    <row r="112" spans="1:5" x14ac:dyDescent="0.25">
      <c r="A112" s="2" t="s">
        <v>967</v>
      </c>
      <c r="B112" s="4">
        <v>-240</v>
      </c>
      <c r="C112" s="4"/>
      <c r="D112" s="4">
        <v>-28</v>
      </c>
      <c r="E112" s="4"/>
    </row>
    <row r="113" spans="1:5" x14ac:dyDescent="0.25">
      <c r="A113" s="2" t="s">
        <v>289</v>
      </c>
      <c r="B113" s="8">
        <v>48068</v>
      </c>
      <c r="C113" s="4"/>
      <c r="D113" s="8">
        <v>87782</v>
      </c>
      <c r="E113" s="4"/>
    </row>
    <row r="114" spans="1:5" x14ac:dyDescent="0.25">
      <c r="A114" s="19"/>
      <c r="B114" s="19"/>
      <c r="C114" s="19"/>
      <c r="D114" s="19"/>
      <c r="E114" s="19"/>
    </row>
    <row r="115" spans="1:5" ht="30" customHeight="1" x14ac:dyDescent="0.25">
      <c r="A115" s="2" t="s">
        <v>969</v>
      </c>
      <c r="B115" s="15" t="s">
        <v>369</v>
      </c>
      <c r="C115" s="15"/>
      <c r="D115" s="15"/>
      <c r="E115" s="15"/>
    </row>
  </sheetData>
  <mergeCells count="4">
    <mergeCell ref="B1:C2"/>
    <mergeCell ref="D1:E2"/>
    <mergeCell ref="A114:E114"/>
    <mergeCell ref="B115:E1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s>
  <sheetData>
    <row r="1" spans="1:4" ht="15" customHeight="1" x14ac:dyDescent="0.25">
      <c r="A1" s="7" t="s">
        <v>983</v>
      </c>
      <c r="B1" s="7" t="s">
        <v>1</v>
      </c>
      <c r="C1" s="7"/>
      <c r="D1" s="1"/>
    </row>
    <row r="2" spans="1:4" x14ac:dyDescent="0.25">
      <c r="A2" s="7"/>
      <c r="B2" s="1" t="s">
        <v>2</v>
      </c>
      <c r="C2" s="7" t="s">
        <v>83</v>
      </c>
      <c r="D2" s="7" t="s">
        <v>30</v>
      </c>
    </row>
    <row r="3" spans="1:4" x14ac:dyDescent="0.25">
      <c r="A3" s="7"/>
      <c r="B3" s="1" t="s">
        <v>984</v>
      </c>
      <c r="C3" s="7"/>
      <c r="D3" s="7"/>
    </row>
    <row r="4" spans="1:4" ht="30" x14ac:dyDescent="0.25">
      <c r="A4" s="3" t="s">
        <v>964</v>
      </c>
      <c r="B4" s="4" t="s">
        <v>5</v>
      </c>
      <c r="C4" s="4" t="s">
        <v>5</v>
      </c>
      <c r="D4" s="4" t="s">
        <v>5</v>
      </c>
    </row>
    <row r="5" spans="1:4" ht="30" x14ac:dyDescent="0.25">
      <c r="A5" s="2" t="s">
        <v>985</v>
      </c>
      <c r="B5" s="8">
        <v>106600000</v>
      </c>
      <c r="C5" s="4" t="s">
        <v>5</v>
      </c>
      <c r="D5" s="8">
        <v>106600000</v>
      </c>
    </row>
    <row r="6" spans="1:4" x14ac:dyDescent="0.25">
      <c r="A6" s="2" t="s">
        <v>986</v>
      </c>
      <c r="B6" s="6">
        <v>1490565000</v>
      </c>
      <c r="C6" s="4" t="s">
        <v>5</v>
      </c>
      <c r="D6" s="6">
        <v>1717267000</v>
      </c>
    </row>
    <row r="7" spans="1:4" x14ac:dyDescent="0.25">
      <c r="A7" s="2" t="s">
        <v>987</v>
      </c>
      <c r="B7" s="6">
        <v>100940000</v>
      </c>
      <c r="C7" s="6">
        <v>375180000</v>
      </c>
      <c r="D7" s="4" t="s">
        <v>5</v>
      </c>
    </row>
    <row r="8" spans="1:4" ht="30" x14ac:dyDescent="0.25">
      <c r="A8" s="2" t="s">
        <v>988</v>
      </c>
      <c r="B8" s="4">
        <v>313</v>
      </c>
      <c r="C8" s="4" t="s">
        <v>5</v>
      </c>
      <c r="D8" s="4" t="s">
        <v>5</v>
      </c>
    </row>
    <row r="9" spans="1:4" x14ac:dyDescent="0.25">
      <c r="A9" s="2" t="s">
        <v>989</v>
      </c>
      <c r="B9" s="6">
        <v>14092000</v>
      </c>
      <c r="C9" s="4" t="s">
        <v>5</v>
      </c>
      <c r="D9" s="6">
        <v>26168000</v>
      </c>
    </row>
    <row r="10" spans="1:4" ht="45" x14ac:dyDescent="0.25">
      <c r="A10" s="2" t="s">
        <v>990</v>
      </c>
      <c r="B10" s="6">
        <v>2156000</v>
      </c>
      <c r="C10" s="4" t="s">
        <v>5</v>
      </c>
      <c r="D10" s="6">
        <v>4480000</v>
      </c>
    </row>
    <row r="11" spans="1:4" ht="30" x14ac:dyDescent="0.25">
      <c r="A11" s="2" t="s">
        <v>991</v>
      </c>
      <c r="B11" s="6">
        <v>44600000</v>
      </c>
      <c r="C11" s="4" t="s">
        <v>5</v>
      </c>
      <c r="D11" s="4" t="s">
        <v>5</v>
      </c>
    </row>
    <row r="12" spans="1:4" x14ac:dyDescent="0.25">
      <c r="A12" s="2" t="s">
        <v>970</v>
      </c>
      <c r="B12" s="4" t="s">
        <v>5</v>
      </c>
      <c r="C12" s="4" t="s">
        <v>5</v>
      </c>
      <c r="D12" s="4" t="s">
        <v>5</v>
      </c>
    </row>
    <row r="13" spans="1:4" ht="30" x14ac:dyDescent="0.25">
      <c r="A13" s="3" t="s">
        <v>964</v>
      </c>
      <c r="B13" s="4" t="s">
        <v>5</v>
      </c>
      <c r="C13" s="4" t="s">
        <v>5</v>
      </c>
      <c r="D13" s="4" t="s">
        <v>5</v>
      </c>
    </row>
    <row r="14" spans="1:4" ht="30" x14ac:dyDescent="0.25">
      <c r="A14" s="2" t="s">
        <v>992</v>
      </c>
      <c r="B14" s="6">
        <v>635100000</v>
      </c>
      <c r="C14" s="6">
        <v>123700000</v>
      </c>
      <c r="D14" s="4" t="s">
        <v>5</v>
      </c>
    </row>
    <row r="15" spans="1:4" ht="30" x14ac:dyDescent="0.25">
      <c r="A15" s="2" t="s">
        <v>988</v>
      </c>
      <c r="B15" s="4">
        <v>302</v>
      </c>
      <c r="C15" s="4" t="s">
        <v>5</v>
      </c>
      <c r="D15" s="4" t="s">
        <v>5</v>
      </c>
    </row>
    <row r="16" spans="1:4" x14ac:dyDescent="0.25">
      <c r="A16" s="2" t="s">
        <v>989</v>
      </c>
      <c r="B16" s="6">
        <v>12700000</v>
      </c>
      <c r="C16" s="4" t="s">
        <v>5</v>
      </c>
      <c r="D16" s="4" t="s">
        <v>5</v>
      </c>
    </row>
    <row r="17" spans="1:4" ht="45" x14ac:dyDescent="0.25">
      <c r="A17" s="2" t="s">
        <v>993</v>
      </c>
      <c r="B17" s="143">
        <v>0.01</v>
      </c>
      <c r="C17" s="4" t="s">
        <v>5</v>
      </c>
      <c r="D17" s="4" t="s">
        <v>5</v>
      </c>
    </row>
    <row r="18" spans="1:4" ht="30" x14ac:dyDescent="0.25">
      <c r="A18" s="2" t="s">
        <v>994</v>
      </c>
      <c r="B18" s="4">
        <v>37</v>
      </c>
      <c r="C18" s="4" t="s">
        <v>5</v>
      </c>
      <c r="D18" s="4" t="s">
        <v>5</v>
      </c>
    </row>
    <row r="19" spans="1:4" ht="45" x14ac:dyDescent="0.25">
      <c r="A19" s="2" t="s">
        <v>990</v>
      </c>
      <c r="B19" s="6">
        <v>2000000</v>
      </c>
      <c r="C19" s="4" t="s">
        <v>5</v>
      </c>
      <c r="D19" s="4" t="s">
        <v>5</v>
      </c>
    </row>
    <row r="20" spans="1:4" ht="30" x14ac:dyDescent="0.25">
      <c r="A20" s="2" t="s">
        <v>995</v>
      </c>
      <c r="B20" s="4" t="s">
        <v>5</v>
      </c>
      <c r="C20" s="4" t="s">
        <v>5</v>
      </c>
      <c r="D20" s="4" t="s">
        <v>5</v>
      </c>
    </row>
    <row r="21" spans="1:4" ht="30" x14ac:dyDescent="0.25">
      <c r="A21" s="3" t="s">
        <v>964</v>
      </c>
      <c r="B21" s="4" t="s">
        <v>5</v>
      </c>
      <c r="C21" s="4" t="s">
        <v>5</v>
      </c>
      <c r="D21" s="4" t="s">
        <v>5</v>
      </c>
    </row>
    <row r="22" spans="1:4" ht="30" x14ac:dyDescent="0.25">
      <c r="A22" s="2" t="s">
        <v>985</v>
      </c>
      <c r="B22" s="6">
        <v>203900000</v>
      </c>
      <c r="C22" s="4" t="s">
        <v>5</v>
      </c>
      <c r="D22" s="4" t="s">
        <v>5</v>
      </c>
    </row>
    <row r="23" spans="1:4" x14ac:dyDescent="0.25">
      <c r="A23" s="2" t="s">
        <v>986</v>
      </c>
      <c r="B23" s="4" t="s">
        <v>5</v>
      </c>
      <c r="C23" s="4" t="s">
        <v>5</v>
      </c>
      <c r="D23" s="6">
        <v>248900000</v>
      </c>
    </row>
    <row r="24" spans="1:4" ht="45" x14ac:dyDescent="0.25">
      <c r="A24" s="2" t="s">
        <v>996</v>
      </c>
      <c r="B24" s="4" t="s">
        <v>5</v>
      </c>
      <c r="C24" s="4" t="s">
        <v>5</v>
      </c>
      <c r="D24" s="4" t="s">
        <v>5</v>
      </c>
    </row>
    <row r="25" spans="1:4" ht="30" x14ac:dyDescent="0.25">
      <c r="A25" s="3" t="s">
        <v>964</v>
      </c>
      <c r="B25" s="4" t="s">
        <v>5</v>
      </c>
      <c r="C25" s="4" t="s">
        <v>5</v>
      </c>
      <c r="D25" s="4" t="s">
        <v>5</v>
      </c>
    </row>
    <row r="26" spans="1:4" x14ac:dyDescent="0.25">
      <c r="A26" s="2" t="s">
        <v>989</v>
      </c>
      <c r="B26" s="6">
        <v>10600000</v>
      </c>
      <c r="C26" s="4" t="s">
        <v>5</v>
      </c>
      <c r="D26" s="4" t="s">
        <v>5</v>
      </c>
    </row>
    <row r="27" spans="1:4" x14ac:dyDescent="0.25">
      <c r="A27" s="2" t="s">
        <v>67</v>
      </c>
      <c r="B27" s="4" t="s">
        <v>5</v>
      </c>
      <c r="C27" s="4" t="s">
        <v>5</v>
      </c>
      <c r="D27" s="4" t="s">
        <v>5</v>
      </c>
    </row>
    <row r="28" spans="1:4" ht="30" x14ac:dyDescent="0.25">
      <c r="A28" s="3" t="s">
        <v>964</v>
      </c>
      <c r="B28" s="4" t="s">
        <v>5</v>
      </c>
      <c r="C28" s="4" t="s">
        <v>5</v>
      </c>
      <c r="D28" s="4" t="s">
        <v>5</v>
      </c>
    </row>
    <row r="29" spans="1:4" ht="30" x14ac:dyDescent="0.25">
      <c r="A29" s="2" t="s">
        <v>988</v>
      </c>
      <c r="B29" s="4">
        <v>11</v>
      </c>
      <c r="C29" s="4" t="s">
        <v>5</v>
      </c>
      <c r="D29" s="4" t="s">
        <v>5</v>
      </c>
    </row>
    <row r="30" spans="1:4" x14ac:dyDescent="0.25">
      <c r="A30" s="2" t="s">
        <v>989</v>
      </c>
      <c r="B30" s="6">
        <v>1400000</v>
      </c>
      <c r="C30" s="4" t="s">
        <v>5</v>
      </c>
      <c r="D30" s="4" t="s">
        <v>5</v>
      </c>
    </row>
    <row r="31" spans="1:4" x14ac:dyDescent="0.25">
      <c r="A31" s="2" t="s">
        <v>66</v>
      </c>
      <c r="B31" s="4" t="s">
        <v>5</v>
      </c>
      <c r="C31" s="4" t="s">
        <v>5</v>
      </c>
      <c r="D31" s="4" t="s">
        <v>5</v>
      </c>
    </row>
    <row r="32" spans="1:4" ht="30" x14ac:dyDescent="0.25">
      <c r="A32" s="3" t="s">
        <v>964</v>
      </c>
      <c r="B32" s="4" t="s">
        <v>5</v>
      </c>
      <c r="C32" s="4" t="s">
        <v>5</v>
      </c>
      <c r="D32" s="4" t="s">
        <v>5</v>
      </c>
    </row>
    <row r="33" spans="1:4" x14ac:dyDescent="0.25">
      <c r="A33" s="2" t="s">
        <v>986</v>
      </c>
      <c r="B33" s="6">
        <v>1284708000</v>
      </c>
      <c r="C33" s="4" t="s">
        <v>5</v>
      </c>
      <c r="D33" s="6">
        <v>1465039000</v>
      </c>
    </row>
    <row r="34" spans="1:4" x14ac:dyDescent="0.25">
      <c r="A34" s="2" t="s">
        <v>989</v>
      </c>
      <c r="B34" s="6">
        <v>11911000</v>
      </c>
      <c r="C34" s="4" t="s">
        <v>5</v>
      </c>
      <c r="D34" s="6">
        <v>21369000</v>
      </c>
    </row>
    <row r="35" spans="1:4" ht="45" x14ac:dyDescent="0.25">
      <c r="A35" s="2" t="s">
        <v>990</v>
      </c>
      <c r="B35" s="8">
        <v>916000</v>
      </c>
      <c r="C35" s="4" t="s">
        <v>5</v>
      </c>
      <c r="D35" s="8">
        <v>2034000</v>
      </c>
    </row>
    <row r="36" spans="1:4" x14ac:dyDescent="0.25">
      <c r="A36" s="2" t="s">
        <v>997</v>
      </c>
      <c r="B36" s="4" t="s">
        <v>5</v>
      </c>
      <c r="C36" s="4" t="s">
        <v>5</v>
      </c>
      <c r="D36" s="4" t="s">
        <v>5</v>
      </c>
    </row>
    <row r="37" spans="1:4" ht="30" x14ac:dyDescent="0.25">
      <c r="A37" s="3" t="s">
        <v>964</v>
      </c>
      <c r="B37" s="4" t="s">
        <v>5</v>
      </c>
      <c r="C37" s="4" t="s">
        <v>5</v>
      </c>
      <c r="D37" s="4" t="s">
        <v>5</v>
      </c>
    </row>
    <row r="38" spans="1:4" x14ac:dyDescent="0.25">
      <c r="A38" s="2" t="s">
        <v>998</v>
      </c>
      <c r="B38" s="4">
        <v>6</v>
      </c>
      <c r="C38" s="4" t="s">
        <v>5</v>
      </c>
      <c r="D38" s="4" t="s">
        <v>5</v>
      </c>
    </row>
  </sheetData>
  <mergeCells count="4">
    <mergeCell ref="A1:A3"/>
    <mergeCell ref="B1:C1"/>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9</v>
      </c>
      <c r="B1" s="7" t="s">
        <v>1</v>
      </c>
      <c r="C1" s="7"/>
    </row>
    <row r="2" spans="1:3" ht="30" x14ac:dyDescent="0.25">
      <c r="A2" s="1" t="s">
        <v>29</v>
      </c>
      <c r="B2" s="1" t="s">
        <v>2</v>
      </c>
      <c r="C2" s="1" t="s">
        <v>83</v>
      </c>
    </row>
    <row r="3" spans="1:3" ht="45" x14ac:dyDescent="0.25">
      <c r="A3" s="3" t="s">
        <v>1000</v>
      </c>
      <c r="B3" s="4" t="s">
        <v>5</v>
      </c>
      <c r="C3" s="4" t="s">
        <v>5</v>
      </c>
    </row>
    <row r="4" spans="1:3" x14ac:dyDescent="0.25">
      <c r="A4" s="2" t="s">
        <v>375</v>
      </c>
      <c r="B4" s="8">
        <v>16401</v>
      </c>
      <c r="C4" s="8">
        <v>32091</v>
      </c>
    </row>
    <row r="5" spans="1:3" x14ac:dyDescent="0.25">
      <c r="A5" s="2" t="s">
        <v>376</v>
      </c>
      <c r="B5" s="6">
        <v>-1043</v>
      </c>
      <c r="C5" s="6">
        <v>-1774</v>
      </c>
    </row>
    <row r="6" spans="1:3" x14ac:dyDescent="0.25">
      <c r="A6" s="2" t="s">
        <v>89</v>
      </c>
      <c r="B6" s="6">
        <v>15358</v>
      </c>
      <c r="C6" s="6">
        <v>30317</v>
      </c>
    </row>
    <row r="7" spans="1:3" x14ac:dyDescent="0.25">
      <c r="A7" s="2" t="s">
        <v>1001</v>
      </c>
      <c r="B7" s="4" t="s">
        <v>5</v>
      </c>
      <c r="C7" s="4" t="s">
        <v>5</v>
      </c>
    </row>
    <row r="8" spans="1:3" ht="45" x14ac:dyDescent="0.25">
      <c r="A8" s="3" t="s">
        <v>1000</v>
      </c>
      <c r="B8" s="4" t="s">
        <v>5</v>
      </c>
      <c r="C8" s="4" t="s">
        <v>5</v>
      </c>
    </row>
    <row r="9" spans="1:3" x14ac:dyDescent="0.25">
      <c r="A9" s="2" t="s">
        <v>89</v>
      </c>
      <c r="B9" s="6">
        <v>-1654</v>
      </c>
      <c r="C9" s="6">
        <v>-2043</v>
      </c>
    </row>
    <row r="10" spans="1:3" x14ac:dyDescent="0.25">
      <c r="A10" s="2" t="s">
        <v>66</v>
      </c>
      <c r="B10" s="4" t="s">
        <v>5</v>
      </c>
      <c r="C10" s="4" t="s">
        <v>5</v>
      </c>
    </row>
    <row r="11" spans="1:3" ht="45" x14ac:dyDescent="0.25">
      <c r="A11" s="3" t="s">
        <v>1000</v>
      </c>
      <c r="B11" s="4" t="s">
        <v>5</v>
      </c>
      <c r="C11" s="4" t="s">
        <v>5</v>
      </c>
    </row>
    <row r="12" spans="1:3" x14ac:dyDescent="0.25">
      <c r="A12" s="2" t="s">
        <v>89</v>
      </c>
      <c r="B12" s="6">
        <v>14697</v>
      </c>
      <c r="C12" s="6">
        <v>29980</v>
      </c>
    </row>
    <row r="13" spans="1:3" x14ac:dyDescent="0.25">
      <c r="A13" s="2" t="s">
        <v>70</v>
      </c>
      <c r="B13" s="4" t="s">
        <v>5</v>
      </c>
      <c r="C13" s="4" t="s">
        <v>5</v>
      </c>
    </row>
    <row r="14" spans="1:3" ht="45" x14ac:dyDescent="0.25">
      <c r="A14" s="3" t="s">
        <v>1000</v>
      </c>
      <c r="B14" s="4" t="s">
        <v>5</v>
      </c>
      <c r="C14" s="4" t="s">
        <v>5</v>
      </c>
    </row>
    <row r="15" spans="1:3" x14ac:dyDescent="0.25">
      <c r="A15" s="2" t="s">
        <v>89</v>
      </c>
      <c r="B15" s="6">
        <v>2315</v>
      </c>
      <c r="C15" s="6">
        <v>2380</v>
      </c>
    </row>
    <row r="16" spans="1:3" x14ac:dyDescent="0.25">
      <c r="A16" s="2" t="s">
        <v>67</v>
      </c>
      <c r="B16" s="4" t="s">
        <v>5</v>
      </c>
      <c r="C16" s="4" t="s">
        <v>5</v>
      </c>
    </row>
    <row r="17" spans="1:3" ht="45" x14ac:dyDescent="0.25">
      <c r="A17" s="3" t="s">
        <v>1000</v>
      </c>
      <c r="B17" s="4" t="s">
        <v>5</v>
      </c>
      <c r="C17" s="4" t="s">
        <v>5</v>
      </c>
    </row>
    <row r="18" spans="1:3" x14ac:dyDescent="0.25">
      <c r="A18" s="2" t="s">
        <v>375</v>
      </c>
      <c r="B18" s="6">
        <v>12577</v>
      </c>
      <c r="C18" s="6">
        <v>20973</v>
      </c>
    </row>
    <row r="19" spans="1:3" x14ac:dyDescent="0.25">
      <c r="A19" s="2" t="s">
        <v>970</v>
      </c>
      <c r="B19" s="4" t="s">
        <v>5</v>
      </c>
      <c r="C19" s="4" t="s">
        <v>5</v>
      </c>
    </row>
    <row r="20" spans="1:3" ht="45" x14ac:dyDescent="0.25">
      <c r="A20" s="3" t="s">
        <v>1000</v>
      </c>
      <c r="B20" s="4" t="s">
        <v>5</v>
      </c>
      <c r="C20" s="4" t="s">
        <v>5</v>
      </c>
    </row>
    <row r="21" spans="1:3" x14ac:dyDescent="0.25">
      <c r="A21" s="2" t="s">
        <v>375</v>
      </c>
      <c r="B21" s="6">
        <v>1311</v>
      </c>
      <c r="C21" s="6">
        <v>6484</v>
      </c>
    </row>
    <row r="22" spans="1:3" x14ac:dyDescent="0.25">
      <c r="A22" s="2" t="s">
        <v>34</v>
      </c>
      <c r="B22" s="4" t="s">
        <v>5</v>
      </c>
      <c r="C22" s="4" t="s">
        <v>5</v>
      </c>
    </row>
    <row r="23" spans="1:3" ht="45" x14ac:dyDescent="0.25">
      <c r="A23" s="3" t="s">
        <v>1000</v>
      </c>
      <c r="B23" s="4" t="s">
        <v>5</v>
      </c>
      <c r="C23" s="4" t="s">
        <v>5</v>
      </c>
    </row>
    <row r="24" spans="1:3" x14ac:dyDescent="0.25">
      <c r="A24" s="2" t="s">
        <v>375</v>
      </c>
      <c r="B24" s="4">
        <v>50</v>
      </c>
      <c r="C24" s="4">
        <v>51</v>
      </c>
    </row>
    <row r="25" spans="1:3" x14ac:dyDescent="0.25">
      <c r="A25" s="2" t="s">
        <v>1002</v>
      </c>
      <c r="B25" s="4" t="s">
        <v>5</v>
      </c>
      <c r="C25" s="4" t="s">
        <v>5</v>
      </c>
    </row>
    <row r="26" spans="1:3" ht="45" x14ac:dyDescent="0.25">
      <c r="A26" s="3" t="s">
        <v>1000</v>
      </c>
      <c r="B26" s="4" t="s">
        <v>5</v>
      </c>
      <c r="C26" s="4" t="s">
        <v>5</v>
      </c>
    </row>
    <row r="27" spans="1:3" x14ac:dyDescent="0.25">
      <c r="A27" s="2" t="s">
        <v>375</v>
      </c>
      <c r="B27" s="6">
        <v>2382</v>
      </c>
      <c r="C27" s="6">
        <v>4256</v>
      </c>
    </row>
    <row r="28" spans="1:3" x14ac:dyDescent="0.25">
      <c r="A28" s="2" t="s">
        <v>249</v>
      </c>
      <c r="B28" s="4" t="s">
        <v>5</v>
      </c>
      <c r="C28" s="4" t="s">
        <v>5</v>
      </c>
    </row>
    <row r="29" spans="1:3" ht="45" x14ac:dyDescent="0.25">
      <c r="A29" s="3" t="s">
        <v>1000</v>
      </c>
      <c r="B29" s="4" t="s">
        <v>5</v>
      </c>
      <c r="C29" s="4" t="s">
        <v>5</v>
      </c>
    </row>
    <row r="30" spans="1:3" x14ac:dyDescent="0.25">
      <c r="A30" s="2" t="s">
        <v>375</v>
      </c>
      <c r="B30" s="8">
        <v>81</v>
      </c>
      <c r="C30" s="8">
        <v>32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v>
      </c>
      <c r="B1" s="7" t="s">
        <v>1</v>
      </c>
      <c r="C1" s="7"/>
    </row>
    <row r="2" spans="1:3" ht="30" x14ac:dyDescent="0.25">
      <c r="A2" s="1" t="s">
        <v>82</v>
      </c>
      <c r="B2" s="1" t="s">
        <v>2</v>
      </c>
      <c r="C2" s="1" t="s">
        <v>83</v>
      </c>
    </row>
    <row r="3" spans="1:3" x14ac:dyDescent="0.25">
      <c r="A3" s="3" t="s">
        <v>84</v>
      </c>
      <c r="B3" s="4" t="s">
        <v>5</v>
      </c>
      <c r="C3" s="4" t="s">
        <v>5</v>
      </c>
    </row>
    <row r="4" spans="1:3" x14ac:dyDescent="0.25">
      <c r="A4" s="2" t="s">
        <v>85</v>
      </c>
      <c r="B4" s="8">
        <v>111544</v>
      </c>
      <c r="C4" s="8">
        <v>421886</v>
      </c>
    </row>
    <row r="5" spans="1:3" x14ac:dyDescent="0.25">
      <c r="A5" s="2" t="s">
        <v>86</v>
      </c>
      <c r="B5" s="6">
        <v>10802</v>
      </c>
      <c r="C5" s="6">
        <v>5439</v>
      </c>
    </row>
    <row r="6" spans="1:3" x14ac:dyDescent="0.25">
      <c r="A6" s="2" t="s">
        <v>87</v>
      </c>
      <c r="B6" s="4">
        <v>565</v>
      </c>
      <c r="C6" s="4">
        <v>128</v>
      </c>
    </row>
    <row r="7" spans="1:3" x14ac:dyDescent="0.25">
      <c r="A7" s="2" t="s">
        <v>88</v>
      </c>
      <c r="B7" s="6">
        <v>2676</v>
      </c>
      <c r="C7" s="6">
        <v>3150</v>
      </c>
    </row>
    <row r="8" spans="1:3" x14ac:dyDescent="0.25">
      <c r="A8" s="2" t="s">
        <v>89</v>
      </c>
      <c r="B8" s="6">
        <v>15358</v>
      </c>
      <c r="C8" s="6">
        <v>30317</v>
      </c>
    </row>
    <row r="9" spans="1:3" x14ac:dyDescent="0.25">
      <c r="A9" s="3" t="s">
        <v>90</v>
      </c>
      <c r="B9" s="4" t="s">
        <v>5</v>
      </c>
      <c r="C9" s="4" t="s">
        <v>5</v>
      </c>
    </row>
    <row r="10" spans="1:3" x14ac:dyDescent="0.25">
      <c r="A10" s="2" t="s">
        <v>91</v>
      </c>
      <c r="B10" s="6">
        <v>-1258</v>
      </c>
      <c r="C10" s="4">
        <v>-689</v>
      </c>
    </row>
    <row r="11" spans="1:3" ht="45" x14ac:dyDescent="0.25">
      <c r="A11" s="2" t="s">
        <v>92</v>
      </c>
      <c r="B11" s="4">
        <v>351</v>
      </c>
      <c r="C11" s="4" t="s">
        <v>5</v>
      </c>
    </row>
    <row r="12" spans="1:3" x14ac:dyDescent="0.25">
      <c r="A12" s="2" t="s">
        <v>93</v>
      </c>
      <c r="B12" s="6">
        <v>23170</v>
      </c>
      <c r="C12" s="6">
        <v>7540</v>
      </c>
    </row>
    <row r="13" spans="1:3" ht="30" x14ac:dyDescent="0.25">
      <c r="A13" s="2" t="s">
        <v>94</v>
      </c>
      <c r="B13" s="6">
        <v>22263</v>
      </c>
      <c r="C13" s="6">
        <v>6851</v>
      </c>
    </row>
    <row r="14" spans="1:3" x14ac:dyDescent="0.25">
      <c r="A14" s="2" t="s">
        <v>95</v>
      </c>
      <c r="B14" s="6">
        <v>163208</v>
      </c>
      <c r="C14" s="6">
        <v>467771</v>
      </c>
    </row>
    <row r="15" spans="1:3" x14ac:dyDescent="0.25">
      <c r="A15" s="3" t="s">
        <v>96</v>
      </c>
      <c r="B15" s="4" t="s">
        <v>5</v>
      </c>
      <c r="C15" s="4" t="s">
        <v>5</v>
      </c>
    </row>
    <row r="16" spans="1:3" x14ac:dyDescent="0.25">
      <c r="A16" s="2" t="s">
        <v>46</v>
      </c>
      <c r="B16" s="6">
        <v>102561</v>
      </c>
      <c r="C16" s="6">
        <v>275732</v>
      </c>
    </row>
    <row r="17" spans="1:3" x14ac:dyDescent="0.25">
      <c r="A17" s="2" t="s">
        <v>97</v>
      </c>
      <c r="B17" s="6">
        <v>25049</v>
      </c>
      <c r="C17" s="6">
        <v>82521</v>
      </c>
    </row>
    <row r="18" spans="1:3" x14ac:dyDescent="0.25">
      <c r="A18" s="2" t="s">
        <v>98</v>
      </c>
      <c r="B18" s="6">
        <v>78877</v>
      </c>
      <c r="C18" s="6">
        <v>82736</v>
      </c>
    </row>
    <row r="19" spans="1:3" x14ac:dyDescent="0.25">
      <c r="A19" s="2" t="s">
        <v>99</v>
      </c>
      <c r="B19" s="4">
        <v>646</v>
      </c>
      <c r="C19" s="6">
        <v>19056</v>
      </c>
    </row>
    <row r="20" spans="1:3" x14ac:dyDescent="0.25">
      <c r="A20" s="2" t="s">
        <v>100</v>
      </c>
      <c r="B20" s="6">
        <v>7010</v>
      </c>
      <c r="C20" s="6">
        <v>7808</v>
      </c>
    </row>
    <row r="21" spans="1:3" x14ac:dyDescent="0.25">
      <c r="A21" s="2" t="s">
        <v>101</v>
      </c>
      <c r="B21" s="6">
        <v>214143</v>
      </c>
      <c r="C21" s="6">
        <v>467853</v>
      </c>
    </row>
    <row r="22" spans="1:3" x14ac:dyDescent="0.25">
      <c r="A22" s="3" t="s">
        <v>102</v>
      </c>
      <c r="B22" s="4" t="s">
        <v>5</v>
      </c>
      <c r="C22" s="4" t="s">
        <v>5</v>
      </c>
    </row>
    <row r="23" spans="1:3" ht="30" x14ac:dyDescent="0.25">
      <c r="A23" s="2" t="s">
        <v>103</v>
      </c>
      <c r="B23" s="4" t="s">
        <v>5</v>
      </c>
      <c r="C23" s="4">
        <v>128</v>
      </c>
    </row>
    <row r="24" spans="1:3" x14ac:dyDescent="0.25">
      <c r="A24" s="2" t="s">
        <v>104</v>
      </c>
      <c r="B24" s="6">
        <v>-50935</v>
      </c>
      <c r="C24" s="4">
        <v>46</v>
      </c>
    </row>
    <row r="25" spans="1:3" x14ac:dyDescent="0.25">
      <c r="A25" s="2" t="s">
        <v>105</v>
      </c>
      <c r="B25" s="4">
        <v>963</v>
      </c>
      <c r="C25" s="6">
        <v>-1590</v>
      </c>
    </row>
    <row r="26" spans="1:3" x14ac:dyDescent="0.25">
      <c r="A26" s="2" t="s">
        <v>106</v>
      </c>
      <c r="B26" s="6">
        <v>-51898</v>
      </c>
      <c r="C26" s="6">
        <v>1636</v>
      </c>
    </row>
    <row r="27" spans="1:3" ht="30" x14ac:dyDescent="0.25">
      <c r="A27" s="2" t="s">
        <v>107</v>
      </c>
      <c r="B27" s="6">
        <v>-5420</v>
      </c>
      <c r="C27" s="6">
        <v>-11281</v>
      </c>
    </row>
    <row r="28" spans="1:3" ht="30" x14ac:dyDescent="0.25">
      <c r="A28" s="2" t="s">
        <v>108</v>
      </c>
      <c r="B28" s="8">
        <v>-46478</v>
      </c>
      <c r="C28" s="8">
        <v>12917</v>
      </c>
    </row>
    <row r="29" spans="1:3" ht="45" x14ac:dyDescent="0.25">
      <c r="A29" s="3" t="s">
        <v>109</v>
      </c>
      <c r="B29" s="4" t="s">
        <v>5</v>
      </c>
      <c r="C29" s="4" t="s">
        <v>5</v>
      </c>
    </row>
    <row r="30" spans="1:3" x14ac:dyDescent="0.25">
      <c r="A30" s="2" t="s">
        <v>110</v>
      </c>
      <c r="B30" s="9">
        <v>-0.81</v>
      </c>
      <c r="C30" s="9">
        <v>0.28000000000000003</v>
      </c>
    </row>
    <row r="31" spans="1:3" x14ac:dyDescent="0.25">
      <c r="A31" s="2" t="s">
        <v>111</v>
      </c>
      <c r="B31" s="9">
        <v>-0.81</v>
      </c>
      <c r="C31" s="9">
        <v>0.28000000000000003</v>
      </c>
    </row>
    <row r="32" spans="1:3" ht="30" x14ac:dyDescent="0.25">
      <c r="A32" s="3" t="s">
        <v>112</v>
      </c>
      <c r="B32" s="4" t="s">
        <v>5</v>
      </c>
      <c r="C32" s="4" t="s">
        <v>5</v>
      </c>
    </row>
    <row r="33" spans="1:3" x14ac:dyDescent="0.25">
      <c r="A33" s="2" t="s">
        <v>110</v>
      </c>
      <c r="B33" s="6">
        <v>57150</v>
      </c>
      <c r="C33" s="6">
        <v>45614</v>
      </c>
    </row>
    <row r="34" spans="1:3" x14ac:dyDescent="0.25">
      <c r="A34" s="2" t="s">
        <v>111</v>
      </c>
      <c r="B34" s="6">
        <v>57150</v>
      </c>
      <c r="C34" s="6">
        <v>45688</v>
      </c>
    </row>
    <row r="35" spans="1:3" ht="30" x14ac:dyDescent="0.25">
      <c r="A35" s="2" t="s">
        <v>113</v>
      </c>
      <c r="B35" s="4" t="s">
        <v>5</v>
      </c>
      <c r="C35" s="9">
        <v>0.1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3</v>
      </c>
      <c r="B1" s="7" t="s">
        <v>1</v>
      </c>
      <c r="C1" s="7"/>
    </row>
    <row r="2" spans="1:3" ht="30" x14ac:dyDescent="0.25">
      <c r="A2" s="1" t="s">
        <v>29</v>
      </c>
      <c r="B2" s="1" t="s">
        <v>2</v>
      </c>
      <c r="C2" s="1" t="s">
        <v>83</v>
      </c>
    </row>
    <row r="3" spans="1:3" ht="30" x14ac:dyDescent="0.25">
      <c r="A3" s="3" t="s">
        <v>1004</v>
      </c>
      <c r="B3" s="4" t="s">
        <v>5</v>
      </c>
      <c r="C3" s="4" t="s">
        <v>5</v>
      </c>
    </row>
    <row r="4" spans="1:3" ht="30" x14ac:dyDescent="0.25">
      <c r="A4" s="2" t="s">
        <v>394</v>
      </c>
      <c r="B4" s="8">
        <v>23170</v>
      </c>
      <c r="C4" s="8">
        <v>7540</v>
      </c>
    </row>
    <row r="5" spans="1:3" ht="30" x14ac:dyDescent="0.25">
      <c r="A5" s="2" t="s">
        <v>1005</v>
      </c>
      <c r="B5" s="4">
        <v>-907</v>
      </c>
      <c r="C5" s="4">
        <v>-689</v>
      </c>
    </row>
    <row r="6" spans="1:3" ht="30" x14ac:dyDescent="0.25">
      <c r="A6" s="2" t="s">
        <v>94</v>
      </c>
      <c r="B6" s="6">
        <v>22263</v>
      </c>
      <c r="C6" s="6">
        <v>6851</v>
      </c>
    </row>
    <row r="7" spans="1:3" x14ac:dyDescent="0.25">
      <c r="A7" s="2" t="s">
        <v>66</v>
      </c>
      <c r="B7" s="4" t="s">
        <v>5</v>
      </c>
      <c r="C7" s="4" t="s">
        <v>5</v>
      </c>
    </row>
    <row r="8" spans="1:3" ht="30" x14ac:dyDescent="0.25">
      <c r="A8" s="3" t="s">
        <v>1004</v>
      </c>
      <c r="B8" s="4" t="s">
        <v>5</v>
      </c>
      <c r="C8" s="4" t="s">
        <v>5</v>
      </c>
    </row>
    <row r="9" spans="1:3" ht="30" x14ac:dyDescent="0.25">
      <c r="A9" s="2" t="s">
        <v>1005</v>
      </c>
      <c r="B9" s="4">
        <v>-662</v>
      </c>
      <c r="C9" s="4">
        <v>-689</v>
      </c>
    </row>
    <row r="10" spans="1:3" ht="30" x14ac:dyDescent="0.25">
      <c r="A10" s="2" t="s">
        <v>94</v>
      </c>
      <c r="B10" s="6">
        <v>18800</v>
      </c>
      <c r="C10" s="6">
        <v>6233</v>
      </c>
    </row>
    <row r="11" spans="1:3" x14ac:dyDescent="0.25">
      <c r="A11" s="2" t="s">
        <v>70</v>
      </c>
      <c r="B11" s="4" t="s">
        <v>5</v>
      </c>
      <c r="C11" s="4" t="s">
        <v>5</v>
      </c>
    </row>
    <row r="12" spans="1:3" ht="30" x14ac:dyDescent="0.25">
      <c r="A12" s="3" t="s">
        <v>1004</v>
      </c>
      <c r="B12" s="4" t="s">
        <v>5</v>
      </c>
      <c r="C12" s="4" t="s">
        <v>5</v>
      </c>
    </row>
    <row r="13" spans="1:3" ht="30" x14ac:dyDescent="0.25">
      <c r="A13" s="2" t="s">
        <v>1005</v>
      </c>
      <c r="B13" s="4">
        <v>-245</v>
      </c>
      <c r="C13" s="4" t="s">
        <v>5</v>
      </c>
    </row>
    <row r="14" spans="1:3" ht="30" x14ac:dyDescent="0.25">
      <c r="A14" s="2" t="s">
        <v>94</v>
      </c>
      <c r="B14" s="6">
        <v>3463</v>
      </c>
      <c r="C14" s="4">
        <v>618</v>
      </c>
    </row>
    <row r="15" spans="1:3" x14ac:dyDescent="0.25">
      <c r="A15" s="2" t="s">
        <v>970</v>
      </c>
      <c r="B15" s="4" t="s">
        <v>5</v>
      </c>
      <c r="C15" s="4" t="s">
        <v>5</v>
      </c>
    </row>
    <row r="16" spans="1:3" ht="30" x14ac:dyDescent="0.25">
      <c r="A16" s="3" t="s">
        <v>1004</v>
      </c>
      <c r="B16" s="4" t="s">
        <v>5</v>
      </c>
      <c r="C16" s="4" t="s">
        <v>5</v>
      </c>
    </row>
    <row r="17" spans="1:3" x14ac:dyDescent="0.25">
      <c r="A17" s="2" t="s">
        <v>384</v>
      </c>
      <c r="B17" s="6">
        <v>28568</v>
      </c>
      <c r="C17" s="6">
        <v>7364</v>
      </c>
    </row>
    <row r="18" spans="1:3" x14ac:dyDescent="0.25">
      <c r="A18" s="2" t="s">
        <v>385</v>
      </c>
      <c r="B18" s="6">
        <v>-1564</v>
      </c>
      <c r="C18" s="4">
        <v>-190</v>
      </c>
    </row>
    <row r="19" spans="1:3" ht="30" x14ac:dyDescent="0.25">
      <c r="A19" s="2" t="s">
        <v>394</v>
      </c>
      <c r="B19" s="6">
        <v>27004</v>
      </c>
      <c r="C19" s="6">
        <v>7174</v>
      </c>
    </row>
    <row r="20" spans="1:3" ht="30" x14ac:dyDescent="0.25">
      <c r="A20" s="2" t="s">
        <v>1005</v>
      </c>
      <c r="B20" s="4">
        <v>-907</v>
      </c>
      <c r="C20" s="4">
        <v>-164</v>
      </c>
    </row>
    <row r="21" spans="1:3" x14ac:dyDescent="0.25">
      <c r="A21" s="2" t="s">
        <v>67</v>
      </c>
      <c r="B21" s="4" t="s">
        <v>5</v>
      </c>
      <c r="C21" s="4" t="s">
        <v>5</v>
      </c>
    </row>
    <row r="22" spans="1:3" ht="30" x14ac:dyDescent="0.25">
      <c r="A22" s="3" t="s">
        <v>1004</v>
      </c>
      <c r="B22" s="4" t="s">
        <v>5</v>
      </c>
      <c r="C22" s="4" t="s">
        <v>5</v>
      </c>
    </row>
    <row r="23" spans="1:3" x14ac:dyDescent="0.25">
      <c r="A23" s="2" t="s">
        <v>384</v>
      </c>
      <c r="B23" s="6">
        <v>3318</v>
      </c>
      <c r="C23" s="6">
        <v>4236</v>
      </c>
    </row>
    <row r="24" spans="1:3" x14ac:dyDescent="0.25">
      <c r="A24" s="2" t="s">
        <v>385</v>
      </c>
      <c r="B24" s="6">
        <v>-3033</v>
      </c>
      <c r="C24" s="6">
        <v>-4813</v>
      </c>
    </row>
    <row r="25" spans="1:3" ht="30" x14ac:dyDescent="0.25">
      <c r="A25" s="2" t="s">
        <v>394</v>
      </c>
      <c r="B25" s="4">
        <v>285</v>
      </c>
      <c r="C25" s="4">
        <v>-577</v>
      </c>
    </row>
    <row r="26" spans="1:3" ht="30" x14ac:dyDescent="0.25">
      <c r="A26" s="2" t="s">
        <v>1005</v>
      </c>
      <c r="B26" s="4" t="s">
        <v>5</v>
      </c>
      <c r="C26" s="4">
        <v>-525</v>
      </c>
    </row>
    <row r="27" spans="1:3" x14ac:dyDescent="0.25">
      <c r="A27" s="2" t="s">
        <v>249</v>
      </c>
      <c r="B27" s="4" t="s">
        <v>5</v>
      </c>
      <c r="C27" s="4" t="s">
        <v>5</v>
      </c>
    </row>
    <row r="28" spans="1:3" ht="30" x14ac:dyDescent="0.25">
      <c r="A28" s="3" t="s">
        <v>1004</v>
      </c>
      <c r="B28" s="4" t="s">
        <v>5</v>
      </c>
      <c r="C28" s="4" t="s">
        <v>5</v>
      </c>
    </row>
    <row r="29" spans="1:3" x14ac:dyDescent="0.25">
      <c r="A29" s="2" t="s">
        <v>384</v>
      </c>
      <c r="B29" s="4">
        <v>547</v>
      </c>
      <c r="C29" s="6">
        <v>1755</v>
      </c>
    </row>
    <row r="30" spans="1:3" x14ac:dyDescent="0.25">
      <c r="A30" s="2" t="s">
        <v>385</v>
      </c>
      <c r="B30" s="6">
        <v>-4666</v>
      </c>
      <c r="C30" s="4">
        <v>-812</v>
      </c>
    </row>
    <row r="31" spans="1:3" ht="30" x14ac:dyDescent="0.25">
      <c r="A31" s="2" t="s">
        <v>394</v>
      </c>
      <c r="B31" s="8">
        <v>-4119</v>
      </c>
      <c r="C31" s="8">
        <v>94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6</v>
      </c>
      <c r="B1" s="7" t="s">
        <v>1</v>
      </c>
      <c r="C1" s="7"/>
    </row>
    <row r="2" spans="1:3" ht="30" x14ac:dyDescent="0.25">
      <c r="A2" s="1" t="s">
        <v>29</v>
      </c>
      <c r="B2" s="1" t="s">
        <v>2</v>
      </c>
      <c r="C2" s="1" t="s">
        <v>83</v>
      </c>
    </row>
    <row r="3" spans="1:3" ht="45" x14ac:dyDescent="0.25">
      <c r="A3" s="3" t="s">
        <v>1007</v>
      </c>
      <c r="B3" s="4" t="s">
        <v>5</v>
      </c>
      <c r="C3" s="4" t="s">
        <v>5</v>
      </c>
    </row>
    <row r="4" spans="1:3" x14ac:dyDescent="0.25">
      <c r="A4" s="2" t="s">
        <v>91</v>
      </c>
      <c r="B4" s="8">
        <v>-1258</v>
      </c>
      <c r="C4" s="8">
        <v>-689</v>
      </c>
    </row>
    <row r="5" spans="1:3" ht="45" x14ac:dyDescent="0.25">
      <c r="A5" s="2" t="s">
        <v>92</v>
      </c>
      <c r="B5" s="4">
        <v>351</v>
      </c>
      <c r="C5" s="4" t="s">
        <v>5</v>
      </c>
    </row>
    <row r="6" spans="1:3" ht="30" x14ac:dyDescent="0.25">
      <c r="A6" s="2" t="s">
        <v>1005</v>
      </c>
      <c r="B6" s="4">
        <v>-907</v>
      </c>
      <c r="C6" s="4">
        <v>-689</v>
      </c>
    </row>
    <row r="7" spans="1:3" x14ac:dyDescent="0.25">
      <c r="A7" s="2" t="s">
        <v>66</v>
      </c>
      <c r="B7" s="4" t="s">
        <v>5</v>
      </c>
      <c r="C7" s="4" t="s">
        <v>5</v>
      </c>
    </row>
    <row r="8" spans="1:3" ht="45" x14ac:dyDescent="0.25">
      <c r="A8" s="3" t="s">
        <v>1007</v>
      </c>
      <c r="B8" s="4" t="s">
        <v>5</v>
      </c>
      <c r="C8" s="4" t="s">
        <v>5</v>
      </c>
    </row>
    <row r="9" spans="1:3" ht="30" x14ac:dyDescent="0.25">
      <c r="A9" s="2" t="s">
        <v>1005</v>
      </c>
      <c r="B9" s="4">
        <v>-662</v>
      </c>
      <c r="C9" s="4">
        <v>-689</v>
      </c>
    </row>
    <row r="10" spans="1:3" x14ac:dyDescent="0.25">
      <c r="A10" s="2" t="s">
        <v>70</v>
      </c>
      <c r="B10" s="4" t="s">
        <v>5</v>
      </c>
      <c r="C10" s="4" t="s">
        <v>5</v>
      </c>
    </row>
    <row r="11" spans="1:3" ht="45" x14ac:dyDescent="0.25">
      <c r="A11" s="3" t="s">
        <v>1007</v>
      </c>
      <c r="B11" s="4" t="s">
        <v>5</v>
      </c>
      <c r="C11" s="4" t="s">
        <v>5</v>
      </c>
    </row>
    <row r="12" spans="1:3" ht="30" x14ac:dyDescent="0.25">
      <c r="A12" s="2" t="s">
        <v>1005</v>
      </c>
      <c r="B12" s="4">
        <v>-245</v>
      </c>
      <c r="C12" s="4" t="s">
        <v>5</v>
      </c>
    </row>
    <row r="13" spans="1:3" x14ac:dyDescent="0.25">
      <c r="A13" s="2" t="s">
        <v>1008</v>
      </c>
      <c r="B13" s="4" t="s">
        <v>5</v>
      </c>
      <c r="C13" s="4" t="s">
        <v>5</v>
      </c>
    </row>
    <row r="14" spans="1:3" ht="45" x14ac:dyDescent="0.25">
      <c r="A14" s="3" t="s">
        <v>1007</v>
      </c>
      <c r="B14" s="4" t="s">
        <v>5</v>
      </c>
      <c r="C14" s="4" t="s">
        <v>5</v>
      </c>
    </row>
    <row r="15" spans="1:3" x14ac:dyDescent="0.25">
      <c r="A15" s="2" t="s">
        <v>91</v>
      </c>
      <c r="B15" s="4">
        <v>-99</v>
      </c>
      <c r="C15" s="4" t="s">
        <v>5</v>
      </c>
    </row>
    <row r="16" spans="1:3" ht="30" x14ac:dyDescent="0.25">
      <c r="A16" s="2" t="s">
        <v>324</v>
      </c>
      <c r="B16" s="4" t="s">
        <v>5</v>
      </c>
      <c r="C16" s="4" t="s">
        <v>5</v>
      </c>
    </row>
    <row r="17" spans="1:3" ht="45" x14ac:dyDescent="0.25">
      <c r="A17" s="3" t="s">
        <v>1007</v>
      </c>
      <c r="B17" s="4" t="s">
        <v>5</v>
      </c>
      <c r="C17" s="4" t="s">
        <v>5</v>
      </c>
    </row>
    <row r="18" spans="1:3" x14ac:dyDescent="0.25">
      <c r="A18" s="2" t="s">
        <v>91</v>
      </c>
      <c r="B18" s="4">
        <v>-364</v>
      </c>
      <c r="C18" s="4">
        <v>-24</v>
      </c>
    </row>
    <row r="19" spans="1:3" ht="30" x14ac:dyDescent="0.25">
      <c r="A19" s="2" t="s">
        <v>327</v>
      </c>
      <c r="B19" s="4" t="s">
        <v>5</v>
      </c>
      <c r="C19" s="4" t="s">
        <v>5</v>
      </c>
    </row>
    <row r="20" spans="1:3" ht="45" x14ac:dyDescent="0.25">
      <c r="A20" s="3" t="s">
        <v>1007</v>
      </c>
      <c r="B20" s="4" t="s">
        <v>5</v>
      </c>
      <c r="C20" s="4" t="s">
        <v>5</v>
      </c>
    </row>
    <row r="21" spans="1:3" x14ac:dyDescent="0.25">
      <c r="A21" s="2" t="s">
        <v>91</v>
      </c>
      <c r="B21" s="4">
        <v>-123</v>
      </c>
      <c r="C21" s="4">
        <v>-140</v>
      </c>
    </row>
    <row r="22" spans="1:3" x14ac:dyDescent="0.25">
      <c r="A22" s="2" t="s">
        <v>1009</v>
      </c>
      <c r="B22" s="4" t="s">
        <v>5</v>
      </c>
      <c r="C22" s="4" t="s">
        <v>5</v>
      </c>
    </row>
    <row r="23" spans="1:3" ht="45" x14ac:dyDescent="0.25">
      <c r="A23" s="3" t="s">
        <v>1007</v>
      </c>
      <c r="B23" s="4" t="s">
        <v>5</v>
      </c>
      <c r="C23" s="4" t="s">
        <v>5</v>
      </c>
    </row>
    <row r="24" spans="1:3" x14ac:dyDescent="0.25">
      <c r="A24" s="2" t="s">
        <v>91</v>
      </c>
      <c r="B24" s="4">
        <v>-672</v>
      </c>
      <c r="C24" s="4" t="s">
        <v>5</v>
      </c>
    </row>
    <row r="25" spans="1:3" x14ac:dyDescent="0.25">
      <c r="A25" s="2" t="s">
        <v>67</v>
      </c>
      <c r="B25" s="4" t="s">
        <v>5</v>
      </c>
      <c r="C25" s="4" t="s">
        <v>5</v>
      </c>
    </row>
    <row r="26" spans="1:3" ht="45" x14ac:dyDescent="0.25">
      <c r="A26" s="3" t="s">
        <v>1007</v>
      </c>
      <c r="B26" s="4" t="s">
        <v>5</v>
      </c>
      <c r="C26" s="4" t="s">
        <v>5</v>
      </c>
    </row>
    <row r="27" spans="1:3" x14ac:dyDescent="0.25">
      <c r="A27" s="2" t="s">
        <v>91</v>
      </c>
      <c r="B27" s="4" t="s">
        <v>5</v>
      </c>
      <c r="C27" s="4">
        <v>-525</v>
      </c>
    </row>
    <row r="28" spans="1:3" ht="30" x14ac:dyDescent="0.25">
      <c r="A28" s="2" t="s">
        <v>1005</v>
      </c>
      <c r="B28" s="4" t="s">
        <v>5</v>
      </c>
      <c r="C28" s="8">
        <v>-52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0</v>
      </c>
      <c r="B1" s="7" t="s">
        <v>1</v>
      </c>
      <c r="C1" s="7"/>
    </row>
    <row r="2" spans="1:3" ht="30" x14ac:dyDescent="0.25">
      <c r="A2" s="1" t="s">
        <v>29</v>
      </c>
      <c r="B2" s="1" t="s">
        <v>2</v>
      </c>
      <c r="C2" s="1" t="s">
        <v>83</v>
      </c>
    </row>
    <row r="3" spans="1:3" x14ac:dyDescent="0.25">
      <c r="A3" s="2" t="s">
        <v>66</v>
      </c>
      <c r="B3" s="4" t="s">
        <v>5</v>
      </c>
      <c r="C3" s="4" t="s">
        <v>5</v>
      </c>
    </row>
    <row r="4" spans="1:3" ht="45" x14ac:dyDescent="0.25">
      <c r="A4" s="3" t="s">
        <v>1007</v>
      </c>
      <c r="B4" s="4" t="s">
        <v>5</v>
      </c>
      <c r="C4" s="4" t="s">
        <v>5</v>
      </c>
    </row>
    <row r="5" spans="1:3" x14ac:dyDescent="0.25">
      <c r="A5" s="2" t="s">
        <v>1011</v>
      </c>
      <c r="B5" s="8">
        <v>7817</v>
      </c>
      <c r="C5" s="8">
        <v>4492</v>
      </c>
    </row>
    <row r="6" spans="1:3" ht="60" x14ac:dyDescent="0.25">
      <c r="A6" s="2" t="s">
        <v>1012</v>
      </c>
      <c r="B6" s="4">
        <v>772</v>
      </c>
      <c r="C6" s="4">
        <v>164</v>
      </c>
    </row>
    <row r="7" spans="1:3" ht="60" x14ac:dyDescent="0.25">
      <c r="A7" s="2" t="s">
        <v>1013</v>
      </c>
      <c r="B7" s="4">
        <v>135</v>
      </c>
      <c r="C7" s="4" t="s">
        <v>5</v>
      </c>
    </row>
    <row r="8" spans="1:3" ht="30" x14ac:dyDescent="0.25">
      <c r="A8" s="2" t="s">
        <v>1014</v>
      </c>
      <c r="B8" s="6">
        <v>-1209</v>
      </c>
      <c r="C8" s="4">
        <v>-140</v>
      </c>
    </row>
    <row r="9" spans="1:3" x14ac:dyDescent="0.25">
      <c r="A9" s="2" t="s">
        <v>1015</v>
      </c>
      <c r="B9" s="8">
        <v>7515</v>
      </c>
      <c r="C9" s="8">
        <v>451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16</v>
      </c>
      <c r="B1" s="7" t="s">
        <v>2</v>
      </c>
      <c r="C1" s="7" t="s">
        <v>30</v>
      </c>
    </row>
    <row r="2" spans="1:3" ht="30" x14ac:dyDescent="0.25">
      <c r="A2" s="1" t="s">
        <v>29</v>
      </c>
      <c r="B2" s="7"/>
      <c r="C2" s="7"/>
    </row>
    <row r="3" spans="1:3" ht="30" x14ac:dyDescent="0.25">
      <c r="A3" s="3" t="s">
        <v>1017</v>
      </c>
      <c r="B3" s="4" t="s">
        <v>5</v>
      </c>
      <c r="C3" s="4" t="s">
        <v>5</v>
      </c>
    </row>
    <row r="4" spans="1:3" x14ac:dyDescent="0.25">
      <c r="A4" s="2" t="s">
        <v>1018</v>
      </c>
      <c r="B4" s="8">
        <v>718878</v>
      </c>
      <c r="C4" s="8">
        <v>743925</v>
      </c>
    </row>
    <row r="5" spans="1:3" x14ac:dyDescent="0.25">
      <c r="A5" s="2" t="s">
        <v>1019</v>
      </c>
      <c r="B5" s="6">
        <v>-11936</v>
      </c>
      <c r="C5" s="6">
        <v>-21688</v>
      </c>
    </row>
    <row r="6" spans="1:3" x14ac:dyDescent="0.25">
      <c r="A6" s="2" t="s">
        <v>1020</v>
      </c>
      <c r="B6" s="6">
        <v>53386</v>
      </c>
      <c r="C6" s="6">
        <v>53817</v>
      </c>
    </row>
    <row r="7" spans="1:3" x14ac:dyDescent="0.25">
      <c r="A7" s="2" t="s">
        <v>1021</v>
      </c>
      <c r="B7" s="6">
        <v>-2156</v>
      </c>
      <c r="C7" s="6">
        <v>-4480</v>
      </c>
    </row>
    <row r="8" spans="1:3" x14ac:dyDescent="0.25">
      <c r="A8" s="2" t="s">
        <v>1022</v>
      </c>
      <c r="B8" s="6">
        <v>772264</v>
      </c>
      <c r="C8" s="6">
        <v>797742</v>
      </c>
    </row>
    <row r="9" spans="1:3" x14ac:dyDescent="0.25">
      <c r="A9" s="2" t="s">
        <v>1023</v>
      </c>
      <c r="B9" s="6">
        <v>-14092</v>
      </c>
      <c r="C9" s="6">
        <v>-26168</v>
      </c>
    </row>
    <row r="10" spans="1:3" x14ac:dyDescent="0.25">
      <c r="A10" s="2" t="s">
        <v>66</v>
      </c>
      <c r="B10" s="4" t="s">
        <v>5</v>
      </c>
      <c r="C10" s="4" t="s">
        <v>5</v>
      </c>
    </row>
    <row r="11" spans="1:3" ht="30" x14ac:dyDescent="0.25">
      <c r="A11" s="3" t="s">
        <v>1017</v>
      </c>
      <c r="B11" s="4" t="s">
        <v>5</v>
      </c>
      <c r="C11" s="4" t="s">
        <v>5</v>
      </c>
    </row>
    <row r="12" spans="1:3" x14ac:dyDescent="0.25">
      <c r="A12" s="2" t="s">
        <v>1018</v>
      </c>
      <c r="B12" s="6">
        <v>676838</v>
      </c>
      <c r="C12" s="6">
        <v>663127</v>
      </c>
    </row>
    <row r="13" spans="1:3" x14ac:dyDescent="0.25">
      <c r="A13" s="2" t="s">
        <v>1019</v>
      </c>
      <c r="B13" s="6">
        <v>-10995</v>
      </c>
      <c r="C13" s="6">
        <v>-19335</v>
      </c>
    </row>
    <row r="14" spans="1:3" x14ac:dyDescent="0.25">
      <c r="A14" s="2" t="s">
        <v>1020</v>
      </c>
      <c r="B14" s="6">
        <v>22062</v>
      </c>
      <c r="C14" s="6">
        <v>23096</v>
      </c>
    </row>
    <row r="15" spans="1:3" x14ac:dyDescent="0.25">
      <c r="A15" s="2" t="s">
        <v>1021</v>
      </c>
      <c r="B15" s="4">
        <v>-916</v>
      </c>
      <c r="C15" s="6">
        <v>-2034</v>
      </c>
    </row>
    <row r="16" spans="1:3" x14ac:dyDescent="0.25">
      <c r="A16" s="2" t="s">
        <v>1022</v>
      </c>
      <c r="B16" s="6">
        <v>698900</v>
      </c>
      <c r="C16" s="6">
        <v>686223</v>
      </c>
    </row>
    <row r="17" spans="1:3" x14ac:dyDescent="0.25">
      <c r="A17" s="2" t="s">
        <v>1023</v>
      </c>
      <c r="B17" s="6">
        <v>-11911</v>
      </c>
      <c r="C17" s="6">
        <v>-21369</v>
      </c>
    </row>
    <row r="18" spans="1:3" x14ac:dyDescent="0.25">
      <c r="A18" s="2" t="s">
        <v>70</v>
      </c>
      <c r="B18" s="4" t="s">
        <v>5</v>
      </c>
      <c r="C18" s="4" t="s">
        <v>5</v>
      </c>
    </row>
    <row r="19" spans="1:3" ht="30" x14ac:dyDescent="0.25">
      <c r="A19" s="3" t="s">
        <v>1017</v>
      </c>
      <c r="B19" s="4" t="s">
        <v>5</v>
      </c>
      <c r="C19" s="4" t="s">
        <v>5</v>
      </c>
    </row>
    <row r="20" spans="1:3" x14ac:dyDescent="0.25">
      <c r="A20" s="2" t="s">
        <v>1018</v>
      </c>
      <c r="B20" s="6">
        <v>42040</v>
      </c>
      <c r="C20" s="6">
        <v>80798</v>
      </c>
    </row>
    <row r="21" spans="1:3" x14ac:dyDescent="0.25">
      <c r="A21" s="2" t="s">
        <v>1019</v>
      </c>
      <c r="B21" s="4">
        <v>-941</v>
      </c>
      <c r="C21" s="6">
        <v>-2353</v>
      </c>
    </row>
    <row r="22" spans="1:3" x14ac:dyDescent="0.25">
      <c r="A22" s="2" t="s">
        <v>1020</v>
      </c>
      <c r="B22" s="6">
        <v>31324</v>
      </c>
      <c r="C22" s="6">
        <v>30721</v>
      </c>
    </row>
    <row r="23" spans="1:3" x14ac:dyDescent="0.25">
      <c r="A23" s="2" t="s">
        <v>1021</v>
      </c>
      <c r="B23" s="6">
        <v>-1240</v>
      </c>
      <c r="C23" s="6">
        <v>-2446</v>
      </c>
    </row>
    <row r="24" spans="1:3" x14ac:dyDescent="0.25">
      <c r="A24" s="2" t="s">
        <v>1022</v>
      </c>
      <c r="B24" s="6">
        <v>73364</v>
      </c>
      <c r="C24" s="6">
        <v>111519</v>
      </c>
    </row>
    <row r="25" spans="1:3" x14ac:dyDescent="0.25">
      <c r="A25" s="2" t="s">
        <v>1023</v>
      </c>
      <c r="B25" s="6">
        <v>-2181</v>
      </c>
      <c r="C25" s="6">
        <v>-4799</v>
      </c>
    </row>
    <row r="26" spans="1:3" x14ac:dyDescent="0.25">
      <c r="A26" s="2" t="s">
        <v>68</v>
      </c>
      <c r="B26" s="4" t="s">
        <v>5</v>
      </c>
      <c r="C26" s="4" t="s">
        <v>5</v>
      </c>
    </row>
    <row r="27" spans="1:3" ht="30" x14ac:dyDescent="0.25">
      <c r="A27" s="3" t="s">
        <v>1017</v>
      </c>
      <c r="B27" s="4" t="s">
        <v>5</v>
      </c>
      <c r="C27" s="4" t="s">
        <v>5</v>
      </c>
    </row>
    <row r="28" spans="1:3" x14ac:dyDescent="0.25">
      <c r="A28" s="2" t="s">
        <v>1018</v>
      </c>
      <c r="B28" s="4" t="s">
        <v>5</v>
      </c>
      <c r="C28" s="6">
        <v>3897</v>
      </c>
    </row>
    <row r="29" spans="1:3" x14ac:dyDescent="0.25">
      <c r="A29" s="2" t="s">
        <v>1019</v>
      </c>
      <c r="B29" s="4" t="s">
        <v>5</v>
      </c>
      <c r="C29" s="4">
        <v>-28</v>
      </c>
    </row>
    <row r="30" spans="1:3" x14ac:dyDescent="0.25">
      <c r="A30" s="2" t="s">
        <v>1022</v>
      </c>
      <c r="B30" s="4" t="s">
        <v>5</v>
      </c>
      <c r="C30" s="6">
        <v>3897</v>
      </c>
    </row>
    <row r="31" spans="1:3" x14ac:dyDescent="0.25">
      <c r="A31" s="2" t="s">
        <v>1023</v>
      </c>
      <c r="B31" s="4" t="s">
        <v>5</v>
      </c>
      <c r="C31" s="4">
        <v>-28</v>
      </c>
    </row>
    <row r="32" spans="1:3" x14ac:dyDescent="0.25">
      <c r="A32" s="2" t="s">
        <v>970</v>
      </c>
      <c r="B32" s="4" t="s">
        <v>5</v>
      </c>
      <c r="C32" s="4" t="s">
        <v>5</v>
      </c>
    </row>
    <row r="33" spans="1:3" ht="30" x14ac:dyDescent="0.25">
      <c r="A33" s="3" t="s">
        <v>1017</v>
      </c>
      <c r="B33" s="4" t="s">
        <v>5</v>
      </c>
      <c r="C33" s="4" t="s">
        <v>5</v>
      </c>
    </row>
    <row r="34" spans="1:3" x14ac:dyDescent="0.25">
      <c r="A34" s="2" t="s">
        <v>1018</v>
      </c>
      <c r="B34" s="6">
        <v>703932</v>
      </c>
      <c r="C34" s="6">
        <v>722365</v>
      </c>
    </row>
    <row r="35" spans="1:3" x14ac:dyDescent="0.25">
      <c r="A35" s="2" t="s">
        <v>1019</v>
      </c>
      <c r="B35" s="6">
        <v>-10689</v>
      </c>
      <c r="C35" s="6">
        <v>-19347</v>
      </c>
    </row>
    <row r="36" spans="1:3" x14ac:dyDescent="0.25">
      <c r="A36" s="2" t="s">
        <v>1020</v>
      </c>
      <c r="B36" s="6">
        <v>51167</v>
      </c>
      <c r="C36" s="6">
        <v>47663</v>
      </c>
    </row>
    <row r="37" spans="1:3" x14ac:dyDescent="0.25">
      <c r="A37" s="2" t="s">
        <v>1021</v>
      </c>
      <c r="B37" s="6">
        <v>-1971</v>
      </c>
      <c r="C37" s="6">
        <v>-4229</v>
      </c>
    </row>
    <row r="38" spans="1:3" x14ac:dyDescent="0.25">
      <c r="A38" s="2" t="s">
        <v>1022</v>
      </c>
      <c r="B38" s="6">
        <v>755099</v>
      </c>
      <c r="C38" s="6">
        <v>770028</v>
      </c>
    </row>
    <row r="39" spans="1:3" x14ac:dyDescent="0.25">
      <c r="A39" s="2" t="s">
        <v>1023</v>
      </c>
      <c r="B39" s="6">
        <v>-12660</v>
      </c>
      <c r="C39" s="6">
        <v>-23576</v>
      </c>
    </row>
    <row r="40" spans="1:3" ht="30" x14ac:dyDescent="0.25">
      <c r="A40" s="2" t="s">
        <v>971</v>
      </c>
      <c r="B40" s="4" t="s">
        <v>5</v>
      </c>
      <c r="C40" s="4" t="s">
        <v>5</v>
      </c>
    </row>
    <row r="41" spans="1:3" ht="30" x14ac:dyDescent="0.25">
      <c r="A41" s="3" t="s">
        <v>1017</v>
      </c>
      <c r="B41" s="4" t="s">
        <v>5</v>
      </c>
      <c r="C41" s="4" t="s">
        <v>5</v>
      </c>
    </row>
    <row r="42" spans="1:3" x14ac:dyDescent="0.25">
      <c r="A42" s="2" t="s">
        <v>1018</v>
      </c>
      <c r="B42" s="6">
        <v>61758</v>
      </c>
      <c r="C42" s="6">
        <v>109345</v>
      </c>
    </row>
    <row r="43" spans="1:3" x14ac:dyDescent="0.25">
      <c r="A43" s="2" t="s">
        <v>1019</v>
      </c>
      <c r="B43" s="6">
        <v>-1836</v>
      </c>
      <c r="C43" s="6">
        <v>-5056</v>
      </c>
    </row>
    <row r="44" spans="1:3" x14ac:dyDescent="0.25">
      <c r="A44" s="2" t="s">
        <v>1020</v>
      </c>
      <c r="B44" s="6">
        <v>5996</v>
      </c>
      <c r="C44" s="6">
        <v>4268</v>
      </c>
    </row>
    <row r="45" spans="1:3" x14ac:dyDescent="0.25">
      <c r="A45" s="2" t="s">
        <v>1021</v>
      </c>
      <c r="B45" s="4">
        <v>-247</v>
      </c>
      <c r="C45" s="6">
        <v>-1201</v>
      </c>
    </row>
    <row r="46" spans="1:3" x14ac:dyDescent="0.25">
      <c r="A46" s="2" t="s">
        <v>1022</v>
      </c>
      <c r="B46" s="6">
        <v>67754</v>
      </c>
      <c r="C46" s="6">
        <v>113613</v>
      </c>
    </row>
    <row r="47" spans="1:3" x14ac:dyDescent="0.25">
      <c r="A47" s="2" t="s">
        <v>1023</v>
      </c>
      <c r="B47" s="6">
        <v>-2083</v>
      </c>
      <c r="C47" s="6">
        <v>-6257</v>
      </c>
    </row>
    <row r="48" spans="1:3" ht="30" x14ac:dyDescent="0.25">
      <c r="A48" s="2" t="s">
        <v>972</v>
      </c>
      <c r="B48" s="4" t="s">
        <v>5</v>
      </c>
      <c r="C48" s="4" t="s">
        <v>5</v>
      </c>
    </row>
    <row r="49" spans="1:3" ht="30" x14ac:dyDescent="0.25">
      <c r="A49" s="3" t="s">
        <v>1017</v>
      </c>
      <c r="B49" s="4" t="s">
        <v>5</v>
      </c>
      <c r="C49" s="4" t="s">
        <v>5</v>
      </c>
    </row>
    <row r="50" spans="1:3" x14ac:dyDescent="0.25">
      <c r="A50" s="2" t="s">
        <v>1018</v>
      </c>
      <c r="B50" s="6">
        <v>343335</v>
      </c>
      <c r="C50" s="6">
        <v>273217</v>
      </c>
    </row>
    <row r="51" spans="1:3" x14ac:dyDescent="0.25">
      <c r="A51" s="2" t="s">
        <v>1019</v>
      </c>
      <c r="B51" s="6">
        <v>-6272</v>
      </c>
      <c r="C51" s="6">
        <v>-7726</v>
      </c>
    </row>
    <row r="52" spans="1:3" x14ac:dyDescent="0.25">
      <c r="A52" s="2" t="s">
        <v>1022</v>
      </c>
      <c r="B52" s="6">
        <v>343335</v>
      </c>
      <c r="C52" s="6">
        <v>273217</v>
      </c>
    </row>
    <row r="53" spans="1:3" x14ac:dyDescent="0.25">
      <c r="A53" s="2" t="s">
        <v>1023</v>
      </c>
      <c r="B53" s="6">
        <v>-6272</v>
      </c>
      <c r="C53" s="6">
        <v>-7726</v>
      </c>
    </row>
    <row r="54" spans="1:3" ht="30" x14ac:dyDescent="0.25">
      <c r="A54" s="2" t="s">
        <v>973</v>
      </c>
      <c r="B54" s="4" t="s">
        <v>5</v>
      </c>
      <c r="C54" s="4" t="s">
        <v>5</v>
      </c>
    </row>
    <row r="55" spans="1:3" ht="30" x14ac:dyDescent="0.25">
      <c r="A55" s="3" t="s">
        <v>1017</v>
      </c>
      <c r="B55" s="4" t="s">
        <v>5</v>
      </c>
      <c r="C55" s="4" t="s">
        <v>5</v>
      </c>
    </row>
    <row r="56" spans="1:3" x14ac:dyDescent="0.25">
      <c r="A56" s="2" t="s">
        <v>1018</v>
      </c>
      <c r="B56" s="6">
        <v>51843</v>
      </c>
      <c r="C56" s="6">
        <v>51808</v>
      </c>
    </row>
    <row r="57" spans="1:3" x14ac:dyDescent="0.25">
      <c r="A57" s="2" t="s">
        <v>1019</v>
      </c>
      <c r="B57" s="4">
        <v>-258</v>
      </c>
      <c r="C57" s="4">
        <v>-561</v>
      </c>
    </row>
    <row r="58" spans="1:3" x14ac:dyDescent="0.25">
      <c r="A58" s="2" t="s">
        <v>1022</v>
      </c>
      <c r="B58" s="6">
        <v>51843</v>
      </c>
      <c r="C58" s="6">
        <v>51808</v>
      </c>
    </row>
    <row r="59" spans="1:3" x14ac:dyDescent="0.25">
      <c r="A59" s="2" t="s">
        <v>1023</v>
      </c>
      <c r="B59" s="4">
        <v>-258</v>
      </c>
      <c r="C59" s="4">
        <v>-561</v>
      </c>
    </row>
    <row r="60" spans="1:3" ht="30" x14ac:dyDescent="0.25">
      <c r="A60" s="2" t="s">
        <v>975</v>
      </c>
      <c r="B60" s="4" t="s">
        <v>5</v>
      </c>
      <c r="C60" s="4" t="s">
        <v>5</v>
      </c>
    </row>
    <row r="61" spans="1:3" ht="30" x14ac:dyDescent="0.25">
      <c r="A61" s="3" t="s">
        <v>1017</v>
      </c>
      <c r="B61" s="4" t="s">
        <v>5</v>
      </c>
      <c r="C61" s="4" t="s">
        <v>5</v>
      </c>
    </row>
    <row r="62" spans="1:3" x14ac:dyDescent="0.25">
      <c r="A62" s="2" t="s">
        <v>1018</v>
      </c>
      <c r="B62" s="6">
        <v>28227</v>
      </c>
      <c r="C62" s="6">
        <v>37811</v>
      </c>
    </row>
    <row r="63" spans="1:3" x14ac:dyDescent="0.25">
      <c r="A63" s="2" t="s">
        <v>1019</v>
      </c>
      <c r="B63" s="4">
        <v>-425</v>
      </c>
      <c r="C63" s="6">
        <v>-1005</v>
      </c>
    </row>
    <row r="64" spans="1:3" x14ac:dyDescent="0.25">
      <c r="A64" s="2" t="s">
        <v>1020</v>
      </c>
      <c r="B64" s="4">
        <v>345</v>
      </c>
      <c r="C64" s="4">
        <v>335</v>
      </c>
    </row>
    <row r="65" spans="1:3" x14ac:dyDescent="0.25">
      <c r="A65" s="2" t="s">
        <v>1021</v>
      </c>
      <c r="B65" s="4">
        <v>-14</v>
      </c>
      <c r="C65" s="4">
        <v>-23</v>
      </c>
    </row>
    <row r="66" spans="1:3" x14ac:dyDescent="0.25">
      <c r="A66" s="2" t="s">
        <v>1022</v>
      </c>
      <c r="B66" s="6">
        <v>28572</v>
      </c>
      <c r="C66" s="6">
        <v>38146</v>
      </c>
    </row>
    <row r="67" spans="1:3" x14ac:dyDescent="0.25">
      <c r="A67" s="2" t="s">
        <v>1023</v>
      </c>
      <c r="B67" s="4">
        <v>-439</v>
      </c>
      <c r="C67" s="6">
        <v>-1028</v>
      </c>
    </row>
    <row r="68" spans="1:3" ht="30" x14ac:dyDescent="0.25">
      <c r="A68" s="2" t="s">
        <v>976</v>
      </c>
      <c r="B68" s="4" t="s">
        <v>5</v>
      </c>
      <c r="C68" s="4" t="s">
        <v>5</v>
      </c>
    </row>
    <row r="69" spans="1:3" ht="30" x14ac:dyDescent="0.25">
      <c r="A69" s="3" t="s">
        <v>1017</v>
      </c>
      <c r="B69" s="4" t="s">
        <v>5</v>
      </c>
      <c r="C69" s="4" t="s">
        <v>5</v>
      </c>
    </row>
    <row r="70" spans="1:3" x14ac:dyDescent="0.25">
      <c r="A70" s="2" t="s">
        <v>1018</v>
      </c>
      <c r="B70" s="6">
        <v>72945</v>
      </c>
      <c r="C70" s="6">
        <v>124869</v>
      </c>
    </row>
    <row r="71" spans="1:3" x14ac:dyDescent="0.25">
      <c r="A71" s="2" t="s">
        <v>1019</v>
      </c>
      <c r="B71" s="4">
        <v>-841</v>
      </c>
      <c r="C71" s="6">
        <v>-2550</v>
      </c>
    </row>
    <row r="72" spans="1:3" x14ac:dyDescent="0.25">
      <c r="A72" s="2" t="s">
        <v>1020</v>
      </c>
      <c r="B72" s="6">
        <v>7078</v>
      </c>
      <c r="C72" s="6">
        <v>10023</v>
      </c>
    </row>
    <row r="73" spans="1:3" x14ac:dyDescent="0.25">
      <c r="A73" s="2" t="s">
        <v>1021</v>
      </c>
      <c r="B73" s="4">
        <v>-182</v>
      </c>
      <c r="C73" s="4">
        <v>-458</v>
      </c>
    </row>
    <row r="74" spans="1:3" x14ac:dyDescent="0.25">
      <c r="A74" s="2" t="s">
        <v>1022</v>
      </c>
      <c r="B74" s="6">
        <v>80023</v>
      </c>
      <c r="C74" s="6">
        <v>134892</v>
      </c>
    </row>
    <row r="75" spans="1:3" x14ac:dyDescent="0.25">
      <c r="A75" s="2" t="s">
        <v>1023</v>
      </c>
      <c r="B75" s="6">
        <v>-1023</v>
      </c>
      <c r="C75" s="6">
        <v>-3008</v>
      </c>
    </row>
    <row r="76" spans="1:3" ht="30" x14ac:dyDescent="0.25">
      <c r="A76" s="2" t="s">
        <v>977</v>
      </c>
      <c r="B76" s="4" t="s">
        <v>5</v>
      </c>
      <c r="C76" s="4" t="s">
        <v>5</v>
      </c>
    </row>
    <row r="77" spans="1:3" ht="30" x14ac:dyDescent="0.25">
      <c r="A77" s="3" t="s">
        <v>1017</v>
      </c>
      <c r="B77" s="4" t="s">
        <v>5</v>
      </c>
      <c r="C77" s="4" t="s">
        <v>5</v>
      </c>
    </row>
    <row r="78" spans="1:3" x14ac:dyDescent="0.25">
      <c r="A78" s="2" t="s">
        <v>1018</v>
      </c>
      <c r="B78" s="6">
        <v>13983</v>
      </c>
      <c r="C78" s="6">
        <v>27698</v>
      </c>
    </row>
    <row r="79" spans="1:3" x14ac:dyDescent="0.25">
      <c r="A79" s="2" t="s">
        <v>1019</v>
      </c>
      <c r="B79" s="4">
        <v>-149</v>
      </c>
      <c r="C79" s="4">
        <v>-805</v>
      </c>
    </row>
    <row r="80" spans="1:3" x14ac:dyDescent="0.25">
      <c r="A80" s="2" t="s">
        <v>1020</v>
      </c>
      <c r="B80" s="6">
        <v>7954</v>
      </c>
      <c r="C80" s="6">
        <v>7292</v>
      </c>
    </row>
    <row r="81" spans="1:3" x14ac:dyDescent="0.25">
      <c r="A81" s="2" t="s">
        <v>1021</v>
      </c>
      <c r="B81" s="4">
        <v>-587</v>
      </c>
      <c r="C81" s="6">
        <v>-1085</v>
      </c>
    </row>
    <row r="82" spans="1:3" x14ac:dyDescent="0.25">
      <c r="A82" s="2" t="s">
        <v>1022</v>
      </c>
      <c r="B82" s="6">
        <v>21937</v>
      </c>
      <c r="C82" s="6">
        <v>34990</v>
      </c>
    </row>
    <row r="83" spans="1:3" x14ac:dyDescent="0.25">
      <c r="A83" s="2" t="s">
        <v>1023</v>
      </c>
      <c r="B83" s="4">
        <v>-736</v>
      </c>
      <c r="C83" s="6">
        <v>-1890</v>
      </c>
    </row>
    <row r="84" spans="1:3" ht="30" x14ac:dyDescent="0.25">
      <c r="A84" s="2" t="s">
        <v>978</v>
      </c>
      <c r="B84" s="4" t="s">
        <v>5</v>
      </c>
      <c r="C84" s="4" t="s">
        <v>5</v>
      </c>
    </row>
    <row r="85" spans="1:3" ht="30" x14ac:dyDescent="0.25">
      <c r="A85" s="3" t="s">
        <v>1017</v>
      </c>
      <c r="B85" s="4" t="s">
        <v>5</v>
      </c>
      <c r="C85" s="4" t="s">
        <v>5</v>
      </c>
    </row>
    <row r="86" spans="1:3" x14ac:dyDescent="0.25">
      <c r="A86" s="2" t="s">
        <v>1018</v>
      </c>
      <c r="B86" s="6">
        <v>12097</v>
      </c>
      <c r="C86" s="6">
        <v>26469</v>
      </c>
    </row>
    <row r="87" spans="1:3" x14ac:dyDescent="0.25">
      <c r="A87" s="2" t="s">
        <v>1019</v>
      </c>
      <c r="B87" s="4">
        <v>-238</v>
      </c>
      <c r="C87" s="4">
        <v>-597</v>
      </c>
    </row>
    <row r="88" spans="1:3" x14ac:dyDescent="0.25">
      <c r="A88" s="2" t="s">
        <v>1020</v>
      </c>
      <c r="B88" s="6">
        <v>24744</v>
      </c>
      <c r="C88" s="6">
        <v>20397</v>
      </c>
    </row>
    <row r="89" spans="1:3" x14ac:dyDescent="0.25">
      <c r="A89" s="2" t="s">
        <v>1021</v>
      </c>
      <c r="B89" s="4">
        <v>-710</v>
      </c>
      <c r="C89" s="6">
        <v>-1157</v>
      </c>
    </row>
    <row r="90" spans="1:3" x14ac:dyDescent="0.25">
      <c r="A90" s="2" t="s">
        <v>1022</v>
      </c>
      <c r="B90" s="6">
        <v>36841</v>
      </c>
      <c r="C90" s="6">
        <v>46866</v>
      </c>
    </row>
    <row r="91" spans="1:3" x14ac:dyDescent="0.25">
      <c r="A91" s="2" t="s">
        <v>1023</v>
      </c>
      <c r="B91" s="4">
        <v>-948</v>
      </c>
      <c r="C91" s="6">
        <v>-1754</v>
      </c>
    </row>
    <row r="92" spans="1:3" ht="45" x14ac:dyDescent="0.25">
      <c r="A92" s="2" t="s">
        <v>979</v>
      </c>
      <c r="B92" s="4" t="s">
        <v>5</v>
      </c>
      <c r="C92" s="4" t="s">
        <v>5</v>
      </c>
    </row>
    <row r="93" spans="1:3" ht="30" x14ac:dyDescent="0.25">
      <c r="A93" s="3" t="s">
        <v>1017</v>
      </c>
      <c r="B93" s="4" t="s">
        <v>5</v>
      </c>
      <c r="C93" s="4" t="s">
        <v>5</v>
      </c>
    </row>
    <row r="94" spans="1:3" x14ac:dyDescent="0.25">
      <c r="A94" s="2" t="s">
        <v>1018</v>
      </c>
      <c r="B94" s="6">
        <v>48130</v>
      </c>
      <c r="C94" s="6">
        <v>37660</v>
      </c>
    </row>
    <row r="95" spans="1:3" x14ac:dyDescent="0.25">
      <c r="A95" s="2" t="s">
        <v>1019</v>
      </c>
      <c r="B95" s="4">
        <v>-450</v>
      </c>
      <c r="C95" s="4">
        <v>-925</v>
      </c>
    </row>
    <row r="96" spans="1:3" x14ac:dyDescent="0.25">
      <c r="A96" s="2" t="s">
        <v>1020</v>
      </c>
      <c r="B96" s="6">
        <v>5050</v>
      </c>
      <c r="C96" s="6">
        <v>5166</v>
      </c>
    </row>
    <row r="97" spans="1:3" x14ac:dyDescent="0.25">
      <c r="A97" s="2" t="s">
        <v>1021</v>
      </c>
      <c r="B97" s="4">
        <v>-231</v>
      </c>
      <c r="C97" s="4">
        <v>-293</v>
      </c>
    </row>
    <row r="98" spans="1:3" x14ac:dyDescent="0.25">
      <c r="A98" s="2" t="s">
        <v>1022</v>
      </c>
      <c r="B98" s="6">
        <v>53180</v>
      </c>
      <c r="C98" s="6">
        <v>42826</v>
      </c>
    </row>
    <row r="99" spans="1:3" x14ac:dyDescent="0.25">
      <c r="A99" s="2" t="s">
        <v>1023</v>
      </c>
      <c r="B99" s="4">
        <v>-681</v>
      </c>
      <c r="C99" s="6">
        <v>-1218</v>
      </c>
    </row>
    <row r="100" spans="1:3" ht="45" x14ac:dyDescent="0.25">
      <c r="A100" s="2" t="s">
        <v>980</v>
      </c>
      <c r="B100" s="4" t="s">
        <v>5</v>
      </c>
      <c r="C100" s="4" t="s">
        <v>5</v>
      </c>
    </row>
    <row r="101" spans="1:3" ht="30" x14ac:dyDescent="0.25">
      <c r="A101" s="3" t="s">
        <v>1017</v>
      </c>
      <c r="B101" s="4" t="s">
        <v>5</v>
      </c>
      <c r="C101" s="4" t="s">
        <v>5</v>
      </c>
    </row>
    <row r="102" spans="1:3" x14ac:dyDescent="0.25">
      <c r="A102" s="2" t="s">
        <v>1018</v>
      </c>
      <c r="B102" s="4">
        <v>162</v>
      </c>
      <c r="C102" s="6">
        <v>1027</v>
      </c>
    </row>
    <row r="103" spans="1:3" x14ac:dyDescent="0.25">
      <c r="A103" s="2" t="s">
        <v>1019</v>
      </c>
      <c r="B103" s="4">
        <v>-28</v>
      </c>
      <c r="C103" s="4">
        <v>-19</v>
      </c>
    </row>
    <row r="104" spans="1:3" x14ac:dyDescent="0.25">
      <c r="A104" s="2" t="s">
        <v>1020</v>
      </c>
      <c r="B104" s="4" t="s">
        <v>5</v>
      </c>
      <c r="C104" s="4">
        <v>182</v>
      </c>
    </row>
    <row r="105" spans="1:3" x14ac:dyDescent="0.25">
      <c r="A105" s="2" t="s">
        <v>1021</v>
      </c>
      <c r="B105" s="4" t="s">
        <v>5</v>
      </c>
      <c r="C105" s="4">
        <v>-12</v>
      </c>
    </row>
    <row r="106" spans="1:3" x14ac:dyDescent="0.25">
      <c r="A106" s="2" t="s">
        <v>1022</v>
      </c>
      <c r="B106" s="4">
        <v>162</v>
      </c>
      <c r="C106" s="6">
        <v>1209</v>
      </c>
    </row>
    <row r="107" spans="1:3" x14ac:dyDescent="0.25">
      <c r="A107" s="2" t="s">
        <v>1023</v>
      </c>
      <c r="B107" s="4">
        <v>-28</v>
      </c>
      <c r="C107" s="4">
        <v>-31</v>
      </c>
    </row>
    <row r="108" spans="1:3" ht="30" x14ac:dyDescent="0.25">
      <c r="A108" s="2" t="s">
        <v>981</v>
      </c>
      <c r="B108" s="4" t="s">
        <v>5</v>
      </c>
      <c r="C108" s="4" t="s">
        <v>5</v>
      </c>
    </row>
    <row r="109" spans="1:3" ht="30" x14ac:dyDescent="0.25">
      <c r="A109" s="3" t="s">
        <v>1017</v>
      </c>
      <c r="B109" s="4" t="s">
        <v>5</v>
      </c>
      <c r="C109" s="4" t="s">
        <v>5</v>
      </c>
    </row>
    <row r="110" spans="1:3" x14ac:dyDescent="0.25">
      <c r="A110" s="2" t="s">
        <v>1018</v>
      </c>
      <c r="B110" s="6">
        <v>71452</v>
      </c>
      <c r="C110" s="6">
        <v>32461</v>
      </c>
    </row>
    <row r="111" spans="1:3" x14ac:dyDescent="0.25">
      <c r="A111" s="2" t="s">
        <v>1019</v>
      </c>
      <c r="B111" s="4">
        <v>-192</v>
      </c>
      <c r="C111" s="4">
        <v>-103</v>
      </c>
    </row>
    <row r="112" spans="1:3" x14ac:dyDescent="0.25">
      <c r="A112" s="2" t="s">
        <v>1022</v>
      </c>
      <c r="B112" s="6">
        <v>71452</v>
      </c>
      <c r="C112" s="6">
        <v>32461</v>
      </c>
    </row>
    <row r="113" spans="1:3" x14ac:dyDescent="0.25">
      <c r="A113" s="2" t="s">
        <v>1023</v>
      </c>
      <c r="B113" s="4">
        <v>-192</v>
      </c>
      <c r="C113" s="4">
        <v>-103</v>
      </c>
    </row>
    <row r="114" spans="1:3" x14ac:dyDescent="0.25">
      <c r="A114" s="2" t="s">
        <v>456</v>
      </c>
      <c r="B114" s="4" t="s">
        <v>5</v>
      </c>
      <c r="C114" s="4" t="s">
        <v>5</v>
      </c>
    </row>
    <row r="115" spans="1:3" ht="30" x14ac:dyDescent="0.25">
      <c r="A115" s="3" t="s">
        <v>1017</v>
      </c>
      <c r="B115" s="4" t="s">
        <v>5</v>
      </c>
      <c r="C115" s="4" t="s">
        <v>5</v>
      </c>
    </row>
    <row r="116" spans="1:3" x14ac:dyDescent="0.25">
      <c r="A116" s="2" t="s">
        <v>1018</v>
      </c>
      <c r="B116" s="6">
        <v>8285</v>
      </c>
      <c r="C116" s="6">
        <v>10538</v>
      </c>
    </row>
    <row r="117" spans="1:3" x14ac:dyDescent="0.25">
      <c r="A117" s="2" t="s">
        <v>1019</v>
      </c>
      <c r="B117" s="6">
        <v>-1007</v>
      </c>
      <c r="C117" s="6">
        <v>-2285</v>
      </c>
    </row>
    <row r="118" spans="1:3" x14ac:dyDescent="0.25">
      <c r="A118" s="2" t="s">
        <v>1020</v>
      </c>
      <c r="B118" s="6">
        <v>2219</v>
      </c>
      <c r="C118" s="6">
        <v>6154</v>
      </c>
    </row>
    <row r="119" spans="1:3" x14ac:dyDescent="0.25">
      <c r="A119" s="2" t="s">
        <v>1021</v>
      </c>
      <c r="B119" s="4">
        <v>-185</v>
      </c>
      <c r="C119" s="4">
        <v>-251</v>
      </c>
    </row>
    <row r="120" spans="1:3" x14ac:dyDescent="0.25">
      <c r="A120" s="2" t="s">
        <v>1022</v>
      </c>
      <c r="B120" s="6">
        <v>10504</v>
      </c>
      <c r="C120" s="6">
        <v>16692</v>
      </c>
    </row>
    <row r="121" spans="1:3" x14ac:dyDescent="0.25">
      <c r="A121" s="2" t="s">
        <v>1023</v>
      </c>
      <c r="B121" s="6">
        <v>-1192</v>
      </c>
      <c r="C121" s="6">
        <v>-2536</v>
      </c>
    </row>
    <row r="122" spans="1:3" x14ac:dyDescent="0.25">
      <c r="A122" s="2" t="s">
        <v>982</v>
      </c>
      <c r="B122" s="4" t="s">
        <v>5</v>
      </c>
      <c r="C122" s="4" t="s">
        <v>5</v>
      </c>
    </row>
    <row r="123" spans="1:3" ht="30" x14ac:dyDescent="0.25">
      <c r="A123" s="3" t="s">
        <v>1017</v>
      </c>
      <c r="B123" s="4" t="s">
        <v>5</v>
      </c>
      <c r="C123" s="4" t="s">
        <v>5</v>
      </c>
    </row>
    <row r="124" spans="1:3" x14ac:dyDescent="0.25">
      <c r="A124" s="2" t="s">
        <v>1018</v>
      </c>
      <c r="B124" s="6">
        <v>6661</v>
      </c>
      <c r="C124" s="6">
        <v>7125</v>
      </c>
    </row>
    <row r="125" spans="1:3" x14ac:dyDescent="0.25">
      <c r="A125" s="2" t="s">
        <v>1019</v>
      </c>
      <c r="B125" s="4">
        <v>-240</v>
      </c>
      <c r="C125" s="4">
        <v>-28</v>
      </c>
    </row>
    <row r="126" spans="1:3" x14ac:dyDescent="0.25">
      <c r="A126" s="2" t="s">
        <v>1022</v>
      </c>
      <c r="B126" s="6">
        <v>6661</v>
      </c>
      <c r="C126" s="6">
        <v>7125</v>
      </c>
    </row>
    <row r="127" spans="1:3" x14ac:dyDescent="0.25">
      <c r="A127" s="2" t="s">
        <v>1023</v>
      </c>
      <c r="B127" s="8">
        <v>-240</v>
      </c>
      <c r="C127" s="8">
        <v>-2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24</v>
      </c>
      <c r="B1" s="7" t="s">
        <v>2</v>
      </c>
      <c r="C1" s="7" t="s">
        <v>30</v>
      </c>
    </row>
    <row r="2" spans="1:3" ht="30" x14ac:dyDescent="0.25">
      <c r="A2" s="1" t="s">
        <v>29</v>
      </c>
      <c r="B2" s="7"/>
      <c r="C2" s="7"/>
    </row>
    <row r="3" spans="1:3" ht="30" x14ac:dyDescent="0.25">
      <c r="A3" s="3" t="s">
        <v>964</v>
      </c>
      <c r="B3" s="4" t="s">
        <v>5</v>
      </c>
      <c r="C3" s="4" t="s">
        <v>5</v>
      </c>
    </row>
    <row r="4" spans="1:3" x14ac:dyDescent="0.25">
      <c r="A4" s="2" t="s">
        <v>1025</v>
      </c>
      <c r="B4" s="8">
        <v>37596</v>
      </c>
      <c r="C4" s="8">
        <v>41171</v>
      </c>
    </row>
    <row r="5" spans="1:3" x14ac:dyDescent="0.25">
      <c r="A5" s="2" t="s">
        <v>1026</v>
      </c>
      <c r="B5" s="6">
        <v>611858</v>
      </c>
      <c r="C5" s="6">
        <v>546857</v>
      </c>
    </row>
    <row r="6" spans="1:3" x14ac:dyDescent="0.25">
      <c r="A6" s="2" t="s">
        <v>1027</v>
      </c>
      <c r="B6" s="6">
        <v>402849</v>
      </c>
      <c r="C6" s="6">
        <v>541073</v>
      </c>
    </row>
    <row r="7" spans="1:3" x14ac:dyDescent="0.25">
      <c r="A7" s="2" t="s">
        <v>1028</v>
      </c>
      <c r="B7" s="6">
        <v>110967</v>
      </c>
      <c r="C7" s="6">
        <v>142046</v>
      </c>
    </row>
    <row r="8" spans="1:3" ht="30" x14ac:dyDescent="0.25">
      <c r="A8" s="2" t="s">
        <v>1029</v>
      </c>
      <c r="B8" s="6">
        <v>270404</v>
      </c>
      <c r="C8" s="6">
        <v>342487</v>
      </c>
    </row>
    <row r="9" spans="1:3" x14ac:dyDescent="0.25">
      <c r="A9" s="2" t="s">
        <v>1030</v>
      </c>
      <c r="B9" s="6">
        <v>1433674</v>
      </c>
      <c r="C9" s="6">
        <v>1613634</v>
      </c>
    </row>
    <row r="10" spans="1:3" x14ac:dyDescent="0.25">
      <c r="A10" s="2" t="s">
        <v>1031</v>
      </c>
      <c r="B10" s="6">
        <v>38073</v>
      </c>
      <c r="C10" s="6">
        <v>41748</v>
      </c>
    </row>
    <row r="11" spans="1:3" x14ac:dyDescent="0.25">
      <c r="A11" s="2" t="s">
        <v>1032</v>
      </c>
      <c r="B11" s="6">
        <v>616472</v>
      </c>
      <c r="C11" s="6">
        <v>555222</v>
      </c>
    </row>
    <row r="12" spans="1:3" x14ac:dyDescent="0.25">
      <c r="A12" s="2" t="s">
        <v>1033</v>
      </c>
      <c r="B12" s="6">
        <v>407627</v>
      </c>
      <c r="C12" s="6">
        <v>540766</v>
      </c>
    </row>
    <row r="13" spans="1:3" x14ac:dyDescent="0.25">
      <c r="A13" s="2" t="s">
        <v>1034</v>
      </c>
      <c r="B13" s="6">
        <v>112044</v>
      </c>
      <c r="C13" s="6">
        <v>142494</v>
      </c>
    </row>
    <row r="14" spans="1:3" ht="30" x14ac:dyDescent="0.25">
      <c r="A14" s="2" t="s">
        <v>1035</v>
      </c>
      <c r="B14" s="6">
        <v>277185</v>
      </c>
      <c r="C14" s="6">
        <v>362465</v>
      </c>
    </row>
    <row r="15" spans="1:3" x14ac:dyDescent="0.25">
      <c r="A15" s="2" t="s">
        <v>1036</v>
      </c>
      <c r="B15" s="6">
        <v>1451401</v>
      </c>
      <c r="C15" s="6">
        <v>1642695</v>
      </c>
    </row>
    <row r="16" spans="1:3" x14ac:dyDescent="0.25">
      <c r="A16" s="2" t="s">
        <v>66</v>
      </c>
      <c r="B16" s="4" t="s">
        <v>5</v>
      </c>
      <c r="C16" s="4" t="s">
        <v>5</v>
      </c>
    </row>
    <row r="17" spans="1:3" ht="30" x14ac:dyDescent="0.25">
      <c r="A17" s="3" t="s">
        <v>964</v>
      </c>
      <c r="B17" s="4" t="s">
        <v>5</v>
      </c>
      <c r="C17" s="4" t="s">
        <v>5</v>
      </c>
    </row>
    <row r="18" spans="1:3" x14ac:dyDescent="0.25">
      <c r="A18" s="2" t="s">
        <v>1025</v>
      </c>
      <c r="B18" s="6">
        <v>29834</v>
      </c>
      <c r="C18" s="6">
        <v>33305</v>
      </c>
    </row>
    <row r="19" spans="1:3" x14ac:dyDescent="0.25">
      <c r="A19" s="2" t="s">
        <v>1026</v>
      </c>
      <c r="B19" s="6">
        <v>587613</v>
      </c>
      <c r="C19" s="6">
        <v>507388</v>
      </c>
    </row>
    <row r="20" spans="1:3" x14ac:dyDescent="0.25">
      <c r="A20" s="2" t="s">
        <v>1027</v>
      </c>
      <c r="B20" s="6">
        <v>338210</v>
      </c>
      <c r="C20" s="6">
        <v>459070</v>
      </c>
    </row>
    <row r="21" spans="1:3" x14ac:dyDescent="0.25">
      <c r="A21" s="2" t="s">
        <v>1028</v>
      </c>
      <c r="B21" s="6">
        <v>72583</v>
      </c>
      <c r="C21" s="6">
        <v>100977</v>
      </c>
    </row>
    <row r="22" spans="1:3" ht="30" x14ac:dyDescent="0.25">
      <c r="A22" s="2" t="s">
        <v>1029</v>
      </c>
      <c r="B22" s="6">
        <v>202328</v>
      </c>
      <c r="C22" s="6">
        <v>263417</v>
      </c>
    </row>
    <row r="23" spans="1:3" x14ac:dyDescent="0.25">
      <c r="A23" s="2" t="s">
        <v>1030</v>
      </c>
      <c r="B23" s="6">
        <v>1230568</v>
      </c>
      <c r="C23" s="6">
        <v>1364157</v>
      </c>
    </row>
    <row r="24" spans="1:3" x14ac:dyDescent="0.25">
      <c r="A24" s="2" t="s">
        <v>1031</v>
      </c>
      <c r="B24" s="6">
        <v>30223</v>
      </c>
      <c r="C24" s="6">
        <v>33727</v>
      </c>
    </row>
    <row r="25" spans="1:3" x14ac:dyDescent="0.25">
      <c r="A25" s="2" t="s">
        <v>1032</v>
      </c>
      <c r="B25" s="6">
        <v>591857</v>
      </c>
      <c r="C25" s="6">
        <v>513841</v>
      </c>
    </row>
    <row r="26" spans="1:3" x14ac:dyDescent="0.25">
      <c r="A26" s="2" t="s">
        <v>1033</v>
      </c>
      <c r="B26" s="6">
        <v>342185</v>
      </c>
      <c r="C26" s="6">
        <v>459251</v>
      </c>
    </row>
    <row r="27" spans="1:3" x14ac:dyDescent="0.25">
      <c r="A27" s="2" t="s">
        <v>1034</v>
      </c>
      <c r="B27" s="6">
        <v>73697</v>
      </c>
      <c r="C27" s="6">
        <v>102801</v>
      </c>
    </row>
    <row r="28" spans="1:3" ht="30" x14ac:dyDescent="0.25">
      <c r="A28" s="2" t="s">
        <v>1035</v>
      </c>
      <c r="B28" s="6">
        <v>206533</v>
      </c>
      <c r="C28" s="6">
        <v>280526</v>
      </c>
    </row>
    <row r="29" spans="1:3" x14ac:dyDescent="0.25">
      <c r="A29" s="2" t="s">
        <v>1036</v>
      </c>
      <c r="B29" s="6">
        <v>1244495</v>
      </c>
      <c r="C29" s="6">
        <v>1390146</v>
      </c>
    </row>
    <row r="30" spans="1:3" x14ac:dyDescent="0.25">
      <c r="A30" s="2" t="s">
        <v>70</v>
      </c>
      <c r="B30" s="4" t="s">
        <v>5</v>
      </c>
      <c r="C30" s="4" t="s">
        <v>5</v>
      </c>
    </row>
    <row r="31" spans="1:3" ht="30" x14ac:dyDescent="0.25">
      <c r="A31" s="3" t="s">
        <v>964</v>
      </c>
      <c r="B31" s="4" t="s">
        <v>5</v>
      </c>
      <c r="C31" s="4" t="s">
        <v>5</v>
      </c>
    </row>
    <row r="32" spans="1:3" x14ac:dyDescent="0.25">
      <c r="A32" s="2" t="s">
        <v>1025</v>
      </c>
      <c r="B32" s="6">
        <v>7762</v>
      </c>
      <c r="C32" s="6">
        <v>7866</v>
      </c>
    </row>
    <row r="33" spans="1:3" x14ac:dyDescent="0.25">
      <c r="A33" s="2" t="s">
        <v>1026</v>
      </c>
      <c r="B33" s="6">
        <v>24245</v>
      </c>
      <c r="C33" s="6">
        <v>39469</v>
      </c>
    </row>
    <row r="34" spans="1:3" x14ac:dyDescent="0.25">
      <c r="A34" s="2" t="s">
        <v>1027</v>
      </c>
      <c r="B34" s="6">
        <v>64639</v>
      </c>
      <c r="C34" s="6">
        <v>82003</v>
      </c>
    </row>
    <row r="35" spans="1:3" x14ac:dyDescent="0.25">
      <c r="A35" s="2" t="s">
        <v>1028</v>
      </c>
      <c r="B35" s="6">
        <v>38384</v>
      </c>
      <c r="C35" s="6">
        <v>41069</v>
      </c>
    </row>
    <row r="36" spans="1:3" ht="30" x14ac:dyDescent="0.25">
      <c r="A36" s="2" t="s">
        <v>1029</v>
      </c>
      <c r="B36" s="6">
        <v>68076</v>
      </c>
      <c r="C36" s="6">
        <v>79070</v>
      </c>
    </row>
    <row r="37" spans="1:3" x14ac:dyDescent="0.25">
      <c r="A37" s="2" t="s">
        <v>1030</v>
      </c>
      <c r="B37" s="6">
        <v>203106</v>
      </c>
      <c r="C37" s="6">
        <v>249477</v>
      </c>
    </row>
    <row r="38" spans="1:3" x14ac:dyDescent="0.25">
      <c r="A38" s="2" t="s">
        <v>1031</v>
      </c>
      <c r="B38" s="6">
        <v>7850</v>
      </c>
      <c r="C38" s="6">
        <v>8021</v>
      </c>
    </row>
    <row r="39" spans="1:3" x14ac:dyDescent="0.25">
      <c r="A39" s="2" t="s">
        <v>1032</v>
      </c>
      <c r="B39" s="6">
        <v>24615</v>
      </c>
      <c r="C39" s="6">
        <v>41381</v>
      </c>
    </row>
    <row r="40" spans="1:3" x14ac:dyDescent="0.25">
      <c r="A40" s="2" t="s">
        <v>1033</v>
      </c>
      <c r="B40" s="6">
        <v>65442</v>
      </c>
      <c r="C40" s="6">
        <v>81515</v>
      </c>
    </row>
    <row r="41" spans="1:3" x14ac:dyDescent="0.25">
      <c r="A41" s="2" t="s">
        <v>1034</v>
      </c>
      <c r="B41" s="6">
        <v>38347</v>
      </c>
      <c r="C41" s="6">
        <v>39693</v>
      </c>
    </row>
    <row r="42" spans="1:3" ht="30" x14ac:dyDescent="0.25">
      <c r="A42" s="2" t="s">
        <v>1035</v>
      </c>
      <c r="B42" s="6">
        <v>70652</v>
      </c>
      <c r="C42" s="6">
        <v>81939</v>
      </c>
    </row>
    <row r="43" spans="1:3" x14ac:dyDescent="0.25">
      <c r="A43" s="2" t="s">
        <v>1036</v>
      </c>
      <c r="B43" s="8">
        <v>206906</v>
      </c>
      <c r="C43" s="8">
        <v>25254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37</v>
      </c>
      <c r="B1" s="7" t="s">
        <v>2</v>
      </c>
      <c r="C1" s="7" t="s">
        <v>30</v>
      </c>
    </row>
    <row r="2" spans="1:3" ht="30" x14ac:dyDescent="0.25">
      <c r="A2" s="1" t="s">
        <v>29</v>
      </c>
      <c r="B2" s="7"/>
      <c r="C2" s="7"/>
    </row>
    <row r="3" spans="1:3" x14ac:dyDescent="0.25">
      <c r="A3" s="3" t="s">
        <v>1038</v>
      </c>
      <c r="B3" s="4" t="s">
        <v>5</v>
      </c>
      <c r="C3" s="4" t="s">
        <v>5</v>
      </c>
    </row>
    <row r="4" spans="1:3" x14ac:dyDescent="0.25">
      <c r="A4" s="2" t="s">
        <v>69</v>
      </c>
      <c r="B4" s="8">
        <v>54607</v>
      </c>
      <c r="C4" s="8">
        <v>96155</v>
      </c>
    </row>
    <row r="5" spans="1:3" x14ac:dyDescent="0.25">
      <c r="A5" s="2" t="s">
        <v>510</v>
      </c>
      <c r="B5" s="4" t="s">
        <v>5</v>
      </c>
      <c r="C5" s="4" t="s">
        <v>5</v>
      </c>
    </row>
    <row r="6" spans="1:3" x14ac:dyDescent="0.25">
      <c r="A6" s="3" t="s">
        <v>1038</v>
      </c>
      <c r="B6" s="4" t="s">
        <v>5</v>
      </c>
      <c r="C6" s="4" t="s">
        <v>5</v>
      </c>
    </row>
    <row r="7" spans="1:3" x14ac:dyDescent="0.25">
      <c r="A7" s="2" t="s">
        <v>69</v>
      </c>
      <c r="B7" s="6">
        <v>35829</v>
      </c>
      <c r="C7" s="6">
        <v>46521</v>
      </c>
    </row>
    <row r="8" spans="1:3" x14ac:dyDescent="0.25">
      <c r="A8" s="2" t="s">
        <v>511</v>
      </c>
      <c r="B8" s="4" t="s">
        <v>5</v>
      </c>
      <c r="C8" s="4" t="s">
        <v>5</v>
      </c>
    </row>
    <row r="9" spans="1:3" x14ac:dyDescent="0.25">
      <c r="A9" s="3" t="s">
        <v>1038</v>
      </c>
      <c r="B9" s="4" t="s">
        <v>5</v>
      </c>
      <c r="C9" s="4" t="s">
        <v>5</v>
      </c>
    </row>
    <row r="10" spans="1:3" x14ac:dyDescent="0.25">
      <c r="A10" s="2" t="s">
        <v>69</v>
      </c>
      <c r="B10" s="4" t="s">
        <v>5</v>
      </c>
      <c r="C10" s="6">
        <v>6054</v>
      </c>
    </row>
    <row r="11" spans="1:3" ht="30" x14ac:dyDescent="0.25">
      <c r="A11" s="2" t="s">
        <v>512</v>
      </c>
      <c r="B11" s="4" t="s">
        <v>5</v>
      </c>
      <c r="C11" s="4" t="s">
        <v>5</v>
      </c>
    </row>
    <row r="12" spans="1:3" x14ac:dyDescent="0.25">
      <c r="A12" s="3" t="s">
        <v>1038</v>
      </c>
      <c r="B12" s="4" t="s">
        <v>5</v>
      </c>
      <c r="C12" s="4" t="s">
        <v>5</v>
      </c>
    </row>
    <row r="13" spans="1:3" x14ac:dyDescent="0.25">
      <c r="A13" s="2" t="s">
        <v>69</v>
      </c>
      <c r="B13" s="8">
        <v>18778</v>
      </c>
      <c r="C13" s="8">
        <v>4358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x14ac:dyDescent="0.25">
      <c r="A1" s="1" t="s">
        <v>1039</v>
      </c>
      <c r="B1" s="7" t="s">
        <v>2</v>
      </c>
      <c r="C1" s="7"/>
      <c r="D1" s="7" t="s">
        <v>30</v>
      </c>
      <c r="E1" s="7"/>
    </row>
    <row r="2" spans="1:5" ht="30" x14ac:dyDescent="0.25">
      <c r="A2" s="1" t="s">
        <v>29</v>
      </c>
      <c r="B2" s="7"/>
      <c r="C2" s="7"/>
      <c r="D2" s="7"/>
      <c r="E2" s="7"/>
    </row>
    <row r="3" spans="1:5" ht="45" x14ac:dyDescent="0.25">
      <c r="A3" s="3" t="s">
        <v>1040</v>
      </c>
      <c r="B3" s="4" t="s">
        <v>5</v>
      </c>
      <c r="C3" s="4"/>
      <c r="D3" s="4" t="s">
        <v>5</v>
      </c>
      <c r="E3" s="4"/>
    </row>
    <row r="4" spans="1:5" x14ac:dyDescent="0.25">
      <c r="A4" s="2" t="s">
        <v>289</v>
      </c>
      <c r="B4" s="8">
        <v>1516608</v>
      </c>
      <c r="C4" s="4"/>
      <c r="D4" s="8">
        <v>1755222</v>
      </c>
      <c r="E4" s="4"/>
    </row>
    <row r="5" spans="1:5" ht="17.25" x14ac:dyDescent="0.25">
      <c r="A5" s="2" t="s">
        <v>69</v>
      </c>
      <c r="B5" s="6">
        <v>18778</v>
      </c>
      <c r="C5" s="144" t="s">
        <v>969</v>
      </c>
      <c r="D5" s="6">
        <v>43580</v>
      </c>
      <c r="E5" s="144" t="s">
        <v>1041</v>
      </c>
    </row>
    <row r="6" spans="1:5" x14ac:dyDescent="0.25">
      <c r="A6" s="2" t="s">
        <v>533</v>
      </c>
      <c r="B6" s="6">
        <v>7843</v>
      </c>
      <c r="C6" s="4"/>
      <c r="D6" s="6">
        <v>9343</v>
      </c>
      <c r="E6" s="4"/>
    </row>
    <row r="7" spans="1:5" x14ac:dyDescent="0.25">
      <c r="A7" s="2" t="s">
        <v>50</v>
      </c>
      <c r="B7" s="4" t="s">
        <v>55</v>
      </c>
      <c r="C7" s="4"/>
      <c r="D7" s="4" t="s">
        <v>55</v>
      </c>
      <c r="E7" s="4"/>
    </row>
    <row r="8" spans="1:5" x14ac:dyDescent="0.25">
      <c r="A8" s="2" t="s">
        <v>534</v>
      </c>
      <c r="B8" s="6">
        <v>-5408</v>
      </c>
      <c r="C8" s="4"/>
      <c r="D8" s="6">
        <v>-6066</v>
      </c>
      <c r="E8" s="4"/>
    </row>
    <row r="9" spans="1:5" ht="30" x14ac:dyDescent="0.25">
      <c r="A9" s="2" t="s">
        <v>536</v>
      </c>
      <c r="B9" s="6">
        <v>-11033</v>
      </c>
      <c r="C9" s="4"/>
      <c r="D9" s="6">
        <v>-11099</v>
      </c>
      <c r="E9" s="4"/>
    </row>
    <row r="10" spans="1:5" x14ac:dyDescent="0.25">
      <c r="A10" s="2" t="s">
        <v>1042</v>
      </c>
      <c r="B10" s="6">
        <v>1526788</v>
      </c>
      <c r="C10" s="4"/>
      <c r="D10" s="6">
        <v>1790980</v>
      </c>
      <c r="E10" s="4"/>
    </row>
    <row r="11" spans="1:5" x14ac:dyDescent="0.25">
      <c r="A11" s="2" t="s">
        <v>68</v>
      </c>
      <c r="B11" s="4" t="s">
        <v>5</v>
      </c>
      <c r="C11" s="4"/>
      <c r="D11" s="4" t="s">
        <v>5</v>
      </c>
      <c r="E11" s="4"/>
    </row>
    <row r="12" spans="1:5" ht="45" x14ac:dyDescent="0.25">
      <c r="A12" s="3" t="s">
        <v>1040</v>
      </c>
      <c r="B12" s="4" t="s">
        <v>5</v>
      </c>
      <c r="C12" s="4"/>
      <c r="D12" s="4" t="s">
        <v>5</v>
      </c>
      <c r="E12" s="4"/>
    </row>
    <row r="13" spans="1:5" x14ac:dyDescent="0.25">
      <c r="A13" s="2" t="s">
        <v>289</v>
      </c>
      <c r="B13" s="6">
        <v>2000</v>
      </c>
      <c r="C13" s="4"/>
      <c r="D13" s="6">
        <v>5897</v>
      </c>
      <c r="E13" s="4"/>
    </row>
    <row r="14" spans="1:5" x14ac:dyDescent="0.25">
      <c r="A14" s="2" t="s">
        <v>66</v>
      </c>
      <c r="B14" s="4" t="s">
        <v>5</v>
      </c>
      <c r="C14" s="4"/>
      <c r="D14" s="4" t="s">
        <v>5</v>
      </c>
      <c r="E14" s="4"/>
    </row>
    <row r="15" spans="1:5" ht="45" x14ac:dyDescent="0.25">
      <c r="A15" s="3" t="s">
        <v>1040</v>
      </c>
      <c r="B15" s="4" t="s">
        <v>5</v>
      </c>
      <c r="C15" s="4"/>
      <c r="D15" s="4" t="s">
        <v>5</v>
      </c>
      <c r="E15" s="4"/>
    </row>
    <row r="16" spans="1:5" x14ac:dyDescent="0.25">
      <c r="A16" s="2" t="s">
        <v>289</v>
      </c>
      <c r="B16" s="6">
        <v>1306978</v>
      </c>
      <c r="C16" s="4"/>
      <c r="D16" s="6">
        <v>1500150</v>
      </c>
      <c r="E16" s="4"/>
    </row>
    <row r="17" spans="1:5" x14ac:dyDescent="0.25">
      <c r="A17" s="2" t="s">
        <v>1042</v>
      </c>
      <c r="B17" s="6">
        <v>1317158</v>
      </c>
      <c r="C17" s="4"/>
      <c r="D17" s="6">
        <v>1535908</v>
      </c>
      <c r="E17" s="4"/>
    </row>
    <row r="18" spans="1:5" x14ac:dyDescent="0.25">
      <c r="A18" s="2" t="s">
        <v>70</v>
      </c>
      <c r="B18" s="4" t="s">
        <v>5</v>
      </c>
      <c r="C18" s="4"/>
      <c r="D18" s="4" t="s">
        <v>5</v>
      </c>
      <c r="E18" s="4"/>
    </row>
    <row r="19" spans="1:5" ht="45" x14ac:dyDescent="0.25">
      <c r="A19" s="3" t="s">
        <v>1040</v>
      </c>
      <c r="B19" s="4" t="s">
        <v>5</v>
      </c>
      <c r="C19" s="4"/>
      <c r="D19" s="4" t="s">
        <v>5</v>
      </c>
      <c r="E19" s="4"/>
    </row>
    <row r="20" spans="1:5" x14ac:dyDescent="0.25">
      <c r="A20" s="2" t="s">
        <v>289</v>
      </c>
      <c r="B20" s="6">
        <v>209630</v>
      </c>
      <c r="C20" s="4"/>
      <c r="D20" s="6">
        <v>255072</v>
      </c>
      <c r="E20" s="4"/>
    </row>
    <row r="21" spans="1:5" x14ac:dyDescent="0.25">
      <c r="A21" s="2" t="s">
        <v>1042</v>
      </c>
      <c r="B21" s="6">
        <v>209630</v>
      </c>
      <c r="C21" s="4"/>
      <c r="D21" s="6">
        <v>255072</v>
      </c>
      <c r="E21" s="4"/>
    </row>
    <row r="22" spans="1:5" x14ac:dyDescent="0.25">
      <c r="A22" s="2" t="s">
        <v>525</v>
      </c>
      <c r="B22" s="4" t="s">
        <v>5</v>
      </c>
      <c r="C22" s="4"/>
      <c r="D22" s="4" t="s">
        <v>5</v>
      </c>
      <c r="E22" s="4"/>
    </row>
    <row r="23" spans="1:5" ht="45" x14ac:dyDescent="0.25">
      <c r="A23" s="3" t="s">
        <v>1040</v>
      </c>
      <c r="B23" s="4" t="s">
        <v>5</v>
      </c>
      <c r="C23" s="4"/>
      <c r="D23" s="4" t="s">
        <v>5</v>
      </c>
      <c r="E23" s="4"/>
    </row>
    <row r="24" spans="1:5" x14ac:dyDescent="0.25">
      <c r="A24" s="2" t="s">
        <v>289</v>
      </c>
      <c r="B24" s="6">
        <v>63207</v>
      </c>
      <c r="C24" s="4"/>
      <c r="D24" s="6">
        <v>106630</v>
      </c>
      <c r="E24" s="4"/>
    </row>
    <row r="25" spans="1:5" x14ac:dyDescent="0.25">
      <c r="A25" s="2" t="s">
        <v>50</v>
      </c>
      <c r="B25" s="4" t="s">
        <v>55</v>
      </c>
      <c r="C25" s="4"/>
      <c r="D25" s="4" t="s">
        <v>55</v>
      </c>
      <c r="E25" s="4"/>
    </row>
    <row r="26" spans="1:5" x14ac:dyDescent="0.25">
      <c r="A26" s="2" t="s">
        <v>1042</v>
      </c>
      <c r="B26" s="6">
        <v>63207</v>
      </c>
      <c r="C26" s="4"/>
      <c r="D26" s="6">
        <v>106630</v>
      </c>
      <c r="E26" s="4"/>
    </row>
    <row r="27" spans="1:5" x14ac:dyDescent="0.25">
      <c r="A27" s="2" t="s">
        <v>1043</v>
      </c>
      <c r="B27" s="4" t="s">
        <v>5</v>
      </c>
      <c r="C27" s="4"/>
      <c r="D27" s="4" t="s">
        <v>5</v>
      </c>
      <c r="E27" s="4"/>
    </row>
    <row r="28" spans="1:5" ht="45" x14ac:dyDescent="0.25">
      <c r="A28" s="3" t="s">
        <v>1040</v>
      </c>
      <c r="B28" s="4" t="s">
        <v>5</v>
      </c>
      <c r="C28" s="4"/>
      <c r="D28" s="4" t="s">
        <v>5</v>
      </c>
      <c r="E28" s="4"/>
    </row>
    <row r="29" spans="1:5" x14ac:dyDescent="0.25">
      <c r="A29" s="2" t="s">
        <v>1042</v>
      </c>
      <c r="B29" s="6">
        <v>60483</v>
      </c>
      <c r="C29" s="4"/>
      <c r="D29" s="6">
        <v>104107</v>
      </c>
      <c r="E29" s="4"/>
    </row>
    <row r="30" spans="1:5" x14ac:dyDescent="0.25">
      <c r="A30" s="2" t="s">
        <v>1044</v>
      </c>
      <c r="B30" s="4" t="s">
        <v>5</v>
      </c>
      <c r="C30" s="4"/>
      <c r="D30" s="4" t="s">
        <v>5</v>
      </c>
      <c r="E30" s="4"/>
    </row>
    <row r="31" spans="1:5" ht="45" x14ac:dyDescent="0.25">
      <c r="A31" s="3" t="s">
        <v>1040</v>
      </c>
      <c r="B31" s="4" t="s">
        <v>5</v>
      </c>
      <c r="C31" s="4"/>
      <c r="D31" s="4" t="s">
        <v>5</v>
      </c>
      <c r="E31" s="4"/>
    </row>
    <row r="32" spans="1:5" x14ac:dyDescent="0.25">
      <c r="A32" s="2" t="s">
        <v>1042</v>
      </c>
      <c r="B32" s="6">
        <v>2724</v>
      </c>
      <c r="C32" s="4"/>
      <c r="D32" s="6">
        <v>2523</v>
      </c>
      <c r="E32" s="4"/>
    </row>
    <row r="33" spans="1:5" x14ac:dyDescent="0.25">
      <c r="A33" s="2" t="s">
        <v>526</v>
      </c>
      <c r="B33" s="4" t="s">
        <v>5</v>
      </c>
      <c r="C33" s="4"/>
      <c r="D33" s="4" t="s">
        <v>5</v>
      </c>
      <c r="E33" s="4"/>
    </row>
    <row r="34" spans="1:5" ht="45" x14ac:dyDescent="0.25">
      <c r="A34" s="3" t="s">
        <v>1040</v>
      </c>
      <c r="B34" s="4" t="s">
        <v>5</v>
      </c>
      <c r="C34" s="4"/>
      <c r="D34" s="4" t="s">
        <v>5</v>
      </c>
      <c r="E34" s="4"/>
    </row>
    <row r="35" spans="1:5" x14ac:dyDescent="0.25">
      <c r="A35" s="2" t="s">
        <v>289</v>
      </c>
      <c r="B35" s="6">
        <v>1449975</v>
      </c>
      <c r="C35" s="4"/>
      <c r="D35" s="6">
        <v>1645166</v>
      </c>
      <c r="E35" s="4"/>
    </row>
    <row r="36" spans="1:5" x14ac:dyDescent="0.25">
      <c r="A36" s="2" t="s">
        <v>50</v>
      </c>
      <c r="B36" s="4" t="s">
        <v>55</v>
      </c>
      <c r="C36" s="4"/>
      <c r="D36" s="4" t="s">
        <v>55</v>
      </c>
      <c r="E36" s="4"/>
    </row>
    <row r="37" spans="1:5" x14ac:dyDescent="0.25">
      <c r="A37" s="2" t="s">
        <v>534</v>
      </c>
      <c r="B37" s="6">
        <v>-5408</v>
      </c>
      <c r="C37" s="4"/>
      <c r="D37" s="6">
        <v>-6066</v>
      </c>
      <c r="E37" s="4"/>
    </row>
    <row r="38" spans="1:5" ht="30" x14ac:dyDescent="0.25">
      <c r="A38" s="2" t="s">
        <v>536</v>
      </c>
      <c r="B38" s="6">
        <v>-11033</v>
      </c>
      <c r="C38" s="4"/>
      <c r="D38" s="6">
        <v>-11099</v>
      </c>
      <c r="E38" s="4"/>
    </row>
    <row r="39" spans="1:5" x14ac:dyDescent="0.25">
      <c r="A39" s="2" t="s">
        <v>1042</v>
      </c>
      <c r="B39" s="6">
        <v>1433534</v>
      </c>
      <c r="C39" s="4"/>
      <c r="D39" s="6">
        <v>1628001</v>
      </c>
      <c r="E39" s="4"/>
    </row>
    <row r="40" spans="1:5" x14ac:dyDescent="0.25">
      <c r="A40" s="2" t="s">
        <v>1045</v>
      </c>
      <c r="B40" s="4" t="s">
        <v>5</v>
      </c>
      <c r="C40" s="4"/>
      <c r="D40" s="4" t="s">
        <v>5</v>
      </c>
      <c r="E40" s="4"/>
    </row>
    <row r="41" spans="1:5" ht="45" x14ac:dyDescent="0.25">
      <c r="A41" s="3" t="s">
        <v>1040</v>
      </c>
      <c r="B41" s="4" t="s">
        <v>5</v>
      </c>
      <c r="C41" s="4"/>
      <c r="D41" s="4" t="s">
        <v>5</v>
      </c>
      <c r="E41" s="4"/>
    </row>
    <row r="42" spans="1:5" x14ac:dyDescent="0.25">
      <c r="A42" s="2" t="s">
        <v>289</v>
      </c>
      <c r="B42" s="6">
        <v>2000</v>
      </c>
      <c r="C42" s="4"/>
      <c r="D42" s="6">
        <v>5897</v>
      </c>
      <c r="E42" s="4"/>
    </row>
    <row r="43" spans="1:5" x14ac:dyDescent="0.25">
      <c r="A43" s="2" t="s">
        <v>1046</v>
      </c>
      <c r="B43" s="4" t="s">
        <v>5</v>
      </c>
      <c r="C43" s="4"/>
      <c r="D43" s="4" t="s">
        <v>5</v>
      </c>
      <c r="E43" s="4"/>
    </row>
    <row r="44" spans="1:5" ht="45" x14ac:dyDescent="0.25">
      <c r="A44" s="3" t="s">
        <v>1040</v>
      </c>
      <c r="B44" s="4" t="s">
        <v>5</v>
      </c>
      <c r="C44" s="4"/>
      <c r="D44" s="4" t="s">
        <v>5</v>
      </c>
      <c r="E44" s="4"/>
    </row>
    <row r="45" spans="1:5" x14ac:dyDescent="0.25">
      <c r="A45" s="2" t="s">
        <v>1042</v>
      </c>
      <c r="B45" s="6">
        <v>1226628</v>
      </c>
      <c r="C45" s="4"/>
      <c r="D45" s="6">
        <v>1375452</v>
      </c>
      <c r="E45" s="4"/>
    </row>
    <row r="46" spans="1:5" x14ac:dyDescent="0.25">
      <c r="A46" s="2" t="s">
        <v>1047</v>
      </c>
      <c r="B46" s="4" t="s">
        <v>5</v>
      </c>
      <c r="C46" s="4"/>
      <c r="D46" s="4" t="s">
        <v>5</v>
      </c>
      <c r="E46" s="4"/>
    </row>
    <row r="47" spans="1:5" ht="45" x14ac:dyDescent="0.25">
      <c r="A47" s="3" t="s">
        <v>1040</v>
      </c>
      <c r="B47" s="4" t="s">
        <v>5</v>
      </c>
      <c r="C47" s="4"/>
      <c r="D47" s="4" t="s">
        <v>5</v>
      </c>
      <c r="E47" s="4"/>
    </row>
    <row r="48" spans="1:5" x14ac:dyDescent="0.25">
      <c r="A48" s="2" t="s">
        <v>1042</v>
      </c>
      <c r="B48" s="6">
        <v>206906</v>
      </c>
      <c r="C48" s="4"/>
      <c r="D48" s="6">
        <v>252549</v>
      </c>
      <c r="E48" s="4"/>
    </row>
    <row r="49" spans="1:5" x14ac:dyDescent="0.25">
      <c r="A49" s="2" t="s">
        <v>527</v>
      </c>
      <c r="B49" s="4" t="s">
        <v>5</v>
      </c>
      <c r="C49" s="4"/>
      <c r="D49" s="4" t="s">
        <v>5</v>
      </c>
      <c r="E49" s="4"/>
    </row>
    <row r="50" spans="1:5" ht="45" x14ac:dyDescent="0.25">
      <c r="A50" s="3" t="s">
        <v>1040</v>
      </c>
      <c r="B50" s="4" t="s">
        <v>5</v>
      </c>
      <c r="C50" s="4"/>
      <c r="D50" s="4" t="s">
        <v>5</v>
      </c>
      <c r="E50" s="4"/>
    </row>
    <row r="51" spans="1:5" x14ac:dyDescent="0.25">
      <c r="A51" s="2" t="s">
        <v>289</v>
      </c>
      <c r="B51" s="6">
        <v>3426</v>
      </c>
      <c r="C51" s="4"/>
      <c r="D51" s="6">
        <v>3426</v>
      </c>
      <c r="E51" s="4"/>
    </row>
    <row r="52" spans="1:5" ht="17.25" x14ac:dyDescent="0.25">
      <c r="A52" s="2" t="s">
        <v>69</v>
      </c>
      <c r="B52" s="6">
        <v>18778</v>
      </c>
      <c r="C52" s="144" t="s">
        <v>969</v>
      </c>
      <c r="D52" s="6">
        <v>43580</v>
      </c>
      <c r="E52" s="144" t="s">
        <v>1041</v>
      </c>
    </row>
    <row r="53" spans="1:5" x14ac:dyDescent="0.25">
      <c r="A53" s="2" t="s">
        <v>533</v>
      </c>
      <c r="B53" s="6">
        <v>7843</v>
      </c>
      <c r="C53" s="4"/>
      <c r="D53" s="6">
        <v>9343</v>
      </c>
      <c r="E53" s="4"/>
    </row>
    <row r="54" spans="1:5" x14ac:dyDescent="0.25">
      <c r="A54" s="2" t="s">
        <v>50</v>
      </c>
      <c r="B54" s="4" t="s">
        <v>55</v>
      </c>
      <c r="C54" s="4"/>
      <c r="D54" s="4" t="s">
        <v>55</v>
      </c>
      <c r="E54" s="4"/>
    </row>
    <row r="55" spans="1:5" x14ac:dyDescent="0.25">
      <c r="A55" s="2" t="s">
        <v>1042</v>
      </c>
      <c r="B55" s="6">
        <v>30047</v>
      </c>
      <c r="C55" s="4"/>
      <c r="D55" s="6">
        <v>56349</v>
      </c>
      <c r="E55" s="4"/>
    </row>
    <row r="56" spans="1:5" x14ac:dyDescent="0.25">
      <c r="A56" s="2" t="s">
        <v>1048</v>
      </c>
      <c r="B56" s="4" t="s">
        <v>5</v>
      </c>
      <c r="C56" s="4"/>
      <c r="D56" s="4" t="s">
        <v>5</v>
      </c>
      <c r="E56" s="4"/>
    </row>
    <row r="57" spans="1:5" ht="45" x14ac:dyDescent="0.25">
      <c r="A57" s="3" t="s">
        <v>1040</v>
      </c>
      <c r="B57" s="4" t="s">
        <v>5</v>
      </c>
      <c r="C57" s="4"/>
      <c r="D57" s="4" t="s">
        <v>5</v>
      </c>
      <c r="E57" s="4"/>
    </row>
    <row r="58" spans="1:5" x14ac:dyDescent="0.25">
      <c r="A58" s="2" t="s">
        <v>1042</v>
      </c>
      <c r="B58" s="6">
        <v>30047</v>
      </c>
      <c r="C58" s="4"/>
      <c r="D58" s="6">
        <v>56349</v>
      </c>
      <c r="E58" s="4"/>
    </row>
    <row r="59" spans="1:5" x14ac:dyDescent="0.25">
      <c r="A59" s="2" t="s">
        <v>970</v>
      </c>
      <c r="B59" s="4" t="s">
        <v>5</v>
      </c>
      <c r="C59" s="4"/>
      <c r="D59" s="4" t="s">
        <v>5</v>
      </c>
      <c r="E59" s="4"/>
    </row>
    <row r="60" spans="1:5" ht="45" x14ac:dyDescent="0.25">
      <c r="A60" s="3" t="s">
        <v>1040</v>
      </c>
      <c r="B60" s="4" t="s">
        <v>5</v>
      </c>
      <c r="C60" s="4"/>
      <c r="D60" s="4" t="s">
        <v>5</v>
      </c>
      <c r="E60" s="4"/>
    </row>
    <row r="61" spans="1:5" x14ac:dyDescent="0.25">
      <c r="A61" s="2" t="s">
        <v>289</v>
      </c>
      <c r="B61" s="6">
        <v>1451401</v>
      </c>
      <c r="C61" s="4"/>
      <c r="D61" s="6">
        <v>1642695</v>
      </c>
      <c r="E61" s="4"/>
    </row>
    <row r="62" spans="1:5" ht="30" x14ac:dyDescent="0.25">
      <c r="A62" s="2" t="s">
        <v>971</v>
      </c>
      <c r="B62" s="4" t="s">
        <v>5</v>
      </c>
      <c r="C62" s="4"/>
      <c r="D62" s="4" t="s">
        <v>5</v>
      </c>
      <c r="E62" s="4"/>
    </row>
    <row r="63" spans="1:5" ht="45" x14ac:dyDescent="0.25">
      <c r="A63" s="3" t="s">
        <v>1040</v>
      </c>
      <c r="B63" s="4" t="s">
        <v>5</v>
      </c>
      <c r="C63" s="4"/>
      <c r="D63" s="4" t="s">
        <v>5</v>
      </c>
      <c r="E63" s="4"/>
    </row>
    <row r="64" spans="1:5" x14ac:dyDescent="0.25">
      <c r="A64" s="2" t="s">
        <v>289</v>
      </c>
      <c r="B64" s="6">
        <v>263605</v>
      </c>
      <c r="C64" s="4"/>
      <c r="D64" s="6">
        <v>279106</v>
      </c>
      <c r="E64" s="4"/>
    </row>
    <row r="65" spans="1:5" ht="30" x14ac:dyDescent="0.25">
      <c r="A65" s="2" t="s">
        <v>972</v>
      </c>
      <c r="B65" s="4" t="s">
        <v>5</v>
      </c>
      <c r="C65" s="4"/>
      <c r="D65" s="4" t="s">
        <v>5</v>
      </c>
      <c r="E65" s="4"/>
    </row>
    <row r="66" spans="1:5" ht="45" x14ac:dyDescent="0.25">
      <c r="A66" s="3" t="s">
        <v>1040</v>
      </c>
      <c r="B66" s="4" t="s">
        <v>5</v>
      </c>
      <c r="C66" s="4"/>
      <c r="D66" s="4" t="s">
        <v>5</v>
      </c>
      <c r="E66" s="4"/>
    </row>
    <row r="67" spans="1:5" x14ac:dyDescent="0.25">
      <c r="A67" s="2" t="s">
        <v>289</v>
      </c>
      <c r="B67" s="6">
        <v>469105</v>
      </c>
      <c r="C67" s="4"/>
      <c r="D67" s="6">
        <v>363962</v>
      </c>
      <c r="E67" s="4"/>
    </row>
    <row r="68" spans="1:5" ht="30" x14ac:dyDescent="0.25">
      <c r="A68" s="2" t="s">
        <v>973</v>
      </c>
      <c r="B68" s="4" t="s">
        <v>5</v>
      </c>
      <c r="C68" s="4"/>
      <c r="D68" s="4" t="s">
        <v>5</v>
      </c>
      <c r="E68" s="4"/>
    </row>
    <row r="69" spans="1:5" ht="45" x14ac:dyDescent="0.25">
      <c r="A69" s="3" t="s">
        <v>1040</v>
      </c>
      <c r="B69" s="4" t="s">
        <v>5</v>
      </c>
      <c r="C69" s="4"/>
      <c r="D69" s="4" t="s">
        <v>5</v>
      </c>
      <c r="E69" s="4"/>
    </row>
    <row r="70" spans="1:5" x14ac:dyDescent="0.25">
      <c r="A70" s="2" t="s">
        <v>289</v>
      </c>
      <c r="B70" s="6">
        <v>109239</v>
      </c>
      <c r="C70" s="4"/>
      <c r="D70" s="6">
        <v>111221</v>
      </c>
      <c r="E70" s="4"/>
    </row>
    <row r="71" spans="1:5" ht="30" x14ac:dyDescent="0.25">
      <c r="A71" s="2" t="s">
        <v>974</v>
      </c>
      <c r="B71" s="4" t="s">
        <v>5</v>
      </c>
      <c r="C71" s="4"/>
      <c r="D71" s="4" t="s">
        <v>5</v>
      </c>
      <c r="E71" s="4"/>
    </row>
    <row r="72" spans="1:5" ht="45" x14ac:dyDescent="0.25">
      <c r="A72" s="3" t="s">
        <v>1040</v>
      </c>
      <c r="B72" s="4" t="s">
        <v>5</v>
      </c>
      <c r="C72" s="4"/>
      <c r="D72" s="4" t="s">
        <v>5</v>
      </c>
      <c r="E72" s="4"/>
    </row>
    <row r="73" spans="1:5" x14ac:dyDescent="0.25">
      <c r="A73" s="2" t="s">
        <v>289</v>
      </c>
      <c r="B73" s="6">
        <v>332267</v>
      </c>
      <c r="C73" s="4"/>
      <c r="D73" s="6">
        <v>525942</v>
      </c>
      <c r="E73" s="4"/>
    </row>
    <row r="74" spans="1:5" ht="30" x14ac:dyDescent="0.25">
      <c r="A74" s="2" t="s">
        <v>978</v>
      </c>
      <c r="B74" s="4" t="s">
        <v>5</v>
      </c>
      <c r="C74" s="4"/>
      <c r="D74" s="4" t="s">
        <v>5</v>
      </c>
      <c r="E74" s="4"/>
    </row>
    <row r="75" spans="1:5" ht="45" x14ac:dyDescent="0.25">
      <c r="A75" s="3" t="s">
        <v>1040</v>
      </c>
      <c r="B75" s="4" t="s">
        <v>5</v>
      </c>
      <c r="C75" s="4"/>
      <c r="D75" s="4" t="s">
        <v>5</v>
      </c>
      <c r="E75" s="4"/>
    </row>
    <row r="76" spans="1:5" x14ac:dyDescent="0.25">
      <c r="A76" s="2" t="s">
        <v>289</v>
      </c>
      <c r="B76" s="6">
        <v>106104</v>
      </c>
      <c r="C76" s="4"/>
      <c r="D76" s="6">
        <v>204906</v>
      </c>
      <c r="E76" s="4"/>
    </row>
    <row r="77" spans="1:5" ht="45" x14ac:dyDescent="0.25">
      <c r="A77" s="2" t="s">
        <v>979</v>
      </c>
      <c r="B77" s="4" t="s">
        <v>5</v>
      </c>
      <c r="C77" s="4"/>
      <c r="D77" s="4" t="s">
        <v>5</v>
      </c>
      <c r="E77" s="4"/>
    </row>
    <row r="78" spans="1:5" ht="45" x14ac:dyDescent="0.25">
      <c r="A78" s="3" t="s">
        <v>1040</v>
      </c>
      <c r="B78" s="4" t="s">
        <v>5</v>
      </c>
      <c r="C78" s="4"/>
      <c r="D78" s="4" t="s">
        <v>5</v>
      </c>
      <c r="E78" s="4"/>
    </row>
    <row r="79" spans="1:5" x14ac:dyDescent="0.25">
      <c r="A79" s="2" t="s">
        <v>289</v>
      </c>
      <c r="B79" s="6">
        <v>69728</v>
      </c>
      <c r="C79" s="4"/>
      <c r="D79" s="6">
        <v>63341</v>
      </c>
      <c r="E79" s="4"/>
    </row>
    <row r="80" spans="1:5" ht="45" x14ac:dyDescent="0.25">
      <c r="A80" s="2" t="s">
        <v>980</v>
      </c>
      <c r="B80" s="4" t="s">
        <v>5</v>
      </c>
      <c r="C80" s="4"/>
      <c r="D80" s="4" t="s">
        <v>5</v>
      </c>
      <c r="E80" s="4"/>
    </row>
    <row r="81" spans="1:5" ht="45" x14ac:dyDescent="0.25">
      <c r="A81" s="3" t="s">
        <v>1040</v>
      </c>
      <c r="B81" s="4" t="s">
        <v>5</v>
      </c>
      <c r="C81" s="4"/>
      <c r="D81" s="4" t="s">
        <v>5</v>
      </c>
      <c r="E81" s="4"/>
    </row>
    <row r="82" spans="1:5" x14ac:dyDescent="0.25">
      <c r="A82" s="2" t="s">
        <v>289</v>
      </c>
      <c r="B82" s="6">
        <v>20286</v>
      </c>
      <c r="C82" s="4"/>
      <c r="D82" s="6">
        <v>34856</v>
      </c>
      <c r="E82" s="4"/>
    </row>
    <row r="83" spans="1:5" ht="30" x14ac:dyDescent="0.25">
      <c r="A83" s="2" t="s">
        <v>981</v>
      </c>
      <c r="B83" s="4" t="s">
        <v>5</v>
      </c>
      <c r="C83" s="4"/>
      <c r="D83" s="4" t="s">
        <v>5</v>
      </c>
      <c r="E83" s="4"/>
    </row>
    <row r="84" spans="1:5" ht="45" x14ac:dyDescent="0.25">
      <c r="A84" s="3" t="s">
        <v>1040</v>
      </c>
      <c r="B84" s="4" t="s">
        <v>5</v>
      </c>
      <c r="C84" s="4"/>
      <c r="D84" s="4" t="s">
        <v>5</v>
      </c>
      <c r="E84" s="4"/>
    </row>
    <row r="85" spans="1:5" x14ac:dyDescent="0.25">
      <c r="A85" s="2" t="s">
        <v>289</v>
      </c>
      <c r="B85" s="6">
        <v>81067</v>
      </c>
      <c r="C85" s="4"/>
      <c r="D85" s="6">
        <v>59361</v>
      </c>
      <c r="E85" s="4"/>
    </row>
    <row r="86" spans="1:5" x14ac:dyDescent="0.25">
      <c r="A86" s="2" t="s">
        <v>1049</v>
      </c>
      <c r="B86" s="4" t="s">
        <v>5</v>
      </c>
      <c r="C86" s="4"/>
      <c r="D86" s="4" t="s">
        <v>5</v>
      </c>
      <c r="E86" s="4"/>
    </row>
    <row r="87" spans="1:5" ht="45" x14ac:dyDescent="0.25">
      <c r="A87" s="3" t="s">
        <v>1040</v>
      </c>
      <c r="B87" s="4" t="s">
        <v>5</v>
      </c>
      <c r="C87" s="4"/>
      <c r="D87" s="4" t="s">
        <v>5</v>
      </c>
      <c r="E87" s="4"/>
    </row>
    <row r="88" spans="1:5" x14ac:dyDescent="0.25">
      <c r="A88" s="2" t="s">
        <v>289</v>
      </c>
      <c r="B88" s="6">
        <v>1447975</v>
      </c>
      <c r="C88" s="4"/>
      <c r="D88" s="6">
        <v>1639269</v>
      </c>
      <c r="E88" s="4"/>
    </row>
    <row r="89" spans="1:5" ht="30" x14ac:dyDescent="0.25">
      <c r="A89" s="2" t="s">
        <v>1050</v>
      </c>
      <c r="B89" s="4" t="s">
        <v>5</v>
      </c>
      <c r="C89" s="4"/>
      <c r="D89" s="4" t="s">
        <v>5</v>
      </c>
      <c r="E89" s="4"/>
    </row>
    <row r="90" spans="1:5" ht="45" x14ac:dyDescent="0.25">
      <c r="A90" s="3" t="s">
        <v>1040</v>
      </c>
      <c r="B90" s="4" t="s">
        <v>5</v>
      </c>
      <c r="C90" s="4"/>
      <c r="D90" s="4" t="s">
        <v>5</v>
      </c>
      <c r="E90" s="4"/>
    </row>
    <row r="91" spans="1:5" x14ac:dyDescent="0.25">
      <c r="A91" s="2" t="s">
        <v>289</v>
      </c>
      <c r="B91" s="6">
        <v>263605</v>
      </c>
      <c r="C91" s="4"/>
      <c r="D91" s="6">
        <v>279106</v>
      </c>
      <c r="E91" s="4"/>
    </row>
    <row r="92" spans="1:5" ht="30" x14ac:dyDescent="0.25">
      <c r="A92" s="2" t="s">
        <v>1051</v>
      </c>
      <c r="B92" s="4" t="s">
        <v>5</v>
      </c>
      <c r="C92" s="4"/>
      <c r="D92" s="4" t="s">
        <v>5</v>
      </c>
      <c r="E92" s="4"/>
    </row>
    <row r="93" spans="1:5" ht="45" x14ac:dyDescent="0.25">
      <c r="A93" s="3" t="s">
        <v>1040</v>
      </c>
      <c r="B93" s="4" t="s">
        <v>5</v>
      </c>
      <c r="C93" s="4"/>
      <c r="D93" s="4" t="s">
        <v>5</v>
      </c>
      <c r="E93" s="4"/>
    </row>
    <row r="94" spans="1:5" x14ac:dyDescent="0.25">
      <c r="A94" s="2" t="s">
        <v>289</v>
      </c>
      <c r="B94" s="6">
        <v>469105</v>
      </c>
      <c r="C94" s="4"/>
      <c r="D94" s="6">
        <v>363962</v>
      </c>
      <c r="E94" s="4"/>
    </row>
    <row r="95" spans="1:5" ht="30" x14ac:dyDescent="0.25">
      <c r="A95" s="2" t="s">
        <v>1052</v>
      </c>
      <c r="B95" s="4" t="s">
        <v>5</v>
      </c>
      <c r="C95" s="4"/>
      <c r="D95" s="4" t="s">
        <v>5</v>
      </c>
      <c r="E95" s="4"/>
    </row>
    <row r="96" spans="1:5" ht="45" x14ac:dyDescent="0.25">
      <c r="A96" s="3" t="s">
        <v>1040</v>
      </c>
      <c r="B96" s="4" t="s">
        <v>5</v>
      </c>
      <c r="C96" s="4"/>
      <c r="D96" s="4" t="s">
        <v>5</v>
      </c>
      <c r="E96" s="4"/>
    </row>
    <row r="97" spans="1:5" x14ac:dyDescent="0.25">
      <c r="A97" s="2" t="s">
        <v>289</v>
      </c>
      <c r="B97" s="6">
        <v>109239</v>
      </c>
      <c r="C97" s="4"/>
      <c r="D97" s="6">
        <v>111221</v>
      </c>
      <c r="E97" s="4"/>
    </row>
    <row r="98" spans="1:5" ht="30" x14ac:dyDescent="0.25">
      <c r="A98" s="2" t="s">
        <v>1053</v>
      </c>
      <c r="B98" s="4" t="s">
        <v>5</v>
      </c>
      <c r="C98" s="4"/>
      <c r="D98" s="4" t="s">
        <v>5</v>
      </c>
      <c r="E98" s="4"/>
    </row>
    <row r="99" spans="1:5" ht="45" x14ac:dyDescent="0.25">
      <c r="A99" s="3" t="s">
        <v>1040</v>
      </c>
      <c r="B99" s="4" t="s">
        <v>5</v>
      </c>
      <c r="C99" s="4"/>
      <c r="D99" s="4" t="s">
        <v>5</v>
      </c>
      <c r="E99" s="4"/>
    </row>
    <row r="100" spans="1:5" x14ac:dyDescent="0.25">
      <c r="A100" s="2" t="s">
        <v>289</v>
      </c>
      <c r="B100" s="6">
        <v>328841</v>
      </c>
      <c r="C100" s="4"/>
      <c r="D100" s="6">
        <v>522516</v>
      </c>
      <c r="E100" s="4"/>
    </row>
    <row r="101" spans="1:5" ht="45" x14ac:dyDescent="0.25">
      <c r="A101" s="2" t="s">
        <v>1054</v>
      </c>
      <c r="B101" s="4" t="s">
        <v>5</v>
      </c>
      <c r="C101" s="4"/>
      <c r="D101" s="4" t="s">
        <v>5</v>
      </c>
      <c r="E101" s="4"/>
    </row>
    <row r="102" spans="1:5" ht="45" x14ac:dyDescent="0.25">
      <c r="A102" s="3" t="s">
        <v>1040</v>
      </c>
      <c r="B102" s="4" t="s">
        <v>5</v>
      </c>
      <c r="C102" s="4"/>
      <c r="D102" s="4" t="s">
        <v>5</v>
      </c>
      <c r="E102" s="4"/>
    </row>
    <row r="103" spans="1:5" x14ac:dyDescent="0.25">
      <c r="A103" s="2" t="s">
        <v>289</v>
      </c>
      <c r="B103" s="6">
        <v>106104</v>
      </c>
      <c r="C103" s="4"/>
      <c r="D103" s="6">
        <v>204906</v>
      </c>
      <c r="E103" s="4"/>
    </row>
    <row r="104" spans="1:5" ht="45" x14ac:dyDescent="0.25">
      <c r="A104" s="2" t="s">
        <v>1055</v>
      </c>
      <c r="B104" s="4" t="s">
        <v>5</v>
      </c>
      <c r="C104" s="4"/>
      <c r="D104" s="4" t="s">
        <v>5</v>
      </c>
      <c r="E104" s="4"/>
    </row>
    <row r="105" spans="1:5" ht="45" x14ac:dyDescent="0.25">
      <c r="A105" s="3" t="s">
        <v>1040</v>
      </c>
      <c r="B105" s="4" t="s">
        <v>5</v>
      </c>
      <c r="C105" s="4"/>
      <c r="D105" s="4" t="s">
        <v>5</v>
      </c>
      <c r="E105" s="4"/>
    </row>
    <row r="106" spans="1:5" x14ac:dyDescent="0.25">
      <c r="A106" s="2" t="s">
        <v>289</v>
      </c>
      <c r="B106" s="6">
        <v>69728</v>
      </c>
      <c r="C106" s="4"/>
      <c r="D106" s="6">
        <v>63341</v>
      </c>
      <c r="E106" s="4"/>
    </row>
    <row r="107" spans="1:5" ht="60" x14ac:dyDescent="0.25">
      <c r="A107" s="2" t="s">
        <v>1056</v>
      </c>
      <c r="B107" s="4" t="s">
        <v>5</v>
      </c>
      <c r="C107" s="4"/>
      <c r="D107" s="4" t="s">
        <v>5</v>
      </c>
      <c r="E107" s="4"/>
    </row>
    <row r="108" spans="1:5" ht="45" x14ac:dyDescent="0.25">
      <c r="A108" s="3" t="s">
        <v>1040</v>
      </c>
      <c r="B108" s="4" t="s">
        <v>5</v>
      </c>
      <c r="C108" s="4"/>
      <c r="D108" s="4" t="s">
        <v>5</v>
      </c>
      <c r="E108" s="4"/>
    </row>
    <row r="109" spans="1:5" x14ac:dyDescent="0.25">
      <c r="A109" s="2" t="s">
        <v>289</v>
      </c>
      <c r="B109" s="6">
        <v>20286</v>
      </c>
      <c r="C109" s="4"/>
      <c r="D109" s="6">
        <v>34856</v>
      </c>
      <c r="E109" s="4"/>
    </row>
    <row r="110" spans="1:5" ht="30" x14ac:dyDescent="0.25">
      <c r="A110" s="2" t="s">
        <v>1057</v>
      </c>
      <c r="B110" s="4" t="s">
        <v>5</v>
      </c>
      <c r="C110" s="4"/>
      <c r="D110" s="4" t="s">
        <v>5</v>
      </c>
      <c r="E110" s="4"/>
    </row>
    <row r="111" spans="1:5" ht="45" x14ac:dyDescent="0.25">
      <c r="A111" s="3" t="s">
        <v>1040</v>
      </c>
      <c r="B111" s="4" t="s">
        <v>5</v>
      </c>
      <c r="C111" s="4"/>
      <c r="D111" s="4" t="s">
        <v>5</v>
      </c>
      <c r="E111" s="4"/>
    </row>
    <row r="112" spans="1:5" x14ac:dyDescent="0.25">
      <c r="A112" s="2" t="s">
        <v>289</v>
      </c>
      <c r="B112" s="6">
        <v>81067</v>
      </c>
      <c r="C112" s="4"/>
      <c r="D112" s="6">
        <v>59361</v>
      </c>
      <c r="E112" s="4"/>
    </row>
    <row r="113" spans="1:5" x14ac:dyDescent="0.25">
      <c r="A113" s="2" t="s">
        <v>1058</v>
      </c>
      <c r="B113" s="4" t="s">
        <v>5</v>
      </c>
      <c r="C113" s="4"/>
      <c r="D113" s="4" t="s">
        <v>5</v>
      </c>
      <c r="E113" s="4"/>
    </row>
    <row r="114" spans="1:5" ht="45" x14ac:dyDescent="0.25">
      <c r="A114" s="3" t="s">
        <v>1040</v>
      </c>
      <c r="B114" s="4" t="s">
        <v>5</v>
      </c>
      <c r="C114" s="4"/>
      <c r="D114" s="4" t="s">
        <v>5</v>
      </c>
      <c r="E114" s="4"/>
    </row>
    <row r="115" spans="1:5" x14ac:dyDescent="0.25">
      <c r="A115" s="2" t="s">
        <v>289</v>
      </c>
      <c r="B115" s="6">
        <v>3426</v>
      </c>
      <c r="C115" s="4"/>
      <c r="D115" s="6">
        <v>3426</v>
      </c>
      <c r="E115" s="4"/>
    </row>
    <row r="116" spans="1:5" ht="30" x14ac:dyDescent="0.25">
      <c r="A116" s="2" t="s">
        <v>1059</v>
      </c>
      <c r="B116" s="4" t="s">
        <v>5</v>
      </c>
      <c r="C116" s="4"/>
      <c r="D116" s="4" t="s">
        <v>5</v>
      </c>
      <c r="E116" s="4"/>
    </row>
    <row r="117" spans="1:5" ht="45" x14ac:dyDescent="0.25">
      <c r="A117" s="3" t="s">
        <v>1040</v>
      </c>
      <c r="B117" s="4" t="s">
        <v>5</v>
      </c>
      <c r="C117" s="4"/>
      <c r="D117" s="4" t="s">
        <v>5</v>
      </c>
      <c r="E117" s="4"/>
    </row>
    <row r="118" spans="1:5" x14ac:dyDescent="0.25">
      <c r="A118" s="2" t="s">
        <v>289</v>
      </c>
      <c r="B118" s="6">
        <v>3426</v>
      </c>
      <c r="C118" s="4"/>
      <c r="D118" s="6">
        <v>3426</v>
      </c>
      <c r="E118" s="4"/>
    </row>
    <row r="119" spans="1:5" x14ac:dyDescent="0.25">
      <c r="A119" s="2" t="s">
        <v>67</v>
      </c>
      <c r="B119" s="4" t="s">
        <v>5</v>
      </c>
      <c r="C119" s="4"/>
      <c r="D119" s="4" t="s">
        <v>5</v>
      </c>
      <c r="E119" s="4"/>
    </row>
    <row r="120" spans="1:5" ht="45" x14ac:dyDescent="0.25">
      <c r="A120" s="3" t="s">
        <v>1040</v>
      </c>
      <c r="B120" s="4" t="s">
        <v>5</v>
      </c>
      <c r="C120" s="4"/>
      <c r="D120" s="4" t="s">
        <v>5</v>
      </c>
      <c r="E120" s="4"/>
    </row>
    <row r="121" spans="1:5" x14ac:dyDescent="0.25">
      <c r="A121" s="2" t="s">
        <v>289</v>
      </c>
      <c r="B121" s="6">
        <v>63207</v>
      </c>
      <c r="C121" s="4"/>
      <c r="D121" s="6">
        <v>106630</v>
      </c>
      <c r="E121" s="4"/>
    </row>
    <row r="122" spans="1:5" x14ac:dyDescent="0.25">
      <c r="A122" s="2" t="s">
        <v>1060</v>
      </c>
      <c r="B122" s="4" t="s">
        <v>5</v>
      </c>
      <c r="C122" s="4"/>
      <c r="D122" s="4" t="s">
        <v>5</v>
      </c>
      <c r="E122" s="4"/>
    </row>
    <row r="123" spans="1:5" ht="45" x14ac:dyDescent="0.25">
      <c r="A123" s="3" t="s">
        <v>1040</v>
      </c>
      <c r="B123" s="4" t="s">
        <v>5</v>
      </c>
      <c r="C123" s="4"/>
      <c r="D123" s="4" t="s">
        <v>5</v>
      </c>
      <c r="E123" s="4"/>
    </row>
    <row r="124" spans="1:5" x14ac:dyDescent="0.25">
      <c r="A124" s="2" t="s">
        <v>289</v>
      </c>
      <c r="B124" s="8">
        <v>63207</v>
      </c>
      <c r="C124" s="4"/>
      <c r="D124" s="8">
        <v>106630</v>
      </c>
      <c r="E124" s="4"/>
    </row>
    <row r="125" spans="1:5" x14ac:dyDescent="0.25">
      <c r="A125" s="19"/>
      <c r="B125" s="19"/>
      <c r="C125" s="19"/>
      <c r="D125" s="19"/>
      <c r="E125" s="19"/>
    </row>
    <row r="126" spans="1:5" ht="45" customHeight="1" x14ac:dyDescent="0.25">
      <c r="A126" s="2" t="s">
        <v>969</v>
      </c>
      <c r="B126" s="15" t="s">
        <v>1061</v>
      </c>
      <c r="C126" s="15"/>
      <c r="D126" s="15"/>
      <c r="E126" s="15"/>
    </row>
    <row r="127" spans="1:5" ht="45" customHeight="1" x14ac:dyDescent="0.25">
      <c r="A127" s="2" t="s">
        <v>1041</v>
      </c>
      <c r="B127" s="15" t="s">
        <v>1062</v>
      </c>
      <c r="C127" s="15"/>
      <c r="D127" s="15"/>
      <c r="E127" s="15"/>
    </row>
  </sheetData>
  <mergeCells count="5">
    <mergeCell ref="B1:C2"/>
    <mergeCell ref="D1:E2"/>
    <mergeCell ref="A125:E125"/>
    <mergeCell ref="B126:E126"/>
    <mergeCell ref="B127:E12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1063</v>
      </c>
      <c r="B1" s="7" t="s">
        <v>2</v>
      </c>
      <c r="C1" s="7"/>
      <c r="D1" s="7" t="s">
        <v>30</v>
      </c>
      <c r="E1" s="7"/>
    </row>
    <row r="2" spans="1:5" ht="45" x14ac:dyDescent="0.25">
      <c r="A2" s="3" t="s">
        <v>1040</v>
      </c>
      <c r="B2" s="4" t="s">
        <v>5</v>
      </c>
      <c r="C2" s="4"/>
      <c r="D2" s="4" t="s">
        <v>5</v>
      </c>
      <c r="E2" s="4"/>
    </row>
    <row r="3" spans="1:5" ht="17.25" x14ac:dyDescent="0.25">
      <c r="A3" s="2" t="s">
        <v>1064</v>
      </c>
      <c r="B3" s="8">
        <v>18778000</v>
      </c>
      <c r="C3" s="144" t="s">
        <v>969</v>
      </c>
      <c r="D3" s="8">
        <v>43580000</v>
      </c>
      <c r="E3" s="144" t="s">
        <v>1041</v>
      </c>
    </row>
    <row r="4" spans="1:5" x14ac:dyDescent="0.25">
      <c r="A4" s="2" t="s">
        <v>1065</v>
      </c>
      <c r="B4" s="6">
        <v>35800000</v>
      </c>
      <c r="C4" s="4"/>
      <c r="D4" s="6">
        <v>52600000</v>
      </c>
      <c r="E4" s="4"/>
    </row>
    <row r="5" spans="1:5" x14ac:dyDescent="0.25">
      <c r="A5" s="2" t="s">
        <v>66</v>
      </c>
      <c r="B5" s="4" t="s">
        <v>5</v>
      </c>
      <c r="C5" s="4"/>
      <c r="D5" s="4" t="s">
        <v>5</v>
      </c>
      <c r="E5" s="4"/>
    </row>
    <row r="6" spans="1:5" ht="45" x14ac:dyDescent="0.25">
      <c r="A6" s="3" t="s">
        <v>1040</v>
      </c>
      <c r="B6" s="4" t="s">
        <v>5</v>
      </c>
      <c r="C6" s="4"/>
      <c r="D6" s="4" t="s">
        <v>5</v>
      </c>
      <c r="E6" s="4"/>
    </row>
    <row r="7" spans="1:5" x14ac:dyDescent="0.25">
      <c r="A7" s="2" t="s">
        <v>1066</v>
      </c>
      <c r="B7" s="8">
        <v>54607000</v>
      </c>
      <c r="C7" s="4"/>
      <c r="D7" s="8">
        <v>96155000</v>
      </c>
      <c r="E7" s="4"/>
    </row>
    <row r="8" spans="1:5" x14ac:dyDescent="0.25">
      <c r="A8" s="19"/>
      <c r="B8" s="19"/>
      <c r="C8" s="19"/>
      <c r="D8" s="19"/>
      <c r="E8" s="19"/>
    </row>
    <row r="9" spans="1:5" ht="45" customHeight="1" x14ac:dyDescent="0.25">
      <c r="A9" s="2" t="s">
        <v>969</v>
      </c>
      <c r="B9" s="15" t="s">
        <v>1061</v>
      </c>
      <c r="C9" s="15"/>
      <c r="D9" s="15"/>
      <c r="E9" s="15"/>
    </row>
    <row r="10" spans="1:5" ht="45" customHeight="1" x14ac:dyDescent="0.25">
      <c r="A10" s="2" t="s">
        <v>1041</v>
      </c>
      <c r="B10" s="15" t="s">
        <v>1062</v>
      </c>
      <c r="C10" s="15"/>
      <c r="D10" s="15"/>
      <c r="E10" s="15"/>
    </row>
  </sheetData>
  <mergeCells count="5">
    <mergeCell ref="B1:C1"/>
    <mergeCell ref="D1:E1"/>
    <mergeCell ref="A8:E8"/>
    <mergeCell ref="B9:E9"/>
    <mergeCell ref="B10:E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67</v>
      </c>
      <c r="B1" s="7" t="s">
        <v>1</v>
      </c>
      <c r="C1" s="7"/>
    </row>
    <row r="2" spans="1:3" x14ac:dyDescent="0.25">
      <c r="A2" s="7"/>
      <c r="B2" s="1" t="s">
        <v>2</v>
      </c>
      <c r="C2" s="1" t="s">
        <v>83</v>
      </c>
    </row>
    <row r="3" spans="1:3" x14ac:dyDescent="0.25">
      <c r="A3" s="3" t="s">
        <v>1068</v>
      </c>
      <c r="B3" s="4" t="s">
        <v>5</v>
      </c>
      <c r="C3" s="4" t="s">
        <v>5</v>
      </c>
    </row>
    <row r="4" spans="1:3" x14ac:dyDescent="0.25">
      <c r="A4" s="2" t="s">
        <v>1069</v>
      </c>
      <c r="B4" s="8">
        <v>0</v>
      </c>
      <c r="C4" s="8">
        <v>0</v>
      </c>
    </row>
    <row r="5" spans="1:3" ht="30" x14ac:dyDescent="0.25">
      <c r="A5" s="2" t="s">
        <v>1070</v>
      </c>
      <c r="B5" s="4">
        <v>0</v>
      </c>
      <c r="C5" s="4">
        <v>0</v>
      </c>
    </row>
    <row r="6" spans="1:3" ht="30" x14ac:dyDescent="0.25">
      <c r="A6" s="2" t="s">
        <v>1071</v>
      </c>
      <c r="B6" s="4">
        <v>0</v>
      </c>
      <c r="C6" s="4">
        <v>0</v>
      </c>
    </row>
    <row r="7" spans="1:3" ht="45" x14ac:dyDescent="0.25">
      <c r="A7" s="2" t="s">
        <v>1072</v>
      </c>
      <c r="B7" s="6">
        <v>200000</v>
      </c>
      <c r="C7" s="4" t="s">
        <v>5</v>
      </c>
    </row>
    <row r="8" spans="1:3" ht="45" x14ac:dyDescent="0.25">
      <c r="A8" s="2" t="s">
        <v>1073</v>
      </c>
      <c r="B8" s="8">
        <v>100000</v>
      </c>
      <c r="C8" s="4" t="s">
        <v>5</v>
      </c>
    </row>
    <row r="9" spans="1:3" x14ac:dyDescent="0.25">
      <c r="A9" s="2" t="s">
        <v>997</v>
      </c>
      <c r="B9" s="4" t="s">
        <v>5</v>
      </c>
      <c r="C9" s="4" t="s">
        <v>5</v>
      </c>
    </row>
    <row r="10" spans="1:3" x14ac:dyDescent="0.25">
      <c r="A10" s="3" t="s">
        <v>1068</v>
      </c>
      <c r="B10" s="4" t="s">
        <v>5</v>
      </c>
      <c r="C10" s="4" t="s">
        <v>5</v>
      </c>
    </row>
    <row r="11" spans="1:3" x14ac:dyDescent="0.25">
      <c r="A11" s="2" t="s">
        <v>998</v>
      </c>
      <c r="B11" s="4">
        <v>6</v>
      </c>
      <c r="C11" s="4" t="s">
        <v>5</v>
      </c>
    </row>
    <row r="12" spans="1:3" x14ac:dyDescent="0.25">
      <c r="A12" s="2" t="s">
        <v>1074</v>
      </c>
      <c r="B12" s="4" t="s">
        <v>5</v>
      </c>
      <c r="C12" s="4" t="s">
        <v>5</v>
      </c>
    </row>
    <row r="13" spans="1:3" x14ac:dyDescent="0.25">
      <c r="A13" s="3" t="s">
        <v>1068</v>
      </c>
      <c r="B13" s="4" t="s">
        <v>5</v>
      </c>
      <c r="C13" s="4" t="s">
        <v>5</v>
      </c>
    </row>
    <row r="14" spans="1:3" x14ac:dyDescent="0.25">
      <c r="A14" s="2" t="s">
        <v>998</v>
      </c>
      <c r="B14" s="4">
        <v>6</v>
      </c>
      <c r="C14" s="4" t="s">
        <v>5</v>
      </c>
    </row>
    <row r="15" spans="1:3" x14ac:dyDescent="0.25">
      <c r="A15" s="2" t="s">
        <v>1075</v>
      </c>
      <c r="B15" s="4" t="s">
        <v>5</v>
      </c>
      <c r="C15" s="4" t="s">
        <v>5</v>
      </c>
    </row>
    <row r="16" spans="1:3" x14ac:dyDescent="0.25">
      <c r="A16" s="3" t="s">
        <v>1068</v>
      </c>
      <c r="B16" s="4" t="s">
        <v>5</v>
      </c>
      <c r="C16" s="4" t="s">
        <v>5</v>
      </c>
    </row>
    <row r="17" spans="1:3" x14ac:dyDescent="0.25">
      <c r="A17" s="2" t="s">
        <v>998</v>
      </c>
      <c r="B17" s="4">
        <v>4</v>
      </c>
      <c r="C17" s="4" t="s">
        <v>5</v>
      </c>
    </row>
    <row r="18" spans="1:3" ht="30" x14ac:dyDescent="0.25">
      <c r="A18" s="2" t="s">
        <v>1076</v>
      </c>
      <c r="B18" s="4" t="s">
        <v>5</v>
      </c>
      <c r="C18" s="4" t="s">
        <v>5</v>
      </c>
    </row>
    <row r="19" spans="1:3" x14ac:dyDescent="0.25">
      <c r="A19" s="3" t="s">
        <v>1068</v>
      </c>
      <c r="B19" s="4" t="s">
        <v>5</v>
      </c>
      <c r="C19" s="4" t="s">
        <v>5</v>
      </c>
    </row>
    <row r="20" spans="1:3" x14ac:dyDescent="0.25">
      <c r="A20" s="2" t="s">
        <v>998</v>
      </c>
      <c r="B20" s="4">
        <v>1</v>
      </c>
      <c r="C20" s="4" t="s">
        <v>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2.5703125" bestFit="1" customWidth="1"/>
    <col min="3" max="5" width="19.85546875" bestFit="1" customWidth="1"/>
    <col min="6" max="6" width="17.140625" customWidth="1"/>
    <col min="7" max="7" width="6.140625" customWidth="1"/>
    <col min="8" max="8" width="17.28515625" customWidth="1"/>
    <col min="9" max="9" width="6" customWidth="1"/>
    <col min="10" max="10" width="29.7109375" bestFit="1" customWidth="1"/>
  </cols>
  <sheetData>
    <row r="1" spans="1:10" ht="15" customHeight="1" x14ac:dyDescent="0.25">
      <c r="A1" s="1" t="s">
        <v>1077</v>
      </c>
      <c r="B1" s="7" t="s">
        <v>1</v>
      </c>
      <c r="C1" s="7"/>
      <c r="D1" s="1"/>
      <c r="E1" s="1"/>
      <c r="F1" s="7"/>
      <c r="G1" s="7"/>
      <c r="H1" s="7"/>
      <c r="I1" s="7"/>
      <c r="J1" s="1" t="s">
        <v>1</v>
      </c>
    </row>
    <row r="2" spans="1:10" ht="30" x14ac:dyDescent="0.25">
      <c r="A2" s="1" t="s">
        <v>29</v>
      </c>
      <c r="B2" s="7" t="s">
        <v>2</v>
      </c>
      <c r="C2" s="1" t="s">
        <v>2</v>
      </c>
      <c r="D2" s="1" t="s">
        <v>83</v>
      </c>
      <c r="E2" s="1" t="s">
        <v>1078</v>
      </c>
      <c r="F2" s="7" t="s">
        <v>2</v>
      </c>
      <c r="G2" s="7"/>
      <c r="H2" s="7" t="s">
        <v>30</v>
      </c>
      <c r="I2" s="7"/>
      <c r="J2" s="1" t="s">
        <v>2</v>
      </c>
    </row>
    <row r="3" spans="1:10" ht="15" customHeight="1" x14ac:dyDescent="0.25">
      <c r="A3" s="1"/>
      <c r="B3" s="7"/>
      <c r="C3" s="1" t="s">
        <v>1002</v>
      </c>
      <c r="D3" s="1" t="s">
        <v>1002</v>
      </c>
      <c r="E3" s="1" t="s">
        <v>1002</v>
      </c>
      <c r="F3" s="7" t="s">
        <v>970</v>
      </c>
      <c r="G3" s="7"/>
      <c r="H3" s="7" t="s">
        <v>970</v>
      </c>
      <c r="I3" s="7"/>
      <c r="J3" s="1" t="s">
        <v>1079</v>
      </c>
    </row>
    <row r="4" spans="1:10" ht="45" x14ac:dyDescent="0.25">
      <c r="A4" s="3" t="s">
        <v>1080</v>
      </c>
      <c r="B4" s="4" t="s">
        <v>5</v>
      </c>
      <c r="C4" s="4" t="s">
        <v>5</v>
      </c>
      <c r="D4" s="4" t="s">
        <v>5</v>
      </c>
      <c r="E4" s="4" t="s">
        <v>5</v>
      </c>
      <c r="F4" s="4" t="s">
        <v>5</v>
      </c>
      <c r="G4" s="4"/>
      <c r="H4" s="4" t="s">
        <v>5</v>
      </c>
      <c r="I4" s="4"/>
      <c r="J4" s="4" t="s">
        <v>5</v>
      </c>
    </row>
    <row r="5" spans="1:10" ht="17.25" x14ac:dyDescent="0.25">
      <c r="A5" s="2" t="s">
        <v>1081</v>
      </c>
      <c r="B5" s="8">
        <v>56349</v>
      </c>
      <c r="C5" s="8">
        <v>43580</v>
      </c>
      <c r="D5" s="8">
        <v>25000</v>
      </c>
      <c r="E5" s="8">
        <v>25000</v>
      </c>
      <c r="F5" s="8">
        <v>3426</v>
      </c>
      <c r="G5" s="144" t="s">
        <v>969</v>
      </c>
      <c r="H5" s="8">
        <v>3426</v>
      </c>
      <c r="I5" s="144" t="s">
        <v>969</v>
      </c>
      <c r="J5" s="8">
        <v>9343</v>
      </c>
    </row>
    <row r="6" spans="1:10" ht="30" x14ac:dyDescent="0.25">
      <c r="A6" s="2" t="s">
        <v>1082</v>
      </c>
      <c r="B6" s="6">
        <v>-1442</v>
      </c>
      <c r="C6" s="4">
        <v>58</v>
      </c>
      <c r="D6" s="4" t="s">
        <v>5</v>
      </c>
      <c r="E6" s="4" t="s">
        <v>5</v>
      </c>
      <c r="F6" s="4" t="s">
        <v>5</v>
      </c>
      <c r="G6" s="4"/>
      <c r="H6" s="4" t="s">
        <v>5</v>
      </c>
      <c r="I6" s="4"/>
      <c r="J6" s="6">
        <v>-1500</v>
      </c>
    </row>
    <row r="7" spans="1:10" x14ac:dyDescent="0.25">
      <c r="A7" s="2" t="s">
        <v>573</v>
      </c>
      <c r="B7" s="6">
        <v>-24860</v>
      </c>
      <c r="C7" s="6">
        <v>-24860</v>
      </c>
      <c r="D7" s="4" t="s">
        <v>5</v>
      </c>
      <c r="E7" s="4" t="s">
        <v>5</v>
      </c>
      <c r="F7" s="4" t="s">
        <v>5</v>
      </c>
      <c r="G7" s="4"/>
      <c r="H7" s="4" t="s">
        <v>5</v>
      </c>
      <c r="I7" s="4"/>
      <c r="J7" s="4" t="s">
        <v>5</v>
      </c>
    </row>
    <row r="8" spans="1:10" ht="17.25" x14ac:dyDescent="0.25">
      <c r="A8" s="2" t="s">
        <v>1083</v>
      </c>
      <c r="B8" s="8">
        <v>30047</v>
      </c>
      <c r="C8" s="8">
        <v>18778</v>
      </c>
      <c r="D8" s="8">
        <v>25000</v>
      </c>
      <c r="E8" s="8">
        <v>25000</v>
      </c>
      <c r="F8" s="8">
        <v>3426</v>
      </c>
      <c r="G8" s="144" t="s">
        <v>969</v>
      </c>
      <c r="H8" s="8">
        <v>3426</v>
      </c>
      <c r="I8" s="144" t="s">
        <v>969</v>
      </c>
      <c r="J8" s="8">
        <v>7843</v>
      </c>
    </row>
    <row r="9" spans="1:10" x14ac:dyDescent="0.25">
      <c r="A9" s="19"/>
      <c r="B9" s="19"/>
      <c r="C9" s="19"/>
      <c r="D9" s="19"/>
      <c r="E9" s="19"/>
      <c r="F9" s="19"/>
      <c r="G9" s="19"/>
      <c r="H9" s="19"/>
      <c r="I9" s="19"/>
      <c r="J9" s="19"/>
    </row>
    <row r="10" spans="1:10" ht="15" customHeight="1" x14ac:dyDescent="0.25">
      <c r="A10" s="2" t="s">
        <v>969</v>
      </c>
      <c r="B10" s="15" t="s">
        <v>1084</v>
      </c>
      <c r="C10" s="15"/>
      <c r="D10" s="15"/>
      <c r="E10" s="15"/>
      <c r="F10" s="15"/>
      <c r="G10" s="15"/>
      <c r="H10" s="15"/>
      <c r="I10" s="15"/>
      <c r="J10" s="15"/>
    </row>
  </sheetData>
  <mergeCells count="10">
    <mergeCell ref="A9:J9"/>
    <mergeCell ref="B10:J10"/>
    <mergeCell ref="B1:C1"/>
    <mergeCell ref="F1:G1"/>
    <mergeCell ref="H1:I1"/>
    <mergeCell ref="B2:B3"/>
    <mergeCell ref="F2:G2"/>
    <mergeCell ref="F3:G3"/>
    <mergeCell ref="H2:I2"/>
    <mergeCell ref="H3:I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4</v>
      </c>
      <c r="B1" s="7" t="s">
        <v>1</v>
      </c>
      <c r="C1" s="7"/>
    </row>
    <row r="2" spans="1:3" ht="30" x14ac:dyDescent="0.25">
      <c r="A2" s="1" t="s">
        <v>29</v>
      </c>
      <c r="B2" s="1" t="s">
        <v>2</v>
      </c>
      <c r="C2" s="1" t="s">
        <v>83</v>
      </c>
    </row>
    <row r="3" spans="1:3" x14ac:dyDescent="0.25">
      <c r="A3" s="2" t="s">
        <v>106</v>
      </c>
      <c r="B3" s="8">
        <v>-51898</v>
      </c>
      <c r="C3" s="8">
        <v>1636</v>
      </c>
    </row>
    <row r="4" spans="1:3" ht="30" x14ac:dyDescent="0.25">
      <c r="A4" s="3" t="s">
        <v>115</v>
      </c>
      <c r="B4" s="4" t="s">
        <v>5</v>
      </c>
      <c r="C4" s="4" t="s">
        <v>5</v>
      </c>
    </row>
    <row r="5" spans="1:3" ht="30" x14ac:dyDescent="0.25">
      <c r="A5" s="2" t="s">
        <v>116</v>
      </c>
      <c r="B5" s="6">
        <v>9853</v>
      </c>
      <c r="C5" s="4">
        <v>-371</v>
      </c>
    </row>
    <row r="6" spans="1:3" ht="45" x14ac:dyDescent="0.25">
      <c r="A6" s="2" t="s">
        <v>117</v>
      </c>
      <c r="B6" s="6">
        <v>-20970</v>
      </c>
      <c r="C6" s="6">
        <v>-6467</v>
      </c>
    </row>
    <row r="7" spans="1:3" ht="45" x14ac:dyDescent="0.25">
      <c r="A7" s="2" t="s">
        <v>118</v>
      </c>
      <c r="B7" s="4">
        <v>-351</v>
      </c>
      <c r="C7" s="4" t="s">
        <v>5</v>
      </c>
    </row>
    <row r="8" spans="1:3" x14ac:dyDescent="0.25">
      <c r="A8" s="2" t="s">
        <v>119</v>
      </c>
      <c r="B8" s="4" t="s">
        <v>5</v>
      </c>
      <c r="C8" s="6">
        <v>-3611</v>
      </c>
    </row>
    <row r="9" spans="1:3" x14ac:dyDescent="0.25">
      <c r="A9" s="2" t="s">
        <v>120</v>
      </c>
      <c r="B9" s="4">
        <v>428</v>
      </c>
      <c r="C9" s="6">
        <v>1598</v>
      </c>
    </row>
    <row r="10" spans="1:3" ht="30" x14ac:dyDescent="0.25">
      <c r="A10" s="2" t="s">
        <v>115</v>
      </c>
      <c r="B10" s="6">
        <v>-11040</v>
      </c>
      <c r="C10" s="6">
        <v>-8851</v>
      </c>
    </row>
    <row r="11" spans="1:3" ht="45" x14ac:dyDescent="0.25">
      <c r="A11" s="2" t="s">
        <v>121</v>
      </c>
      <c r="B11" s="4" t="s">
        <v>5</v>
      </c>
      <c r="C11" s="6">
        <v>2721</v>
      </c>
    </row>
    <row r="12" spans="1:3" ht="30" x14ac:dyDescent="0.25">
      <c r="A12" s="2" t="s">
        <v>122</v>
      </c>
      <c r="B12" s="6">
        <v>-11040</v>
      </c>
      <c r="C12" s="6">
        <v>-6130</v>
      </c>
    </row>
    <row r="13" spans="1:3" x14ac:dyDescent="0.25">
      <c r="A13" s="2" t="s">
        <v>123</v>
      </c>
      <c r="B13" s="6">
        <v>-62938</v>
      </c>
      <c r="C13" s="6">
        <v>-4494</v>
      </c>
    </row>
    <row r="14" spans="1:3" ht="45" x14ac:dyDescent="0.25">
      <c r="A14" s="2" t="s">
        <v>124</v>
      </c>
      <c r="B14" s="6">
        <v>-3769</v>
      </c>
      <c r="C14" s="6">
        <v>-12966</v>
      </c>
    </row>
    <row r="15" spans="1:3" ht="45" x14ac:dyDescent="0.25">
      <c r="A15" s="2" t="s">
        <v>125</v>
      </c>
      <c r="B15" s="8">
        <v>-59169</v>
      </c>
      <c r="C15" s="8">
        <v>847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28515625" bestFit="1" customWidth="1"/>
    <col min="3" max="7" width="36.5703125" bestFit="1" customWidth="1"/>
  </cols>
  <sheetData>
    <row r="1" spans="1:7" x14ac:dyDescent="0.25">
      <c r="A1" s="7" t="s">
        <v>1085</v>
      </c>
      <c r="B1" s="1" t="s">
        <v>898</v>
      </c>
      <c r="C1" s="1" t="s">
        <v>2</v>
      </c>
      <c r="D1" s="1" t="s">
        <v>30</v>
      </c>
      <c r="E1" s="1" t="s">
        <v>30</v>
      </c>
      <c r="F1" s="1" t="s">
        <v>2</v>
      </c>
      <c r="G1" s="1" t="s">
        <v>2</v>
      </c>
    </row>
    <row r="2" spans="1:7" ht="30" x14ac:dyDescent="0.25">
      <c r="A2" s="7"/>
      <c r="B2" s="1" t="s">
        <v>899</v>
      </c>
      <c r="C2" s="1" t="s">
        <v>900</v>
      </c>
      <c r="D2" s="1" t="s">
        <v>900</v>
      </c>
      <c r="E2" s="1" t="s">
        <v>900</v>
      </c>
      <c r="F2" s="1" t="s">
        <v>900</v>
      </c>
      <c r="G2" s="1" t="s">
        <v>900</v>
      </c>
    </row>
    <row r="3" spans="1:7" x14ac:dyDescent="0.25">
      <c r="A3" s="7"/>
      <c r="B3" s="1"/>
      <c r="C3" s="1" t="s">
        <v>899</v>
      </c>
      <c r="D3" s="1" t="s">
        <v>906</v>
      </c>
      <c r="E3" s="1" t="s">
        <v>908</v>
      </c>
      <c r="F3" s="1" t="s">
        <v>905</v>
      </c>
      <c r="G3" s="1" t="s">
        <v>901</v>
      </c>
    </row>
    <row r="4" spans="1:7" ht="45" x14ac:dyDescent="0.25">
      <c r="A4" s="3" t="s">
        <v>1086</v>
      </c>
      <c r="B4" s="4" t="s">
        <v>5</v>
      </c>
      <c r="C4" s="4" t="s">
        <v>5</v>
      </c>
      <c r="D4" s="4" t="s">
        <v>5</v>
      </c>
      <c r="E4" s="4" t="s">
        <v>5</v>
      </c>
      <c r="F4" s="4" t="s">
        <v>5</v>
      </c>
      <c r="G4" s="4" t="s">
        <v>5</v>
      </c>
    </row>
    <row r="5" spans="1:7" x14ac:dyDescent="0.25">
      <c r="A5" s="2" t="s">
        <v>927</v>
      </c>
      <c r="B5" s="4">
        <v>3</v>
      </c>
      <c r="C5" s="4">
        <v>2</v>
      </c>
      <c r="D5" s="4" t="s">
        <v>5</v>
      </c>
      <c r="E5" s="4" t="s">
        <v>5</v>
      </c>
      <c r="F5" s="4" t="s">
        <v>5</v>
      </c>
      <c r="G5" s="4" t="s">
        <v>5</v>
      </c>
    </row>
    <row r="6" spans="1:7" ht="30" x14ac:dyDescent="0.25">
      <c r="A6" s="2" t="s">
        <v>1087</v>
      </c>
      <c r="B6" s="4" t="s">
        <v>5</v>
      </c>
      <c r="C6" s="143">
        <v>1</v>
      </c>
      <c r="D6" s="4" t="s">
        <v>5</v>
      </c>
      <c r="E6" s="4" t="s">
        <v>5</v>
      </c>
      <c r="F6" s="4" t="s">
        <v>5</v>
      </c>
      <c r="G6" s="4" t="s">
        <v>5</v>
      </c>
    </row>
    <row r="7" spans="1:7" ht="30" x14ac:dyDescent="0.25">
      <c r="A7" s="2" t="s">
        <v>921</v>
      </c>
      <c r="B7" s="4" t="s">
        <v>5</v>
      </c>
      <c r="C7" s="4" t="s">
        <v>5</v>
      </c>
      <c r="D7" s="4" t="s">
        <v>5</v>
      </c>
      <c r="E7" s="4" t="s">
        <v>5</v>
      </c>
      <c r="F7" s="4" t="s">
        <v>5</v>
      </c>
      <c r="G7" s="143">
        <v>0.6</v>
      </c>
    </row>
    <row r="8" spans="1:7" ht="30" x14ac:dyDescent="0.25">
      <c r="A8" s="2" t="s">
        <v>1088</v>
      </c>
      <c r="B8" s="4" t="s">
        <v>5</v>
      </c>
      <c r="C8" s="143">
        <v>0.2</v>
      </c>
      <c r="D8" s="4" t="s">
        <v>5</v>
      </c>
      <c r="E8" s="4" t="s">
        <v>5</v>
      </c>
      <c r="F8" s="143">
        <v>0.22</v>
      </c>
      <c r="G8" s="4" t="s">
        <v>5</v>
      </c>
    </row>
    <row r="9" spans="1:7" ht="30" x14ac:dyDescent="0.25">
      <c r="A9" s="2" t="s">
        <v>924</v>
      </c>
      <c r="B9" s="4" t="s">
        <v>5</v>
      </c>
      <c r="C9" s="4" t="s">
        <v>5</v>
      </c>
      <c r="D9" s="143">
        <v>0.65700000000000003</v>
      </c>
      <c r="E9" s="143">
        <v>1</v>
      </c>
      <c r="F9" s="4" t="s">
        <v>5</v>
      </c>
      <c r="G9" s="4" t="s">
        <v>5</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32.5703125" customWidth="1"/>
    <col min="3" max="3" width="9.140625" customWidth="1"/>
    <col min="4" max="4" width="36.5703125" customWidth="1"/>
  </cols>
  <sheetData>
    <row r="1" spans="1:4" ht="15" customHeight="1" x14ac:dyDescent="0.25">
      <c r="A1" s="1" t="s">
        <v>1089</v>
      </c>
      <c r="B1" s="7" t="s">
        <v>1</v>
      </c>
      <c r="C1" s="7"/>
      <c r="D1" s="7"/>
    </row>
    <row r="2" spans="1:4" ht="30" x14ac:dyDescent="0.25">
      <c r="A2" s="1" t="s">
        <v>29</v>
      </c>
      <c r="B2" s="7" t="s">
        <v>2</v>
      </c>
      <c r="C2" s="7"/>
      <c r="D2" s="1" t="s">
        <v>83</v>
      </c>
    </row>
    <row r="3" spans="1:4" ht="45" x14ac:dyDescent="0.25">
      <c r="A3" s="3" t="s">
        <v>1086</v>
      </c>
      <c r="B3" s="4" t="s">
        <v>5</v>
      </c>
      <c r="C3" s="4"/>
      <c r="D3" s="4" t="s">
        <v>5</v>
      </c>
    </row>
    <row r="4" spans="1:4" x14ac:dyDescent="0.25">
      <c r="A4" s="2" t="s">
        <v>589</v>
      </c>
      <c r="B4" s="8">
        <v>281202</v>
      </c>
      <c r="C4" s="4"/>
      <c r="D4" s="8">
        <v>445715</v>
      </c>
    </row>
    <row r="5" spans="1:4" x14ac:dyDescent="0.25">
      <c r="A5" s="2" t="s">
        <v>592</v>
      </c>
      <c r="B5" s="6">
        <v>82946</v>
      </c>
      <c r="C5" s="4"/>
      <c r="D5" s="6">
        <v>-16128</v>
      </c>
    </row>
    <row r="6" spans="1:4" x14ac:dyDescent="0.25">
      <c r="A6" s="2" t="s">
        <v>1090</v>
      </c>
      <c r="B6" s="6">
        <v>364148</v>
      </c>
      <c r="C6" s="4"/>
      <c r="D6" s="6">
        <v>429587</v>
      </c>
    </row>
    <row r="7" spans="1:4" x14ac:dyDescent="0.25">
      <c r="A7" s="2" t="s">
        <v>1091</v>
      </c>
      <c r="B7" s="6">
        <v>21459</v>
      </c>
      <c r="C7" s="4"/>
      <c r="D7" s="6">
        <v>105514</v>
      </c>
    </row>
    <row r="8" spans="1:4" ht="30" x14ac:dyDescent="0.25">
      <c r="A8" s="2" t="s">
        <v>1092</v>
      </c>
      <c r="B8" s="6">
        <v>-5453</v>
      </c>
      <c r="C8" s="4"/>
      <c r="D8" s="6">
        <v>-44389</v>
      </c>
    </row>
    <row r="9" spans="1:4" x14ac:dyDescent="0.25">
      <c r="A9" s="2" t="s">
        <v>1093</v>
      </c>
      <c r="B9" s="6">
        <v>16006</v>
      </c>
      <c r="C9" s="4"/>
      <c r="D9" s="6">
        <v>61125</v>
      </c>
    </row>
    <row r="10" spans="1:4" x14ac:dyDescent="0.25">
      <c r="A10" s="2" t="s">
        <v>1094</v>
      </c>
      <c r="B10" s="6">
        <v>-260645</v>
      </c>
      <c r="C10" s="4"/>
      <c r="D10" s="6">
        <v>453197</v>
      </c>
    </row>
    <row r="11" spans="1:4" x14ac:dyDescent="0.25">
      <c r="A11" s="2" t="s">
        <v>1095</v>
      </c>
      <c r="B11" s="6">
        <v>372189</v>
      </c>
      <c r="C11" s="4"/>
      <c r="D11" s="6">
        <v>-31311</v>
      </c>
    </row>
    <row r="12" spans="1:4" x14ac:dyDescent="0.25">
      <c r="A12" s="2" t="s">
        <v>1096</v>
      </c>
      <c r="B12" s="6">
        <v>111544</v>
      </c>
      <c r="C12" s="4"/>
      <c r="D12" s="6">
        <v>421886</v>
      </c>
    </row>
    <row r="13" spans="1:4" x14ac:dyDescent="0.25">
      <c r="A13" s="2" t="s">
        <v>1097</v>
      </c>
      <c r="B13" s="4" t="s">
        <v>5</v>
      </c>
      <c r="C13" s="4"/>
      <c r="D13" s="4" t="s">
        <v>5</v>
      </c>
    </row>
    <row r="14" spans="1:4" ht="45" x14ac:dyDescent="0.25">
      <c r="A14" s="3" t="s">
        <v>1086</v>
      </c>
      <c r="B14" s="4" t="s">
        <v>5</v>
      </c>
      <c r="C14" s="4"/>
      <c r="D14" s="4" t="s">
        <v>5</v>
      </c>
    </row>
    <row r="15" spans="1:4" ht="17.25" x14ac:dyDescent="0.25">
      <c r="A15" s="2" t="s">
        <v>1098</v>
      </c>
      <c r="B15" s="6">
        <v>495778</v>
      </c>
      <c r="C15" s="144" t="s">
        <v>969</v>
      </c>
      <c r="D15" s="4" t="s">
        <v>5</v>
      </c>
    </row>
    <row r="16" spans="1:4" x14ac:dyDescent="0.25">
      <c r="A16" s="2" t="s">
        <v>1099</v>
      </c>
      <c r="B16" s="6">
        <v>-332908</v>
      </c>
      <c r="C16" s="4"/>
      <c r="D16" s="4" t="s">
        <v>5</v>
      </c>
    </row>
    <row r="17" spans="1:4" x14ac:dyDescent="0.25">
      <c r="A17" s="2" t="s">
        <v>1100</v>
      </c>
      <c r="B17" s="6">
        <v>162870</v>
      </c>
      <c r="C17" s="4"/>
      <c r="D17" s="4" t="s">
        <v>5</v>
      </c>
    </row>
    <row r="18" spans="1:4" x14ac:dyDescent="0.25">
      <c r="A18" s="2" t="s">
        <v>1101</v>
      </c>
      <c r="B18" s="4" t="s">
        <v>5</v>
      </c>
      <c r="C18" s="4"/>
      <c r="D18" s="4" t="s">
        <v>5</v>
      </c>
    </row>
    <row r="19" spans="1:4" ht="45" x14ac:dyDescent="0.25">
      <c r="A19" s="3" t="s">
        <v>1086</v>
      </c>
      <c r="B19" s="4" t="s">
        <v>5</v>
      </c>
      <c r="C19" s="4"/>
      <c r="D19" s="4" t="s">
        <v>5</v>
      </c>
    </row>
    <row r="20" spans="1:4" x14ac:dyDescent="0.25">
      <c r="A20" s="2" t="s">
        <v>1098</v>
      </c>
      <c r="B20" s="6">
        <v>67528</v>
      </c>
      <c r="C20" s="4"/>
      <c r="D20" s="6">
        <v>98032</v>
      </c>
    </row>
    <row r="21" spans="1:4" x14ac:dyDescent="0.25">
      <c r="A21" s="2" t="s">
        <v>1099</v>
      </c>
      <c r="B21" s="6">
        <v>38212</v>
      </c>
      <c r="C21" s="4"/>
      <c r="D21" s="6">
        <v>-29206</v>
      </c>
    </row>
    <row r="22" spans="1:4" x14ac:dyDescent="0.25">
      <c r="A22" s="2" t="s">
        <v>1100</v>
      </c>
      <c r="B22" s="8">
        <v>105740</v>
      </c>
      <c r="C22" s="4"/>
      <c r="D22" s="8">
        <v>68826</v>
      </c>
    </row>
    <row r="23" spans="1:4" x14ac:dyDescent="0.25">
      <c r="A23" s="19"/>
      <c r="B23" s="19"/>
      <c r="C23" s="19"/>
      <c r="D23" s="19"/>
    </row>
    <row r="24" spans="1:4" ht="30" customHeight="1" x14ac:dyDescent="0.25">
      <c r="A24" s="2" t="s">
        <v>969</v>
      </c>
      <c r="B24" s="15" t="s">
        <v>1102</v>
      </c>
      <c r="C24" s="15"/>
      <c r="D24" s="15"/>
    </row>
  </sheetData>
  <mergeCells count="4">
    <mergeCell ref="B1:D1"/>
    <mergeCell ref="B2:C2"/>
    <mergeCell ref="A23:D23"/>
    <mergeCell ref="B24:D2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103</v>
      </c>
      <c r="B1" s="1" t="s">
        <v>896</v>
      </c>
    </row>
    <row r="2" spans="1:2" ht="30" x14ac:dyDescent="0.25">
      <c r="A2" s="1" t="s">
        <v>29</v>
      </c>
      <c r="B2" s="1" t="s">
        <v>30</v>
      </c>
    </row>
    <row r="3" spans="1:2" ht="30" x14ac:dyDescent="0.25">
      <c r="A3" s="2" t="s">
        <v>900</v>
      </c>
      <c r="B3" s="4" t="s">
        <v>5</v>
      </c>
    </row>
    <row r="4" spans="1:2" ht="45" x14ac:dyDescent="0.25">
      <c r="A4" s="3" t="s">
        <v>1086</v>
      </c>
      <c r="B4" s="4" t="s">
        <v>5</v>
      </c>
    </row>
    <row r="5" spans="1:2" x14ac:dyDescent="0.25">
      <c r="A5" s="2" t="s">
        <v>1104</v>
      </c>
      <c r="B5" s="8">
        <v>3277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34.42578125" customWidth="1"/>
    <col min="3" max="3" width="8.28515625" customWidth="1"/>
    <col min="4" max="4" width="36.5703125" customWidth="1"/>
  </cols>
  <sheetData>
    <row r="1" spans="1:4" ht="15" customHeight="1" x14ac:dyDescent="0.25">
      <c r="A1" s="1" t="s">
        <v>1105</v>
      </c>
      <c r="B1" s="7" t="s">
        <v>1</v>
      </c>
      <c r="C1" s="7"/>
      <c r="D1" s="7"/>
    </row>
    <row r="2" spans="1:4" ht="30" x14ac:dyDescent="0.25">
      <c r="A2" s="1" t="s">
        <v>29</v>
      </c>
      <c r="B2" s="7" t="s">
        <v>2</v>
      </c>
      <c r="C2" s="7"/>
      <c r="D2" s="1" t="s">
        <v>83</v>
      </c>
    </row>
    <row r="3" spans="1:4" ht="45" x14ac:dyDescent="0.25">
      <c r="A3" s="3" t="s">
        <v>1106</v>
      </c>
      <c r="B3" s="4" t="s">
        <v>5</v>
      </c>
      <c r="C3" s="4"/>
      <c r="D3" s="4" t="s">
        <v>5</v>
      </c>
    </row>
    <row r="4" spans="1:4" x14ac:dyDescent="0.25">
      <c r="A4" s="2" t="s">
        <v>1107</v>
      </c>
      <c r="B4" s="8">
        <v>2081285</v>
      </c>
      <c r="C4" s="4"/>
      <c r="D4" s="8">
        <v>1895679</v>
      </c>
    </row>
    <row r="5" spans="1:4" ht="30" x14ac:dyDescent="0.25">
      <c r="A5" s="2" t="s">
        <v>607</v>
      </c>
      <c r="B5" s="6">
        <v>-570860</v>
      </c>
      <c r="C5" s="4"/>
      <c r="D5" s="6">
        <v>-459457</v>
      </c>
    </row>
    <row r="6" spans="1:4" ht="30" x14ac:dyDescent="0.25">
      <c r="A6" s="2" t="s">
        <v>1108</v>
      </c>
      <c r="B6" s="6">
        <v>1510425</v>
      </c>
      <c r="C6" s="4"/>
      <c r="D6" s="6">
        <v>1436222</v>
      </c>
    </row>
    <row r="7" spans="1:4" ht="30" x14ac:dyDescent="0.25">
      <c r="A7" s="2" t="s">
        <v>614</v>
      </c>
      <c r="B7" s="4" t="s">
        <v>5</v>
      </c>
      <c r="C7" s="4"/>
      <c r="D7" s="6">
        <v>161886</v>
      </c>
    </row>
    <row r="8" spans="1:4" ht="17.25" x14ac:dyDescent="0.25">
      <c r="A8" s="2" t="s">
        <v>1109</v>
      </c>
      <c r="B8" s="6">
        <v>313229</v>
      </c>
      <c r="C8" s="144" t="s">
        <v>969</v>
      </c>
      <c r="D8" s="4" t="s">
        <v>5</v>
      </c>
    </row>
    <row r="9" spans="1:4" x14ac:dyDescent="0.25">
      <c r="A9" s="3" t="s">
        <v>616</v>
      </c>
      <c r="B9" s="4" t="s">
        <v>5</v>
      </c>
      <c r="C9" s="4"/>
      <c r="D9" s="4" t="s">
        <v>5</v>
      </c>
    </row>
    <row r="10" spans="1:4" x14ac:dyDescent="0.25">
      <c r="A10" s="2" t="s">
        <v>617</v>
      </c>
      <c r="B10" s="6">
        <v>95546</v>
      </c>
      <c r="C10" s="4"/>
      <c r="D10" s="6">
        <v>268037</v>
      </c>
    </row>
    <row r="11" spans="1:4" ht="30" x14ac:dyDescent="0.25">
      <c r="A11" s="2" t="s">
        <v>618</v>
      </c>
      <c r="B11" s="6">
        <v>7015</v>
      </c>
      <c r="C11" s="4"/>
      <c r="D11" s="6">
        <v>7695</v>
      </c>
    </row>
    <row r="12" spans="1:4" x14ac:dyDescent="0.25">
      <c r="A12" s="2" t="s">
        <v>621</v>
      </c>
      <c r="B12" s="6">
        <v>102561</v>
      </c>
      <c r="C12" s="4"/>
      <c r="D12" s="6">
        <v>275732</v>
      </c>
    </row>
    <row r="13" spans="1:4" x14ac:dyDescent="0.25">
      <c r="A13" s="3" t="s">
        <v>622</v>
      </c>
      <c r="B13" s="4" t="s">
        <v>5</v>
      </c>
      <c r="C13" s="4"/>
      <c r="D13" s="4" t="s">
        <v>5</v>
      </c>
    </row>
    <row r="14" spans="1:4" x14ac:dyDescent="0.25">
      <c r="A14" s="2" t="s">
        <v>617</v>
      </c>
      <c r="B14" s="6">
        <v>108533</v>
      </c>
      <c r="C14" s="4"/>
      <c r="D14" s="6">
        <v>121045</v>
      </c>
    </row>
    <row r="15" spans="1:4" x14ac:dyDescent="0.25">
      <c r="A15" s="2" t="s">
        <v>623</v>
      </c>
      <c r="B15" s="6">
        <v>162034</v>
      </c>
      <c r="C15" s="4"/>
      <c r="D15" s="6">
        <v>171733</v>
      </c>
    </row>
    <row r="16" spans="1:4" x14ac:dyDescent="0.25">
      <c r="A16" s="2" t="s">
        <v>624</v>
      </c>
      <c r="B16" s="6">
        <v>270567</v>
      </c>
      <c r="C16" s="4"/>
      <c r="D16" s="6">
        <v>292778</v>
      </c>
    </row>
    <row r="17" spans="1:4" x14ac:dyDescent="0.25">
      <c r="A17" s="2" t="s">
        <v>625</v>
      </c>
      <c r="B17" s="6">
        <v>1655648</v>
      </c>
      <c r="C17" s="4"/>
      <c r="D17" s="6">
        <v>1581062</v>
      </c>
    </row>
    <row r="18" spans="1:4" ht="30" x14ac:dyDescent="0.25">
      <c r="A18" s="2" t="s">
        <v>626</v>
      </c>
      <c r="B18" s="6">
        <v>388639</v>
      </c>
      <c r="C18" s="4"/>
      <c r="D18" s="6">
        <v>850188</v>
      </c>
    </row>
    <row r="19" spans="1:4" x14ac:dyDescent="0.25">
      <c r="A19" s="2" t="s">
        <v>1110</v>
      </c>
      <c r="B19" s="6">
        <v>2044287</v>
      </c>
      <c r="C19" s="4"/>
      <c r="D19" s="6">
        <v>2431250</v>
      </c>
    </row>
    <row r="20" spans="1:4" x14ac:dyDescent="0.25">
      <c r="A20" s="2" t="s">
        <v>66</v>
      </c>
      <c r="B20" s="4" t="s">
        <v>5</v>
      </c>
      <c r="C20" s="4"/>
      <c r="D20" s="4" t="s">
        <v>5</v>
      </c>
    </row>
    <row r="21" spans="1:4" ht="45" x14ac:dyDescent="0.25">
      <c r="A21" s="3" t="s">
        <v>1106</v>
      </c>
      <c r="B21" s="4" t="s">
        <v>5</v>
      </c>
      <c r="C21" s="4"/>
      <c r="D21" s="4" t="s">
        <v>5</v>
      </c>
    </row>
    <row r="22" spans="1:4" x14ac:dyDescent="0.25">
      <c r="A22" s="2" t="s">
        <v>1107</v>
      </c>
      <c r="B22" s="6">
        <v>1973972</v>
      </c>
      <c r="C22" s="4"/>
      <c r="D22" s="6">
        <v>1759888</v>
      </c>
    </row>
    <row r="23" spans="1:4" ht="30" x14ac:dyDescent="0.25">
      <c r="A23" s="2" t="s">
        <v>607</v>
      </c>
      <c r="B23" s="6">
        <v>-555468</v>
      </c>
      <c r="C23" s="4"/>
      <c r="D23" s="6">
        <v>-407068</v>
      </c>
    </row>
    <row r="24" spans="1:4" ht="30" x14ac:dyDescent="0.25">
      <c r="A24" s="2" t="s">
        <v>1108</v>
      </c>
      <c r="B24" s="6">
        <v>1418504</v>
      </c>
      <c r="C24" s="4"/>
      <c r="D24" s="6">
        <v>1352820</v>
      </c>
    </row>
    <row r="25" spans="1:4" ht="30" x14ac:dyDescent="0.25">
      <c r="A25" s="2" t="s">
        <v>614</v>
      </c>
      <c r="B25" s="4" t="s">
        <v>5</v>
      </c>
      <c r="C25" s="4"/>
      <c r="D25" s="6">
        <v>161886</v>
      </c>
    </row>
    <row r="26" spans="1:4" ht="17.25" x14ac:dyDescent="0.25">
      <c r="A26" s="2" t="s">
        <v>1109</v>
      </c>
      <c r="B26" s="6">
        <v>313229</v>
      </c>
      <c r="C26" s="144" t="s">
        <v>969</v>
      </c>
      <c r="D26" s="4" t="s">
        <v>5</v>
      </c>
    </row>
    <row r="27" spans="1:4" x14ac:dyDescent="0.25">
      <c r="A27" s="3" t="s">
        <v>616</v>
      </c>
      <c r="B27" s="4" t="s">
        <v>5</v>
      </c>
      <c r="C27" s="4"/>
      <c r="D27" s="4" t="s">
        <v>5</v>
      </c>
    </row>
    <row r="28" spans="1:4" x14ac:dyDescent="0.25">
      <c r="A28" s="2" t="s">
        <v>617</v>
      </c>
      <c r="B28" s="6">
        <v>64674</v>
      </c>
      <c r="C28" s="4"/>
      <c r="D28" s="6">
        <v>239210</v>
      </c>
    </row>
    <row r="29" spans="1:4" ht="30" x14ac:dyDescent="0.25">
      <c r="A29" s="2" t="s">
        <v>618</v>
      </c>
      <c r="B29" s="6">
        <v>7955</v>
      </c>
      <c r="C29" s="4"/>
      <c r="D29" s="6">
        <v>1124</v>
      </c>
    </row>
    <row r="30" spans="1:4" x14ac:dyDescent="0.25">
      <c r="A30" s="2" t="s">
        <v>621</v>
      </c>
      <c r="B30" s="6">
        <v>72629</v>
      </c>
      <c r="C30" s="4"/>
      <c r="D30" s="6">
        <v>240334</v>
      </c>
    </row>
    <row r="31" spans="1:4" x14ac:dyDescent="0.25">
      <c r="A31" s="3" t="s">
        <v>622</v>
      </c>
      <c r="B31" s="4" t="s">
        <v>5</v>
      </c>
      <c r="C31" s="4"/>
      <c r="D31" s="4" t="s">
        <v>5</v>
      </c>
    </row>
    <row r="32" spans="1:4" x14ac:dyDescent="0.25">
      <c r="A32" s="2" t="s">
        <v>617</v>
      </c>
      <c r="B32" s="6">
        <v>85130</v>
      </c>
      <c r="C32" s="4"/>
      <c r="D32" s="6">
        <v>103324</v>
      </c>
    </row>
    <row r="33" spans="1:4" x14ac:dyDescent="0.25">
      <c r="A33" s="2" t="s">
        <v>623</v>
      </c>
      <c r="B33" s="6">
        <v>149064</v>
      </c>
      <c r="C33" s="4"/>
      <c r="D33" s="6">
        <v>171026</v>
      </c>
    </row>
    <row r="34" spans="1:4" x14ac:dyDescent="0.25">
      <c r="A34" s="2" t="s">
        <v>624</v>
      </c>
      <c r="B34" s="6">
        <v>234194</v>
      </c>
      <c r="C34" s="4"/>
      <c r="D34" s="6">
        <v>274350</v>
      </c>
    </row>
    <row r="35" spans="1:4" x14ac:dyDescent="0.25">
      <c r="A35" s="2" t="s">
        <v>625</v>
      </c>
      <c r="B35" s="6">
        <v>1570168</v>
      </c>
      <c r="C35" s="4"/>
      <c r="D35" s="6">
        <v>1480690</v>
      </c>
    </row>
    <row r="36" spans="1:4" ht="30" x14ac:dyDescent="0.25">
      <c r="A36" s="2" t="s">
        <v>626</v>
      </c>
      <c r="B36" s="6">
        <v>373614</v>
      </c>
      <c r="C36" s="4"/>
      <c r="D36" s="6">
        <v>822634</v>
      </c>
    </row>
    <row r="37" spans="1:4" x14ac:dyDescent="0.25">
      <c r="A37" s="2" t="s">
        <v>1110</v>
      </c>
      <c r="B37" s="6">
        <v>1943782</v>
      </c>
      <c r="C37" s="4"/>
      <c r="D37" s="6">
        <v>2303324</v>
      </c>
    </row>
    <row r="38" spans="1:4" x14ac:dyDescent="0.25">
      <c r="A38" s="2" t="s">
        <v>70</v>
      </c>
      <c r="B38" s="4" t="s">
        <v>5</v>
      </c>
      <c r="C38" s="4"/>
      <c r="D38" s="4" t="s">
        <v>5</v>
      </c>
    </row>
    <row r="39" spans="1:4" ht="45" x14ac:dyDescent="0.25">
      <c r="A39" s="3" t="s">
        <v>1106</v>
      </c>
      <c r="B39" s="4" t="s">
        <v>5</v>
      </c>
      <c r="C39" s="4"/>
      <c r="D39" s="4" t="s">
        <v>5</v>
      </c>
    </row>
    <row r="40" spans="1:4" x14ac:dyDescent="0.25">
      <c r="A40" s="2" t="s">
        <v>1107</v>
      </c>
      <c r="B40" s="6">
        <v>107313</v>
      </c>
      <c r="C40" s="4"/>
      <c r="D40" s="6">
        <v>135791</v>
      </c>
    </row>
    <row r="41" spans="1:4" ht="30" x14ac:dyDescent="0.25">
      <c r="A41" s="2" t="s">
        <v>607</v>
      </c>
      <c r="B41" s="6">
        <v>-15392</v>
      </c>
      <c r="C41" s="4"/>
      <c r="D41" s="6">
        <v>-52389</v>
      </c>
    </row>
    <row r="42" spans="1:4" ht="30" x14ac:dyDescent="0.25">
      <c r="A42" s="2" t="s">
        <v>1108</v>
      </c>
      <c r="B42" s="6">
        <v>91921</v>
      </c>
      <c r="C42" s="4"/>
      <c r="D42" s="6">
        <v>83402</v>
      </c>
    </row>
    <row r="43" spans="1:4" x14ac:dyDescent="0.25">
      <c r="A43" s="3" t="s">
        <v>616</v>
      </c>
      <c r="B43" s="4" t="s">
        <v>5</v>
      </c>
      <c r="C43" s="4"/>
      <c r="D43" s="4" t="s">
        <v>5</v>
      </c>
    </row>
    <row r="44" spans="1:4" x14ac:dyDescent="0.25">
      <c r="A44" s="2" t="s">
        <v>617</v>
      </c>
      <c r="B44" s="6">
        <v>30872</v>
      </c>
      <c r="C44" s="4"/>
      <c r="D44" s="6">
        <v>28827</v>
      </c>
    </row>
    <row r="45" spans="1:4" ht="30" x14ac:dyDescent="0.25">
      <c r="A45" s="2" t="s">
        <v>618</v>
      </c>
      <c r="B45" s="4">
        <v>-940</v>
      </c>
      <c r="C45" s="4"/>
      <c r="D45" s="6">
        <v>6571</v>
      </c>
    </row>
    <row r="46" spans="1:4" x14ac:dyDescent="0.25">
      <c r="A46" s="2" t="s">
        <v>621</v>
      </c>
      <c r="B46" s="6">
        <v>29932</v>
      </c>
      <c r="C46" s="4"/>
      <c r="D46" s="6">
        <v>35398</v>
      </c>
    </row>
    <row r="47" spans="1:4" x14ac:dyDescent="0.25">
      <c r="A47" s="3" t="s">
        <v>622</v>
      </c>
      <c r="B47" s="4" t="s">
        <v>5</v>
      </c>
      <c r="C47" s="4"/>
      <c r="D47" s="4" t="s">
        <v>5</v>
      </c>
    </row>
    <row r="48" spans="1:4" x14ac:dyDescent="0.25">
      <c r="A48" s="2" t="s">
        <v>617</v>
      </c>
      <c r="B48" s="6">
        <v>23403</v>
      </c>
      <c r="C48" s="4"/>
      <c r="D48" s="6">
        <v>17721</v>
      </c>
    </row>
    <row r="49" spans="1:4" x14ac:dyDescent="0.25">
      <c r="A49" s="2" t="s">
        <v>623</v>
      </c>
      <c r="B49" s="6">
        <v>12970</v>
      </c>
      <c r="C49" s="4"/>
      <c r="D49" s="4">
        <v>707</v>
      </c>
    </row>
    <row r="50" spans="1:4" x14ac:dyDescent="0.25">
      <c r="A50" s="2" t="s">
        <v>624</v>
      </c>
      <c r="B50" s="6">
        <v>36373</v>
      </c>
      <c r="C50" s="4"/>
      <c r="D50" s="6">
        <v>18428</v>
      </c>
    </row>
    <row r="51" spans="1:4" x14ac:dyDescent="0.25">
      <c r="A51" s="2" t="s">
        <v>625</v>
      </c>
      <c r="B51" s="6">
        <v>85480</v>
      </c>
      <c r="C51" s="4"/>
      <c r="D51" s="6">
        <v>100372</v>
      </c>
    </row>
    <row r="52" spans="1:4" ht="30" x14ac:dyDescent="0.25">
      <c r="A52" s="2" t="s">
        <v>626</v>
      </c>
      <c r="B52" s="6">
        <v>15025</v>
      </c>
      <c r="C52" s="4"/>
      <c r="D52" s="6">
        <v>27554</v>
      </c>
    </row>
    <row r="53" spans="1:4" x14ac:dyDescent="0.25">
      <c r="A53" s="2" t="s">
        <v>1110</v>
      </c>
      <c r="B53" s="8">
        <v>100505</v>
      </c>
      <c r="C53" s="4"/>
      <c r="D53" s="8">
        <v>127926</v>
      </c>
    </row>
    <row r="54" spans="1:4" x14ac:dyDescent="0.25">
      <c r="A54" s="19"/>
      <c r="B54" s="19"/>
      <c r="C54" s="19"/>
      <c r="D54" s="19"/>
    </row>
    <row r="55" spans="1:4" ht="45" customHeight="1" x14ac:dyDescent="0.25">
      <c r="A55" s="2" t="s">
        <v>969</v>
      </c>
      <c r="B55" s="15" t="s">
        <v>1111</v>
      </c>
      <c r="C55" s="15"/>
      <c r="D55" s="15"/>
    </row>
  </sheetData>
  <mergeCells count="4">
    <mergeCell ref="B1:D1"/>
    <mergeCell ref="B2:C2"/>
    <mergeCell ref="A54:D54"/>
    <mergeCell ref="B55:D5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12</v>
      </c>
      <c r="B1" s="7" t="s">
        <v>1</v>
      </c>
      <c r="C1" s="7"/>
    </row>
    <row r="2" spans="1:3" ht="30" x14ac:dyDescent="0.25">
      <c r="A2" s="1" t="s">
        <v>29</v>
      </c>
      <c r="B2" s="1" t="s">
        <v>2</v>
      </c>
      <c r="C2" s="1" t="s">
        <v>83</v>
      </c>
    </row>
    <row r="3" spans="1:3" ht="45" x14ac:dyDescent="0.25">
      <c r="A3" s="3" t="s">
        <v>1106</v>
      </c>
      <c r="B3" s="4" t="s">
        <v>5</v>
      </c>
      <c r="C3" s="4" t="s">
        <v>5</v>
      </c>
    </row>
    <row r="4" spans="1:3" ht="30" x14ac:dyDescent="0.25">
      <c r="A4" s="2" t="s">
        <v>1113</v>
      </c>
      <c r="B4" s="143">
        <v>0.91900000000000004</v>
      </c>
      <c r="C4" s="143">
        <v>0.65400000000000003</v>
      </c>
    </row>
    <row r="5" spans="1:3" ht="30" x14ac:dyDescent="0.25">
      <c r="A5" s="2" t="s">
        <v>618</v>
      </c>
      <c r="B5" s="8">
        <v>7015</v>
      </c>
      <c r="C5" s="8">
        <v>7695</v>
      </c>
    </row>
    <row r="6" spans="1:3" x14ac:dyDescent="0.25">
      <c r="A6" s="2" t="s">
        <v>66</v>
      </c>
      <c r="B6" s="4" t="s">
        <v>5</v>
      </c>
      <c r="C6" s="4" t="s">
        <v>5</v>
      </c>
    </row>
    <row r="7" spans="1:3" ht="45" x14ac:dyDescent="0.25">
      <c r="A7" s="3" t="s">
        <v>1106</v>
      </c>
      <c r="B7" s="4" t="s">
        <v>5</v>
      </c>
      <c r="C7" s="4" t="s">
        <v>5</v>
      </c>
    </row>
    <row r="8" spans="1:3" ht="30" x14ac:dyDescent="0.25">
      <c r="A8" s="2" t="s">
        <v>1113</v>
      </c>
      <c r="B8" s="143">
        <v>0.999</v>
      </c>
      <c r="C8" s="143">
        <v>0.63100000000000001</v>
      </c>
    </row>
    <row r="9" spans="1:3" ht="30" x14ac:dyDescent="0.25">
      <c r="A9" s="2" t="s">
        <v>618</v>
      </c>
      <c r="B9" s="8">
        <v>7955</v>
      </c>
      <c r="C9" s="8">
        <v>112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114</v>
      </c>
      <c r="B1" s="7" t="s">
        <v>1</v>
      </c>
      <c r="C1" s="7"/>
    </row>
    <row r="2" spans="1:3" x14ac:dyDescent="0.25">
      <c r="A2" s="7"/>
      <c r="B2" s="1" t="s">
        <v>2</v>
      </c>
      <c r="C2" s="1" t="s">
        <v>83</v>
      </c>
    </row>
    <row r="3" spans="1:3" x14ac:dyDescent="0.25">
      <c r="A3" s="3" t="s">
        <v>1115</v>
      </c>
      <c r="B3" s="4" t="s">
        <v>5</v>
      </c>
      <c r="C3" s="4" t="s">
        <v>5</v>
      </c>
    </row>
    <row r="4" spans="1:3" x14ac:dyDescent="0.25">
      <c r="A4" s="2" t="s">
        <v>1116</v>
      </c>
      <c r="B4" s="4" t="s">
        <v>55</v>
      </c>
      <c r="C4" s="4" t="s">
        <v>55</v>
      </c>
    </row>
    <row r="5" spans="1:3" ht="30" x14ac:dyDescent="0.25">
      <c r="A5" s="2" t="s">
        <v>1117</v>
      </c>
      <c r="B5" s="8">
        <v>50000000</v>
      </c>
      <c r="C5" s="4" t="s">
        <v>5</v>
      </c>
    </row>
    <row r="6" spans="1:3" x14ac:dyDescent="0.25">
      <c r="A6" s="2" t="s">
        <v>1118</v>
      </c>
      <c r="B6" s="4">
        <v>0</v>
      </c>
      <c r="C6" s="4">
        <v>0</v>
      </c>
    </row>
    <row r="7" spans="1:3" ht="30" x14ac:dyDescent="0.25">
      <c r="A7" s="2" t="s">
        <v>1119</v>
      </c>
      <c r="B7" s="5">
        <v>41401</v>
      </c>
      <c r="C7" s="4" t="s">
        <v>5</v>
      </c>
    </row>
    <row r="8" spans="1:3" x14ac:dyDescent="0.25">
      <c r="A8" s="2" t="s">
        <v>1120</v>
      </c>
      <c r="B8" s="4" t="s">
        <v>5</v>
      </c>
      <c r="C8" s="8">
        <v>7201000</v>
      </c>
    </row>
    <row r="9" spans="1:3" x14ac:dyDescent="0.25">
      <c r="A9" s="2" t="s">
        <v>735</v>
      </c>
      <c r="B9" s="4" t="s">
        <v>5</v>
      </c>
      <c r="C9" s="4" t="s">
        <v>5</v>
      </c>
    </row>
    <row r="10" spans="1:3" x14ac:dyDescent="0.25">
      <c r="A10" s="3" t="s">
        <v>1115</v>
      </c>
      <c r="B10" s="4" t="s">
        <v>5</v>
      </c>
      <c r="C10" s="4" t="s">
        <v>5</v>
      </c>
    </row>
    <row r="11" spans="1:3" x14ac:dyDescent="0.25">
      <c r="A11" s="2" t="s">
        <v>1121</v>
      </c>
      <c r="B11" s="4">
        <v>0</v>
      </c>
      <c r="C11" s="6">
        <v>240293</v>
      </c>
    </row>
    <row r="12" spans="1:3" ht="45" x14ac:dyDescent="0.25">
      <c r="A12" s="2" t="s">
        <v>1122</v>
      </c>
      <c r="B12" s="6">
        <v>17364</v>
      </c>
      <c r="C12" s="6">
        <v>340707</v>
      </c>
    </row>
    <row r="13" spans="1:3" x14ac:dyDescent="0.25">
      <c r="A13" s="2" t="s">
        <v>1123</v>
      </c>
      <c r="B13" s="6">
        <v>52834</v>
      </c>
      <c r="C13" s="6">
        <v>684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4</v>
      </c>
      <c r="B1" s="7" t="s">
        <v>1</v>
      </c>
      <c r="C1" s="7"/>
    </row>
    <row r="2" spans="1:3" ht="30" x14ac:dyDescent="0.25">
      <c r="A2" s="1" t="s">
        <v>29</v>
      </c>
      <c r="B2" s="1" t="s">
        <v>2</v>
      </c>
      <c r="C2" s="1" t="s">
        <v>83</v>
      </c>
    </row>
    <row r="3" spans="1:3" ht="30" x14ac:dyDescent="0.25">
      <c r="A3" s="3" t="s">
        <v>1125</v>
      </c>
      <c r="B3" s="4" t="s">
        <v>5</v>
      </c>
      <c r="C3" s="4" t="s">
        <v>5</v>
      </c>
    </row>
    <row r="4" spans="1:3" x14ac:dyDescent="0.25">
      <c r="A4" s="2" t="s">
        <v>1126</v>
      </c>
      <c r="B4" s="8">
        <v>-15528</v>
      </c>
      <c r="C4" s="8">
        <v>87412</v>
      </c>
    </row>
    <row r="5" spans="1:3" ht="30" x14ac:dyDescent="0.25">
      <c r="A5" s="2" t="s">
        <v>661</v>
      </c>
      <c r="B5" s="6">
        <v>5697</v>
      </c>
      <c r="C5" s="4">
        <v>906</v>
      </c>
    </row>
    <row r="6" spans="1:3" ht="45" x14ac:dyDescent="0.25">
      <c r="A6" s="2" t="s">
        <v>664</v>
      </c>
      <c r="B6" s="6">
        <v>-18816</v>
      </c>
      <c r="C6" s="6">
        <v>-4051</v>
      </c>
    </row>
    <row r="7" spans="1:3" ht="30" x14ac:dyDescent="0.25">
      <c r="A7" s="2" t="s">
        <v>667</v>
      </c>
      <c r="B7" s="6">
        <v>-13119</v>
      </c>
      <c r="C7" s="6">
        <v>-3145</v>
      </c>
    </row>
    <row r="8" spans="1:3" x14ac:dyDescent="0.25">
      <c r="A8" s="2" t="s">
        <v>1127</v>
      </c>
      <c r="B8" s="6">
        <v>-28647</v>
      </c>
      <c r="C8" s="6">
        <v>84267</v>
      </c>
    </row>
    <row r="9" spans="1:3" x14ac:dyDescent="0.25">
      <c r="A9" s="2" t="s">
        <v>1126</v>
      </c>
      <c r="B9" s="6">
        <v>-3979</v>
      </c>
      <c r="C9" s="6">
        <v>-5860</v>
      </c>
    </row>
    <row r="10" spans="1:3" ht="30" x14ac:dyDescent="0.25">
      <c r="A10" s="2" t="s">
        <v>661</v>
      </c>
      <c r="B10" s="4">
        <v>-425</v>
      </c>
      <c r="C10" s="4">
        <v>514</v>
      </c>
    </row>
    <row r="11" spans="1:3" ht="45" x14ac:dyDescent="0.25">
      <c r="A11" s="2" t="s">
        <v>664</v>
      </c>
      <c r="B11" s="4">
        <v>853</v>
      </c>
      <c r="C11" s="4">
        <v>533</v>
      </c>
    </row>
    <row r="12" spans="1:3" ht="30" x14ac:dyDescent="0.25">
      <c r="A12" s="2" t="s">
        <v>667</v>
      </c>
      <c r="B12" s="4">
        <v>428</v>
      </c>
      <c r="C12" s="6">
        <v>1047</v>
      </c>
    </row>
    <row r="13" spans="1:3" x14ac:dyDescent="0.25">
      <c r="A13" s="2" t="s">
        <v>1127</v>
      </c>
      <c r="B13" s="6">
        <v>-3551</v>
      </c>
      <c r="C13" s="6">
        <v>-4813</v>
      </c>
    </row>
    <row r="14" spans="1:3" x14ac:dyDescent="0.25">
      <c r="A14" s="2" t="s">
        <v>1126</v>
      </c>
      <c r="B14" s="4" t="s">
        <v>5</v>
      </c>
      <c r="C14" s="6">
        <v>1204</v>
      </c>
    </row>
    <row r="15" spans="1:3" ht="30" x14ac:dyDescent="0.25">
      <c r="A15" s="2" t="s">
        <v>661</v>
      </c>
      <c r="B15" s="4" t="s">
        <v>5</v>
      </c>
      <c r="C15" s="6">
        <v>-2347</v>
      </c>
    </row>
    <row r="16" spans="1:3" ht="45" x14ac:dyDescent="0.25">
      <c r="A16" s="2" t="s">
        <v>664</v>
      </c>
      <c r="B16" s="4" t="s">
        <v>55</v>
      </c>
      <c r="C16" s="4" t="s">
        <v>55</v>
      </c>
    </row>
    <row r="17" spans="1:3" ht="30" x14ac:dyDescent="0.25">
      <c r="A17" s="2" t="s">
        <v>667</v>
      </c>
      <c r="B17" s="4" t="s">
        <v>5</v>
      </c>
      <c r="C17" s="6">
        <v>-2347</v>
      </c>
    </row>
    <row r="18" spans="1:3" x14ac:dyDescent="0.25">
      <c r="A18" s="2" t="s">
        <v>1127</v>
      </c>
      <c r="B18" s="4" t="s">
        <v>5</v>
      </c>
      <c r="C18" s="6">
        <v>-1143</v>
      </c>
    </row>
    <row r="19" spans="1:3" x14ac:dyDescent="0.25">
      <c r="A19" s="2" t="s">
        <v>1126</v>
      </c>
      <c r="B19" s="6">
        <v>-19507</v>
      </c>
      <c r="C19" s="6">
        <v>82756</v>
      </c>
    </row>
    <row r="20" spans="1:3" ht="30" x14ac:dyDescent="0.25">
      <c r="A20" s="2" t="s">
        <v>661</v>
      </c>
      <c r="B20" s="6">
        <v>5272</v>
      </c>
      <c r="C20" s="4">
        <v>-927</v>
      </c>
    </row>
    <row r="21" spans="1:3" ht="45" x14ac:dyDescent="0.25">
      <c r="A21" s="2" t="s">
        <v>664</v>
      </c>
      <c r="B21" s="6">
        <v>-17963</v>
      </c>
      <c r="C21" s="6">
        <v>-3518</v>
      </c>
    </row>
    <row r="22" spans="1:3" ht="30" x14ac:dyDescent="0.25">
      <c r="A22" s="2" t="s">
        <v>667</v>
      </c>
      <c r="B22" s="6">
        <v>-12691</v>
      </c>
      <c r="C22" s="6">
        <v>-4445</v>
      </c>
    </row>
    <row r="23" spans="1:3" x14ac:dyDescent="0.25">
      <c r="A23" s="2" t="s">
        <v>1127</v>
      </c>
      <c r="B23" s="8">
        <v>-32198</v>
      </c>
      <c r="C23" s="8">
        <v>7831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8</v>
      </c>
      <c r="B1" s="7" t="s">
        <v>1</v>
      </c>
      <c r="C1" s="7"/>
    </row>
    <row r="2" spans="1:3" ht="30" x14ac:dyDescent="0.25">
      <c r="A2" s="1" t="s">
        <v>29</v>
      </c>
      <c r="B2" s="1" t="s">
        <v>2</v>
      </c>
      <c r="C2" s="1" t="s">
        <v>83</v>
      </c>
    </row>
    <row r="3" spans="1:3" ht="45" x14ac:dyDescent="0.25">
      <c r="A3" s="3" t="s">
        <v>1129</v>
      </c>
      <c r="B3" s="4" t="s">
        <v>5</v>
      </c>
      <c r="C3" s="4" t="s">
        <v>5</v>
      </c>
    </row>
    <row r="4" spans="1:3" ht="30" x14ac:dyDescent="0.25">
      <c r="A4" s="2" t="s">
        <v>1130</v>
      </c>
      <c r="B4" s="8">
        <v>20970</v>
      </c>
      <c r="C4" s="8">
        <v>6467</v>
      </c>
    </row>
    <row r="5" spans="1:3" ht="30" x14ac:dyDescent="0.25">
      <c r="A5" s="2" t="s">
        <v>1131</v>
      </c>
      <c r="B5" s="6">
        <v>-18816</v>
      </c>
      <c r="C5" s="6">
        <v>-4051</v>
      </c>
    </row>
    <row r="6" spans="1:3" ht="45" x14ac:dyDescent="0.25">
      <c r="A6" s="2" t="s">
        <v>1132</v>
      </c>
      <c r="B6" s="4">
        <v>-853</v>
      </c>
      <c r="C6" s="4">
        <v>-533</v>
      </c>
    </row>
    <row r="7" spans="1:3" ht="30" x14ac:dyDescent="0.25">
      <c r="A7" s="2" t="s">
        <v>1133</v>
      </c>
      <c r="B7" s="4" t="s">
        <v>5</v>
      </c>
      <c r="C7" s="4" t="s">
        <v>5</v>
      </c>
    </row>
    <row r="8" spans="1:3" ht="45" x14ac:dyDescent="0.25">
      <c r="A8" s="3" t="s">
        <v>1129</v>
      </c>
      <c r="B8" s="4" t="s">
        <v>5</v>
      </c>
      <c r="C8" s="4" t="s">
        <v>5</v>
      </c>
    </row>
    <row r="9" spans="1:3" ht="30" x14ac:dyDescent="0.25">
      <c r="A9" s="2" t="s">
        <v>1130</v>
      </c>
      <c r="B9" s="6">
        <v>-18816</v>
      </c>
      <c r="C9" s="6">
        <v>-6232</v>
      </c>
    </row>
    <row r="10" spans="1:3" x14ac:dyDescent="0.25">
      <c r="A10" s="2" t="s">
        <v>105</v>
      </c>
      <c r="B10" s="4" t="s">
        <v>5</v>
      </c>
      <c r="C10" s="4" t="s">
        <v>5</v>
      </c>
    </row>
    <row r="11" spans="1:3" ht="45" x14ac:dyDescent="0.25">
      <c r="A11" s="3" t="s">
        <v>1129</v>
      </c>
      <c r="B11" s="4" t="s">
        <v>5</v>
      </c>
      <c r="C11" s="4" t="s">
        <v>5</v>
      </c>
    </row>
    <row r="12" spans="1:3" ht="30" x14ac:dyDescent="0.25">
      <c r="A12" s="2" t="s">
        <v>1134</v>
      </c>
      <c r="B12" s="4" t="s">
        <v>5</v>
      </c>
      <c r="C12" s="6">
        <v>2181</v>
      </c>
    </row>
    <row r="13" spans="1:3" x14ac:dyDescent="0.25">
      <c r="A13" s="2" t="s">
        <v>710</v>
      </c>
      <c r="B13" s="4" t="s">
        <v>5</v>
      </c>
      <c r="C13" s="4" t="s">
        <v>5</v>
      </c>
    </row>
    <row r="14" spans="1:3" ht="45" x14ac:dyDescent="0.25">
      <c r="A14" s="3" t="s">
        <v>1129</v>
      </c>
      <c r="B14" s="4" t="s">
        <v>5</v>
      </c>
      <c r="C14" s="4" t="s">
        <v>5</v>
      </c>
    </row>
    <row r="15" spans="1:3" ht="45" x14ac:dyDescent="0.25">
      <c r="A15" s="2" t="s">
        <v>1132</v>
      </c>
      <c r="B15" s="4">
        <v>853</v>
      </c>
      <c r="C15" s="4">
        <v>533</v>
      </c>
    </row>
    <row r="16" spans="1:3" ht="30" x14ac:dyDescent="0.25">
      <c r="A16" s="2" t="s">
        <v>1135</v>
      </c>
      <c r="B16" s="4" t="s">
        <v>5</v>
      </c>
      <c r="C16" s="4" t="s">
        <v>5</v>
      </c>
    </row>
    <row r="17" spans="1:3" ht="45" x14ac:dyDescent="0.25">
      <c r="A17" s="3" t="s">
        <v>1129</v>
      </c>
      <c r="B17" s="4" t="s">
        <v>5</v>
      </c>
      <c r="C17" s="4" t="s">
        <v>5</v>
      </c>
    </row>
    <row r="18" spans="1:3" ht="45" x14ac:dyDescent="0.25">
      <c r="A18" s="2" t="s">
        <v>1136</v>
      </c>
      <c r="B18" s="4" t="s">
        <v>5</v>
      </c>
      <c r="C18" s="4">
        <v>-287</v>
      </c>
    </row>
    <row r="19" spans="1:3" x14ac:dyDescent="0.25">
      <c r="A19" s="2" t="s">
        <v>1137</v>
      </c>
      <c r="B19" s="4" t="s">
        <v>5</v>
      </c>
      <c r="C19" s="4" t="s">
        <v>5</v>
      </c>
    </row>
    <row r="20" spans="1:3" ht="45" x14ac:dyDescent="0.25">
      <c r="A20" s="3" t="s">
        <v>1129</v>
      </c>
      <c r="B20" s="4" t="s">
        <v>5</v>
      </c>
      <c r="C20" s="4" t="s">
        <v>5</v>
      </c>
    </row>
    <row r="21" spans="1:3" ht="30" x14ac:dyDescent="0.25">
      <c r="A21" s="2" t="s">
        <v>1138</v>
      </c>
      <c r="B21" s="8">
        <v>853</v>
      </c>
      <c r="C21" s="8">
        <v>82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139</v>
      </c>
      <c r="B1" s="7" t="s">
        <v>2</v>
      </c>
      <c r="C1" s="7" t="s">
        <v>30</v>
      </c>
    </row>
    <row r="2" spans="1:3" ht="30" x14ac:dyDescent="0.25">
      <c r="A2" s="1" t="s">
        <v>29</v>
      </c>
      <c r="B2" s="7"/>
      <c r="C2" s="7"/>
    </row>
    <row r="3" spans="1:3" x14ac:dyDescent="0.25">
      <c r="A3" s="3" t="s">
        <v>1140</v>
      </c>
      <c r="B3" s="4" t="s">
        <v>5</v>
      </c>
      <c r="C3" s="4" t="s">
        <v>5</v>
      </c>
    </row>
    <row r="4" spans="1:3" x14ac:dyDescent="0.25">
      <c r="A4" s="2" t="s">
        <v>705</v>
      </c>
      <c r="B4" s="8">
        <v>235058</v>
      </c>
      <c r="C4" s="8">
        <v>235058</v>
      </c>
    </row>
    <row r="5" spans="1:3" x14ac:dyDescent="0.25">
      <c r="A5" s="2" t="s">
        <v>128</v>
      </c>
      <c r="B5" s="6">
        <v>383564</v>
      </c>
      <c r="C5" s="6">
        <v>382770</v>
      </c>
    </row>
    <row r="6" spans="1:3" x14ac:dyDescent="0.25">
      <c r="A6" s="2" t="s">
        <v>705</v>
      </c>
      <c r="B6" s="6">
        <v>116991</v>
      </c>
      <c r="C6" s="6">
        <v>114900</v>
      </c>
    </row>
    <row r="7" spans="1:3" x14ac:dyDescent="0.25">
      <c r="A7" s="2" t="s">
        <v>128</v>
      </c>
      <c r="B7" s="6">
        <v>259866</v>
      </c>
      <c r="C7" s="6">
        <v>244425</v>
      </c>
    </row>
    <row r="8" spans="1:3" x14ac:dyDescent="0.25">
      <c r="A8" s="2" t="s">
        <v>713</v>
      </c>
      <c r="B8" s="4" t="s">
        <v>5</v>
      </c>
      <c r="C8" s="4" t="s">
        <v>5</v>
      </c>
    </row>
    <row r="9" spans="1:3" x14ac:dyDescent="0.25">
      <c r="A9" s="3" t="s">
        <v>1140</v>
      </c>
      <c r="B9" s="4" t="s">
        <v>5</v>
      </c>
      <c r="C9" s="4" t="s">
        <v>5</v>
      </c>
    </row>
    <row r="10" spans="1:3" x14ac:dyDescent="0.25">
      <c r="A10" s="2" t="s">
        <v>704</v>
      </c>
      <c r="B10" s="6">
        <v>148506</v>
      </c>
      <c r="C10" s="6">
        <v>147712</v>
      </c>
    </row>
    <row r="11" spans="1:3" x14ac:dyDescent="0.25">
      <c r="A11" s="2" t="s">
        <v>704</v>
      </c>
      <c r="B11" s="8">
        <v>142875</v>
      </c>
      <c r="C11" s="8">
        <v>12952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36.5703125" bestFit="1" customWidth="1"/>
    <col min="7" max="8" width="18.7109375" bestFit="1" customWidth="1"/>
    <col min="9" max="9" width="23.7109375" bestFit="1" customWidth="1"/>
    <col min="10" max="10" width="36.5703125" bestFit="1" customWidth="1"/>
    <col min="11" max="12" width="18.7109375" bestFit="1" customWidth="1"/>
  </cols>
  <sheetData>
    <row r="1" spans="1:12" ht="15" customHeight="1" x14ac:dyDescent="0.25">
      <c r="A1" s="7" t="s">
        <v>1141</v>
      </c>
      <c r="B1" s="7" t="s">
        <v>1</v>
      </c>
      <c r="C1" s="7"/>
      <c r="D1" s="1"/>
      <c r="E1" s="7" t="s">
        <v>1</v>
      </c>
      <c r="F1" s="7"/>
      <c r="G1" s="1" t="s">
        <v>897</v>
      </c>
      <c r="H1" s="1"/>
      <c r="I1" s="1" t="s">
        <v>897</v>
      </c>
      <c r="J1" s="1" t="s">
        <v>1</v>
      </c>
      <c r="K1" s="1"/>
      <c r="L1" s="1"/>
    </row>
    <row r="2" spans="1:12" x14ac:dyDescent="0.25">
      <c r="A2" s="7"/>
      <c r="B2" s="7" t="s">
        <v>2</v>
      </c>
      <c r="C2" s="7" t="s">
        <v>83</v>
      </c>
      <c r="D2" s="7" t="s">
        <v>30</v>
      </c>
      <c r="E2" s="1" t="s">
        <v>2</v>
      </c>
      <c r="F2" s="1" t="s">
        <v>83</v>
      </c>
      <c r="G2" s="1" t="s">
        <v>1143</v>
      </c>
      <c r="H2" s="1" t="s">
        <v>1143</v>
      </c>
      <c r="I2" s="1" t="s">
        <v>910</v>
      </c>
      <c r="J2" s="1" t="s">
        <v>2</v>
      </c>
      <c r="K2" s="1" t="s">
        <v>2</v>
      </c>
      <c r="L2" s="1" t="s">
        <v>30</v>
      </c>
    </row>
    <row r="3" spans="1:12" ht="45" x14ac:dyDescent="0.25">
      <c r="A3" s="7"/>
      <c r="B3" s="7"/>
      <c r="C3" s="7"/>
      <c r="D3" s="7"/>
      <c r="E3" s="1" t="s">
        <v>1142</v>
      </c>
      <c r="F3" s="1" t="s">
        <v>1142</v>
      </c>
      <c r="G3" s="1" t="s">
        <v>710</v>
      </c>
      <c r="H3" s="1" t="s">
        <v>710</v>
      </c>
      <c r="I3" s="1" t="s">
        <v>713</v>
      </c>
      <c r="J3" s="1" t="s">
        <v>713</v>
      </c>
      <c r="K3" s="1" t="s">
        <v>1145</v>
      </c>
      <c r="L3" s="1" t="s">
        <v>1145</v>
      </c>
    </row>
    <row r="4" spans="1:12" x14ac:dyDescent="0.25">
      <c r="A4" s="7"/>
      <c r="B4" s="7"/>
      <c r="C4" s="7"/>
      <c r="D4" s="7"/>
      <c r="E4" s="1"/>
      <c r="F4" s="1"/>
      <c r="G4" s="1"/>
      <c r="H4" s="1" t="s">
        <v>1144</v>
      </c>
      <c r="I4" s="1"/>
      <c r="J4" s="1"/>
      <c r="K4" s="1" t="s">
        <v>710</v>
      </c>
      <c r="L4" s="1" t="s">
        <v>710</v>
      </c>
    </row>
    <row r="5" spans="1:12" x14ac:dyDescent="0.25">
      <c r="A5" s="3" t="s">
        <v>1140</v>
      </c>
      <c r="B5" s="4" t="s">
        <v>5</v>
      </c>
      <c r="C5" s="4" t="s">
        <v>5</v>
      </c>
      <c r="D5" s="4" t="s">
        <v>5</v>
      </c>
      <c r="E5" s="4" t="s">
        <v>5</v>
      </c>
      <c r="F5" s="4" t="s">
        <v>5</v>
      </c>
      <c r="G5" s="4" t="s">
        <v>5</v>
      </c>
      <c r="H5" s="4" t="s">
        <v>5</v>
      </c>
      <c r="I5" s="4" t="s">
        <v>5</v>
      </c>
      <c r="J5" s="4" t="s">
        <v>5</v>
      </c>
      <c r="K5" s="4" t="s">
        <v>5</v>
      </c>
      <c r="L5" s="4" t="s">
        <v>5</v>
      </c>
    </row>
    <row r="6" spans="1:12" x14ac:dyDescent="0.25">
      <c r="A6" s="2" t="s">
        <v>100</v>
      </c>
      <c r="B6" s="8">
        <v>7010000</v>
      </c>
      <c r="C6" s="8">
        <v>7808000</v>
      </c>
      <c r="D6" s="4" t="s">
        <v>5</v>
      </c>
      <c r="E6" s="4" t="s">
        <v>5</v>
      </c>
      <c r="F6" s="4" t="s">
        <v>5</v>
      </c>
      <c r="G6" s="4" t="s">
        <v>5</v>
      </c>
      <c r="H6" s="4" t="s">
        <v>5</v>
      </c>
      <c r="I6" s="4" t="s">
        <v>5</v>
      </c>
      <c r="J6" s="8">
        <v>3000000</v>
      </c>
      <c r="K6" s="4" t="s">
        <v>5</v>
      </c>
      <c r="L6" s="4" t="s">
        <v>5</v>
      </c>
    </row>
    <row r="7" spans="1:12" ht="30" x14ac:dyDescent="0.25">
      <c r="A7" s="2" t="s">
        <v>1146</v>
      </c>
      <c r="B7" s="6">
        <v>235058000</v>
      </c>
      <c r="C7" s="4" t="s">
        <v>5</v>
      </c>
      <c r="D7" s="6">
        <v>235058000</v>
      </c>
      <c r="E7" s="4" t="s">
        <v>5</v>
      </c>
      <c r="F7" s="4" t="s">
        <v>5</v>
      </c>
      <c r="G7" s="4" t="s">
        <v>5</v>
      </c>
      <c r="H7" s="4" t="s">
        <v>5</v>
      </c>
      <c r="I7" s="4" t="s">
        <v>5</v>
      </c>
      <c r="J7" s="4" t="s">
        <v>5</v>
      </c>
      <c r="K7" s="4" t="s">
        <v>5</v>
      </c>
      <c r="L7" s="4" t="s">
        <v>5</v>
      </c>
    </row>
    <row r="8" spans="1:12" ht="30" x14ac:dyDescent="0.25">
      <c r="A8" s="2" t="s">
        <v>1147</v>
      </c>
      <c r="B8" s="4" t="s">
        <v>5</v>
      </c>
      <c r="C8" s="4" t="s">
        <v>5</v>
      </c>
      <c r="D8" s="4" t="s">
        <v>5</v>
      </c>
      <c r="E8" s="4" t="s">
        <v>5</v>
      </c>
      <c r="F8" s="4" t="s">
        <v>5</v>
      </c>
      <c r="G8" s="4" t="s">
        <v>5</v>
      </c>
      <c r="H8" s="6">
        <v>190000000</v>
      </c>
      <c r="I8" s="4" t="s">
        <v>5</v>
      </c>
      <c r="J8" s="4" t="s">
        <v>5</v>
      </c>
      <c r="K8" s="4" t="s">
        <v>5</v>
      </c>
      <c r="L8" s="4" t="s">
        <v>5</v>
      </c>
    </row>
    <row r="9" spans="1:12" x14ac:dyDescent="0.25">
      <c r="A9" s="2" t="s">
        <v>1148</v>
      </c>
      <c r="B9" s="4" t="s">
        <v>5</v>
      </c>
      <c r="C9" s="4" t="s">
        <v>5</v>
      </c>
      <c r="D9" s="4" t="s">
        <v>5</v>
      </c>
      <c r="E9" s="4" t="s">
        <v>5</v>
      </c>
      <c r="F9" s="4" t="s">
        <v>5</v>
      </c>
      <c r="G9" s="4" t="s">
        <v>1149</v>
      </c>
      <c r="H9" s="4" t="s">
        <v>5</v>
      </c>
      <c r="I9" s="4" t="s">
        <v>5</v>
      </c>
      <c r="J9" s="4" t="s">
        <v>5</v>
      </c>
      <c r="K9" s="4" t="s">
        <v>5</v>
      </c>
      <c r="L9" s="4" t="s">
        <v>5</v>
      </c>
    </row>
    <row r="10" spans="1:12" x14ac:dyDescent="0.25">
      <c r="A10" s="2" t="s">
        <v>1150</v>
      </c>
      <c r="B10" s="4" t="s">
        <v>5</v>
      </c>
      <c r="C10" s="4" t="s">
        <v>5</v>
      </c>
      <c r="D10" s="4" t="s">
        <v>5</v>
      </c>
      <c r="E10" s="4" t="s">
        <v>5</v>
      </c>
      <c r="F10" s="4" t="s">
        <v>5</v>
      </c>
      <c r="G10" s="143">
        <v>5.0999999999999997E-2</v>
      </c>
      <c r="H10" s="4" t="s">
        <v>5</v>
      </c>
      <c r="I10" s="4" t="s">
        <v>5</v>
      </c>
      <c r="J10" s="4" t="s">
        <v>5</v>
      </c>
      <c r="K10" s="4" t="s">
        <v>5</v>
      </c>
      <c r="L10" s="4" t="s">
        <v>5</v>
      </c>
    </row>
    <row r="11" spans="1:12" ht="30" x14ac:dyDescent="0.25">
      <c r="A11" s="2" t="s">
        <v>1151</v>
      </c>
      <c r="B11" s="4" t="s">
        <v>5</v>
      </c>
      <c r="C11" s="4" t="s">
        <v>5</v>
      </c>
      <c r="D11" s="4" t="s">
        <v>5</v>
      </c>
      <c r="E11" s="4" t="s">
        <v>5</v>
      </c>
      <c r="F11" s="4" t="s">
        <v>5</v>
      </c>
      <c r="G11" s="143">
        <v>5.8999999999999997E-2</v>
      </c>
      <c r="H11" s="4" t="s">
        <v>5</v>
      </c>
      <c r="I11" s="4" t="s">
        <v>5</v>
      </c>
      <c r="J11" s="4" t="s">
        <v>5</v>
      </c>
      <c r="K11" s="4" t="s">
        <v>5</v>
      </c>
      <c r="L11" s="4" t="s">
        <v>5</v>
      </c>
    </row>
    <row r="12" spans="1:12" ht="30" x14ac:dyDescent="0.25">
      <c r="A12" s="2" t="s">
        <v>1152</v>
      </c>
      <c r="B12" s="6">
        <v>5408000</v>
      </c>
      <c r="C12" s="4" t="s">
        <v>5</v>
      </c>
      <c r="D12" s="6">
        <v>6066000</v>
      </c>
      <c r="E12" s="4" t="s">
        <v>5</v>
      </c>
      <c r="F12" s="4" t="s">
        <v>5</v>
      </c>
      <c r="G12" s="4" t="s">
        <v>5</v>
      </c>
      <c r="H12" s="4" t="s">
        <v>5</v>
      </c>
      <c r="I12" s="4" t="s">
        <v>5</v>
      </c>
      <c r="J12" s="4" t="s">
        <v>5</v>
      </c>
      <c r="K12" s="6">
        <v>5400000</v>
      </c>
      <c r="L12" s="6">
        <v>6100000</v>
      </c>
    </row>
    <row r="13" spans="1:12" ht="45" x14ac:dyDescent="0.25">
      <c r="A13" s="2" t="s">
        <v>1153</v>
      </c>
      <c r="B13" s="4" t="s">
        <v>5</v>
      </c>
      <c r="C13" s="4" t="s">
        <v>5</v>
      </c>
      <c r="D13" s="4" t="s">
        <v>5</v>
      </c>
      <c r="E13" s="6">
        <v>900000</v>
      </c>
      <c r="F13" s="6">
        <v>500000</v>
      </c>
      <c r="G13" s="4" t="s">
        <v>5</v>
      </c>
      <c r="H13" s="4" t="s">
        <v>5</v>
      </c>
      <c r="I13" s="4" t="s">
        <v>5</v>
      </c>
      <c r="J13" s="4" t="s">
        <v>5</v>
      </c>
      <c r="K13" s="4" t="s">
        <v>5</v>
      </c>
      <c r="L13" s="4" t="s">
        <v>5</v>
      </c>
    </row>
    <row r="14" spans="1:12" ht="30" x14ac:dyDescent="0.25">
      <c r="A14" s="2" t="s">
        <v>1154</v>
      </c>
      <c r="B14" s="6">
        <v>5500000</v>
      </c>
      <c r="C14" s="4" t="s">
        <v>5</v>
      </c>
      <c r="D14" s="4" t="s">
        <v>5</v>
      </c>
      <c r="E14" s="4" t="s">
        <v>5</v>
      </c>
      <c r="F14" s="4" t="s">
        <v>5</v>
      </c>
      <c r="G14" s="4" t="s">
        <v>5</v>
      </c>
      <c r="H14" s="4" t="s">
        <v>5</v>
      </c>
      <c r="I14" s="4" t="s">
        <v>5</v>
      </c>
      <c r="J14" s="4" t="s">
        <v>5</v>
      </c>
      <c r="K14" s="4" t="s">
        <v>5</v>
      </c>
      <c r="L14" s="4" t="s">
        <v>5</v>
      </c>
    </row>
    <row r="15" spans="1:12" ht="30" x14ac:dyDescent="0.25">
      <c r="A15" s="2" t="s">
        <v>1155</v>
      </c>
      <c r="B15" s="4" t="s">
        <v>5</v>
      </c>
      <c r="C15" s="4" t="s">
        <v>5</v>
      </c>
      <c r="D15" s="4" t="s">
        <v>5</v>
      </c>
      <c r="E15" s="4" t="s">
        <v>5</v>
      </c>
      <c r="F15" s="4" t="s">
        <v>5</v>
      </c>
      <c r="G15" s="4" t="s">
        <v>5</v>
      </c>
      <c r="H15" s="4" t="s">
        <v>5</v>
      </c>
      <c r="I15" s="6">
        <v>150000000</v>
      </c>
      <c r="J15" s="4" t="s">
        <v>5</v>
      </c>
      <c r="K15" s="4" t="s">
        <v>5</v>
      </c>
      <c r="L15" s="4" t="s">
        <v>5</v>
      </c>
    </row>
    <row r="16" spans="1:12" ht="30" x14ac:dyDescent="0.25">
      <c r="A16" s="2" t="s">
        <v>1156</v>
      </c>
      <c r="B16" s="4" t="s">
        <v>5</v>
      </c>
      <c r="C16" s="4" t="s">
        <v>5</v>
      </c>
      <c r="D16" s="4" t="s">
        <v>5</v>
      </c>
      <c r="E16" s="4" t="s">
        <v>5</v>
      </c>
      <c r="F16" s="4" t="s">
        <v>5</v>
      </c>
      <c r="G16" s="4" t="s">
        <v>5</v>
      </c>
      <c r="H16" s="4" t="s">
        <v>5</v>
      </c>
      <c r="I16" s="143">
        <v>0.05</v>
      </c>
      <c r="J16" s="4" t="s">
        <v>5</v>
      </c>
      <c r="K16" s="4" t="s">
        <v>5</v>
      </c>
      <c r="L16" s="4" t="s">
        <v>5</v>
      </c>
    </row>
    <row r="17" spans="1:12" ht="30" x14ac:dyDescent="0.25">
      <c r="A17" s="2" t="s">
        <v>936</v>
      </c>
      <c r="B17" s="4" t="s">
        <v>5</v>
      </c>
      <c r="C17" s="4" t="s">
        <v>5</v>
      </c>
      <c r="D17" s="4" t="s">
        <v>5</v>
      </c>
      <c r="E17" s="4" t="s">
        <v>5</v>
      </c>
      <c r="F17" s="4" t="s">
        <v>5</v>
      </c>
      <c r="G17" s="4" t="s">
        <v>5</v>
      </c>
      <c r="H17" s="4" t="s">
        <v>5</v>
      </c>
      <c r="I17" s="5">
        <v>41897</v>
      </c>
      <c r="J17" s="5">
        <v>41897</v>
      </c>
      <c r="K17" s="4" t="s">
        <v>5</v>
      </c>
      <c r="L17" s="4" t="s">
        <v>5</v>
      </c>
    </row>
    <row r="18" spans="1:12" ht="45" x14ac:dyDescent="0.25">
      <c r="A18" s="2" t="s">
        <v>1157</v>
      </c>
      <c r="B18" s="4" t="s">
        <v>5</v>
      </c>
      <c r="C18" s="4" t="s">
        <v>5</v>
      </c>
      <c r="D18" s="4" t="s">
        <v>5</v>
      </c>
      <c r="E18" s="4" t="s">
        <v>5</v>
      </c>
      <c r="F18" s="4" t="s">
        <v>5</v>
      </c>
      <c r="G18" s="4" t="s">
        <v>5</v>
      </c>
      <c r="H18" s="4" t="s">
        <v>5</v>
      </c>
      <c r="I18" s="4" t="s">
        <v>5</v>
      </c>
      <c r="J18" s="4" t="s">
        <v>1158</v>
      </c>
      <c r="K18" s="4" t="s">
        <v>5</v>
      </c>
      <c r="L18" s="4" t="s">
        <v>5</v>
      </c>
    </row>
    <row r="19" spans="1:12" x14ac:dyDescent="0.25">
      <c r="A19" s="2" t="s">
        <v>1159</v>
      </c>
      <c r="B19" s="4" t="s">
        <v>5</v>
      </c>
      <c r="C19" s="4" t="s">
        <v>5</v>
      </c>
      <c r="D19" s="4" t="s">
        <v>5</v>
      </c>
      <c r="E19" s="4" t="s">
        <v>5</v>
      </c>
      <c r="F19" s="4" t="s">
        <v>5</v>
      </c>
      <c r="G19" s="4" t="s">
        <v>5</v>
      </c>
      <c r="H19" s="4" t="s">
        <v>5</v>
      </c>
      <c r="I19" s="5">
        <v>40617</v>
      </c>
      <c r="J19" s="4" t="s">
        <v>5</v>
      </c>
      <c r="K19" s="4" t="s">
        <v>5</v>
      </c>
      <c r="L19" s="4" t="s">
        <v>5</v>
      </c>
    </row>
    <row r="20" spans="1:12" x14ac:dyDescent="0.25">
      <c r="A20" s="2" t="s">
        <v>1160</v>
      </c>
      <c r="B20" s="4" t="s">
        <v>5</v>
      </c>
      <c r="C20" s="4" t="s">
        <v>5</v>
      </c>
      <c r="D20" s="4" t="s">
        <v>5</v>
      </c>
      <c r="E20" s="4" t="s">
        <v>5</v>
      </c>
      <c r="F20" s="4" t="s">
        <v>5</v>
      </c>
      <c r="G20" s="4" t="s">
        <v>5</v>
      </c>
      <c r="H20" s="4" t="s">
        <v>5</v>
      </c>
      <c r="I20" s="5">
        <v>41713</v>
      </c>
      <c r="J20" s="4" t="s">
        <v>5</v>
      </c>
      <c r="K20" s="4" t="s">
        <v>5</v>
      </c>
      <c r="L20" s="4" t="s">
        <v>5</v>
      </c>
    </row>
    <row r="21" spans="1:12" ht="30" x14ac:dyDescent="0.25">
      <c r="A21" s="2" t="s">
        <v>1161</v>
      </c>
      <c r="B21" s="4" t="s">
        <v>5</v>
      </c>
      <c r="C21" s="4" t="s">
        <v>5</v>
      </c>
      <c r="D21" s="4" t="s">
        <v>5</v>
      </c>
      <c r="E21" s="4" t="s">
        <v>5</v>
      </c>
      <c r="F21" s="4" t="s">
        <v>5</v>
      </c>
      <c r="G21" s="4" t="s">
        <v>5</v>
      </c>
      <c r="H21" s="4" t="s">
        <v>5</v>
      </c>
      <c r="I21" s="4" t="s">
        <v>5</v>
      </c>
      <c r="J21" s="4">
        <v>39.776899999999998</v>
      </c>
      <c r="K21" s="4" t="s">
        <v>5</v>
      </c>
      <c r="L21" s="4" t="s">
        <v>5</v>
      </c>
    </row>
    <row r="22" spans="1:12" x14ac:dyDescent="0.25">
      <c r="A22" s="2" t="s">
        <v>1162</v>
      </c>
      <c r="B22" s="4" t="s">
        <v>5</v>
      </c>
      <c r="C22" s="4" t="s">
        <v>5</v>
      </c>
      <c r="D22" s="4" t="s">
        <v>5</v>
      </c>
      <c r="E22" s="4" t="s">
        <v>5</v>
      </c>
      <c r="F22" s="4" t="s">
        <v>5</v>
      </c>
      <c r="G22" s="4" t="s">
        <v>5</v>
      </c>
      <c r="H22" s="4" t="s">
        <v>5</v>
      </c>
      <c r="I22" s="4" t="s">
        <v>5</v>
      </c>
      <c r="J22" s="6">
        <v>1000</v>
      </c>
      <c r="K22" s="4" t="s">
        <v>5</v>
      </c>
      <c r="L22" s="4" t="s">
        <v>5</v>
      </c>
    </row>
    <row r="23" spans="1:12" x14ac:dyDescent="0.25">
      <c r="A23" s="2" t="s">
        <v>1163</v>
      </c>
      <c r="B23" s="4" t="s">
        <v>5</v>
      </c>
      <c r="C23" s="4" t="s">
        <v>5</v>
      </c>
      <c r="D23" s="4" t="s">
        <v>5</v>
      </c>
      <c r="E23" s="4" t="s">
        <v>5</v>
      </c>
      <c r="F23" s="4" t="s">
        <v>5</v>
      </c>
      <c r="G23" s="4" t="s">
        <v>5</v>
      </c>
      <c r="H23" s="4" t="s">
        <v>5</v>
      </c>
      <c r="I23" s="4" t="s">
        <v>5</v>
      </c>
      <c r="J23" s="9">
        <v>25.14</v>
      </c>
      <c r="K23" s="4" t="s">
        <v>5</v>
      </c>
      <c r="L23" s="4" t="s">
        <v>5</v>
      </c>
    </row>
    <row r="24" spans="1:12" ht="409.5" x14ac:dyDescent="0.25">
      <c r="A24" s="2" t="s">
        <v>1164</v>
      </c>
      <c r="B24" s="4" t="s">
        <v>5</v>
      </c>
      <c r="C24" s="4" t="s">
        <v>5</v>
      </c>
      <c r="D24" s="4" t="s">
        <v>5</v>
      </c>
      <c r="E24" s="4" t="s">
        <v>5</v>
      </c>
      <c r="F24" s="4" t="s">
        <v>5</v>
      </c>
      <c r="G24" s="4" t="s">
        <v>5</v>
      </c>
      <c r="H24" s="4" t="s">
        <v>5</v>
      </c>
      <c r="I24" s="4" t="s">
        <v>5</v>
      </c>
      <c r="J24" s="4" t="s">
        <v>1165</v>
      </c>
      <c r="K24" s="4" t="s">
        <v>5</v>
      </c>
      <c r="L24" s="4" t="s">
        <v>5</v>
      </c>
    </row>
    <row r="25" spans="1:12" ht="30" x14ac:dyDescent="0.25">
      <c r="A25" s="2" t="s">
        <v>1166</v>
      </c>
      <c r="B25" s="4" t="s">
        <v>5</v>
      </c>
      <c r="C25" s="4" t="s">
        <v>5</v>
      </c>
      <c r="D25" s="4" t="s">
        <v>5</v>
      </c>
      <c r="E25" s="4" t="s">
        <v>5</v>
      </c>
      <c r="F25" s="4" t="s">
        <v>5</v>
      </c>
      <c r="G25" s="4" t="s">
        <v>5</v>
      </c>
      <c r="H25" s="4" t="s">
        <v>5</v>
      </c>
      <c r="I25" s="4" t="s">
        <v>5</v>
      </c>
      <c r="J25" s="143">
        <v>7.1999999999999995E-2</v>
      </c>
      <c r="K25" s="4" t="s">
        <v>5</v>
      </c>
      <c r="L25" s="4" t="s">
        <v>5</v>
      </c>
    </row>
    <row r="26" spans="1:12" ht="30" x14ac:dyDescent="0.25">
      <c r="A26" s="2" t="s">
        <v>1167</v>
      </c>
      <c r="B26" s="4" t="s">
        <v>5</v>
      </c>
      <c r="C26" s="4" t="s">
        <v>5</v>
      </c>
      <c r="D26" s="4" t="s">
        <v>5</v>
      </c>
      <c r="E26" s="4" t="s">
        <v>5</v>
      </c>
      <c r="F26" s="4" t="s">
        <v>5</v>
      </c>
      <c r="G26" s="4" t="s">
        <v>5</v>
      </c>
      <c r="H26" s="4" t="s">
        <v>5</v>
      </c>
      <c r="I26" s="4" t="s">
        <v>5</v>
      </c>
      <c r="J26" s="6">
        <v>400000</v>
      </c>
      <c r="K26" s="4" t="s">
        <v>5</v>
      </c>
      <c r="L26" s="4" t="s">
        <v>5</v>
      </c>
    </row>
    <row r="27" spans="1:12" x14ac:dyDescent="0.25">
      <c r="A27" s="2" t="s">
        <v>1168</v>
      </c>
      <c r="B27" s="4" t="s">
        <v>5</v>
      </c>
      <c r="C27" s="6">
        <v>2380000</v>
      </c>
      <c r="D27" s="4" t="s">
        <v>5</v>
      </c>
      <c r="E27" s="4" t="s">
        <v>5</v>
      </c>
      <c r="F27" s="4" t="s">
        <v>5</v>
      </c>
      <c r="G27" s="4" t="s">
        <v>5</v>
      </c>
      <c r="H27" s="4" t="s">
        <v>5</v>
      </c>
      <c r="I27" s="4" t="s">
        <v>5</v>
      </c>
      <c r="J27" s="4" t="s">
        <v>5</v>
      </c>
      <c r="K27" s="4" t="s">
        <v>5</v>
      </c>
      <c r="L27" s="4" t="s">
        <v>5</v>
      </c>
    </row>
    <row r="28" spans="1:12" x14ac:dyDescent="0.25">
      <c r="A28" s="2" t="s">
        <v>1169</v>
      </c>
      <c r="B28" s="4" t="s">
        <v>5</v>
      </c>
      <c r="C28" s="6">
        <v>1000000</v>
      </c>
      <c r="D28" s="4" t="s">
        <v>5</v>
      </c>
      <c r="E28" s="4" t="s">
        <v>5</v>
      </c>
      <c r="F28" s="4" t="s">
        <v>5</v>
      </c>
      <c r="G28" s="4" t="s">
        <v>5</v>
      </c>
      <c r="H28" s="4" t="s">
        <v>5</v>
      </c>
      <c r="I28" s="4" t="s">
        <v>5</v>
      </c>
      <c r="J28" s="4" t="s">
        <v>5</v>
      </c>
      <c r="K28" s="4" t="s">
        <v>5</v>
      </c>
      <c r="L28" s="4" t="s">
        <v>5</v>
      </c>
    </row>
    <row r="29" spans="1:12" ht="30" x14ac:dyDescent="0.25">
      <c r="A29" s="2" t="s">
        <v>1170</v>
      </c>
      <c r="B29" s="4" t="s">
        <v>5</v>
      </c>
      <c r="C29" s="8">
        <v>800000</v>
      </c>
      <c r="D29" s="4" t="s">
        <v>5</v>
      </c>
      <c r="E29" s="4" t="s">
        <v>5</v>
      </c>
      <c r="F29" s="4" t="s">
        <v>5</v>
      </c>
      <c r="G29" s="4" t="s">
        <v>5</v>
      </c>
      <c r="H29" s="4" t="s">
        <v>5</v>
      </c>
      <c r="I29" s="4" t="s">
        <v>5</v>
      </c>
      <c r="J29" s="4" t="s">
        <v>5</v>
      </c>
      <c r="K29" s="4" t="s">
        <v>5</v>
      </c>
      <c r="L29" s="4" t="s">
        <v>5</v>
      </c>
    </row>
  </sheetData>
  <mergeCells count="6">
    <mergeCell ref="A1:A4"/>
    <mergeCell ref="B1:C1"/>
    <mergeCell ref="E1:F1"/>
    <mergeCell ref="B2:B4"/>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3" max="3" width="14.28515625" bestFit="1" customWidth="1"/>
    <col min="4" max="4" width="13.85546875" bestFit="1" customWidth="1"/>
    <col min="5" max="5" width="14" bestFit="1" customWidth="1"/>
    <col min="6" max="7" width="36.5703125" bestFit="1" customWidth="1"/>
    <col min="8" max="8" width="23" bestFit="1" customWidth="1"/>
  </cols>
  <sheetData>
    <row r="1" spans="1:8" ht="15" customHeight="1" x14ac:dyDescent="0.25">
      <c r="A1" s="1" t="s">
        <v>126</v>
      </c>
      <c r="B1" s="7" t="s">
        <v>128</v>
      </c>
      <c r="C1" s="7" t="s">
        <v>129</v>
      </c>
      <c r="D1" s="7" t="s">
        <v>130</v>
      </c>
      <c r="E1" s="7" t="s">
        <v>131</v>
      </c>
      <c r="F1" s="7" t="s">
        <v>132</v>
      </c>
      <c r="G1" s="7" t="s">
        <v>133</v>
      </c>
      <c r="H1" s="7" t="s">
        <v>134</v>
      </c>
    </row>
    <row r="2" spans="1:8" x14ac:dyDescent="0.25">
      <c r="A2" s="1" t="s">
        <v>127</v>
      </c>
      <c r="B2" s="7"/>
      <c r="C2" s="7"/>
      <c r="D2" s="7"/>
      <c r="E2" s="7"/>
      <c r="F2" s="7"/>
      <c r="G2" s="7"/>
      <c r="H2" s="7"/>
    </row>
    <row r="3" spans="1:8" ht="30" x14ac:dyDescent="0.25">
      <c r="A3" s="2" t="s">
        <v>135</v>
      </c>
      <c r="B3" s="8">
        <v>984218</v>
      </c>
      <c r="C3" s="8">
        <v>530</v>
      </c>
      <c r="D3" s="8">
        <v>-181435</v>
      </c>
      <c r="E3" s="8">
        <v>780036</v>
      </c>
      <c r="F3" s="8">
        <v>82756</v>
      </c>
      <c r="G3" s="8">
        <v>268171</v>
      </c>
      <c r="H3" s="8">
        <v>34160</v>
      </c>
    </row>
    <row r="4" spans="1:8" ht="30" x14ac:dyDescent="0.25">
      <c r="A4" s="2" t="s">
        <v>136</v>
      </c>
      <c r="B4" s="4" t="s">
        <v>5</v>
      </c>
      <c r="C4" s="6">
        <v>53048</v>
      </c>
      <c r="D4" s="4" t="s">
        <v>5</v>
      </c>
      <c r="E4" s="4" t="s">
        <v>5</v>
      </c>
      <c r="F4" s="4" t="s">
        <v>5</v>
      </c>
      <c r="G4" s="4" t="s">
        <v>5</v>
      </c>
      <c r="H4" s="4" t="s">
        <v>5</v>
      </c>
    </row>
    <row r="5" spans="1:8" x14ac:dyDescent="0.25">
      <c r="A5" s="2" t="s">
        <v>137</v>
      </c>
      <c r="B5" s="6">
        <v>-7201</v>
      </c>
      <c r="C5" s="4" t="s">
        <v>5</v>
      </c>
      <c r="D5" s="4" t="s">
        <v>5</v>
      </c>
      <c r="E5" s="4" t="s">
        <v>5</v>
      </c>
      <c r="F5" s="4" t="s">
        <v>5</v>
      </c>
      <c r="G5" s="6">
        <v>-7201</v>
      </c>
      <c r="H5" s="4" t="s">
        <v>5</v>
      </c>
    </row>
    <row r="6" spans="1:8" x14ac:dyDescent="0.25">
      <c r="A6" s="2" t="s">
        <v>138</v>
      </c>
      <c r="B6" s="4" t="s">
        <v>5</v>
      </c>
      <c r="C6" s="4">
        <v>240</v>
      </c>
      <c r="D6" s="4" t="s">
        <v>5</v>
      </c>
      <c r="E6" s="4" t="s">
        <v>5</v>
      </c>
      <c r="F6" s="4" t="s">
        <v>5</v>
      </c>
      <c r="G6" s="4" t="s">
        <v>5</v>
      </c>
      <c r="H6" s="4" t="s">
        <v>5</v>
      </c>
    </row>
    <row r="7" spans="1:8" x14ac:dyDescent="0.25">
      <c r="A7" s="2" t="s">
        <v>139</v>
      </c>
      <c r="B7" s="6">
        <v>5711</v>
      </c>
      <c r="C7" s="4">
        <v>3</v>
      </c>
      <c r="D7" s="6">
        <v>-5853</v>
      </c>
      <c r="E7" s="6">
        <v>11561</v>
      </c>
      <c r="F7" s="4" t="s">
        <v>5</v>
      </c>
      <c r="G7" s="4" t="s">
        <v>5</v>
      </c>
      <c r="H7" s="4" t="s">
        <v>5</v>
      </c>
    </row>
    <row r="8" spans="1:8" ht="30" x14ac:dyDescent="0.25">
      <c r="A8" s="2" t="s">
        <v>140</v>
      </c>
      <c r="B8" s="4" t="s">
        <v>5</v>
      </c>
      <c r="C8" s="6">
        <v>14026</v>
      </c>
      <c r="D8" s="4" t="s">
        <v>5</v>
      </c>
      <c r="E8" s="4" t="s">
        <v>5</v>
      </c>
      <c r="F8" s="4" t="s">
        <v>5</v>
      </c>
      <c r="G8" s="4" t="s">
        <v>5</v>
      </c>
      <c r="H8" s="4" t="s">
        <v>5</v>
      </c>
    </row>
    <row r="9" spans="1:8" ht="30" x14ac:dyDescent="0.25">
      <c r="A9" s="2" t="s">
        <v>141</v>
      </c>
      <c r="B9" s="6">
        <v>207347</v>
      </c>
      <c r="C9" s="4">
        <v>140</v>
      </c>
      <c r="D9" s="4" t="s">
        <v>5</v>
      </c>
      <c r="E9" s="6">
        <v>207207</v>
      </c>
      <c r="F9" s="4" t="s">
        <v>5</v>
      </c>
      <c r="G9" s="4" t="s">
        <v>5</v>
      </c>
      <c r="H9" s="4" t="s">
        <v>5</v>
      </c>
    </row>
    <row r="10" spans="1:8" ht="45" x14ac:dyDescent="0.25">
      <c r="A10" s="2" t="s">
        <v>142</v>
      </c>
      <c r="B10" s="4" t="s">
        <v>5</v>
      </c>
      <c r="C10" s="6">
        <v>-9882</v>
      </c>
      <c r="D10" s="4" t="s">
        <v>5</v>
      </c>
      <c r="E10" s="4" t="s">
        <v>5</v>
      </c>
      <c r="F10" s="4" t="s">
        <v>5</v>
      </c>
      <c r="G10" s="4" t="s">
        <v>5</v>
      </c>
      <c r="H10" s="4" t="s">
        <v>5</v>
      </c>
    </row>
    <row r="11" spans="1:8" ht="45" x14ac:dyDescent="0.25">
      <c r="A11" s="2" t="s">
        <v>143</v>
      </c>
      <c r="B11" s="4" t="s">
        <v>5</v>
      </c>
      <c r="C11" s="4">
        <v>-99</v>
      </c>
      <c r="D11" s="6">
        <v>187288</v>
      </c>
      <c r="E11" s="6">
        <v>-187189</v>
      </c>
      <c r="F11" s="4" t="s">
        <v>5</v>
      </c>
      <c r="G11" s="4" t="s">
        <v>5</v>
      </c>
      <c r="H11" s="4" t="s">
        <v>5</v>
      </c>
    </row>
    <row r="12" spans="1:8" ht="30" x14ac:dyDescent="0.25">
      <c r="A12" s="2" t="s">
        <v>144</v>
      </c>
      <c r="B12" s="4">
        <v>541</v>
      </c>
      <c r="C12" s="4" t="s">
        <v>5</v>
      </c>
      <c r="D12" s="4" t="s">
        <v>5</v>
      </c>
      <c r="E12" s="4">
        <v>541</v>
      </c>
      <c r="F12" s="4" t="s">
        <v>5</v>
      </c>
      <c r="G12" s="4" t="s">
        <v>5</v>
      </c>
      <c r="H12" s="4" t="s">
        <v>5</v>
      </c>
    </row>
    <row r="13" spans="1:8" x14ac:dyDescent="0.25">
      <c r="A13" s="2" t="s">
        <v>106</v>
      </c>
      <c r="B13" s="6">
        <v>1636</v>
      </c>
      <c r="C13" s="4" t="s">
        <v>5</v>
      </c>
      <c r="D13" s="4" t="s">
        <v>5</v>
      </c>
      <c r="E13" s="4" t="s">
        <v>5</v>
      </c>
      <c r="F13" s="4" t="s">
        <v>5</v>
      </c>
      <c r="G13" s="6">
        <v>12917</v>
      </c>
      <c r="H13" s="6">
        <v>-11281</v>
      </c>
    </row>
    <row r="14" spans="1:8" x14ac:dyDescent="0.25">
      <c r="A14" s="2" t="s">
        <v>145</v>
      </c>
      <c r="B14" s="6">
        <v>-6130</v>
      </c>
      <c r="C14" s="4" t="s">
        <v>5</v>
      </c>
      <c r="D14" s="4" t="s">
        <v>5</v>
      </c>
      <c r="E14" s="4" t="s">
        <v>5</v>
      </c>
      <c r="F14" s="6">
        <v>-4445</v>
      </c>
      <c r="G14" s="4" t="s">
        <v>5</v>
      </c>
      <c r="H14" s="6">
        <v>-1685</v>
      </c>
    </row>
    <row r="15" spans="1:8" ht="30" x14ac:dyDescent="0.25">
      <c r="A15" s="2" t="s">
        <v>146</v>
      </c>
      <c r="B15" s="6">
        <v>1186122</v>
      </c>
      <c r="C15" s="4">
        <v>574</v>
      </c>
      <c r="D15" s="4" t="s">
        <v>5</v>
      </c>
      <c r="E15" s="6">
        <v>812156</v>
      </c>
      <c r="F15" s="6">
        <v>78311</v>
      </c>
      <c r="G15" s="6">
        <v>273887</v>
      </c>
      <c r="H15" s="6">
        <v>21194</v>
      </c>
    </row>
    <row r="16" spans="1:8" ht="30" x14ac:dyDescent="0.25">
      <c r="A16" s="2" t="s">
        <v>147</v>
      </c>
      <c r="B16" s="4" t="s">
        <v>5</v>
      </c>
      <c r="C16" s="6">
        <v>57432</v>
      </c>
      <c r="D16" s="4" t="s">
        <v>5</v>
      </c>
      <c r="E16" s="4" t="s">
        <v>5</v>
      </c>
      <c r="F16" s="4" t="s">
        <v>5</v>
      </c>
      <c r="G16" s="4" t="s">
        <v>5</v>
      </c>
      <c r="H16" s="4" t="s">
        <v>5</v>
      </c>
    </row>
    <row r="17" spans="1:8" ht="30" x14ac:dyDescent="0.25">
      <c r="A17" s="2" t="s">
        <v>148</v>
      </c>
      <c r="B17" s="6">
        <v>100720</v>
      </c>
      <c r="C17" s="4">
        <v>574</v>
      </c>
      <c r="D17" s="4">
        <v>-39</v>
      </c>
      <c r="E17" s="6">
        <v>815119</v>
      </c>
      <c r="F17" s="6">
        <v>-19507</v>
      </c>
      <c r="G17" s="6">
        <v>-700596</v>
      </c>
      <c r="H17" s="6">
        <v>5169</v>
      </c>
    </row>
    <row r="18" spans="1:8" ht="30" x14ac:dyDescent="0.25">
      <c r="A18" s="2" t="s">
        <v>149</v>
      </c>
      <c r="B18" s="4" t="s">
        <v>5</v>
      </c>
      <c r="C18" s="6">
        <v>57437</v>
      </c>
      <c r="D18" s="4" t="s">
        <v>5</v>
      </c>
      <c r="E18" s="4" t="s">
        <v>5</v>
      </c>
      <c r="F18" s="4" t="s">
        <v>5</v>
      </c>
      <c r="G18" s="4" t="s">
        <v>5</v>
      </c>
      <c r="H18" s="4" t="s">
        <v>5</v>
      </c>
    </row>
    <row r="19" spans="1:8" x14ac:dyDescent="0.25">
      <c r="A19" s="2" t="s">
        <v>139</v>
      </c>
      <c r="B19" s="4">
        <v>-269</v>
      </c>
      <c r="C19" s="4" t="s">
        <v>5</v>
      </c>
      <c r="D19" s="4">
        <v>-49</v>
      </c>
      <c r="E19" s="4">
        <v>-220</v>
      </c>
      <c r="F19" s="4" t="s">
        <v>5</v>
      </c>
      <c r="G19" s="4" t="s">
        <v>5</v>
      </c>
      <c r="H19" s="4" t="s">
        <v>5</v>
      </c>
    </row>
    <row r="20" spans="1:8" x14ac:dyDescent="0.25">
      <c r="A20" s="2" t="s">
        <v>106</v>
      </c>
      <c r="B20" s="6">
        <v>-51898</v>
      </c>
      <c r="C20" s="4" t="s">
        <v>5</v>
      </c>
      <c r="D20" s="4" t="s">
        <v>5</v>
      </c>
      <c r="E20" s="4" t="s">
        <v>5</v>
      </c>
      <c r="F20" s="4" t="s">
        <v>5</v>
      </c>
      <c r="G20" s="6">
        <v>-46478</v>
      </c>
      <c r="H20" s="6">
        <v>-5420</v>
      </c>
    </row>
    <row r="21" spans="1:8" x14ac:dyDescent="0.25">
      <c r="A21" s="2" t="s">
        <v>145</v>
      </c>
      <c r="B21" s="6">
        <v>-11040</v>
      </c>
      <c r="C21" s="4" t="s">
        <v>5</v>
      </c>
      <c r="D21" s="4" t="s">
        <v>5</v>
      </c>
      <c r="E21" s="4" t="s">
        <v>5</v>
      </c>
      <c r="F21" s="6">
        <v>-12691</v>
      </c>
      <c r="G21" s="4" t="s">
        <v>5</v>
      </c>
      <c r="H21" s="6">
        <v>1651</v>
      </c>
    </row>
    <row r="22" spans="1:8" ht="30" x14ac:dyDescent="0.25">
      <c r="A22" s="2" t="s">
        <v>150</v>
      </c>
      <c r="B22" s="6">
        <v>-3468</v>
      </c>
      <c r="C22" s="4" t="s">
        <v>5</v>
      </c>
      <c r="D22" s="4" t="s">
        <v>5</v>
      </c>
      <c r="E22" s="4" t="s">
        <v>5</v>
      </c>
      <c r="F22" s="4" t="s">
        <v>5</v>
      </c>
      <c r="G22" s="4" t="s">
        <v>5</v>
      </c>
      <c r="H22" s="6">
        <v>-3468</v>
      </c>
    </row>
    <row r="23" spans="1:8" ht="30" x14ac:dyDescent="0.25">
      <c r="A23" s="2" t="s">
        <v>151</v>
      </c>
      <c r="B23" s="8">
        <v>34045</v>
      </c>
      <c r="C23" s="8">
        <v>574</v>
      </c>
      <c r="D23" s="8">
        <v>-88</v>
      </c>
      <c r="E23" s="8">
        <v>814899</v>
      </c>
      <c r="F23" s="8">
        <v>-32198</v>
      </c>
      <c r="G23" s="8">
        <v>-747074</v>
      </c>
      <c r="H23" s="8">
        <v>-2068</v>
      </c>
    </row>
    <row r="24" spans="1:8" ht="30" x14ac:dyDescent="0.25">
      <c r="A24" s="2" t="s">
        <v>152</v>
      </c>
      <c r="B24" s="4" t="s">
        <v>5</v>
      </c>
      <c r="C24" s="6">
        <v>57437</v>
      </c>
      <c r="D24" s="4" t="s">
        <v>5</v>
      </c>
      <c r="E24" s="4" t="s">
        <v>5</v>
      </c>
      <c r="F24" s="4" t="s">
        <v>5</v>
      </c>
      <c r="G24" s="4" t="s">
        <v>5</v>
      </c>
      <c r="H24"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71</v>
      </c>
      <c r="B1" s="7" t="s">
        <v>2</v>
      </c>
      <c r="C1" s="7" t="s">
        <v>30</v>
      </c>
    </row>
    <row r="2" spans="1:3" ht="30" x14ac:dyDescent="0.25">
      <c r="A2" s="1" t="s">
        <v>29</v>
      </c>
      <c r="B2" s="7"/>
      <c r="C2" s="7"/>
    </row>
    <row r="3" spans="1:3" x14ac:dyDescent="0.25">
      <c r="A3" s="2" t="s">
        <v>713</v>
      </c>
      <c r="B3" s="4" t="s">
        <v>5</v>
      </c>
      <c r="C3" s="4" t="s">
        <v>5</v>
      </c>
    </row>
    <row r="4" spans="1:3" x14ac:dyDescent="0.25">
      <c r="A4" s="3" t="s">
        <v>718</v>
      </c>
      <c r="B4" s="4" t="s">
        <v>5</v>
      </c>
      <c r="C4" s="4" t="s">
        <v>5</v>
      </c>
    </row>
    <row r="5" spans="1:3" x14ac:dyDescent="0.25">
      <c r="A5" s="2" t="s">
        <v>719</v>
      </c>
      <c r="B5" s="8">
        <v>150000</v>
      </c>
      <c r="C5" s="8">
        <v>150000</v>
      </c>
    </row>
    <row r="6" spans="1:3" x14ac:dyDescent="0.25">
      <c r="A6" s="2" t="s">
        <v>720</v>
      </c>
      <c r="B6" s="6">
        <v>-1494</v>
      </c>
      <c r="C6" s="6">
        <v>-2288</v>
      </c>
    </row>
    <row r="7" spans="1:3" x14ac:dyDescent="0.25">
      <c r="A7" s="2" t="s">
        <v>718</v>
      </c>
      <c r="B7" s="6">
        <v>148506</v>
      </c>
      <c r="C7" s="6">
        <v>147712</v>
      </c>
    </row>
    <row r="8" spans="1:3" x14ac:dyDescent="0.25">
      <c r="A8" s="2" t="s">
        <v>723</v>
      </c>
      <c r="B8" s="8">
        <v>7469</v>
      </c>
      <c r="C8" s="8">
        <v>746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5703125" bestFit="1" customWidth="1"/>
    <col min="4" max="4" width="22.7109375" bestFit="1" customWidth="1"/>
    <col min="5" max="6" width="12.5703125" bestFit="1" customWidth="1"/>
  </cols>
  <sheetData>
    <row r="1" spans="1:6" ht="15" customHeight="1" x14ac:dyDescent="0.25">
      <c r="A1" s="7" t="s">
        <v>1172</v>
      </c>
      <c r="B1" s="7" t="s">
        <v>2</v>
      </c>
      <c r="C1" s="7" t="s">
        <v>83</v>
      </c>
      <c r="D1" s="1" t="s">
        <v>1173</v>
      </c>
      <c r="E1" s="1" t="s">
        <v>2</v>
      </c>
      <c r="F1" s="1" t="s">
        <v>2</v>
      </c>
    </row>
    <row r="2" spans="1:6" x14ac:dyDescent="0.25">
      <c r="A2" s="7"/>
      <c r="B2" s="7"/>
      <c r="C2" s="7"/>
      <c r="D2" s="1" t="s">
        <v>949</v>
      </c>
      <c r="E2" s="1" t="s">
        <v>1174</v>
      </c>
      <c r="F2" s="1" t="s">
        <v>1175</v>
      </c>
    </row>
    <row r="3" spans="1:6" ht="45" x14ac:dyDescent="0.25">
      <c r="A3" s="3" t="s">
        <v>1176</v>
      </c>
      <c r="B3" s="4" t="s">
        <v>5</v>
      </c>
      <c r="C3" s="4" t="s">
        <v>5</v>
      </c>
      <c r="D3" s="4" t="s">
        <v>5</v>
      </c>
      <c r="E3" s="4" t="s">
        <v>5</v>
      </c>
      <c r="F3" s="4" t="s">
        <v>5</v>
      </c>
    </row>
    <row r="4" spans="1:6" ht="30" x14ac:dyDescent="0.25">
      <c r="A4" s="2" t="s">
        <v>1177</v>
      </c>
      <c r="B4" s="4" t="s">
        <v>5</v>
      </c>
      <c r="C4" s="4" t="s">
        <v>5</v>
      </c>
      <c r="D4" s="4" t="s">
        <v>5</v>
      </c>
      <c r="E4" s="6">
        <v>2325446</v>
      </c>
      <c r="F4" s="6">
        <v>2150000</v>
      </c>
    </row>
    <row r="5" spans="1:6" x14ac:dyDescent="0.25">
      <c r="A5" s="2" t="s">
        <v>1178</v>
      </c>
      <c r="B5" s="4" t="s">
        <v>5</v>
      </c>
      <c r="C5" s="4" t="s">
        <v>5</v>
      </c>
      <c r="D5" s="4" t="s">
        <v>5</v>
      </c>
      <c r="E5" s="6">
        <v>126275</v>
      </c>
      <c r="F5" s="6">
        <v>2147531</v>
      </c>
    </row>
    <row r="6" spans="1:6" x14ac:dyDescent="0.25">
      <c r="A6" s="2" t="s">
        <v>1179</v>
      </c>
      <c r="B6" s="4" t="s">
        <v>5</v>
      </c>
      <c r="C6" s="4" t="s">
        <v>5</v>
      </c>
      <c r="D6" s="6">
        <v>525548</v>
      </c>
      <c r="E6" s="4" t="s">
        <v>5</v>
      </c>
      <c r="F6" s="4" t="s">
        <v>5</v>
      </c>
    </row>
    <row r="7" spans="1:6" x14ac:dyDescent="0.25">
      <c r="A7" s="2" t="s">
        <v>1180</v>
      </c>
      <c r="B7" s="4">
        <v>1.133</v>
      </c>
      <c r="C7" s="4">
        <v>1.133</v>
      </c>
      <c r="D7" s="4" t="s">
        <v>5</v>
      </c>
      <c r="E7" s="4" t="s">
        <v>5</v>
      </c>
      <c r="F7" s="4" t="s">
        <v>5</v>
      </c>
    </row>
  </sheetData>
  <mergeCells count="3">
    <mergeCell ref="A1:A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5703125" bestFit="1" customWidth="1"/>
    <col min="4" max="5" width="19" bestFit="1" customWidth="1"/>
  </cols>
  <sheetData>
    <row r="1" spans="1:5" ht="15" customHeight="1" x14ac:dyDescent="0.25">
      <c r="A1" s="7" t="s">
        <v>1181</v>
      </c>
      <c r="B1" s="7" t="s">
        <v>1</v>
      </c>
      <c r="C1" s="7"/>
      <c r="D1" s="1"/>
      <c r="E1" s="1"/>
    </row>
    <row r="2" spans="1:5" x14ac:dyDescent="0.25">
      <c r="A2" s="7"/>
      <c r="B2" s="7" t="s">
        <v>2</v>
      </c>
      <c r="C2" s="7" t="s">
        <v>83</v>
      </c>
      <c r="D2" s="1" t="s">
        <v>30</v>
      </c>
      <c r="E2" s="1" t="s">
        <v>1078</v>
      </c>
    </row>
    <row r="3" spans="1:5" x14ac:dyDescent="0.25">
      <c r="A3" s="7"/>
      <c r="B3" s="7"/>
      <c r="C3" s="7"/>
      <c r="D3" s="1" t="s">
        <v>1182</v>
      </c>
      <c r="E3" s="1" t="s">
        <v>1182</v>
      </c>
    </row>
    <row r="4" spans="1:5" x14ac:dyDescent="0.25">
      <c r="A4" s="3" t="s">
        <v>1183</v>
      </c>
      <c r="B4" s="4" t="s">
        <v>5</v>
      </c>
      <c r="C4" s="4" t="s">
        <v>5</v>
      </c>
      <c r="D4" s="4" t="s">
        <v>5</v>
      </c>
      <c r="E4" s="4" t="s">
        <v>5</v>
      </c>
    </row>
    <row r="5" spans="1:5" x14ac:dyDescent="0.25">
      <c r="A5" s="2" t="s">
        <v>1184</v>
      </c>
      <c r="B5" s="6">
        <v>235586</v>
      </c>
      <c r="C5" s="6">
        <v>1015902</v>
      </c>
      <c r="D5" s="4" t="s">
        <v>5</v>
      </c>
      <c r="E5" s="4" t="s">
        <v>5</v>
      </c>
    </row>
    <row r="6" spans="1:5" x14ac:dyDescent="0.25">
      <c r="A6" s="2" t="s">
        <v>1185</v>
      </c>
      <c r="B6" s="4">
        <v>0</v>
      </c>
      <c r="C6" s="6">
        <v>240293</v>
      </c>
      <c r="D6" s="4" t="s">
        <v>5</v>
      </c>
      <c r="E6" s="4" t="s">
        <v>5</v>
      </c>
    </row>
    <row r="7" spans="1:5" x14ac:dyDescent="0.25">
      <c r="A7" s="2" t="s">
        <v>1179</v>
      </c>
      <c r="B7" s="6">
        <v>-42670</v>
      </c>
      <c r="C7" s="6">
        <v>-950773</v>
      </c>
      <c r="D7" s="4" t="s">
        <v>5</v>
      </c>
      <c r="E7" s="4" t="s">
        <v>5</v>
      </c>
    </row>
    <row r="8" spans="1:5" x14ac:dyDescent="0.25">
      <c r="A8" s="2" t="s">
        <v>1186</v>
      </c>
      <c r="B8" s="6">
        <v>-52834</v>
      </c>
      <c r="C8" s="6">
        <v>-6848</v>
      </c>
      <c r="D8" s="4" t="s">
        <v>5</v>
      </c>
      <c r="E8" s="4" t="s">
        <v>5</v>
      </c>
    </row>
    <row r="9" spans="1:5" x14ac:dyDescent="0.25">
      <c r="A9" s="2" t="s">
        <v>1187</v>
      </c>
      <c r="B9" s="6">
        <v>140082</v>
      </c>
      <c r="C9" s="6">
        <v>298574</v>
      </c>
      <c r="D9" s="4" t="s">
        <v>5</v>
      </c>
      <c r="E9" s="4" t="s">
        <v>5</v>
      </c>
    </row>
    <row r="10" spans="1:5" ht="30" x14ac:dyDescent="0.25">
      <c r="A10" s="3" t="s">
        <v>1188</v>
      </c>
      <c r="B10" s="4" t="s">
        <v>5</v>
      </c>
      <c r="C10" s="4" t="s">
        <v>5</v>
      </c>
      <c r="D10" s="4" t="s">
        <v>5</v>
      </c>
      <c r="E10" s="4" t="s">
        <v>5</v>
      </c>
    </row>
    <row r="11" spans="1:5" ht="30" x14ac:dyDescent="0.25">
      <c r="A11" s="2" t="s">
        <v>1189</v>
      </c>
      <c r="B11" s="4" t="s">
        <v>5</v>
      </c>
      <c r="C11" s="4" t="s">
        <v>5</v>
      </c>
      <c r="D11" s="9">
        <v>17.98</v>
      </c>
      <c r="E11" s="9">
        <v>20.190000000000001</v>
      </c>
    </row>
    <row r="12" spans="1:5" ht="30" x14ac:dyDescent="0.25">
      <c r="A12" s="2" t="s">
        <v>1190</v>
      </c>
      <c r="B12" s="4" t="s">
        <v>5</v>
      </c>
      <c r="C12" s="9">
        <v>18.079999999999998</v>
      </c>
      <c r="D12" s="4" t="s">
        <v>5</v>
      </c>
      <c r="E12" s="4" t="s">
        <v>5</v>
      </c>
    </row>
    <row r="13" spans="1:5" ht="30" x14ac:dyDescent="0.25">
      <c r="A13" s="2" t="s">
        <v>1191</v>
      </c>
      <c r="B13" s="9">
        <v>18.07</v>
      </c>
      <c r="C13" s="9">
        <v>20.440000000000001</v>
      </c>
      <c r="D13" s="4" t="s">
        <v>5</v>
      </c>
      <c r="E13" s="4" t="s">
        <v>5</v>
      </c>
    </row>
    <row r="14" spans="1:5" ht="30" x14ac:dyDescent="0.25">
      <c r="A14" s="2" t="s">
        <v>1192</v>
      </c>
      <c r="B14" s="9">
        <v>18.12</v>
      </c>
      <c r="C14" s="9">
        <v>20.51</v>
      </c>
      <c r="D14" s="4" t="s">
        <v>5</v>
      </c>
      <c r="E14" s="4" t="s">
        <v>5</v>
      </c>
    </row>
    <row r="15" spans="1:5" ht="30" x14ac:dyDescent="0.25">
      <c r="A15" s="2" t="s">
        <v>1193</v>
      </c>
      <c r="B15" s="9">
        <v>17.89</v>
      </c>
      <c r="C15" s="9">
        <v>17.670000000000002</v>
      </c>
      <c r="D15" s="9">
        <v>17.98</v>
      </c>
      <c r="E15" s="9">
        <v>20.190000000000001</v>
      </c>
    </row>
  </sheetData>
  <mergeCells count="4">
    <mergeCell ref="A1:A3"/>
    <mergeCell ref="B1:C1"/>
    <mergeCell ref="B2:B3"/>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194</v>
      </c>
      <c r="B1" s="7" t="s">
        <v>1</v>
      </c>
      <c r="C1" s="7"/>
    </row>
    <row r="2" spans="1:3" x14ac:dyDescent="0.25">
      <c r="A2" s="7"/>
      <c r="B2" s="1" t="s">
        <v>2</v>
      </c>
      <c r="C2" s="1" t="s">
        <v>83</v>
      </c>
    </row>
    <row r="3" spans="1:3" x14ac:dyDescent="0.25">
      <c r="A3" s="3" t="s">
        <v>1183</v>
      </c>
      <c r="B3" s="4" t="s">
        <v>5</v>
      </c>
      <c r="C3" s="4" t="s">
        <v>5</v>
      </c>
    </row>
    <row r="4" spans="1:3" ht="30" x14ac:dyDescent="0.25">
      <c r="A4" s="2" t="s">
        <v>1195</v>
      </c>
      <c r="B4" s="6">
        <v>955804</v>
      </c>
      <c r="C4" s="6">
        <v>969307</v>
      </c>
    </row>
    <row r="5" spans="1:3" x14ac:dyDescent="0.25">
      <c r="A5" s="2" t="s">
        <v>1196</v>
      </c>
      <c r="B5" s="4" t="s">
        <v>55</v>
      </c>
      <c r="C5" s="4" t="s">
        <v>55</v>
      </c>
    </row>
    <row r="6" spans="1:3" ht="30" x14ac:dyDescent="0.25">
      <c r="A6" s="2" t="s">
        <v>1197</v>
      </c>
      <c r="B6" s="6">
        <v>-691162</v>
      </c>
      <c r="C6" s="4" t="s">
        <v>5</v>
      </c>
    </row>
    <row r="7" spans="1:3" ht="30" x14ac:dyDescent="0.25">
      <c r="A7" s="2" t="s">
        <v>1198</v>
      </c>
      <c r="B7" s="6">
        <v>264642</v>
      </c>
      <c r="C7" s="6">
        <v>969307</v>
      </c>
    </row>
    <row r="8" spans="1:3" ht="30" x14ac:dyDescent="0.25">
      <c r="A8" s="2" t="s">
        <v>1199</v>
      </c>
      <c r="B8" s="6">
        <v>264642</v>
      </c>
      <c r="C8" s="6">
        <v>969307</v>
      </c>
    </row>
    <row r="9" spans="1:3" x14ac:dyDescent="0.25">
      <c r="A9" s="3" t="s">
        <v>1200</v>
      </c>
      <c r="B9" s="4" t="s">
        <v>5</v>
      </c>
      <c r="C9" s="4" t="s">
        <v>5</v>
      </c>
    </row>
    <row r="10" spans="1:3" ht="30" x14ac:dyDescent="0.25">
      <c r="A10" s="2" t="s">
        <v>1201</v>
      </c>
      <c r="B10" s="9">
        <v>17.75</v>
      </c>
      <c r="C10" s="9">
        <v>17.78</v>
      </c>
    </row>
    <row r="11" spans="1:3" x14ac:dyDescent="0.25">
      <c r="A11" s="2" t="s">
        <v>1202</v>
      </c>
      <c r="B11" s="4" t="s">
        <v>55</v>
      </c>
      <c r="C11" s="4" t="s">
        <v>55</v>
      </c>
    </row>
    <row r="12" spans="1:3" ht="30" x14ac:dyDescent="0.25">
      <c r="A12" s="2" t="s">
        <v>1203</v>
      </c>
      <c r="B12" s="8">
        <v>17</v>
      </c>
      <c r="C12" s="4" t="s">
        <v>5</v>
      </c>
    </row>
    <row r="13" spans="1:3" ht="30" x14ac:dyDescent="0.25">
      <c r="A13" s="2" t="s">
        <v>1204</v>
      </c>
      <c r="B13" s="9">
        <v>19.73</v>
      </c>
      <c r="C13" s="9">
        <v>17.78</v>
      </c>
    </row>
    <row r="14" spans="1:3" ht="30" x14ac:dyDescent="0.25">
      <c r="A14" s="2" t="s">
        <v>1205</v>
      </c>
      <c r="B14" s="9">
        <v>19.73</v>
      </c>
      <c r="C14" s="9">
        <v>17.7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24.42578125" bestFit="1" customWidth="1"/>
  </cols>
  <sheetData>
    <row r="1" spans="1:3" ht="15" customHeight="1" x14ac:dyDescent="0.25">
      <c r="A1" s="1" t="s">
        <v>1206</v>
      </c>
      <c r="B1" s="7" t="s">
        <v>1</v>
      </c>
      <c r="C1" s="7"/>
    </row>
    <row r="2" spans="1:3" ht="30" x14ac:dyDescent="0.25">
      <c r="A2" s="1" t="s">
        <v>29</v>
      </c>
      <c r="B2" s="1" t="s">
        <v>2</v>
      </c>
      <c r="C2" s="1" t="s">
        <v>83</v>
      </c>
    </row>
    <row r="3" spans="1:3" ht="45" x14ac:dyDescent="0.25">
      <c r="A3" s="3" t="s">
        <v>1176</v>
      </c>
      <c r="B3" s="4" t="s">
        <v>5</v>
      </c>
      <c r="C3" s="4" t="s">
        <v>5</v>
      </c>
    </row>
    <row r="4" spans="1:3" ht="30" x14ac:dyDescent="0.25">
      <c r="A4" s="2" t="s">
        <v>774</v>
      </c>
      <c r="B4" s="4" t="s">
        <v>1207</v>
      </c>
      <c r="C4" s="4" t="s">
        <v>1208</v>
      </c>
    </row>
    <row r="5" spans="1:3" x14ac:dyDescent="0.25">
      <c r="A5" s="2" t="s">
        <v>735</v>
      </c>
      <c r="B5" s="4" t="s">
        <v>5</v>
      </c>
      <c r="C5" s="4" t="s">
        <v>5</v>
      </c>
    </row>
    <row r="6" spans="1:3" ht="45" x14ac:dyDescent="0.25">
      <c r="A6" s="3" t="s">
        <v>1176</v>
      </c>
      <c r="B6" s="4" t="s">
        <v>5</v>
      </c>
      <c r="C6" s="4" t="s">
        <v>5</v>
      </c>
    </row>
    <row r="7" spans="1:3" x14ac:dyDescent="0.25">
      <c r="A7" s="2" t="s">
        <v>766</v>
      </c>
      <c r="B7" s="4">
        <v>8</v>
      </c>
      <c r="C7" s="6">
        <v>7982</v>
      </c>
    </row>
    <row r="8" spans="1:3" x14ac:dyDescent="0.25">
      <c r="A8" s="2" t="s">
        <v>767</v>
      </c>
      <c r="B8" s="4">
        <v>959</v>
      </c>
      <c r="C8" s="6">
        <v>9485</v>
      </c>
    </row>
    <row r="9" spans="1:3" x14ac:dyDescent="0.25">
      <c r="A9" s="2" t="s">
        <v>768</v>
      </c>
      <c r="B9" s="4">
        <v>378</v>
      </c>
      <c r="C9" s="6">
        <v>5509</v>
      </c>
    </row>
    <row r="10" spans="1:3" x14ac:dyDescent="0.25">
      <c r="A10" s="2" t="s">
        <v>772</v>
      </c>
      <c r="B10" s="4">
        <v>414</v>
      </c>
      <c r="C10" s="6">
        <v>5509</v>
      </c>
    </row>
    <row r="11" spans="1:3" x14ac:dyDescent="0.25">
      <c r="A11" s="2" t="s">
        <v>1209</v>
      </c>
      <c r="B11" s="4" t="s">
        <v>5</v>
      </c>
      <c r="C11" s="4" t="s">
        <v>5</v>
      </c>
    </row>
    <row r="12" spans="1:3" ht="45" x14ac:dyDescent="0.25">
      <c r="A12" s="3" t="s">
        <v>1176</v>
      </c>
      <c r="B12" s="4" t="s">
        <v>5</v>
      </c>
      <c r="C12" s="4" t="s">
        <v>5</v>
      </c>
    </row>
    <row r="13" spans="1:3" x14ac:dyDescent="0.25">
      <c r="A13" s="2" t="s">
        <v>770</v>
      </c>
      <c r="B13" s="4" t="s">
        <v>5</v>
      </c>
      <c r="C13" s="6">
        <v>1149</v>
      </c>
    </row>
    <row r="14" spans="1:3" ht="30" x14ac:dyDescent="0.25">
      <c r="A14" s="2" t="s">
        <v>771</v>
      </c>
      <c r="B14" s="4" t="s">
        <v>5</v>
      </c>
      <c r="C14" s="6">
        <v>1149</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210</v>
      </c>
      <c r="B1" s="7" t="s">
        <v>1</v>
      </c>
      <c r="C1" s="7"/>
    </row>
    <row r="2" spans="1:3" x14ac:dyDescent="0.25">
      <c r="A2" s="7"/>
      <c r="B2" s="1" t="s">
        <v>2</v>
      </c>
      <c r="C2" s="1" t="s">
        <v>83</v>
      </c>
    </row>
    <row r="3" spans="1:3" x14ac:dyDescent="0.25">
      <c r="A3" s="3" t="s">
        <v>1211</v>
      </c>
      <c r="B3" s="4" t="s">
        <v>5</v>
      </c>
      <c r="C3" s="4" t="s">
        <v>5</v>
      </c>
    </row>
    <row r="4" spans="1:3" x14ac:dyDescent="0.25">
      <c r="A4" s="2" t="s">
        <v>104</v>
      </c>
      <c r="B4" s="8">
        <v>-50935000</v>
      </c>
      <c r="C4" s="8">
        <v>46000</v>
      </c>
    </row>
    <row r="5" spans="1:3" x14ac:dyDescent="0.25">
      <c r="A5" s="2" t="s">
        <v>1212</v>
      </c>
      <c r="B5" s="143">
        <v>-1.9E-2</v>
      </c>
      <c r="C5" s="4" t="s">
        <v>5</v>
      </c>
    </row>
    <row r="6" spans="1:3" x14ac:dyDescent="0.25">
      <c r="A6" s="2" t="s">
        <v>1213</v>
      </c>
      <c r="B6" s="4" t="s">
        <v>5</v>
      </c>
      <c r="C6" s="4" t="s">
        <v>5</v>
      </c>
    </row>
    <row r="7" spans="1:3" x14ac:dyDescent="0.25">
      <c r="A7" s="3" t="s">
        <v>1211</v>
      </c>
      <c r="B7" s="4" t="s">
        <v>5</v>
      </c>
      <c r="C7" s="4" t="s">
        <v>5</v>
      </c>
    </row>
    <row r="8" spans="1:3" x14ac:dyDescent="0.25">
      <c r="A8" s="2" t="s">
        <v>1214</v>
      </c>
      <c r="B8" s="6">
        <v>277800000</v>
      </c>
      <c r="C8" s="4" t="s">
        <v>5</v>
      </c>
    </row>
    <row r="9" spans="1:3" x14ac:dyDescent="0.25">
      <c r="A9" s="2" t="s">
        <v>1215</v>
      </c>
      <c r="B9" s="4" t="s">
        <v>5</v>
      </c>
      <c r="C9" s="4" t="s">
        <v>5</v>
      </c>
    </row>
    <row r="10" spans="1:3" x14ac:dyDescent="0.25">
      <c r="A10" s="3" t="s">
        <v>1211</v>
      </c>
      <c r="B10" s="4" t="s">
        <v>5</v>
      </c>
      <c r="C10" s="4" t="s">
        <v>5</v>
      </c>
    </row>
    <row r="11" spans="1:3" x14ac:dyDescent="0.25">
      <c r="A11" s="2" t="s">
        <v>104</v>
      </c>
      <c r="B11" s="6">
        <v>-23000000</v>
      </c>
      <c r="C11" s="4" t="s">
        <v>5</v>
      </c>
    </row>
    <row r="12" spans="1:3" x14ac:dyDescent="0.25">
      <c r="A12" s="2" t="s">
        <v>1214</v>
      </c>
      <c r="B12" s="6">
        <v>277700000</v>
      </c>
      <c r="C12" s="4" t="s">
        <v>5</v>
      </c>
    </row>
    <row r="13" spans="1:3" x14ac:dyDescent="0.25">
      <c r="A13" s="2" t="s">
        <v>105</v>
      </c>
      <c r="B13" s="4" t="s">
        <v>5</v>
      </c>
      <c r="C13" s="4" t="s">
        <v>5</v>
      </c>
    </row>
    <row r="14" spans="1:3" x14ac:dyDescent="0.25">
      <c r="A14" s="3" t="s">
        <v>1211</v>
      </c>
      <c r="B14" s="4" t="s">
        <v>5</v>
      </c>
      <c r="C14" s="4" t="s">
        <v>5</v>
      </c>
    </row>
    <row r="15" spans="1:3" ht="30" x14ac:dyDescent="0.25">
      <c r="A15" s="2" t="s">
        <v>1216</v>
      </c>
      <c r="B15" s="6">
        <v>5200000</v>
      </c>
      <c r="C15" s="4" t="s">
        <v>5</v>
      </c>
    </row>
    <row r="16" spans="1:3" ht="30" x14ac:dyDescent="0.25">
      <c r="A16" s="2" t="s">
        <v>1217</v>
      </c>
      <c r="B16" s="4" t="s">
        <v>5</v>
      </c>
      <c r="C16" s="4" t="s">
        <v>5</v>
      </c>
    </row>
    <row r="17" spans="1:3" x14ac:dyDescent="0.25">
      <c r="A17" s="3" t="s">
        <v>1211</v>
      </c>
      <c r="B17" s="4" t="s">
        <v>5</v>
      </c>
      <c r="C17" s="4" t="s">
        <v>5</v>
      </c>
    </row>
    <row r="18" spans="1:3" x14ac:dyDescent="0.25">
      <c r="A18" s="2" t="s">
        <v>1218</v>
      </c>
      <c r="B18" s="8">
        <v>187700000</v>
      </c>
      <c r="C18" s="4" t="s">
        <v>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19</v>
      </c>
      <c r="B1" s="7" t="s">
        <v>1</v>
      </c>
      <c r="C1" s="7"/>
    </row>
    <row r="2" spans="1:3" ht="30" x14ac:dyDescent="0.25">
      <c r="A2" s="1" t="s">
        <v>82</v>
      </c>
      <c r="B2" s="1" t="s">
        <v>2</v>
      </c>
      <c r="C2" s="1" t="s">
        <v>83</v>
      </c>
    </row>
    <row r="3" spans="1:3" x14ac:dyDescent="0.25">
      <c r="A3" s="3" t="s">
        <v>788</v>
      </c>
      <c r="B3" s="4" t="s">
        <v>5</v>
      </c>
      <c r="C3" s="4" t="s">
        <v>5</v>
      </c>
    </row>
    <row r="4" spans="1:3" ht="30" x14ac:dyDescent="0.25">
      <c r="A4" s="2" t="s">
        <v>108</v>
      </c>
      <c r="B4" s="8">
        <v>-46478</v>
      </c>
      <c r="C4" s="8">
        <v>12917</v>
      </c>
    </row>
    <row r="5" spans="1:3" ht="30" x14ac:dyDescent="0.25">
      <c r="A5" s="2" t="s">
        <v>790</v>
      </c>
      <c r="B5" s="4" t="s">
        <v>5</v>
      </c>
      <c r="C5" s="4">
        <v>-37</v>
      </c>
    </row>
    <row r="6" spans="1:3" ht="30" x14ac:dyDescent="0.25">
      <c r="A6" s="2" t="s">
        <v>792</v>
      </c>
      <c r="B6" s="4" t="s">
        <v>5</v>
      </c>
      <c r="C6" s="4">
        <v>-166</v>
      </c>
    </row>
    <row r="7" spans="1:3" ht="30" x14ac:dyDescent="0.25">
      <c r="A7" s="2" t="s">
        <v>794</v>
      </c>
      <c r="B7" s="6">
        <v>-46478</v>
      </c>
      <c r="C7" s="6">
        <v>12714</v>
      </c>
    </row>
    <row r="8" spans="1:3" ht="30" x14ac:dyDescent="0.25">
      <c r="A8" s="2" t="s">
        <v>795</v>
      </c>
      <c r="B8" s="4" t="s">
        <v>55</v>
      </c>
      <c r="C8" s="4" t="s">
        <v>55</v>
      </c>
    </row>
    <row r="9" spans="1:3" ht="30" x14ac:dyDescent="0.25">
      <c r="A9" s="2" t="s">
        <v>796</v>
      </c>
      <c r="B9" s="8">
        <v>-46478</v>
      </c>
      <c r="C9" s="8">
        <v>12714</v>
      </c>
    </row>
    <row r="10" spans="1:3" x14ac:dyDescent="0.25">
      <c r="A10" s="3" t="s">
        <v>797</v>
      </c>
      <c r="B10" s="4" t="s">
        <v>5</v>
      </c>
      <c r="C10" s="4" t="s">
        <v>5</v>
      </c>
    </row>
    <row r="11" spans="1:3" x14ac:dyDescent="0.25">
      <c r="A11" s="2" t="s">
        <v>798</v>
      </c>
      <c r="B11" s="6">
        <v>57150</v>
      </c>
      <c r="C11" s="6">
        <v>45614</v>
      </c>
    </row>
    <row r="12" spans="1:3" x14ac:dyDescent="0.25">
      <c r="A12" s="2" t="s">
        <v>799</v>
      </c>
      <c r="B12" s="4" t="s">
        <v>5</v>
      </c>
      <c r="C12" s="4">
        <v>74</v>
      </c>
    </row>
    <row r="13" spans="1:3" ht="30" x14ac:dyDescent="0.25">
      <c r="A13" s="2" t="s">
        <v>800</v>
      </c>
      <c r="B13" s="6">
        <v>57150</v>
      </c>
      <c r="C13" s="6">
        <v>45688</v>
      </c>
    </row>
    <row r="14" spans="1:3" x14ac:dyDescent="0.25">
      <c r="A14" s="3" t="s">
        <v>802</v>
      </c>
      <c r="B14" s="4" t="s">
        <v>5</v>
      </c>
      <c r="C14" s="4" t="s">
        <v>5</v>
      </c>
    </row>
    <row r="15" spans="1:3" x14ac:dyDescent="0.25">
      <c r="A15" s="2" t="s">
        <v>803</v>
      </c>
      <c r="B15" s="4" t="s">
        <v>5</v>
      </c>
      <c r="C15" s="9">
        <v>0.17</v>
      </c>
    </row>
    <row r="16" spans="1:3" x14ac:dyDescent="0.25">
      <c r="A16" s="2" t="s">
        <v>804</v>
      </c>
      <c r="B16" s="9">
        <v>-0.81</v>
      </c>
      <c r="C16" s="9">
        <v>0.11</v>
      </c>
    </row>
    <row r="17" spans="1:3" x14ac:dyDescent="0.25">
      <c r="A17" s="2" t="s">
        <v>806</v>
      </c>
      <c r="B17" s="9">
        <v>-0.81</v>
      </c>
      <c r="C17" s="9">
        <v>0.28000000000000003</v>
      </c>
    </row>
    <row r="18" spans="1:3" ht="45" x14ac:dyDescent="0.25">
      <c r="A18" s="2" t="s">
        <v>807</v>
      </c>
      <c r="B18" s="9">
        <v>-0.81</v>
      </c>
      <c r="C18" s="9">
        <v>0.28000000000000003</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220</v>
      </c>
      <c r="B1" s="7" t="s">
        <v>1</v>
      </c>
      <c r="C1" s="7"/>
    </row>
    <row r="2" spans="1:3" x14ac:dyDescent="0.25">
      <c r="A2" s="7"/>
      <c r="B2" s="1" t="s">
        <v>2</v>
      </c>
      <c r="C2" s="1" t="s">
        <v>83</v>
      </c>
    </row>
    <row r="3" spans="1:3" ht="30" x14ac:dyDescent="0.25">
      <c r="A3" s="3" t="s">
        <v>1221</v>
      </c>
      <c r="B3" s="4" t="s">
        <v>5</v>
      </c>
      <c r="C3" s="4" t="s">
        <v>5</v>
      </c>
    </row>
    <row r="4" spans="1:3" ht="60" x14ac:dyDescent="0.25">
      <c r="A4" s="2" t="s">
        <v>1222</v>
      </c>
      <c r="B4" s="6">
        <v>268100</v>
      </c>
      <c r="C4" s="6">
        <v>1905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23</v>
      </c>
      <c r="B1" s="7" t="s">
        <v>1</v>
      </c>
      <c r="C1" s="7"/>
    </row>
    <row r="2" spans="1:3" ht="30" x14ac:dyDescent="0.25">
      <c r="A2" s="1" t="s">
        <v>29</v>
      </c>
      <c r="B2" s="1" t="s">
        <v>2</v>
      </c>
      <c r="C2" s="1" t="s">
        <v>83</v>
      </c>
    </row>
    <row r="3" spans="1:3" x14ac:dyDescent="0.25">
      <c r="A3" s="3" t="s">
        <v>84</v>
      </c>
      <c r="B3" s="4" t="s">
        <v>5</v>
      </c>
      <c r="C3" s="4" t="s">
        <v>5</v>
      </c>
    </row>
    <row r="4" spans="1:3" x14ac:dyDescent="0.25">
      <c r="A4" s="2" t="s">
        <v>595</v>
      </c>
      <c r="B4" s="8">
        <v>111544</v>
      </c>
      <c r="C4" s="8">
        <v>421886</v>
      </c>
    </row>
    <row r="5" spans="1:3" x14ac:dyDescent="0.25">
      <c r="A5" s="2" t="s">
        <v>86</v>
      </c>
      <c r="B5" s="6">
        <v>10802</v>
      </c>
      <c r="C5" s="6">
        <v>5439</v>
      </c>
    </row>
    <row r="6" spans="1:3" x14ac:dyDescent="0.25">
      <c r="A6" s="2" t="s">
        <v>88</v>
      </c>
      <c r="B6" s="6">
        <v>2676</v>
      </c>
      <c r="C6" s="6">
        <v>3150</v>
      </c>
    </row>
    <row r="7" spans="1:3" x14ac:dyDescent="0.25">
      <c r="A7" s="2" t="s">
        <v>95</v>
      </c>
      <c r="B7" s="6">
        <v>163208</v>
      </c>
      <c r="C7" s="6">
        <v>467771</v>
      </c>
    </row>
    <row r="8" spans="1:3" x14ac:dyDescent="0.25">
      <c r="A8" s="3" t="s">
        <v>96</v>
      </c>
      <c r="B8" s="4" t="s">
        <v>5</v>
      </c>
      <c r="C8" s="4" t="s">
        <v>5</v>
      </c>
    </row>
    <row r="9" spans="1:3" x14ac:dyDescent="0.25">
      <c r="A9" s="2" t="s">
        <v>46</v>
      </c>
      <c r="B9" s="6">
        <v>102561</v>
      </c>
      <c r="C9" s="6">
        <v>275732</v>
      </c>
    </row>
    <row r="10" spans="1:3" x14ac:dyDescent="0.25">
      <c r="A10" s="2" t="s">
        <v>101</v>
      </c>
      <c r="B10" s="6">
        <v>214143</v>
      </c>
      <c r="C10" s="6">
        <v>467853</v>
      </c>
    </row>
    <row r="11" spans="1:3" x14ac:dyDescent="0.25">
      <c r="A11" s="2" t="s">
        <v>70</v>
      </c>
      <c r="B11" s="4" t="s">
        <v>5</v>
      </c>
      <c r="C11" s="4" t="s">
        <v>5</v>
      </c>
    </row>
    <row r="12" spans="1:3" x14ac:dyDescent="0.25">
      <c r="A12" s="3" t="s">
        <v>84</v>
      </c>
      <c r="B12" s="4" t="s">
        <v>5</v>
      </c>
      <c r="C12" s="4" t="s">
        <v>5</v>
      </c>
    </row>
    <row r="13" spans="1:3" x14ac:dyDescent="0.25">
      <c r="A13" s="2" t="s">
        <v>95</v>
      </c>
      <c r="B13" s="6">
        <v>49200</v>
      </c>
      <c r="C13" s="6">
        <v>47300</v>
      </c>
    </row>
    <row r="14" spans="1:3" x14ac:dyDescent="0.25">
      <c r="A14" s="3" t="s">
        <v>96</v>
      </c>
      <c r="B14" s="4" t="s">
        <v>5</v>
      </c>
      <c r="C14" s="4" t="s">
        <v>5</v>
      </c>
    </row>
    <row r="15" spans="1:3" x14ac:dyDescent="0.25">
      <c r="A15" s="2" t="s">
        <v>101</v>
      </c>
      <c r="B15" s="6">
        <v>55000</v>
      </c>
      <c r="C15" s="6">
        <v>58600</v>
      </c>
    </row>
    <row r="16" spans="1:3" x14ac:dyDescent="0.25">
      <c r="A16" s="2" t="s">
        <v>907</v>
      </c>
      <c r="B16" s="4" t="s">
        <v>5</v>
      </c>
      <c r="C16" s="4" t="s">
        <v>5</v>
      </c>
    </row>
    <row r="17" spans="1:3" x14ac:dyDescent="0.25">
      <c r="A17" s="3" t="s">
        <v>84</v>
      </c>
      <c r="B17" s="4" t="s">
        <v>5</v>
      </c>
      <c r="C17" s="4" t="s">
        <v>5</v>
      </c>
    </row>
    <row r="18" spans="1:3" x14ac:dyDescent="0.25">
      <c r="A18" s="2" t="s">
        <v>595</v>
      </c>
      <c r="B18" s="6">
        <v>55773</v>
      </c>
      <c r="C18" s="6">
        <v>258419</v>
      </c>
    </row>
    <row r="19" spans="1:3" x14ac:dyDescent="0.25">
      <c r="A19" s="2" t="s">
        <v>86</v>
      </c>
      <c r="B19" s="6">
        <v>2379</v>
      </c>
      <c r="C19" s="4">
        <v>449</v>
      </c>
    </row>
    <row r="20" spans="1:3" x14ac:dyDescent="0.25">
      <c r="A20" s="2" t="s">
        <v>88</v>
      </c>
      <c r="B20" s="6">
        <v>1276</v>
      </c>
      <c r="C20" s="6">
        <v>1370</v>
      </c>
    </row>
    <row r="21" spans="1:3" x14ac:dyDescent="0.25">
      <c r="A21" s="2" t="s">
        <v>95</v>
      </c>
      <c r="B21" s="6">
        <v>59428</v>
      </c>
      <c r="C21" s="6">
        <v>260238</v>
      </c>
    </row>
    <row r="22" spans="1:3" x14ac:dyDescent="0.25">
      <c r="A22" s="3" t="s">
        <v>96</v>
      </c>
      <c r="B22" s="4" t="s">
        <v>5</v>
      </c>
      <c r="C22" s="4" t="s">
        <v>5</v>
      </c>
    </row>
    <row r="23" spans="1:3" x14ac:dyDescent="0.25">
      <c r="A23" s="2" t="s">
        <v>46</v>
      </c>
      <c r="B23" s="6">
        <v>63971</v>
      </c>
      <c r="C23" s="6">
        <v>177003</v>
      </c>
    </row>
    <row r="24" spans="1:3" x14ac:dyDescent="0.25">
      <c r="A24" s="2" t="s">
        <v>817</v>
      </c>
      <c r="B24" s="6">
        <v>51021</v>
      </c>
      <c r="C24" s="6">
        <v>92284</v>
      </c>
    </row>
    <row r="25" spans="1:3" x14ac:dyDescent="0.25">
      <c r="A25" s="2" t="s">
        <v>101</v>
      </c>
      <c r="B25" s="6">
        <v>114992</v>
      </c>
      <c r="C25" s="6">
        <v>269287</v>
      </c>
    </row>
    <row r="26" spans="1:3" x14ac:dyDescent="0.25">
      <c r="A26" s="2" t="s">
        <v>818</v>
      </c>
      <c r="B26" s="6">
        <v>-55564</v>
      </c>
      <c r="C26" s="6">
        <v>-9049</v>
      </c>
    </row>
    <row r="27" spans="1:3" x14ac:dyDescent="0.25">
      <c r="A27" s="2" t="s">
        <v>821</v>
      </c>
      <c r="B27" s="4" t="s">
        <v>5</v>
      </c>
      <c r="C27" s="4" t="s">
        <v>5</v>
      </c>
    </row>
    <row r="28" spans="1:3" x14ac:dyDescent="0.25">
      <c r="A28" s="3" t="s">
        <v>84</v>
      </c>
      <c r="B28" s="4" t="s">
        <v>5</v>
      </c>
      <c r="C28" s="4" t="s">
        <v>5</v>
      </c>
    </row>
    <row r="29" spans="1:3" x14ac:dyDescent="0.25">
      <c r="A29" s="2" t="s">
        <v>595</v>
      </c>
      <c r="B29" s="6">
        <v>16033</v>
      </c>
      <c r="C29" s="6">
        <v>49365</v>
      </c>
    </row>
    <row r="30" spans="1:3" x14ac:dyDescent="0.25">
      <c r="A30" s="2" t="s">
        <v>95</v>
      </c>
      <c r="B30" s="6">
        <v>16033</v>
      </c>
      <c r="C30" s="6">
        <v>49365</v>
      </c>
    </row>
    <row r="31" spans="1:3" x14ac:dyDescent="0.25">
      <c r="A31" s="3" t="s">
        <v>96</v>
      </c>
      <c r="B31" s="4" t="s">
        <v>5</v>
      </c>
      <c r="C31" s="4" t="s">
        <v>5</v>
      </c>
    </row>
    <row r="32" spans="1:3" x14ac:dyDescent="0.25">
      <c r="A32" s="2" t="s">
        <v>46</v>
      </c>
      <c r="B32" s="6">
        <v>2408</v>
      </c>
      <c r="C32" s="6">
        <v>19360</v>
      </c>
    </row>
    <row r="33" spans="1:3" x14ac:dyDescent="0.25">
      <c r="A33" s="2" t="s">
        <v>817</v>
      </c>
      <c r="B33" s="4">
        <v>872</v>
      </c>
      <c r="C33" s="6">
        <v>17793</v>
      </c>
    </row>
    <row r="34" spans="1:3" x14ac:dyDescent="0.25">
      <c r="A34" s="2" t="s">
        <v>101</v>
      </c>
      <c r="B34" s="6">
        <v>3280</v>
      </c>
      <c r="C34" s="6">
        <v>37153</v>
      </c>
    </row>
    <row r="35" spans="1:3" x14ac:dyDescent="0.25">
      <c r="A35" s="2" t="s">
        <v>818</v>
      </c>
      <c r="B35" s="6">
        <v>12753</v>
      </c>
      <c r="C35" s="6">
        <v>12212</v>
      </c>
    </row>
    <row r="36" spans="1:3" x14ac:dyDescent="0.25">
      <c r="A36" s="2" t="s">
        <v>909</v>
      </c>
      <c r="B36" s="4" t="s">
        <v>5</v>
      </c>
      <c r="C36" s="4" t="s">
        <v>5</v>
      </c>
    </row>
    <row r="37" spans="1:3" x14ac:dyDescent="0.25">
      <c r="A37" s="3" t="s">
        <v>84</v>
      </c>
      <c r="B37" s="4" t="s">
        <v>5</v>
      </c>
      <c r="C37" s="4" t="s">
        <v>5</v>
      </c>
    </row>
    <row r="38" spans="1:3" x14ac:dyDescent="0.25">
      <c r="A38" s="2" t="s">
        <v>595</v>
      </c>
      <c r="B38" s="6">
        <v>39738</v>
      </c>
      <c r="C38" s="6">
        <v>114102</v>
      </c>
    </row>
    <row r="39" spans="1:3" x14ac:dyDescent="0.25">
      <c r="A39" s="2" t="s">
        <v>86</v>
      </c>
      <c r="B39" s="6">
        <v>8423</v>
      </c>
      <c r="C39" s="6">
        <v>4990</v>
      </c>
    </row>
    <row r="40" spans="1:3" x14ac:dyDescent="0.25">
      <c r="A40" s="2" t="s">
        <v>88</v>
      </c>
      <c r="B40" s="6">
        <v>1400</v>
      </c>
      <c r="C40" s="6">
        <v>1780</v>
      </c>
    </row>
    <row r="41" spans="1:3" x14ac:dyDescent="0.25">
      <c r="A41" s="2" t="s">
        <v>95</v>
      </c>
      <c r="B41" s="6">
        <v>49561</v>
      </c>
      <c r="C41" s="6">
        <v>120872</v>
      </c>
    </row>
    <row r="42" spans="1:3" x14ac:dyDescent="0.25">
      <c r="A42" s="3" t="s">
        <v>96</v>
      </c>
      <c r="B42" s="4" t="s">
        <v>5</v>
      </c>
      <c r="C42" s="4" t="s">
        <v>5</v>
      </c>
    </row>
    <row r="43" spans="1:3" x14ac:dyDescent="0.25">
      <c r="A43" s="2" t="s">
        <v>46</v>
      </c>
      <c r="B43" s="6">
        <v>36182</v>
      </c>
      <c r="C43" s="6">
        <v>79369</v>
      </c>
    </row>
    <row r="44" spans="1:3" x14ac:dyDescent="0.25">
      <c r="A44" s="2" t="s">
        <v>817</v>
      </c>
      <c r="B44" s="6">
        <v>39579</v>
      </c>
      <c r="C44" s="6">
        <v>52112</v>
      </c>
    </row>
    <row r="45" spans="1:3" x14ac:dyDescent="0.25">
      <c r="A45" s="2" t="s">
        <v>101</v>
      </c>
      <c r="B45" s="6">
        <v>75761</v>
      </c>
      <c r="C45" s="6">
        <v>131481</v>
      </c>
    </row>
    <row r="46" spans="1:3" x14ac:dyDescent="0.25">
      <c r="A46" s="2" t="s">
        <v>818</v>
      </c>
      <c r="B46" s="6">
        <v>-26200</v>
      </c>
      <c r="C46" s="6">
        <v>-10609</v>
      </c>
    </row>
    <row r="47" spans="1:3" x14ac:dyDescent="0.25">
      <c r="A47" s="2" t="s">
        <v>1224</v>
      </c>
      <c r="B47" s="4" t="s">
        <v>5</v>
      </c>
      <c r="C47" s="4" t="s">
        <v>5</v>
      </c>
    </row>
    <row r="48" spans="1:3" x14ac:dyDescent="0.25">
      <c r="A48" s="3" t="s">
        <v>96</v>
      </c>
      <c r="B48" s="4" t="s">
        <v>5</v>
      </c>
      <c r="C48" s="4" t="s">
        <v>5</v>
      </c>
    </row>
    <row r="49" spans="1:3" x14ac:dyDescent="0.25">
      <c r="A49" s="2" t="s">
        <v>818</v>
      </c>
      <c r="B49" s="6">
        <v>-16284</v>
      </c>
      <c r="C49" s="6">
        <v>2018</v>
      </c>
    </row>
    <row r="50" spans="1:3" ht="30" x14ac:dyDescent="0.25">
      <c r="A50" s="2" t="s">
        <v>1225</v>
      </c>
      <c r="B50" s="4" t="s">
        <v>5</v>
      </c>
      <c r="C50" s="4" t="s">
        <v>5</v>
      </c>
    </row>
    <row r="51" spans="1:3" x14ac:dyDescent="0.25">
      <c r="A51" s="3" t="s">
        <v>96</v>
      </c>
      <c r="B51" s="4" t="s">
        <v>5</v>
      </c>
      <c r="C51" s="4" t="s">
        <v>5</v>
      </c>
    </row>
    <row r="52" spans="1:3" x14ac:dyDescent="0.25">
      <c r="A52" s="2" t="s">
        <v>818</v>
      </c>
      <c r="B52" s="8">
        <v>-9916</v>
      </c>
      <c r="C52" s="8">
        <v>-12627</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26</v>
      </c>
      <c r="B1" s="7" t="s">
        <v>1</v>
      </c>
      <c r="C1" s="7"/>
    </row>
    <row r="2" spans="1:3" ht="30" x14ac:dyDescent="0.25">
      <c r="A2" s="1" t="s">
        <v>29</v>
      </c>
      <c r="B2" s="1" t="s">
        <v>2</v>
      </c>
      <c r="C2" s="1" t="s">
        <v>83</v>
      </c>
    </row>
    <row r="3" spans="1:3" ht="30" x14ac:dyDescent="0.25">
      <c r="A3" s="3" t="s">
        <v>1227</v>
      </c>
      <c r="B3" s="4" t="s">
        <v>5</v>
      </c>
      <c r="C3" s="4" t="s">
        <v>5</v>
      </c>
    </row>
    <row r="4" spans="1:3" x14ac:dyDescent="0.25">
      <c r="A4" s="2" t="s">
        <v>89</v>
      </c>
      <c r="B4" s="8">
        <v>15358</v>
      </c>
      <c r="C4" s="8">
        <v>30317</v>
      </c>
    </row>
    <row r="5" spans="1:3" ht="45" x14ac:dyDescent="0.25">
      <c r="A5" s="2" t="s">
        <v>834</v>
      </c>
      <c r="B5" s="6">
        <v>22263</v>
      </c>
      <c r="C5" s="6">
        <v>6851</v>
      </c>
    </row>
    <row r="6" spans="1:3" x14ac:dyDescent="0.25">
      <c r="A6" s="2" t="s">
        <v>87</v>
      </c>
      <c r="B6" s="4">
        <v>565</v>
      </c>
      <c r="C6" s="4">
        <v>128</v>
      </c>
    </row>
    <row r="7" spans="1:3" x14ac:dyDescent="0.25">
      <c r="A7" s="2" t="s">
        <v>84</v>
      </c>
      <c r="B7" s="6">
        <v>163208</v>
      </c>
      <c r="C7" s="6">
        <v>467771</v>
      </c>
    </row>
    <row r="8" spans="1:3" x14ac:dyDescent="0.25">
      <c r="A8" s="2" t="s">
        <v>907</v>
      </c>
      <c r="B8" s="4" t="s">
        <v>5</v>
      </c>
      <c r="C8" s="4" t="s">
        <v>5</v>
      </c>
    </row>
    <row r="9" spans="1:3" ht="30" x14ac:dyDescent="0.25">
      <c r="A9" s="3" t="s">
        <v>1227</v>
      </c>
      <c r="B9" s="4" t="s">
        <v>5</v>
      </c>
      <c r="C9" s="4" t="s">
        <v>5</v>
      </c>
    </row>
    <row r="10" spans="1:3" x14ac:dyDescent="0.25">
      <c r="A10" s="2" t="s">
        <v>84</v>
      </c>
      <c r="B10" s="6">
        <v>59428</v>
      </c>
      <c r="C10" s="6">
        <v>260238</v>
      </c>
    </row>
    <row r="11" spans="1:3" x14ac:dyDescent="0.25">
      <c r="A11" s="2" t="s">
        <v>821</v>
      </c>
      <c r="B11" s="4" t="s">
        <v>5</v>
      </c>
      <c r="C11" s="4" t="s">
        <v>5</v>
      </c>
    </row>
    <row r="12" spans="1:3" ht="30" x14ac:dyDescent="0.25">
      <c r="A12" s="3" t="s">
        <v>1227</v>
      </c>
      <c r="B12" s="4" t="s">
        <v>5</v>
      </c>
      <c r="C12" s="4" t="s">
        <v>5</v>
      </c>
    </row>
    <row r="13" spans="1:3" x14ac:dyDescent="0.25">
      <c r="A13" s="2" t="s">
        <v>84</v>
      </c>
      <c r="B13" s="6">
        <v>16033</v>
      </c>
      <c r="C13" s="6">
        <v>49365</v>
      </c>
    </row>
    <row r="14" spans="1:3" x14ac:dyDescent="0.25">
      <c r="A14" s="2" t="s">
        <v>909</v>
      </c>
      <c r="B14" s="4" t="s">
        <v>5</v>
      </c>
      <c r="C14" s="4" t="s">
        <v>5</v>
      </c>
    </row>
    <row r="15" spans="1:3" ht="30" x14ac:dyDescent="0.25">
      <c r="A15" s="3" t="s">
        <v>1227</v>
      </c>
      <c r="B15" s="4" t="s">
        <v>5</v>
      </c>
      <c r="C15" s="4" t="s">
        <v>5</v>
      </c>
    </row>
    <row r="16" spans="1:3" x14ac:dyDescent="0.25">
      <c r="A16" s="2" t="s">
        <v>84</v>
      </c>
      <c r="B16" s="6">
        <v>49561</v>
      </c>
      <c r="C16" s="6">
        <v>120872</v>
      </c>
    </row>
    <row r="17" spans="1:3" x14ac:dyDescent="0.25">
      <c r="A17" s="2" t="s">
        <v>1228</v>
      </c>
      <c r="B17" s="4" t="s">
        <v>5</v>
      </c>
      <c r="C17" s="4" t="s">
        <v>5</v>
      </c>
    </row>
    <row r="18" spans="1:3" ht="30" x14ac:dyDescent="0.25">
      <c r="A18" s="3" t="s">
        <v>1227</v>
      </c>
      <c r="B18" s="4" t="s">
        <v>5</v>
      </c>
      <c r="C18" s="4" t="s">
        <v>5</v>
      </c>
    </row>
    <row r="19" spans="1:3" x14ac:dyDescent="0.25">
      <c r="A19" s="2" t="s">
        <v>84</v>
      </c>
      <c r="B19" s="8">
        <v>125022</v>
      </c>
      <c r="C19" s="8">
        <v>43047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3</v>
      </c>
      <c r="B1" s="7" t="s">
        <v>1</v>
      </c>
      <c r="C1" s="7"/>
    </row>
    <row r="2" spans="1:3" ht="30" x14ac:dyDescent="0.25">
      <c r="A2" s="1" t="s">
        <v>29</v>
      </c>
      <c r="B2" s="1" t="s">
        <v>2</v>
      </c>
      <c r="C2" s="1" t="s">
        <v>83</v>
      </c>
    </row>
    <row r="3" spans="1:3" ht="30" x14ac:dyDescent="0.25">
      <c r="A3" s="3" t="s">
        <v>154</v>
      </c>
      <c r="B3" s="4" t="s">
        <v>5</v>
      </c>
      <c r="C3" s="4" t="s">
        <v>5</v>
      </c>
    </row>
    <row r="4" spans="1:3" x14ac:dyDescent="0.25">
      <c r="A4" s="2" t="s">
        <v>106</v>
      </c>
      <c r="B4" s="8">
        <v>-51898</v>
      </c>
      <c r="C4" s="8">
        <v>1636</v>
      </c>
    </row>
    <row r="5" spans="1:3" ht="45" x14ac:dyDescent="0.25">
      <c r="A5" s="3" t="s">
        <v>155</v>
      </c>
      <c r="B5" s="4" t="s">
        <v>5</v>
      </c>
      <c r="C5" s="4" t="s">
        <v>5</v>
      </c>
    </row>
    <row r="6" spans="1:3" ht="30" x14ac:dyDescent="0.25">
      <c r="A6" s="2" t="s">
        <v>156</v>
      </c>
      <c r="B6" s="4" t="s">
        <v>5</v>
      </c>
      <c r="C6" s="4">
        <v>-128</v>
      </c>
    </row>
    <row r="7" spans="1:3" x14ac:dyDescent="0.25">
      <c r="A7" s="2" t="s">
        <v>157</v>
      </c>
      <c r="B7" s="6">
        <v>-22263</v>
      </c>
      <c r="C7" s="6">
        <v>-6851</v>
      </c>
    </row>
    <row r="8" spans="1:3" x14ac:dyDescent="0.25">
      <c r="A8" s="2" t="s">
        <v>158</v>
      </c>
      <c r="B8" s="6">
        <v>1288</v>
      </c>
      <c r="C8" s="6">
        <v>9493</v>
      </c>
    </row>
    <row r="9" spans="1:3" ht="30" x14ac:dyDescent="0.25">
      <c r="A9" s="2" t="s">
        <v>159</v>
      </c>
      <c r="B9" s="6">
        <v>1499</v>
      </c>
      <c r="C9" s="6">
        <v>3262</v>
      </c>
    </row>
    <row r="10" spans="1:3" x14ac:dyDescent="0.25">
      <c r="A10" s="2" t="s">
        <v>160</v>
      </c>
      <c r="B10" s="4">
        <v>-362</v>
      </c>
      <c r="C10" s="4">
        <v>-467</v>
      </c>
    </row>
    <row r="11" spans="1:3" x14ac:dyDescent="0.25">
      <c r="A11" s="2" t="s">
        <v>161</v>
      </c>
      <c r="B11" s="4">
        <v>8</v>
      </c>
      <c r="C11" s="6">
        <v>12281</v>
      </c>
    </row>
    <row r="12" spans="1:3" x14ac:dyDescent="0.25">
      <c r="A12" s="2" t="s">
        <v>51</v>
      </c>
      <c r="B12" s="4">
        <v>180</v>
      </c>
      <c r="C12" s="6">
        <v>-5433</v>
      </c>
    </row>
    <row r="13" spans="1:3" ht="30" x14ac:dyDescent="0.25">
      <c r="A13" s="3" t="s">
        <v>162</v>
      </c>
      <c r="B13" s="4" t="s">
        <v>5</v>
      </c>
      <c r="C13" s="4" t="s">
        <v>5</v>
      </c>
    </row>
    <row r="14" spans="1:3" x14ac:dyDescent="0.25">
      <c r="A14" s="2" t="s">
        <v>35</v>
      </c>
      <c r="B14" s="6">
        <v>5387</v>
      </c>
      <c r="C14" s="6">
        <v>-4158</v>
      </c>
    </row>
    <row r="15" spans="1:3" x14ac:dyDescent="0.25">
      <c r="A15" s="2" t="s">
        <v>36</v>
      </c>
      <c r="B15" s="6">
        <v>35348</v>
      </c>
      <c r="C15" s="6">
        <v>3756</v>
      </c>
    </row>
    <row r="16" spans="1:3" x14ac:dyDescent="0.25">
      <c r="A16" s="2" t="s">
        <v>163</v>
      </c>
      <c r="B16" s="6">
        <v>214351</v>
      </c>
      <c r="C16" s="6">
        <v>45937</v>
      </c>
    </row>
    <row r="17" spans="1:3" x14ac:dyDescent="0.25">
      <c r="A17" s="2" t="s">
        <v>39</v>
      </c>
      <c r="B17" s="6">
        <v>-294696</v>
      </c>
      <c r="C17" s="6">
        <v>-17827</v>
      </c>
    </row>
    <row r="18" spans="1:3" x14ac:dyDescent="0.25">
      <c r="A18" s="2" t="s">
        <v>40</v>
      </c>
      <c r="B18" s="6">
        <v>72929</v>
      </c>
      <c r="C18" s="6">
        <v>-12076</v>
      </c>
    </row>
    <row r="19" spans="1:3" x14ac:dyDescent="0.25">
      <c r="A19" s="2" t="s">
        <v>42</v>
      </c>
      <c r="B19" s="6">
        <v>12363</v>
      </c>
      <c r="C19" s="6">
        <v>6705</v>
      </c>
    </row>
    <row r="20" spans="1:3" x14ac:dyDescent="0.25">
      <c r="A20" s="2" t="s">
        <v>43</v>
      </c>
      <c r="B20" s="6">
        <v>34858</v>
      </c>
      <c r="C20" s="6">
        <v>35148</v>
      </c>
    </row>
    <row r="21" spans="1:3" x14ac:dyDescent="0.25">
      <c r="A21" s="2" t="s">
        <v>46</v>
      </c>
      <c r="B21" s="6">
        <v>-36998</v>
      </c>
      <c r="C21" s="6">
        <v>-95042</v>
      </c>
    </row>
    <row r="22" spans="1:3" x14ac:dyDescent="0.25">
      <c r="A22" s="2" t="s">
        <v>47</v>
      </c>
      <c r="B22" s="6">
        <v>-77493</v>
      </c>
      <c r="C22" s="6">
        <v>31194</v>
      </c>
    </row>
    <row r="23" spans="1:3" x14ac:dyDescent="0.25">
      <c r="A23" s="2" t="s">
        <v>48</v>
      </c>
      <c r="B23" s="6">
        <v>112744</v>
      </c>
      <c r="C23" s="6">
        <v>-1342</v>
      </c>
    </row>
    <row r="24" spans="1:3" ht="30" x14ac:dyDescent="0.25">
      <c r="A24" s="2" t="s">
        <v>49</v>
      </c>
      <c r="B24" s="6">
        <v>-140789</v>
      </c>
      <c r="C24" s="6">
        <v>-25215</v>
      </c>
    </row>
    <row r="25" spans="1:3" x14ac:dyDescent="0.25">
      <c r="A25" s="2" t="s">
        <v>50</v>
      </c>
      <c r="B25" s="6">
        <v>-58357</v>
      </c>
      <c r="C25" s="6">
        <v>-35956</v>
      </c>
    </row>
    <row r="26" spans="1:3" ht="30" x14ac:dyDescent="0.25">
      <c r="A26" s="2" t="s">
        <v>164</v>
      </c>
      <c r="B26" s="6">
        <v>-191901</v>
      </c>
      <c r="C26" s="6">
        <v>-55083</v>
      </c>
    </row>
    <row r="27" spans="1:3" ht="30" x14ac:dyDescent="0.25">
      <c r="A27" s="3" t="s">
        <v>165</v>
      </c>
      <c r="B27" s="4" t="s">
        <v>5</v>
      </c>
      <c r="C27" s="4" t="s">
        <v>5</v>
      </c>
    </row>
    <row r="28" spans="1:3" ht="30" x14ac:dyDescent="0.25">
      <c r="A28" s="2" t="s">
        <v>166</v>
      </c>
      <c r="B28" s="4" t="s">
        <v>5</v>
      </c>
      <c r="C28" s="6">
        <v>134741</v>
      </c>
    </row>
    <row r="29" spans="1:3" x14ac:dyDescent="0.25">
      <c r="A29" s="2" t="s">
        <v>167</v>
      </c>
      <c r="B29" s="4" t="s">
        <v>5</v>
      </c>
      <c r="C29" s="6">
        <v>-5866</v>
      </c>
    </row>
    <row r="30" spans="1:3" x14ac:dyDescent="0.25">
      <c r="A30" s="2" t="s">
        <v>168</v>
      </c>
      <c r="B30" s="6">
        <v>-415207</v>
      </c>
      <c r="C30" s="6">
        <v>-124322</v>
      </c>
    </row>
    <row r="31" spans="1:3" x14ac:dyDescent="0.25">
      <c r="A31" s="2" t="s">
        <v>169</v>
      </c>
      <c r="B31" s="6">
        <v>-57794</v>
      </c>
      <c r="C31" s="6">
        <v>-366141</v>
      </c>
    </row>
    <row r="32" spans="1:3" x14ac:dyDescent="0.25">
      <c r="A32" s="2" t="s">
        <v>170</v>
      </c>
      <c r="B32" s="6">
        <v>3947</v>
      </c>
      <c r="C32" s="6">
        <v>2746</v>
      </c>
    </row>
    <row r="33" spans="1:3" ht="30" x14ac:dyDescent="0.25">
      <c r="A33" s="2" t="s">
        <v>171</v>
      </c>
      <c r="B33" s="6">
        <v>38397</v>
      </c>
      <c r="C33" s="6">
        <v>-1155</v>
      </c>
    </row>
    <row r="34" spans="1:3" x14ac:dyDescent="0.25">
      <c r="A34" s="2" t="s">
        <v>172</v>
      </c>
      <c r="B34" s="6">
        <v>635091</v>
      </c>
      <c r="C34" s="6">
        <v>123684</v>
      </c>
    </row>
    <row r="35" spans="1:3" x14ac:dyDescent="0.25">
      <c r="A35" s="2" t="s">
        <v>173</v>
      </c>
      <c r="B35" s="6">
        <v>14546</v>
      </c>
      <c r="C35" s="6">
        <v>52233</v>
      </c>
    </row>
    <row r="36" spans="1:3" x14ac:dyDescent="0.25">
      <c r="A36" s="2" t="s">
        <v>174</v>
      </c>
      <c r="B36" s="6">
        <v>100940</v>
      </c>
      <c r="C36" s="6">
        <v>375180</v>
      </c>
    </row>
    <row r="37" spans="1:3" x14ac:dyDescent="0.25">
      <c r="A37" s="2" t="s">
        <v>175</v>
      </c>
      <c r="B37" s="6">
        <v>1325</v>
      </c>
      <c r="C37" s="6">
        <v>1929</v>
      </c>
    </row>
    <row r="38" spans="1:3" ht="30" x14ac:dyDescent="0.25">
      <c r="A38" s="2" t="s">
        <v>176</v>
      </c>
      <c r="B38" s="6">
        <v>321245</v>
      </c>
      <c r="C38" s="6">
        <v>193029</v>
      </c>
    </row>
    <row r="39" spans="1:3" ht="30" x14ac:dyDescent="0.25">
      <c r="A39" s="3" t="s">
        <v>177</v>
      </c>
      <c r="B39" s="4" t="s">
        <v>5</v>
      </c>
      <c r="C39" s="4" t="s">
        <v>5</v>
      </c>
    </row>
    <row r="40" spans="1:3" x14ac:dyDescent="0.25">
      <c r="A40" s="2" t="s">
        <v>178</v>
      </c>
      <c r="B40" s="6">
        <v>35151</v>
      </c>
      <c r="C40" s="4" t="s">
        <v>5</v>
      </c>
    </row>
    <row r="41" spans="1:3" ht="30" x14ac:dyDescent="0.25">
      <c r="A41" s="2" t="s">
        <v>179</v>
      </c>
      <c r="B41" s="6">
        <v>-3468</v>
      </c>
      <c r="C41" s="4" t="s">
        <v>5</v>
      </c>
    </row>
    <row r="42" spans="1:3" ht="30" x14ac:dyDescent="0.25">
      <c r="A42" s="2" t="s">
        <v>180</v>
      </c>
      <c r="B42" s="4" t="s">
        <v>5</v>
      </c>
      <c r="C42" s="6">
        <v>2380</v>
      </c>
    </row>
    <row r="43" spans="1:3" x14ac:dyDescent="0.25">
      <c r="A43" s="2" t="s">
        <v>181</v>
      </c>
      <c r="B43" s="4" t="s">
        <v>5</v>
      </c>
      <c r="C43" s="6">
        <v>-1000</v>
      </c>
    </row>
    <row r="44" spans="1:3" ht="30" x14ac:dyDescent="0.25">
      <c r="A44" s="2" t="s">
        <v>182</v>
      </c>
      <c r="B44" s="4" t="s">
        <v>5</v>
      </c>
      <c r="C44" s="4">
        <v>2</v>
      </c>
    </row>
    <row r="45" spans="1:3" ht="30" x14ac:dyDescent="0.25">
      <c r="A45" s="2" t="s">
        <v>183</v>
      </c>
      <c r="B45" s="4" t="s">
        <v>5</v>
      </c>
      <c r="C45" s="6">
        <v>1111</v>
      </c>
    </row>
    <row r="46" spans="1:3" ht="30" x14ac:dyDescent="0.25">
      <c r="A46" s="2" t="s">
        <v>184</v>
      </c>
      <c r="B46" s="4">
        <v>-49</v>
      </c>
      <c r="C46" s="6">
        <v>-5852</v>
      </c>
    </row>
    <row r="47" spans="1:3" x14ac:dyDescent="0.25">
      <c r="A47" s="2" t="s">
        <v>185</v>
      </c>
      <c r="B47" s="4" t="s">
        <v>5</v>
      </c>
      <c r="C47" s="6">
        <v>-7201</v>
      </c>
    </row>
    <row r="48" spans="1:3" ht="30" x14ac:dyDescent="0.25">
      <c r="A48" s="2" t="s">
        <v>186</v>
      </c>
      <c r="B48" s="6">
        <v>31634</v>
      </c>
      <c r="C48" s="6">
        <v>-10560</v>
      </c>
    </row>
    <row r="49" spans="1:3" ht="30" x14ac:dyDescent="0.25">
      <c r="A49" s="2" t="s">
        <v>187</v>
      </c>
      <c r="B49" s="6">
        <v>160978</v>
      </c>
      <c r="C49" s="6">
        <v>127386</v>
      </c>
    </row>
    <row r="50" spans="1:3" ht="30" x14ac:dyDescent="0.25">
      <c r="A50" s="2" t="s">
        <v>188</v>
      </c>
      <c r="B50" s="6">
        <v>293898</v>
      </c>
      <c r="C50" s="6">
        <v>83800</v>
      </c>
    </row>
    <row r="51" spans="1:3" ht="30" x14ac:dyDescent="0.25">
      <c r="A51" s="2" t="s">
        <v>189</v>
      </c>
      <c r="B51" s="8">
        <v>454876</v>
      </c>
      <c r="C51" s="8">
        <v>211186</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29</v>
      </c>
      <c r="B1" s="7" t="s">
        <v>1</v>
      </c>
      <c r="C1" s="7"/>
    </row>
    <row r="2" spans="1:3" ht="30" x14ac:dyDescent="0.25">
      <c r="A2" s="1" t="s">
        <v>29</v>
      </c>
      <c r="B2" s="1" t="s">
        <v>2</v>
      </c>
      <c r="C2" s="1" t="s">
        <v>83</v>
      </c>
    </row>
    <row r="3" spans="1:3" ht="45" x14ac:dyDescent="0.25">
      <c r="A3" s="3" t="s">
        <v>1230</v>
      </c>
      <c r="B3" s="4" t="s">
        <v>5</v>
      </c>
      <c r="C3" s="4" t="s">
        <v>5</v>
      </c>
    </row>
    <row r="4" spans="1:3" x14ac:dyDescent="0.25">
      <c r="A4" s="2" t="s">
        <v>89</v>
      </c>
      <c r="B4" s="8">
        <v>15358</v>
      </c>
      <c r="C4" s="8">
        <v>30317</v>
      </c>
    </row>
    <row r="5" spans="1:3" ht="45" x14ac:dyDescent="0.25">
      <c r="A5" s="2" t="s">
        <v>840</v>
      </c>
      <c r="B5" s="6">
        <v>22263</v>
      </c>
      <c r="C5" s="6">
        <v>6851</v>
      </c>
    </row>
    <row r="6" spans="1:3" x14ac:dyDescent="0.25">
      <c r="A6" s="2" t="s">
        <v>841</v>
      </c>
      <c r="B6" s="6">
        <v>-11889</v>
      </c>
      <c r="C6" s="6">
        <v>-2940</v>
      </c>
    </row>
    <row r="7" spans="1:3" x14ac:dyDescent="0.25">
      <c r="A7" s="2" t="s">
        <v>99</v>
      </c>
      <c r="B7" s="4">
        <v>-646</v>
      </c>
      <c r="C7" s="6">
        <v>-19056</v>
      </c>
    </row>
    <row r="8" spans="1:3" x14ac:dyDescent="0.25">
      <c r="A8" s="2" t="s">
        <v>100</v>
      </c>
      <c r="B8" s="6">
        <v>-7010</v>
      </c>
      <c r="C8" s="6">
        <v>-7808</v>
      </c>
    </row>
    <row r="9" spans="1:3" ht="30" x14ac:dyDescent="0.25">
      <c r="A9" s="2" t="s">
        <v>103</v>
      </c>
      <c r="B9" s="4" t="s">
        <v>5</v>
      </c>
      <c r="C9" s="4">
        <v>128</v>
      </c>
    </row>
    <row r="10" spans="1:3" x14ac:dyDescent="0.25">
      <c r="A10" s="2" t="s">
        <v>848</v>
      </c>
      <c r="B10" s="6">
        <v>-50935</v>
      </c>
      <c r="C10" s="4">
        <v>46</v>
      </c>
    </row>
    <row r="11" spans="1:3" x14ac:dyDescent="0.25">
      <c r="A11" s="2" t="s">
        <v>907</v>
      </c>
      <c r="B11" s="4" t="s">
        <v>5</v>
      </c>
      <c r="C11" s="4" t="s">
        <v>5</v>
      </c>
    </row>
    <row r="12" spans="1:3" ht="45" x14ac:dyDescent="0.25">
      <c r="A12" s="3" t="s">
        <v>1230</v>
      </c>
      <c r="B12" s="4" t="s">
        <v>5</v>
      </c>
      <c r="C12" s="4" t="s">
        <v>5</v>
      </c>
    </row>
    <row r="13" spans="1:3" x14ac:dyDescent="0.25">
      <c r="A13" s="2" t="s">
        <v>818</v>
      </c>
      <c r="B13" s="6">
        <v>-55564</v>
      </c>
      <c r="C13" s="6">
        <v>-9049</v>
      </c>
    </row>
    <row r="14" spans="1:3" x14ac:dyDescent="0.25">
      <c r="A14" s="2" t="s">
        <v>821</v>
      </c>
      <c r="B14" s="4" t="s">
        <v>5</v>
      </c>
      <c r="C14" s="4" t="s">
        <v>5</v>
      </c>
    </row>
    <row r="15" spans="1:3" ht="45" x14ac:dyDescent="0.25">
      <c r="A15" s="3" t="s">
        <v>1230</v>
      </c>
      <c r="B15" s="4" t="s">
        <v>5</v>
      </c>
      <c r="C15" s="4" t="s">
        <v>5</v>
      </c>
    </row>
    <row r="16" spans="1:3" x14ac:dyDescent="0.25">
      <c r="A16" s="2" t="s">
        <v>818</v>
      </c>
      <c r="B16" s="6">
        <v>12753</v>
      </c>
      <c r="C16" s="6">
        <v>12212</v>
      </c>
    </row>
    <row r="17" spans="1:3" x14ac:dyDescent="0.25">
      <c r="A17" s="2" t="s">
        <v>909</v>
      </c>
      <c r="B17" s="4" t="s">
        <v>5</v>
      </c>
      <c r="C17" s="4" t="s">
        <v>5</v>
      </c>
    </row>
    <row r="18" spans="1:3" ht="45" x14ac:dyDescent="0.25">
      <c r="A18" s="3" t="s">
        <v>1230</v>
      </c>
      <c r="B18" s="4" t="s">
        <v>5</v>
      </c>
      <c r="C18" s="4" t="s">
        <v>5</v>
      </c>
    </row>
    <row r="19" spans="1:3" x14ac:dyDescent="0.25">
      <c r="A19" s="2" t="s">
        <v>818</v>
      </c>
      <c r="B19" s="8">
        <v>-26200</v>
      </c>
      <c r="C19" s="8">
        <v>-10609</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231</v>
      </c>
      <c r="B1" s="1" t="s">
        <v>897</v>
      </c>
    </row>
    <row r="2" spans="1:2" x14ac:dyDescent="0.25">
      <c r="A2" s="1" t="s">
        <v>944</v>
      </c>
      <c r="B2" s="1" t="s">
        <v>1232</v>
      </c>
    </row>
    <row r="3" spans="1:2" x14ac:dyDescent="0.25">
      <c r="A3" s="3" t="s">
        <v>1233</v>
      </c>
      <c r="B3" s="4" t="s">
        <v>5</v>
      </c>
    </row>
    <row r="4" spans="1:2" x14ac:dyDescent="0.25">
      <c r="A4" s="2" t="s">
        <v>1234</v>
      </c>
      <c r="B4" s="8">
        <v>15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1" width="17.85546875" bestFit="1" customWidth="1"/>
    <col min="2" max="2" width="36.5703125" bestFit="1" customWidth="1"/>
  </cols>
  <sheetData>
    <row r="1" spans="1:2" x14ac:dyDescent="0.25">
      <c r="A1" s="7" t="s">
        <v>190</v>
      </c>
      <c r="B1" s="1" t="s">
        <v>1</v>
      </c>
    </row>
    <row r="2" spans="1:2" x14ac:dyDescent="0.25">
      <c r="A2" s="7"/>
      <c r="B2" s="1" t="s">
        <v>2</v>
      </c>
    </row>
    <row r="3" spans="1:2" x14ac:dyDescent="0.25">
      <c r="A3" s="15" t="s">
        <v>190</v>
      </c>
      <c r="B3" s="4" t="s">
        <v>5</v>
      </c>
    </row>
    <row r="4" spans="1:2" x14ac:dyDescent="0.25">
      <c r="A4" s="15"/>
      <c r="B4" s="10" t="s">
        <v>191</v>
      </c>
    </row>
    <row r="5" spans="1:2" ht="115.5" x14ac:dyDescent="0.25">
      <c r="A5" s="15"/>
      <c r="B5" s="11" t="s">
        <v>192</v>
      </c>
    </row>
    <row r="6" spans="1:2" ht="26.25" x14ac:dyDescent="0.25">
      <c r="A6" s="15"/>
      <c r="B6" s="10" t="s">
        <v>193</v>
      </c>
    </row>
    <row r="7" spans="1:2" x14ac:dyDescent="0.25">
      <c r="A7" s="15"/>
      <c r="B7" s="12" t="s">
        <v>194</v>
      </c>
    </row>
    <row r="8" spans="1:2" ht="217.5" x14ac:dyDescent="0.25">
      <c r="A8" s="15"/>
      <c r="B8" s="11" t="s">
        <v>195</v>
      </c>
    </row>
    <row r="9" spans="1:2" ht="409.6" x14ac:dyDescent="0.25">
      <c r="A9" s="15"/>
      <c r="B9" s="11" t="s">
        <v>196</v>
      </c>
    </row>
    <row r="10" spans="1:2" ht="90" x14ac:dyDescent="0.25">
      <c r="A10" s="15"/>
      <c r="B10" s="11" t="s">
        <v>197</v>
      </c>
    </row>
    <row r="11" spans="1:2" ht="115.5" x14ac:dyDescent="0.25">
      <c r="A11" s="15"/>
      <c r="B11" s="11" t="s">
        <v>198</v>
      </c>
    </row>
    <row r="12" spans="1:2" ht="268.5" x14ac:dyDescent="0.25">
      <c r="A12" s="15"/>
      <c r="B12" s="11" t="s">
        <v>199</v>
      </c>
    </row>
    <row r="13" spans="1:2" ht="77.25" x14ac:dyDescent="0.25">
      <c r="A13" s="15"/>
      <c r="B13" s="11" t="s">
        <v>200</v>
      </c>
    </row>
    <row r="14" spans="1:2" ht="345" x14ac:dyDescent="0.25">
      <c r="A14" s="15"/>
      <c r="B14" s="11" t="s">
        <v>201</v>
      </c>
    </row>
    <row r="15" spans="1:2" ht="51.75" x14ac:dyDescent="0.25">
      <c r="A15" s="15"/>
      <c r="B15" s="11" t="s">
        <v>202</v>
      </c>
    </row>
    <row r="16" spans="1:2" ht="128.25" x14ac:dyDescent="0.25">
      <c r="A16" s="15"/>
      <c r="B16" s="11" t="s">
        <v>203</v>
      </c>
    </row>
    <row r="17" spans="1:2" x14ac:dyDescent="0.25">
      <c r="A17" s="15"/>
      <c r="B17" s="12" t="s">
        <v>204</v>
      </c>
    </row>
    <row r="18" spans="1:2" ht="383.25" x14ac:dyDescent="0.25">
      <c r="A18" s="15"/>
      <c r="B18" s="11" t="s">
        <v>205</v>
      </c>
    </row>
    <row r="19" spans="1:2" ht="230.25" x14ac:dyDescent="0.25">
      <c r="A19" s="15"/>
      <c r="B19" s="11" t="s">
        <v>206</v>
      </c>
    </row>
    <row r="20" spans="1:2" ht="90" x14ac:dyDescent="0.25">
      <c r="A20" s="15"/>
      <c r="B20" s="11" t="s">
        <v>207</v>
      </c>
    </row>
    <row r="21" spans="1:2" x14ac:dyDescent="0.25">
      <c r="A21" s="15"/>
      <c r="B21" s="12" t="s">
        <v>208</v>
      </c>
    </row>
    <row r="22" spans="1:2" ht="141" x14ac:dyDescent="0.25">
      <c r="A22" s="15"/>
      <c r="B22" s="11" t="s">
        <v>209</v>
      </c>
    </row>
    <row r="23" spans="1:2" ht="77.25" x14ac:dyDescent="0.25">
      <c r="A23" s="15"/>
      <c r="B23" s="11" t="s">
        <v>210</v>
      </c>
    </row>
    <row r="24" spans="1:2" ht="217.5" x14ac:dyDescent="0.25">
      <c r="A24" s="15"/>
      <c r="B24" s="11" t="s">
        <v>211</v>
      </c>
    </row>
    <row r="25" spans="1:2" x14ac:dyDescent="0.25">
      <c r="A25" s="15"/>
      <c r="B25" s="12" t="s">
        <v>212</v>
      </c>
    </row>
    <row r="26" spans="1:2" ht="204.75" x14ac:dyDescent="0.25">
      <c r="A26" s="15"/>
      <c r="B26" s="11" t="s">
        <v>213</v>
      </c>
    </row>
    <row r="27" spans="1:2" x14ac:dyDescent="0.25">
      <c r="A27" s="15"/>
      <c r="B27" s="14"/>
    </row>
    <row r="28" spans="1:2" ht="153.75" x14ac:dyDescent="0.25">
      <c r="A28" s="15"/>
      <c r="B28" s="11" t="s">
        <v>214</v>
      </c>
    </row>
    <row r="29" spans="1:2" ht="39" x14ac:dyDescent="0.25">
      <c r="A29" s="15"/>
      <c r="B29" s="12" t="s">
        <v>215</v>
      </c>
    </row>
    <row r="30" spans="1:2" ht="409.6" x14ac:dyDescent="0.25">
      <c r="A30" s="15"/>
      <c r="B30" s="11" t="s">
        <v>216</v>
      </c>
    </row>
    <row r="31" spans="1:2" ht="409.6" x14ac:dyDescent="0.25">
      <c r="A31" s="15"/>
      <c r="B31" s="11" t="s">
        <v>217</v>
      </c>
    </row>
    <row r="32" spans="1:2" ht="179.25" x14ac:dyDescent="0.25">
      <c r="A32" s="15"/>
      <c r="B32" s="11" t="s">
        <v>218</v>
      </c>
    </row>
    <row r="33" spans="1:2" ht="255.75" x14ac:dyDescent="0.25">
      <c r="A33" s="15"/>
      <c r="B33" s="11" t="s">
        <v>219</v>
      </c>
    </row>
    <row r="34" spans="1:2" ht="153.75" x14ac:dyDescent="0.25">
      <c r="A34" s="15"/>
      <c r="B34" s="11" t="s">
        <v>220</v>
      </c>
    </row>
    <row r="35" spans="1:2" ht="141" x14ac:dyDescent="0.25">
      <c r="A35" s="15"/>
      <c r="B35" s="11" t="s">
        <v>221</v>
      </c>
    </row>
    <row r="36" spans="1:2" x14ac:dyDescent="0.25">
      <c r="A36" s="15"/>
      <c r="B36" s="14"/>
    </row>
    <row r="37" spans="1:2" x14ac:dyDescent="0.25">
      <c r="A37" s="15"/>
      <c r="B37" s="12" t="s">
        <v>222</v>
      </c>
    </row>
    <row r="38" spans="1:2" ht="39" x14ac:dyDescent="0.25">
      <c r="A38" s="15"/>
      <c r="B38" s="11" t="s">
        <v>223</v>
      </c>
    </row>
    <row r="39" spans="1:2" ht="409.6" x14ac:dyDescent="0.25">
      <c r="A39" s="15"/>
      <c r="B39" s="11" t="s">
        <v>224</v>
      </c>
    </row>
    <row r="40" spans="1:2" ht="319.5" x14ac:dyDescent="0.25">
      <c r="A40" s="15"/>
      <c r="B40" s="11" t="s">
        <v>225</v>
      </c>
    </row>
    <row r="41" spans="1:2" ht="192" x14ac:dyDescent="0.25">
      <c r="A41" s="15"/>
      <c r="B41" s="11" t="s">
        <v>226</v>
      </c>
    </row>
    <row r="42" spans="1:2" ht="230.25" x14ac:dyDescent="0.25">
      <c r="A42" s="15"/>
      <c r="B42" s="11" t="s">
        <v>227</v>
      </c>
    </row>
    <row r="43" spans="1:2" ht="217.5" x14ac:dyDescent="0.25">
      <c r="A43" s="15"/>
      <c r="B43" s="11" t="s">
        <v>228</v>
      </c>
    </row>
    <row r="44" spans="1:2" ht="179.25" x14ac:dyDescent="0.25">
      <c r="A44" s="15"/>
      <c r="B44" s="11" t="s">
        <v>229</v>
      </c>
    </row>
    <row r="45" spans="1:2" ht="115.5" x14ac:dyDescent="0.25">
      <c r="A45" s="15"/>
      <c r="B45" s="11" t="s">
        <v>230</v>
      </c>
    </row>
    <row r="46" spans="1:2" ht="409.6" x14ac:dyDescent="0.25">
      <c r="A46" s="15"/>
      <c r="B46" s="11" t="s">
        <v>231</v>
      </c>
    </row>
    <row r="47" spans="1:2" ht="153.75" x14ac:dyDescent="0.25">
      <c r="A47" s="15"/>
      <c r="B47" s="11" t="s">
        <v>232</v>
      </c>
    </row>
    <row r="48" spans="1:2" ht="141" x14ac:dyDescent="0.25">
      <c r="A48" s="15"/>
      <c r="B48" s="11" t="s">
        <v>233</v>
      </c>
    </row>
    <row r="49" spans="1:2" ht="268.5" x14ac:dyDescent="0.25">
      <c r="A49" s="15"/>
      <c r="B49" s="11" t="s">
        <v>234</v>
      </c>
    </row>
    <row r="50" spans="1:2" ht="90" x14ac:dyDescent="0.25">
      <c r="A50" s="15"/>
      <c r="B50" s="11" t="s">
        <v>235</v>
      </c>
    </row>
    <row r="51" spans="1:2" ht="90" x14ac:dyDescent="0.25">
      <c r="A51" s="15"/>
      <c r="B51" s="11" t="s">
        <v>236</v>
      </c>
    </row>
    <row r="52" spans="1:2" x14ac:dyDescent="0.25">
      <c r="A52" s="15"/>
      <c r="B52" s="12" t="s">
        <v>237</v>
      </c>
    </row>
    <row r="53" spans="1:2" ht="51.75" x14ac:dyDescent="0.25">
      <c r="A53" s="15"/>
      <c r="B53" s="11" t="s">
        <v>238</v>
      </c>
    </row>
    <row r="54" spans="1:2" ht="179.25" x14ac:dyDescent="0.25">
      <c r="A54" s="15"/>
      <c r="B54" s="11" t="s">
        <v>239</v>
      </c>
    </row>
    <row r="55" spans="1:2" ht="409.6" x14ac:dyDescent="0.25">
      <c r="A55" s="15"/>
      <c r="B55" s="11" t="s">
        <v>240</v>
      </c>
    </row>
    <row r="56" spans="1:2" ht="115.5" x14ac:dyDescent="0.25">
      <c r="A56" s="15"/>
      <c r="B56" s="11" t="s">
        <v>241</v>
      </c>
    </row>
    <row r="57" spans="1:2" x14ac:dyDescent="0.25">
      <c r="A57" s="15"/>
      <c r="B57" s="12" t="s">
        <v>242</v>
      </c>
    </row>
    <row r="58" spans="1:2" ht="179.25" x14ac:dyDescent="0.25">
      <c r="A58" s="15"/>
      <c r="B58" s="11" t="s">
        <v>243</v>
      </c>
    </row>
    <row r="59" spans="1:2" x14ac:dyDescent="0.25">
      <c r="A59" s="15"/>
      <c r="B59" s="12" t="s">
        <v>244</v>
      </c>
    </row>
    <row r="60" spans="1:2" ht="204.75" x14ac:dyDescent="0.25">
      <c r="A60" s="15"/>
      <c r="B60" s="11" t="s">
        <v>245</v>
      </c>
    </row>
    <row r="61" spans="1:2" x14ac:dyDescent="0.25">
      <c r="A61" s="15"/>
      <c r="B61" s="14"/>
    </row>
    <row r="62" spans="1:2" ht="64.5" x14ac:dyDescent="0.25">
      <c r="A62" s="15"/>
      <c r="B62" s="12" t="s">
        <v>246</v>
      </c>
    </row>
    <row r="63" spans="1:2" ht="166.5" x14ac:dyDescent="0.25">
      <c r="A63" s="15"/>
      <c r="B63" s="11" t="s">
        <v>247</v>
      </c>
    </row>
    <row r="64" spans="1:2" ht="192" x14ac:dyDescent="0.25">
      <c r="A64" s="15"/>
      <c r="B64" s="11" t="s">
        <v>248</v>
      </c>
    </row>
    <row r="65" spans="1:2" x14ac:dyDescent="0.25">
      <c r="A65" s="15"/>
      <c r="B65" s="12" t="s">
        <v>249</v>
      </c>
    </row>
    <row r="66" spans="1:2" ht="115.5" x14ac:dyDescent="0.25">
      <c r="A66" s="15"/>
      <c r="B66" s="11" t="s">
        <v>250</v>
      </c>
    </row>
    <row r="67" spans="1:2" ht="153.75" x14ac:dyDescent="0.25">
      <c r="A67" s="15"/>
      <c r="B67" s="11" t="s">
        <v>251</v>
      </c>
    </row>
  </sheetData>
  <mergeCells count="2">
    <mergeCell ref="A1:A2"/>
    <mergeCell ref="A3:A6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252</v>
      </c>
      <c r="B1" s="7" t="s">
        <v>1</v>
      </c>
      <c r="C1" s="7"/>
      <c r="D1" s="7"/>
      <c r="E1" s="7"/>
    </row>
    <row r="2" spans="1:5" ht="15" customHeight="1" x14ac:dyDescent="0.25">
      <c r="A2" s="7"/>
      <c r="B2" s="7" t="s">
        <v>2</v>
      </c>
      <c r="C2" s="7"/>
      <c r="D2" s="7"/>
      <c r="E2" s="7"/>
    </row>
    <row r="3" spans="1:5" ht="15" customHeight="1" x14ac:dyDescent="0.25">
      <c r="A3" s="15" t="s">
        <v>252</v>
      </c>
      <c r="B3" s="19" t="s">
        <v>5</v>
      </c>
      <c r="C3" s="19"/>
      <c r="D3" s="19"/>
      <c r="E3" s="19"/>
    </row>
    <row r="4" spans="1:5" x14ac:dyDescent="0.25">
      <c r="A4" s="15"/>
      <c r="B4" s="20" t="s">
        <v>253</v>
      </c>
      <c r="C4" s="20"/>
      <c r="D4" s="20"/>
      <c r="E4" s="20"/>
    </row>
    <row r="5" spans="1:5" x14ac:dyDescent="0.25">
      <c r="A5" s="15"/>
      <c r="B5" s="20" t="s">
        <v>254</v>
      </c>
      <c r="C5" s="20"/>
      <c r="D5" s="20"/>
      <c r="E5" s="20"/>
    </row>
    <row r="6" spans="1:5" ht="178.5" customHeight="1" x14ac:dyDescent="0.25">
      <c r="A6" s="15"/>
      <c r="B6" s="21" t="s">
        <v>255</v>
      </c>
      <c r="C6" s="21"/>
      <c r="D6" s="21"/>
      <c r="E6" s="21"/>
    </row>
    <row r="7" spans="1:5" ht="191.25" customHeight="1" x14ac:dyDescent="0.25">
      <c r="A7" s="15"/>
      <c r="B7" s="21" t="s">
        <v>256</v>
      </c>
      <c r="C7" s="21"/>
      <c r="D7" s="21"/>
      <c r="E7" s="21"/>
    </row>
    <row r="8" spans="1:5" x14ac:dyDescent="0.25">
      <c r="A8" s="15"/>
      <c r="B8" s="20" t="s">
        <v>257</v>
      </c>
      <c r="C8" s="20"/>
      <c r="D8" s="20"/>
      <c r="E8" s="20"/>
    </row>
    <row r="9" spans="1:5" ht="63.75" customHeight="1" x14ac:dyDescent="0.25">
      <c r="A9" s="15"/>
      <c r="B9" s="21" t="s">
        <v>258</v>
      </c>
      <c r="C9" s="21"/>
      <c r="D9" s="21"/>
      <c r="E9" s="21"/>
    </row>
    <row r="10" spans="1:5" x14ac:dyDescent="0.25">
      <c r="A10" s="15"/>
      <c r="B10" s="22"/>
      <c r="C10" s="22"/>
      <c r="D10" s="22"/>
      <c r="E10" s="22"/>
    </row>
    <row r="11" spans="1:5" x14ac:dyDescent="0.25">
      <c r="A11" s="15"/>
      <c r="B11" s="20" t="s">
        <v>259</v>
      </c>
      <c r="C11" s="20"/>
      <c r="D11" s="20"/>
      <c r="E11" s="20"/>
    </row>
    <row r="12" spans="1:5" ht="25.5" customHeight="1" x14ac:dyDescent="0.25">
      <c r="A12" s="15"/>
      <c r="B12" s="21" t="s">
        <v>260</v>
      </c>
      <c r="C12" s="21"/>
      <c r="D12" s="21"/>
      <c r="E12" s="21"/>
    </row>
    <row r="13" spans="1:5" x14ac:dyDescent="0.25">
      <c r="A13" s="15"/>
      <c r="B13" s="20" t="s">
        <v>261</v>
      </c>
      <c r="C13" s="20"/>
      <c r="D13" s="20"/>
      <c r="E13" s="20"/>
    </row>
    <row r="14" spans="1:5" x14ac:dyDescent="0.25">
      <c r="A14" s="15"/>
      <c r="B14" s="23" t="s">
        <v>262</v>
      </c>
      <c r="C14" s="23"/>
      <c r="D14" s="23"/>
      <c r="E14" s="23"/>
    </row>
    <row r="15" spans="1:5" ht="102" customHeight="1" x14ac:dyDescent="0.25">
      <c r="A15" s="15"/>
      <c r="B15" s="21" t="s">
        <v>263</v>
      </c>
      <c r="C15" s="21"/>
      <c r="D15" s="21"/>
      <c r="E15" s="21"/>
    </row>
    <row r="16" spans="1:5" ht="127.5" customHeight="1" x14ac:dyDescent="0.25">
      <c r="A16" s="15"/>
      <c r="B16" s="21" t="s">
        <v>264</v>
      </c>
      <c r="C16" s="21"/>
      <c r="D16" s="21"/>
      <c r="E16" s="21"/>
    </row>
    <row r="17" spans="1:5" ht="191.25" customHeight="1" x14ac:dyDescent="0.25">
      <c r="A17" s="15"/>
      <c r="B17" s="21" t="s">
        <v>265</v>
      </c>
      <c r="C17" s="21"/>
      <c r="D17" s="21"/>
      <c r="E17" s="21"/>
    </row>
    <row r="18" spans="1:5" ht="114.75" customHeight="1" x14ac:dyDescent="0.25">
      <c r="A18" s="15"/>
      <c r="B18" s="21" t="s">
        <v>266</v>
      </c>
      <c r="C18" s="21"/>
      <c r="D18" s="21"/>
      <c r="E18" s="21"/>
    </row>
    <row r="19" spans="1:5" x14ac:dyDescent="0.25">
      <c r="A19" s="15"/>
      <c r="B19" s="23" t="s">
        <v>267</v>
      </c>
      <c r="C19" s="23"/>
      <c r="D19" s="23"/>
      <c r="E19" s="23"/>
    </row>
    <row r="20" spans="1:5" ht="165.75" customHeight="1" x14ac:dyDescent="0.25">
      <c r="A20" s="15"/>
      <c r="B20" s="21" t="s">
        <v>268</v>
      </c>
      <c r="C20" s="21"/>
      <c r="D20" s="21"/>
      <c r="E20" s="21"/>
    </row>
    <row r="21" spans="1:5" ht="63.75" customHeight="1" x14ac:dyDescent="0.25">
      <c r="A21" s="15"/>
      <c r="B21" s="21" t="s">
        <v>269</v>
      </c>
      <c r="C21" s="21"/>
      <c r="D21" s="21"/>
      <c r="E21" s="21"/>
    </row>
    <row r="22" spans="1:5" x14ac:dyDescent="0.25">
      <c r="A22" s="15"/>
      <c r="B22" s="22"/>
      <c r="C22" s="22"/>
      <c r="D22" s="22"/>
      <c r="E22" s="22"/>
    </row>
    <row r="23" spans="1:5" ht="25.5" customHeight="1" x14ac:dyDescent="0.25">
      <c r="A23" s="15"/>
      <c r="B23" s="21" t="s">
        <v>270</v>
      </c>
      <c r="C23" s="21"/>
      <c r="D23" s="21"/>
      <c r="E23" s="21"/>
    </row>
    <row r="24" spans="1:5" x14ac:dyDescent="0.25">
      <c r="A24" s="15"/>
      <c r="B24" s="24"/>
      <c r="C24" s="24"/>
      <c r="D24" s="24"/>
      <c r="E24" s="24"/>
    </row>
    <row r="25" spans="1:5" x14ac:dyDescent="0.25">
      <c r="A25" s="15"/>
      <c r="B25" s="16"/>
      <c r="C25" s="17" t="s">
        <v>271</v>
      </c>
      <c r="D25" s="18"/>
      <c r="E25" s="17" t="s">
        <v>272</v>
      </c>
    </row>
    <row r="26" spans="1:5" x14ac:dyDescent="0.25">
      <c r="A26" s="15"/>
      <c r="B26" s="24"/>
      <c r="C26" s="24"/>
      <c r="D26" s="24"/>
      <c r="E26" s="24"/>
    </row>
    <row r="27" spans="1:5" ht="25.5" x14ac:dyDescent="0.25">
      <c r="A27" s="15"/>
      <c r="B27" s="16"/>
      <c r="C27" s="17" t="s">
        <v>271</v>
      </c>
      <c r="D27" s="18"/>
      <c r="E27" s="17" t="s">
        <v>273</v>
      </c>
    </row>
    <row r="28" spans="1:5" x14ac:dyDescent="0.25">
      <c r="A28" s="15"/>
      <c r="B28" s="24"/>
      <c r="C28" s="24"/>
      <c r="D28" s="24"/>
      <c r="E28" s="24"/>
    </row>
    <row r="29" spans="1:5" x14ac:dyDescent="0.25">
      <c r="A29" s="15"/>
      <c r="B29" s="16"/>
      <c r="C29" s="17" t="s">
        <v>271</v>
      </c>
      <c r="D29" s="18"/>
      <c r="E29" s="17" t="s">
        <v>274</v>
      </c>
    </row>
    <row r="30" spans="1:5" x14ac:dyDescent="0.25">
      <c r="A30" s="15"/>
      <c r="B30" s="24"/>
      <c r="C30" s="24"/>
      <c r="D30" s="24"/>
      <c r="E30" s="24"/>
    </row>
    <row r="31" spans="1:5" ht="25.5" x14ac:dyDescent="0.25">
      <c r="A31" s="15"/>
      <c r="B31" s="16"/>
      <c r="C31" s="17" t="s">
        <v>271</v>
      </c>
      <c r="D31" s="18"/>
      <c r="E31" s="17" t="s">
        <v>275</v>
      </c>
    </row>
    <row r="32" spans="1:5" x14ac:dyDescent="0.25">
      <c r="A32" s="15"/>
      <c r="B32" s="24"/>
      <c r="C32" s="24"/>
      <c r="D32" s="24"/>
      <c r="E32" s="24"/>
    </row>
    <row r="33" spans="1:5" ht="25.5" x14ac:dyDescent="0.25">
      <c r="A33" s="15"/>
      <c r="B33" s="16"/>
      <c r="C33" s="17" t="s">
        <v>271</v>
      </c>
      <c r="D33" s="18"/>
      <c r="E33" s="17" t="s">
        <v>276</v>
      </c>
    </row>
    <row r="34" spans="1:5" ht="102" customHeight="1" x14ac:dyDescent="0.25">
      <c r="A34" s="15"/>
      <c r="B34" s="21" t="s">
        <v>277</v>
      </c>
      <c r="C34" s="21"/>
      <c r="D34" s="21"/>
      <c r="E34" s="21"/>
    </row>
  </sheetData>
  <mergeCells count="31">
    <mergeCell ref="B30:E30"/>
    <mergeCell ref="B32:E32"/>
    <mergeCell ref="B34:E34"/>
    <mergeCell ref="B21:E21"/>
    <mergeCell ref="B22:E22"/>
    <mergeCell ref="B23:E23"/>
    <mergeCell ref="B24:E24"/>
    <mergeCell ref="B26:E26"/>
    <mergeCell ref="B28:E28"/>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A3:A34"/>
    <mergeCell ref="B3:E3"/>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Nature_of_Business</vt:lpstr>
      <vt:lpstr>Accounting_Policies_and_Basis_</vt:lpstr>
      <vt:lpstr>Investment_in_Canopius_Group_L</vt:lpstr>
      <vt:lpstr>Variable_Interest_Entities_VIE</vt:lpstr>
      <vt:lpstr>Investments</vt:lpstr>
      <vt:lpstr>Fair_Value_Measurements</vt:lpstr>
      <vt:lpstr>Reinsurance</vt:lpstr>
      <vt:lpstr>Loss_and_Loss_Adjustment_Expen</vt:lpstr>
      <vt:lpstr>Shareholders_Equity</vt:lpstr>
      <vt:lpstr>Accumulated_Other_Comprehensiv</vt:lpstr>
      <vt:lpstr>Debt</vt:lpstr>
      <vt:lpstr>Stock_Based_Compensation</vt:lpstr>
      <vt:lpstr>Income_Taxes</vt:lpstr>
      <vt:lpstr>Earnings_Loss_per_Share</vt:lpstr>
      <vt:lpstr>Segment_Information</vt:lpstr>
      <vt:lpstr>Contingencies</vt:lpstr>
      <vt:lpstr>Accounting_Policies_and_Basis_1</vt:lpstr>
      <vt:lpstr>Investments_Tables</vt:lpstr>
      <vt:lpstr>Fair_Value_Measurements_Tables</vt:lpstr>
      <vt:lpstr>Reinsurance_Tables</vt:lpstr>
      <vt:lpstr>Loss_and_Loss_Adjustment_Expen1</vt:lpstr>
      <vt:lpstr>Accumulated_Other_Comprehensiv1</vt:lpstr>
      <vt:lpstr>Debt_Tables</vt:lpstr>
      <vt:lpstr>Stock_Based_Compensation_Table</vt:lpstr>
      <vt:lpstr>Earnings_Loss_per_Share_Tables</vt:lpstr>
      <vt:lpstr>Segment_Information_Tables</vt:lpstr>
      <vt:lpstr>Nature_of_Business_Additional_</vt:lpstr>
      <vt:lpstr>Investment_in_Canopius_Group_L1</vt:lpstr>
      <vt:lpstr>Variable_Interest_Entities_VIE1</vt:lpstr>
      <vt:lpstr>Summary_of_Cost_or_Amortized_C</vt:lpstr>
      <vt:lpstr>Investments_Additional_Informa</vt:lpstr>
      <vt:lpstr>Summary_of_Major_Categories_of</vt:lpstr>
      <vt:lpstr>Summary_of_Gross_Realized_Gain</vt:lpstr>
      <vt:lpstr>Amount_of_FixedMaturity_and_Eq</vt:lpstr>
      <vt:lpstr>Rollforward_of_Cumulative_Amou</vt:lpstr>
      <vt:lpstr>Information_Regarding_Invested</vt:lpstr>
      <vt:lpstr>Composition_of_FixedMaturity_P</vt:lpstr>
      <vt:lpstr>Composition_of_Other_Invested_</vt:lpstr>
      <vt:lpstr>Financial_Instruments_at_Fair_</vt:lpstr>
      <vt:lpstr>Financial_Instruments_at_Fair_1</vt:lpstr>
      <vt:lpstr>Fair_Value_Measurements_Additi</vt:lpstr>
      <vt:lpstr>Summary_of_Activity_in_Level_T</vt:lpstr>
      <vt:lpstr>Reinsurance_Additional_Informa</vt:lpstr>
      <vt:lpstr>Premiums_Written_Ceded_and_Ear</vt:lpstr>
      <vt:lpstr>Premiums_Written_Ceded_and_Ear1</vt:lpstr>
      <vt:lpstr>Reconciliation_of_Beginning_an</vt:lpstr>
      <vt:lpstr>Loss_and_Loss_Adjustment_Expen2</vt:lpstr>
      <vt:lpstr>Shareholders_Equity_Additional</vt:lpstr>
      <vt:lpstr>Summary_of_Changes_in_Accumula</vt:lpstr>
      <vt:lpstr>Reclassified_from_Accumulated_</vt:lpstr>
      <vt:lpstr>Borrowings_Detail</vt:lpstr>
      <vt:lpstr>Debt_Additional_Information_De</vt:lpstr>
      <vt:lpstr>Amounts_Recorded_for_Notes_Det</vt:lpstr>
      <vt:lpstr>Stock_Based_Compensation_Addit</vt:lpstr>
      <vt:lpstr>Analysis_of_Restricted_Stock_A</vt:lpstr>
      <vt:lpstr>Analysis_of_Stock_Option_Activ</vt:lpstr>
      <vt:lpstr>Analysis_of_Stock_Based_Compen</vt:lpstr>
      <vt:lpstr>Income_Taxes_Additional_Inform</vt:lpstr>
      <vt:lpstr>Computation_of_Earnings_Per_Sh</vt:lpstr>
      <vt:lpstr>Earnings_Loss_per_Share_Additi</vt:lpstr>
      <vt:lpstr>Business_Segments_Results_Deta</vt:lpstr>
      <vt:lpstr>Reconciliation_of_Revenue_by_S</vt:lpstr>
      <vt:lpstr>Reconciliation_of_Results_of_I</vt:lpstr>
      <vt:lpstr>Contingencies_Additional_Info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7T21:37:00Z</dcterms:created>
  <dcterms:modified xsi:type="dcterms:W3CDTF">2014-06-27T21:37:00Z</dcterms:modified>
</cp:coreProperties>
</file>